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RESULTS" sheetId="2" r:id="rId2"/>
    <sheet name="CONDENSED_CONSOLIDATED_COMPREH" sheetId="3" r:id="rId3"/>
    <sheet name="CONDENSED_CONSOLIDATED_BALANCE" sheetId="55" r:id="rId4"/>
    <sheet name="CONDENSED_CONSOLIDATED_CASH_FL" sheetId="5" r:id="rId5"/>
    <sheet name="Segment_Information" sheetId="56" r:id="rId6"/>
    <sheet name="Receivables" sheetId="57" r:id="rId7"/>
    <sheet name="Inventories" sheetId="58" r:id="rId8"/>
    <sheet name="Derivative_Instruments" sheetId="59" r:id="rId9"/>
    <sheet name="Restructuring_Accruals" sheetId="60" r:id="rId10"/>
    <sheet name="Pension_Benefit_Plans_and_Othe" sheetId="61" r:id="rId11"/>
    <sheet name="Income_Taxes" sheetId="62" r:id="rId12"/>
    <sheet name="Debt" sheetId="63" r:id="rId13"/>
    <sheet name="Contingencies" sheetId="64" r:id="rId14"/>
    <sheet name="Share_Owners_Equity" sheetId="65" r:id="rId15"/>
    <sheet name="Accumulated_Other_Comprehensiv" sheetId="66" r:id="rId16"/>
    <sheet name="Other_Expense" sheetId="67" r:id="rId17"/>
    <sheet name="Earnings_Per_Share" sheetId="68" r:id="rId18"/>
    <sheet name="Supplemental_Cash_Flow_Informa" sheetId="69" r:id="rId19"/>
    <sheet name="Discontinued_Operations" sheetId="70" r:id="rId20"/>
    <sheet name="New_Accounting_Pronouncement" sheetId="71" r:id="rId21"/>
    <sheet name="Financial_Information_for_Subs" sheetId="72" r:id="rId22"/>
    <sheet name="Segment_Information_Tables" sheetId="73" r:id="rId23"/>
    <sheet name="Receivables_Tables" sheetId="74" r:id="rId24"/>
    <sheet name="Inventories_Tables" sheetId="75" r:id="rId25"/>
    <sheet name="Derivative_Instruments_Tables" sheetId="76" r:id="rId26"/>
    <sheet name="Restructuring_Accruals_Tables" sheetId="77" r:id="rId27"/>
    <sheet name="Pension_Benefit_Plans_and_Othe1" sheetId="78" r:id="rId28"/>
    <sheet name="Debt_Tables" sheetId="79" r:id="rId29"/>
    <sheet name="Share_Owners_Equity_Tables" sheetId="80" r:id="rId30"/>
    <sheet name="Accumulated_Other_Comprehensiv1" sheetId="81" r:id="rId31"/>
    <sheet name="Earnings_Per_Share_Tables" sheetId="82" r:id="rId32"/>
    <sheet name="Supplemental_Cash_Flow_Informa1" sheetId="83" r:id="rId33"/>
    <sheet name="Financial_Information_for_Subs1" sheetId="84" r:id="rId34"/>
    <sheet name="Segment_Information_Details" sheetId="85" r:id="rId35"/>
    <sheet name="Segment_Information_Details_2" sheetId="86" r:id="rId36"/>
    <sheet name="Receivables_Details" sheetId="37" r:id="rId37"/>
    <sheet name="Inventories_Details" sheetId="87" r:id="rId38"/>
    <sheet name="Derivative_Instruments_Details" sheetId="88" r:id="rId39"/>
    <sheet name="Derivative_Instruments_Details1" sheetId="89" r:id="rId40"/>
    <sheet name="Restructuring_Accruals_Details" sheetId="41" r:id="rId41"/>
    <sheet name="Pension_Benefit_Plans_and_Othe2" sheetId="42" r:id="rId42"/>
    <sheet name="Income_Taxes_Details" sheetId="43" r:id="rId43"/>
    <sheet name="Debt_Details" sheetId="90" r:id="rId44"/>
    <sheet name="Contingencies_Details" sheetId="91" r:id="rId45"/>
    <sheet name="Share_Owners_Equity_Details" sheetId="92" r:id="rId46"/>
    <sheet name="Accumulated_Other_Comprehensiv2" sheetId="93" r:id="rId47"/>
    <sheet name="Other_Expense_Details" sheetId="48" r:id="rId48"/>
    <sheet name="Earnings_Per_Share_Details" sheetId="49" r:id="rId49"/>
    <sheet name="Supplemental_Cash_Flow_Informa2" sheetId="94" r:id="rId50"/>
    <sheet name="Discontinued_Operations_Detail" sheetId="51" r:id="rId51"/>
    <sheet name="Financial_Information_for_Subs2" sheetId="95" r:id="rId52"/>
    <sheet name="Financial_Information_for_Subs3" sheetId="53" r:id="rId53"/>
    <sheet name="Financial_Information_for_Subs4" sheetId="54" r:id="rId54"/>
  </sheets>
  <calcPr calcId="0"/>
</workbook>
</file>

<file path=xl/sharedStrings.xml><?xml version="1.0" encoding="utf-8"?>
<sst xmlns="http://schemas.openxmlformats.org/spreadsheetml/2006/main" count="7316" uniqueCount="756">
  <si>
    <t>Document and Entity Information</t>
  </si>
  <si>
    <t>9 Months Ended</t>
  </si>
  <si>
    <t>Sep. 30, 2014</t>
  </si>
  <si>
    <t>'</t>
  </si>
  <si>
    <t>Entity Registrant Name</t>
  </si>
  <si>
    <t>'OWENS ILLINOIS INC /DE/</t>
  </si>
  <si>
    <t>Entity Central Index Key</t>
  </si>
  <si>
    <t>'0000812074</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4</t>
  </si>
  <si>
    <t>Document Fiscal Period Focus</t>
  </si>
  <si>
    <t>'Q3</t>
  </si>
  <si>
    <t>CONDENSED CONSOLIDATED RESULTS OF OPERATIONS (USD $)</t>
  </si>
  <si>
    <t>In Millions, except Share data in Thousands, unless otherwise specified</t>
  </si>
  <si>
    <t>3 Months Ended</t>
  </si>
  <si>
    <t>Sep. 30, 2013</t>
  </si>
  <si>
    <t>CONDENSED CONSOLIDATED RESULTS OF OPERATIONS</t>
  </si>
  <si>
    <t>Net sales</t>
  </si>
  <si>
    <t>Cost of goods sold</t>
  </si>
  <si>
    <t>Gross profit</t>
  </si>
  <si>
    <t>Selling and administrative expense</t>
  </si>
  <si>
    <t>Research, development and engineering expense</t>
  </si>
  <si>
    <t>Interest expense, net</t>
  </si>
  <si>
    <t>Equity earnings</t>
  </si>
  <si>
    <t>Other expense, net</t>
  </si>
  <si>
    <t>Earnings from continuing operations before income taxes</t>
  </si>
  <si>
    <t>Provision for income taxes</t>
  </si>
  <si>
    <t>Earnings from continuing operations</t>
  </si>
  <si>
    <t>Loss from discontinued operations</t>
  </si>
  <si>
    <t>Net earnings</t>
  </si>
  <si>
    <t>Net earnings attributable to noncontrolling interests</t>
  </si>
  <si>
    <t>Net earnings attributable to the Company</t>
  </si>
  <si>
    <t>Amounts attributable to the Company:</t>
  </si>
  <si>
    <t>Basic earnings per share:</t>
  </si>
  <si>
    <t>Weighted average shares outstanding</t>
  </si>
  <si>
    <t>Diluted earnings per share:</t>
  </si>
  <si>
    <t>Weighted average diluted shares outstanding</t>
  </si>
  <si>
    <t>CONDENSED CONSOLIDATED COMPREHENSIVE INCOME (USD $)</t>
  </si>
  <si>
    <t>In Millions, unless otherwise specified</t>
  </si>
  <si>
    <t>CONDENSED CONSOLIDATED COMPREHENSIVE INCOME</t>
  </si>
  <si>
    <t>Other comprehensive income (loss):</t>
  </si>
  <si>
    <t>Foreign currency translation adjustments</t>
  </si>
  <si>
    <t>Pension and other postretirement benefit adjustments, net of tax</t>
  </si>
  <si>
    <t>Change in fair value of derivative instruments</t>
  </si>
  <si>
    <t>Other comprehensive income (loss) attributable to the Company</t>
  </si>
  <si>
    <t>Other comprehensive income attributable to noncontrolling interests</t>
  </si>
  <si>
    <t>Total comprehensive income (loss)</t>
  </si>
  <si>
    <t>Comprehensive income (loss) attributable to the Company</t>
  </si>
  <si>
    <t>CONDENSED CONSOLIDATED BALANCE SHEETS (USD $)</t>
  </si>
  <si>
    <t>Jun. 30, 2014</t>
  </si>
  <si>
    <t>Dec. 31, 2013</t>
  </si>
  <si>
    <t>Jun. 30, 2013</t>
  </si>
  <si>
    <t>Dec. 31, 2012</t>
  </si>
  <si>
    <t>Current assets:</t>
  </si>
  <si>
    <t>Cash and cash equivalents</t>
  </si>
  <si>
    <t>Receivables</t>
  </si>
  <si>
    <t>Inventories</t>
  </si>
  <si>
    <t>Prepaid expenses</t>
  </si>
  <si>
    <t>Total current assets</t>
  </si>
  <si>
    <t>Property, plant and equipment, net</t>
  </si>
  <si>
    <t>Goodwill</t>
  </si>
  <si>
    <t>Other assets</t>
  </si>
  <si>
    <t>Total assets</t>
  </si>
  <si>
    <t>Current liabilities:</t>
  </si>
  <si>
    <t>Short-term loans and long-term debt due within one year</t>
  </si>
  <si>
    <t>Current portion of asbestos-related liabilities</t>
  </si>
  <si>
    <t>Accounts payable</t>
  </si>
  <si>
    <t>Other liabilities</t>
  </si>
  <si>
    <t>Total current liabilities</t>
  </si>
  <si>
    <t>Long-term debt</t>
  </si>
  <si>
    <t>Asbestos-related liabilities</t>
  </si>
  <si>
    <t>Other long-term liabilities</t>
  </si>
  <si>
    <t>Share owners' equity</t>
  </si>
  <si>
    <t>Total liabilities and share owners' equity</t>
  </si>
  <si>
    <t>CONDENSED CONSOLIDATED CASH FLOWS (USD $)</t>
  </si>
  <si>
    <t>Cash flows from operating activities:</t>
  </si>
  <si>
    <t>Non-cash charges</t>
  </si>
  <si>
    <t>Depreciation and amortization</t>
  </si>
  <si>
    <t>Pension expense</t>
  </si>
  <si>
    <t>Restructuring, asset impairment and related charges</t>
  </si>
  <si>
    <t>Cash Payments</t>
  </si>
  <si>
    <t>Pension contributions</t>
  </si>
  <si>
    <t>Asbestos-related payments</t>
  </si>
  <si>
    <t>Cash paid for restructuring activities</t>
  </si>
  <si>
    <t>Change in components of working capital</t>
  </si>
  <si>
    <t>Other, net (a)</t>
  </si>
  <si>
    <t>Cash provided by continuing operating activities</t>
  </si>
  <si>
    <t>Cash utilized in discontinued operating activities</t>
  </si>
  <si>
    <t>Total cash provided by operating activities</t>
  </si>
  <si>
    <t>Cash flows from investing activities:</t>
  </si>
  <si>
    <t>Additions to property, plant and equipment</t>
  </si>
  <si>
    <t>Other, net</t>
  </si>
  <si>
    <t>Cash utilized in investing activities</t>
  </si>
  <si>
    <t>Cash flows from financing activities:</t>
  </si>
  <si>
    <t>Changes in borrowings, net</t>
  </si>
  <si>
    <t>Issuance of common stock</t>
  </si>
  <si>
    <t>Treasury shares purchased</t>
  </si>
  <si>
    <t>Distributions paid to noncontrolling interests</t>
  </si>
  <si>
    <t>Cash utilized in financing activities</t>
  </si>
  <si>
    <t>Effect of exchange rate fluctuations on cash</t>
  </si>
  <si>
    <t>Decrease in cash</t>
  </si>
  <si>
    <t>Cash at beginning of period</t>
  </si>
  <si>
    <t>Cash at end of period</t>
  </si>
  <si>
    <t>Segment Information</t>
  </si>
  <si>
    <r>
      <t>1.</t>
    </r>
    <r>
      <rPr>
        <b/>
        <sz val="3"/>
        <color theme="1"/>
        <rFont val="Times New Roman"/>
        <family val="1"/>
      </rPr>
      <t>             </t>
    </r>
    <r>
      <rPr>
        <sz val="10"/>
        <color theme="1"/>
        <rFont val="Times New Roman"/>
        <family val="1"/>
      </rPr>
      <t xml:space="preserve"> </t>
    </r>
    <r>
      <rPr>
        <b/>
        <sz val="10"/>
        <color theme="1"/>
        <rFont val="Times New Roman"/>
        <family val="1"/>
      </rPr>
      <t>Segment Information</t>
    </r>
  </si>
  <si>
    <t>The Company has four reportable segments based on its geographic locations:  Europe, North America, South America and Asia Pacific.  These four segments are aligned with the Company’s internal approach to managing, reporting, and evaluating performance of its global glass operations.  Certain assets and activities not directly related to one of the regions or to glass manufacturing are reported with Retained corporate costs and other.  These include licensing, equipment sales, global engineering, and certain equity investments.  Retained corporate costs and other also includes certain headquarters administrative and facilities costs and certain incentive compensation and other benefit plan costs that are global in nature and are not allocable to the reportable segments.</t>
  </si>
  <si>
    <t>The Company’s measure of profit for its reportable segments is segment operating profit, which consists of consolidated earnings from continuing operations before interest income, interest expense, and provision for income taxes and excludes amounts related to certain items that management considers not representative of ongoing operations as well as certain retained corporate costs.  The Company’s management uses segment operating profit, in combination with net sales and selected cash flow information, to evaluate performance and to allocate resources.  Segment operating profit for reportable segments includes an allocation of some corporate expenses based on both a percentage of sales and direct billings based on the costs of specific services provided.</t>
  </si>
  <si>
    <t>Financial information for the three and nine months ended September 30, 2014 and 2013 regarding the Company’s reportable segments is as follows:</t>
  </si>
  <si>
    <t>Three months ended</t>
  </si>
  <si>
    <t>Nine months ended</t>
  </si>
  <si>
    <t>September 30,</t>
  </si>
  <si>
    <t>Net sales:</t>
  </si>
  <si>
    <t>Europe</t>
  </si>
  <si>
    <t>$</t>
  </si>
  <si>
    <t>North America</t>
  </si>
  <si>
    <t>South America</t>
  </si>
  <si>
    <t>Asia Pacific</t>
  </si>
  <si>
    <t>Reportable segment totals</t>
  </si>
  <si>
    <t>Other</t>
  </si>
  <si>
    <t>Segment operating profit:</t>
  </si>
  <si>
    <t>Items excluded from segment operating profit:</t>
  </si>
  <si>
    <t>Retained corporate costs and other</t>
  </si>
  <si>
    <t>(20</t>
  </si>
  <si>
    <t>)</t>
  </si>
  <si>
    <t>(27</t>
  </si>
  <si>
    <t>(79</t>
  </si>
  <si>
    <t>(92</t>
  </si>
  <si>
    <t>(84</t>
  </si>
  <si>
    <t>(10</t>
  </si>
  <si>
    <t>(53</t>
  </si>
  <si>
    <t>(54</t>
  </si>
  <si>
    <t>(161</t>
  </si>
  <si>
    <t>(178</t>
  </si>
  <si>
    <t>Financial information regarding the Company’s total assets is as follows:</t>
  </si>
  <si>
    <t>December 31,</t>
  </si>
  <si>
    <t>Total assets:</t>
  </si>
  <si>
    <t>Consolidated totals</t>
  </si>
  <si>
    <t>2.  Receivables</t>
  </si>
  <si>
    <t>Receivables consist of the following:</t>
  </si>
  <si>
    <t>Trade accounts receivable</t>
  </si>
  <si>
    <t>Less: allowances for doubtful accounts and discounts</t>
  </si>
  <si>
    <t>Net trade receivables</t>
  </si>
  <si>
    <t>Other receivables</t>
  </si>
  <si>
    <t>The Company uses various factoring programs to sell certain receivables to financial institutions as part of managing its cash flows.  The amount of receivables sold by the Company was $209 million, $192 million, and $125 million at September 30, 2014, December 31, 2013, and September 30, 2013, respectively.  The Company has no continuing involvement with the sold receivables.</t>
  </si>
  <si>
    <t>3.  Inventories</t>
  </si>
  <si>
    <t>Major classes of inventory are as follows:</t>
  </si>
  <si>
    <t>Finished goods</t>
  </si>
  <si>
    <t>Raw materials</t>
  </si>
  <si>
    <t>Operating supplies</t>
  </si>
  <si>
    <t>Derivative Instruments</t>
  </si>
  <si>
    <t>4. Derivative Instruments</t>
  </si>
  <si>
    <t>The Company has certain derivative assets and liabilities which consist of natural gas forwards and foreign exchange option and forward contracts.  The Company uses an income approach to valuing these contracts.  Natural gas forward rates and foreign exchange rates are the significant inputs into the valuation models.  These inputs are observable in active markets over the terms of the instruments the Company holds, and accordingly, the Company classifies its derivative assets and liabilities as Level 2 in the hierarchy.  The Company also evaluates counterparty risk in determining fair values.</t>
  </si>
  <si>
    <t>Commodity Futures Contracts Designated as Cash Flow Hedges</t>
  </si>
  <si>
    <t>The significant majority of the Company’s sales volume in North America is tied to customer contracts that contain provisions that pass the price of natural gas to the customer.  In certain of these contracts, the customer has the option of fixing the natural gas price component for a specified period of time.  When the customer exercises that option the Company enters into commodity futures contracts for the related natural gas requirements, in order to limit the effects of fluctuation in the future market price paid for natural gas and the related volatility in cash flows.  At September 30, 2014 and 2013, the Company had entered into commodity futures contracts covering approximately 1,800,000 MM BTUs and 6,600,000 MM BTUs, respectively, primarily related to customer requests to lock the price of natural gas.</t>
  </si>
  <si>
    <t>The Company accounts for these futures contracts as cash flow hedges at September 30, 2014 and recognizes them on the balance sheet at fair value.  The effective portion of changes in the fair value of a derivative that is designated as, and meets the required criteria for, a cash flow hedge is recorded in the Accumulated Other Comprehensive Income component of share owners’ equity (“OCI”) and reclassified into earnings in the same period or periods during which the underlying hedged item affects earnings.  An immaterial unrecognized loss and an unrecognized loss of $1 million at September 30, 2014 and 2013 related to the commodity futures contracts was included in Accumulated OCI.  The immaterial unrecognized loss at September 30, 2014 will be reclassified into earnings over the next fifteen months.  Any material portion of the change in the fair value of a derivative designated as a cash flow hedge that is deemed to be ineffective is recognized in current earnings.  The ineffectiveness related to these natural gas hedges for the three and nine months ended September 30, 2014 and 2013 was not material.</t>
  </si>
  <si>
    <t>The effect of the commodity futures contracts on the results of operations for the three months ended September 30, 2014 and 2013 is as follows:</t>
  </si>
  <si>
    <t>Amount of Gain (Loss)</t>
  </si>
  <si>
    <t>Reclassified from</t>
  </si>
  <si>
    <t>Recognized in OCI on</t>
  </si>
  <si>
    <t>Accumulated OCI into Income</t>
  </si>
  <si>
    <t>Commodity Futures Contracts</t>
  </si>
  <si>
    <t>(reported in cost of goods sold)</t>
  </si>
  <si>
    <t>(Effective Portion)</t>
  </si>
  <si>
    <t>—</t>
  </si>
  <si>
    <t>The effect of the commodity futures contracts on the results of operations for the nine months ended September 30, 2014 and 2013 is as follows:</t>
  </si>
  <si>
    <t>Forward Exchange Contracts not Designated as Hedging Instruments</t>
  </si>
  <si>
    <t>The Company’s subsidiaries may enter into short-term forward exchange or option agreements to purchase foreign currencies at set rates in the future.  These agreements are used to limit exposure to fluctuations in foreign currency exchange rates for significant planned purchases of fixed assets or commodities that are denominated in currencies other than the subsidiaries’ functional currency.  Subsidiaries may also use forward exchange agreements to offset the foreign currency risk for receivables and payables, including intercompany receivables and payables, not denominated in, or indexed to, their functional currencies.  The Company records these short-term forward exchange agreements on the balance sheet at fair value and changes in the fair value are recognized in current earnings.</t>
  </si>
  <si>
    <t>At September 30, 2014 and 2013, various subsidiaries of the Company had outstanding forward exchange and option agreements denominated in various currencies covering the equivalent of approximately $520 million and $740 million, respectively, related primarily to intercompany transactions and loans.</t>
  </si>
  <si>
    <t>The effect of the forward exchange contracts on the results of operations for the three months ended September 30, 2014 and 2013 is as follows:</t>
  </si>
  <si>
    <t>Location of Loss</t>
  </si>
  <si>
    <t>Recognized in Income on</t>
  </si>
  <si>
    <t>Forward Exchange Contracts</t>
  </si>
  <si>
    <t>Other expense</t>
  </si>
  <si>
    <t>(7</t>
  </si>
  <si>
    <t>The effect of the forward exchange contracts on the results of operations for the nine months ended September 30, 2014 and 2013 is as follows:</t>
  </si>
  <si>
    <t>Location of Gain (Loss)</t>
  </si>
  <si>
    <t>(19</t>
  </si>
  <si>
    <t>Balance Sheet Classification</t>
  </si>
  <si>
    <t>The Company records the fair values of derivative financial instruments on the balance sheet as follows: (a) receivables if the instrument has a positive fair value and maturity within one year, (b) other assets if the instrument has a positive fair value and maturity after one year, (c) other liabilities (current) if the instrument has a negative fair value and maturity within one year, and (d) other long-term liabilities if the instrument has a negative fair value and maturity after one year.  The following table shows the amount and classification (as noted above) of the Company’s derivatives:</t>
  </si>
  <si>
    <t>Balance</t>
  </si>
  <si>
    <t>Fair Value</t>
  </si>
  <si>
    <t>Sheet</t>
  </si>
  <si>
    <t>Location</t>
  </si>
  <si>
    <t>Asset Derivatives:</t>
  </si>
  <si>
    <t>Derivatives designated as hedging instruments:</t>
  </si>
  <si>
    <t>Commodity futures contracts</t>
  </si>
  <si>
    <t>a</t>
  </si>
  <si>
    <t>Derivatives not designated as hedging instruments:</t>
  </si>
  <si>
    <t>Forward exchange contracts</t>
  </si>
  <si>
    <t>Total asset derivatives</t>
  </si>
  <si>
    <t>Liability Derivatives:</t>
  </si>
  <si>
    <t>c</t>
  </si>
  <si>
    <t>Total liability derivatives</t>
  </si>
  <si>
    <t>Restructuring Accruals</t>
  </si>
  <si>
    <t>5.  Restructuring Accruals</t>
  </si>
  <si>
    <t>Selected information related to the restructuring accruals for the three months ended September 30, 2014 and 2013 is as follows:</t>
  </si>
  <si>
    <t>European</t>
  </si>
  <si>
    <t>Asset</t>
  </si>
  <si>
    <t>Optimization</t>
  </si>
  <si>
    <t>Asia Pacific</t>
  </si>
  <si>
    <t>Restructuring</t>
  </si>
  <si>
    <t>Actions</t>
  </si>
  <si>
    <t>Total</t>
  </si>
  <si>
    <t>Balance at July 1, 2014</t>
  </si>
  <si>
    <t>Charges</t>
  </si>
  <si>
    <t>Write-down of assets to net realizable value</t>
  </si>
  <si>
    <t>(46</t>
  </si>
  <si>
    <t>Net cash paid, principally severance and related benefits</t>
  </si>
  <si>
    <t>(3</t>
  </si>
  <si>
    <t>(2</t>
  </si>
  <si>
    <t>Pension charges transferred to other accounts</t>
  </si>
  <si>
    <t>Other, including foreign exchange translation</t>
  </si>
  <si>
    <t>(6</t>
  </si>
  <si>
    <t>(1</t>
  </si>
  <si>
    <t>(9</t>
  </si>
  <si>
    <t>Balance at September 30, 2014</t>
  </si>
  <si>
    <t>Balance at July 1, 2013</t>
  </si>
  <si>
    <t>(5</t>
  </si>
  <si>
    <t>(4</t>
  </si>
  <si>
    <t>Balance at September 30, 2013</t>
  </si>
  <si>
    <t>Selected information related to the restructuring accruals for the nine months ended September 30, 2014 and 2013 is as follows:</t>
  </si>
  <si>
    <t>Balance at January 1, 2014</t>
  </si>
  <si>
    <t>(8</t>
  </si>
  <si>
    <t>(15</t>
  </si>
  <si>
    <t>(22</t>
  </si>
  <si>
    <t>(45</t>
  </si>
  <si>
    <t>Balance at January 1, 2013</t>
  </si>
  <si>
    <t>(32</t>
  </si>
  <si>
    <t>(17</t>
  </si>
  <si>
    <t>The Company’s decisions to curtail selected production capacity have resulted in write downs of certain long-lived assets to the extent their carrying amounts exceeded fair value or fair value less cost to sell.  The Company classified the significant assumptions used to determine the fair value of the impaired assets, which was not material, as Level 3 in the fair value hierarchy as set forth in the general accounting principles for fair value measurements.</t>
  </si>
  <si>
    <t>European Asset Optimization</t>
  </si>
  <si>
    <t>During the three and nine months ended September 30, 2014, the Company recorded charges of $1 million of employee costs related to the European Asset Optimization program.</t>
  </si>
  <si>
    <t>During the nine months ended September 30, 2013, the Company recorded charges of $7 million related to the European Asset Optimization program.  These charges represented additional employee costs that the Company was required to record for the furnace closures announced during the fourth quarter of 2012.</t>
  </si>
  <si>
    <t>Asia Pacific Restructuring</t>
  </si>
  <si>
    <t>During the three and nine months ended September 30, 2014, the Company recorded charges of $73 million.  These charges primarily represented employee costs, write-down of assets, and pension charges that the Company was required to record for the furnace closure announced during the third quarter of 2014.</t>
  </si>
  <si>
    <t>Pension Benefit Plans and Other Postretirement Benefits</t>
  </si>
  <si>
    <t>6.  Pension Benefit Plans and Other Postretirement Benefits</t>
  </si>
  <si>
    <t>The components of the net periodic pension cost for the three months ended September 30, 2014 and 2013 are as follows:</t>
  </si>
  <si>
    <t>U.S.</t>
  </si>
  <si>
    <t>Non-U.S.</t>
  </si>
  <si>
    <t>Service cost</t>
  </si>
  <si>
    <t>Interest cost</t>
  </si>
  <si>
    <t>Expected asset return</t>
  </si>
  <si>
    <t>(23</t>
  </si>
  <si>
    <t>Amortization:</t>
  </si>
  <si>
    <t>Prior Service cost</t>
  </si>
  <si>
    <t>Actuarial loss</t>
  </si>
  <si>
    <t>Net periodic pension cost</t>
  </si>
  <si>
    <t>The components of the net periodic pension cost for the nine months ended September 30, 2014 and 2013 are as follows:</t>
  </si>
  <si>
    <t>(132</t>
  </si>
  <si>
    <t>(137</t>
  </si>
  <si>
    <t>(69</t>
  </si>
  <si>
    <t>(68</t>
  </si>
  <si>
    <t>The U.S. pension expense for the nine months ended September 30, 2013 excludes $8 million of special termination benefits that were recorded in discontinued operations.</t>
  </si>
  <si>
    <t>During the nine months ended September 30, 2013, the Company recorded a curtailment gain of $5 million related to modifications made to one of its U.S. postretirement benefit plans that reduced or eliminated certain health care and life insurance benefits.  These modifications also resulted in a $55 million reduction in the postretirement benefit obligation that was recognized in accumulated other comprehensive income.</t>
  </si>
  <si>
    <t>On October 1, 2014, the Company settled the liability associated with its pension plan in the Netherlands. The settlement is expected to result in a non-cash charge of approximately $35 million ($25 million after tax) in the fourth quarter of 2014.</t>
  </si>
  <si>
    <t>Income Taxes</t>
  </si>
  <si>
    <t>7.  Income Taxes</t>
  </si>
  <si>
    <t>The Company performs a quarterly review of the annual effective tax rate and makes changes if necessary based on new information or events.  The estimated annual effective tax rate is forecasted quarterly using actual historical information and forward-looking estimates.  The estimated annual effective tax rate may fluctuate due to changes in forecasted annual operating income; changes in the forecasted mix of earnings by country; changes to the valuation allowance for deferred tax assets (such changes would be recorded discretely in the quarter in which they occur); changes to actual or forecasted permanent book to tax differences (non-deductible expenses); impacts from future tax settlements with state, federal or foreign tax authorities (such changes would be recorded discretely in the quarter in which they occur); or impacts from tax law changes.  To the extent such changes impact deferred tax assets/liabilities, these changes would generally be recorded discretely in the quarter in which they occur.  Additionally, the annual effective tax rate differs from the statutory U.S. Federal tax rate of 35% primarily because of valuation allowances in some jurisdictions and varying non-U.S. tax rates.</t>
  </si>
  <si>
    <t>In the U.S., the Company has experienced cumulative losses in previous years and has recorded a valuation allowance against its deferred tax assets.  The Company’s U.S. operations are in a three-year cumulative income position, but this is not solely determinative of the need for a valuation allowance.  The Company considered this factor and all other available positive and negative evidence and concluded that it is still more likely than not that the net deferred tax assets in the U.S. will not be realized, and accordingly continued to record a valuation allowance.  The evidence considered included the magnitude of the current three-year cumulative income compared to historical losses, expected impact of tax planning strategies, interest rates, and the overall business environment.  The Company continues to evaluate its cumulative income position and income trend as well as its future projections of sustained profitability and whether this profitability trend constitutes sufficient positive evidence to support a reversal of the valuation allowance (in full or in part).  The amount of the valuation allowance recorded in the U.S. as of December 31, 2013 was $837 million.</t>
  </si>
  <si>
    <t>Debt</t>
  </si>
  <si>
    <t>8.  Debt</t>
  </si>
  <si>
    <t>The following table summarizes the long-term debt of the Company:</t>
  </si>
  <si>
    <t>Secured Credit Agreement:</t>
  </si>
  <si>
    <t>Revolving Credit Facility:</t>
  </si>
  <si>
    <t>Revolving Loans</t>
  </si>
  <si>
    <t>Term Loans:</t>
  </si>
  <si>
    <t>Term Loan B</t>
  </si>
  <si>
    <t>Term Loan C (81 million CAD at September 30, 2014)</t>
  </si>
  <si>
    <t>Term Loan D (€85 million at September 30, 2014)</t>
  </si>
  <si>
    <t>Senior Notes:</t>
  </si>
  <si>
    <t>3.00%, Exchangeable, due 2015</t>
  </si>
  <si>
    <t>7.375%, due 2016</t>
  </si>
  <si>
    <t>6.75%, due 2020 (€500 million)</t>
  </si>
  <si>
    <t>4.875%, due 2021 (€330 million)</t>
  </si>
  <si>
    <t>Senior Debentures:</t>
  </si>
  <si>
    <t>7.80%, due 2018</t>
  </si>
  <si>
    <t>Total long-term debt</t>
  </si>
  <si>
    <t>Less amounts due within one year</t>
  </si>
  <si>
    <t>On May 19, 2011, the Company’s subsidiary borrowers entered into the Secured Credit Agreement (the “Agreement”).  At September 30, 2014, the Agreement included a $900 million revolving credit facility, a $405 million term loan, a 81 million Canadian dollar term loan, and a €85 million term loan, each of which has a final maturity date of May 19, 2016.  At September 30, 2014, the Company’s subsidiary borrowers had unused credit of $736 million available under the Agreement.</t>
  </si>
  <si>
    <t>The weighted average interest rate on borrowings outstanding under the Agreement at September 30, 2014 was 2.02%.</t>
  </si>
  <si>
    <t>The Company repurchased $15 million and $46 million of the 2015 Exchangeable Notes during the nine months ended September 30, 2014 and 2013, respectively.  The amount by which the cash paid exceeded the fair value of the notes repurchased was recorded as a reduction to share owners’ equity.  The Company recorded $3 million of additional interest charges for the loss on debt extinguishment and the related write-off of unamortized finance fees for the nine months ended September 30, 2013.  As of September 30, 2014 the remaining $616 million balance of the Exchangeable Notes are classified as current liabilities on the balance sheet since they mature on June 1, 2015.  The Company intends to refinance these notes prior to their due date.</t>
  </si>
  <si>
    <t>During March 2013, the Company issued senior notes with a face value of €330 million due March 31, 2021.  The notes bear interest at 4.875% and are guaranteed by substantially all of the Company’s domestic subsidiaries.  The net proceeds, after deducting debt issuance costs, totaled approximately $418 million.</t>
  </si>
  <si>
    <t>During March 2013, the Company discharged, in accordance with the indenture, all €300 million of the 6.875% senior notes due 2017. The Company recorded $11 million of additional interest charges for note repurchase premiums and the related write-off of unamortized finance fees.</t>
  </si>
  <si>
    <t>The Company has a €215 million European accounts receivable securitization program, which extends through September 2016, subject to periodic renewal of backup credit lines.</t>
  </si>
  <si>
    <t>Information related to the Company’s accounts receivable securitization program is as follows:</t>
  </si>
  <si>
    <t>Balance (included in short-term loans)</t>
  </si>
  <si>
    <t>Weighted average interest rate</t>
  </si>
  <si>
    <t>%</t>
  </si>
  <si>
    <t>The carrying amounts reported for the accounts receivable securitization program, and certain long-term debt obligations subject to frequently redetermined interest rates, approximate fair value.  Fair values for the Company’s significant fixed rate debt obligations are based on published market quotations, and are classified as Level 1 in the fair value hierarchy.</t>
  </si>
  <si>
    <t>Fair values at September 30, 2014 of the Company’s significant fixed rate debt obligations are as follows:</t>
  </si>
  <si>
    <t>Indicated</t>
  </si>
  <si>
    <t>Principal</t>
  </si>
  <si>
    <t>Market</t>
  </si>
  <si>
    <t>Fair</t>
  </si>
  <si>
    <t>Amount</t>
  </si>
  <si>
    <t>Price</t>
  </si>
  <si>
    <t>Value</t>
  </si>
  <si>
    <t>3.00% Exchangeable, due 2015</t>
  </si>
  <si>
    <t>Contingencies</t>
  </si>
  <si>
    <t>9.  Contingencies</t>
  </si>
  <si>
    <t>Asbestos</t>
  </si>
  <si>
    <t>The Company is a defendant in numerous lawsuits alleging bodily injury and death as a result of exposure to asbestos dust.  From 1948 to 1958, one of the Company’s former business units commercially produced and sold approximately $40 million of a high-temperature, calcium-silicate based pipe and block insulation material containing asbestos.  The Company exited the pipe and block insulation business in April 1958.  The typical asbestos personal injury lawsuit alleges various theories of liability, including negligence, gross negligence and strict liability and seeks compensatory and in some cases, punitive damages in various amounts (herein referred to as “asbestos claims”).</t>
  </si>
  <si>
    <t>As of September 30, 2014, the Company has determined that it is a named defendant in asbestos lawsuits and claims involving approximately 2,500 plaintiffs and claimants.  Based on an analysis of the lawsuits pending as of December 31, 2013, approximately 80% of plaintiffs either do not specify the monetary damages sought, or in the case of court filings, claim an amount sufficient to invoke the jurisdictional minimum of the trial court.  Approximately 16% of plaintiffs specifically plead damages above the jurisdictional minimum up to, and including, $15 million or less, and 3% of plaintiffs specifically plead damages greater than $15 million but less than $100 million.  Fewer than 1% of plaintiffs specifically plead damages equal to or greater than $100 million.</t>
  </si>
  <si>
    <t>As indicated by the foregoing summary, current pleading practice permits considerable variation in the assertion of monetary damages.  The Company’s experience resolving hundreds of thousands of asbestos claims and lawsuits over an extended period demonstrates that the monetary relief that may be alleged in a complaint bears little relevance to a claim’s merits or disposition value.  Rather, the amount potentially recoverable is determined by such factors as the severity of the plaintiff’s asbestos disease, the product identification evidence against the Company and other defendants, the defenses available to the Company and other defendants, the specific jurisdiction in which the claim is made, and the plaintiff’s medical history and exposure to other disease-causing agents.</t>
  </si>
  <si>
    <t>In addition to the pending claims set forth above, the Company has claims-handling agreements in place with many plaintiffs’ counsel throughout the country.  These agreements require evaluation and negotiation regarding whether particular claimants qualify under the criteria established by such agreements.  The criteria for such claims include verification of a compensable illness and a reasonable probability of exposure to a product manufactured by the Company’s former business unit during its manufacturing period ending in 1958.</t>
  </si>
  <si>
    <t>The Company has also been a defendant in other asbestos-related lawsuits or claims involving maritime workers, medical monitoring claimants, co-defendants and property damage claimants.  Based upon its past experience, the Company believes that these categories of lawsuits and claims will not involve any material liability and they are not included in the above description of pending matters or in the following description of disposed matters.</t>
  </si>
  <si>
    <t>Since receiving its first asbestos claim, the Company as of September 30, 2014, has disposed of the asbestos claims of approximately 394,000 plaintiffs and claimants at an average indemnity payment per claim of approximately $8,800.  Certain of these dispositions have included deferred amounts payable over a number of years.  Deferred amounts payable totaled approximately $19 million at September 30, 2014 ($12 million at December 31, 2013) and are included in the foregoing average indemnity payment per claim.  The Company’s asbestos indemnity payments have varied on a per claim basis, and are expected to continue to vary considerably over time.  As discussed above, a part of the Company’s objective is to achieve, where possible, resolution of asbestos claims pursuant to claims-handling agreements.  Failure of claimants to meet certain medical and product exposure criteria in the Company’s administrative claims handling agreements has generally reduced the number of marginal or suspect claims that would otherwise have been received.  In addition, certain courts and legislatures have reduced or eliminated the number of marginal or suspect claims that the Company otherwise would have received.  These developments generally have had the effect of increasing the Company’s per-claim average indemnity payment over time.</t>
  </si>
  <si>
    <t>The Company believes that its ultimate asbestos-related liability (i.e., its indemnity payments or other claim disposition costs plus related legal fees) cannot reasonably be estimated.  Beginning with the initial liability of $975 million established in 1993, the Company has accrued a total of approximately $4.3 billion through 2013, before insurance recoveries, for its asbestos-related liability.  The Company’s ability to reasonably estimate its liability has been significantly affected by, among other factors, the volatility of asbestos-related litigation in the United States, the significant number of co-defendants that have filed for bankruptcy, the magnitude and timing of co-defendant bankruptcy trust payments, the inherent uncertainty of future disease incidence and claiming patterns against the Company, and the success of efforts by co-defendants to restrict or eliminate their liability in the litigation.</t>
  </si>
  <si>
    <t>The Company has continued to monitor trends that may affect its ultimate liability and has continued to analyze the developments and variables affecting or likely to affect the resolution of pending and future asbestos claims against the Company.  The material components of the Company’s accrued liability are based on amounts determined by the Company in connection with its annual comprehensive review and consist of the following estimates, to the extent it is probable that such liabilities have been incurred and can be reasonably estimated: (i) the liability for asbestos claims already asserted against the Company; (ii) the liability for asbestos claims not yet asserted against the Company, but which the Company believes will be asserted in the next several years; and (iii) the legal defense costs likely to be incurred in connection with the foregoing types of claims.</t>
  </si>
  <si>
    <t>The significant assumptions underlying the material components of the Company’s accrual are:</t>
  </si>
  <si>
    <r>
      <t>a)</t>
    </r>
    <r>
      <rPr>
        <sz val="7"/>
        <color theme="1"/>
        <rFont val="Times New Roman"/>
        <family val="1"/>
      </rPr>
      <t>      </t>
    </r>
    <r>
      <rPr>
        <sz val="10"/>
        <color theme="1"/>
        <rFont val="Times New Roman"/>
        <family val="1"/>
      </rPr>
      <t xml:space="preserve"> the extent to which settlements are limited to claimants who were exposed to the Company’s asbestos-containing insulation prior to its exit from that business in 1958;</t>
    </r>
  </si>
  <si>
    <r>
      <t>b)</t>
    </r>
    <r>
      <rPr>
        <sz val="7"/>
        <color theme="1"/>
        <rFont val="Times New Roman"/>
        <family val="1"/>
      </rPr>
      <t>      </t>
    </r>
    <r>
      <rPr>
        <sz val="10"/>
        <color theme="1"/>
        <rFont val="Times New Roman"/>
        <family val="1"/>
      </rPr>
      <t xml:space="preserve"> the extent to which claims are resolved under the Company’s administrative claims agreements or on terms comparable to those set forth in those agreements;</t>
    </r>
  </si>
  <si>
    <r>
      <t>c)</t>
    </r>
    <r>
      <rPr>
        <sz val="7"/>
        <color theme="1"/>
        <rFont val="Times New Roman"/>
        <family val="1"/>
      </rPr>
      <t>      </t>
    </r>
    <r>
      <rPr>
        <sz val="10"/>
        <color theme="1"/>
        <rFont val="Times New Roman"/>
        <family val="1"/>
      </rPr>
      <t xml:space="preserve"> the extent of decrease or increase in the incidence of serious disease cases and claiming patterns for such cases;</t>
    </r>
  </si>
  <si>
    <r>
      <t>d)</t>
    </r>
    <r>
      <rPr>
        <sz val="7"/>
        <color theme="1"/>
        <rFont val="Times New Roman"/>
        <family val="1"/>
      </rPr>
      <t>      </t>
    </r>
    <r>
      <rPr>
        <sz val="10"/>
        <color theme="1"/>
        <rFont val="Times New Roman"/>
        <family val="1"/>
      </rPr>
      <t xml:space="preserve"> the extent to which the Company is able to defend itself successfully at trial or on appeal;</t>
    </r>
  </si>
  <si>
    <r>
      <t>e)</t>
    </r>
    <r>
      <rPr>
        <sz val="7"/>
        <color theme="1"/>
        <rFont val="Times New Roman"/>
        <family val="1"/>
      </rPr>
      <t>      </t>
    </r>
    <r>
      <rPr>
        <sz val="10"/>
        <color theme="1"/>
        <rFont val="Times New Roman"/>
        <family val="1"/>
      </rPr>
      <t xml:space="preserve"> the number and timing of additional co-defendant bankruptcies; and</t>
    </r>
  </si>
  <si>
    <r>
      <t>f)</t>
    </r>
    <r>
      <rPr>
        <sz val="7"/>
        <color theme="1"/>
        <rFont val="Times New Roman"/>
        <family val="1"/>
      </rPr>
      <t>       </t>
    </r>
    <r>
      <rPr>
        <sz val="10"/>
        <color theme="1"/>
        <rFont val="Times New Roman"/>
        <family val="1"/>
      </rPr>
      <t xml:space="preserve"> the extent to which co-defendants with substantial resources and assets continue to participate significantly in the resolution of future asbestos lawsuits and claims.</t>
    </r>
  </si>
  <si>
    <t>As noted above, the Company conducts a comprehensive review of its asbestos-related liabilities and costs annually in connection with finalizing and reporting its annual results of operations, unless significant changes in trends or new developments warrant an earlier review.  If the results of an annual comprehensive review indicate that the existing amount of the accrued liability is insufficient to cover its estimated future asbestos-related costs, then the Company will record an appropriate charge to increase the accrued liability.  The Company believes that a reasonable estimation of the probable amount of the liability for claims not yet asserted against the Company is not possible beyond a period of several years.  Therefore, while the results of future annual comprehensive reviews cannot be determined, the Company expects the addition of one year to the estimation period will result in an annual charge.</t>
  </si>
  <si>
    <t>The Company’s reported results of operations for 2013 were materially affected by the $145 million fourth quarter charge for asbestos-related costs and asbestos-related payments continue to be substantial.  Any future additional charge would likewise materially affect the Company’s results of operations for the period in which it is recorded.  Also, the continued use of significant amounts of cash for asbestos-related costs has affected and may continue to affect the Company’s cost of borrowing and its ability to pursue global or domestic acquisitions.  However, the Company believes that its operating cash flows and other sources of liquidity will be sufficient to pay its obligations for asbestos-related costs and to fund its working capital and capital expenditure requirements on a short-term and long-term basis.</t>
  </si>
  <si>
    <t>Other Matters</t>
  </si>
  <si>
    <t>The Company conducted an internal investigation into conduct in certain of its overseas operations that may have violated the anti-bribery provisions of the United States Foreign Corrupt Practices Act (the “FCPA”), the FCPA’s books and records and internal controls provisions, the Company’s own internal policies, and various local laws.  In October 2012, the Company voluntarily disclosed these matters to the U.S. Department of Justice (the “DOJ”) and the Securities and Exchange Commission (the “SEC”).</t>
  </si>
  <si>
    <t>On July 18, 2013, the Company received a letter from the DOJ indicating that it presently did not intend to take any enforcement action and is closing its inquiry into the matter.</t>
  </si>
  <si>
    <t>The Company is presently unable to predict the duration, scope or result of an investigation by the SEC, if any, or whether the SEC will commence any legal action.  The SEC has a broad range of civil sanctions under the FCPA and other laws and regulations including, but not limited to, injunctive relief, disgorgement, penalties, and modifications to business practices.  The Company could also be subject to investigation and sanctions outside the United States.  While the Company is currently unable to quantify the impact of any potential sanctions or remedial measures, it does not expect such actions will have a material adverse effect on the Company’s liquidity, results of operations or financial condition.</t>
  </si>
  <si>
    <t>The Company received a non-income tax assessment from a foreign tax authority for approximately $90 million (including penalties and interest).  The Company challenged this assessment, but the tax authority’s position was upheld in court.  The Company strongly disagrees with this ruling and believes it to be contradictory to other relevant court rulings, which were ruled in the Company’s favor.  The Company was notified that a higher court will hear this case during the fourth quarter of 2014.  A decision from the higher court is not expected until, at the earliest, the first quarter of 2015.  That decision could be favorable to the Company, unfavorable to the Company, referred to another court or remanded to the previous court.  Although the Company cannot predict the ultimate outcome of this case, it believes that it is probable that the tax authority’s assessment will be overturned by the higher court, and therefore, the Company has not established an accrual.  In order to contest the lower court rulings, legal rules require the Company to deposit the amount of the tax assessment, of which the final monthly installments will be remitted over the next nine months.  A favorable ruling by the higher court will result in a return to the Company of amounts paid. An unfavorable ruling will result in the forfeiture of the deposit, a charge of approximately $70 million and a net refund of approximately $20 million.  As of September 30, 2014, the Company has made installment payments totaling $77 million, which is included in Other assets on the balance sheet.</t>
  </si>
  <si>
    <t>Other litigation is pending against the Company, in many cases involving ordinary and routine claims incidental to the business of the Company and in others presenting allegations that are non-routine and involve compensatory, punitive or treble damage claims as well as other types of relief.  The Company records a liability for such matters when it is both probable that the liability has been incurred and the amount of the liability can be reasonably estimated.  Recorded amounts are reviewed and adjusted to reflect changes in the factors upon which the estimates are based including additional information, negotiations, settlements, and other events.</t>
  </si>
  <si>
    <t>Share Owners' Equity</t>
  </si>
  <si>
    <t>10.  Share Owners’ Equity</t>
  </si>
  <si>
    <t>The activity in share owners’ equity for the three months ended September 30, 2014 and 2013 is as follows:</t>
  </si>
  <si>
    <t>Share Owners’ Equity of the Company</t>
  </si>
  <si>
    <t>Common</t>
  </si>
  <si>
    <t>Stock</t>
  </si>
  <si>
    <t>Capital in</t>
  </si>
  <si>
    <t>Excess of</t>
  </si>
  <si>
    <t>Par Value</t>
  </si>
  <si>
    <t>Treasury</t>
  </si>
  <si>
    <t>Retained</t>
  </si>
  <si>
    <t>Earnings</t>
  </si>
  <si>
    <t>(Loss)</t>
  </si>
  <si>
    <t>Accumulated</t>
  </si>
  <si>
    <t>Comprehensive</t>
  </si>
  <si>
    <t>Loss</t>
  </si>
  <si>
    <t>Non-</t>
  </si>
  <si>
    <t>controlling</t>
  </si>
  <si>
    <t>Interests</t>
  </si>
  <si>
    <t>Total Share</t>
  </si>
  <si>
    <t>Owners’</t>
  </si>
  <si>
    <t>Equity</t>
  </si>
  <si>
    <t>Balance on July 1, 2014</t>
  </si>
  <si>
    <t>(463</t>
  </si>
  <si>
    <t>(1,002</t>
  </si>
  <si>
    <t>Issuance of common stock (13,253 shares)</t>
  </si>
  <si>
    <t>Reissuance of common stock (52,167 shares)</t>
  </si>
  <si>
    <t>Stock compensation</t>
  </si>
  <si>
    <t>Other comprehensive loss</t>
  </si>
  <si>
    <t>(165</t>
  </si>
  <si>
    <t>(168</t>
  </si>
  <si>
    <t>Contributions from noncontrolling interests</t>
  </si>
  <si>
    <t>Balance on September 30, 2014</t>
  </si>
  <si>
    <t>(462</t>
  </si>
  <si>
    <t>(1,167</t>
  </si>
  <si>
    <t>Balance on July 1, 2013</t>
  </si>
  <si>
    <t>(433</t>
  </si>
  <si>
    <t>(1,559</t>
  </si>
  <si>
    <t>Issuance of common stock (855,261 shares)</t>
  </si>
  <si>
    <t>Reissuance of common stock (61,187 shares)</t>
  </si>
  <si>
    <t>Treasury shares purchased (335,245 shares)</t>
  </si>
  <si>
    <t>Other comprehensive income</t>
  </si>
  <si>
    <t>Distributions to noncontrolling interests</t>
  </si>
  <si>
    <t>Balance on September 30, 2013</t>
  </si>
  <si>
    <t>(442</t>
  </si>
  <si>
    <t>(1,520</t>
  </si>
  <si>
    <t>During the three months ended September 30, 2013, the Company purchased 335,245 shares of its common stock for $10 million pursuant to authorization by its Board of Directors in August 2012 to purchase up to $75 million of the Company’s common stock through December 31, 2013.</t>
  </si>
  <si>
    <t>The activity in share owners’ equity for the nine months ended September 30, 2014 and 2013 is as follows:</t>
  </si>
  <si>
    <t>Balance on January 1, 2014</t>
  </si>
  <si>
    <t>(454</t>
  </si>
  <si>
    <t>(11</t>
  </si>
  <si>
    <t>(1,121</t>
  </si>
  <si>
    <t>Issuance of common stock (226,795 shares)</t>
  </si>
  <si>
    <t>Reissuance of common stock (149,234 shares)</t>
  </si>
  <si>
    <t>Treasury shares purchased (364,436 shares)</t>
  </si>
  <si>
    <t>(12</t>
  </si>
  <si>
    <t>(50</t>
  </si>
  <si>
    <t>(37</t>
  </si>
  <si>
    <t>Balance on January 1, 2013</t>
  </si>
  <si>
    <t>(425</t>
  </si>
  <si>
    <t>(195</t>
  </si>
  <si>
    <t>(1,506</t>
  </si>
  <si>
    <t>Issuance of common stock (1,285,826 shares)</t>
  </si>
  <si>
    <t>Reissuance of common stock (159,111 shares)</t>
  </si>
  <si>
    <t>Treasury shares purchased (683,534 shares)</t>
  </si>
  <si>
    <t>Repurchase of exchangeable notes</t>
  </si>
  <si>
    <t>(14</t>
  </si>
  <si>
    <t>(21</t>
  </si>
  <si>
    <t>During the nine months ended September 30, 2014, the Company purchased 364,436 shares of its common stock for $12 million pursuant to authorization by its Board of Directors in December 2013 to purchase up to $100 million of the Company’s common stock through December 31, 2015.</t>
  </si>
  <si>
    <t>During the nine months ended September 30, 2013, the Company purchased 683,534 shares of its common stock for $20 million pursuant to authorization by its Board of Directors in August 2012 to purchase up to $75 million of the Company’s common stock through December 31, 2013.</t>
  </si>
  <si>
    <t>The Company has 250,000,000 shares of common stock authorized with a par value of $.01 per share. Shares outstanding are as follows:</t>
  </si>
  <si>
    <t>Shares Outstanding (in thousands)</t>
  </si>
  <si>
    <t>Shares of common stock issued (including treasury shares)</t>
  </si>
  <si>
    <t>Treasury shares</t>
  </si>
  <si>
    <t>Accumulated Other Comprehensive Loss</t>
  </si>
  <si>
    <t>11. Accumulated Other Comprehensive Loss</t>
  </si>
  <si>
    <t>The activity in accumulated other comprehensive loss for the three months ended September 30, 2014 and 2013 is as follows:</t>
  </si>
  <si>
    <t>Net Effect of</t>
  </si>
  <si>
    <t>Exchange</t>
  </si>
  <si>
    <t>Rate</t>
  </si>
  <si>
    <t>Fluctuations</t>
  </si>
  <si>
    <t>Change in</t>
  </si>
  <si>
    <t>Certain</t>
  </si>
  <si>
    <t>Derivative</t>
  </si>
  <si>
    <t>Instruments</t>
  </si>
  <si>
    <t>Employee</t>
  </si>
  <si>
    <t>Benefit Plans</t>
  </si>
  <si>
    <t>(1,301</t>
  </si>
  <si>
    <t>Change before reclassifications</t>
  </si>
  <si>
    <t>(216</t>
  </si>
  <si>
    <t>(215</t>
  </si>
  <si>
    <t>Amounts reclassified from accumulated other comprehensive income</t>
  </si>
  <si>
    <t>(b)</t>
  </si>
  <si>
    <t>Translation effect</t>
  </si>
  <si>
    <t>Tax effect</t>
  </si>
  <si>
    <t>Other comprehensive income attributable to the Company</t>
  </si>
  <si>
    <t>(1,251</t>
  </si>
  <si>
    <t>(1,812</t>
  </si>
  <si>
    <t>(1,794</t>
  </si>
  <si>
    <t>The activity in accumulated other comprehensive loss for the nine months ended September 30, 2014 and 2013 is as follows:</t>
  </si>
  <si>
    <t>(1,338</t>
  </si>
  <si>
    <t>(134</t>
  </si>
  <si>
    <t>(131</t>
  </si>
  <si>
    <t>)(a)</t>
  </si>
  <si>
    <t>(1,947</t>
  </si>
  <si>
    <t>(167</t>
  </si>
  <si>
    <t>(112</t>
  </si>
  <si>
    <r>
      <t>(a)</t>
    </r>
    <r>
      <rPr>
        <sz val="7"/>
        <color theme="1"/>
        <rFont val="Times New Roman"/>
        <family val="1"/>
      </rPr>
      <t>    </t>
    </r>
    <r>
      <rPr>
        <sz val="10"/>
        <color theme="1"/>
        <rFont val="Times New Roman"/>
        <family val="1"/>
      </rPr>
      <t xml:space="preserve"> Amount is included in Cost of goods sold on the Condensed Consolidated Results of Operations (see Note 4 for additional information).</t>
    </r>
  </si>
  <si>
    <r>
      <t>(b)</t>
    </r>
    <r>
      <rPr>
        <sz val="7"/>
        <color theme="1"/>
        <rFont val="Times New Roman"/>
        <family val="1"/>
      </rPr>
      <t>    </t>
    </r>
    <r>
      <rPr>
        <sz val="10"/>
        <color theme="1"/>
        <rFont val="Times New Roman"/>
        <family val="1"/>
      </rPr>
      <t xml:space="preserve"> Amount is included in the computation of net periodic pension cost (see Note 6 for additional information) and net postretirement benefit cost.</t>
    </r>
  </si>
  <si>
    <t>Other Expense</t>
  </si>
  <si>
    <t>12. Other Expense</t>
  </si>
  <si>
    <t>During the three and nine months ended September 30, 2014, the Company recorded charges of $79 million for restructuring, asset impairment and related charges of which $71 million was recorded to other expense. These charges were primarily related to the Company’s Asia Pacific Restructuring.  See Note 5 for additional information.</t>
  </si>
  <si>
    <t>During the nine months ended September 30, 2013, the Company recorded charges of $10 million to other expense for restructuring, asset impairment and related charges primarily related to the Company’s European Asset Optimization program.  See Note 5 for additional information.</t>
  </si>
  <si>
    <t>Earnings Per Share</t>
  </si>
  <si>
    <t>13. Earnings Per Share</t>
  </si>
  <si>
    <t>The following tables set forth the computation of basic and diluted earnings per share:</t>
  </si>
  <si>
    <t>Three months ended September 30,</t>
  </si>
  <si>
    <t>Numerator:</t>
  </si>
  <si>
    <t>Denominator (in thousands):</t>
  </si>
  <si>
    <t>Denominator for basic earnings per share - weighted average shares outstanding</t>
  </si>
  <si>
    <t>Effect of dilutive securities:</t>
  </si>
  <si>
    <t>Stock options and other</t>
  </si>
  <si>
    <t>Denominator for diluted earnings per share - adjusted weighted average shares outstanding</t>
  </si>
  <si>
    <t>(0.01</t>
  </si>
  <si>
    <t>Options to purchase 997,554 and 1,355,622 weighted average shares of common stock which were outstanding during the three months ended September 30, 2014 and 2013, respectively, were not included in the computation of diluted earnings per share because the options’ exercise price was greater than the average market price of the common shares.</t>
  </si>
  <si>
    <t>Nine months ended September 30,</t>
  </si>
  <si>
    <t>(0.13</t>
  </si>
  <si>
    <t>(0.09</t>
  </si>
  <si>
    <t>Options to purchase 660,479 and 1,505,341 weighted average shares of common stock which were outstanding during the nine months ended September 30, 2014 and 2013, respectively, were not included in the computation of diluted earnings per share because the options’ exercise price was greater than the average market price of the common shares.</t>
  </si>
  <si>
    <t>The 2015 Exchangeable Notes have a dilutive effect only in those periods in which the Company’s average stock price exceeds the exchange price of $47.47 per share.  For the three and nine months ended September 30, 2014 and 2013, the Company’s average stock price did not exceed the exchange price.  Therefore, the potentially issuable shares resulting from the settlement of the 2015 Exchangeable Notes were not included in the calculation of diluted earnings per share.</t>
  </si>
  <si>
    <t>Supplemental Cash Flow Information</t>
  </si>
  <si>
    <t>14.  Supplemental Cash Flow Information</t>
  </si>
  <si>
    <t>Interest paid in cash</t>
  </si>
  <si>
    <t>Income taxes paid in cash:</t>
  </si>
  <si>
    <t>Total income taxes paid in cash</t>
  </si>
  <si>
    <t>Cash interest for 2013 includes note repurchase premiums of $10 million related to the discharge of the Company’s 6.875% senior notes due 2017.</t>
  </si>
  <si>
    <t>Discontinued Operations</t>
  </si>
  <si>
    <t>15.  Discontinued Operations</t>
  </si>
  <si>
    <t>The loss from discontinued operations of $22 million for the nine months ended September 30, 2014 included a settlement of a dispute with a purchaser of a previously disposed business, as well as ongoing costs related to the Venezuela expropriation.  The loss from discontinued operations of $15 million for the nine months ended September 30, 2013 included special termination benefits related to a previously disposed business, as well as ongoing costs related to the Venezuela expropriation.</t>
  </si>
  <si>
    <t>New Accounting Pronouncement</t>
  </si>
  <si>
    <t>16.  New Accounting Pronouncement</t>
  </si>
  <si>
    <r>
      <t>In May 2014, the Financial Accounting Standards Board, issued a new standards update “</t>
    </r>
    <r>
      <rPr>
        <i/>
        <sz val="10"/>
        <color theme="1"/>
        <rFont val="Times New Roman"/>
        <family val="1"/>
      </rPr>
      <t>Revenue from Contracts with Customers</t>
    </r>
    <r>
      <rPr>
        <sz val="10"/>
        <color theme="1"/>
        <rFont val="Times New Roman"/>
        <family val="1"/>
      </rPr>
      <t>”, which requires an entity to recognize the amount of revenue to which it expects to be entitled for the transfer of promised goods or services to customers.  The new standard is effective for the Company on January 1, 2017. Early application is not permitted.  The Company is evaluating the effect this standard will have on its consolidated financial statements and related disclosures.  The Company has not yet selected a transition method nor determined the effect of the standard on its ongoing financial reporting.</t>
    </r>
  </si>
  <si>
    <t>Financial Information for Subsidiary Guarantors and Non-Guarantors</t>
  </si>
  <si>
    <t>17.  Financial Information for Subsidiary Guarantors and Non-Guarantors</t>
  </si>
  <si>
    <t>The following presents condensed consolidating financial information for the Company, segregating:  (1) Owens-Illinois, Inc., the issuer of senior debentures (the “Parent”); (2) the two subsidiaries which have guaranteed the senior debentures on a subordinated basis (the “Guarantor Subsidiaries”); and (3) all other subsidiaries (the “Non-Guarantor Subsidiaries”).  The Guarantor Subsidiaries are 100% owned direct and indirect subsidiaries of the Company and their guarantees are full, unconditional and joint and several.  They have no operations and function only as intermediate holding companies.</t>
  </si>
  <si>
    <t>Certain reclassifications have been made to conform all of the financial information to the financial presentation on a consolidated basis.  The principal eliminations relate to investments in subsidiaries and intercompany balances and transactions.</t>
  </si>
  <si>
    <t>September 30, 2014</t>
  </si>
  <si>
    <t>Guarantor</t>
  </si>
  <si>
    <t>Balance Sheet</t>
  </si>
  <si>
    <t>Parent</t>
  </si>
  <si>
    <t>Subsidiaries</t>
  </si>
  <si>
    <t>Eliminations</t>
  </si>
  <si>
    <t>Consolidated</t>
  </si>
  <si>
    <t>Investments in and advances to subsidiaries</t>
  </si>
  <si>
    <t>(4,400</t>
  </si>
  <si>
    <t>Current portion of asbestos liability</t>
  </si>
  <si>
    <t>(250</t>
  </si>
  <si>
    <t>Share owners’ equity</t>
  </si>
  <si>
    <t>(4,150</t>
  </si>
  <si>
    <t>Total liabilities and share owners’ equity</t>
  </si>
  <si>
    <t>December 31, 2013</t>
  </si>
  <si>
    <t>(4,058</t>
  </si>
  <si>
    <t>(3,808</t>
  </si>
  <si>
    <t>September 30, 2013</t>
  </si>
  <si>
    <t>(3,376</t>
  </si>
  <si>
    <t>(3,126</t>
  </si>
  <si>
    <t>Three months ended September 30, 2014</t>
  </si>
  <si>
    <t>Results of Operations</t>
  </si>
  <si>
    <t>(1,408</t>
  </si>
  <si>
    <t>(118</t>
  </si>
  <si>
    <t>Net intercompany interest</t>
  </si>
  <si>
    <t>(48</t>
  </si>
  <si>
    <t>Equity earnings from subsidiaries</t>
  </si>
  <si>
    <t>(120</t>
  </si>
  <si>
    <t>Other equity earnings</t>
  </si>
  <si>
    <t>(73</t>
  </si>
  <si>
    <t>Earnings before income taxes</t>
  </si>
  <si>
    <t>Comprehensive Income</t>
  </si>
  <si>
    <t>(186</t>
  </si>
  <si>
    <t>(105</t>
  </si>
  <si>
    <t>(122</t>
  </si>
  <si>
    <t>(101</t>
  </si>
  <si>
    <t>(126</t>
  </si>
  <si>
    <t>Three months ended September 30, 2013</t>
  </si>
  <si>
    <t>(1,432</t>
  </si>
  <si>
    <t>(119</t>
  </si>
  <si>
    <t>(49</t>
  </si>
  <si>
    <t>(260</t>
  </si>
  <si>
    <t>(40</t>
  </si>
  <si>
    <t>(51</t>
  </si>
  <si>
    <t>(311</t>
  </si>
  <si>
    <t>Nine months ended September 30, 2014</t>
  </si>
  <si>
    <t>(4,165</t>
  </si>
  <si>
    <t>(382</t>
  </si>
  <si>
    <t>(47</t>
  </si>
  <si>
    <t>(146</t>
  </si>
  <si>
    <t>(550</t>
  </si>
  <si>
    <t>(70</t>
  </si>
  <si>
    <t>(89</t>
  </si>
  <si>
    <t>(18</t>
  </si>
  <si>
    <t>(115</t>
  </si>
  <si>
    <t>(389</t>
  </si>
  <si>
    <t>Nine months ended September 30, 2013</t>
  </si>
  <si>
    <t>(4,166</t>
  </si>
  <si>
    <t>(377</t>
  </si>
  <si>
    <t>(163</t>
  </si>
  <si>
    <t>(662</t>
  </si>
  <si>
    <t>(110</t>
  </si>
  <si>
    <t>(16</t>
  </si>
  <si>
    <t>(94</t>
  </si>
  <si>
    <t>(554</t>
  </si>
  <si>
    <t>Cash Flows</t>
  </si>
  <si>
    <t>Cash provided by (utilized in) operating activities</t>
  </si>
  <si>
    <t>(72</t>
  </si>
  <si>
    <t>(267</t>
  </si>
  <si>
    <t>Cash provided by (utilized in) financing activities</t>
  </si>
  <si>
    <t>(29</t>
  </si>
  <si>
    <t>Effect of exchange rate change on cash</t>
  </si>
  <si>
    <t>Net change in cash</t>
  </si>
  <si>
    <t>(108</t>
  </si>
  <si>
    <t>(249</t>
  </si>
  <si>
    <t>(306</t>
  </si>
  <si>
    <t>(198</t>
  </si>
  <si>
    <t>(212</t>
  </si>
  <si>
    <t>Segment Information (Tables)</t>
  </si>
  <si>
    <t>Net sales for the Company's reportable segments</t>
  </si>
  <si>
    <t>Segment operating profit for the Company's reportable segments</t>
  </si>
  <si>
    <t>Total assets for the Company's reportable segments</t>
  </si>
  <si>
    <t>Receivables (Tables)</t>
  </si>
  <si>
    <t>Schedule of receivables</t>
  </si>
  <si>
    <t>Inventories (Tables)</t>
  </si>
  <si>
    <t>Major classes of inventory</t>
  </si>
  <si>
    <t>Derivative Instruments (Tables)</t>
  </si>
  <si>
    <t>Effect of commodity futures contracts designated as cash flow hedges on the results of operations</t>
  </si>
  <si>
    <t>Effect of the forward exchange contracts not designated as hedging instruments on the results of operations</t>
  </si>
  <si>
    <t>Balance Sheet Classification of derivative instruments</t>
  </si>
  <si>
    <t>Restructuring Accruals (Tables)</t>
  </si>
  <si>
    <t>Selected information related to the restructuring accruals</t>
  </si>
  <si>
    <t>Pension Benefit Plans and Other Postretirement Benefits (Tables)</t>
  </si>
  <si>
    <t>Defined Benefit Plans and Other Postretirement Benefit Plans</t>
  </si>
  <si>
    <t>Components of net periodic pension cost</t>
  </si>
  <si>
    <t>Debt (Tables)</t>
  </si>
  <si>
    <t>Long-term Debt</t>
  </si>
  <si>
    <t>Information related to accounts receivable securitization program</t>
  </si>
  <si>
    <t>Fair values of the Company's significant fixed rate debt obligations</t>
  </si>
  <si>
    <t>Share Owners' Equity (Tables)</t>
  </si>
  <si>
    <t>Activity in share owners' equity</t>
  </si>
  <si>
    <t>Schedule of shares outstanding</t>
  </si>
  <si>
    <t>Accumulated Other Comprehensive Loss (Tables)</t>
  </si>
  <si>
    <t>Component of accumulated other comprehensive loss</t>
  </si>
  <si>
    <t>Earnings Per Share (Tables)</t>
  </si>
  <si>
    <t>Computation of basic and diluted earnings per share</t>
  </si>
  <si>
    <t>Supplemental Cash Flow Information (Tables)</t>
  </si>
  <si>
    <t>Financial Information for Subsidiary Guarantors and Non-Guarantors (Tables)</t>
  </si>
  <si>
    <t>Cash Flows</t>
  </si>
  <si>
    <t>Segment Information (Details) (USD $)</t>
  </si>
  <si>
    <t>item</t>
  </si>
  <si>
    <t>Segment Reporting Information</t>
  </si>
  <si>
    <t>Number of reportable segments</t>
  </si>
  <si>
    <t>Items excluded from Segment Operating Profit:</t>
  </si>
  <si>
    <t>Reportable Segment Totals</t>
  </si>
  <si>
    <t>Segment Operating Profit:</t>
  </si>
  <si>
    <t>Segment Operating Profit</t>
  </si>
  <si>
    <t>Segment Information (Details 2) (USD $)</t>
  </si>
  <si>
    <t>Assets</t>
  </si>
  <si>
    <t>Total assets:</t>
  </si>
  <si>
    <t>Receivables (Details) (USD $)</t>
  </si>
  <si>
    <t>12 Months Ended</t>
  </si>
  <si>
    <t>Amount of receivables sold</t>
  </si>
  <si>
    <t>Inventories (Details) (USD $)</t>
  </si>
  <si>
    <t>Derivative Instruments (Details) (USD $)</t>
  </si>
  <si>
    <t>Cash Flow Hedges</t>
  </si>
  <si>
    <t>MMBTU</t>
  </si>
  <si>
    <t>Derivatives not designated as hedging instruments</t>
  </si>
  <si>
    <t>Derivatives and Hedges</t>
  </si>
  <si>
    <t>Coverage of commodity futures contracts (in MM BTUs)</t>
  </si>
  <si>
    <t>Immaterial unrecognized gain (loss) included in Accumulated OCI</t>
  </si>
  <si>
    <t>Period during which unrecognized gain included in Accumulated OCI will be reclassified into earnings</t>
  </si>
  <si>
    <t>'15 months</t>
  </si>
  <si>
    <t>Amount of Gain (Loss) recognized in OCI on Commodity Futures Contracts (Effective Portion)</t>
  </si>
  <si>
    <t>Commodity futures contracts gain (loss) reclassified from accumulated OCI into income</t>
  </si>
  <si>
    <t>Forward exchange contracts in various currencies</t>
  </si>
  <si>
    <t>Derivative Instruments (Details 2) (USD $)</t>
  </si>
  <si>
    <t>Derivatives, Fair Value</t>
  </si>
  <si>
    <t>Derivatives designated as hedging instruments | Commodity futures contracts | Receivables</t>
  </si>
  <si>
    <t>Derivatives designated as hedging instruments | Commodity futures contracts | Other liabilities (current)</t>
  </si>
  <si>
    <t>Derivatives not designated as hedging instruments | Forward exchange contracts | Receivables</t>
  </si>
  <si>
    <t>Derivatives not designated as hedging instruments | Forward exchange contracts | Other liabilities (current)</t>
  </si>
  <si>
    <t>Restructuring Accruals (Details) (USD $)</t>
  </si>
  <si>
    <t>Restructuring accrual</t>
  </si>
  <si>
    <t>Restructuring reserve balance at beginning of period</t>
  </si>
  <si>
    <t>Restructuring reserve balance at end of period</t>
  </si>
  <si>
    <t>Other Restructuring Actions</t>
  </si>
  <si>
    <t>Pension Benefit Plans and Other Postretirement Benefits (Details) (USD $)</t>
  </si>
  <si>
    <t>0 Months Ended</t>
  </si>
  <si>
    <t>Oct. 01, 2014</t>
  </si>
  <si>
    <t>U.S. Pension Plans</t>
  </si>
  <si>
    <t>Components of the net pension expense and postretirement benefit cost</t>
  </si>
  <si>
    <t>Net periodic pension and postretirement benefit cost</t>
  </si>
  <si>
    <t>Special termination benefits</t>
  </si>
  <si>
    <t>Non-U.S. Pension Plans</t>
  </si>
  <si>
    <t>Settlement of non-cash charge</t>
  </si>
  <si>
    <t>Settlement of non-cash charge, after tax</t>
  </si>
  <si>
    <t>U.S. Postretirement Benefit Plans</t>
  </si>
  <si>
    <t>Curtailment gain</t>
  </si>
  <si>
    <t>Reduction in the postretirement benefit obligation as a result of curtailment in post retirement benefit plans</t>
  </si>
  <si>
    <t>Income Taxes (Details) (USD $)</t>
  </si>
  <si>
    <t>A reconciliation of the provision (benefit) for income taxes</t>
  </si>
  <si>
    <t>Statutory U.S. Federal tax rate (as a percent)</t>
  </si>
  <si>
    <t>U.S. operations</t>
  </si>
  <si>
    <t>Income taxes</t>
  </si>
  <si>
    <t>Period of cumulative income position of the operations</t>
  </si>
  <si>
    <t>'3 years</t>
  </si>
  <si>
    <t>Valuation allowance</t>
  </si>
  <si>
    <t>Debt (Details)</t>
  </si>
  <si>
    <t>In Millions, except Per Share data, unless otherwise specified</t>
  </si>
  <si>
    <t>USD ($)</t>
  </si>
  <si>
    <t>Secured Credit Agreement</t>
  </si>
  <si>
    <t>Term Loan C (81 million CAD at September 30, 2014)</t>
  </si>
  <si>
    <t>CAD</t>
  </si>
  <si>
    <t>Term Loan D (EUR85 million at September 30, 2014)</t>
  </si>
  <si>
    <t>EUR (€)</t>
  </si>
  <si>
    <t>Senior Notes 3.00%, Exchangeable, due 2015</t>
  </si>
  <si>
    <t>Senior Notes 7.375%, due 2016</t>
  </si>
  <si>
    <t>Senior Notes 6.75%, due 2020 (500 million EUR)</t>
  </si>
  <si>
    <t>Mar. 31, 2013</t>
  </si>
  <si>
    <t>Senior Notes 4.875%, due 2021 (330 million EUR)</t>
  </si>
  <si>
    <t>Senior Debentures 7.80%, due 2018</t>
  </si>
  <si>
    <t>Other debt</t>
  </si>
  <si>
    <t>Senior Notes 6.875%, due 2017 (300 million EUR)</t>
  </si>
  <si>
    <t>Accounts Receivable Securitization Program</t>
  </si>
  <si>
    <t>European Accounts Receivable Securitization Program</t>
  </si>
  <si>
    <t>Debt Instrument</t>
  </si>
  <si>
    <t>Interest rate, stated percentage</t>
  </si>
  <si>
    <t>Maximum Borrowing Capacity</t>
  </si>
  <si>
    <t>Unused Credit</t>
  </si>
  <si>
    <t>Weighted Average Interest Rate (as a percent)</t>
  </si>
  <si>
    <t>Interest charges for note repurchase premiums and related write-off of unamortized finance fees</t>
  </si>
  <si>
    <t>Face Value</t>
  </si>
  <si>
    <t>Net proceeds, after deducting debt issuance costs</t>
  </si>
  <si>
    <t>Debt discharge</t>
  </si>
  <si>
    <t>Weighted Average Interest Rate, Short-term Debt (as a percent)</t>
  </si>
  <si>
    <t>Principal Amount</t>
  </si>
  <si>
    <t>Indicated Market Price (in dollars per share)</t>
  </si>
  <si>
    <t>Fair Value</t>
  </si>
  <si>
    <t>Contingencies (Details) (USD $)</t>
  </si>
  <si>
    <t>Dec. 31, 1993</t>
  </si>
  <si>
    <t>Damages unspecified or sufficient to invoke jurisdictional minimum</t>
  </si>
  <si>
    <t>Damages of $15 million or less</t>
  </si>
  <si>
    <t>Damages greater than $15 million but less than $100 million</t>
  </si>
  <si>
    <t>Damages equal to or greater than $100 million</t>
  </si>
  <si>
    <t>OI Inc.</t>
  </si>
  <si>
    <t>Non-income tax assessment</t>
  </si>
  <si>
    <t>Percentage of asbestos plaintiffs</t>
  </si>
  <si>
    <t>Sale of goods containing asbestos from 1948 to 1958</t>
  </si>
  <si>
    <t>Approximate plaintiffs and claimants (in number of litigants)</t>
  </si>
  <si>
    <t>Percentage of asbestos plaintiffs, approximate percentage</t>
  </si>
  <si>
    <t>Percentage of asbestos plaintiffs, fewer than percentage</t>
  </si>
  <si>
    <t>Approximate number of claims disposed of to date</t>
  </si>
  <si>
    <t>Average indemnity payment per claim</t>
  </si>
  <si>
    <t>Deferred amounts payable</t>
  </si>
  <si>
    <t>Asbestos-related liability, total amount accrued beginning in 1993 through 2013 before insurance recoveries</t>
  </si>
  <si>
    <t>Additional estimated period that result in an annual charge, if future comprehensive review of asbestos-related liabilities is not determined</t>
  </si>
  <si>
    <t>'1 year</t>
  </si>
  <si>
    <t>Asbestos related charges</t>
  </si>
  <si>
    <t>Estimated amount of income-tax assessment including penalties and interest</t>
  </si>
  <si>
    <t>Period over which deposit amount of tax assessment will be remitted in final monthly installments</t>
  </si>
  <si>
    <t>'9 months</t>
  </si>
  <si>
    <t>Charge created due to unfavorable ruling</t>
  </si>
  <si>
    <t>Net refund</t>
  </si>
  <si>
    <t>Installment payments made</t>
  </si>
  <si>
    <t>Share Owners' Equity (Details) (USD $)</t>
  </si>
  <si>
    <t>In Millions, except Share data, unless otherwise specified</t>
  </si>
  <si>
    <t>Maximum</t>
  </si>
  <si>
    <t>Common Stock</t>
  </si>
  <si>
    <t>Capital in Excess of Par Value</t>
  </si>
  <si>
    <t>Treasury Stock</t>
  </si>
  <si>
    <t>Retained Earnings (Loss)</t>
  </si>
  <si>
    <t>Non-controlling Interests</t>
  </si>
  <si>
    <t>Increase (Decrease) in Share Owners' Equity</t>
  </si>
  <si>
    <t>Balance at beginning of period</t>
  </si>
  <si>
    <t>Reissuance of common stock</t>
  </si>
  <si>
    <t>Other comprehensive income (loss)</t>
  </si>
  <si>
    <t>Balance at end of period</t>
  </si>
  <si>
    <t>Issuance of common stock (in shares)</t>
  </si>
  <si>
    <t>Reissuance of common stock (in shares)</t>
  </si>
  <si>
    <t>Treasury shares purchased, shares</t>
  </si>
  <si>
    <t>Purchase of common stock</t>
  </si>
  <si>
    <t>Common stock, shares authorized</t>
  </si>
  <si>
    <t>Common stock, par value (in dollars per share)</t>
  </si>
  <si>
    <t>Shares outstanding</t>
  </si>
  <si>
    <t>Accumulated Other Comprehensive Loss (Details) (USD $)</t>
  </si>
  <si>
    <t>Net Effect of Exchange Rate Fluctuations</t>
  </si>
  <si>
    <t>Change in Certain Derivative Instruments</t>
  </si>
  <si>
    <t>Employee Benefit Plans</t>
  </si>
  <si>
    <t>Increase (Decrease) Accumulated Other Comprehensive Loss, Net of Tax</t>
  </si>
  <si>
    <t>Balance at beginning of the period</t>
  </si>
  <si>
    <t>Balance at end of the period</t>
  </si>
  <si>
    <t>Other Expense (Details) (USD $)</t>
  </si>
  <si>
    <t>Earnings Per Share (Details) (USD $)</t>
  </si>
  <si>
    <t>Denominator for basic earnings per share - weighted average shares outstanding (in shares)</t>
  </si>
  <si>
    <t>Stock options and other (in shares)</t>
  </si>
  <si>
    <t>Denominator for diluted earnings per share - adjusted weighted average shares outstanding (in shares)</t>
  </si>
  <si>
    <t>Earnings from continuing operations (in dollars per share)</t>
  </si>
  <si>
    <t>Loss from discontinued operations (in dollars per share)</t>
  </si>
  <si>
    <t>Weighted average shares of common stock attributable to options not included in diluted earnings per share (in shares)</t>
  </si>
  <si>
    <t>Exchange price of 2015 exchangeable notes (in dollars per share)</t>
  </si>
  <si>
    <t>Supplemental Cash Flow Information (Details) (USD $)</t>
  </si>
  <si>
    <t>U.S. income taxes paid in cash</t>
  </si>
  <si>
    <t>Non-U.S. Income taxes paid in cash</t>
  </si>
  <si>
    <t>Interest paid note repurchase premiums</t>
  </si>
  <si>
    <t>Discontinued Operations (Details) (USD $)</t>
  </si>
  <si>
    <t>Financial Information for Subsidiary Guarantors and Non-Guarantors (Details) (USD $)</t>
  </si>
  <si>
    <t>Number of subsidiaries that have guaranteed the notes</t>
  </si>
  <si>
    <t>Ownership percentage in Guarantor Subsidiaries</t>
  </si>
  <si>
    <t>Guarantor Subsidiaries</t>
  </si>
  <si>
    <t>Non-Guarantor Subsidiaries</t>
  </si>
  <si>
    <t>Financial Information for Subsidiary Guarantors and Non-Guarantors (Details 2) (USD $)</t>
  </si>
  <si>
    <t>Financial Information for Subsidiary Guarantors and Non-Guarantors (Details 3)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i/>
      <sz val="10"/>
      <color theme="1"/>
      <name val="Times New Roman"/>
      <family val="1"/>
    </font>
    <font>
      <sz val="7"/>
      <color theme="1"/>
      <name val="Times New Roman"/>
      <family val="1"/>
    </font>
    <font>
      <sz val="12"/>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3" borderId="10" xfId="0"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1" fillId="33" borderId="0" xfId="0" applyFont="1" applyFill="1" applyAlignment="1">
      <alignment horizontal="right" wrapText="1"/>
    </xf>
    <xf numFmtId="0" fontId="21" fillId="33" borderId="11" xfId="0" applyFont="1" applyFill="1" applyBorder="1" applyAlignment="1">
      <alignment horizontal="righ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18" fillId="0" borderId="10" xfId="0" applyFont="1" applyBorder="1" applyAlignment="1">
      <alignment horizontal="right" wrapText="1"/>
    </xf>
    <xf numFmtId="0" fontId="18" fillId="0" borderId="0" xfId="0" applyFont="1" applyAlignment="1">
      <alignment horizontal="left" vertical="top" wrapText="1" indent="1"/>
    </xf>
    <xf numFmtId="0" fontId="21" fillId="33" borderId="0" xfId="0" applyFont="1" applyFill="1" applyAlignment="1">
      <alignment horizontal="left" wrapText="1" indent="1"/>
    </xf>
    <xf numFmtId="0" fontId="18" fillId="33" borderId="0" xfId="0" applyFont="1" applyFill="1" applyAlignment="1">
      <alignment wrapText="1"/>
    </xf>
    <xf numFmtId="0" fontId="18" fillId="0" borderId="13" xfId="0" applyFont="1" applyBorder="1" applyAlignment="1">
      <alignment wrapText="1"/>
    </xf>
    <xf numFmtId="0" fontId="18" fillId="0" borderId="14" xfId="0" applyFont="1" applyBorder="1" applyAlignment="1">
      <alignment horizontal="right" wrapText="1"/>
    </xf>
    <xf numFmtId="0" fontId="18" fillId="0" borderId="11" xfId="0" applyFont="1" applyBorder="1" applyAlignment="1">
      <alignment horizontal="right" wrapText="1"/>
    </xf>
    <xf numFmtId="0" fontId="18" fillId="0" borderId="0" xfId="0" applyFont="1" applyAlignment="1">
      <alignment horizontal="center"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18" fillId="33" borderId="11" xfId="0" applyFont="1" applyFill="1" applyBorder="1" applyAlignment="1">
      <alignment horizontal="right" wrapText="1"/>
    </xf>
    <xf numFmtId="0" fontId="19" fillId="0" borderId="0" xfId="0" applyFont="1" applyAlignment="1">
      <alignment wrapText="1"/>
    </xf>
    <xf numFmtId="3" fontId="18" fillId="33" borderId="13" xfId="0" applyNumberFormat="1" applyFont="1" applyFill="1" applyBorder="1" applyAlignment="1">
      <alignment horizontal="right" wrapText="1"/>
    </xf>
    <xf numFmtId="0" fontId="23" fillId="0" borderId="0" xfId="0" applyFont="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wrapText="1" indent="1"/>
    </xf>
    <xf numFmtId="0" fontId="21"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left" wrapText="1" indent="1"/>
    </xf>
    <xf numFmtId="0" fontId="22" fillId="0" borderId="0" xfId="0" applyFont="1" applyAlignment="1">
      <alignment wrapText="1"/>
    </xf>
    <xf numFmtId="0" fontId="22" fillId="0" borderId="10" xfId="0" applyFont="1" applyBorder="1" applyAlignment="1">
      <alignment wrapText="1"/>
    </xf>
    <xf numFmtId="0" fontId="18" fillId="33" borderId="0" xfId="0" applyFont="1" applyFill="1" applyAlignment="1">
      <alignment horizontal="center" vertical="top" wrapText="1"/>
    </xf>
    <xf numFmtId="0" fontId="22" fillId="0" borderId="11" xfId="0" applyFont="1" applyBorder="1" applyAlignment="1">
      <alignment horizontal="center" wrapText="1"/>
    </xf>
    <xf numFmtId="0" fontId="18" fillId="33" borderId="0" xfId="0" applyFont="1" applyFill="1" applyAlignment="1">
      <alignment horizontal="left" vertical="top" wrapText="1" indent="4"/>
    </xf>
    <xf numFmtId="0" fontId="18" fillId="33" borderId="0" xfId="0" applyFont="1" applyFill="1" applyAlignment="1">
      <alignment horizontal="center" wrapText="1"/>
    </xf>
    <xf numFmtId="0" fontId="21" fillId="33" borderId="10" xfId="0" applyFont="1" applyFill="1" applyBorder="1" applyAlignment="1">
      <alignment wrapText="1"/>
    </xf>
    <xf numFmtId="0" fontId="18" fillId="0" borderId="0" xfId="0" applyFont="1" applyAlignment="1">
      <alignment horizontal="left" vertical="top" wrapText="1" indent="4"/>
    </xf>
    <xf numFmtId="0" fontId="22" fillId="0" borderId="11" xfId="0" applyFont="1" applyBorder="1" applyAlignment="1">
      <alignment horizontal="center" wrapText="1"/>
    </xf>
    <xf numFmtId="0" fontId="21" fillId="33" borderId="15" xfId="0" applyFont="1" applyFill="1" applyBorder="1" applyAlignment="1">
      <alignment horizontal="right" wrapText="1"/>
    </xf>
    <xf numFmtId="0" fontId="23" fillId="0" borderId="0" xfId="0" applyFont="1" applyAlignment="1">
      <alignment wrapText="1"/>
    </xf>
    <xf numFmtId="0" fontId="18" fillId="33" borderId="0" xfId="0" applyFont="1" applyFill="1" applyAlignment="1">
      <alignment vertical="top" wrapText="1"/>
    </xf>
    <xf numFmtId="0" fontId="18" fillId="33" borderId="14" xfId="0" applyFont="1" applyFill="1" applyBorder="1" applyAlignment="1">
      <alignment horizontal="right" wrapText="1"/>
    </xf>
    <xf numFmtId="0" fontId="0" fillId="0" borderId="10" xfId="0" applyBorder="1" applyAlignment="1">
      <alignment wrapText="1"/>
    </xf>
    <xf numFmtId="0" fontId="18" fillId="33" borderId="11" xfId="0" applyFont="1" applyFill="1" applyBorder="1" applyAlignment="1">
      <alignment horizontal="right" wrapText="1"/>
    </xf>
    <xf numFmtId="0" fontId="18" fillId="33" borderId="13" xfId="0" applyFont="1" applyFill="1" applyBorder="1" applyAlignment="1">
      <alignment horizontal="right" wrapText="1"/>
    </xf>
    <xf numFmtId="3" fontId="18" fillId="0" borderId="14" xfId="0" applyNumberFormat="1" applyFont="1" applyBorder="1" applyAlignment="1">
      <alignment horizontal="right" wrapText="1"/>
    </xf>
    <xf numFmtId="3" fontId="18" fillId="0" borderId="11" xfId="0" applyNumberFormat="1" applyFont="1" applyBorder="1" applyAlignment="1">
      <alignment horizontal="right" wrapText="1"/>
    </xf>
    <xf numFmtId="0" fontId="18" fillId="0" borderId="0" xfId="0" applyFont="1" applyAlignment="1">
      <alignment horizontal="left" wrapText="1" indent="5"/>
    </xf>
    <xf numFmtId="0" fontId="21" fillId="0" borderId="11" xfId="0" applyFont="1" applyBorder="1" applyAlignment="1">
      <alignment horizontal="center" wrapText="1"/>
    </xf>
    <xf numFmtId="0" fontId="21" fillId="33" borderId="10" xfId="0" applyFont="1" applyFill="1" applyBorder="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indent="3"/>
    </xf>
    <xf numFmtId="0" fontId="18" fillId="0" borderId="0" xfId="0" applyFont="1" applyAlignment="1">
      <alignment horizontal="left" wrapText="1" indent="5"/>
    </xf>
    <xf numFmtId="3" fontId="18" fillId="0" borderId="14" xfId="0" applyNumberFormat="1" applyFont="1" applyBorder="1" applyAlignment="1">
      <alignment horizontal="right" wrapText="1"/>
    </xf>
    <xf numFmtId="0" fontId="21" fillId="0" borderId="15" xfId="0" applyFont="1" applyBorder="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wrapText="1" indent="1"/>
    </xf>
    <xf numFmtId="0" fontId="22" fillId="0" borderId="10" xfId="0" applyFont="1" applyBorder="1" applyAlignment="1">
      <alignment horizontal="left" vertical="top" wrapText="1" indent="1"/>
    </xf>
    <xf numFmtId="0" fontId="25" fillId="0" borderId="10" xfId="0" applyFont="1" applyBorder="1" applyAlignment="1">
      <alignment horizontal="righ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4.28515625" bestFit="1" customWidth="1"/>
  </cols>
  <sheetData>
    <row r="1" spans="1:2" x14ac:dyDescent="0.25">
      <c r="A1" s="7" t="s">
        <v>0</v>
      </c>
      <c r="B1" s="1" t="s">
        <v>1</v>
      </c>
    </row>
    <row r="2" spans="1:2" x14ac:dyDescent="0.25">
      <c r="A2" s="7"/>
      <c r="B2" s="1" t="s">
        <v>2</v>
      </c>
    </row>
    <row r="3" spans="1:2" x14ac:dyDescent="0.25">
      <c r="A3" s="3" t="s">
        <v>0</v>
      </c>
      <c r="B3" s="4" t="s">
        <v>3</v>
      </c>
    </row>
    <row r="4" spans="1:2" x14ac:dyDescent="0.25">
      <c r="A4" s="2" t="s">
        <v>4</v>
      </c>
      <c r="B4" s="4" t="s">
        <v>5</v>
      </c>
    </row>
    <row r="5" spans="1:2" x14ac:dyDescent="0.25">
      <c r="A5" s="2" t="s">
        <v>6</v>
      </c>
      <c r="B5" s="4" t="s">
        <v>7</v>
      </c>
    </row>
    <row r="6" spans="1:2" x14ac:dyDescent="0.25">
      <c r="A6" s="2" t="s">
        <v>8</v>
      </c>
      <c r="B6" s="4" t="s">
        <v>9</v>
      </c>
    </row>
    <row r="7" spans="1:2" x14ac:dyDescent="0.25">
      <c r="A7" s="2" t="s">
        <v>10</v>
      </c>
      <c r="B7" s="5">
        <v>41912</v>
      </c>
    </row>
    <row r="8" spans="1:2" x14ac:dyDescent="0.25">
      <c r="A8" s="2" t="s">
        <v>11</v>
      </c>
      <c r="B8" s="4" t="s">
        <v>12</v>
      </c>
    </row>
    <row r="9" spans="1:2" x14ac:dyDescent="0.25">
      <c r="A9" s="2" t="s">
        <v>13</v>
      </c>
      <c r="B9" s="4" t="s">
        <v>14</v>
      </c>
    </row>
    <row r="10" spans="1:2" x14ac:dyDescent="0.25">
      <c r="A10" s="2" t="s">
        <v>15</v>
      </c>
      <c r="B10" s="4" t="s">
        <v>16</v>
      </c>
    </row>
    <row r="11" spans="1:2" x14ac:dyDescent="0.25">
      <c r="A11" s="2" t="s">
        <v>17</v>
      </c>
      <c r="B11" s="4" t="s">
        <v>18</v>
      </c>
    </row>
    <row r="12" spans="1:2" ht="30" x14ac:dyDescent="0.25">
      <c r="A12" s="2" t="s">
        <v>19</v>
      </c>
      <c r="B12" s="6">
        <v>164909767</v>
      </c>
    </row>
    <row r="13" spans="1:2" x14ac:dyDescent="0.25">
      <c r="A13" s="2" t="s">
        <v>20</v>
      </c>
      <c r="B13" s="4" t="s">
        <v>21</v>
      </c>
    </row>
    <row r="14" spans="1:2" x14ac:dyDescent="0.25">
      <c r="A14" s="2" t="s">
        <v>22</v>
      </c>
      <c r="B14" s="4" t="s">
        <v>2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20.85546875" bestFit="1" customWidth="1"/>
    <col min="2" max="2" width="36.5703125" bestFit="1" customWidth="1"/>
    <col min="3" max="3" width="36.5703125" customWidth="1"/>
    <col min="4" max="4" width="12.7109375" customWidth="1"/>
    <col min="5" max="5" width="18.140625" customWidth="1"/>
    <col min="6" max="6" width="10.140625" customWidth="1"/>
    <col min="7" max="7" width="12.7109375" customWidth="1"/>
    <col min="8" max="8" width="18.140625" customWidth="1"/>
    <col min="9" max="9" width="10.140625" customWidth="1"/>
    <col min="10" max="10" width="12.7109375" customWidth="1"/>
    <col min="11" max="11" width="18.140625" customWidth="1"/>
    <col min="12" max="12" width="10.140625" customWidth="1"/>
    <col min="13" max="13" width="12.7109375" customWidth="1"/>
    <col min="14" max="14" width="25" customWidth="1"/>
    <col min="15" max="15" width="10.140625" customWidth="1"/>
  </cols>
  <sheetData>
    <row r="1" spans="1:15" ht="15" customHeight="1" x14ac:dyDescent="0.25">
      <c r="A1" s="7" t="s">
        <v>20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5</v>
      </c>
      <c r="B3" s="52" t="s">
        <v>3</v>
      </c>
      <c r="C3" s="52"/>
      <c r="D3" s="52"/>
      <c r="E3" s="52"/>
      <c r="F3" s="52"/>
      <c r="G3" s="52"/>
      <c r="H3" s="52"/>
      <c r="I3" s="52"/>
      <c r="J3" s="52"/>
      <c r="K3" s="52"/>
      <c r="L3" s="52"/>
      <c r="M3" s="52"/>
      <c r="N3" s="52"/>
      <c r="O3" s="52"/>
    </row>
    <row r="4" spans="1:15" ht="15" customHeight="1" x14ac:dyDescent="0.25">
      <c r="A4" s="53" t="s">
        <v>205</v>
      </c>
      <c r="B4" s="52" t="s">
        <v>3</v>
      </c>
      <c r="C4" s="52"/>
      <c r="D4" s="52"/>
      <c r="E4" s="52"/>
      <c r="F4" s="52"/>
      <c r="G4" s="52"/>
      <c r="H4" s="52"/>
      <c r="I4" s="52"/>
      <c r="J4" s="52"/>
      <c r="K4" s="52"/>
      <c r="L4" s="52"/>
      <c r="M4" s="52"/>
      <c r="N4" s="52"/>
      <c r="O4" s="52"/>
    </row>
    <row r="5" spans="1:15" x14ac:dyDescent="0.25">
      <c r="A5" s="53"/>
      <c r="B5" s="62" t="s">
        <v>206</v>
      </c>
      <c r="C5" s="62"/>
      <c r="D5" s="62"/>
      <c r="E5" s="62"/>
      <c r="F5" s="62"/>
      <c r="G5" s="62"/>
      <c r="H5" s="62"/>
      <c r="I5" s="62"/>
      <c r="J5" s="62"/>
      <c r="K5" s="62"/>
      <c r="L5" s="62"/>
      <c r="M5" s="62"/>
      <c r="N5" s="62"/>
      <c r="O5" s="62"/>
    </row>
    <row r="6" spans="1:15" x14ac:dyDescent="0.25">
      <c r="A6" s="53"/>
      <c r="B6" s="56"/>
      <c r="C6" s="56"/>
      <c r="D6" s="56"/>
      <c r="E6" s="56"/>
      <c r="F6" s="56"/>
      <c r="G6" s="56"/>
      <c r="H6" s="56"/>
      <c r="I6" s="56"/>
      <c r="J6" s="56"/>
      <c r="K6" s="56"/>
      <c r="L6" s="56"/>
      <c r="M6" s="56"/>
      <c r="N6" s="56"/>
      <c r="O6" s="56"/>
    </row>
    <row r="7" spans="1:15" x14ac:dyDescent="0.25">
      <c r="A7" s="53"/>
      <c r="B7" s="56" t="s">
        <v>207</v>
      </c>
      <c r="C7" s="56"/>
      <c r="D7" s="56"/>
      <c r="E7" s="56"/>
      <c r="F7" s="56"/>
      <c r="G7" s="56"/>
      <c r="H7" s="56"/>
      <c r="I7" s="56"/>
      <c r="J7" s="56"/>
      <c r="K7" s="56"/>
      <c r="L7" s="56"/>
      <c r="M7" s="56"/>
      <c r="N7" s="56"/>
      <c r="O7" s="56"/>
    </row>
    <row r="8" spans="1:15" x14ac:dyDescent="0.25">
      <c r="A8" s="53"/>
      <c r="B8" s="56"/>
      <c r="C8" s="56"/>
      <c r="D8" s="56"/>
      <c r="E8" s="56"/>
      <c r="F8" s="56"/>
      <c r="G8" s="56"/>
      <c r="H8" s="56"/>
      <c r="I8" s="56"/>
      <c r="J8" s="56"/>
      <c r="K8" s="56"/>
      <c r="L8" s="56"/>
      <c r="M8" s="56"/>
      <c r="N8" s="56"/>
      <c r="O8" s="56"/>
    </row>
    <row r="9" spans="1:15" x14ac:dyDescent="0.25">
      <c r="A9" s="53"/>
      <c r="B9" s="67"/>
      <c r="C9" s="68"/>
      <c r="D9" s="29" t="s">
        <v>208</v>
      </c>
      <c r="E9" s="29"/>
      <c r="F9" s="68"/>
      <c r="G9" s="29" t="s">
        <v>211</v>
      </c>
      <c r="H9" s="29"/>
      <c r="I9" s="68"/>
      <c r="J9" s="29" t="s">
        <v>130</v>
      </c>
      <c r="K9" s="29"/>
      <c r="L9" s="68"/>
      <c r="M9" s="29" t="s">
        <v>214</v>
      </c>
      <c r="N9" s="29"/>
      <c r="O9" s="68"/>
    </row>
    <row r="10" spans="1:15" x14ac:dyDescent="0.25">
      <c r="A10" s="53"/>
      <c r="B10" s="67"/>
      <c r="C10" s="68"/>
      <c r="D10" s="29" t="s">
        <v>209</v>
      </c>
      <c r="E10" s="29"/>
      <c r="F10" s="68"/>
      <c r="G10" s="29" t="s">
        <v>212</v>
      </c>
      <c r="H10" s="29"/>
      <c r="I10" s="68"/>
      <c r="J10" s="29" t="s">
        <v>212</v>
      </c>
      <c r="K10" s="29"/>
      <c r="L10" s="68"/>
      <c r="M10" s="29" t="s">
        <v>212</v>
      </c>
      <c r="N10" s="29"/>
      <c r="O10" s="68"/>
    </row>
    <row r="11" spans="1:15" ht="15.75" thickBot="1" x14ac:dyDescent="0.3">
      <c r="A11" s="53"/>
      <c r="B11" s="67"/>
      <c r="C11" s="68"/>
      <c r="D11" s="30" t="s">
        <v>210</v>
      </c>
      <c r="E11" s="30"/>
      <c r="F11" s="68"/>
      <c r="G11" s="83"/>
      <c r="H11" s="83"/>
      <c r="I11" s="68"/>
      <c r="J11" s="30" t="s">
        <v>213</v>
      </c>
      <c r="K11" s="30"/>
      <c r="L11" s="68"/>
      <c r="M11" s="83"/>
      <c r="N11" s="83"/>
      <c r="O11" s="68"/>
    </row>
    <row r="12" spans="1:15" x14ac:dyDescent="0.25">
      <c r="A12" s="53"/>
      <c r="B12" s="11"/>
      <c r="C12" s="11"/>
      <c r="D12" s="39"/>
      <c r="E12" s="39"/>
      <c r="F12" s="11"/>
      <c r="G12" s="39"/>
      <c r="H12" s="39"/>
      <c r="I12" s="11"/>
      <c r="J12" s="39"/>
      <c r="K12" s="39"/>
      <c r="L12" s="11"/>
      <c r="M12" s="39"/>
      <c r="N12" s="39"/>
      <c r="O12" s="11"/>
    </row>
    <row r="13" spans="1:15" x14ac:dyDescent="0.25">
      <c r="A13" s="53"/>
      <c r="B13" s="81" t="s">
        <v>215</v>
      </c>
      <c r="C13" s="17"/>
      <c r="D13" s="43" t="s">
        <v>125</v>
      </c>
      <c r="E13" s="22">
        <v>20</v>
      </c>
      <c r="F13" s="17"/>
      <c r="G13" s="43" t="s">
        <v>125</v>
      </c>
      <c r="H13" s="22">
        <v>3</v>
      </c>
      <c r="I13" s="17"/>
      <c r="J13" s="43" t="s">
        <v>125</v>
      </c>
      <c r="K13" s="22">
        <v>42</v>
      </c>
      <c r="L13" s="17"/>
      <c r="M13" s="43" t="s">
        <v>125</v>
      </c>
      <c r="N13" s="22">
        <v>65</v>
      </c>
      <c r="O13" s="17"/>
    </row>
    <row r="14" spans="1:15" x14ac:dyDescent="0.25">
      <c r="A14" s="53"/>
      <c r="B14" s="18" t="s">
        <v>216</v>
      </c>
      <c r="C14" s="11"/>
      <c r="D14" s="36">
        <v>1</v>
      </c>
      <c r="E14" s="36"/>
      <c r="F14" s="11"/>
      <c r="G14" s="36">
        <v>73</v>
      </c>
      <c r="H14" s="36"/>
      <c r="I14" s="11"/>
      <c r="J14" s="36">
        <v>5</v>
      </c>
      <c r="K14" s="36"/>
      <c r="L14" s="11"/>
      <c r="M14" s="36">
        <v>79</v>
      </c>
      <c r="N14" s="36"/>
      <c r="O14" s="11"/>
    </row>
    <row r="15" spans="1:15" ht="25.5" x14ac:dyDescent="0.25">
      <c r="A15" s="53"/>
      <c r="B15" s="21" t="s">
        <v>217</v>
      </c>
      <c r="C15" s="17"/>
      <c r="D15" s="32"/>
      <c r="E15" s="32"/>
      <c r="F15" s="17"/>
      <c r="G15" s="34" t="s">
        <v>218</v>
      </c>
      <c r="H15" s="34"/>
      <c r="I15" s="43" t="s">
        <v>135</v>
      </c>
      <c r="J15" s="32"/>
      <c r="K15" s="32"/>
      <c r="L15" s="17"/>
      <c r="M15" s="34" t="s">
        <v>218</v>
      </c>
      <c r="N15" s="34"/>
      <c r="O15" s="43" t="s">
        <v>135</v>
      </c>
    </row>
    <row r="16" spans="1:15" ht="25.5" x14ac:dyDescent="0.25">
      <c r="A16" s="53"/>
      <c r="B16" s="18" t="s">
        <v>219</v>
      </c>
      <c r="C16" s="11"/>
      <c r="D16" s="36" t="s">
        <v>220</v>
      </c>
      <c r="E16" s="36"/>
      <c r="F16" s="10" t="s">
        <v>135</v>
      </c>
      <c r="G16" s="36" t="s">
        <v>221</v>
      </c>
      <c r="H16" s="36"/>
      <c r="I16" s="10" t="s">
        <v>135</v>
      </c>
      <c r="J16" s="36" t="s">
        <v>221</v>
      </c>
      <c r="K16" s="36"/>
      <c r="L16" s="10" t="s">
        <v>135</v>
      </c>
      <c r="M16" s="36" t="s">
        <v>185</v>
      </c>
      <c r="N16" s="36"/>
      <c r="O16" s="10" t="s">
        <v>135</v>
      </c>
    </row>
    <row r="17" spans="1:15" ht="25.5" x14ac:dyDescent="0.25">
      <c r="A17" s="53"/>
      <c r="B17" s="21" t="s">
        <v>222</v>
      </c>
      <c r="C17" s="17"/>
      <c r="D17" s="32"/>
      <c r="E17" s="32"/>
      <c r="F17" s="17"/>
      <c r="G17" s="34" t="s">
        <v>185</v>
      </c>
      <c r="H17" s="34"/>
      <c r="I17" s="43" t="s">
        <v>135</v>
      </c>
      <c r="J17" s="32"/>
      <c r="K17" s="32"/>
      <c r="L17" s="17"/>
      <c r="M17" s="34" t="s">
        <v>185</v>
      </c>
      <c r="N17" s="34"/>
      <c r="O17" s="43" t="s">
        <v>135</v>
      </c>
    </row>
    <row r="18" spans="1:15" ht="26.25" thickBot="1" x14ac:dyDescent="0.3">
      <c r="A18" s="53"/>
      <c r="B18" s="18" t="s">
        <v>223</v>
      </c>
      <c r="C18" s="11"/>
      <c r="D18" s="40" t="s">
        <v>221</v>
      </c>
      <c r="E18" s="40"/>
      <c r="F18" s="10" t="s">
        <v>135</v>
      </c>
      <c r="G18" s="40" t="s">
        <v>224</v>
      </c>
      <c r="H18" s="40"/>
      <c r="I18" s="10" t="s">
        <v>135</v>
      </c>
      <c r="J18" s="40" t="s">
        <v>225</v>
      </c>
      <c r="K18" s="40"/>
      <c r="L18" s="10" t="s">
        <v>135</v>
      </c>
      <c r="M18" s="40" t="s">
        <v>226</v>
      </c>
      <c r="N18" s="40"/>
      <c r="O18" s="10" t="s">
        <v>135</v>
      </c>
    </row>
    <row r="19" spans="1:15" ht="15.75" thickBot="1" x14ac:dyDescent="0.3">
      <c r="A19" s="53"/>
      <c r="B19" s="81" t="s">
        <v>227</v>
      </c>
      <c r="C19" s="17"/>
      <c r="D19" s="27" t="s">
        <v>125</v>
      </c>
      <c r="E19" s="82">
        <v>16</v>
      </c>
      <c r="F19" s="17"/>
      <c r="G19" s="27" t="s">
        <v>125</v>
      </c>
      <c r="H19" s="82">
        <v>15</v>
      </c>
      <c r="I19" s="17"/>
      <c r="J19" s="27" t="s">
        <v>125</v>
      </c>
      <c r="K19" s="82">
        <v>44</v>
      </c>
      <c r="L19" s="17"/>
      <c r="M19" s="27" t="s">
        <v>125</v>
      </c>
      <c r="N19" s="82">
        <v>75</v>
      </c>
      <c r="O19" s="17"/>
    </row>
    <row r="20" spans="1:15" ht="15.75" thickTop="1" x14ac:dyDescent="0.25">
      <c r="A20" s="53"/>
      <c r="B20" s="56"/>
      <c r="C20" s="56"/>
      <c r="D20" s="56"/>
      <c r="E20" s="56"/>
      <c r="F20" s="56"/>
      <c r="G20" s="56"/>
      <c r="H20" s="56"/>
      <c r="I20" s="56"/>
      <c r="J20" s="56"/>
      <c r="K20" s="56"/>
      <c r="L20" s="56"/>
      <c r="M20" s="56"/>
      <c r="N20" s="56"/>
      <c r="O20" s="56"/>
    </row>
    <row r="21" spans="1:15" x14ac:dyDescent="0.25">
      <c r="A21" s="53"/>
      <c r="B21" s="67"/>
      <c r="C21" s="68"/>
      <c r="D21" s="29" t="s">
        <v>208</v>
      </c>
      <c r="E21" s="29"/>
      <c r="F21" s="68"/>
      <c r="G21" s="29" t="s">
        <v>211</v>
      </c>
      <c r="H21" s="29"/>
      <c r="I21" s="68"/>
      <c r="J21" s="29" t="s">
        <v>130</v>
      </c>
      <c r="K21" s="29"/>
      <c r="L21" s="68"/>
      <c r="M21" s="29" t="s">
        <v>214</v>
      </c>
      <c r="N21" s="29"/>
      <c r="O21" s="68"/>
    </row>
    <row r="22" spans="1:15" x14ac:dyDescent="0.25">
      <c r="A22" s="53"/>
      <c r="B22" s="67"/>
      <c r="C22" s="68"/>
      <c r="D22" s="29" t="s">
        <v>209</v>
      </c>
      <c r="E22" s="29"/>
      <c r="F22" s="68"/>
      <c r="G22" s="29" t="s">
        <v>212</v>
      </c>
      <c r="H22" s="29"/>
      <c r="I22" s="68"/>
      <c r="J22" s="29" t="s">
        <v>212</v>
      </c>
      <c r="K22" s="29"/>
      <c r="L22" s="68"/>
      <c r="M22" s="29" t="s">
        <v>212</v>
      </c>
      <c r="N22" s="29"/>
      <c r="O22" s="68"/>
    </row>
    <row r="23" spans="1:15" ht="15.75" thickBot="1" x14ac:dyDescent="0.3">
      <c r="A23" s="53"/>
      <c r="B23" s="67"/>
      <c r="C23" s="68"/>
      <c r="D23" s="30" t="s">
        <v>210</v>
      </c>
      <c r="E23" s="30"/>
      <c r="F23" s="68"/>
      <c r="G23" s="83"/>
      <c r="H23" s="83"/>
      <c r="I23" s="68"/>
      <c r="J23" s="30" t="s">
        <v>213</v>
      </c>
      <c r="K23" s="30"/>
      <c r="L23" s="68"/>
      <c r="M23" s="83"/>
      <c r="N23" s="83"/>
      <c r="O23" s="68"/>
    </row>
    <row r="24" spans="1:15" x14ac:dyDescent="0.25">
      <c r="A24" s="53"/>
      <c r="B24" s="25"/>
      <c r="C24" s="11"/>
      <c r="D24" s="39"/>
      <c r="E24" s="39"/>
      <c r="F24" s="11"/>
      <c r="G24" s="39"/>
      <c r="H24" s="39"/>
      <c r="I24" s="11"/>
      <c r="J24" s="39"/>
      <c r="K24" s="39"/>
      <c r="L24" s="11"/>
      <c r="M24" s="39"/>
      <c r="N24" s="39"/>
      <c r="O24" s="11"/>
    </row>
    <row r="25" spans="1:15" x14ac:dyDescent="0.25">
      <c r="A25" s="53"/>
      <c r="B25" s="16" t="s">
        <v>228</v>
      </c>
      <c r="C25" s="17"/>
      <c r="D25" s="43" t="s">
        <v>125</v>
      </c>
      <c r="E25" s="22">
        <v>31</v>
      </c>
      <c r="F25" s="17"/>
      <c r="G25" s="43" t="s">
        <v>125</v>
      </c>
      <c r="H25" s="22">
        <v>3</v>
      </c>
      <c r="I25" s="17"/>
      <c r="J25" s="43" t="s">
        <v>125</v>
      </c>
      <c r="K25" s="22">
        <v>49</v>
      </c>
      <c r="L25" s="17"/>
      <c r="M25" s="43" t="s">
        <v>125</v>
      </c>
      <c r="N25" s="22">
        <v>83</v>
      </c>
      <c r="O25" s="17"/>
    </row>
    <row r="26" spans="1:15" ht="25.5" x14ac:dyDescent="0.25">
      <c r="A26" s="53"/>
      <c r="B26" s="18" t="s">
        <v>219</v>
      </c>
      <c r="C26" s="11"/>
      <c r="D26" s="36" t="s">
        <v>229</v>
      </c>
      <c r="E26" s="36"/>
      <c r="F26" s="10" t="s">
        <v>135</v>
      </c>
      <c r="G26" s="38"/>
      <c r="H26" s="38"/>
      <c r="I26" s="11"/>
      <c r="J26" s="36" t="s">
        <v>221</v>
      </c>
      <c r="K26" s="36"/>
      <c r="L26" s="10" t="s">
        <v>135</v>
      </c>
      <c r="M26" s="36" t="s">
        <v>185</v>
      </c>
      <c r="N26" s="36"/>
      <c r="O26" s="10" t="s">
        <v>135</v>
      </c>
    </row>
    <row r="27" spans="1:15" ht="26.25" thickBot="1" x14ac:dyDescent="0.3">
      <c r="A27" s="53"/>
      <c r="B27" s="21" t="s">
        <v>223</v>
      </c>
      <c r="C27" s="17"/>
      <c r="D27" s="37">
        <v>1</v>
      </c>
      <c r="E27" s="37"/>
      <c r="F27" s="17"/>
      <c r="G27" s="37" t="s">
        <v>225</v>
      </c>
      <c r="H27" s="37"/>
      <c r="I27" s="43" t="s">
        <v>135</v>
      </c>
      <c r="J27" s="37" t="s">
        <v>230</v>
      </c>
      <c r="K27" s="37"/>
      <c r="L27" s="43" t="s">
        <v>135</v>
      </c>
      <c r="M27" s="37" t="s">
        <v>230</v>
      </c>
      <c r="N27" s="37"/>
      <c r="O27" s="43" t="s">
        <v>135</v>
      </c>
    </row>
    <row r="28" spans="1:15" ht="15.75" thickBot="1" x14ac:dyDescent="0.3">
      <c r="A28" s="53"/>
      <c r="B28" s="41" t="s">
        <v>231</v>
      </c>
      <c r="C28" s="11"/>
      <c r="D28" s="44" t="s">
        <v>125</v>
      </c>
      <c r="E28" s="45">
        <v>27</v>
      </c>
      <c r="F28" s="11"/>
      <c r="G28" s="44" t="s">
        <v>125</v>
      </c>
      <c r="H28" s="45">
        <v>2</v>
      </c>
      <c r="I28" s="11"/>
      <c r="J28" s="44" t="s">
        <v>125</v>
      </c>
      <c r="K28" s="45">
        <v>43</v>
      </c>
      <c r="L28" s="11"/>
      <c r="M28" s="44" t="s">
        <v>125</v>
      </c>
      <c r="N28" s="45">
        <v>72</v>
      </c>
      <c r="O28" s="11"/>
    </row>
    <row r="29" spans="1:15" ht="15.75" thickTop="1" x14ac:dyDescent="0.25">
      <c r="A29" s="53"/>
      <c r="B29" s="56"/>
      <c r="C29" s="56"/>
      <c r="D29" s="56"/>
      <c r="E29" s="56"/>
      <c r="F29" s="56"/>
      <c r="G29" s="56"/>
      <c r="H29" s="56"/>
      <c r="I29" s="56"/>
      <c r="J29" s="56"/>
      <c r="K29" s="56"/>
      <c r="L29" s="56"/>
      <c r="M29" s="56"/>
      <c r="N29" s="56"/>
      <c r="O29" s="56"/>
    </row>
    <row r="30" spans="1:15" x14ac:dyDescent="0.25">
      <c r="A30" s="53"/>
      <c r="B30" s="56" t="s">
        <v>232</v>
      </c>
      <c r="C30" s="56"/>
      <c r="D30" s="56"/>
      <c r="E30" s="56"/>
      <c r="F30" s="56"/>
      <c r="G30" s="56"/>
      <c r="H30" s="56"/>
      <c r="I30" s="56"/>
      <c r="J30" s="56"/>
      <c r="K30" s="56"/>
      <c r="L30" s="56"/>
      <c r="M30" s="56"/>
      <c r="N30" s="56"/>
      <c r="O30" s="56"/>
    </row>
    <row r="31" spans="1:15" x14ac:dyDescent="0.25">
      <c r="A31" s="53"/>
      <c r="B31" s="56"/>
      <c r="C31" s="56"/>
      <c r="D31" s="56"/>
      <c r="E31" s="56"/>
      <c r="F31" s="56"/>
      <c r="G31" s="56"/>
      <c r="H31" s="56"/>
      <c r="I31" s="56"/>
      <c r="J31" s="56"/>
      <c r="K31" s="56"/>
      <c r="L31" s="56"/>
      <c r="M31" s="56"/>
      <c r="N31" s="56"/>
      <c r="O31" s="56"/>
    </row>
    <row r="32" spans="1:15" x14ac:dyDescent="0.25">
      <c r="A32" s="53"/>
      <c r="B32" s="67"/>
      <c r="C32" s="68"/>
      <c r="D32" s="29" t="s">
        <v>208</v>
      </c>
      <c r="E32" s="29"/>
      <c r="F32" s="68"/>
      <c r="G32" s="29" t="s">
        <v>211</v>
      </c>
      <c r="H32" s="29"/>
      <c r="I32" s="68"/>
      <c r="J32" s="29" t="s">
        <v>130</v>
      </c>
      <c r="K32" s="29"/>
      <c r="L32" s="68"/>
      <c r="M32" s="29" t="s">
        <v>214</v>
      </c>
      <c r="N32" s="29"/>
      <c r="O32" s="68"/>
    </row>
    <row r="33" spans="1:15" x14ac:dyDescent="0.25">
      <c r="A33" s="53"/>
      <c r="B33" s="67"/>
      <c r="C33" s="68"/>
      <c r="D33" s="29" t="s">
        <v>209</v>
      </c>
      <c r="E33" s="29"/>
      <c r="F33" s="68"/>
      <c r="G33" s="29" t="s">
        <v>212</v>
      </c>
      <c r="H33" s="29"/>
      <c r="I33" s="68"/>
      <c r="J33" s="29" t="s">
        <v>212</v>
      </c>
      <c r="K33" s="29"/>
      <c r="L33" s="68"/>
      <c r="M33" s="29" t="s">
        <v>212</v>
      </c>
      <c r="N33" s="29"/>
      <c r="O33" s="68"/>
    </row>
    <row r="34" spans="1:15" ht="15.75" thickBot="1" x14ac:dyDescent="0.3">
      <c r="A34" s="53"/>
      <c r="B34" s="67"/>
      <c r="C34" s="68"/>
      <c r="D34" s="30" t="s">
        <v>210</v>
      </c>
      <c r="E34" s="30"/>
      <c r="F34" s="68"/>
      <c r="G34" s="83"/>
      <c r="H34" s="83"/>
      <c r="I34" s="68"/>
      <c r="J34" s="30" t="s">
        <v>213</v>
      </c>
      <c r="K34" s="30"/>
      <c r="L34" s="68"/>
      <c r="M34" s="83"/>
      <c r="N34" s="83"/>
      <c r="O34" s="68"/>
    </row>
    <row r="35" spans="1:15" x14ac:dyDescent="0.25">
      <c r="A35" s="53"/>
      <c r="B35" s="25"/>
      <c r="C35" s="11"/>
      <c r="D35" s="39"/>
      <c r="E35" s="39"/>
      <c r="F35" s="11"/>
      <c r="G35" s="39"/>
      <c r="H35" s="39"/>
      <c r="I35" s="11"/>
      <c r="J35" s="39"/>
      <c r="K35" s="39"/>
      <c r="L35" s="11"/>
      <c r="M35" s="39"/>
      <c r="N35" s="39"/>
      <c r="O35" s="11"/>
    </row>
    <row r="36" spans="1:15" x14ac:dyDescent="0.25">
      <c r="A36" s="53"/>
      <c r="B36" s="16" t="s">
        <v>233</v>
      </c>
      <c r="C36" s="17"/>
      <c r="D36" s="43" t="s">
        <v>125</v>
      </c>
      <c r="E36" s="22">
        <v>30</v>
      </c>
      <c r="F36" s="17"/>
      <c r="G36" s="43" t="s">
        <v>125</v>
      </c>
      <c r="H36" s="22">
        <v>20</v>
      </c>
      <c r="I36" s="17"/>
      <c r="J36" s="43" t="s">
        <v>125</v>
      </c>
      <c r="K36" s="22">
        <v>64</v>
      </c>
      <c r="L36" s="17"/>
      <c r="M36" s="43" t="s">
        <v>125</v>
      </c>
      <c r="N36" s="22">
        <v>114</v>
      </c>
      <c r="O36" s="17"/>
    </row>
    <row r="37" spans="1:15" x14ac:dyDescent="0.25">
      <c r="A37" s="53"/>
      <c r="B37" s="18" t="s">
        <v>216</v>
      </c>
      <c r="C37" s="11"/>
      <c r="D37" s="36">
        <v>1</v>
      </c>
      <c r="E37" s="36"/>
      <c r="F37" s="11"/>
      <c r="G37" s="36">
        <v>73</v>
      </c>
      <c r="H37" s="36"/>
      <c r="I37" s="11"/>
      <c r="J37" s="36">
        <v>5</v>
      </c>
      <c r="K37" s="36"/>
      <c r="L37" s="11"/>
      <c r="M37" s="36">
        <v>79</v>
      </c>
      <c r="N37" s="36"/>
      <c r="O37" s="11"/>
    </row>
    <row r="38" spans="1:15" ht="25.5" x14ac:dyDescent="0.25">
      <c r="A38" s="53"/>
      <c r="B38" s="21" t="s">
        <v>217</v>
      </c>
      <c r="C38" s="17"/>
      <c r="D38" s="32"/>
      <c r="E38" s="32"/>
      <c r="F38" s="17"/>
      <c r="G38" s="34" t="s">
        <v>218</v>
      </c>
      <c r="H38" s="34"/>
      <c r="I38" s="43" t="s">
        <v>135</v>
      </c>
      <c r="J38" s="32"/>
      <c r="K38" s="32"/>
      <c r="L38" s="17"/>
      <c r="M38" s="34" t="s">
        <v>218</v>
      </c>
      <c r="N38" s="34"/>
      <c r="O38" s="43" t="s">
        <v>135</v>
      </c>
    </row>
    <row r="39" spans="1:15" ht="25.5" x14ac:dyDescent="0.25">
      <c r="A39" s="53"/>
      <c r="B39" s="18" t="s">
        <v>219</v>
      </c>
      <c r="C39" s="11"/>
      <c r="D39" s="36" t="s">
        <v>234</v>
      </c>
      <c r="E39" s="36"/>
      <c r="F39" s="10" t="s">
        <v>135</v>
      </c>
      <c r="G39" s="36" t="s">
        <v>235</v>
      </c>
      <c r="H39" s="36"/>
      <c r="I39" s="10" t="s">
        <v>135</v>
      </c>
      <c r="J39" s="36" t="s">
        <v>236</v>
      </c>
      <c r="K39" s="36"/>
      <c r="L39" s="10" t="s">
        <v>135</v>
      </c>
      <c r="M39" s="36" t="s">
        <v>237</v>
      </c>
      <c r="N39" s="36"/>
      <c r="O39" s="10" t="s">
        <v>135</v>
      </c>
    </row>
    <row r="40" spans="1:15" ht="25.5" x14ac:dyDescent="0.25">
      <c r="A40" s="53"/>
      <c r="B40" s="21" t="s">
        <v>222</v>
      </c>
      <c r="C40" s="17"/>
      <c r="D40" s="32"/>
      <c r="E40" s="32"/>
      <c r="F40" s="17"/>
      <c r="G40" s="34" t="s">
        <v>185</v>
      </c>
      <c r="H40" s="34"/>
      <c r="I40" s="43" t="s">
        <v>135</v>
      </c>
      <c r="J40" s="32"/>
      <c r="K40" s="32"/>
      <c r="L40" s="17"/>
      <c r="M40" s="34" t="s">
        <v>185</v>
      </c>
      <c r="N40" s="34"/>
      <c r="O40" s="43" t="s">
        <v>135</v>
      </c>
    </row>
    <row r="41" spans="1:15" ht="26.25" thickBot="1" x14ac:dyDescent="0.3">
      <c r="A41" s="53"/>
      <c r="B41" s="18" t="s">
        <v>223</v>
      </c>
      <c r="C41" s="11"/>
      <c r="D41" s="40" t="s">
        <v>185</v>
      </c>
      <c r="E41" s="40"/>
      <c r="F41" s="10" t="s">
        <v>135</v>
      </c>
      <c r="G41" s="40" t="s">
        <v>140</v>
      </c>
      <c r="H41" s="40"/>
      <c r="I41" s="10" t="s">
        <v>135</v>
      </c>
      <c r="J41" s="40" t="s">
        <v>220</v>
      </c>
      <c r="K41" s="40"/>
      <c r="L41" s="10" t="s">
        <v>135</v>
      </c>
      <c r="M41" s="40" t="s">
        <v>134</v>
      </c>
      <c r="N41" s="40"/>
      <c r="O41" s="10" t="s">
        <v>135</v>
      </c>
    </row>
    <row r="42" spans="1:15" ht="15.75" thickBot="1" x14ac:dyDescent="0.3">
      <c r="A42" s="53"/>
      <c r="B42" s="16" t="s">
        <v>227</v>
      </c>
      <c r="C42" s="17"/>
      <c r="D42" s="27" t="s">
        <v>125</v>
      </c>
      <c r="E42" s="82">
        <v>16</v>
      </c>
      <c r="F42" s="17"/>
      <c r="G42" s="27" t="s">
        <v>125</v>
      </c>
      <c r="H42" s="82">
        <v>15</v>
      </c>
      <c r="I42" s="17"/>
      <c r="J42" s="27" t="s">
        <v>125</v>
      </c>
      <c r="K42" s="82">
        <v>44</v>
      </c>
      <c r="L42" s="17"/>
      <c r="M42" s="27" t="s">
        <v>125</v>
      </c>
      <c r="N42" s="82">
        <v>75</v>
      </c>
      <c r="O42" s="17"/>
    </row>
    <row r="43" spans="1:15" ht="15.75" thickTop="1" x14ac:dyDescent="0.25">
      <c r="A43" s="53"/>
      <c r="B43" s="56"/>
      <c r="C43" s="56"/>
      <c r="D43" s="56"/>
      <c r="E43" s="56"/>
      <c r="F43" s="56"/>
      <c r="G43" s="56"/>
      <c r="H43" s="56"/>
      <c r="I43" s="56"/>
      <c r="J43" s="56"/>
      <c r="K43" s="56"/>
      <c r="L43" s="56"/>
      <c r="M43" s="56"/>
      <c r="N43" s="56"/>
      <c r="O43" s="56"/>
    </row>
    <row r="44" spans="1:15" x14ac:dyDescent="0.25">
      <c r="A44" s="53"/>
      <c r="B44" s="67"/>
      <c r="C44" s="68"/>
      <c r="D44" s="29" t="s">
        <v>208</v>
      </c>
      <c r="E44" s="29"/>
      <c r="F44" s="68"/>
      <c r="G44" s="29" t="s">
        <v>211</v>
      </c>
      <c r="H44" s="29"/>
      <c r="I44" s="68"/>
      <c r="J44" s="29" t="s">
        <v>130</v>
      </c>
      <c r="K44" s="29"/>
      <c r="L44" s="68"/>
      <c r="M44" s="29" t="s">
        <v>214</v>
      </c>
      <c r="N44" s="29"/>
      <c r="O44" s="68"/>
    </row>
    <row r="45" spans="1:15" x14ac:dyDescent="0.25">
      <c r="A45" s="53"/>
      <c r="B45" s="67"/>
      <c r="C45" s="68"/>
      <c r="D45" s="29" t="s">
        <v>209</v>
      </c>
      <c r="E45" s="29"/>
      <c r="F45" s="68"/>
      <c r="G45" s="29" t="s">
        <v>212</v>
      </c>
      <c r="H45" s="29"/>
      <c r="I45" s="68"/>
      <c r="J45" s="29" t="s">
        <v>212</v>
      </c>
      <c r="K45" s="29"/>
      <c r="L45" s="68"/>
      <c r="M45" s="29" t="s">
        <v>212</v>
      </c>
      <c r="N45" s="29"/>
      <c r="O45" s="68"/>
    </row>
    <row r="46" spans="1:15" ht="15.75" thickBot="1" x14ac:dyDescent="0.3">
      <c r="A46" s="53"/>
      <c r="B46" s="67"/>
      <c r="C46" s="68"/>
      <c r="D46" s="30" t="s">
        <v>210</v>
      </c>
      <c r="E46" s="30"/>
      <c r="F46" s="68"/>
      <c r="G46" s="83"/>
      <c r="H46" s="83"/>
      <c r="I46" s="68"/>
      <c r="J46" s="30" t="s">
        <v>213</v>
      </c>
      <c r="K46" s="30"/>
      <c r="L46" s="68"/>
      <c r="M46" s="83"/>
      <c r="N46" s="83"/>
      <c r="O46" s="68"/>
    </row>
    <row r="47" spans="1:15" x14ac:dyDescent="0.25">
      <c r="A47" s="53"/>
      <c r="B47" s="25"/>
      <c r="C47" s="11"/>
      <c r="D47" s="39"/>
      <c r="E47" s="39"/>
      <c r="F47" s="11"/>
      <c r="G47" s="39"/>
      <c r="H47" s="39"/>
      <c r="I47" s="11"/>
      <c r="J47" s="39"/>
      <c r="K47" s="39"/>
      <c r="L47" s="11"/>
      <c r="M47" s="39"/>
      <c r="N47" s="39"/>
      <c r="O47" s="11"/>
    </row>
    <row r="48" spans="1:15" x14ac:dyDescent="0.25">
      <c r="A48" s="53"/>
      <c r="B48" s="16" t="s">
        <v>238</v>
      </c>
      <c r="C48" s="17"/>
      <c r="D48" s="43" t="s">
        <v>125</v>
      </c>
      <c r="E48" s="22">
        <v>53</v>
      </c>
      <c r="F48" s="17"/>
      <c r="G48" s="43" t="s">
        <v>125</v>
      </c>
      <c r="H48" s="22">
        <v>6</v>
      </c>
      <c r="I48" s="17"/>
      <c r="J48" s="43" t="s">
        <v>125</v>
      </c>
      <c r="K48" s="22">
        <v>64</v>
      </c>
      <c r="L48" s="17"/>
      <c r="M48" s="43" t="s">
        <v>125</v>
      </c>
      <c r="N48" s="22">
        <v>123</v>
      </c>
      <c r="O48" s="17"/>
    </row>
    <row r="49" spans="1:15" x14ac:dyDescent="0.25">
      <c r="A49" s="53"/>
      <c r="B49" s="18" t="s">
        <v>216</v>
      </c>
      <c r="C49" s="11"/>
      <c r="D49" s="36">
        <v>7</v>
      </c>
      <c r="E49" s="36"/>
      <c r="F49" s="11"/>
      <c r="G49" s="36">
        <v>2</v>
      </c>
      <c r="H49" s="36"/>
      <c r="I49" s="11"/>
      <c r="J49" s="36">
        <v>1</v>
      </c>
      <c r="K49" s="36"/>
      <c r="L49" s="11"/>
      <c r="M49" s="36">
        <v>10</v>
      </c>
      <c r="N49" s="36"/>
      <c r="O49" s="11"/>
    </row>
    <row r="50" spans="1:15" ht="25.5" x14ac:dyDescent="0.25">
      <c r="A50" s="53"/>
      <c r="B50" s="21" t="s">
        <v>217</v>
      </c>
      <c r="C50" s="17"/>
      <c r="D50" s="34" t="s">
        <v>221</v>
      </c>
      <c r="E50" s="34"/>
      <c r="F50" s="43" t="s">
        <v>135</v>
      </c>
      <c r="G50" s="32"/>
      <c r="H50" s="32"/>
      <c r="I50" s="17"/>
      <c r="J50" s="32"/>
      <c r="K50" s="32"/>
      <c r="L50" s="17"/>
      <c r="M50" s="34" t="s">
        <v>221</v>
      </c>
      <c r="N50" s="34"/>
      <c r="O50" s="43" t="s">
        <v>135</v>
      </c>
    </row>
    <row r="51" spans="1:15" ht="25.5" x14ac:dyDescent="0.25">
      <c r="A51" s="53"/>
      <c r="B51" s="18" t="s">
        <v>219</v>
      </c>
      <c r="C51" s="11"/>
      <c r="D51" s="36" t="s">
        <v>239</v>
      </c>
      <c r="E51" s="36"/>
      <c r="F51" s="10" t="s">
        <v>135</v>
      </c>
      <c r="G51" s="36" t="s">
        <v>229</v>
      </c>
      <c r="H51" s="36"/>
      <c r="I51" s="10" t="s">
        <v>135</v>
      </c>
      <c r="J51" s="36" t="s">
        <v>240</v>
      </c>
      <c r="K51" s="36"/>
      <c r="L51" s="10" t="s">
        <v>135</v>
      </c>
      <c r="M51" s="36" t="s">
        <v>142</v>
      </c>
      <c r="N51" s="36"/>
      <c r="O51" s="10" t="s">
        <v>135</v>
      </c>
    </row>
    <row r="52" spans="1:15" ht="26.25" thickBot="1" x14ac:dyDescent="0.3">
      <c r="A52" s="53"/>
      <c r="B52" s="21" t="s">
        <v>223</v>
      </c>
      <c r="C52" s="17"/>
      <c r="D52" s="37">
        <v>1</v>
      </c>
      <c r="E52" s="37"/>
      <c r="F52" s="17"/>
      <c r="G52" s="37" t="s">
        <v>225</v>
      </c>
      <c r="H52" s="37"/>
      <c r="I52" s="43" t="s">
        <v>135</v>
      </c>
      <c r="J52" s="37" t="s">
        <v>229</v>
      </c>
      <c r="K52" s="37"/>
      <c r="L52" s="43" t="s">
        <v>135</v>
      </c>
      <c r="M52" s="37" t="s">
        <v>229</v>
      </c>
      <c r="N52" s="37"/>
      <c r="O52" s="43" t="s">
        <v>135</v>
      </c>
    </row>
    <row r="53" spans="1:15" ht="15.75" thickBot="1" x14ac:dyDescent="0.3">
      <c r="A53" s="53"/>
      <c r="B53" s="41" t="s">
        <v>231</v>
      </c>
      <c r="C53" s="11"/>
      <c r="D53" s="44" t="s">
        <v>125</v>
      </c>
      <c r="E53" s="45">
        <v>27</v>
      </c>
      <c r="F53" s="11"/>
      <c r="G53" s="44" t="s">
        <v>125</v>
      </c>
      <c r="H53" s="45">
        <v>2</v>
      </c>
      <c r="I53" s="11"/>
      <c r="J53" s="44" t="s">
        <v>125</v>
      </c>
      <c r="K53" s="45">
        <v>43</v>
      </c>
      <c r="L53" s="11"/>
      <c r="M53" s="44" t="s">
        <v>125</v>
      </c>
      <c r="N53" s="45">
        <v>72</v>
      </c>
      <c r="O53" s="11"/>
    </row>
    <row r="54" spans="1:15" ht="15.75" thickTop="1" x14ac:dyDescent="0.25">
      <c r="A54" s="53"/>
      <c r="B54" s="56"/>
      <c r="C54" s="56"/>
      <c r="D54" s="56"/>
      <c r="E54" s="56"/>
      <c r="F54" s="56"/>
      <c r="G54" s="56"/>
      <c r="H54" s="56"/>
      <c r="I54" s="56"/>
      <c r="J54" s="56"/>
      <c r="K54" s="56"/>
      <c r="L54" s="56"/>
      <c r="M54" s="56"/>
      <c r="N54" s="56"/>
      <c r="O54" s="56"/>
    </row>
    <row r="55" spans="1:15" ht="25.5" customHeight="1" x14ac:dyDescent="0.25">
      <c r="A55" s="53"/>
      <c r="B55" s="56" t="s">
        <v>241</v>
      </c>
      <c r="C55" s="56"/>
      <c r="D55" s="56"/>
      <c r="E55" s="56"/>
      <c r="F55" s="56"/>
      <c r="G55" s="56"/>
      <c r="H55" s="56"/>
      <c r="I55" s="56"/>
      <c r="J55" s="56"/>
      <c r="K55" s="56"/>
      <c r="L55" s="56"/>
      <c r="M55" s="56"/>
      <c r="N55" s="56"/>
      <c r="O55" s="56"/>
    </row>
    <row r="56" spans="1:15" x14ac:dyDescent="0.25">
      <c r="A56" s="53"/>
      <c r="B56" s="56"/>
      <c r="C56" s="56"/>
      <c r="D56" s="56"/>
      <c r="E56" s="56"/>
      <c r="F56" s="56"/>
      <c r="G56" s="56"/>
      <c r="H56" s="56"/>
      <c r="I56" s="56"/>
      <c r="J56" s="56"/>
      <c r="K56" s="56"/>
      <c r="L56" s="56"/>
      <c r="M56" s="56"/>
      <c r="N56" s="56"/>
      <c r="O56" s="56"/>
    </row>
    <row r="57" spans="1:15" x14ac:dyDescent="0.25">
      <c r="A57" s="53"/>
      <c r="B57" s="80" t="s">
        <v>242</v>
      </c>
      <c r="C57" s="80"/>
      <c r="D57" s="80"/>
      <c r="E57" s="80"/>
      <c r="F57" s="80"/>
      <c r="G57" s="80"/>
      <c r="H57" s="80"/>
      <c r="I57" s="80"/>
      <c r="J57" s="80"/>
      <c r="K57" s="80"/>
      <c r="L57" s="80"/>
      <c r="M57" s="80"/>
      <c r="N57" s="80"/>
      <c r="O57" s="80"/>
    </row>
    <row r="58" spans="1:15" x14ac:dyDescent="0.25">
      <c r="A58" s="53"/>
      <c r="B58" s="56"/>
      <c r="C58" s="56"/>
      <c r="D58" s="56"/>
      <c r="E58" s="56"/>
      <c r="F58" s="56"/>
      <c r="G58" s="56"/>
      <c r="H58" s="56"/>
      <c r="I58" s="56"/>
      <c r="J58" s="56"/>
      <c r="K58" s="56"/>
      <c r="L58" s="56"/>
      <c r="M58" s="56"/>
      <c r="N58" s="56"/>
      <c r="O58" s="56"/>
    </row>
    <row r="59" spans="1:15" x14ac:dyDescent="0.25">
      <c r="A59" s="53"/>
      <c r="B59" s="56" t="s">
        <v>243</v>
      </c>
      <c r="C59" s="56"/>
      <c r="D59" s="56"/>
      <c r="E59" s="56"/>
      <c r="F59" s="56"/>
      <c r="G59" s="56"/>
      <c r="H59" s="56"/>
      <c r="I59" s="56"/>
      <c r="J59" s="56"/>
      <c r="K59" s="56"/>
      <c r="L59" s="56"/>
      <c r="M59" s="56"/>
      <c r="N59" s="56"/>
      <c r="O59" s="56"/>
    </row>
    <row r="60" spans="1:15" x14ac:dyDescent="0.25">
      <c r="A60" s="53"/>
      <c r="B60" s="56"/>
      <c r="C60" s="56"/>
      <c r="D60" s="56"/>
      <c r="E60" s="56"/>
      <c r="F60" s="56"/>
      <c r="G60" s="56"/>
      <c r="H60" s="56"/>
      <c r="I60" s="56"/>
      <c r="J60" s="56"/>
      <c r="K60" s="56"/>
      <c r="L60" s="56"/>
      <c r="M60" s="56"/>
      <c r="N60" s="56"/>
      <c r="O60" s="56"/>
    </row>
    <row r="61" spans="1:15" x14ac:dyDescent="0.25">
      <c r="A61" s="53"/>
      <c r="B61" s="56" t="s">
        <v>244</v>
      </c>
      <c r="C61" s="56"/>
      <c r="D61" s="56"/>
      <c r="E61" s="56"/>
      <c r="F61" s="56"/>
      <c r="G61" s="56"/>
      <c r="H61" s="56"/>
      <c r="I61" s="56"/>
      <c r="J61" s="56"/>
      <c r="K61" s="56"/>
      <c r="L61" s="56"/>
      <c r="M61" s="56"/>
      <c r="N61" s="56"/>
      <c r="O61" s="56"/>
    </row>
    <row r="62" spans="1:15" x14ac:dyDescent="0.25">
      <c r="A62" s="53"/>
      <c r="B62" s="56"/>
      <c r="C62" s="56"/>
      <c r="D62" s="56"/>
      <c r="E62" s="56"/>
      <c r="F62" s="56"/>
      <c r="G62" s="56"/>
      <c r="H62" s="56"/>
      <c r="I62" s="56"/>
      <c r="J62" s="56"/>
      <c r="K62" s="56"/>
      <c r="L62" s="56"/>
      <c r="M62" s="56"/>
      <c r="N62" s="56"/>
      <c r="O62" s="56"/>
    </row>
    <row r="63" spans="1:15" x14ac:dyDescent="0.25">
      <c r="A63" s="53"/>
      <c r="B63" s="80" t="s">
        <v>245</v>
      </c>
      <c r="C63" s="80"/>
      <c r="D63" s="80"/>
      <c r="E63" s="80"/>
      <c r="F63" s="80"/>
      <c r="G63" s="80"/>
      <c r="H63" s="80"/>
      <c r="I63" s="80"/>
      <c r="J63" s="80"/>
      <c r="K63" s="80"/>
      <c r="L63" s="80"/>
      <c r="M63" s="80"/>
      <c r="N63" s="80"/>
      <c r="O63" s="80"/>
    </row>
    <row r="64" spans="1:15" x14ac:dyDescent="0.25">
      <c r="A64" s="53"/>
      <c r="B64" s="56"/>
      <c r="C64" s="56"/>
      <c r="D64" s="56"/>
      <c r="E64" s="56"/>
      <c r="F64" s="56"/>
      <c r="G64" s="56"/>
      <c r="H64" s="56"/>
      <c r="I64" s="56"/>
      <c r="J64" s="56"/>
      <c r="K64" s="56"/>
      <c r="L64" s="56"/>
      <c r="M64" s="56"/>
      <c r="N64" s="56"/>
      <c r="O64" s="56"/>
    </row>
    <row r="65" spans="1:15" x14ac:dyDescent="0.25">
      <c r="A65" s="53"/>
      <c r="B65" s="56" t="s">
        <v>246</v>
      </c>
      <c r="C65" s="56"/>
      <c r="D65" s="56"/>
      <c r="E65" s="56"/>
      <c r="F65" s="56"/>
      <c r="G65" s="56"/>
      <c r="H65" s="56"/>
      <c r="I65" s="56"/>
      <c r="J65" s="56"/>
      <c r="K65" s="56"/>
      <c r="L65" s="56"/>
      <c r="M65" s="56"/>
      <c r="N65" s="56"/>
      <c r="O65" s="56"/>
    </row>
  </sheetData>
  <mergeCells count="179">
    <mergeCell ref="B61:O61"/>
    <mergeCell ref="B62:O62"/>
    <mergeCell ref="B63:O63"/>
    <mergeCell ref="B64:O64"/>
    <mergeCell ref="B65:O65"/>
    <mergeCell ref="B55:O55"/>
    <mergeCell ref="B56:O56"/>
    <mergeCell ref="B57:O57"/>
    <mergeCell ref="B58:O58"/>
    <mergeCell ref="B59:O59"/>
    <mergeCell ref="B60:O60"/>
    <mergeCell ref="B20:O20"/>
    <mergeCell ref="B29:O29"/>
    <mergeCell ref="B30:O30"/>
    <mergeCell ref="B31:O31"/>
    <mergeCell ref="B43:O43"/>
    <mergeCell ref="B54:O54"/>
    <mergeCell ref="A1:A2"/>
    <mergeCell ref="B1:O1"/>
    <mergeCell ref="B2:O2"/>
    <mergeCell ref="B3:O3"/>
    <mergeCell ref="A4:A65"/>
    <mergeCell ref="B4:O4"/>
    <mergeCell ref="B5:O5"/>
    <mergeCell ref="B6:O6"/>
    <mergeCell ref="B7:O7"/>
    <mergeCell ref="B8:O8"/>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L44:L46"/>
    <mergeCell ref="M44:N44"/>
    <mergeCell ref="M45:N45"/>
    <mergeCell ref="M46:N46"/>
    <mergeCell ref="O44:O46"/>
    <mergeCell ref="D47:E47"/>
    <mergeCell ref="G47:H47"/>
    <mergeCell ref="J47:K47"/>
    <mergeCell ref="M47:N47"/>
    <mergeCell ref="G44:H44"/>
    <mergeCell ref="G45:H45"/>
    <mergeCell ref="G46:H46"/>
    <mergeCell ref="I44:I46"/>
    <mergeCell ref="J44:K44"/>
    <mergeCell ref="J45:K45"/>
    <mergeCell ref="J46:K46"/>
    <mergeCell ref="D41:E41"/>
    <mergeCell ref="G41:H41"/>
    <mergeCell ref="J41:K41"/>
    <mergeCell ref="M41:N41"/>
    <mergeCell ref="B44:B46"/>
    <mergeCell ref="C44:C46"/>
    <mergeCell ref="D44:E44"/>
    <mergeCell ref="D45:E45"/>
    <mergeCell ref="D46:E46"/>
    <mergeCell ref="F44:F46"/>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L32:L34"/>
    <mergeCell ref="M32:N32"/>
    <mergeCell ref="M33:N33"/>
    <mergeCell ref="M34:N34"/>
    <mergeCell ref="O32:O34"/>
    <mergeCell ref="D35:E35"/>
    <mergeCell ref="G35:H35"/>
    <mergeCell ref="J35:K35"/>
    <mergeCell ref="M35:N35"/>
    <mergeCell ref="G32:H32"/>
    <mergeCell ref="G33:H33"/>
    <mergeCell ref="G34:H34"/>
    <mergeCell ref="I32:I34"/>
    <mergeCell ref="J32:K32"/>
    <mergeCell ref="J33:K33"/>
    <mergeCell ref="J34:K34"/>
    <mergeCell ref="B32:B34"/>
    <mergeCell ref="C32:C34"/>
    <mergeCell ref="D32:E32"/>
    <mergeCell ref="D33:E33"/>
    <mergeCell ref="D34:E34"/>
    <mergeCell ref="F32:F34"/>
    <mergeCell ref="D26:E26"/>
    <mergeCell ref="G26:H26"/>
    <mergeCell ref="J26:K26"/>
    <mergeCell ref="M26:N26"/>
    <mergeCell ref="D27:E27"/>
    <mergeCell ref="G27:H27"/>
    <mergeCell ref="J27:K27"/>
    <mergeCell ref="M27:N27"/>
    <mergeCell ref="L21:L23"/>
    <mergeCell ref="M21:N21"/>
    <mergeCell ref="M22:N22"/>
    <mergeCell ref="M23:N23"/>
    <mergeCell ref="O21:O23"/>
    <mergeCell ref="D24:E24"/>
    <mergeCell ref="G24:H24"/>
    <mergeCell ref="J24:K24"/>
    <mergeCell ref="M24:N24"/>
    <mergeCell ref="G21:H21"/>
    <mergeCell ref="G22:H22"/>
    <mergeCell ref="G23:H23"/>
    <mergeCell ref="I21:I23"/>
    <mergeCell ref="J21:K21"/>
    <mergeCell ref="J22:K22"/>
    <mergeCell ref="J23:K23"/>
    <mergeCell ref="D18:E18"/>
    <mergeCell ref="G18:H18"/>
    <mergeCell ref="J18:K18"/>
    <mergeCell ref="M18:N18"/>
    <mergeCell ref="B21:B23"/>
    <mergeCell ref="C21:C23"/>
    <mergeCell ref="D21:E21"/>
    <mergeCell ref="D22:E22"/>
    <mergeCell ref="D23:E23"/>
    <mergeCell ref="F21:F23"/>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L9:L11"/>
    <mergeCell ref="M9:N9"/>
    <mergeCell ref="M10:N10"/>
    <mergeCell ref="M11:N11"/>
    <mergeCell ref="O9:O11"/>
    <mergeCell ref="D12:E12"/>
    <mergeCell ref="G12:H12"/>
    <mergeCell ref="J12:K12"/>
    <mergeCell ref="M12:N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6.5703125" bestFit="1" customWidth="1"/>
    <col min="2" max="3" width="36.5703125" customWidth="1"/>
    <col min="4" max="4" width="12.42578125" customWidth="1"/>
    <col min="5" max="5" width="18.140625" customWidth="1"/>
    <col min="6" max="6" width="10" customWidth="1"/>
    <col min="7" max="7" width="12.42578125" customWidth="1"/>
    <col min="8" max="8" width="18.140625" customWidth="1"/>
    <col min="9" max="9" width="10" customWidth="1"/>
    <col min="10" max="10" width="12.42578125" customWidth="1"/>
    <col min="11" max="11" width="18.140625" customWidth="1"/>
    <col min="12" max="12" width="10" customWidth="1"/>
    <col min="13" max="13" width="12.42578125" customWidth="1"/>
    <col min="14" max="14" width="18.140625" customWidth="1"/>
    <col min="15" max="15" width="10" customWidth="1"/>
  </cols>
  <sheetData>
    <row r="1" spans="1:15" ht="15" customHeight="1" x14ac:dyDescent="0.25">
      <c r="A1" s="7" t="s">
        <v>2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247</v>
      </c>
      <c r="B3" s="52" t="s">
        <v>3</v>
      </c>
      <c r="C3" s="52"/>
      <c r="D3" s="52"/>
      <c r="E3" s="52"/>
      <c r="F3" s="52"/>
      <c r="G3" s="52"/>
      <c r="H3" s="52"/>
      <c r="I3" s="52"/>
      <c r="J3" s="52"/>
      <c r="K3" s="52"/>
      <c r="L3" s="52"/>
      <c r="M3" s="52"/>
      <c r="N3" s="52"/>
      <c r="O3" s="52"/>
    </row>
    <row r="4" spans="1:15" ht="15" customHeight="1" x14ac:dyDescent="0.25">
      <c r="A4" s="53" t="s">
        <v>247</v>
      </c>
      <c r="B4" s="52" t="s">
        <v>3</v>
      </c>
      <c r="C4" s="52"/>
      <c r="D4" s="52"/>
      <c r="E4" s="52"/>
      <c r="F4" s="52"/>
      <c r="G4" s="52"/>
      <c r="H4" s="52"/>
      <c r="I4" s="52"/>
      <c r="J4" s="52"/>
      <c r="K4" s="52"/>
      <c r="L4" s="52"/>
      <c r="M4" s="52"/>
      <c r="N4" s="52"/>
      <c r="O4" s="52"/>
    </row>
    <row r="5" spans="1:15" x14ac:dyDescent="0.25">
      <c r="A5" s="53"/>
      <c r="B5" s="62" t="s">
        <v>248</v>
      </c>
      <c r="C5" s="62"/>
      <c r="D5" s="62"/>
      <c r="E5" s="62"/>
      <c r="F5" s="62"/>
      <c r="G5" s="62"/>
      <c r="H5" s="62"/>
      <c r="I5" s="62"/>
      <c r="J5" s="62"/>
      <c r="K5" s="62"/>
      <c r="L5" s="62"/>
      <c r="M5" s="62"/>
      <c r="N5" s="62"/>
      <c r="O5" s="62"/>
    </row>
    <row r="6" spans="1:15" x14ac:dyDescent="0.25">
      <c r="A6" s="53"/>
      <c r="B6" s="56"/>
      <c r="C6" s="56"/>
      <c r="D6" s="56"/>
      <c r="E6" s="56"/>
      <c r="F6" s="56"/>
      <c r="G6" s="56"/>
      <c r="H6" s="56"/>
      <c r="I6" s="56"/>
      <c r="J6" s="56"/>
      <c r="K6" s="56"/>
      <c r="L6" s="56"/>
      <c r="M6" s="56"/>
      <c r="N6" s="56"/>
      <c r="O6" s="56"/>
    </row>
    <row r="7" spans="1:15" x14ac:dyDescent="0.25">
      <c r="A7" s="53"/>
      <c r="B7" s="56" t="s">
        <v>249</v>
      </c>
      <c r="C7" s="56"/>
      <c r="D7" s="56"/>
      <c r="E7" s="56"/>
      <c r="F7" s="56"/>
      <c r="G7" s="56"/>
      <c r="H7" s="56"/>
      <c r="I7" s="56"/>
      <c r="J7" s="56"/>
      <c r="K7" s="56"/>
      <c r="L7" s="56"/>
      <c r="M7" s="56"/>
      <c r="N7" s="56"/>
      <c r="O7" s="56"/>
    </row>
    <row r="8" spans="1:15" x14ac:dyDescent="0.25">
      <c r="A8" s="53"/>
      <c r="B8" s="56"/>
      <c r="C8" s="56"/>
      <c r="D8" s="56"/>
      <c r="E8" s="56"/>
      <c r="F8" s="56"/>
      <c r="G8" s="56"/>
      <c r="H8" s="56"/>
      <c r="I8" s="56"/>
      <c r="J8" s="56"/>
      <c r="K8" s="56"/>
      <c r="L8" s="56"/>
      <c r="M8" s="56"/>
      <c r="N8" s="56"/>
      <c r="O8" s="56"/>
    </row>
    <row r="9" spans="1:15" ht="15.75" thickBot="1" x14ac:dyDescent="0.3">
      <c r="A9" s="53"/>
      <c r="B9" s="11"/>
      <c r="C9" s="12"/>
      <c r="D9" s="30" t="s">
        <v>250</v>
      </c>
      <c r="E9" s="30"/>
      <c r="F9" s="30"/>
      <c r="G9" s="30"/>
      <c r="H9" s="30"/>
      <c r="I9" s="12"/>
      <c r="J9" s="30" t="s">
        <v>251</v>
      </c>
      <c r="K9" s="30"/>
      <c r="L9" s="30"/>
      <c r="M9" s="30"/>
      <c r="N9" s="30"/>
      <c r="O9" s="12"/>
    </row>
    <row r="10" spans="1:15" ht="15.75" thickBot="1" x14ac:dyDescent="0.3">
      <c r="A10" s="53"/>
      <c r="B10" s="11"/>
      <c r="C10" s="12"/>
      <c r="D10" s="31">
        <v>2014</v>
      </c>
      <c r="E10" s="31"/>
      <c r="F10" s="15"/>
      <c r="G10" s="31">
        <v>2013</v>
      </c>
      <c r="H10" s="31"/>
      <c r="I10" s="12"/>
      <c r="J10" s="31">
        <v>2014</v>
      </c>
      <c r="K10" s="31"/>
      <c r="L10" s="15"/>
      <c r="M10" s="31">
        <v>2013</v>
      </c>
      <c r="N10" s="31"/>
      <c r="O10" s="12"/>
    </row>
    <row r="11" spans="1:15" x14ac:dyDescent="0.25">
      <c r="A11" s="53"/>
      <c r="B11" s="16" t="s">
        <v>252</v>
      </c>
      <c r="C11" s="17"/>
      <c r="D11" s="43" t="s">
        <v>125</v>
      </c>
      <c r="E11" s="84">
        <v>5</v>
      </c>
      <c r="F11" s="17"/>
      <c r="G11" s="43" t="s">
        <v>125</v>
      </c>
      <c r="H11" s="84">
        <v>6</v>
      </c>
      <c r="I11" s="17"/>
      <c r="J11" s="43" t="s">
        <v>125</v>
      </c>
      <c r="K11" s="84">
        <v>6</v>
      </c>
      <c r="L11" s="17"/>
      <c r="M11" s="43" t="s">
        <v>125</v>
      </c>
      <c r="N11" s="84">
        <v>9</v>
      </c>
      <c r="O11" s="17"/>
    </row>
    <row r="12" spans="1:15" x14ac:dyDescent="0.25">
      <c r="A12" s="53"/>
      <c r="B12" s="41" t="s">
        <v>253</v>
      </c>
      <c r="C12" s="11"/>
      <c r="D12" s="36">
        <v>27</v>
      </c>
      <c r="E12" s="36"/>
      <c r="F12" s="11"/>
      <c r="G12" s="36">
        <v>26</v>
      </c>
      <c r="H12" s="36"/>
      <c r="I12" s="11"/>
      <c r="J12" s="36">
        <v>16</v>
      </c>
      <c r="K12" s="36"/>
      <c r="L12" s="11"/>
      <c r="M12" s="36">
        <v>17</v>
      </c>
      <c r="N12" s="36"/>
      <c r="O12" s="11"/>
    </row>
    <row r="13" spans="1:15" x14ac:dyDescent="0.25">
      <c r="A13" s="53"/>
      <c r="B13" s="16" t="s">
        <v>254</v>
      </c>
      <c r="C13" s="17"/>
      <c r="D13" s="34" t="s">
        <v>237</v>
      </c>
      <c r="E13" s="34"/>
      <c r="F13" s="43" t="s">
        <v>135</v>
      </c>
      <c r="G13" s="34" t="s">
        <v>237</v>
      </c>
      <c r="H13" s="34"/>
      <c r="I13" s="43" t="s">
        <v>135</v>
      </c>
      <c r="J13" s="34" t="s">
        <v>255</v>
      </c>
      <c r="K13" s="34"/>
      <c r="L13" s="43" t="s">
        <v>135</v>
      </c>
      <c r="M13" s="34" t="s">
        <v>255</v>
      </c>
      <c r="N13" s="34"/>
      <c r="O13" s="43" t="s">
        <v>135</v>
      </c>
    </row>
    <row r="14" spans="1:15" x14ac:dyDescent="0.25">
      <c r="A14" s="53"/>
      <c r="B14" s="25"/>
      <c r="C14" s="11"/>
      <c r="D14" s="38"/>
      <c r="E14" s="38"/>
      <c r="F14" s="11"/>
      <c r="G14" s="38"/>
      <c r="H14" s="38"/>
      <c r="I14" s="11"/>
      <c r="J14" s="38"/>
      <c r="K14" s="38"/>
      <c r="L14" s="11"/>
      <c r="M14" s="38"/>
      <c r="N14" s="38"/>
      <c r="O14" s="11"/>
    </row>
    <row r="15" spans="1:15" x14ac:dyDescent="0.25">
      <c r="A15" s="53"/>
      <c r="B15" s="16" t="s">
        <v>256</v>
      </c>
      <c r="C15" s="17"/>
      <c r="D15" s="32"/>
      <c r="E15" s="32"/>
      <c r="F15" s="17"/>
      <c r="G15" s="32"/>
      <c r="H15" s="32"/>
      <c r="I15" s="17"/>
      <c r="J15" s="32"/>
      <c r="K15" s="32"/>
      <c r="L15" s="17"/>
      <c r="M15" s="32"/>
      <c r="N15" s="32"/>
      <c r="O15" s="17"/>
    </row>
    <row r="16" spans="1:15" x14ac:dyDescent="0.25">
      <c r="A16" s="53"/>
      <c r="B16" s="18" t="s">
        <v>257</v>
      </c>
      <c r="C16" s="11"/>
      <c r="D16" s="38"/>
      <c r="E16" s="38"/>
      <c r="F16" s="11"/>
      <c r="G16" s="38"/>
      <c r="H16" s="38"/>
      <c r="I16" s="11"/>
      <c r="J16" s="36" t="s">
        <v>225</v>
      </c>
      <c r="K16" s="36"/>
      <c r="L16" s="10" t="s">
        <v>135</v>
      </c>
      <c r="M16" s="38"/>
      <c r="N16" s="38"/>
      <c r="O16" s="11"/>
    </row>
    <row r="17" spans="1:15" ht="15.75" thickBot="1" x14ac:dyDescent="0.3">
      <c r="A17" s="53"/>
      <c r="B17" s="21" t="s">
        <v>258</v>
      </c>
      <c r="C17" s="17"/>
      <c r="D17" s="37">
        <v>19</v>
      </c>
      <c r="E17" s="37"/>
      <c r="F17" s="17"/>
      <c r="G17" s="37">
        <v>28</v>
      </c>
      <c r="H17" s="37"/>
      <c r="I17" s="17"/>
      <c r="J17" s="37">
        <v>5</v>
      </c>
      <c r="K17" s="37"/>
      <c r="L17" s="17"/>
      <c r="M17" s="37">
        <v>7</v>
      </c>
      <c r="N17" s="37"/>
      <c r="O17" s="17"/>
    </row>
    <row r="18" spans="1:15" x14ac:dyDescent="0.25">
      <c r="A18" s="53"/>
      <c r="B18" s="25"/>
      <c r="C18" s="11"/>
      <c r="D18" s="39"/>
      <c r="E18" s="39"/>
      <c r="F18" s="11"/>
      <c r="G18" s="39"/>
      <c r="H18" s="39"/>
      <c r="I18" s="11"/>
      <c r="J18" s="39"/>
      <c r="K18" s="39"/>
      <c r="L18" s="11"/>
      <c r="M18" s="39"/>
      <c r="N18" s="39"/>
      <c r="O18" s="11"/>
    </row>
    <row r="19" spans="1:15" ht="15.75" thickBot="1" x14ac:dyDescent="0.3">
      <c r="A19" s="53"/>
      <c r="B19" s="16" t="s">
        <v>259</v>
      </c>
      <c r="C19" s="17"/>
      <c r="D19" s="27" t="s">
        <v>125</v>
      </c>
      <c r="E19" s="85">
        <v>6</v>
      </c>
      <c r="F19" s="17"/>
      <c r="G19" s="27" t="s">
        <v>125</v>
      </c>
      <c r="H19" s="85">
        <v>15</v>
      </c>
      <c r="I19" s="17"/>
      <c r="J19" s="27" t="s">
        <v>125</v>
      </c>
      <c r="K19" s="85">
        <v>3</v>
      </c>
      <c r="L19" s="17"/>
      <c r="M19" s="27" t="s">
        <v>125</v>
      </c>
      <c r="N19" s="85">
        <v>10</v>
      </c>
      <c r="O19" s="17"/>
    </row>
    <row r="20" spans="1:15" ht="15.75" thickTop="1" x14ac:dyDescent="0.25">
      <c r="A20" s="53"/>
      <c r="B20" s="57"/>
      <c r="C20" s="57"/>
      <c r="D20" s="57"/>
      <c r="E20" s="57"/>
      <c r="F20" s="57"/>
      <c r="G20" s="57"/>
      <c r="H20" s="57"/>
      <c r="I20" s="57"/>
      <c r="J20" s="57"/>
      <c r="K20" s="57"/>
      <c r="L20" s="57"/>
      <c r="M20" s="57"/>
      <c r="N20" s="57"/>
      <c r="O20" s="57"/>
    </row>
    <row r="21" spans="1:15" x14ac:dyDescent="0.25">
      <c r="A21" s="53"/>
      <c r="B21" s="56" t="s">
        <v>260</v>
      </c>
      <c r="C21" s="56"/>
      <c r="D21" s="56"/>
      <c r="E21" s="56"/>
      <c r="F21" s="56"/>
      <c r="G21" s="56"/>
      <c r="H21" s="56"/>
      <c r="I21" s="56"/>
      <c r="J21" s="56"/>
      <c r="K21" s="56"/>
      <c r="L21" s="56"/>
      <c r="M21" s="56"/>
      <c r="N21" s="56"/>
      <c r="O21" s="56"/>
    </row>
    <row r="22" spans="1:15" x14ac:dyDescent="0.25">
      <c r="A22" s="53"/>
      <c r="B22" s="56"/>
      <c r="C22" s="56"/>
      <c r="D22" s="56"/>
      <c r="E22" s="56"/>
      <c r="F22" s="56"/>
      <c r="G22" s="56"/>
      <c r="H22" s="56"/>
      <c r="I22" s="56"/>
      <c r="J22" s="56"/>
      <c r="K22" s="56"/>
      <c r="L22" s="56"/>
      <c r="M22" s="56"/>
      <c r="N22" s="56"/>
      <c r="O22" s="56"/>
    </row>
    <row r="23" spans="1:15" ht="15.75" thickBot="1" x14ac:dyDescent="0.3">
      <c r="A23" s="53"/>
      <c r="B23" s="11"/>
      <c r="C23" s="12"/>
      <c r="D23" s="30" t="s">
        <v>250</v>
      </c>
      <c r="E23" s="30"/>
      <c r="F23" s="30"/>
      <c r="G23" s="30"/>
      <c r="H23" s="30"/>
      <c r="I23" s="12"/>
      <c r="J23" s="30" t="s">
        <v>251</v>
      </c>
      <c r="K23" s="30"/>
      <c r="L23" s="30"/>
      <c r="M23" s="30"/>
      <c r="N23" s="30"/>
      <c r="O23" s="12"/>
    </row>
    <row r="24" spans="1:15" ht="15.75" thickBot="1" x14ac:dyDescent="0.3">
      <c r="A24" s="53"/>
      <c r="B24" s="11"/>
      <c r="C24" s="12"/>
      <c r="D24" s="31">
        <v>2014</v>
      </c>
      <c r="E24" s="31"/>
      <c r="F24" s="15"/>
      <c r="G24" s="31">
        <v>2013</v>
      </c>
      <c r="H24" s="31"/>
      <c r="I24" s="12"/>
      <c r="J24" s="31">
        <v>2014</v>
      </c>
      <c r="K24" s="31"/>
      <c r="L24" s="15"/>
      <c r="M24" s="31">
        <v>2013</v>
      </c>
      <c r="N24" s="31"/>
      <c r="O24" s="12"/>
    </row>
    <row r="25" spans="1:15" x14ac:dyDescent="0.25">
      <c r="A25" s="53"/>
      <c r="B25" s="16" t="s">
        <v>252</v>
      </c>
      <c r="C25" s="17"/>
      <c r="D25" s="43" t="s">
        <v>125</v>
      </c>
      <c r="E25" s="84">
        <v>17</v>
      </c>
      <c r="F25" s="17"/>
      <c r="G25" s="43" t="s">
        <v>125</v>
      </c>
      <c r="H25" s="84">
        <v>20</v>
      </c>
      <c r="I25" s="17"/>
      <c r="J25" s="43" t="s">
        <v>125</v>
      </c>
      <c r="K25" s="84">
        <v>20</v>
      </c>
      <c r="L25" s="17"/>
      <c r="M25" s="43" t="s">
        <v>125</v>
      </c>
      <c r="N25" s="84">
        <v>25</v>
      </c>
      <c r="O25" s="17"/>
    </row>
    <row r="26" spans="1:15" x14ac:dyDescent="0.25">
      <c r="A26" s="53"/>
      <c r="B26" s="41" t="s">
        <v>253</v>
      </c>
      <c r="C26" s="11"/>
      <c r="D26" s="36">
        <v>80</v>
      </c>
      <c r="E26" s="36"/>
      <c r="F26" s="11"/>
      <c r="G26" s="36">
        <v>80</v>
      </c>
      <c r="H26" s="36"/>
      <c r="I26" s="11"/>
      <c r="J26" s="36">
        <v>53</v>
      </c>
      <c r="K26" s="36"/>
      <c r="L26" s="11"/>
      <c r="M26" s="36">
        <v>51</v>
      </c>
      <c r="N26" s="36"/>
      <c r="O26" s="11"/>
    </row>
    <row r="27" spans="1:15" x14ac:dyDescent="0.25">
      <c r="A27" s="53"/>
      <c r="B27" s="16" t="s">
        <v>254</v>
      </c>
      <c r="C27" s="17"/>
      <c r="D27" s="34" t="s">
        <v>261</v>
      </c>
      <c r="E27" s="34"/>
      <c r="F27" s="43" t="s">
        <v>135</v>
      </c>
      <c r="G27" s="34" t="s">
        <v>262</v>
      </c>
      <c r="H27" s="34"/>
      <c r="I27" s="43" t="s">
        <v>135</v>
      </c>
      <c r="J27" s="34" t="s">
        <v>263</v>
      </c>
      <c r="K27" s="34"/>
      <c r="L27" s="43" t="s">
        <v>135</v>
      </c>
      <c r="M27" s="34" t="s">
        <v>264</v>
      </c>
      <c r="N27" s="34"/>
      <c r="O27" s="43" t="s">
        <v>135</v>
      </c>
    </row>
    <row r="28" spans="1:15" x14ac:dyDescent="0.25">
      <c r="A28" s="53"/>
      <c r="B28" s="25"/>
      <c r="C28" s="11"/>
      <c r="D28" s="38"/>
      <c r="E28" s="38"/>
      <c r="F28" s="11"/>
      <c r="G28" s="38"/>
      <c r="H28" s="38"/>
      <c r="I28" s="11"/>
      <c r="J28" s="38"/>
      <c r="K28" s="38"/>
      <c r="L28" s="11"/>
      <c r="M28" s="38"/>
      <c r="N28" s="38"/>
      <c r="O28" s="11"/>
    </row>
    <row r="29" spans="1:15" x14ac:dyDescent="0.25">
      <c r="A29" s="53"/>
      <c r="B29" s="16" t="s">
        <v>256</v>
      </c>
      <c r="C29" s="17"/>
      <c r="D29" s="32"/>
      <c r="E29" s="32"/>
      <c r="F29" s="17"/>
      <c r="G29" s="32"/>
      <c r="H29" s="32"/>
      <c r="I29" s="17"/>
      <c r="J29" s="32"/>
      <c r="K29" s="32"/>
      <c r="L29" s="17"/>
      <c r="M29" s="32"/>
      <c r="N29" s="32"/>
      <c r="O29" s="17"/>
    </row>
    <row r="30" spans="1:15" x14ac:dyDescent="0.25">
      <c r="A30" s="53"/>
      <c r="B30" s="18" t="s">
        <v>257</v>
      </c>
      <c r="C30" s="11"/>
      <c r="D30" s="38"/>
      <c r="E30" s="38"/>
      <c r="F30" s="11"/>
      <c r="G30" s="38"/>
      <c r="H30" s="38"/>
      <c r="I30" s="11"/>
      <c r="J30" s="36" t="s">
        <v>221</v>
      </c>
      <c r="K30" s="36"/>
      <c r="L30" s="10" t="s">
        <v>135</v>
      </c>
      <c r="M30" s="38"/>
      <c r="N30" s="38"/>
      <c r="O30" s="11"/>
    </row>
    <row r="31" spans="1:15" ht="15.75" thickBot="1" x14ac:dyDescent="0.3">
      <c r="A31" s="53"/>
      <c r="B31" s="21" t="s">
        <v>258</v>
      </c>
      <c r="C31" s="17"/>
      <c r="D31" s="37">
        <v>55</v>
      </c>
      <c r="E31" s="37"/>
      <c r="F31" s="17"/>
      <c r="G31" s="37">
        <v>83</v>
      </c>
      <c r="H31" s="37"/>
      <c r="I31" s="17"/>
      <c r="J31" s="37">
        <v>16</v>
      </c>
      <c r="K31" s="37"/>
      <c r="L31" s="17"/>
      <c r="M31" s="37">
        <v>23</v>
      </c>
      <c r="N31" s="37"/>
      <c r="O31" s="17"/>
    </row>
    <row r="32" spans="1:15" x14ac:dyDescent="0.25">
      <c r="A32" s="53"/>
      <c r="B32" s="25"/>
      <c r="C32" s="11"/>
      <c r="D32" s="39"/>
      <c r="E32" s="39"/>
      <c r="F32" s="11"/>
      <c r="G32" s="39"/>
      <c r="H32" s="39"/>
      <c r="I32" s="11"/>
      <c r="J32" s="39"/>
      <c r="K32" s="39"/>
      <c r="L32" s="11"/>
      <c r="M32" s="39"/>
      <c r="N32" s="39"/>
      <c r="O32" s="11"/>
    </row>
    <row r="33" spans="1:15" ht="15.75" thickBot="1" x14ac:dyDescent="0.3">
      <c r="A33" s="53"/>
      <c r="B33" s="16" t="s">
        <v>259</v>
      </c>
      <c r="C33" s="17"/>
      <c r="D33" s="27" t="s">
        <v>125</v>
      </c>
      <c r="E33" s="85">
        <v>20</v>
      </c>
      <c r="F33" s="17"/>
      <c r="G33" s="27" t="s">
        <v>125</v>
      </c>
      <c r="H33" s="85">
        <v>46</v>
      </c>
      <c r="I33" s="17"/>
      <c r="J33" s="27" t="s">
        <v>125</v>
      </c>
      <c r="K33" s="85">
        <v>18</v>
      </c>
      <c r="L33" s="17"/>
      <c r="M33" s="27" t="s">
        <v>125</v>
      </c>
      <c r="N33" s="85">
        <v>31</v>
      </c>
      <c r="O33" s="17"/>
    </row>
    <row r="34" spans="1:15" ht="15.75" thickTop="1" x14ac:dyDescent="0.25">
      <c r="A34" s="53"/>
      <c r="B34" s="56"/>
      <c r="C34" s="56"/>
      <c r="D34" s="56"/>
      <c r="E34" s="56"/>
      <c r="F34" s="56"/>
      <c r="G34" s="56"/>
      <c r="H34" s="56"/>
      <c r="I34" s="56"/>
      <c r="J34" s="56"/>
      <c r="K34" s="56"/>
      <c r="L34" s="56"/>
      <c r="M34" s="56"/>
      <c r="N34" s="56"/>
      <c r="O34" s="56"/>
    </row>
    <row r="35" spans="1:15" x14ac:dyDescent="0.25">
      <c r="A35" s="53"/>
      <c r="B35" s="56" t="s">
        <v>265</v>
      </c>
      <c r="C35" s="56"/>
      <c r="D35" s="56"/>
      <c r="E35" s="56"/>
      <c r="F35" s="56"/>
      <c r="G35" s="56"/>
      <c r="H35" s="56"/>
      <c r="I35" s="56"/>
      <c r="J35" s="56"/>
      <c r="K35" s="56"/>
      <c r="L35" s="56"/>
      <c r="M35" s="56"/>
      <c r="N35" s="56"/>
      <c r="O35" s="56"/>
    </row>
    <row r="36" spans="1:15" x14ac:dyDescent="0.25">
      <c r="A36" s="53"/>
      <c r="B36" s="56"/>
      <c r="C36" s="56"/>
      <c r="D36" s="56"/>
      <c r="E36" s="56"/>
      <c r="F36" s="56"/>
      <c r="G36" s="56"/>
      <c r="H36" s="56"/>
      <c r="I36" s="56"/>
      <c r="J36" s="56"/>
      <c r="K36" s="56"/>
      <c r="L36" s="56"/>
      <c r="M36" s="56"/>
      <c r="N36" s="56"/>
      <c r="O36" s="56"/>
    </row>
    <row r="37" spans="1:15" ht="25.5" customHeight="1" x14ac:dyDescent="0.25">
      <c r="A37" s="53"/>
      <c r="B37" s="56" t="s">
        <v>266</v>
      </c>
      <c r="C37" s="56"/>
      <c r="D37" s="56"/>
      <c r="E37" s="56"/>
      <c r="F37" s="56"/>
      <c r="G37" s="56"/>
      <c r="H37" s="56"/>
      <c r="I37" s="56"/>
      <c r="J37" s="56"/>
      <c r="K37" s="56"/>
      <c r="L37" s="56"/>
      <c r="M37" s="56"/>
      <c r="N37" s="56"/>
      <c r="O37" s="56"/>
    </row>
    <row r="38" spans="1:15" x14ac:dyDescent="0.25">
      <c r="A38" s="53"/>
      <c r="B38" s="56"/>
      <c r="C38" s="56"/>
      <c r="D38" s="56"/>
      <c r="E38" s="56"/>
      <c r="F38" s="56"/>
      <c r="G38" s="56"/>
      <c r="H38" s="56"/>
      <c r="I38" s="56"/>
      <c r="J38" s="56"/>
      <c r="K38" s="56"/>
      <c r="L38" s="56"/>
      <c r="M38" s="56"/>
      <c r="N38" s="56"/>
      <c r="O38" s="56"/>
    </row>
    <row r="39" spans="1:15" x14ac:dyDescent="0.25">
      <c r="A39" s="53"/>
      <c r="B39" s="56" t="s">
        <v>267</v>
      </c>
      <c r="C39" s="56"/>
      <c r="D39" s="56"/>
      <c r="E39" s="56"/>
      <c r="F39" s="56"/>
      <c r="G39" s="56"/>
      <c r="H39" s="56"/>
      <c r="I39" s="56"/>
      <c r="J39" s="56"/>
      <c r="K39" s="56"/>
      <c r="L39" s="56"/>
      <c r="M39" s="56"/>
      <c r="N39" s="56"/>
      <c r="O39" s="56"/>
    </row>
  </sheetData>
  <mergeCells count="87">
    <mergeCell ref="B34:O34"/>
    <mergeCell ref="B35:O35"/>
    <mergeCell ref="B36:O36"/>
    <mergeCell ref="B37:O37"/>
    <mergeCell ref="B38:O38"/>
    <mergeCell ref="B39:O39"/>
    <mergeCell ref="A1:A2"/>
    <mergeCell ref="B1:O1"/>
    <mergeCell ref="B2:O2"/>
    <mergeCell ref="B3:O3"/>
    <mergeCell ref="A4:A39"/>
    <mergeCell ref="B4:O4"/>
    <mergeCell ref="B5:O5"/>
    <mergeCell ref="B6:O6"/>
    <mergeCell ref="B7:O7"/>
    <mergeCell ref="B8:O8"/>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18:E18"/>
    <mergeCell ref="G18:H18"/>
    <mergeCell ref="J18:K18"/>
    <mergeCell ref="M18:N18"/>
    <mergeCell ref="D23:H23"/>
    <mergeCell ref="J23:N23"/>
    <mergeCell ref="B20:O20"/>
    <mergeCell ref="B21:O21"/>
    <mergeCell ref="B22:O22"/>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68</v>
      </c>
      <c r="B1" s="1" t="s">
        <v>1</v>
      </c>
    </row>
    <row r="2" spans="1:2" x14ac:dyDescent="0.25">
      <c r="A2" s="7"/>
      <c r="B2" s="1" t="s">
        <v>2</v>
      </c>
    </row>
    <row r="3" spans="1:2" x14ac:dyDescent="0.25">
      <c r="A3" s="3" t="s">
        <v>268</v>
      </c>
      <c r="B3" s="4" t="s">
        <v>3</v>
      </c>
    </row>
    <row r="4" spans="1:2" x14ac:dyDescent="0.25">
      <c r="A4" s="53" t="s">
        <v>268</v>
      </c>
      <c r="B4" s="4" t="s">
        <v>3</v>
      </c>
    </row>
    <row r="5" spans="1:2" x14ac:dyDescent="0.25">
      <c r="A5" s="53"/>
      <c r="B5" s="58" t="s">
        <v>269</v>
      </c>
    </row>
    <row r="6" spans="1:2" x14ac:dyDescent="0.25">
      <c r="A6" s="53"/>
      <c r="B6" s="10"/>
    </row>
    <row r="7" spans="1:2" ht="370.5" x14ac:dyDescent="0.25">
      <c r="A7" s="53"/>
      <c r="B7" s="10" t="s">
        <v>270</v>
      </c>
    </row>
    <row r="8" spans="1:2" x14ac:dyDescent="0.25">
      <c r="A8" s="53"/>
      <c r="B8" s="10"/>
    </row>
    <row r="9" spans="1:2" ht="357.75" x14ac:dyDescent="0.25">
      <c r="A9" s="53"/>
      <c r="B9" s="10" t="s">
        <v>271</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1" width="5.28515625" bestFit="1" customWidth="1"/>
    <col min="2" max="2" width="36.5703125" bestFit="1" customWidth="1"/>
    <col min="3" max="3" width="36.5703125" customWidth="1"/>
    <col min="4" max="4" width="8.5703125" customWidth="1"/>
    <col min="5" max="5" width="22.42578125" customWidth="1"/>
    <col min="6" max="6" width="11.85546875" customWidth="1"/>
    <col min="7" max="7" width="8.5703125" customWidth="1"/>
    <col min="8" max="8" width="22.42578125" customWidth="1"/>
    <col min="9" max="9" width="11.85546875" customWidth="1"/>
    <col min="10" max="10" width="8.5703125" customWidth="1"/>
    <col min="11" max="11" width="22.42578125" customWidth="1"/>
    <col min="12" max="12" width="11.85546875" customWidth="1"/>
  </cols>
  <sheetData>
    <row r="1" spans="1:12" ht="15" customHeight="1" x14ac:dyDescent="0.25">
      <c r="A1" s="7" t="s">
        <v>2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2</v>
      </c>
      <c r="B3" s="52" t="s">
        <v>3</v>
      </c>
      <c r="C3" s="52"/>
      <c r="D3" s="52"/>
      <c r="E3" s="52"/>
      <c r="F3" s="52"/>
      <c r="G3" s="52"/>
      <c r="H3" s="52"/>
      <c r="I3" s="52"/>
      <c r="J3" s="52"/>
      <c r="K3" s="52"/>
      <c r="L3" s="52"/>
    </row>
    <row r="4" spans="1:12" ht="15" customHeight="1" x14ac:dyDescent="0.25">
      <c r="A4" s="53" t="s">
        <v>272</v>
      </c>
      <c r="B4" s="52" t="s">
        <v>3</v>
      </c>
      <c r="C4" s="52"/>
      <c r="D4" s="52"/>
      <c r="E4" s="52"/>
      <c r="F4" s="52"/>
      <c r="G4" s="52"/>
      <c r="H4" s="52"/>
      <c r="I4" s="52"/>
      <c r="J4" s="52"/>
      <c r="K4" s="52"/>
      <c r="L4" s="52"/>
    </row>
    <row r="5" spans="1:12" x14ac:dyDescent="0.25">
      <c r="A5" s="53"/>
      <c r="B5" s="62" t="s">
        <v>273</v>
      </c>
      <c r="C5" s="62"/>
      <c r="D5" s="62"/>
      <c r="E5" s="62"/>
      <c r="F5" s="62"/>
      <c r="G5" s="62"/>
      <c r="H5" s="62"/>
      <c r="I5" s="62"/>
      <c r="J5" s="62"/>
      <c r="K5" s="62"/>
      <c r="L5" s="62"/>
    </row>
    <row r="6" spans="1:12" x14ac:dyDescent="0.25">
      <c r="A6" s="53"/>
      <c r="B6" s="56"/>
      <c r="C6" s="56"/>
      <c r="D6" s="56"/>
      <c r="E6" s="56"/>
      <c r="F6" s="56"/>
      <c r="G6" s="56"/>
      <c r="H6" s="56"/>
      <c r="I6" s="56"/>
      <c r="J6" s="56"/>
      <c r="K6" s="56"/>
      <c r="L6" s="56"/>
    </row>
    <row r="7" spans="1:12" x14ac:dyDescent="0.25">
      <c r="A7" s="53"/>
      <c r="B7" s="56" t="s">
        <v>274</v>
      </c>
      <c r="C7" s="56"/>
      <c r="D7" s="56"/>
      <c r="E7" s="56"/>
      <c r="F7" s="56"/>
      <c r="G7" s="56"/>
      <c r="H7" s="56"/>
      <c r="I7" s="56"/>
      <c r="J7" s="56"/>
      <c r="K7" s="56"/>
      <c r="L7" s="56"/>
    </row>
    <row r="8" spans="1:12" x14ac:dyDescent="0.25">
      <c r="A8" s="53"/>
      <c r="B8" s="56"/>
      <c r="C8" s="56"/>
      <c r="D8" s="56"/>
      <c r="E8" s="56"/>
      <c r="F8" s="56"/>
      <c r="G8" s="56"/>
      <c r="H8" s="56"/>
      <c r="I8" s="56"/>
      <c r="J8" s="56"/>
      <c r="K8" s="56"/>
      <c r="L8" s="56"/>
    </row>
    <row r="9" spans="1:12" x14ac:dyDescent="0.25">
      <c r="A9" s="53"/>
      <c r="B9" s="11"/>
      <c r="C9" s="12"/>
      <c r="D9" s="29" t="s">
        <v>122</v>
      </c>
      <c r="E9" s="29"/>
      <c r="F9" s="12"/>
      <c r="G9" s="29" t="s">
        <v>146</v>
      </c>
      <c r="H9" s="29"/>
      <c r="I9" s="12"/>
      <c r="J9" s="29" t="s">
        <v>122</v>
      </c>
      <c r="K9" s="29"/>
      <c r="L9" s="12"/>
    </row>
    <row r="10" spans="1:12" ht="15.75" thickBot="1" x14ac:dyDescent="0.3">
      <c r="A10" s="53"/>
      <c r="B10" s="11"/>
      <c r="C10" s="12"/>
      <c r="D10" s="30">
        <v>2014</v>
      </c>
      <c r="E10" s="30"/>
      <c r="F10" s="12"/>
      <c r="G10" s="30">
        <v>2013</v>
      </c>
      <c r="H10" s="30"/>
      <c r="I10" s="12"/>
      <c r="J10" s="30">
        <v>2013</v>
      </c>
      <c r="K10" s="30"/>
      <c r="L10" s="12"/>
    </row>
    <row r="11" spans="1:12" x14ac:dyDescent="0.25">
      <c r="A11" s="53"/>
      <c r="B11" s="16" t="s">
        <v>275</v>
      </c>
      <c r="C11" s="17"/>
      <c r="D11" s="33"/>
      <c r="E11" s="33"/>
      <c r="F11" s="17"/>
      <c r="G11" s="33"/>
      <c r="H11" s="33"/>
      <c r="I11" s="17"/>
      <c r="J11" s="33"/>
      <c r="K11" s="33"/>
      <c r="L11" s="17"/>
    </row>
    <row r="12" spans="1:12" x14ac:dyDescent="0.25">
      <c r="A12" s="53"/>
      <c r="B12" s="18" t="s">
        <v>276</v>
      </c>
      <c r="C12" s="11"/>
      <c r="D12" s="38"/>
      <c r="E12" s="38"/>
      <c r="F12" s="11"/>
      <c r="G12" s="38"/>
      <c r="H12" s="38"/>
      <c r="I12" s="11"/>
      <c r="J12" s="38"/>
      <c r="K12" s="38"/>
      <c r="L12" s="11"/>
    </row>
    <row r="13" spans="1:12" x14ac:dyDescent="0.25">
      <c r="A13" s="53"/>
      <c r="B13" s="74" t="s">
        <v>277</v>
      </c>
      <c r="C13" s="17"/>
      <c r="D13" s="43" t="s">
        <v>125</v>
      </c>
      <c r="E13" s="22">
        <v>60</v>
      </c>
      <c r="F13" s="17"/>
      <c r="G13" s="43" t="s">
        <v>125</v>
      </c>
      <c r="H13" s="22" t="s">
        <v>175</v>
      </c>
      <c r="I13" s="17"/>
      <c r="J13" s="43" t="s">
        <v>125</v>
      </c>
      <c r="K13" s="22" t="s">
        <v>175</v>
      </c>
      <c r="L13" s="17"/>
    </row>
    <row r="14" spans="1:12" x14ac:dyDescent="0.25">
      <c r="A14" s="53"/>
      <c r="B14" s="18" t="s">
        <v>278</v>
      </c>
      <c r="C14" s="11"/>
      <c r="D14" s="38"/>
      <c r="E14" s="38"/>
      <c r="F14" s="11"/>
      <c r="G14" s="38"/>
      <c r="H14" s="38"/>
      <c r="I14" s="11"/>
      <c r="J14" s="38"/>
      <c r="K14" s="38"/>
      <c r="L14" s="11"/>
    </row>
    <row r="15" spans="1:12" x14ac:dyDescent="0.25">
      <c r="A15" s="53"/>
      <c r="B15" s="74" t="s">
        <v>279</v>
      </c>
      <c r="C15" s="17"/>
      <c r="D15" s="34">
        <v>405</v>
      </c>
      <c r="E15" s="34"/>
      <c r="F15" s="17"/>
      <c r="G15" s="34">
        <v>405</v>
      </c>
      <c r="H15" s="34"/>
      <c r="I15" s="17"/>
      <c r="J15" s="34">
        <v>450</v>
      </c>
      <c r="K15" s="34"/>
      <c r="L15" s="17"/>
    </row>
    <row r="16" spans="1:12" ht="25.5" x14ac:dyDescent="0.25">
      <c r="A16" s="53"/>
      <c r="B16" s="77" t="s">
        <v>280</v>
      </c>
      <c r="C16" s="11"/>
      <c r="D16" s="36">
        <v>73</v>
      </c>
      <c r="E16" s="36"/>
      <c r="F16" s="11"/>
      <c r="G16" s="36">
        <v>76</v>
      </c>
      <c r="H16" s="36"/>
      <c r="I16" s="11"/>
      <c r="J16" s="36">
        <v>79</v>
      </c>
      <c r="K16" s="36"/>
      <c r="L16" s="11"/>
    </row>
    <row r="17" spans="1:12" ht="25.5" x14ac:dyDescent="0.25">
      <c r="A17" s="53"/>
      <c r="B17" s="74" t="s">
        <v>281</v>
      </c>
      <c r="C17" s="17"/>
      <c r="D17" s="34">
        <v>108</v>
      </c>
      <c r="E17" s="34"/>
      <c r="F17" s="17"/>
      <c r="G17" s="34">
        <v>117</v>
      </c>
      <c r="H17" s="34"/>
      <c r="I17" s="17"/>
      <c r="J17" s="34">
        <v>133</v>
      </c>
      <c r="K17" s="34"/>
      <c r="L17" s="17"/>
    </row>
    <row r="18" spans="1:12" x14ac:dyDescent="0.25">
      <c r="A18" s="53"/>
      <c r="B18" s="41" t="s">
        <v>282</v>
      </c>
      <c r="C18" s="11"/>
      <c r="D18" s="38"/>
      <c r="E18" s="38"/>
      <c r="F18" s="11"/>
      <c r="G18" s="38"/>
      <c r="H18" s="38"/>
      <c r="I18" s="11"/>
      <c r="J18" s="38"/>
      <c r="K18" s="38"/>
      <c r="L18" s="11"/>
    </row>
    <row r="19" spans="1:12" x14ac:dyDescent="0.25">
      <c r="A19" s="53"/>
      <c r="B19" s="21" t="s">
        <v>283</v>
      </c>
      <c r="C19" s="17"/>
      <c r="D19" s="34">
        <v>616</v>
      </c>
      <c r="E19" s="34"/>
      <c r="F19" s="17"/>
      <c r="G19" s="34">
        <v>617</v>
      </c>
      <c r="H19" s="34"/>
      <c r="I19" s="17"/>
      <c r="J19" s="34">
        <v>612</v>
      </c>
      <c r="K19" s="34"/>
      <c r="L19" s="17"/>
    </row>
    <row r="20" spans="1:12" x14ac:dyDescent="0.25">
      <c r="A20" s="53"/>
      <c r="B20" s="18" t="s">
        <v>284</v>
      </c>
      <c r="C20" s="11"/>
      <c r="D20" s="36">
        <v>595</v>
      </c>
      <c r="E20" s="36"/>
      <c r="F20" s="11"/>
      <c r="G20" s="36">
        <v>593</v>
      </c>
      <c r="H20" s="36"/>
      <c r="I20" s="11"/>
      <c r="J20" s="36">
        <v>592</v>
      </c>
      <c r="K20" s="36"/>
      <c r="L20" s="11"/>
    </row>
    <row r="21" spans="1:12" x14ac:dyDescent="0.25">
      <c r="A21" s="53"/>
      <c r="B21" s="21" t="s">
        <v>285</v>
      </c>
      <c r="C21" s="17"/>
      <c r="D21" s="34">
        <v>635</v>
      </c>
      <c r="E21" s="34"/>
      <c r="F21" s="17"/>
      <c r="G21" s="34">
        <v>690</v>
      </c>
      <c r="H21" s="34"/>
      <c r="I21" s="17"/>
      <c r="J21" s="34">
        <v>675</v>
      </c>
      <c r="K21" s="34"/>
      <c r="L21" s="17"/>
    </row>
    <row r="22" spans="1:12" x14ac:dyDescent="0.25">
      <c r="A22" s="53"/>
      <c r="B22" s="18" t="s">
        <v>286</v>
      </c>
      <c r="C22" s="11"/>
      <c r="D22" s="36">
        <v>419</v>
      </c>
      <c r="E22" s="36"/>
      <c r="F22" s="11"/>
      <c r="G22" s="36">
        <v>455</v>
      </c>
      <c r="H22" s="36"/>
      <c r="I22" s="11"/>
      <c r="J22" s="36">
        <v>446</v>
      </c>
      <c r="K22" s="36"/>
      <c r="L22" s="11"/>
    </row>
    <row r="23" spans="1:12" x14ac:dyDescent="0.25">
      <c r="A23" s="53"/>
      <c r="B23" s="16" t="s">
        <v>287</v>
      </c>
      <c r="C23" s="17"/>
      <c r="D23" s="32"/>
      <c r="E23" s="32"/>
      <c r="F23" s="17"/>
      <c r="G23" s="32"/>
      <c r="H23" s="32"/>
      <c r="I23" s="17"/>
      <c r="J23" s="32"/>
      <c r="K23" s="32"/>
      <c r="L23" s="17"/>
    </row>
    <row r="24" spans="1:12" x14ac:dyDescent="0.25">
      <c r="A24" s="53"/>
      <c r="B24" s="18" t="s">
        <v>288</v>
      </c>
      <c r="C24" s="11"/>
      <c r="D24" s="36">
        <v>250</v>
      </c>
      <c r="E24" s="36"/>
      <c r="F24" s="11"/>
      <c r="G24" s="36">
        <v>250</v>
      </c>
      <c r="H24" s="36"/>
      <c r="I24" s="11"/>
      <c r="J24" s="36">
        <v>250</v>
      </c>
      <c r="K24" s="36"/>
      <c r="L24" s="11"/>
    </row>
    <row r="25" spans="1:12" ht="15.75" thickBot="1" x14ac:dyDescent="0.3">
      <c r="A25" s="53"/>
      <c r="B25" s="16" t="s">
        <v>130</v>
      </c>
      <c r="C25" s="17"/>
      <c r="D25" s="37">
        <v>80</v>
      </c>
      <c r="E25" s="37"/>
      <c r="F25" s="17"/>
      <c r="G25" s="37">
        <v>58</v>
      </c>
      <c r="H25" s="37"/>
      <c r="I25" s="17"/>
      <c r="J25" s="37">
        <v>79</v>
      </c>
      <c r="K25" s="37"/>
      <c r="L25" s="17"/>
    </row>
    <row r="26" spans="1:12" x14ac:dyDescent="0.25">
      <c r="A26" s="53"/>
      <c r="B26" s="41" t="s">
        <v>289</v>
      </c>
      <c r="C26" s="11"/>
      <c r="D26" s="87">
        <v>3241</v>
      </c>
      <c r="E26" s="87"/>
      <c r="F26" s="11"/>
      <c r="G26" s="87">
        <v>3261</v>
      </c>
      <c r="H26" s="87"/>
      <c r="I26" s="11"/>
      <c r="J26" s="87">
        <v>3316</v>
      </c>
      <c r="K26" s="87"/>
      <c r="L26" s="11"/>
    </row>
    <row r="27" spans="1:12" ht="15.75" thickBot="1" x14ac:dyDescent="0.3">
      <c r="A27" s="53"/>
      <c r="B27" s="21" t="s">
        <v>290</v>
      </c>
      <c r="C27" s="17"/>
      <c r="D27" s="37">
        <v>807</v>
      </c>
      <c r="E27" s="37"/>
      <c r="F27" s="17"/>
      <c r="G27" s="37">
        <v>16</v>
      </c>
      <c r="H27" s="37"/>
      <c r="I27" s="17"/>
      <c r="J27" s="37">
        <v>18</v>
      </c>
      <c r="K27" s="37"/>
      <c r="L27" s="17"/>
    </row>
    <row r="28" spans="1:12" ht="15.75" thickBot="1" x14ac:dyDescent="0.3">
      <c r="A28" s="53"/>
      <c r="B28" s="77" t="s">
        <v>81</v>
      </c>
      <c r="C28" s="11"/>
      <c r="D28" s="44" t="s">
        <v>125</v>
      </c>
      <c r="E28" s="86">
        <v>2434</v>
      </c>
      <c r="F28" s="11"/>
      <c r="G28" s="44" t="s">
        <v>125</v>
      </c>
      <c r="H28" s="86">
        <v>3245</v>
      </c>
      <c r="I28" s="11"/>
      <c r="J28" s="44" t="s">
        <v>125</v>
      </c>
      <c r="K28" s="86">
        <v>3298</v>
      </c>
      <c r="L28" s="11"/>
    </row>
    <row r="29" spans="1:12" ht="15.75" thickTop="1" x14ac:dyDescent="0.25">
      <c r="A29" s="53"/>
      <c r="B29" s="56"/>
      <c r="C29" s="56"/>
      <c r="D29" s="56"/>
      <c r="E29" s="56"/>
      <c r="F29" s="56"/>
      <c r="G29" s="56"/>
      <c r="H29" s="56"/>
      <c r="I29" s="56"/>
      <c r="J29" s="56"/>
      <c r="K29" s="56"/>
      <c r="L29" s="56"/>
    </row>
    <row r="30" spans="1:12" ht="25.5" customHeight="1" x14ac:dyDescent="0.25">
      <c r="A30" s="53"/>
      <c r="B30" s="56" t="s">
        <v>291</v>
      </c>
      <c r="C30" s="56"/>
      <c r="D30" s="56"/>
      <c r="E30" s="56"/>
      <c r="F30" s="56"/>
      <c r="G30" s="56"/>
      <c r="H30" s="56"/>
      <c r="I30" s="56"/>
      <c r="J30" s="56"/>
      <c r="K30" s="56"/>
      <c r="L30" s="56"/>
    </row>
    <row r="31" spans="1:12" x14ac:dyDescent="0.25">
      <c r="A31" s="53"/>
      <c r="B31" s="56"/>
      <c r="C31" s="56"/>
      <c r="D31" s="56"/>
      <c r="E31" s="56"/>
      <c r="F31" s="56"/>
      <c r="G31" s="56"/>
      <c r="H31" s="56"/>
      <c r="I31" s="56"/>
      <c r="J31" s="56"/>
      <c r="K31" s="56"/>
      <c r="L31" s="56"/>
    </row>
    <row r="32" spans="1:12" x14ac:dyDescent="0.25">
      <c r="A32" s="53"/>
      <c r="B32" s="56" t="s">
        <v>292</v>
      </c>
      <c r="C32" s="56"/>
      <c r="D32" s="56"/>
      <c r="E32" s="56"/>
      <c r="F32" s="56"/>
      <c r="G32" s="56"/>
      <c r="H32" s="56"/>
      <c r="I32" s="56"/>
      <c r="J32" s="56"/>
      <c r="K32" s="56"/>
      <c r="L32" s="56"/>
    </row>
    <row r="33" spans="1:12" x14ac:dyDescent="0.25">
      <c r="A33" s="53"/>
      <c r="B33" s="56"/>
      <c r="C33" s="56"/>
      <c r="D33" s="56"/>
      <c r="E33" s="56"/>
      <c r="F33" s="56"/>
      <c r="G33" s="56"/>
      <c r="H33" s="56"/>
      <c r="I33" s="56"/>
      <c r="J33" s="56"/>
      <c r="K33" s="56"/>
      <c r="L33" s="56"/>
    </row>
    <row r="34" spans="1:12" ht="38.25" customHeight="1" x14ac:dyDescent="0.25">
      <c r="A34" s="53"/>
      <c r="B34" s="56" t="s">
        <v>293</v>
      </c>
      <c r="C34" s="56"/>
      <c r="D34" s="56"/>
      <c r="E34" s="56"/>
      <c r="F34" s="56"/>
      <c r="G34" s="56"/>
      <c r="H34" s="56"/>
      <c r="I34" s="56"/>
      <c r="J34" s="56"/>
      <c r="K34" s="56"/>
      <c r="L34" s="56"/>
    </row>
    <row r="35" spans="1:12" x14ac:dyDescent="0.25">
      <c r="A35" s="53"/>
      <c r="B35" s="57"/>
      <c r="C35" s="57"/>
      <c r="D35" s="57"/>
      <c r="E35" s="57"/>
      <c r="F35" s="57"/>
      <c r="G35" s="57"/>
      <c r="H35" s="57"/>
      <c r="I35" s="57"/>
      <c r="J35" s="57"/>
      <c r="K35" s="57"/>
      <c r="L35" s="57"/>
    </row>
    <row r="36" spans="1:12" ht="25.5" customHeight="1" x14ac:dyDescent="0.25">
      <c r="A36" s="53"/>
      <c r="B36" s="56" t="s">
        <v>294</v>
      </c>
      <c r="C36" s="56"/>
      <c r="D36" s="56"/>
      <c r="E36" s="56"/>
      <c r="F36" s="56"/>
      <c r="G36" s="56"/>
      <c r="H36" s="56"/>
      <c r="I36" s="56"/>
      <c r="J36" s="56"/>
      <c r="K36" s="56"/>
      <c r="L36" s="56"/>
    </row>
    <row r="37" spans="1:12" x14ac:dyDescent="0.25">
      <c r="A37" s="53"/>
      <c r="B37" s="56"/>
      <c r="C37" s="56"/>
      <c r="D37" s="56"/>
      <c r="E37" s="56"/>
      <c r="F37" s="56"/>
      <c r="G37" s="56"/>
      <c r="H37" s="56"/>
      <c r="I37" s="56"/>
      <c r="J37" s="56"/>
      <c r="K37" s="56"/>
      <c r="L37" s="56"/>
    </row>
    <row r="38" spans="1:12" ht="25.5" customHeight="1" x14ac:dyDescent="0.25">
      <c r="A38" s="53"/>
      <c r="B38" s="56" t="s">
        <v>295</v>
      </c>
      <c r="C38" s="56"/>
      <c r="D38" s="56"/>
      <c r="E38" s="56"/>
      <c r="F38" s="56"/>
      <c r="G38" s="56"/>
      <c r="H38" s="56"/>
      <c r="I38" s="56"/>
      <c r="J38" s="56"/>
      <c r="K38" s="56"/>
      <c r="L38" s="56"/>
    </row>
    <row r="39" spans="1:12" x14ac:dyDescent="0.25">
      <c r="A39" s="53"/>
      <c r="B39" s="56"/>
      <c r="C39" s="56"/>
      <c r="D39" s="56"/>
      <c r="E39" s="56"/>
      <c r="F39" s="56"/>
      <c r="G39" s="56"/>
      <c r="H39" s="56"/>
      <c r="I39" s="56"/>
      <c r="J39" s="56"/>
      <c r="K39" s="56"/>
      <c r="L39" s="56"/>
    </row>
    <row r="40" spans="1:12" x14ac:dyDescent="0.25">
      <c r="A40" s="53"/>
      <c r="B40" s="56" t="s">
        <v>296</v>
      </c>
      <c r="C40" s="56"/>
      <c r="D40" s="56"/>
      <c r="E40" s="56"/>
      <c r="F40" s="56"/>
      <c r="G40" s="56"/>
      <c r="H40" s="56"/>
      <c r="I40" s="56"/>
      <c r="J40" s="56"/>
      <c r="K40" s="56"/>
      <c r="L40" s="56"/>
    </row>
    <row r="41" spans="1:12" x14ac:dyDescent="0.25">
      <c r="A41" s="53"/>
      <c r="B41" s="56"/>
      <c r="C41" s="56"/>
      <c r="D41" s="56"/>
      <c r="E41" s="56"/>
      <c r="F41" s="56"/>
      <c r="G41" s="56"/>
      <c r="H41" s="56"/>
      <c r="I41" s="56"/>
      <c r="J41" s="56"/>
      <c r="K41" s="56"/>
      <c r="L41" s="56"/>
    </row>
    <row r="42" spans="1:12" x14ac:dyDescent="0.25">
      <c r="A42" s="53"/>
      <c r="B42" s="56" t="s">
        <v>297</v>
      </c>
      <c r="C42" s="56"/>
      <c r="D42" s="56"/>
      <c r="E42" s="56"/>
      <c r="F42" s="56"/>
      <c r="G42" s="56"/>
      <c r="H42" s="56"/>
      <c r="I42" s="56"/>
      <c r="J42" s="56"/>
      <c r="K42" s="56"/>
      <c r="L42" s="56"/>
    </row>
    <row r="43" spans="1:12" x14ac:dyDescent="0.25">
      <c r="A43" s="53"/>
      <c r="B43" s="56"/>
      <c r="C43" s="56"/>
      <c r="D43" s="56"/>
      <c r="E43" s="56"/>
      <c r="F43" s="56"/>
      <c r="G43" s="56"/>
      <c r="H43" s="56"/>
      <c r="I43" s="56"/>
      <c r="J43" s="56"/>
      <c r="K43" s="56"/>
      <c r="L43" s="56"/>
    </row>
    <row r="44" spans="1:12" x14ac:dyDescent="0.25">
      <c r="A44" s="53"/>
      <c r="B44" s="11"/>
      <c r="C44" s="12"/>
      <c r="D44" s="29" t="s">
        <v>122</v>
      </c>
      <c r="E44" s="29"/>
      <c r="F44" s="12"/>
      <c r="G44" s="29" t="s">
        <v>146</v>
      </c>
      <c r="H44" s="29"/>
      <c r="I44" s="12"/>
      <c r="J44" s="29" t="s">
        <v>122</v>
      </c>
      <c r="K44" s="29"/>
      <c r="L44" s="12"/>
    </row>
    <row r="45" spans="1:12" ht="15.75" thickBot="1" x14ac:dyDescent="0.3">
      <c r="A45" s="53"/>
      <c r="B45" s="11"/>
      <c r="C45" s="12"/>
      <c r="D45" s="30">
        <v>2014</v>
      </c>
      <c r="E45" s="30"/>
      <c r="F45" s="12"/>
      <c r="G45" s="30">
        <v>2013</v>
      </c>
      <c r="H45" s="30"/>
      <c r="I45" s="12"/>
      <c r="J45" s="30">
        <v>2013</v>
      </c>
      <c r="K45" s="30"/>
      <c r="L45" s="12"/>
    </row>
    <row r="46" spans="1:12" x14ac:dyDescent="0.25">
      <c r="A46" s="53"/>
      <c r="B46" s="25"/>
      <c r="C46" s="11"/>
      <c r="D46" s="39"/>
      <c r="E46" s="39"/>
      <c r="F46" s="11"/>
      <c r="G46" s="39"/>
      <c r="H46" s="39"/>
      <c r="I46" s="11"/>
      <c r="J46" s="39"/>
      <c r="K46" s="39"/>
      <c r="L46" s="11"/>
    </row>
    <row r="47" spans="1:12" x14ac:dyDescent="0.25">
      <c r="A47" s="53"/>
      <c r="B47" s="16" t="s">
        <v>298</v>
      </c>
      <c r="C47" s="17"/>
      <c r="D47" s="43" t="s">
        <v>125</v>
      </c>
      <c r="E47" s="22">
        <v>242</v>
      </c>
      <c r="F47" s="17"/>
      <c r="G47" s="43" t="s">
        <v>125</v>
      </c>
      <c r="H47" s="22">
        <v>276</v>
      </c>
      <c r="I47" s="17"/>
      <c r="J47" s="43" t="s">
        <v>125</v>
      </c>
      <c r="K47" s="22">
        <v>287</v>
      </c>
      <c r="L47" s="17"/>
    </row>
    <row r="48" spans="1:12" x14ac:dyDescent="0.25">
      <c r="A48" s="53"/>
      <c r="B48" s="25"/>
      <c r="C48" s="11"/>
      <c r="D48" s="38"/>
      <c r="E48" s="38"/>
      <c r="F48" s="11"/>
      <c r="G48" s="38"/>
      <c r="H48" s="38"/>
      <c r="I48" s="11"/>
      <c r="J48" s="38"/>
      <c r="K48" s="38"/>
      <c r="L48" s="11"/>
    </row>
    <row r="49" spans="1:12" x14ac:dyDescent="0.25">
      <c r="A49" s="53"/>
      <c r="B49" s="16" t="s">
        <v>299</v>
      </c>
      <c r="C49" s="17"/>
      <c r="D49" s="34">
        <v>0.56999999999999995</v>
      </c>
      <c r="E49" s="34"/>
      <c r="F49" s="43" t="s">
        <v>300</v>
      </c>
      <c r="G49" s="34">
        <v>1.41</v>
      </c>
      <c r="H49" s="34"/>
      <c r="I49" s="43" t="s">
        <v>300</v>
      </c>
      <c r="J49" s="34">
        <v>1.23</v>
      </c>
      <c r="K49" s="34"/>
      <c r="L49" s="43" t="s">
        <v>300</v>
      </c>
    </row>
    <row r="50" spans="1:12" x14ac:dyDescent="0.25">
      <c r="A50" s="53"/>
      <c r="B50" s="11"/>
      <c r="C50" s="11"/>
      <c r="D50" s="11"/>
      <c r="E50" s="11"/>
      <c r="F50" s="11"/>
      <c r="G50" s="11"/>
      <c r="H50" s="11"/>
      <c r="I50" s="11"/>
      <c r="J50" s="11"/>
      <c r="K50" s="11"/>
      <c r="L50" s="11"/>
    </row>
    <row r="51" spans="1:12" x14ac:dyDescent="0.25">
      <c r="A51" s="53"/>
      <c r="B51" s="56"/>
      <c r="C51" s="56"/>
      <c r="D51" s="56"/>
      <c r="E51" s="56"/>
      <c r="F51" s="56"/>
      <c r="G51" s="56"/>
      <c r="H51" s="56"/>
      <c r="I51" s="56"/>
      <c r="J51" s="56"/>
      <c r="K51" s="56"/>
      <c r="L51" s="56"/>
    </row>
    <row r="52" spans="1:12" ht="25.5" customHeight="1" x14ac:dyDescent="0.25">
      <c r="A52" s="53"/>
      <c r="B52" s="56" t="s">
        <v>301</v>
      </c>
      <c r="C52" s="56"/>
      <c r="D52" s="56"/>
      <c r="E52" s="56"/>
      <c r="F52" s="56"/>
      <c r="G52" s="56"/>
      <c r="H52" s="56"/>
      <c r="I52" s="56"/>
      <c r="J52" s="56"/>
      <c r="K52" s="56"/>
      <c r="L52" s="56"/>
    </row>
    <row r="53" spans="1:12" x14ac:dyDescent="0.25">
      <c r="A53" s="53"/>
      <c r="B53" s="56"/>
      <c r="C53" s="56"/>
      <c r="D53" s="56"/>
      <c r="E53" s="56"/>
      <c r="F53" s="56"/>
      <c r="G53" s="56"/>
      <c r="H53" s="56"/>
      <c r="I53" s="56"/>
      <c r="J53" s="56"/>
      <c r="K53" s="56"/>
      <c r="L53" s="56"/>
    </row>
    <row r="54" spans="1:12" x14ac:dyDescent="0.25">
      <c r="A54" s="53"/>
      <c r="B54" s="56" t="s">
        <v>302</v>
      </c>
      <c r="C54" s="56"/>
      <c r="D54" s="56"/>
      <c r="E54" s="56"/>
      <c r="F54" s="56"/>
      <c r="G54" s="56"/>
      <c r="H54" s="56"/>
      <c r="I54" s="56"/>
      <c r="J54" s="56"/>
      <c r="K54" s="56"/>
      <c r="L54" s="56"/>
    </row>
    <row r="55" spans="1:12" x14ac:dyDescent="0.25">
      <c r="A55" s="53"/>
      <c r="B55" s="56"/>
      <c r="C55" s="56"/>
      <c r="D55" s="56"/>
      <c r="E55" s="56"/>
      <c r="F55" s="56"/>
      <c r="G55" s="56"/>
      <c r="H55" s="56"/>
      <c r="I55" s="56"/>
      <c r="J55" s="56"/>
      <c r="K55" s="56"/>
      <c r="L55" s="56"/>
    </row>
    <row r="56" spans="1:12" x14ac:dyDescent="0.25">
      <c r="A56" s="53"/>
      <c r="B56" s="11"/>
      <c r="C56" s="12"/>
      <c r="D56" s="68"/>
      <c r="E56" s="68"/>
      <c r="F56" s="12"/>
      <c r="G56" s="29" t="s">
        <v>303</v>
      </c>
      <c r="H56" s="29"/>
      <c r="I56" s="12"/>
      <c r="J56" s="68"/>
      <c r="K56" s="68"/>
      <c r="L56" s="12"/>
    </row>
    <row r="57" spans="1:12" x14ac:dyDescent="0.25">
      <c r="A57" s="53"/>
      <c r="B57" s="11"/>
      <c r="C57" s="12"/>
      <c r="D57" s="29" t="s">
        <v>304</v>
      </c>
      <c r="E57" s="29"/>
      <c r="F57" s="12"/>
      <c r="G57" s="29" t="s">
        <v>305</v>
      </c>
      <c r="H57" s="29"/>
      <c r="I57" s="12"/>
      <c r="J57" s="29" t="s">
        <v>306</v>
      </c>
      <c r="K57" s="29"/>
      <c r="L57" s="12"/>
    </row>
    <row r="58" spans="1:12" ht="15.75" thickBot="1" x14ac:dyDescent="0.3">
      <c r="A58" s="53"/>
      <c r="B58" s="11"/>
      <c r="C58" s="12"/>
      <c r="D58" s="30" t="s">
        <v>307</v>
      </c>
      <c r="E58" s="30"/>
      <c r="F58" s="12"/>
      <c r="G58" s="30" t="s">
        <v>308</v>
      </c>
      <c r="H58" s="30"/>
      <c r="I58" s="12"/>
      <c r="J58" s="30" t="s">
        <v>309</v>
      </c>
      <c r="K58" s="30"/>
      <c r="L58" s="12"/>
    </row>
    <row r="59" spans="1:12" x14ac:dyDescent="0.25">
      <c r="A59" s="53"/>
      <c r="B59" s="16" t="s">
        <v>282</v>
      </c>
      <c r="C59" s="17"/>
      <c r="D59" s="33"/>
      <c r="E59" s="33"/>
      <c r="F59" s="17"/>
      <c r="G59" s="33"/>
      <c r="H59" s="33"/>
      <c r="I59" s="17"/>
      <c r="J59" s="33"/>
      <c r="K59" s="33"/>
      <c r="L59" s="17"/>
    </row>
    <row r="60" spans="1:12" x14ac:dyDescent="0.25">
      <c r="A60" s="53"/>
      <c r="B60" s="18" t="s">
        <v>310</v>
      </c>
      <c r="C60" s="11"/>
      <c r="D60" s="10" t="s">
        <v>125</v>
      </c>
      <c r="E60" s="19">
        <v>629</v>
      </c>
      <c r="F60" s="11"/>
      <c r="G60" s="10" t="s">
        <v>125</v>
      </c>
      <c r="H60" s="19">
        <v>101</v>
      </c>
      <c r="I60" s="11"/>
      <c r="J60" s="10" t="s">
        <v>125</v>
      </c>
      <c r="K60" s="19">
        <v>635</v>
      </c>
      <c r="L60" s="11"/>
    </row>
    <row r="61" spans="1:12" x14ac:dyDescent="0.25">
      <c r="A61" s="53"/>
      <c r="B61" s="21" t="s">
        <v>284</v>
      </c>
      <c r="C61" s="17"/>
      <c r="D61" s="34">
        <v>600</v>
      </c>
      <c r="E61" s="34"/>
      <c r="F61" s="17"/>
      <c r="G61" s="34">
        <v>107.5</v>
      </c>
      <c r="H61" s="34"/>
      <c r="I61" s="17"/>
      <c r="J61" s="34">
        <v>645</v>
      </c>
      <c r="K61" s="34"/>
      <c r="L61" s="17"/>
    </row>
    <row r="62" spans="1:12" x14ac:dyDescent="0.25">
      <c r="A62" s="53"/>
      <c r="B62" s="18" t="s">
        <v>285</v>
      </c>
      <c r="C62" s="11"/>
      <c r="D62" s="36">
        <v>635</v>
      </c>
      <c r="E62" s="36"/>
      <c r="F62" s="11"/>
      <c r="G62" s="36">
        <v>117.05</v>
      </c>
      <c r="H62" s="36"/>
      <c r="I62" s="11"/>
      <c r="J62" s="36">
        <v>743</v>
      </c>
      <c r="K62" s="36"/>
      <c r="L62" s="11"/>
    </row>
    <row r="63" spans="1:12" x14ac:dyDescent="0.25">
      <c r="A63" s="53"/>
      <c r="B63" s="21" t="s">
        <v>286</v>
      </c>
      <c r="C63" s="17"/>
      <c r="D63" s="34">
        <v>419</v>
      </c>
      <c r="E63" s="34"/>
      <c r="F63" s="17"/>
      <c r="G63" s="34">
        <v>107.62</v>
      </c>
      <c r="H63" s="34"/>
      <c r="I63" s="17"/>
      <c r="J63" s="34">
        <v>451</v>
      </c>
      <c r="K63" s="34"/>
      <c r="L63" s="17"/>
    </row>
    <row r="64" spans="1:12" x14ac:dyDescent="0.25">
      <c r="A64" s="53"/>
      <c r="B64" s="41" t="s">
        <v>287</v>
      </c>
      <c r="C64" s="11"/>
      <c r="D64" s="38"/>
      <c r="E64" s="38"/>
      <c r="F64" s="11"/>
      <c r="G64" s="38"/>
      <c r="H64" s="38"/>
      <c r="I64" s="11"/>
      <c r="J64" s="38"/>
      <c r="K64" s="38"/>
      <c r="L64" s="11"/>
    </row>
    <row r="65" spans="1:12" x14ac:dyDescent="0.25">
      <c r="A65" s="53"/>
      <c r="B65" s="21" t="s">
        <v>288</v>
      </c>
      <c r="C65" s="17"/>
      <c r="D65" s="34">
        <v>250</v>
      </c>
      <c r="E65" s="34"/>
      <c r="F65" s="17"/>
      <c r="G65" s="34">
        <v>113.25</v>
      </c>
      <c r="H65" s="34"/>
      <c r="I65" s="17"/>
      <c r="J65" s="34">
        <v>283</v>
      </c>
      <c r="K65" s="34"/>
      <c r="L65" s="17"/>
    </row>
  </sheetData>
  <mergeCells count="126">
    <mergeCell ref="B41:L41"/>
    <mergeCell ref="B42:L42"/>
    <mergeCell ref="B43:L43"/>
    <mergeCell ref="B51:L51"/>
    <mergeCell ref="B52:L52"/>
    <mergeCell ref="B53:L53"/>
    <mergeCell ref="B35:L35"/>
    <mergeCell ref="B36:L36"/>
    <mergeCell ref="B37:L37"/>
    <mergeCell ref="B38:L38"/>
    <mergeCell ref="B39:L39"/>
    <mergeCell ref="B40:L40"/>
    <mergeCell ref="B29:L29"/>
    <mergeCell ref="B30:L30"/>
    <mergeCell ref="B31:L31"/>
    <mergeCell ref="B32:L32"/>
    <mergeCell ref="B33:L33"/>
    <mergeCell ref="B34:L34"/>
    <mergeCell ref="A1:A2"/>
    <mergeCell ref="B1:L1"/>
    <mergeCell ref="B2:L2"/>
    <mergeCell ref="B3:L3"/>
    <mergeCell ref="A4:A65"/>
    <mergeCell ref="B4:L4"/>
    <mergeCell ref="B5:L5"/>
    <mergeCell ref="B6:L6"/>
    <mergeCell ref="B7:L7"/>
    <mergeCell ref="B8:L8"/>
    <mergeCell ref="D64:E64"/>
    <mergeCell ref="G64:H64"/>
    <mergeCell ref="J64:K64"/>
    <mergeCell ref="D65:E65"/>
    <mergeCell ref="G65:H65"/>
    <mergeCell ref="J65:K65"/>
    <mergeCell ref="D62:E62"/>
    <mergeCell ref="G62:H62"/>
    <mergeCell ref="J62:K62"/>
    <mergeCell ref="D63:E63"/>
    <mergeCell ref="G63:H63"/>
    <mergeCell ref="J63:K63"/>
    <mergeCell ref="D59:E59"/>
    <mergeCell ref="G59:H59"/>
    <mergeCell ref="J59:K59"/>
    <mergeCell ref="D61:E61"/>
    <mergeCell ref="G61:H61"/>
    <mergeCell ref="J61:K61"/>
    <mergeCell ref="D57:E57"/>
    <mergeCell ref="G57:H57"/>
    <mergeCell ref="J57:K57"/>
    <mergeCell ref="D58:E58"/>
    <mergeCell ref="G58:H58"/>
    <mergeCell ref="J58:K58"/>
    <mergeCell ref="D49:E49"/>
    <mergeCell ref="G49:H49"/>
    <mergeCell ref="J49:K49"/>
    <mergeCell ref="D56:E56"/>
    <mergeCell ref="G56:H56"/>
    <mergeCell ref="J56:K56"/>
    <mergeCell ref="B54:L54"/>
    <mergeCell ref="B55:L55"/>
    <mergeCell ref="D46:E46"/>
    <mergeCell ref="G46:H46"/>
    <mergeCell ref="J46:K46"/>
    <mergeCell ref="D48:E48"/>
    <mergeCell ref="G48:H48"/>
    <mergeCell ref="J48:K48"/>
    <mergeCell ref="D44:E44"/>
    <mergeCell ref="G44:H44"/>
    <mergeCell ref="J44:K44"/>
    <mergeCell ref="D45:E45"/>
    <mergeCell ref="G45:H45"/>
    <mergeCell ref="J45:K45"/>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2:E12"/>
    <mergeCell ref="G12:H12"/>
    <mergeCell ref="J12:K12"/>
    <mergeCell ref="D9:E9"/>
    <mergeCell ref="G9:H9"/>
    <mergeCell ref="J9:K9"/>
    <mergeCell ref="D10:E10"/>
    <mergeCell ref="G10:H10"/>
    <mergeCell ref="J10: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13.7109375" bestFit="1" customWidth="1"/>
    <col min="2" max="2" width="36.5703125" bestFit="1" customWidth="1"/>
  </cols>
  <sheetData>
    <row r="1" spans="1:2" x14ac:dyDescent="0.25">
      <c r="A1" s="7" t="s">
        <v>311</v>
      </c>
      <c r="B1" s="1" t="s">
        <v>1</v>
      </c>
    </row>
    <row r="2" spans="1:2" x14ac:dyDescent="0.25">
      <c r="A2" s="7"/>
      <c r="B2" s="1" t="s">
        <v>2</v>
      </c>
    </row>
    <row r="3" spans="1:2" x14ac:dyDescent="0.25">
      <c r="A3" s="3" t="s">
        <v>311</v>
      </c>
      <c r="B3" s="4" t="s">
        <v>3</v>
      </c>
    </row>
    <row r="4" spans="1:2" x14ac:dyDescent="0.25">
      <c r="A4" s="53" t="s">
        <v>311</v>
      </c>
      <c r="B4" s="4" t="s">
        <v>3</v>
      </c>
    </row>
    <row r="5" spans="1:2" x14ac:dyDescent="0.25">
      <c r="A5" s="53"/>
      <c r="B5" s="58" t="s">
        <v>312</v>
      </c>
    </row>
    <row r="6" spans="1:2" x14ac:dyDescent="0.25">
      <c r="A6" s="53"/>
      <c r="B6" s="10"/>
    </row>
    <row r="7" spans="1:2" x14ac:dyDescent="0.25">
      <c r="A7" s="53"/>
      <c r="B7" s="64" t="s">
        <v>313</v>
      </c>
    </row>
    <row r="8" spans="1:2" x14ac:dyDescent="0.25">
      <c r="A8" s="53"/>
      <c r="B8" s="10"/>
    </row>
    <row r="9" spans="1:2" ht="204.75" x14ac:dyDescent="0.25">
      <c r="A9" s="53"/>
      <c r="B9" s="10" t="s">
        <v>314</v>
      </c>
    </row>
    <row r="10" spans="1:2" x14ac:dyDescent="0.25">
      <c r="A10" s="53"/>
      <c r="B10" s="10"/>
    </row>
    <row r="11" spans="1:2" ht="230.25" x14ac:dyDescent="0.25">
      <c r="A11" s="53"/>
      <c r="B11" s="10" t="s">
        <v>315</v>
      </c>
    </row>
    <row r="12" spans="1:2" x14ac:dyDescent="0.25">
      <c r="A12" s="53"/>
      <c r="B12" s="10"/>
    </row>
    <row r="13" spans="1:2" ht="243" x14ac:dyDescent="0.25">
      <c r="A13" s="53"/>
      <c r="B13" s="10" t="s">
        <v>316</v>
      </c>
    </row>
    <row r="14" spans="1:2" x14ac:dyDescent="0.25">
      <c r="A14" s="53"/>
      <c r="B14" s="10"/>
    </row>
    <row r="15" spans="1:2" ht="179.25" x14ac:dyDescent="0.25">
      <c r="A15" s="53"/>
      <c r="B15" s="10" t="s">
        <v>317</v>
      </c>
    </row>
    <row r="16" spans="1:2" x14ac:dyDescent="0.25">
      <c r="A16" s="53"/>
      <c r="B16" s="10"/>
    </row>
    <row r="17" spans="1:2" ht="141" x14ac:dyDescent="0.25">
      <c r="A17" s="53"/>
      <c r="B17" s="10" t="s">
        <v>318</v>
      </c>
    </row>
    <row r="18" spans="1:2" x14ac:dyDescent="0.25">
      <c r="A18" s="53"/>
      <c r="B18" s="10"/>
    </row>
    <row r="19" spans="1:2" ht="408.75" x14ac:dyDescent="0.25">
      <c r="A19" s="53"/>
      <c r="B19" s="10" t="s">
        <v>319</v>
      </c>
    </row>
    <row r="20" spans="1:2" x14ac:dyDescent="0.25">
      <c r="A20" s="53"/>
      <c r="B20" s="10"/>
    </row>
    <row r="21" spans="1:2" ht="281.25" x14ac:dyDescent="0.25">
      <c r="A21" s="53"/>
      <c r="B21" s="10" t="s">
        <v>320</v>
      </c>
    </row>
    <row r="22" spans="1:2" x14ac:dyDescent="0.25">
      <c r="A22" s="53"/>
      <c r="B22" s="10"/>
    </row>
    <row r="23" spans="1:2" ht="268.5" x14ac:dyDescent="0.25">
      <c r="A23" s="53"/>
      <c r="B23" s="10" t="s">
        <v>321</v>
      </c>
    </row>
    <row r="24" spans="1:2" x14ac:dyDescent="0.25">
      <c r="A24" s="53"/>
      <c r="B24" s="10"/>
    </row>
    <row r="25" spans="1:2" ht="39" x14ac:dyDescent="0.25">
      <c r="A25" s="53"/>
      <c r="B25" s="10" t="s">
        <v>322</v>
      </c>
    </row>
    <row r="26" spans="1:2" x14ac:dyDescent="0.25">
      <c r="A26" s="53"/>
      <c r="B26" s="10"/>
    </row>
    <row r="27" spans="1:2" ht="64.5" x14ac:dyDescent="0.25">
      <c r="A27" s="53"/>
      <c r="B27" s="88" t="s">
        <v>323</v>
      </c>
    </row>
    <row r="28" spans="1:2" x14ac:dyDescent="0.25">
      <c r="A28" s="53"/>
      <c r="B28" s="88"/>
    </row>
    <row r="29" spans="1:2" ht="64.5" x14ac:dyDescent="0.25">
      <c r="A29" s="53"/>
      <c r="B29" s="88" t="s">
        <v>324</v>
      </c>
    </row>
    <row r="30" spans="1:2" x14ac:dyDescent="0.25">
      <c r="A30" s="53"/>
      <c r="B30" s="88"/>
    </row>
    <row r="31" spans="1:2" ht="51.75" x14ac:dyDescent="0.25">
      <c r="A31" s="53"/>
      <c r="B31" s="88" t="s">
        <v>325</v>
      </c>
    </row>
    <row r="32" spans="1:2" x14ac:dyDescent="0.25">
      <c r="A32" s="53"/>
      <c r="B32" s="88"/>
    </row>
    <row r="33" spans="1:2" ht="39" x14ac:dyDescent="0.25">
      <c r="A33" s="53"/>
      <c r="B33" s="88" t="s">
        <v>326</v>
      </c>
    </row>
    <row r="34" spans="1:2" x14ac:dyDescent="0.25">
      <c r="A34" s="53"/>
      <c r="B34" s="88"/>
    </row>
    <row r="35" spans="1:2" ht="39" x14ac:dyDescent="0.25">
      <c r="A35" s="53"/>
      <c r="B35" s="88" t="s">
        <v>327</v>
      </c>
    </row>
    <row r="36" spans="1:2" x14ac:dyDescent="0.25">
      <c r="A36" s="53"/>
      <c r="B36" s="88"/>
    </row>
    <row r="37" spans="1:2" ht="77.25" x14ac:dyDescent="0.25">
      <c r="A37" s="53"/>
      <c r="B37" s="88" t="s">
        <v>328</v>
      </c>
    </row>
    <row r="38" spans="1:2" x14ac:dyDescent="0.25">
      <c r="A38" s="53"/>
      <c r="B38" s="88"/>
    </row>
    <row r="39" spans="1:2" ht="281.25" x14ac:dyDescent="0.25">
      <c r="A39" s="53"/>
      <c r="B39" s="10" t="s">
        <v>329</v>
      </c>
    </row>
    <row r="40" spans="1:2" x14ac:dyDescent="0.25">
      <c r="A40" s="53"/>
      <c r="B40" s="10"/>
    </row>
    <row r="41" spans="1:2" ht="255.75" x14ac:dyDescent="0.25">
      <c r="A41" s="53"/>
      <c r="B41" s="10" t="s">
        <v>330</v>
      </c>
    </row>
    <row r="42" spans="1:2" x14ac:dyDescent="0.25">
      <c r="A42" s="53"/>
      <c r="B42" s="10"/>
    </row>
    <row r="43" spans="1:2" x14ac:dyDescent="0.25">
      <c r="A43" s="53"/>
      <c r="B43" s="64" t="s">
        <v>331</v>
      </c>
    </row>
    <row r="44" spans="1:2" x14ac:dyDescent="0.25">
      <c r="A44" s="53"/>
      <c r="B44" s="10"/>
    </row>
    <row r="45" spans="1:2" ht="166.5" x14ac:dyDescent="0.25">
      <c r="A45" s="53"/>
      <c r="B45" s="10" t="s">
        <v>332</v>
      </c>
    </row>
    <row r="46" spans="1:2" x14ac:dyDescent="0.25">
      <c r="A46" s="53"/>
      <c r="B46" s="10"/>
    </row>
    <row r="47" spans="1:2" ht="51.75" x14ac:dyDescent="0.25">
      <c r="A47" s="53"/>
      <c r="B47" s="10" t="s">
        <v>333</v>
      </c>
    </row>
    <row r="48" spans="1:2" x14ac:dyDescent="0.25">
      <c r="A48" s="53"/>
      <c r="B48" s="10"/>
    </row>
    <row r="49" spans="1:2" ht="230.25" x14ac:dyDescent="0.25">
      <c r="A49" s="53"/>
      <c r="B49" s="10" t="s">
        <v>334</v>
      </c>
    </row>
    <row r="50" spans="1:2" x14ac:dyDescent="0.25">
      <c r="A50" s="53"/>
      <c r="B50" s="10"/>
    </row>
    <row r="51" spans="1:2" ht="409.6" x14ac:dyDescent="0.25">
      <c r="A51" s="53"/>
      <c r="B51" s="10" t="s">
        <v>335</v>
      </c>
    </row>
    <row r="52" spans="1:2" x14ac:dyDescent="0.25">
      <c r="A52" s="53"/>
      <c r="B52" s="10"/>
    </row>
    <row r="53" spans="1:2" ht="204.75" x14ac:dyDescent="0.25">
      <c r="A53" s="53"/>
      <c r="B53" s="10" t="s">
        <v>336</v>
      </c>
    </row>
  </sheetData>
  <mergeCells count="2">
    <mergeCell ref="A1:A2"/>
    <mergeCell ref="A4:A5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0"/>
  <sheetViews>
    <sheetView showGridLines="0" workbookViewId="0"/>
  </sheetViews>
  <sheetFormatPr defaultRowHeight="15" x14ac:dyDescent="0.25"/>
  <cols>
    <col min="1" max="1" width="20.140625" bestFit="1" customWidth="1"/>
    <col min="2" max="2" width="36.5703125" bestFit="1" customWidth="1"/>
    <col min="3" max="3" width="19.5703125" customWidth="1"/>
    <col min="4" max="4" width="24.85546875" customWidth="1"/>
    <col min="5" max="5" width="3.7109375" customWidth="1"/>
    <col min="6" max="6" width="23.5703125" customWidth="1"/>
    <col min="7" max="7" width="3.7109375" customWidth="1"/>
    <col min="8" max="8" width="24.85546875" customWidth="1"/>
    <col min="9" max="9" width="3.140625" customWidth="1"/>
    <col min="10" max="10" width="3.7109375" customWidth="1"/>
    <col min="11" max="11" width="8.7109375" customWidth="1"/>
    <col min="12" max="12" width="3.140625" customWidth="1"/>
    <col min="13" max="13" width="3.7109375" customWidth="1"/>
    <col min="14" max="14" width="8.7109375" customWidth="1"/>
    <col min="15" max="15" width="3.140625" customWidth="1"/>
    <col min="16" max="16" width="3.7109375" customWidth="1"/>
    <col min="17" max="17" width="11.5703125" customWidth="1"/>
    <col min="18" max="18" width="3.140625" customWidth="1"/>
    <col min="19" max="19" width="3.7109375" customWidth="1"/>
    <col min="20" max="20" width="7.5703125" customWidth="1"/>
    <col min="21" max="21" width="3.140625" customWidth="1"/>
    <col min="22" max="22" width="3.7109375" customWidth="1"/>
    <col min="23" max="23" width="10.28515625" customWidth="1"/>
    <col min="24" max="24" width="3.140625" customWidth="1"/>
  </cols>
  <sheetData>
    <row r="1" spans="1:24" ht="15" customHeight="1" x14ac:dyDescent="0.25">
      <c r="A1" s="7" t="s">
        <v>33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37</v>
      </c>
      <c r="B3" s="52" t="s">
        <v>3</v>
      </c>
      <c r="C3" s="52"/>
      <c r="D3" s="52"/>
      <c r="E3" s="52"/>
      <c r="F3" s="52"/>
      <c r="G3" s="52"/>
      <c r="H3" s="52"/>
      <c r="I3" s="52"/>
      <c r="J3" s="52"/>
      <c r="K3" s="52"/>
      <c r="L3" s="52"/>
      <c r="M3" s="52"/>
      <c r="N3" s="52"/>
      <c r="O3" s="52"/>
      <c r="P3" s="52"/>
      <c r="Q3" s="52"/>
      <c r="R3" s="52"/>
      <c r="S3" s="52"/>
      <c r="T3" s="52"/>
      <c r="U3" s="52"/>
      <c r="V3" s="52"/>
      <c r="W3" s="52"/>
      <c r="X3" s="52"/>
    </row>
    <row r="4" spans="1:24" ht="15" customHeight="1" x14ac:dyDescent="0.25">
      <c r="A4" s="53" t="s">
        <v>337</v>
      </c>
      <c r="B4" s="52" t="s">
        <v>3</v>
      </c>
      <c r="C4" s="52"/>
      <c r="D4" s="52"/>
      <c r="E4" s="52"/>
      <c r="F4" s="52"/>
      <c r="G4" s="52"/>
      <c r="H4" s="52"/>
      <c r="I4" s="52"/>
      <c r="J4" s="52"/>
      <c r="K4" s="52"/>
      <c r="L4" s="52"/>
      <c r="M4" s="52"/>
      <c r="N4" s="52"/>
      <c r="O4" s="52"/>
      <c r="P4" s="52"/>
      <c r="Q4" s="52"/>
      <c r="R4" s="52"/>
      <c r="S4" s="52"/>
      <c r="T4" s="52"/>
      <c r="U4" s="52"/>
      <c r="V4" s="52"/>
      <c r="W4" s="52"/>
      <c r="X4" s="52"/>
    </row>
    <row r="5" spans="1:24" x14ac:dyDescent="0.25">
      <c r="A5" s="53"/>
      <c r="B5" s="62" t="s">
        <v>338</v>
      </c>
      <c r="C5" s="62"/>
      <c r="D5" s="62"/>
      <c r="E5" s="62"/>
      <c r="F5" s="62"/>
      <c r="G5" s="62"/>
      <c r="H5" s="62"/>
      <c r="I5" s="62"/>
      <c r="J5" s="62"/>
      <c r="K5" s="62"/>
      <c r="L5" s="62"/>
      <c r="M5" s="62"/>
      <c r="N5" s="62"/>
      <c r="O5" s="62"/>
      <c r="P5" s="62"/>
      <c r="Q5" s="62"/>
      <c r="R5" s="62"/>
      <c r="S5" s="62"/>
      <c r="T5" s="62"/>
      <c r="U5" s="62"/>
      <c r="V5" s="62"/>
      <c r="W5" s="62"/>
      <c r="X5" s="62"/>
    </row>
    <row r="6" spans="1:24" x14ac:dyDescent="0.25">
      <c r="A6" s="53"/>
      <c r="B6" s="56"/>
      <c r="C6" s="56"/>
      <c r="D6" s="56"/>
      <c r="E6" s="56"/>
      <c r="F6" s="56"/>
      <c r="G6" s="56"/>
      <c r="H6" s="56"/>
      <c r="I6" s="56"/>
      <c r="J6" s="56"/>
      <c r="K6" s="56"/>
      <c r="L6" s="56"/>
      <c r="M6" s="56"/>
      <c r="N6" s="56"/>
      <c r="O6" s="56"/>
      <c r="P6" s="56"/>
      <c r="Q6" s="56"/>
      <c r="R6" s="56"/>
      <c r="S6" s="56"/>
      <c r="T6" s="56"/>
      <c r="U6" s="56"/>
      <c r="V6" s="56"/>
      <c r="W6" s="56"/>
      <c r="X6" s="56"/>
    </row>
    <row r="7" spans="1:24" x14ac:dyDescent="0.25">
      <c r="A7" s="53"/>
      <c r="B7" s="56" t="s">
        <v>339</v>
      </c>
      <c r="C7" s="56"/>
      <c r="D7" s="56"/>
      <c r="E7" s="56"/>
      <c r="F7" s="56"/>
      <c r="G7" s="56"/>
      <c r="H7" s="56"/>
      <c r="I7" s="56"/>
      <c r="J7" s="56"/>
      <c r="K7" s="56"/>
      <c r="L7" s="56"/>
      <c r="M7" s="56"/>
      <c r="N7" s="56"/>
      <c r="O7" s="56"/>
      <c r="P7" s="56"/>
      <c r="Q7" s="56"/>
      <c r="R7" s="56"/>
      <c r="S7" s="56"/>
      <c r="T7" s="56"/>
      <c r="U7" s="56"/>
      <c r="V7" s="56"/>
      <c r="W7" s="56"/>
      <c r="X7" s="56"/>
    </row>
    <row r="8" spans="1:24" x14ac:dyDescent="0.25">
      <c r="A8" s="53"/>
      <c r="B8" s="56"/>
      <c r="C8" s="56"/>
      <c r="D8" s="56"/>
      <c r="E8" s="56"/>
      <c r="F8" s="56"/>
      <c r="G8" s="56"/>
      <c r="H8" s="56"/>
      <c r="I8" s="56"/>
      <c r="J8" s="56"/>
      <c r="K8" s="56"/>
      <c r="L8" s="56"/>
      <c r="M8" s="56"/>
      <c r="N8" s="56"/>
      <c r="O8" s="56"/>
      <c r="P8" s="56"/>
      <c r="Q8" s="56"/>
      <c r="R8" s="56"/>
      <c r="S8" s="56"/>
      <c r="T8" s="56"/>
      <c r="U8" s="56"/>
      <c r="V8" s="56"/>
      <c r="W8" s="56"/>
      <c r="X8" s="56"/>
    </row>
    <row r="9" spans="1:24" ht="15.75" thickBot="1" x14ac:dyDescent="0.3">
      <c r="A9" s="53"/>
      <c r="B9" s="11"/>
      <c r="C9" s="12"/>
      <c r="D9" s="30" t="s">
        <v>340</v>
      </c>
      <c r="E9" s="30"/>
      <c r="F9" s="30"/>
      <c r="G9" s="30"/>
      <c r="H9" s="30"/>
      <c r="I9" s="30"/>
      <c r="J9" s="30"/>
      <c r="K9" s="30"/>
      <c r="L9" s="30"/>
      <c r="M9" s="30"/>
      <c r="N9" s="30"/>
      <c r="O9" s="30"/>
      <c r="P9" s="30"/>
      <c r="Q9" s="30"/>
      <c r="R9" s="12"/>
      <c r="S9" s="68"/>
      <c r="T9" s="68"/>
      <c r="U9" s="12"/>
      <c r="V9" s="68"/>
      <c r="W9" s="68"/>
      <c r="X9" s="12"/>
    </row>
    <row r="10" spans="1:24" x14ac:dyDescent="0.25">
      <c r="A10" s="53"/>
      <c r="B10" s="67"/>
      <c r="C10" s="68"/>
      <c r="D10" s="78" t="s">
        <v>341</v>
      </c>
      <c r="E10" s="78"/>
      <c r="F10" s="89"/>
      <c r="G10" s="78" t="s">
        <v>343</v>
      </c>
      <c r="H10" s="78"/>
      <c r="I10" s="89"/>
      <c r="J10" s="78" t="s">
        <v>346</v>
      </c>
      <c r="K10" s="78"/>
      <c r="L10" s="89"/>
      <c r="M10" s="78" t="s">
        <v>347</v>
      </c>
      <c r="N10" s="78"/>
      <c r="O10" s="89"/>
      <c r="P10" s="78" t="s">
        <v>350</v>
      </c>
      <c r="Q10" s="78"/>
      <c r="R10" s="68"/>
      <c r="S10" s="29" t="s">
        <v>353</v>
      </c>
      <c r="T10" s="29"/>
      <c r="U10" s="68"/>
      <c r="V10" s="29" t="s">
        <v>356</v>
      </c>
      <c r="W10" s="29"/>
      <c r="X10" s="68"/>
    </row>
    <row r="11" spans="1:24" x14ac:dyDescent="0.25">
      <c r="A11" s="53"/>
      <c r="B11" s="67"/>
      <c r="C11" s="68"/>
      <c r="D11" s="29" t="s">
        <v>342</v>
      </c>
      <c r="E11" s="29"/>
      <c r="F11" s="68"/>
      <c r="G11" s="29" t="s">
        <v>344</v>
      </c>
      <c r="H11" s="29"/>
      <c r="I11" s="68"/>
      <c r="J11" s="29" t="s">
        <v>342</v>
      </c>
      <c r="K11" s="29"/>
      <c r="L11" s="68"/>
      <c r="M11" s="29" t="s">
        <v>348</v>
      </c>
      <c r="N11" s="29"/>
      <c r="O11" s="68"/>
      <c r="P11" s="29" t="s">
        <v>130</v>
      </c>
      <c r="Q11" s="29"/>
      <c r="R11" s="68"/>
      <c r="S11" s="29" t="s">
        <v>354</v>
      </c>
      <c r="T11" s="29"/>
      <c r="U11" s="68"/>
      <c r="V11" s="29" t="s">
        <v>357</v>
      </c>
      <c r="W11" s="29"/>
      <c r="X11" s="68"/>
    </row>
    <row r="12" spans="1:24" x14ac:dyDescent="0.25">
      <c r="A12" s="53"/>
      <c r="B12" s="67"/>
      <c r="C12" s="68"/>
      <c r="D12" s="52"/>
      <c r="E12" s="52"/>
      <c r="F12" s="68"/>
      <c r="G12" s="29" t="s">
        <v>345</v>
      </c>
      <c r="H12" s="29"/>
      <c r="I12" s="68"/>
      <c r="J12" s="52"/>
      <c r="K12" s="52"/>
      <c r="L12" s="68"/>
      <c r="M12" s="29" t="s">
        <v>349</v>
      </c>
      <c r="N12" s="29"/>
      <c r="O12" s="68"/>
      <c r="P12" s="29" t="s">
        <v>351</v>
      </c>
      <c r="Q12" s="29"/>
      <c r="R12" s="68"/>
      <c r="S12" s="29" t="s">
        <v>355</v>
      </c>
      <c r="T12" s="29"/>
      <c r="U12" s="68"/>
      <c r="V12" s="29" t="s">
        <v>358</v>
      </c>
      <c r="W12" s="29"/>
      <c r="X12" s="68"/>
    </row>
    <row r="13" spans="1:24" ht="15.75" thickBot="1" x14ac:dyDescent="0.3">
      <c r="A13" s="53"/>
      <c r="B13" s="67"/>
      <c r="C13" s="68"/>
      <c r="D13" s="83"/>
      <c r="E13" s="83"/>
      <c r="F13" s="68"/>
      <c r="G13" s="83"/>
      <c r="H13" s="83"/>
      <c r="I13" s="68"/>
      <c r="J13" s="83"/>
      <c r="K13" s="83"/>
      <c r="L13" s="68"/>
      <c r="M13" s="83"/>
      <c r="N13" s="83"/>
      <c r="O13" s="68"/>
      <c r="P13" s="30" t="s">
        <v>352</v>
      </c>
      <c r="Q13" s="30"/>
      <c r="R13" s="68"/>
      <c r="S13" s="83"/>
      <c r="T13" s="83"/>
      <c r="U13" s="68"/>
      <c r="V13" s="83"/>
      <c r="W13" s="83"/>
      <c r="X13" s="68"/>
    </row>
    <row r="14" spans="1:24" x14ac:dyDescent="0.25">
      <c r="A14" s="53"/>
      <c r="B14" s="25"/>
      <c r="C14" s="11"/>
      <c r="D14" s="39"/>
      <c r="E14" s="39"/>
      <c r="F14" s="11"/>
      <c r="G14" s="39"/>
      <c r="H14" s="39"/>
      <c r="I14" s="11"/>
      <c r="J14" s="39"/>
      <c r="K14" s="39"/>
      <c r="L14" s="11"/>
      <c r="M14" s="39"/>
      <c r="N14" s="39"/>
      <c r="O14" s="11"/>
      <c r="P14" s="39"/>
      <c r="Q14" s="39"/>
      <c r="R14" s="11"/>
      <c r="S14" s="39"/>
      <c r="T14" s="39"/>
      <c r="U14" s="11"/>
      <c r="V14" s="39"/>
      <c r="W14" s="39"/>
      <c r="X14" s="11"/>
    </row>
    <row r="15" spans="1:24" x14ac:dyDescent="0.25">
      <c r="A15" s="53"/>
      <c r="B15" s="16" t="s">
        <v>359</v>
      </c>
      <c r="C15" s="17"/>
      <c r="D15" s="43" t="s">
        <v>125</v>
      </c>
      <c r="E15" s="22">
        <v>2</v>
      </c>
      <c r="F15" s="17"/>
      <c r="G15" s="43" t="s">
        <v>125</v>
      </c>
      <c r="H15" s="23">
        <v>3059</v>
      </c>
      <c r="I15" s="17"/>
      <c r="J15" s="43" t="s">
        <v>125</v>
      </c>
      <c r="K15" s="22" t="s">
        <v>360</v>
      </c>
      <c r="L15" s="43" t="s">
        <v>135</v>
      </c>
      <c r="M15" s="43" t="s">
        <v>125</v>
      </c>
      <c r="N15" s="22">
        <v>204</v>
      </c>
      <c r="O15" s="17"/>
      <c r="P15" s="43" t="s">
        <v>125</v>
      </c>
      <c r="Q15" s="22" t="s">
        <v>361</v>
      </c>
      <c r="R15" s="43" t="s">
        <v>135</v>
      </c>
      <c r="S15" s="43" t="s">
        <v>125</v>
      </c>
      <c r="T15" s="22">
        <v>122</v>
      </c>
      <c r="U15" s="17"/>
      <c r="V15" s="43" t="s">
        <v>125</v>
      </c>
      <c r="W15" s="23">
        <v>1922</v>
      </c>
      <c r="X15" s="17"/>
    </row>
    <row r="16" spans="1:24" x14ac:dyDescent="0.25">
      <c r="A16" s="53"/>
      <c r="B16" s="41" t="s">
        <v>362</v>
      </c>
      <c r="C16" s="11"/>
      <c r="D16" s="38"/>
      <c r="E16" s="38"/>
      <c r="F16" s="11"/>
      <c r="G16" s="38"/>
      <c r="H16" s="38"/>
      <c r="I16" s="11"/>
      <c r="J16" s="38"/>
      <c r="K16" s="38"/>
      <c r="L16" s="11"/>
      <c r="M16" s="38"/>
      <c r="N16" s="38"/>
      <c r="O16" s="11"/>
      <c r="P16" s="38"/>
      <c r="Q16" s="38"/>
      <c r="R16" s="11"/>
      <c r="S16" s="38"/>
      <c r="T16" s="38"/>
      <c r="U16" s="11"/>
      <c r="V16" s="36" t="s">
        <v>175</v>
      </c>
      <c r="W16" s="36"/>
      <c r="X16" s="11"/>
    </row>
    <row r="17" spans="1:24" ht="25.5" x14ac:dyDescent="0.25">
      <c r="A17" s="53"/>
      <c r="B17" s="16" t="s">
        <v>363</v>
      </c>
      <c r="C17" s="17"/>
      <c r="D17" s="32"/>
      <c r="E17" s="32"/>
      <c r="F17" s="17"/>
      <c r="G17" s="32"/>
      <c r="H17" s="32"/>
      <c r="I17" s="17"/>
      <c r="J17" s="34">
        <v>1</v>
      </c>
      <c r="K17" s="34"/>
      <c r="L17" s="17"/>
      <c r="M17" s="32"/>
      <c r="N17" s="32"/>
      <c r="O17" s="17"/>
      <c r="P17" s="32"/>
      <c r="Q17" s="32"/>
      <c r="R17" s="17"/>
      <c r="S17" s="32"/>
      <c r="T17" s="32"/>
      <c r="U17" s="17"/>
      <c r="V17" s="34">
        <v>1</v>
      </c>
      <c r="W17" s="34"/>
      <c r="X17" s="17"/>
    </row>
    <row r="18" spans="1:24" x14ac:dyDescent="0.25">
      <c r="A18" s="53"/>
      <c r="B18" s="41" t="s">
        <v>364</v>
      </c>
      <c r="C18" s="11"/>
      <c r="D18" s="38"/>
      <c r="E18" s="38"/>
      <c r="F18" s="11"/>
      <c r="G18" s="36">
        <v>3</v>
      </c>
      <c r="H18" s="36"/>
      <c r="I18" s="11"/>
      <c r="J18" s="38"/>
      <c r="K18" s="38"/>
      <c r="L18" s="11"/>
      <c r="M18" s="38"/>
      <c r="N18" s="38"/>
      <c r="O18" s="11"/>
      <c r="P18" s="38"/>
      <c r="Q18" s="38"/>
      <c r="R18" s="11"/>
      <c r="S18" s="38"/>
      <c r="T18" s="38"/>
      <c r="U18" s="11"/>
      <c r="V18" s="36">
        <v>3</v>
      </c>
      <c r="W18" s="36"/>
      <c r="X18" s="11"/>
    </row>
    <row r="19" spans="1:24" x14ac:dyDescent="0.25">
      <c r="A19" s="53"/>
      <c r="B19" s="16" t="s">
        <v>41</v>
      </c>
      <c r="C19" s="17"/>
      <c r="D19" s="32"/>
      <c r="E19" s="32"/>
      <c r="F19" s="17"/>
      <c r="G19" s="32"/>
      <c r="H19" s="32"/>
      <c r="I19" s="17"/>
      <c r="J19" s="32"/>
      <c r="K19" s="32"/>
      <c r="L19" s="17"/>
      <c r="M19" s="34">
        <v>60</v>
      </c>
      <c r="N19" s="34"/>
      <c r="O19" s="17"/>
      <c r="P19" s="32"/>
      <c r="Q19" s="32"/>
      <c r="R19" s="17"/>
      <c r="S19" s="34">
        <v>7</v>
      </c>
      <c r="T19" s="34"/>
      <c r="U19" s="17"/>
      <c r="V19" s="34">
        <v>67</v>
      </c>
      <c r="W19" s="34"/>
      <c r="X19" s="17"/>
    </row>
    <row r="20" spans="1:24" x14ac:dyDescent="0.25">
      <c r="A20" s="53"/>
      <c r="B20" s="41" t="s">
        <v>365</v>
      </c>
      <c r="C20" s="11"/>
      <c r="D20" s="38"/>
      <c r="E20" s="38"/>
      <c r="F20" s="11"/>
      <c r="G20" s="38"/>
      <c r="H20" s="38"/>
      <c r="I20" s="11"/>
      <c r="J20" s="38"/>
      <c r="K20" s="38"/>
      <c r="L20" s="11"/>
      <c r="M20" s="38"/>
      <c r="N20" s="38"/>
      <c r="O20" s="11"/>
      <c r="P20" s="36" t="s">
        <v>366</v>
      </c>
      <c r="Q20" s="36"/>
      <c r="R20" s="10" t="s">
        <v>135</v>
      </c>
      <c r="S20" s="36" t="s">
        <v>220</v>
      </c>
      <c r="T20" s="36"/>
      <c r="U20" s="10" t="s">
        <v>135</v>
      </c>
      <c r="V20" s="36" t="s">
        <v>367</v>
      </c>
      <c r="W20" s="36"/>
      <c r="X20" s="10" t="s">
        <v>135</v>
      </c>
    </row>
    <row r="21" spans="1:24" ht="15.75" thickBot="1" x14ac:dyDescent="0.3">
      <c r="A21" s="53"/>
      <c r="B21" s="16" t="s">
        <v>368</v>
      </c>
      <c r="C21" s="17"/>
      <c r="D21" s="90"/>
      <c r="E21" s="90"/>
      <c r="F21" s="17"/>
      <c r="G21" s="90"/>
      <c r="H21" s="90"/>
      <c r="I21" s="17"/>
      <c r="J21" s="90"/>
      <c r="K21" s="90"/>
      <c r="L21" s="17"/>
      <c r="M21" s="90"/>
      <c r="N21" s="90"/>
      <c r="O21" s="17"/>
      <c r="P21" s="90"/>
      <c r="Q21" s="90"/>
      <c r="R21" s="17"/>
      <c r="S21" s="37" t="s">
        <v>221</v>
      </c>
      <c r="T21" s="37"/>
      <c r="U21" s="43" t="s">
        <v>135</v>
      </c>
      <c r="V21" s="37" t="s">
        <v>221</v>
      </c>
      <c r="W21" s="37"/>
      <c r="X21" s="43" t="s">
        <v>135</v>
      </c>
    </row>
    <row r="22" spans="1:24" ht="15.75" thickBot="1" x14ac:dyDescent="0.3">
      <c r="A22" s="53"/>
      <c r="B22" s="41" t="s">
        <v>369</v>
      </c>
      <c r="C22" s="11"/>
      <c r="D22" s="44" t="s">
        <v>125</v>
      </c>
      <c r="E22" s="45">
        <v>2</v>
      </c>
      <c r="F22" s="11"/>
      <c r="G22" s="44" t="s">
        <v>125</v>
      </c>
      <c r="H22" s="86">
        <v>3062</v>
      </c>
      <c r="I22" s="11"/>
      <c r="J22" s="44" t="s">
        <v>125</v>
      </c>
      <c r="K22" s="45" t="s">
        <v>370</v>
      </c>
      <c r="L22" s="10" t="s">
        <v>135</v>
      </c>
      <c r="M22" s="44" t="s">
        <v>125</v>
      </c>
      <c r="N22" s="45">
        <v>264</v>
      </c>
      <c r="O22" s="11"/>
      <c r="P22" s="44" t="s">
        <v>125</v>
      </c>
      <c r="Q22" s="45" t="s">
        <v>371</v>
      </c>
      <c r="R22" s="10" t="s">
        <v>135</v>
      </c>
      <c r="S22" s="44" t="s">
        <v>125</v>
      </c>
      <c r="T22" s="45">
        <v>124</v>
      </c>
      <c r="U22" s="11"/>
      <c r="V22" s="44" t="s">
        <v>125</v>
      </c>
      <c r="W22" s="86">
        <v>1823</v>
      </c>
      <c r="X22" s="11"/>
    </row>
    <row r="23" spans="1:24" ht="15.75" thickTop="1" x14ac:dyDescent="0.25">
      <c r="A23" s="53"/>
      <c r="B23" s="56"/>
      <c r="C23" s="56"/>
      <c r="D23" s="56"/>
      <c r="E23" s="56"/>
      <c r="F23" s="56"/>
      <c r="G23" s="56"/>
      <c r="H23" s="56"/>
      <c r="I23" s="56"/>
      <c r="J23" s="56"/>
      <c r="K23" s="56"/>
      <c r="L23" s="56"/>
      <c r="M23" s="56"/>
      <c r="N23" s="56"/>
      <c r="O23" s="56"/>
      <c r="P23" s="56"/>
      <c r="Q23" s="56"/>
      <c r="R23" s="56"/>
      <c r="S23" s="56"/>
      <c r="T23" s="56"/>
      <c r="U23" s="56"/>
      <c r="V23" s="56"/>
      <c r="W23" s="56"/>
      <c r="X23" s="56"/>
    </row>
    <row r="24" spans="1:24" ht="15.75" thickBot="1" x14ac:dyDescent="0.3">
      <c r="A24" s="53"/>
      <c r="B24" s="11"/>
      <c r="C24" s="12"/>
      <c r="D24" s="30" t="s">
        <v>340</v>
      </c>
      <c r="E24" s="30"/>
      <c r="F24" s="30"/>
      <c r="G24" s="30"/>
      <c r="H24" s="30"/>
      <c r="I24" s="30"/>
      <c r="J24" s="30"/>
      <c r="K24" s="30"/>
      <c r="L24" s="30"/>
      <c r="M24" s="30"/>
      <c r="N24" s="30"/>
      <c r="O24" s="30"/>
      <c r="P24" s="30"/>
      <c r="Q24" s="30"/>
      <c r="R24" s="12"/>
      <c r="S24" s="68"/>
      <c r="T24" s="68"/>
      <c r="U24" s="12"/>
      <c r="V24" s="68"/>
      <c r="W24" s="68"/>
      <c r="X24" s="12"/>
    </row>
    <row r="25" spans="1:24" x14ac:dyDescent="0.25">
      <c r="A25" s="53"/>
      <c r="B25" s="67"/>
      <c r="C25" s="68"/>
      <c r="D25" s="78" t="s">
        <v>341</v>
      </c>
      <c r="E25" s="78"/>
      <c r="F25" s="89"/>
      <c r="G25" s="78" t="s">
        <v>343</v>
      </c>
      <c r="H25" s="78"/>
      <c r="I25" s="89"/>
      <c r="J25" s="78" t="s">
        <v>346</v>
      </c>
      <c r="K25" s="78"/>
      <c r="L25" s="89"/>
      <c r="M25" s="78" t="s">
        <v>347</v>
      </c>
      <c r="N25" s="78"/>
      <c r="O25" s="89"/>
      <c r="P25" s="78" t="s">
        <v>350</v>
      </c>
      <c r="Q25" s="78"/>
      <c r="R25" s="68"/>
      <c r="S25" s="29" t="s">
        <v>353</v>
      </c>
      <c r="T25" s="29"/>
      <c r="U25" s="68"/>
      <c r="V25" s="29" t="s">
        <v>356</v>
      </c>
      <c r="W25" s="29"/>
      <c r="X25" s="68"/>
    </row>
    <row r="26" spans="1:24" x14ac:dyDescent="0.25">
      <c r="A26" s="53"/>
      <c r="B26" s="67"/>
      <c r="C26" s="68"/>
      <c r="D26" s="29" t="s">
        <v>342</v>
      </c>
      <c r="E26" s="29"/>
      <c r="F26" s="68"/>
      <c r="G26" s="29" t="s">
        <v>344</v>
      </c>
      <c r="H26" s="29"/>
      <c r="I26" s="68"/>
      <c r="J26" s="29" t="s">
        <v>342</v>
      </c>
      <c r="K26" s="29"/>
      <c r="L26" s="68"/>
      <c r="M26" s="29" t="s">
        <v>348</v>
      </c>
      <c r="N26" s="29"/>
      <c r="O26" s="68"/>
      <c r="P26" s="29" t="s">
        <v>130</v>
      </c>
      <c r="Q26" s="29"/>
      <c r="R26" s="68"/>
      <c r="S26" s="29" t="s">
        <v>354</v>
      </c>
      <c r="T26" s="29"/>
      <c r="U26" s="68"/>
      <c r="V26" s="29" t="s">
        <v>357</v>
      </c>
      <c r="W26" s="29"/>
      <c r="X26" s="68"/>
    </row>
    <row r="27" spans="1:24" x14ac:dyDescent="0.25">
      <c r="A27" s="53"/>
      <c r="B27" s="67"/>
      <c r="C27" s="68"/>
      <c r="D27" s="52"/>
      <c r="E27" s="52"/>
      <c r="F27" s="68"/>
      <c r="G27" s="29" t="s">
        <v>345</v>
      </c>
      <c r="H27" s="29"/>
      <c r="I27" s="68"/>
      <c r="J27" s="52"/>
      <c r="K27" s="52"/>
      <c r="L27" s="68"/>
      <c r="M27" s="29" t="s">
        <v>349</v>
      </c>
      <c r="N27" s="29"/>
      <c r="O27" s="68"/>
      <c r="P27" s="29" t="s">
        <v>351</v>
      </c>
      <c r="Q27" s="29"/>
      <c r="R27" s="68"/>
      <c r="S27" s="29" t="s">
        <v>355</v>
      </c>
      <c r="T27" s="29"/>
      <c r="U27" s="68"/>
      <c r="V27" s="29" t="s">
        <v>358</v>
      </c>
      <c r="W27" s="29"/>
      <c r="X27" s="68"/>
    </row>
    <row r="28" spans="1:24" ht="15.75" thickBot="1" x14ac:dyDescent="0.3">
      <c r="A28" s="53"/>
      <c r="B28" s="67"/>
      <c r="C28" s="68"/>
      <c r="D28" s="83"/>
      <c r="E28" s="83"/>
      <c r="F28" s="68"/>
      <c r="G28" s="83"/>
      <c r="H28" s="83"/>
      <c r="I28" s="68"/>
      <c r="J28" s="83"/>
      <c r="K28" s="83"/>
      <c r="L28" s="68"/>
      <c r="M28" s="83"/>
      <c r="N28" s="83"/>
      <c r="O28" s="68"/>
      <c r="P28" s="30" t="s">
        <v>352</v>
      </c>
      <c r="Q28" s="30"/>
      <c r="R28" s="68"/>
      <c r="S28" s="83"/>
      <c r="T28" s="83"/>
      <c r="U28" s="68"/>
      <c r="V28" s="83"/>
      <c r="W28" s="83"/>
      <c r="X28" s="68"/>
    </row>
    <row r="29" spans="1:24" x14ac:dyDescent="0.25">
      <c r="A29" s="53"/>
      <c r="B29" s="25"/>
      <c r="C29" s="11"/>
      <c r="D29" s="39"/>
      <c r="E29" s="39"/>
      <c r="F29" s="11"/>
      <c r="G29" s="39"/>
      <c r="H29" s="39"/>
      <c r="I29" s="11"/>
      <c r="J29" s="39"/>
      <c r="K29" s="39"/>
      <c r="L29" s="11"/>
      <c r="M29" s="39"/>
      <c r="N29" s="39"/>
      <c r="O29" s="11"/>
      <c r="P29" s="39"/>
      <c r="Q29" s="39"/>
      <c r="R29" s="11"/>
      <c r="S29" s="39"/>
      <c r="T29" s="39"/>
      <c r="U29" s="11"/>
      <c r="V29" s="39"/>
      <c r="W29" s="39"/>
      <c r="X29" s="11"/>
    </row>
    <row r="30" spans="1:24" x14ac:dyDescent="0.25">
      <c r="A30" s="53"/>
      <c r="B30" s="16" t="s">
        <v>372</v>
      </c>
      <c r="C30" s="17"/>
      <c r="D30" s="43" t="s">
        <v>125</v>
      </c>
      <c r="E30" s="22">
        <v>2</v>
      </c>
      <c r="F30" s="17"/>
      <c r="G30" s="43" t="s">
        <v>125</v>
      </c>
      <c r="H30" s="23">
        <v>3018</v>
      </c>
      <c r="I30" s="17"/>
      <c r="J30" s="43" t="s">
        <v>125</v>
      </c>
      <c r="K30" s="22" t="s">
        <v>373</v>
      </c>
      <c r="L30" s="43" t="s">
        <v>135</v>
      </c>
      <c r="M30" s="43" t="s">
        <v>125</v>
      </c>
      <c r="N30" s="22">
        <v>6</v>
      </c>
      <c r="O30" s="17"/>
      <c r="P30" s="43" t="s">
        <v>125</v>
      </c>
      <c r="Q30" s="22" t="s">
        <v>374</v>
      </c>
      <c r="R30" s="43" t="s">
        <v>135</v>
      </c>
      <c r="S30" s="43" t="s">
        <v>125</v>
      </c>
      <c r="T30" s="22">
        <v>160</v>
      </c>
      <c r="U30" s="17"/>
      <c r="V30" s="43" t="s">
        <v>125</v>
      </c>
      <c r="W30" s="23">
        <v>1194</v>
      </c>
      <c r="X30" s="17"/>
    </row>
    <row r="31" spans="1:24" x14ac:dyDescent="0.25">
      <c r="A31" s="53"/>
      <c r="B31" s="41" t="s">
        <v>375</v>
      </c>
      <c r="C31" s="11"/>
      <c r="D31" s="38"/>
      <c r="E31" s="38"/>
      <c r="F31" s="11"/>
      <c r="G31" s="36">
        <v>15</v>
      </c>
      <c r="H31" s="36"/>
      <c r="I31" s="11"/>
      <c r="J31" s="38"/>
      <c r="K31" s="38"/>
      <c r="L31" s="11"/>
      <c r="M31" s="38"/>
      <c r="N31" s="38"/>
      <c r="O31" s="11"/>
      <c r="P31" s="38"/>
      <c r="Q31" s="38"/>
      <c r="R31" s="11"/>
      <c r="S31" s="38"/>
      <c r="T31" s="38"/>
      <c r="U31" s="11"/>
      <c r="V31" s="36">
        <v>15</v>
      </c>
      <c r="W31" s="36"/>
      <c r="X31" s="11"/>
    </row>
    <row r="32" spans="1:24" ht="25.5" x14ac:dyDescent="0.25">
      <c r="A32" s="53"/>
      <c r="B32" s="16" t="s">
        <v>376</v>
      </c>
      <c r="C32" s="17"/>
      <c r="D32" s="32"/>
      <c r="E32" s="32"/>
      <c r="F32" s="17"/>
      <c r="G32" s="32"/>
      <c r="H32" s="32"/>
      <c r="I32" s="17"/>
      <c r="J32" s="34">
        <v>1</v>
      </c>
      <c r="K32" s="34"/>
      <c r="L32" s="17"/>
      <c r="M32" s="32"/>
      <c r="N32" s="32"/>
      <c r="O32" s="17"/>
      <c r="P32" s="32"/>
      <c r="Q32" s="32"/>
      <c r="R32" s="17"/>
      <c r="S32" s="32"/>
      <c r="T32" s="32"/>
      <c r="U32" s="17"/>
      <c r="V32" s="34">
        <v>1</v>
      </c>
      <c r="W32" s="34"/>
      <c r="X32" s="17"/>
    </row>
    <row r="33" spans="1:24" x14ac:dyDescent="0.25">
      <c r="A33" s="53"/>
      <c r="B33" s="41" t="s">
        <v>377</v>
      </c>
      <c r="C33" s="11"/>
      <c r="D33" s="38"/>
      <c r="E33" s="38"/>
      <c r="F33" s="11"/>
      <c r="G33" s="38"/>
      <c r="H33" s="38"/>
      <c r="I33" s="11"/>
      <c r="J33" s="36" t="s">
        <v>140</v>
      </c>
      <c r="K33" s="36"/>
      <c r="L33" s="10" t="s">
        <v>135</v>
      </c>
      <c r="M33" s="38"/>
      <c r="N33" s="38"/>
      <c r="O33" s="11"/>
      <c r="P33" s="38"/>
      <c r="Q33" s="38"/>
      <c r="R33" s="11"/>
      <c r="S33" s="38"/>
      <c r="T33" s="38"/>
      <c r="U33" s="11"/>
      <c r="V33" s="36" t="s">
        <v>140</v>
      </c>
      <c r="W33" s="36"/>
      <c r="X33" s="10" t="s">
        <v>135</v>
      </c>
    </row>
    <row r="34" spans="1:24" x14ac:dyDescent="0.25">
      <c r="A34" s="53"/>
      <c r="B34" s="16" t="s">
        <v>364</v>
      </c>
      <c r="C34" s="17"/>
      <c r="D34" s="32"/>
      <c r="E34" s="32"/>
      <c r="F34" s="17"/>
      <c r="G34" s="34">
        <v>1</v>
      </c>
      <c r="H34" s="34"/>
      <c r="I34" s="17"/>
      <c r="J34" s="32"/>
      <c r="K34" s="32"/>
      <c r="L34" s="17"/>
      <c r="M34" s="32"/>
      <c r="N34" s="32"/>
      <c r="O34" s="17"/>
      <c r="P34" s="32"/>
      <c r="Q34" s="32"/>
      <c r="R34" s="17"/>
      <c r="S34" s="32"/>
      <c r="T34" s="32"/>
      <c r="U34" s="17"/>
      <c r="V34" s="34">
        <v>1</v>
      </c>
      <c r="W34" s="34"/>
      <c r="X34" s="17"/>
    </row>
    <row r="35" spans="1:24" x14ac:dyDescent="0.25">
      <c r="A35" s="53"/>
      <c r="B35" s="41" t="s">
        <v>41</v>
      </c>
      <c r="C35" s="11"/>
      <c r="D35" s="38"/>
      <c r="E35" s="38"/>
      <c r="F35" s="11"/>
      <c r="G35" s="38"/>
      <c r="H35" s="38"/>
      <c r="I35" s="11"/>
      <c r="J35" s="38"/>
      <c r="K35" s="38"/>
      <c r="L35" s="11"/>
      <c r="M35" s="36">
        <v>130</v>
      </c>
      <c r="N35" s="36"/>
      <c r="O35" s="11"/>
      <c r="P35" s="38"/>
      <c r="Q35" s="38"/>
      <c r="R35" s="11"/>
      <c r="S35" s="36">
        <v>6</v>
      </c>
      <c r="T35" s="36"/>
      <c r="U35" s="11"/>
      <c r="V35" s="36">
        <v>136</v>
      </c>
      <c r="W35" s="36"/>
      <c r="X35" s="11"/>
    </row>
    <row r="36" spans="1:24" x14ac:dyDescent="0.25">
      <c r="A36" s="53"/>
      <c r="B36" s="16" t="s">
        <v>378</v>
      </c>
      <c r="C36" s="17"/>
      <c r="D36" s="32"/>
      <c r="E36" s="32"/>
      <c r="F36" s="17"/>
      <c r="G36" s="32"/>
      <c r="H36" s="32"/>
      <c r="I36" s="17"/>
      <c r="J36" s="32"/>
      <c r="K36" s="32"/>
      <c r="L36" s="17"/>
      <c r="M36" s="32"/>
      <c r="N36" s="32"/>
      <c r="O36" s="17"/>
      <c r="P36" s="34">
        <v>39</v>
      </c>
      <c r="Q36" s="34"/>
      <c r="R36" s="17"/>
      <c r="S36" s="32"/>
      <c r="T36" s="32"/>
      <c r="U36" s="17"/>
      <c r="V36" s="34">
        <v>39</v>
      </c>
      <c r="W36" s="34"/>
      <c r="X36" s="17"/>
    </row>
    <row r="37" spans="1:24" ht="15.75" thickBot="1" x14ac:dyDescent="0.3">
      <c r="A37" s="53"/>
      <c r="B37" s="41" t="s">
        <v>379</v>
      </c>
      <c r="C37" s="11"/>
      <c r="D37" s="91"/>
      <c r="E37" s="91"/>
      <c r="F37" s="11"/>
      <c r="G37" s="91"/>
      <c r="H37" s="91"/>
      <c r="I37" s="11"/>
      <c r="J37" s="91"/>
      <c r="K37" s="91"/>
      <c r="L37" s="11"/>
      <c r="M37" s="91"/>
      <c r="N37" s="91"/>
      <c r="O37" s="11"/>
      <c r="P37" s="91"/>
      <c r="Q37" s="91"/>
      <c r="R37" s="11"/>
      <c r="S37" s="40">
        <v>1</v>
      </c>
      <c r="T37" s="40"/>
      <c r="U37" s="11"/>
      <c r="V37" s="40">
        <v>1</v>
      </c>
      <c r="W37" s="40"/>
      <c r="X37" s="11"/>
    </row>
    <row r="38" spans="1:24" ht="15.75" thickBot="1" x14ac:dyDescent="0.3">
      <c r="A38" s="53"/>
      <c r="B38" s="16" t="s">
        <v>380</v>
      </c>
      <c r="C38" s="17"/>
      <c r="D38" s="27" t="s">
        <v>125</v>
      </c>
      <c r="E38" s="82">
        <v>2</v>
      </c>
      <c r="F38" s="17"/>
      <c r="G38" s="27" t="s">
        <v>125</v>
      </c>
      <c r="H38" s="28">
        <v>3034</v>
      </c>
      <c r="I38" s="17"/>
      <c r="J38" s="27" t="s">
        <v>125</v>
      </c>
      <c r="K38" s="82" t="s">
        <v>381</v>
      </c>
      <c r="L38" s="43" t="s">
        <v>135</v>
      </c>
      <c r="M38" s="27" t="s">
        <v>125</v>
      </c>
      <c r="N38" s="82">
        <v>136</v>
      </c>
      <c r="O38" s="17"/>
      <c r="P38" s="27" t="s">
        <v>125</v>
      </c>
      <c r="Q38" s="82" t="s">
        <v>382</v>
      </c>
      <c r="R38" s="43" t="s">
        <v>135</v>
      </c>
      <c r="S38" s="27" t="s">
        <v>125</v>
      </c>
      <c r="T38" s="82">
        <v>167</v>
      </c>
      <c r="U38" s="17"/>
      <c r="V38" s="27" t="s">
        <v>125</v>
      </c>
      <c r="W38" s="28">
        <v>1377</v>
      </c>
      <c r="X38" s="17"/>
    </row>
    <row r="39" spans="1:24" ht="15.75" thickTop="1" x14ac:dyDescent="0.25">
      <c r="A39" s="53"/>
      <c r="B39" s="56"/>
      <c r="C39" s="56"/>
      <c r="D39" s="56"/>
      <c r="E39" s="56"/>
      <c r="F39" s="56"/>
      <c r="G39" s="56"/>
      <c r="H39" s="56"/>
      <c r="I39" s="56"/>
      <c r="J39" s="56"/>
      <c r="K39" s="56"/>
      <c r="L39" s="56"/>
      <c r="M39" s="56"/>
      <c r="N39" s="56"/>
      <c r="O39" s="56"/>
      <c r="P39" s="56"/>
      <c r="Q39" s="56"/>
      <c r="R39" s="56"/>
      <c r="S39" s="56"/>
      <c r="T39" s="56"/>
      <c r="U39" s="56"/>
      <c r="V39" s="56"/>
      <c r="W39" s="56"/>
      <c r="X39" s="56"/>
    </row>
    <row r="40" spans="1:24" x14ac:dyDescent="0.25">
      <c r="A40" s="53"/>
      <c r="B40" s="56" t="s">
        <v>383</v>
      </c>
      <c r="C40" s="56"/>
      <c r="D40" s="56"/>
      <c r="E40" s="56"/>
      <c r="F40" s="56"/>
      <c r="G40" s="56"/>
      <c r="H40" s="56"/>
      <c r="I40" s="56"/>
      <c r="J40" s="56"/>
      <c r="K40" s="56"/>
      <c r="L40" s="56"/>
      <c r="M40" s="56"/>
      <c r="N40" s="56"/>
      <c r="O40" s="56"/>
      <c r="P40" s="56"/>
      <c r="Q40" s="56"/>
      <c r="R40" s="56"/>
      <c r="S40" s="56"/>
      <c r="T40" s="56"/>
      <c r="U40" s="56"/>
      <c r="V40" s="56"/>
      <c r="W40" s="56"/>
      <c r="X40" s="56"/>
    </row>
    <row r="41" spans="1:24" x14ac:dyDescent="0.25">
      <c r="A41" s="53"/>
      <c r="B41" s="56"/>
      <c r="C41" s="56"/>
      <c r="D41" s="56"/>
      <c r="E41" s="56"/>
      <c r="F41" s="56"/>
      <c r="G41" s="56"/>
      <c r="H41" s="56"/>
      <c r="I41" s="56"/>
      <c r="J41" s="56"/>
      <c r="K41" s="56"/>
      <c r="L41" s="56"/>
      <c r="M41" s="56"/>
      <c r="N41" s="56"/>
      <c r="O41" s="56"/>
      <c r="P41" s="56"/>
      <c r="Q41" s="56"/>
      <c r="R41" s="56"/>
      <c r="S41" s="56"/>
      <c r="T41" s="56"/>
      <c r="U41" s="56"/>
      <c r="V41" s="56"/>
      <c r="W41" s="56"/>
      <c r="X41" s="56"/>
    </row>
    <row r="42" spans="1:24" x14ac:dyDescent="0.25">
      <c r="A42" s="53"/>
      <c r="B42" s="56" t="s">
        <v>384</v>
      </c>
      <c r="C42" s="56"/>
      <c r="D42" s="56"/>
      <c r="E42" s="56"/>
      <c r="F42" s="56"/>
      <c r="G42" s="56"/>
      <c r="H42" s="56"/>
      <c r="I42" s="56"/>
      <c r="J42" s="56"/>
      <c r="K42" s="56"/>
      <c r="L42" s="56"/>
      <c r="M42" s="56"/>
      <c r="N42" s="56"/>
      <c r="O42" s="56"/>
      <c r="P42" s="56"/>
      <c r="Q42" s="56"/>
      <c r="R42" s="56"/>
      <c r="S42" s="56"/>
      <c r="T42" s="56"/>
      <c r="U42" s="56"/>
      <c r="V42" s="56"/>
      <c r="W42" s="56"/>
      <c r="X42" s="56"/>
    </row>
    <row r="43" spans="1:24" x14ac:dyDescent="0.25">
      <c r="A43" s="53"/>
      <c r="B43" s="56"/>
      <c r="C43" s="56"/>
      <c r="D43" s="56"/>
      <c r="E43" s="56"/>
      <c r="F43" s="56"/>
      <c r="G43" s="56"/>
      <c r="H43" s="56"/>
      <c r="I43" s="56"/>
      <c r="J43" s="56"/>
      <c r="K43" s="56"/>
      <c r="L43" s="56"/>
      <c r="M43" s="56"/>
      <c r="N43" s="56"/>
      <c r="O43" s="56"/>
      <c r="P43" s="56"/>
      <c r="Q43" s="56"/>
      <c r="R43" s="56"/>
      <c r="S43" s="56"/>
      <c r="T43" s="56"/>
      <c r="U43" s="56"/>
      <c r="V43" s="56"/>
      <c r="W43" s="56"/>
      <c r="X43" s="56"/>
    </row>
    <row r="44" spans="1:24" ht="15.75" thickBot="1" x14ac:dyDescent="0.3">
      <c r="A44" s="53"/>
      <c r="B44" s="11"/>
      <c r="C44" s="12"/>
      <c r="D44" s="30" t="s">
        <v>340</v>
      </c>
      <c r="E44" s="30"/>
      <c r="F44" s="30"/>
      <c r="G44" s="30"/>
      <c r="H44" s="30"/>
      <c r="I44" s="30"/>
      <c r="J44" s="30"/>
      <c r="K44" s="30"/>
      <c r="L44" s="30"/>
      <c r="M44" s="30"/>
      <c r="N44" s="30"/>
      <c r="O44" s="30"/>
      <c r="P44" s="30"/>
      <c r="Q44" s="30"/>
      <c r="R44" s="12"/>
      <c r="S44" s="68"/>
      <c r="T44" s="68"/>
      <c r="U44" s="12"/>
      <c r="V44" s="68"/>
      <c r="W44" s="68"/>
      <c r="X44" s="12"/>
    </row>
    <row r="45" spans="1:24" x14ac:dyDescent="0.25">
      <c r="A45" s="53"/>
      <c r="B45" s="67"/>
      <c r="C45" s="68"/>
      <c r="D45" s="78" t="s">
        <v>341</v>
      </c>
      <c r="E45" s="78"/>
      <c r="F45" s="89"/>
      <c r="G45" s="78" t="s">
        <v>343</v>
      </c>
      <c r="H45" s="78"/>
      <c r="I45" s="89"/>
      <c r="J45" s="78" t="s">
        <v>346</v>
      </c>
      <c r="K45" s="78"/>
      <c r="L45" s="89"/>
      <c r="M45" s="78" t="s">
        <v>347</v>
      </c>
      <c r="N45" s="78"/>
      <c r="O45" s="89"/>
      <c r="P45" s="78" t="s">
        <v>350</v>
      </c>
      <c r="Q45" s="78"/>
      <c r="R45" s="68"/>
      <c r="S45" s="29" t="s">
        <v>353</v>
      </c>
      <c r="T45" s="29"/>
      <c r="U45" s="68"/>
      <c r="V45" s="29" t="s">
        <v>356</v>
      </c>
      <c r="W45" s="29"/>
      <c r="X45" s="68"/>
    </row>
    <row r="46" spans="1:24" x14ac:dyDescent="0.25">
      <c r="A46" s="53"/>
      <c r="B46" s="67"/>
      <c r="C46" s="68"/>
      <c r="D46" s="29" t="s">
        <v>342</v>
      </c>
      <c r="E46" s="29"/>
      <c r="F46" s="68"/>
      <c r="G46" s="29" t="s">
        <v>344</v>
      </c>
      <c r="H46" s="29"/>
      <c r="I46" s="68"/>
      <c r="J46" s="29" t="s">
        <v>342</v>
      </c>
      <c r="K46" s="29"/>
      <c r="L46" s="68"/>
      <c r="M46" s="29" t="s">
        <v>348</v>
      </c>
      <c r="N46" s="29"/>
      <c r="O46" s="68"/>
      <c r="P46" s="29" t="s">
        <v>130</v>
      </c>
      <c r="Q46" s="29"/>
      <c r="R46" s="68"/>
      <c r="S46" s="29" t="s">
        <v>354</v>
      </c>
      <c r="T46" s="29"/>
      <c r="U46" s="68"/>
      <c r="V46" s="29" t="s">
        <v>357</v>
      </c>
      <c r="W46" s="29"/>
      <c r="X46" s="68"/>
    </row>
    <row r="47" spans="1:24" x14ac:dyDescent="0.25">
      <c r="A47" s="53"/>
      <c r="B47" s="67"/>
      <c r="C47" s="68"/>
      <c r="D47" s="52"/>
      <c r="E47" s="52"/>
      <c r="F47" s="68"/>
      <c r="G47" s="29" t="s">
        <v>345</v>
      </c>
      <c r="H47" s="29"/>
      <c r="I47" s="68"/>
      <c r="J47" s="52"/>
      <c r="K47" s="52"/>
      <c r="L47" s="68"/>
      <c r="M47" s="29" t="s">
        <v>349</v>
      </c>
      <c r="N47" s="29"/>
      <c r="O47" s="68"/>
      <c r="P47" s="29" t="s">
        <v>351</v>
      </c>
      <c r="Q47" s="29"/>
      <c r="R47" s="68"/>
      <c r="S47" s="29" t="s">
        <v>355</v>
      </c>
      <c r="T47" s="29"/>
      <c r="U47" s="68"/>
      <c r="V47" s="29" t="s">
        <v>358</v>
      </c>
      <c r="W47" s="29"/>
      <c r="X47" s="68"/>
    </row>
    <row r="48" spans="1:24" ht="15.75" thickBot="1" x14ac:dyDescent="0.3">
      <c r="A48" s="53"/>
      <c r="B48" s="67"/>
      <c r="C48" s="68"/>
      <c r="D48" s="83"/>
      <c r="E48" s="83"/>
      <c r="F48" s="68"/>
      <c r="G48" s="83"/>
      <c r="H48" s="83"/>
      <c r="I48" s="68"/>
      <c r="J48" s="83"/>
      <c r="K48" s="83"/>
      <c r="L48" s="68"/>
      <c r="M48" s="83"/>
      <c r="N48" s="83"/>
      <c r="O48" s="68"/>
      <c r="P48" s="30" t="s">
        <v>352</v>
      </c>
      <c r="Q48" s="30"/>
      <c r="R48" s="68"/>
      <c r="S48" s="83"/>
      <c r="T48" s="83"/>
      <c r="U48" s="68"/>
      <c r="V48" s="83"/>
      <c r="W48" s="83"/>
      <c r="X48" s="68"/>
    </row>
    <row r="49" spans="1:24" x14ac:dyDescent="0.25">
      <c r="A49" s="53"/>
      <c r="B49" s="25"/>
      <c r="C49" s="11"/>
      <c r="D49" s="39"/>
      <c r="E49" s="39"/>
      <c r="F49" s="11"/>
      <c r="G49" s="39"/>
      <c r="H49" s="39"/>
      <c r="I49" s="11"/>
      <c r="J49" s="39"/>
      <c r="K49" s="39"/>
      <c r="L49" s="11"/>
      <c r="M49" s="39"/>
      <c r="N49" s="39"/>
      <c r="O49" s="11"/>
      <c r="P49" s="39"/>
      <c r="Q49" s="39"/>
      <c r="R49" s="11"/>
      <c r="S49" s="39"/>
      <c r="T49" s="39"/>
      <c r="U49" s="11"/>
      <c r="V49" s="39"/>
      <c r="W49" s="39"/>
      <c r="X49" s="11"/>
    </row>
    <row r="50" spans="1:24" x14ac:dyDescent="0.25">
      <c r="A50" s="53"/>
      <c r="B50" s="16" t="s">
        <v>385</v>
      </c>
      <c r="C50" s="17"/>
      <c r="D50" s="43" t="s">
        <v>125</v>
      </c>
      <c r="E50" s="22">
        <v>2</v>
      </c>
      <c r="F50" s="17"/>
      <c r="G50" s="43" t="s">
        <v>125</v>
      </c>
      <c r="H50" s="23">
        <v>3040</v>
      </c>
      <c r="I50" s="17"/>
      <c r="J50" s="43" t="s">
        <v>125</v>
      </c>
      <c r="K50" s="22" t="s">
        <v>386</v>
      </c>
      <c r="L50" s="43" t="s">
        <v>135</v>
      </c>
      <c r="M50" s="43" t="s">
        <v>125</v>
      </c>
      <c r="N50" s="22" t="s">
        <v>387</v>
      </c>
      <c r="O50" s="43" t="s">
        <v>135</v>
      </c>
      <c r="P50" s="43" t="s">
        <v>125</v>
      </c>
      <c r="Q50" s="22" t="s">
        <v>388</v>
      </c>
      <c r="R50" s="43" t="s">
        <v>135</v>
      </c>
      <c r="S50" s="43" t="s">
        <v>125</v>
      </c>
      <c r="T50" s="22">
        <v>147</v>
      </c>
      <c r="U50" s="17"/>
      <c r="V50" s="43" t="s">
        <v>125</v>
      </c>
      <c r="W50" s="23">
        <v>1603</v>
      </c>
      <c r="X50" s="17"/>
    </row>
    <row r="51" spans="1:24" x14ac:dyDescent="0.25">
      <c r="A51" s="53"/>
      <c r="B51" s="41" t="s">
        <v>389</v>
      </c>
      <c r="C51" s="11"/>
      <c r="D51" s="38"/>
      <c r="E51" s="38"/>
      <c r="F51" s="11"/>
      <c r="G51" s="36">
        <v>5</v>
      </c>
      <c r="H51" s="36"/>
      <c r="I51" s="11"/>
      <c r="J51" s="38"/>
      <c r="K51" s="38"/>
      <c r="L51" s="11"/>
      <c r="M51" s="38"/>
      <c r="N51" s="38"/>
      <c r="O51" s="11"/>
      <c r="P51" s="38"/>
      <c r="Q51" s="38"/>
      <c r="R51" s="11"/>
      <c r="S51" s="38"/>
      <c r="T51" s="38"/>
      <c r="U51" s="11"/>
      <c r="V51" s="36">
        <v>5</v>
      </c>
      <c r="W51" s="36"/>
      <c r="X51" s="11"/>
    </row>
    <row r="52" spans="1:24" ht="25.5" x14ac:dyDescent="0.25">
      <c r="A52" s="53"/>
      <c r="B52" s="16" t="s">
        <v>390</v>
      </c>
      <c r="C52" s="17"/>
      <c r="D52" s="32"/>
      <c r="E52" s="32"/>
      <c r="F52" s="17"/>
      <c r="G52" s="32"/>
      <c r="H52" s="32"/>
      <c r="I52" s="17"/>
      <c r="J52" s="34">
        <v>4</v>
      </c>
      <c r="K52" s="34"/>
      <c r="L52" s="17"/>
      <c r="M52" s="32"/>
      <c r="N52" s="32"/>
      <c r="O52" s="17"/>
      <c r="P52" s="32"/>
      <c r="Q52" s="32"/>
      <c r="R52" s="17"/>
      <c r="S52" s="32"/>
      <c r="T52" s="32"/>
      <c r="U52" s="17"/>
      <c r="V52" s="34">
        <v>4</v>
      </c>
      <c r="W52" s="34"/>
      <c r="X52" s="17"/>
    </row>
    <row r="53" spans="1:24" x14ac:dyDescent="0.25">
      <c r="A53" s="53"/>
      <c r="B53" s="41" t="s">
        <v>391</v>
      </c>
      <c r="C53" s="11"/>
      <c r="D53" s="38"/>
      <c r="E53" s="38"/>
      <c r="F53" s="11"/>
      <c r="G53" s="38"/>
      <c r="H53" s="38"/>
      <c r="I53" s="11"/>
      <c r="J53" s="36" t="s">
        <v>392</v>
      </c>
      <c r="K53" s="36"/>
      <c r="L53" s="10" t="s">
        <v>135</v>
      </c>
      <c r="M53" s="38"/>
      <c r="N53" s="38"/>
      <c r="O53" s="11"/>
      <c r="P53" s="38"/>
      <c r="Q53" s="38"/>
      <c r="R53" s="11"/>
      <c r="S53" s="38"/>
      <c r="T53" s="38"/>
      <c r="U53" s="11"/>
      <c r="V53" s="36" t="s">
        <v>392</v>
      </c>
      <c r="W53" s="36"/>
      <c r="X53" s="10" t="s">
        <v>135</v>
      </c>
    </row>
    <row r="54" spans="1:24" x14ac:dyDescent="0.25">
      <c r="A54" s="53"/>
      <c r="B54" s="16" t="s">
        <v>364</v>
      </c>
      <c r="C54" s="17"/>
      <c r="D54" s="32"/>
      <c r="E54" s="32"/>
      <c r="F54" s="17"/>
      <c r="G54" s="34">
        <v>17</v>
      </c>
      <c r="H54" s="34"/>
      <c r="I54" s="17"/>
      <c r="J54" s="32"/>
      <c r="K54" s="32"/>
      <c r="L54" s="17"/>
      <c r="M54" s="32"/>
      <c r="N54" s="32"/>
      <c r="O54" s="17"/>
      <c r="P54" s="32"/>
      <c r="Q54" s="32"/>
      <c r="R54" s="17"/>
      <c r="S54" s="32"/>
      <c r="T54" s="32"/>
      <c r="U54" s="17"/>
      <c r="V54" s="34">
        <v>17</v>
      </c>
      <c r="W54" s="34"/>
      <c r="X54" s="17"/>
    </row>
    <row r="55" spans="1:24" x14ac:dyDescent="0.25">
      <c r="A55" s="53"/>
      <c r="B55" s="41" t="s">
        <v>41</v>
      </c>
      <c r="C55" s="11"/>
      <c r="D55" s="38"/>
      <c r="E55" s="38"/>
      <c r="F55" s="11"/>
      <c r="G55" s="38"/>
      <c r="H55" s="38"/>
      <c r="I55" s="11"/>
      <c r="J55" s="38"/>
      <c r="K55" s="38"/>
      <c r="L55" s="11"/>
      <c r="M55" s="36">
        <v>275</v>
      </c>
      <c r="N55" s="36"/>
      <c r="O55" s="11"/>
      <c r="P55" s="38"/>
      <c r="Q55" s="38"/>
      <c r="R55" s="11"/>
      <c r="S55" s="36">
        <v>18</v>
      </c>
      <c r="T55" s="36"/>
      <c r="U55" s="11"/>
      <c r="V55" s="36">
        <v>293</v>
      </c>
      <c r="W55" s="36"/>
      <c r="X55" s="11"/>
    </row>
    <row r="56" spans="1:24" x14ac:dyDescent="0.25">
      <c r="A56" s="53"/>
      <c r="B56" s="16" t="s">
        <v>365</v>
      </c>
      <c r="C56" s="17"/>
      <c r="D56" s="32"/>
      <c r="E56" s="32"/>
      <c r="F56" s="17"/>
      <c r="G56" s="32"/>
      <c r="H56" s="32"/>
      <c r="I56" s="17"/>
      <c r="J56" s="32"/>
      <c r="K56" s="32"/>
      <c r="L56" s="17"/>
      <c r="M56" s="32"/>
      <c r="N56" s="32"/>
      <c r="O56" s="17"/>
      <c r="P56" s="34" t="s">
        <v>218</v>
      </c>
      <c r="Q56" s="34"/>
      <c r="R56" s="43" t="s">
        <v>135</v>
      </c>
      <c r="S56" s="34" t="s">
        <v>230</v>
      </c>
      <c r="T56" s="34"/>
      <c r="U56" s="43" t="s">
        <v>135</v>
      </c>
      <c r="V56" s="34" t="s">
        <v>393</v>
      </c>
      <c r="W56" s="34"/>
      <c r="X56" s="43" t="s">
        <v>135</v>
      </c>
    </row>
    <row r="57" spans="1:24" ht="15.75" thickBot="1" x14ac:dyDescent="0.3">
      <c r="A57" s="53"/>
      <c r="B57" s="41" t="s">
        <v>379</v>
      </c>
      <c r="C57" s="11"/>
      <c r="D57" s="91"/>
      <c r="E57" s="91"/>
      <c r="F57" s="11"/>
      <c r="G57" s="91"/>
      <c r="H57" s="91"/>
      <c r="I57" s="11"/>
      <c r="J57" s="91"/>
      <c r="K57" s="91"/>
      <c r="L57" s="11"/>
      <c r="M57" s="91"/>
      <c r="N57" s="91"/>
      <c r="O57" s="11"/>
      <c r="P57" s="91"/>
      <c r="Q57" s="91"/>
      <c r="R57" s="11"/>
      <c r="S57" s="40" t="s">
        <v>394</v>
      </c>
      <c r="T57" s="40"/>
      <c r="U57" s="10" t="s">
        <v>135</v>
      </c>
      <c r="V57" s="40" t="s">
        <v>394</v>
      </c>
      <c r="W57" s="40"/>
      <c r="X57" s="10" t="s">
        <v>135</v>
      </c>
    </row>
    <row r="58" spans="1:24" ht="15.75" thickBot="1" x14ac:dyDescent="0.3">
      <c r="A58" s="53"/>
      <c r="B58" s="16" t="s">
        <v>369</v>
      </c>
      <c r="C58" s="17"/>
      <c r="D58" s="27" t="s">
        <v>125</v>
      </c>
      <c r="E58" s="82">
        <v>2</v>
      </c>
      <c r="F58" s="17"/>
      <c r="G58" s="27" t="s">
        <v>125</v>
      </c>
      <c r="H58" s="28">
        <v>3062</v>
      </c>
      <c r="I58" s="17"/>
      <c r="J58" s="27" t="s">
        <v>125</v>
      </c>
      <c r="K58" s="82" t="s">
        <v>370</v>
      </c>
      <c r="L58" s="43" t="s">
        <v>135</v>
      </c>
      <c r="M58" s="27" t="s">
        <v>125</v>
      </c>
      <c r="N58" s="82">
        <v>264</v>
      </c>
      <c r="O58" s="17"/>
      <c r="P58" s="27" t="s">
        <v>125</v>
      </c>
      <c r="Q58" s="82" t="s">
        <v>371</v>
      </c>
      <c r="R58" s="43" t="s">
        <v>135</v>
      </c>
      <c r="S58" s="27" t="s">
        <v>125</v>
      </c>
      <c r="T58" s="82">
        <v>124</v>
      </c>
      <c r="U58" s="17"/>
      <c r="V58" s="27" t="s">
        <v>125</v>
      </c>
      <c r="W58" s="28">
        <v>1823</v>
      </c>
      <c r="X58" s="17"/>
    </row>
    <row r="59" spans="1:24" ht="15.75" thickTop="1" x14ac:dyDescent="0.25">
      <c r="A59" s="53"/>
      <c r="B59" s="56"/>
      <c r="C59" s="56"/>
      <c r="D59" s="56"/>
      <c r="E59" s="56"/>
      <c r="F59" s="56"/>
      <c r="G59" s="56"/>
      <c r="H59" s="56"/>
      <c r="I59" s="56"/>
      <c r="J59" s="56"/>
      <c r="K59" s="56"/>
      <c r="L59" s="56"/>
      <c r="M59" s="56"/>
      <c r="N59" s="56"/>
      <c r="O59" s="56"/>
      <c r="P59" s="56"/>
      <c r="Q59" s="56"/>
      <c r="R59" s="56"/>
      <c r="S59" s="56"/>
      <c r="T59" s="56"/>
      <c r="U59" s="56"/>
      <c r="V59" s="56"/>
      <c r="W59" s="56"/>
      <c r="X59" s="56"/>
    </row>
    <row r="60" spans="1:24" ht="15.75" thickBot="1" x14ac:dyDescent="0.3">
      <c r="A60" s="53"/>
      <c r="B60" s="11"/>
      <c r="C60" s="12"/>
      <c r="D60" s="30" t="s">
        <v>340</v>
      </c>
      <c r="E60" s="30"/>
      <c r="F60" s="30"/>
      <c r="G60" s="30"/>
      <c r="H60" s="30"/>
      <c r="I60" s="30"/>
      <c r="J60" s="30"/>
      <c r="K60" s="30"/>
      <c r="L60" s="30"/>
      <c r="M60" s="30"/>
      <c r="N60" s="30"/>
      <c r="O60" s="30"/>
      <c r="P60" s="30"/>
      <c r="Q60" s="30"/>
      <c r="R60" s="12"/>
      <c r="S60" s="68"/>
      <c r="T60" s="68"/>
      <c r="U60" s="12"/>
      <c r="V60" s="68"/>
      <c r="W60" s="68"/>
      <c r="X60" s="12"/>
    </row>
    <row r="61" spans="1:24" x14ac:dyDescent="0.25">
      <c r="A61" s="53"/>
      <c r="B61" s="67"/>
      <c r="C61" s="68"/>
      <c r="D61" s="78" t="s">
        <v>341</v>
      </c>
      <c r="E61" s="78"/>
      <c r="F61" s="89"/>
      <c r="G61" s="78" t="s">
        <v>343</v>
      </c>
      <c r="H61" s="78"/>
      <c r="I61" s="89"/>
      <c r="J61" s="78" t="s">
        <v>346</v>
      </c>
      <c r="K61" s="78"/>
      <c r="L61" s="89"/>
      <c r="M61" s="78" t="s">
        <v>347</v>
      </c>
      <c r="N61" s="78"/>
      <c r="O61" s="89"/>
      <c r="P61" s="78" t="s">
        <v>350</v>
      </c>
      <c r="Q61" s="78"/>
      <c r="R61" s="68"/>
      <c r="S61" s="29" t="s">
        <v>353</v>
      </c>
      <c r="T61" s="29"/>
      <c r="U61" s="68"/>
      <c r="V61" s="29" t="s">
        <v>356</v>
      </c>
      <c r="W61" s="29"/>
      <c r="X61" s="68"/>
    </row>
    <row r="62" spans="1:24" x14ac:dyDescent="0.25">
      <c r="A62" s="53"/>
      <c r="B62" s="67"/>
      <c r="C62" s="68"/>
      <c r="D62" s="29" t="s">
        <v>342</v>
      </c>
      <c r="E62" s="29"/>
      <c r="F62" s="68"/>
      <c r="G62" s="29" t="s">
        <v>344</v>
      </c>
      <c r="H62" s="29"/>
      <c r="I62" s="68"/>
      <c r="J62" s="29" t="s">
        <v>342</v>
      </c>
      <c r="K62" s="29"/>
      <c r="L62" s="68"/>
      <c r="M62" s="29" t="s">
        <v>348</v>
      </c>
      <c r="N62" s="29"/>
      <c r="O62" s="68"/>
      <c r="P62" s="29" t="s">
        <v>130</v>
      </c>
      <c r="Q62" s="29"/>
      <c r="R62" s="68"/>
      <c r="S62" s="29" t="s">
        <v>354</v>
      </c>
      <c r="T62" s="29"/>
      <c r="U62" s="68"/>
      <c r="V62" s="29" t="s">
        <v>357</v>
      </c>
      <c r="W62" s="29"/>
      <c r="X62" s="68"/>
    </row>
    <row r="63" spans="1:24" x14ac:dyDescent="0.25">
      <c r="A63" s="53"/>
      <c r="B63" s="67"/>
      <c r="C63" s="68"/>
      <c r="D63" s="52"/>
      <c r="E63" s="52"/>
      <c r="F63" s="68"/>
      <c r="G63" s="29" t="s">
        <v>345</v>
      </c>
      <c r="H63" s="29"/>
      <c r="I63" s="68"/>
      <c r="J63" s="52"/>
      <c r="K63" s="52"/>
      <c r="L63" s="68"/>
      <c r="M63" s="29" t="s">
        <v>349</v>
      </c>
      <c r="N63" s="29"/>
      <c r="O63" s="68"/>
      <c r="P63" s="29" t="s">
        <v>351</v>
      </c>
      <c r="Q63" s="29"/>
      <c r="R63" s="68"/>
      <c r="S63" s="29" t="s">
        <v>355</v>
      </c>
      <c r="T63" s="29"/>
      <c r="U63" s="68"/>
      <c r="V63" s="29" t="s">
        <v>358</v>
      </c>
      <c r="W63" s="29"/>
      <c r="X63" s="68"/>
    </row>
    <row r="64" spans="1:24" ht="15.75" thickBot="1" x14ac:dyDescent="0.3">
      <c r="A64" s="53"/>
      <c r="B64" s="67"/>
      <c r="C64" s="68"/>
      <c r="D64" s="83"/>
      <c r="E64" s="83"/>
      <c r="F64" s="68"/>
      <c r="G64" s="83"/>
      <c r="H64" s="83"/>
      <c r="I64" s="68"/>
      <c r="J64" s="83"/>
      <c r="K64" s="83"/>
      <c r="L64" s="68"/>
      <c r="M64" s="83"/>
      <c r="N64" s="83"/>
      <c r="O64" s="68"/>
      <c r="P64" s="30" t="s">
        <v>352</v>
      </c>
      <c r="Q64" s="30"/>
      <c r="R64" s="68"/>
      <c r="S64" s="83"/>
      <c r="T64" s="83"/>
      <c r="U64" s="68"/>
      <c r="V64" s="83"/>
      <c r="W64" s="83"/>
      <c r="X64" s="68"/>
    </row>
    <row r="65" spans="1:24" x14ac:dyDescent="0.25">
      <c r="A65" s="53"/>
      <c r="B65" s="25"/>
      <c r="C65" s="11"/>
      <c r="D65" s="39"/>
      <c r="E65" s="39"/>
      <c r="F65" s="11"/>
      <c r="G65" s="39"/>
      <c r="H65" s="39"/>
      <c r="I65" s="11"/>
      <c r="J65" s="39"/>
      <c r="K65" s="39"/>
      <c r="L65" s="11"/>
      <c r="M65" s="39"/>
      <c r="N65" s="39"/>
      <c r="O65" s="11"/>
      <c r="P65" s="39"/>
      <c r="Q65" s="39"/>
      <c r="R65" s="11"/>
      <c r="S65" s="39"/>
      <c r="T65" s="39"/>
      <c r="U65" s="11"/>
      <c r="V65" s="39"/>
      <c r="W65" s="39"/>
      <c r="X65" s="11"/>
    </row>
    <row r="66" spans="1:24" x14ac:dyDescent="0.25">
      <c r="A66" s="53"/>
      <c r="B66" s="16" t="s">
        <v>395</v>
      </c>
      <c r="C66" s="17"/>
      <c r="D66" s="43" t="s">
        <v>125</v>
      </c>
      <c r="E66" s="22">
        <v>2</v>
      </c>
      <c r="F66" s="17"/>
      <c r="G66" s="43" t="s">
        <v>125</v>
      </c>
      <c r="H66" s="23">
        <v>3005</v>
      </c>
      <c r="I66" s="17"/>
      <c r="J66" s="43" t="s">
        <v>125</v>
      </c>
      <c r="K66" s="22" t="s">
        <v>396</v>
      </c>
      <c r="L66" s="43" t="s">
        <v>135</v>
      </c>
      <c r="M66" s="43" t="s">
        <v>125</v>
      </c>
      <c r="N66" s="22" t="s">
        <v>397</v>
      </c>
      <c r="O66" s="43" t="s">
        <v>135</v>
      </c>
      <c r="P66" s="43" t="s">
        <v>125</v>
      </c>
      <c r="Q66" s="22" t="s">
        <v>398</v>
      </c>
      <c r="R66" s="43" t="s">
        <v>135</v>
      </c>
      <c r="S66" s="43" t="s">
        <v>125</v>
      </c>
      <c r="T66" s="22">
        <v>174</v>
      </c>
      <c r="U66" s="17"/>
      <c r="V66" s="43" t="s">
        <v>125</v>
      </c>
      <c r="W66" s="23">
        <v>1055</v>
      </c>
      <c r="X66" s="17"/>
    </row>
    <row r="67" spans="1:24" ht="25.5" x14ac:dyDescent="0.25">
      <c r="A67" s="53"/>
      <c r="B67" s="41" t="s">
        <v>399</v>
      </c>
      <c r="C67" s="11"/>
      <c r="D67" s="38"/>
      <c r="E67" s="38"/>
      <c r="F67" s="11"/>
      <c r="G67" s="36">
        <v>22</v>
      </c>
      <c r="H67" s="36"/>
      <c r="I67" s="11"/>
      <c r="J67" s="38"/>
      <c r="K67" s="38"/>
      <c r="L67" s="11"/>
      <c r="M67" s="38"/>
      <c r="N67" s="38"/>
      <c r="O67" s="11"/>
      <c r="P67" s="38"/>
      <c r="Q67" s="38"/>
      <c r="R67" s="11"/>
      <c r="S67" s="38"/>
      <c r="T67" s="38"/>
      <c r="U67" s="11"/>
      <c r="V67" s="36">
        <v>22</v>
      </c>
      <c r="W67" s="36"/>
      <c r="X67" s="11"/>
    </row>
    <row r="68" spans="1:24" ht="25.5" x14ac:dyDescent="0.25">
      <c r="A68" s="53"/>
      <c r="B68" s="16" t="s">
        <v>400</v>
      </c>
      <c r="C68" s="17"/>
      <c r="D68" s="32"/>
      <c r="E68" s="32"/>
      <c r="F68" s="17"/>
      <c r="G68" s="32"/>
      <c r="H68" s="32"/>
      <c r="I68" s="17"/>
      <c r="J68" s="34">
        <v>3</v>
      </c>
      <c r="K68" s="34"/>
      <c r="L68" s="17"/>
      <c r="M68" s="32"/>
      <c r="N68" s="32"/>
      <c r="O68" s="17"/>
      <c r="P68" s="32"/>
      <c r="Q68" s="32"/>
      <c r="R68" s="17"/>
      <c r="S68" s="32"/>
      <c r="T68" s="32"/>
      <c r="U68" s="17"/>
      <c r="V68" s="34">
        <v>3</v>
      </c>
      <c r="W68" s="34"/>
      <c r="X68" s="17"/>
    </row>
    <row r="69" spans="1:24" x14ac:dyDescent="0.25">
      <c r="A69" s="53"/>
      <c r="B69" s="41" t="s">
        <v>401</v>
      </c>
      <c r="C69" s="11"/>
      <c r="D69" s="38"/>
      <c r="E69" s="38"/>
      <c r="F69" s="11"/>
      <c r="G69" s="38"/>
      <c r="H69" s="38"/>
      <c r="I69" s="11"/>
      <c r="J69" s="36" t="s">
        <v>134</v>
      </c>
      <c r="K69" s="36"/>
      <c r="L69" s="10" t="s">
        <v>135</v>
      </c>
      <c r="M69" s="38"/>
      <c r="N69" s="38"/>
      <c r="O69" s="11"/>
      <c r="P69" s="38"/>
      <c r="Q69" s="38"/>
      <c r="R69" s="11"/>
      <c r="S69" s="38"/>
      <c r="T69" s="38"/>
      <c r="U69" s="11"/>
      <c r="V69" s="36" t="s">
        <v>134</v>
      </c>
      <c r="W69" s="36"/>
      <c r="X69" s="10" t="s">
        <v>135</v>
      </c>
    </row>
    <row r="70" spans="1:24" x14ac:dyDescent="0.25">
      <c r="A70" s="53"/>
      <c r="B70" s="16" t="s">
        <v>402</v>
      </c>
      <c r="C70" s="17"/>
      <c r="D70" s="32"/>
      <c r="E70" s="32"/>
      <c r="F70" s="17"/>
      <c r="G70" s="34" t="s">
        <v>225</v>
      </c>
      <c r="H70" s="34"/>
      <c r="I70" s="43" t="s">
        <v>135</v>
      </c>
      <c r="J70" s="32"/>
      <c r="K70" s="32"/>
      <c r="L70" s="17"/>
      <c r="M70" s="32"/>
      <c r="N70" s="32"/>
      <c r="O70" s="17"/>
      <c r="P70" s="32"/>
      <c r="Q70" s="32"/>
      <c r="R70" s="17"/>
      <c r="S70" s="32"/>
      <c r="T70" s="32"/>
      <c r="U70" s="17"/>
      <c r="V70" s="34" t="s">
        <v>225</v>
      </c>
      <c r="W70" s="34"/>
      <c r="X70" s="43" t="s">
        <v>135</v>
      </c>
    </row>
    <row r="71" spans="1:24" x14ac:dyDescent="0.25">
      <c r="A71" s="53"/>
      <c r="B71" s="41" t="s">
        <v>364</v>
      </c>
      <c r="C71" s="11"/>
      <c r="D71" s="38"/>
      <c r="E71" s="38"/>
      <c r="F71" s="11"/>
      <c r="G71" s="36">
        <v>8</v>
      </c>
      <c r="H71" s="36"/>
      <c r="I71" s="11"/>
      <c r="J71" s="38"/>
      <c r="K71" s="38"/>
      <c r="L71" s="11"/>
      <c r="M71" s="38"/>
      <c r="N71" s="38"/>
      <c r="O71" s="11"/>
      <c r="P71" s="38"/>
      <c r="Q71" s="38"/>
      <c r="R71" s="11"/>
      <c r="S71" s="38"/>
      <c r="T71" s="38"/>
      <c r="U71" s="11"/>
      <c r="V71" s="36">
        <v>8</v>
      </c>
      <c r="W71" s="36"/>
      <c r="X71" s="11"/>
    </row>
    <row r="72" spans="1:24" x14ac:dyDescent="0.25">
      <c r="A72" s="53"/>
      <c r="B72" s="16" t="s">
        <v>41</v>
      </c>
      <c r="C72" s="17"/>
      <c r="D72" s="32"/>
      <c r="E72" s="32"/>
      <c r="F72" s="17"/>
      <c r="G72" s="32"/>
      <c r="H72" s="32"/>
      <c r="I72" s="17"/>
      <c r="J72" s="32"/>
      <c r="K72" s="32"/>
      <c r="L72" s="17"/>
      <c r="M72" s="34">
        <v>331</v>
      </c>
      <c r="N72" s="34"/>
      <c r="O72" s="17"/>
      <c r="P72" s="32"/>
      <c r="Q72" s="32"/>
      <c r="R72" s="17"/>
      <c r="S72" s="34">
        <v>16</v>
      </c>
      <c r="T72" s="34"/>
      <c r="U72" s="17"/>
      <c r="V72" s="34">
        <v>347</v>
      </c>
      <c r="W72" s="34"/>
      <c r="X72" s="17"/>
    </row>
    <row r="73" spans="1:24" x14ac:dyDescent="0.25">
      <c r="A73" s="53"/>
      <c r="B73" s="41" t="s">
        <v>365</v>
      </c>
      <c r="C73" s="11"/>
      <c r="D73" s="38"/>
      <c r="E73" s="38"/>
      <c r="F73" s="11"/>
      <c r="G73" s="38"/>
      <c r="H73" s="38"/>
      <c r="I73" s="11"/>
      <c r="J73" s="38"/>
      <c r="K73" s="38"/>
      <c r="L73" s="11"/>
      <c r="M73" s="38"/>
      <c r="N73" s="38"/>
      <c r="O73" s="11"/>
      <c r="P73" s="36" t="s">
        <v>403</v>
      </c>
      <c r="Q73" s="36"/>
      <c r="R73" s="10" t="s">
        <v>135</v>
      </c>
      <c r="S73" s="36" t="s">
        <v>224</v>
      </c>
      <c r="T73" s="36"/>
      <c r="U73" s="10" t="s">
        <v>135</v>
      </c>
      <c r="V73" s="36" t="s">
        <v>134</v>
      </c>
      <c r="W73" s="36"/>
      <c r="X73" s="10" t="s">
        <v>135</v>
      </c>
    </row>
    <row r="74" spans="1:24" x14ac:dyDescent="0.25">
      <c r="A74" s="53"/>
      <c r="B74" s="16" t="s">
        <v>379</v>
      </c>
      <c r="C74" s="17"/>
      <c r="D74" s="32"/>
      <c r="E74" s="32"/>
      <c r="F74" s="17"/>
      <c r="G74" s="32"/>
      <c r="H74" s="32"/>
      <c r="I74" s="17"/>
      <c r="J74" s="32"/>
      <c r="K74" s="32"/>
      <c r="L74" s="17"/>
      <c r="M74" s="32"/>
      <c r="N74" s="32"/>
      <c r="O74" s="17"/>
      <c r="P74" s="32"/>
      <c r="Q74" s="32"/>
      <c r="R74" s="17"/>
      <c r="S74" s="34" t="s">
        <v>404</v>
      </c>
      <c r="T74" s="34"/>
      <c r="U74" s="43" t="s">
        <v>135</v>
      </c>
      <c r="V74" s="34" t="s">
        <v>404</v>
      </c>
      <c r="W74" s="34"/>
      <c r="X74" s="43" t="s">
        <v>135</v>
      </c>
    </row>
    <row r="75" spans="1:24" ht="15.75" thickBot="1" x14ac:dyDescent="0.3">
      <c r="A75" s="53"/>
      <c r="B75" s="41" t="s">
        <v>368</v>
      </c>
      <c r="C75" s="11"/>
      <c r="D75" s="91"/>
      <c r="E75" s="91"/>
      <c r="F75" s="11"/>
      <c r="G75" s="91"/>
      <c r="H75" s="91"/>
      <c r="I75" s="11"/>
      <c r="J75" s="91"/>
      <c r="K75" s="91"/>
      <c r="L75" s="11"/>
      <c r="M75" s="91"/>
      <c r="N75" s="91"/>
      <c r="O75" s="11"/>
      <c r="P75" s="91"/>
      <c r="Q75" s="91"/>
      <c r="R75" s="11"/>
      <c r="S75" s="40">
        <v>4</v>
      </c>
      <c r="T75" s="40"/>
      <c r="U75" s="11"/>
      <c r="V75" s="40">
        <v>4</v>
      </c>
      <c r="W75" s="40"/>
      <c r="X75" s="11"/>
    </row>
    <row r="76" spans="1:24" ht="15.75" thickBot="1" x14ac:dyDescent="0.3">
      <c r="A76" s="53"/>
      <c r="B76" s="16" t="s">
        <v>380</v>
      </c>
      <c r="C76" s="17"/>
      <c r="D76" s="27" t="s">
        <v>125</v>
      </c>
      <c r="E76" s="82">
        <v>2</v>
      </c>
      <c r="F76" s="17"/>
      <c r="G76" s="27" t="s">
        <v>125</v>
      </c>
      <c r="H76" s="28">
        <v>3034</v>
      </c>
      <c r="I76" s="17"/>
      <c r="J76" s="27" t="s">
        <v>125</v>
      </c>
      <c r="K76" s="82" t="s">
        <v>381</v>
      </c>
      <c r="L76" s="43" t="s">
        <v>135</v>
      </c>
      <c r="M76" s="27" t="s">
        <v>125</v>
      </c>
      <c r="N76" s="82">
        <v>136</v>
      </c>
      <c r="O76" s="17"/>
      <c r="P76" s="27" t="s">
        <v>125</v>
      </c>
      <c r="Q76" s="82" t="s">
        <v>382</v>
      </c>
      <c r="R76" s="43" t="s">
        <v>135</v>
      </c>
      <c r="S76" s="27" t="s">
        <v>125</v>
      </c>
      <c r="T76" s="82">
        <v>167</v>
      </c>
      <c r="U76" s="17"/>
      <c r="V76" s="27" t="s">
        <v>125</v>
      </c>
      <c r="W76" s="28">
        <v>1377</v>
      </c>
      <c r="X76" s="17"/>
    </row>
    <row r="77" spans="1:24" ht="15.75" thickTop="1" x14ac:dyDescent="0.25">
      <c r="A77" s="53"/>
      <c r="B77" s="56"/>
      <c r="C77" s="56"/>
      <c r="D77" s="56"/>
      <c r="E77" s="56"/>
      <c r="F77" s="56"/>
      <c r="G77" s="56"/>
      <c r="H77" s="56"/>
      <c r="I77" s="56"/>
      <c r="J77" s="56"/>
      <c r="K77" s="56"/>
      <c r="L77" s="56"/>
      <c r="M77" s="56"/>
      <c r="N77" s="56"/>
      <c r="O77" s="56"/>
      <c r="P77" s="56"/>
      <c r="Q77" s="56"/>
      <c r="R77" s="56"/>
      <c r="S77" s="56"/>
      <c r="T77" s="56"/>
      <c r="U77" s="56"/>
      <c r="V77" s="56"/>
      <c r="W77" s="56"/>
      <c r="X77" s="56"/>
    </row>
    <row r="78" spans="1:24" x14ac:dyDescent="0.25">
      <c r="A78" s="53"/>
      <c r="B78" s="56" t="s">
        <v>405</v>
      </c>
      <c r="C78" s="56"/>
      <c r="D78" s="56"/>
      <c r="E78" s="56"/>
      <c r="F78" s="56"/>
      <c r="G78" s="56"/>
      <c r="H78" s="56"/>
      <c r="I78" s="56"/>
      <c r="J78" s="56"/>
      <c r="K78" s="56"/>
      <c r="L78" s="56"/>
      <c r="M78" s="56"/>
      <c r="N78" s="56"/>
      <c r="O78" s="56"/>
      <c r="P78" s="56"/>
      <c r="Q78" s="56"/>
      <c r="R78" s="56"/>
      <c r="S78" s="56"/>
      <c r="T78" s="56"/>
      <c r="U78" s="56"/>
      <c r="V78" s="56"/>
      <c r="W78" s="56"/>
      <c r="X78" s="56"/>
    </row>
    <row r="79" spans="1:24" x14ac:dyDescent="0.25">
      <c r="A79" s="53"/>
      <c r="B79" s="56"/>
      <c r="C79" s="56"/>
      <c r="D79" s="56"/>
      <c r="E79" s="56"/>
      <c r="F79" s="56"/>
      <c r="G79" s="56"/>
      <c r="H79" s="56"/>
      <c r="I79" s="56"/>
      <c r="J79" s="56"/>
      <c r="K79" s="56"/>
      <c r="L79" s="56"/>
      <c r="M79" s="56"/>
      <c r="N79" s="56"/>
      <c r="O79" s="56"/>
      <c r="P79" s="56"/>
      <c r="Q79" s="56"/>
      <c r="R79" s="56"/>
      <c r="S79" s="56"/>
      <c r="T79" s="56"/>
      <c r="U79" s="56"/>
      <c r="V79" s="56"/>
      <c r="W79" s="56"/>
      <c r="X79" s="56"/>
    </row>
    <row r="80" spans="1:24" x14ac:dyDescent="0.25">
      <c r="A80" s="53"/>
      <c r="B80" s="56" t="s">
        <v>406</v>
      </c>
      <c r="C80" s="56"/>
      <c r="D80" s="56"/>
      <c r="E80" s="56"/>
      <c r="F80" s="56"/>
      <c r="G80" s="56"/>
      <c r="H80" s="56"/>
      <c r="I80" s="56"/>
      <c r="J80" s="56"/>
      <c r="K80" s="56"/>
      <c r="L80" s="56"/>
      <c r="M80" s="56"/>
      <c r="N80" s="56"/>
      <c r="O80" s="56"/>
      <c r="P80" s="56"/>
      <c r="Q80" s="56"/>
      <c r="R80" s="56"/>
      <c r="S80" s="56"/>
      <c r="T80" s="56"/>
      <c r="U80" s="56"/>
      <c r="V80" s="56"/>
      <c r="W80" s="56"/>
      <c r="X80" s="56"/>
    </row>
    <row r="81" spans="1:24" x14ac:dyDescent="0.25">
      <c r="A81" s="53"/>
      <c r="B81" s="56"/>
      <c r="C81" s="56"/>
      <c r="D81" s="56"/>
      <c r="E81" s="56"/>
      <c r="F81" s="56"/>
      <c r="G81" s="56"/>
      <c r="H81" s="56"/>
      <c r="I81" s="56"/>
      <c r="J81" s="56"/>
      <c r="K81" s="56"/>
      <c r="L81" s="56"/>
      <c r="M81" s="56"/>
      <c r="N81" s="56"/>
      <c r="O81" s="56"/>
      <c r="P81" s="56"/>
      <c r="Q81" s="56"/>
      <c r="R81" s="56"/>
      <c r="S81" s="56"/>
      <c r="T81" s="56"/>
      <c r="U81" s="56"/>
      <c r="V81" s="56"/>
      <c r="W81" s="56"/>
      <c r="X81" s="56"/>
    </row>
    <row r="82" spans="1:24" x14ac:dyDescent="0.25">
      <c r="A82" s="53"/>
      <c r="B82" s="56" t="s">
        <v>407</v>
      </c>
      <c r="C82" s="56"/>
      <c r="D82" s="56"/>
      <c r="E82" s="56"/>
      <c r="F82" s="56"/>
      <c r="G82" s="56"/>
      <c r="H82" s="56"/>
      <c r="I82" s="56"/>
      <c r="J82" s="56"/>
      <c r="K82" s="56"/>
      <c r="L82" s="56"/>
      <c r="M82" s="56"/>
      <c r="N82" s="56"/>
      <c r="O82" s="56"/>
      <c r="P82" s="56"/>
      <c r="Q82" s="56"/>
      <c r="R82" s="56"/>
      <c r="S82" s="56"/>
      <c r="T82" s="56"/>
      <c r="U82" s="56"/>
      <c r="V82" s="56"/>
      <c r="W82" s="56"/>
      <c r="X82" s="56"/>
    </row>
    <row r="83" spans="1:24" x14ac:dyDescent="0.25">
      <c r="A83" s="53"/>
      <c r="B83" s="56"/>
      <c r="C83" s="56"/>
      <c r="D83" s="56"/>
      <c r="E83" s="56"/>
      <c r="F83" s="56"/>
      <c r="G83" s="56"/>
      <c r="H83" s="56"/>
      <c r="I83" s="56"/>
      <c r="J83" s="56"/>
      <c r="K83" s="56"/>
      <c r="L83" s="56"/>
      <c r="M83" s="56"/>
      <c r="N83" s="56"/>
      <c r="O83" s="56"/>
      <c r="P83" s="56"/>
      <c r="Q83" s="56"/>
      <c r="R83" s="56"/>
      <c r="S83" s="56"/>
      <c r="T83" s="56"/>
      <c r="U83" s="56"/>
      <c r="V83" s="56"/>
      <c r="W83" s="56"/>
      <c r="X83" s="56"/>
    </row>
    <row r="84" spans="1:24" ht="15.75" thickBot="1" x14ac:dyDescent="0.3">
      <c r="A84" s="53"/>
      <c r="B84" s="11"/>
      <c r="C84" s="12"/>
      <c r="D84" s="30" t="s">
        <v>408</v>
      </c>
      <c r="E84" s="30"/>
      <c r="F84" s="30"/>
      <c r="G84" s="30"/>
      <c r="H84" s="30"/>
      <c r="I84" s="12"/>
    </row>
    <row r="85" spans="1:24" x14ac:dyDescent="0.25">
      <c r="A85" s="53"/>
      <c r="B85" s="11"/>
      <c r="C85" s="12"/>
      <c r="D85" s="13" t="s">
        <v>122</v>
      </c>
      <c r="E85" s="15"/>
      <c r="F85" s="73" t="s">
        <v>146</v>
      </c>
      <c r="G85" s="15"/>
      <c r="H85" s="73" t="s">
        <v>122</v>
      </c>
      <c r="I85" s="12"/>
    </row>
    <row r="86" spans="1:24" ht="15.75" thickBot="1" x14ac:dyDescent="0.3">
      <c r="A86" s="53"/>
      <c r="B86" s="11"/>
      <c r="C86" s="12"/>
      <c r="D86" s="14">
        <v>2014</v>
      </c>
      <c r="E86" s="12"/>
      <c r="F86" s="14">
        <v>2013</v>
      </c>
      <c r="G86" s="12"/>
      <c r="H86" s="14">
        <v>2013</v>
      </c>
      <c r="I86" s="12"/>
    </row>
    <row r="87" spans="1:24" x14ac:dyDescent="0.25">
      <c r="A87" s="53"/>
      <c r="B87" s="92"/>
      <c r="C87" s="11"/>
      <c r="D87" s="26"/>
      <c r="E87" s="11"/>
      <c r="F87" s="26"/>
      <c r="G87" s="11"/>
      <c r="H87" s="26"/>
      <c r="I87" s="11"/>
    </row>
    <row r="88" spans="1:24" ht="26.25" x14ac:dyDescent="0.25">
      <c r="A88" s="53"/>
      <c r="B88" s="65" t="s">
        <v>409</v>
      </c>
      <c r="C88" s="17"/>
      <c r="D88" s="23">
        <v>183911</v>
      </c>
      <c r="E88" s="17"/>
      <c r="F88" s="23">
        <v>183500</v>
      </c>
      <c r="G88" s="17"/>
      <c r="H88" s="23">
        <v>183371</v>
      </c>
      <c r="I88" s="17"/>
    </row>
    <row r="89" spans="1:24" x14ac:dyDescent="0.25">
      <c r="A89" s="53"/>
      <c r="B89" s="92"/>
      <c r="C89" s="11"/>
      <c r="D89" s="26"/>
      <c r="E89" s="11"/>
      <c r="F89" s="26"/>
      <c r="G89" s="11"/>
      <c r="H89" s="26"/>
      <c r="I89" s="11"/>
    </row>
    <row r="90" spans="1:24" x14ac:dyDescent="0.25">
      <c r="A90" s="53"/>
      <c r="B90" s="65" t="s">
        <v>410</v>
      </c>
      <c r="C90" s="17"/>
      <c r="D90" s="23">
        <v>19001</v>
      </c>
      <c r="E90" s="17"/>
      <c r="F90" s="23">
        <v>18786</v>
      </c>
      <c r="G90" s="17"/>
      <c r="H90" s="23">
        <v>18426</v>
      </c>
    </row>
  </sheetData>
  <mergeCells count="416">
    <mergeCell ref="B80:X80"/>
    <mergeCell ref="B81:X81"/>
    <mergeCell ref="B82:X82"/>
    <mergeCell ref="B83:X83"/>
    <mergeCell ref="B42:X42"/>
    <mergeCell ref="B43:X43"/>
    <mergeCell ref="B59:X59"/>
    <mergeCell ref="B77:X77"/>
    <mergeCell ref="B78:X78"/>
    <mergeCell ref="B79:X79"/>
    <mergeCell ref="B7:X7"/>
    <mergeCell ref="B8:X8"/>
    <mergeCell ref="B23:X23"/>
    <mergeCell ref="B39:X39"/>
    <mergeCell ref="B40:X40"/>
    <mergeCell ref="B41:X41"/>
    <mergeCell ref="V75:W75"/>
    <mergeCell ref="D84:H84"/>
    <mergeCell ref="A1:A2"/>
    <mergeCell ref="B1:X1"/>
    <mergeCell ref="B2:X2"/>
    <mergeCell ref="B3:X3"/>
    <mergeCell ref="A4:A90"/>
    <mergeCell ref="B4:X4"/>
    <mergeCell ref="B5:X5"/>
    <mergeCell ref="B6:X6"/>
    <mergeCell ref="D75:E75"/>
    <mergeCell ref="G75:H75"/>
    <mergeCell ref="J75:K75"/>
    <mergeCell ref="M75:N75"/>
    <mergeCell ref="P75:Q75"/>
    <mergeCell ref="S75:T75"/>
    <mergeCell ref="V73:W73"/>
    <mergeCell ref="D74:E74"/>
    <mergeCell ref="G74:H74"/>
    <mergeCell ref="J74:K74"/>
    <mergeCell ref="M74:N74"/>
    <mergeCell ref="P74:Q74"/>
    <mergeCell ref="S74:T74"/>
    <mergeCell ref="V74:W74"/>
    <mergeCell ref="D73:E73"/>
    <mergeCell ref="G73:H73"/>
    <mergeCell ref="J73:K73"/>
    <mergeCell ref="M73:N73"/>
    <mergeCell ref="P73:Q73"/>
    <mergeCell ref="S73:T73"/>
    <mergeCell ref="V71:W71"/>
    <mergeCell ref="D72:E72"/>
    <mergeCell ref="G72:H72"/>
    <mergeCell ref="J72:K72"/>
    <mergeCell ref="M72:N72"/>
    <mergeCell ref="P72:Q72"/>
    <mergeCell ref="S72:T72"/>
    <mergeCell ref="V72:W72"/>
    <mergeCell ref="D71:E71"/>
    <mergeCell ref="G71:H71"/>
    <mergeCell ref="J71:K71"/>
    <mergeCell ref="M71:N71"/>
    <mergeCell ref="P71:Q71"/>
    <mergeCell ref="S71:T71"/>
    <mergeCell ref="V69:W69"/>
    <mergeCell ref="D70:E70"/>
    <mergeCell ref="G70:H70"/>
    <mergeCell ref="J70:K70"/>
    <mergeCell ref="M70:N70"/>
    <mergeCell ref="P70:Q70"/>
    <mergeCell ref="S70:T70"/>
    <mergeCell ref="V70:W70"/>
    <mergeCell ref="D69:E69"/>
    <mergeCell ref="G69:H69"/>
    <mergeCell ref="J69:K69"/>
    <mergeCell ref="M69:N69"/>
    <mergeCell ref="P69:Q69"/>
    <mergeCell ref="S69:T69"/>
    <mergeCell ref="V67:W67"/>
    <mergeCell ref="D68:E68"/>
    <mergeCell ref="G68:H68"/>
    <mergeCell ref="J68:K68"/>
    <mergeCell ref="M68:N68"/>
    <mergeCell ref="P68:Q68"/>
    <mergeCell ref="S68:T68"/>
    <mergeCell ref="V68:W68"/>
    <mergeCell ref="D67:E67"/>
    <mergeCell ref="G67:H67"/>
    <mergeCell ref="J67:K67"/>
    <mergeCell ref="M67:N67"/>
    <mergeCell ref="P67:Q67"/>
    <mergeCell ref="S67:T67"/>
    <mergeCell ref="X61:X64"/>
    <mergeCell ref="D65:E65"/>
    <mergeCell ref="G65:H65"/>
    <mergeCell ref="J65:K65"/>
    <mergeCell ref="M65:N65"/>
    <mergeCell ref="P65:Q65"/>
    <mergeCell ref="S65:T65"/>
    <mergeCell ref="V65:W65"/>
    <mergeCell ref="S61:T61"/>
    <mergeCell ref="S62:T62"/>
    <mergeCell ref="S63:T63"/>
    <mergeCell ref="S64:T64"/>
    <mergeCell ref="U61:U64"/>
    <mergeCell ref="V61:W61"/>
    <mergeCell ref="V62:W62"/>
    <mergeCell ref="V63:W63"/>
    <mergeCell ref="V64:W64"/>
    <mergeCell ref="O61:O64"/>
    <mergeCell ref="P61:Q61"/>
    <mergeCell ref="P62:Q62"/>
    <mergeCell ref="P63:Q63"/>
    <mergeCell ref="P64:Q64"/>
    <mergeCell ref="R61:R64"/>
    <mergeCell ref="J61:K61"/>
    <mergeCell ref="J62:K62"/>
    <mergeCell ref="J63:K63"/>
    <mergeCell ref="J64:K64"/>
    <mergeCell ref="L61:L64"/>
    <mergeCell ref="M61:N61"/>
    <mergeCell ref="M62:N62"/>
    <mergeCell ref="M63:N63"/>
    <mergeCell ref="M64:N64"/>
    <mergeCell ref="F61:F64"/>
    <mergeCell ref="G61:H61"/>
    <mergeCell ref="G62:H62"/>
    <mergeCell ref="G63:H63"/>
    <mergeCell ref="G64:H64"/>
    <mergeCell ref="I61:I64"/>
    <mergeCell ref="V57:W57"/>
    <mergeCell ref="D60:Q60"/>
    <mergeCell ref="S60:T60"/>
    <mergeCell ref="V60:W60"/>
    <mergeCell ref="B61:B64"/>
    <mergeCell ref="C61:C64"/>
    <mergeCell ref="D61:E61"/>
    <mergeCell ref="D62:E62"/>
    <mergeCell ref="D63:E63"/>
    <mergeCell ref="D64:E64"/>
    <mergeCell ref="D57:E57"/>
    <mergeCell ref="G57:H57"/>
    <mergeCell ref="J57:K57"/>
    <mergeCell ref="M57:N57"/>
    <mergeCell ref="P57:Q57"/>
    <mergeCell ref="S57:T57"/>
    <mergeCell ref="V55:W55"/>
    <mergeCell ref="D56:E56"/>
    <mergeCell ref="G56:H56"/>
    <mergeCell ref="J56:K56"/>
    <mergeCell ref="M56:N56"/>
    <mergeCell ref="P56:Q56"/>
    <mergeCell ref="S56:T56"/>
    <mergeCell ref="V56:W56"/>
    <mergeCell ref="D55:E55"/>
    <mergeCell ref="G55:H55"/>
    <mergeCell ref="J55:K55"/>
    <mergeCell ref="M55:N55"/>
    <mergeCell ref="P55:Q55"/>
    <mergeCell ref="S55:T55"/>
    <mergeCell ref="V53:W53"/>
    <mergeCell ref="D54:E54"/>
    <mergeCell ref="G54:H54"/>
    <mergeCell ref="J54:K54"/>
    <mergeCell ref="M54:N54"/>
    <mergeCell ref="P54:Q54"/>
    <mergeCell ref="S54:T54"/>
    <mergeCell ref="V54:W54"/>
    <mergeCell ref="D53:E53"/>
    <mergeCell ref="G53:H53"/>
    <mergeCell ref="J53:K53"/>
    <mergeCell ref="M53:N53"/>
    <mergeCell ref="P53:Q53"/>
    <mergeCell ref="S53:T53"/>
    <mergeCell ref="V51:W51"/>
    <mergeCell ref="D52:E52"/>
    <mergeCell ref="G52:H52"/>
    <mergeCell ref="J52:K52"/>
    <mergeCell ref="M52:N52"/>
    <mergeCell ref="P52:Q52"/>
    <mergeCell ref="S52:T52"/>
    <mergeCell ref="V52:W52"/>
    <mergeCell ref="D51:E51"/>
    <mergeCell ref="G51:H51"/>
    <mergeCell ref="J51:K51"/>
    <mergeCell ref="M51:N51"/>
    <mergeCell ref="P51:Q51"/>
    <mergeCell ref="S51:T51"/>
    <mergeCell ref="X45:X48"/>
    <mergeCell ref="D49:E49"/>
    <mergeCell ref="G49:H49"/>
    <mergeCell ref="J49:K49"/>
    <mergeCell ref="M49:N49"/>
    <mergeCell ref="P49:Q49"/>
    <mergeCell ref="S49:T49"/>
    <mergeCell ref="V49:W49"/>
    <mergeCell ref="S45:T45"/>
    <mergeCell ref="S46:T46"/>
    <mergeCell ref="S47:T47"/>
    <mergeCell ref="S48:T48"/>
    <mergeCell ref="U45:U48"/>
    <mergeCell ref="V45:W45"/>
    <mergeCell ref="V46:W46"/>
    <mergeCell ref="V47:W47"/>
    <mergeCell ref="V48:W48"/>
    <mergeCell ref="O45:O48"/>
    <mergeCell ref="P45:Q45"/>
    <mergeCell ref="P46:Q46"/>
    <mergeCell ref="P47:Q47"/>
    <mergeCell ref="P48:Q48"/>
    <mergeCell ref="R45:R48"/>
    <mergeCell ref="J45:K45"/>
    <mergeCell ref="J46:K46"/>
    <mergeCell ref="J47:K47"/>
    <mergeCell ref="J48:K48"/>
    <mergeCell ref="L45:L48"/>
    <mergeCell ref="M45:N45"/>
    <mergeCell ref="M46:N46"/>
    <mergeCell ref="M47:N47"/>
    <mergeCell ref="M48:N48"/>
    <mergeCell ref="F45:F48"/>
    <mergeCell ref="G45:H45"/>
    <mergeCell ref="G46:H46"/>
    <mergeCell ref="G47:H47"/>
    <mergeCell ref="G48:H48"/>
    <mergeCell ref="I45:I48"/>
    <mergeCell ref="V37:W37"/>
    <mergeCell ref="D44:Q44"/>
    <mergeCell ref="S44:T44"/>
    <mergeCell ref="V44:W44"/>
    <mergeCell ref="B45:B48"/>
    <mergeCell ref="C45:C48"/>
    <mergeCell ref="D45:E45"/>
    <mergeCell ref="D46:E46"/>
    <mergeCell ref="D47:E47"/>
    <mergeCell ref="D48:E48"/>
    <mergeCell ref="D37:E37"/>
    <mergeCell ref="G37:H37"/>
    <mergeCell ref="J37:K37"/>
    <mergeCell ref="M37:N37"/>
    <mergeCell ref="P37:Q37"/>
    <mergeCell ref="S37:T37"/>
    <mergeCell ref="V35:W35"/>
    <mergeCell ref="D36:E36"/>
    <mergeCell ref="G36:H36"/>
    <mergeCell ref="J36:K36"/>
    <mergeCell ref="M36:N36"/>
    <mergeCell ref="P36:Q36"/>
    <mergeCell ref="S36:T36"/>
    <mergeCell ref="V36:W36"/>
    <mergeCell ref="D35:E35"/>
    <mergeCell ref="G35:H35"/>
    <mergeCell ref="J35:K35"/>
    <mergeCell ref="M35:N35"/>
    <mergeCell ref="P35:Q35"/>
    <mergeCell ref="S35:T35"/>
    <mergeCell ref="V33:W33"/>
    <mergeCell ref="D34:E34"/>
    <mergeCell ref="G34:H34"/>
    <mergeCell ref="J34:K34"/>
    <mergeCell ref="M34:N34"/>
    <mergeCell ref="P34:Q34"/>
    <mergeCell ref="S34:T34"/>
    <mergeCell ref="V34:W34"/>
    <mergeCell ref="D33:E33"/>
    <mergeCell ref="G33:H33"/>
    <mergeCell ref="J33:K33"/>
    <mergeCell ref="M33:N33"/>
    <mergeCell ref="P33:Q33"/>
    <mergeCell ref="S33:T33"/>
    <mergeCell ref="V31:W31"/>
    <mergeCell ref="D32:E32"/>
    <mergeCell ref="G32:H32"/>
    <mergeCell ref="J32:K32"/>
    <mergeCell ref="M32:N32"/>
    <mergeCell ref="P32:Q32"/>
    <mergeCell ref="S32:T32"/>
    <mergeCell ref="V32:W32"/>
    <mergeCell ref="D31:E31"/>
    <mergeCell ref="G31:H31"/>
    <mergeCell ref="J31:K31"/>
    <mergeCell ref="M31:N31"/>
    <mergeCell ref="P31:Q31"/>
    <mergeCell ref="S31:T31"/>
    <mergeCell ref="X25:X28"/>
    <mergeCell ref="D29:E29"/>
    <mergeCell ref="G29:H29"/>
    <mergeCell ref="J29:K29"/>
    <mergeCell ref="M29:N29"/>
    <mergeCell ref="P29:Q29"/>
    <mergeCell ref="S29:T29"/>
    <mergeCell ref="V29:W29"/>
    <mergeCell ref="S25:T25"/>
    <mergeCell ref="S26:T26"/>
    <mergeCell ref="S27:T27"/>
    <mergeCell ref="S28:T28"/>
    <mergeCell ref="U25:U28"/>
    <mergeCell ref="V25:W25"/>
    <mergeCell ref="V26:W26"/>
    <mergeCell ref="V27:W27"/>
    <mergeCell ref="V28:W28"/>
    <mergeCell ref="O25:O28"/>
    <mergeCell ref="P25:Q25"/>
    <mergeCell ref="P26:Q26"/>
    <mergeCell ref="P27:Q27"/>
    <mergeCell ref="P28:Q28"/>
    <mergeCell ref="R25:R28"/>
    <mergeCell ref="J25:K25"/>
    <mergeCell ref="J26:K26"/>
    <mergeCell ref="J27:K27"/>
    <mergeCell ref="J28:K28"/>
    <mergeCell ref="L25:L28"/>
    <mergeCell ref="M25:N25"/>
    <mergeCell ref="M26:N26"/>
    <mergeCell ref="M27:N27"/>
    <mergeCell ref="M28:N28"/>
    <mergeCell ref="F25:F28"/>
    <mergeCell ref="G25:H25"/>
    <mergeCell ref="G26:H26"/>
    <mergeCell ref="G27:H27"/>
    <mergeCell ref="G28:H28"/>
    <mergeCell ref="I25:I28"/>
    <mergeCell ref="V21:W21"/>
    <mergeCell ref="D24:Q24"/>
    <mergeCell ref="S24:T24"/>
    <mergeCell ref="V24:W24"/>
    <mergeCell ref="B25:B28"/>
    <mergeCell ref="C25:C28"/>
    <mergeCell ref="D25:E25"/>
    <mergeCell ref="D26:E26"/>
    <mergeCell ref="D27:E27"/>
    <mergeCell ref="D28:E28"/>
    <mergeCell ref="D21:E21"/>
    <mergeCell ref="G21:H21"/>
    <mergeCell ref="J21:K21"/>
    <mergeCell ref="M21:N21"/>
    <mergeCell ref="P21:Q21"/>
    <mergeCell ref="S21:T21"/>
    <mergeCell ref="V19:W19"/>
    <mergeCell ref="D20:E20"/>
    <mergeCell ref="G20:H20"/>
    <mergeCell ref="J20:K20"/>
    <mergeCell ref="M20:N20"/>
    <mergeCell ref="P20:Q20"/>
    <mergeCell ref="S20:T20"/>
    <mergeCell ref="V20:W20"/>
    <mergeCell ref="D19:E19"/>
    <mergeCell ref="G19:H19"/>
    <mergeCell ref="J19:K19"/>
    <mergeCell ref="M19:N19"/>
    <mergeCell ref="P19:Q19"/>
    <mergeCell ref="S19:T19"/>
    <mergeCell ref="V17:W17"/>
    <mergeCell ref="D18:E18"/>
    <mergeCell ref="G18:H18"/>
    <mergeCell ref="J18:K18"/>
    <mergeCell ref="M18:N18"/>
    <mergeCell ref="P18:Q18"/>
    <mergeCell ref="S18:T18"/>
    <mergeCell ref="V18:W18"/>
    <mergeCell ref="D17:E17"/>
    <mergeCell ref="G17:H17"/>
    <mergeCell ref="J17:K17"/>
    <mergeCell ref="M17:N17"/>
    <mergeCell ref="P17:Q17"/>
    <mergeCell ref="S17:T17"/>
    <mergeCell ref="V14:W14"/>
    <mergeCell ref="D16:E16"/>
    <mergeCell ref="G16:H16"/>
    <mergeCell ref="J16:K16"/>
    <mergeCell ref="M16:N16"/>
    <mergeCell ref="P16:Q16"/>
    <mergeCell ref="S16:T16"/>
    <mergeCell ref="V16:W16"/>
    <mergeCell ref="D14:E14"/>
    <mergeCell ref="G14:H14"/>
    <mergeCell ref="J14:K14"/>
    <mergeCell ref="M14:N14"/>
    <mergeCell ref="P14:Q14"/>
    <mergeCell ref="S14:T14"/>
    <mergeCell ref="U10:U13"/>
    <mergeCell ref="V10:W10"/>
    <mergeCell ref="V11:W11"/>
    <mergeCell ref="V12:W12"/>
    <mergeCell ref="V13:W13"/>
    <mergeCell ref="X10:X13"/>
    <mergeCell ref="P10:Q10"/>
    <mergeCell ref="P11:Q11"/>
    <mergeCell ref="P12:Q12"/>
    <mergeCell ref="P13:Q13"/>
    <mergeCell ref="R10:R13"/>
    <mergeCell ref="S10:T10"/>
    <mergeCell ref="S11:T11"/>
    <mergeCell ref="S12:T12"/>
    <mergeCell ref="S13:T13"/>
    <mergeCell ref="L10:L13"/>
    <mergeCell ref="M10:N10"/>
    <mergeCell ref="M11:N11"/>
    <mergeCell ref="M12:N12"/>
    <mergeCell ref="M13:N13"/>
    <mergeCell ref="O10:O13"/>
    <mergeCell ref="G10:H10"/>
    <mergeCell ref="G11:H11"/>
    <mergeCell ref="G12:H12"/>
    <mergeCell ref="G13:H13"/>
    <mergeCell ref="I10:I13"/>
    <mergeCell ref="J10:K10"/>
    <mergeCell ref="J11:K11"/>
    <mergeCell ref="J12:K12"/>
    <mergeCell ref="J13:K13"/>
    <mergeCell ref="D9:Q9"/>
    <mergeCell ref="S9:T9"/>
    <mergeCell ref="V9:W9"/>
    <mergeCell ref="B10:B13"/>
    <mergeCell ref="C10:C13"/>
    <mergeCell ref="D10:E10"/>
    <mergeCell ref="D11:E11"/>
    <mergeCell ref="D12:E12"/>
    <mergeCell ref="D13:E13"/>
    <mergeCell ref="F10:F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0"/>
  <sheetViews>
    <sheetView showGridLines="0" workbookViewId="0"/>
  </sheetViews>
  <sheetFormatPr defaultRowHeight="15" x14ac:dyDescent="0.25"/>
  <cols>
    <col min="1" max="2" width="36.5703125" bestFit="1" customWidth="1"/>
    <col min="3" max="3" width="17.28515625" customWidth="1"/>
    <col min="4" max="4" width="3.140625" customWidth="1"/>
    <col min="5" max="5" width="6.85546875" customWidth="1"/>
    <col min="6" max="6" width="2.7109375" customWidth="1"/>
    <col min="7" max="7" width="3.42578125" customWidth="1"/>
    <col min="8" max="9" width="6.42578125" customWidth="1"/>
    <col min="10" max="10" width="3.140625" customWidth="1"/>
    <col min="11" max="11" width="10.28515625" customWidth="1"/>
    <col min="12" max="12" width="5.7109375" customWidth="1"/>
    <col min="13" max="13" width="3.140625" customWidth="1"/>
    <col min="14" max="14" width="10.28515625" customWidth="1"/>
    <col min="15" max="15" width="2.7109375" customWidth="1"/>
  </cols>
  <sheetData>
    <row r="1" spans="1:15" ht="15" customHeight="1" x14ac:dyDescent="0.25">
      <c r="A1" s="7" t="s">
        <v>4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11</v>
      </c>
      <c r="B3" s="52" t="s">
        <v>3</v>
      </c>
      <c r="C3" s="52"/>
      <c r="D3" s="52"/>
      <c r="E3" s="52"/>
      <c r="F3" s="52"/>
      <c r="G3" s="52"/>
      <c r="H3" s="52"/>
      <c r="I3" s="52"/>
      <c r="J3" s="52"/>
      <c r="K3" s="52"/>
      <c r="L3" s="52"/>
      <c r="M3" s="52"/>
      <c r="N3" s="52"/>
      <c r="O3" s="52"/>
    </row>
    <row r="4" spans="1:15" ht="15" customHeight="1" x14ac:dyDescent="0.25">
      <c r="A4" s="53" t="s">
        <v>411</v>
      </c>
      <c r="B4" s="52" t="s">
        <v>3</v>
      </c>
      <c r="C4" s="52"/>
      <c r="D4" s="52"/>
      <c r="E4" s="52"/>
      <c r="F4" s="52"/>
      <c r="G4" s="52"/>
      <c r="H4" s="52"/>
      <c r="I4" s="52"/>
      <c r="J4" s="52"/>
      <c r="K4" s="52"/>
      <c r="L4" s="52"/>
      <c r="M4" s="52"/>
      <c r="N4" s="52"/>
      <c r="O4" s="52"/>
    </row>
    <row r="5" spans="1:15" x14ac:dyDescent="0.25">
      <c r="A5" s="53"/>
      <c r="B5" s="62" t="s">
        <v>412</v>
      </c>
      <c r="C5" s="62"/>
      <c r="D5" s="62"/>
      <c r="E5" s="62"/>
      <c r="F5" s="62"/>
      <c r="G5" s="62"/>
      <c r="H5" s="62"/>
      <c r="I5" s="62"/>
      <c r="J5" s="62"/>
      <c r="K5" s="62"/>
      <c r="L5" s="62"/>
      <c r="M5" s="62"/>
      <c r="N5" s="62"/>
      <c r="O5" s="62"/>
    </row>
    <row r="6" spans="1:15" x14ac:dyDescent="0.25">
      <c r="A6" s="53"/>
      <c r="B6" s="56"/>
      <c r="C6" s="56"/>
      <c r="D6" s="56"/>
      <c r="E6" s="56"/>
      <c r="F6" s="56"/>
      <c r="G6" s="56"/>
      <c r="H6" s="56"/>
      <c r="I6" s="56"/>
      <c r="J6" s="56"/>
      <c r="K6" s="56"/>
      <c r="L6" s="56"/>
      <c r="M6" s="56"/>
      <c r="N6" s="56"/>
      <c r="O6" s="56"/>
    </row>
    <row r="7" spans="1:15" x14ac:dyDescent="0.25">
      <c r="A7" s="53"/>
      <c r="B7" s="56" t="s">
        <v>413</v>
      </c>
      <c r="C7" s="56"/>
      <c r="D7" s="56"/>
      <c r="E7" s="56"/>
      <c r="F7" s="56"/>
      <c r="G7" s="56"/>
      <c r="H7" s="56"/>
      <c r="I7" s="56"/>
      <c r="J7" s="56"/>
      <c r="K7" s="56"/>
      <c r="L7" s="56"/>
      <c r="M7" s="56"/>
      <c r="N7" s="56"/>
      <c r="O7" s="56"/>
    </row>
    <row r="8" spans="1:15" x14ac:dyDescent="0.25">
      <c r="A8" s="53"/>
      <c r="B8" s="56"/>
      <c r="C8" s="56"/>
      <c r="D8" s="56"/>
      <c r="E8" s="56"/>
      <c r="F8" s="56"/>
      <c r="G8" s="56"/>
      <c r="H8" s="56"/>
      <c r="I8" s="56"/>
      <c r="J8" s="56"/>
      <c r="K8" s="56"/>
      <c r="L8" s="56"/>
      <c r="M8" s="56"/>
      <c r="N8" s="56"/>
      <c r="O8" s="56"/>
    </row>
    <row r="9" spans="1:15" x14ac:dyDescent="0.25">
      <c r="A9" s="53"/>
      <c r="B9" s="67"/>
      <c r="C9" s="68"/>
      <c r="D9" s="29" t="s">
        <v>414</v>
      </c>
      <c r="E9" s="29"/>
      <c r="F9" s="68"/>
      <c r="G9" s="29" t="s">
        <v>418</v>
      </c>
      <c r="H9" s="29"/>
      <c r="I9" s="68"/>
      <c r="J9" s="29" t="s">
        <v>422</v>
      </c>
      <c r="K9" s="29"/>
      <c r="L9" s="68"/>
      <c r="M9" s="29" t="s">
        <v>214</v>
      </c>
      <c r="N9" s="29"/>
      <c r="O9" s="68"/>
    </row>
    <row r="10" spans="1:15" x14ac:dyDescent="0.25">
      <c r="A10" s="53"/>
      <c r="B10" s="67"/>
      <c r="C10" s="68"/>
      <c r="D10" s="29" t="s">
        <v>415</v>
      </c>
      <c r="E10" s="29"/>
      <c r="F10" s="68"/>
      <c r="G10" s="29" t="s">
        <v>419</v>
      </c>
      <c r="H10" s="29"/>
      <c r="I10" s="68"/>
      <c r="J10" s="29" t="s">
        <v>423</v>
      </c>
      <c r="K10" s="29"/>
      <c r="L10" s="68"/>
      <c r="M10" s="29" t="s">
        <v>350</v>
      </c>
      <c r="N10" s="29"/>
      <c r="O10" s="68"/>
    </row>
    <row r="11" spans="1:15" x14ac:dyDescent="0.25">
      <c r="A11" s="53"/>
      <c r="B11" s="67"/>
      <c r="C11" s="68"/>
      <c r="D11" s="29" t="s">
        <v>416</v>
      </c>
      <c r="E11" s="29"/>
      <c r="F11" s="68"/>
      <c r="G11" s="29" t="s">
        <v>420</v>
      </c>
      <c r="H11" s="29"/>
      <c r="I11" s="68"/>
      <c r="J11" s="52"/>
      <c r="K11" s="52"/>
      <c r="L11" s="68"/>
      <c r="M11" s="29" t="s">
        <v>130</v>
      </c>
      <c r="N11" s="29"/>
      <c r="O11" s="68"/>
    </row>
    <row r="12" spans="1:15" x14ac:dyDescent="0.25">
      <c r="A12" s="53"/>
      <c r="B12" s="67"/>
      <c r="C12" s="68"/>
      <c r="D12" s="29" t="s">
        <v>417</v>
      </c>
      <c r="E12" s="29"/>
      <c r="F12" s="68"/>
      <c r="G12" s="29" t="s">
        <v>421</v>
      </c>
      <c r="H12" s="29"/>
      <c r="I12" s="68"/>
      <c r="J12" s="52"/>
      <c r="K12" s="52"/>
      <c r="L12" s="68"/>
      <c r="M12" s="29" t="s">
        <v>351</v>
      </c>
      <c r="N12" s="29"/>
      <c r="O12" s="68"/>
    </row>
    <row r="13" spans="1:15" ht="15.75" thickBot="1" x14ac:dyDescent="0.3">
      <c r="A13" s="53"/>
      <c r="B13" s="67"/>
      <c r="C13" s="68"/>
      <c r="D13" s="83"/>
      <c r="E13" s="83"/>
      <c r="F13" s="68"/>
      <c r="G13" s="83"/>
      <c r="H13" s="83"/>
      <c r="I13" s="68"/>
      <c r="J13" s="83"/>
      <c r="K13" s="83"/>
      <c r="L13" s="68"/>
      <c r="M13" s="30" t="s">
        <v>352</v>
      </c>
      <c r="N13" s="30"/>
      <c r="O13" s="68"/>
    </row>
    <row r="14" spans="1:15" x14ac:dyDescent="0.25">
      <c r="A14" s="53"/>
      <c r="B14" s="25"/>
      <c r="C14" s="11"/>
      <c r="D14" s="39"/>
      <c r="E14" s="39"/>
      <c r="F14" s="11"/>
      <c r="G14" s="39"/>
      <c r="H14" s="39"/>
      <c r="I14" s="11"/>
      <c r="J14" s="39"/>
      <c r="K14" s="39"/>
      <c r="L14" s="11"/>
      <c r="M14" s="39"/>
      <c r="N14" s="39"/>
      <c r="O14" s="11"/>
    </row>
    <row r="15" spans="1:15" x14ac:dyDescent="0.25">
      <c r="A15" s="53"/>
      <c r="B15" s="16" t="s">
        <v>359</v>
      </c>
      <c r="C15" s="17"/>
      <c r="D15" s="43" t="s">
        <v>125</v>
      </c>
      <c r="E15" s="22">
        <v>311</v>
      </c>
      <c r="F15" s="17"/>
      <c r="G15" s="43" t="s">
        <v>125</v>
      </c>
      <c r="H15" s="22" t="s">
        <v>392</v>
      </c>
      <c r="I15" s="43" t="s">
        <v>135</v>
      </c>
      <c r="J15" s="43" t="s">
        <v>125</v>
      </c>
      <c r="K15" s="22" t="s">
        <v>424</v>
      </c>
      <c r="L15" s="43" t="s">
        <v>135</v>
      </c>
      <c r="M15" s="43" t="s">
        <v>125</v>
      </c>
      <c r="N15" s="22" t="s">
        <v>361</v>
      </c>
      <c r="O15" s="43" t="s">
        <v>135</v>
      </c>
    </row>
    <row r="16" spans="1:15" x14ac:dyDescent="0.25">
      <c r="A16" s="53"/>
      <c r="B16" s="25"/>
      <c r="C16" s="11"/>
      <c r="D16" s="38"/>
      <c r="E16" s="38"/>
      <c r="F16" s="11"/>
      <c r="G16" s="38"/>
      <c r="H16" s="38"/>
      <c r="I16" s="11"/>
      <c r="J16" s="38"/>
      <c r="K16" s="38"/>
      <c r="L16" s="11"/>
      <c r="M16" s="38"/>
      <c r="N16" s="38"/>
      <c r="O16" s="11"/>
    </row>
    <row r="17" spans="1:15" x14ac:dyDescent="0.25">
      <c r="A17" s="53"/>
      <c r="B17" s="16" t="s">
        <v>425</v>
      </c>
      <c r="C17" s="17"/>
      <c r="D17" s="34" t="s">
        <v>426</v>
      </c>
      <c r="E17" s="34"/>
      <c r="F17" s="43" t="s">
        <v>135</v>
      </c>
      <c r="G17" s="34">
        <v>1</v>
      </c>
      <c r="H17" s="34"/>
      <c r="I17" s="17"/>
      <c r="J17" s="32"/>
      <c r="K17" s="32"/>
      <c r="L17" s="17"/>
      <c r="M17" s="34" t="s">
        <v>427</v>
      </c>
      <c r="N17" s="34"/>
      <c r="O17" s="43" t="s">
        <v>135</v>
      </c>
    </row>
    <row r="18" spans="1:15" ht="25.5" x14ac:dyDescent="0.25">
      <c r="A18" s="53"/>
      <c r="B18" s="41" t="s">
        <v>428</v>
      </c>
      <c r="C18" s="11"/>
      <c r="D18" s="38"/>
      <c r="E18" s="38"/>
      <c r="F18" s="11"/>
      <c r="G18" s="38"/>
      <c r="H18" s="38"/>
      <c r="I18" s="11"/>
      <c r="J18" s="36">
        <v>19</v>
      </c>
      <c r="K18" s="36"/>
      <c r="L18" s="10" t="s">
        <v>429</v>
      </c>
      <c r="M18" s="36">
        <v>19</v>
      </c>
      <c r="N18" s="36"/>
      <c r="O18" s="11"/>
    </row>
    <row r="19" spans="1:15" x14ac:dyDescent="0.25">
      <c r="A19" s="53"/>
      <c r="B19" s="16" t="s">
        <v>430</v>
      </c>
      <c r="C19" s="17"/>
      <c r="D19" s="32"/>
      <c r="E19" s="32"/>
      <c r="F19" s="17"/>
      <c r="G19" s="32"/>
      <c r="H19" s="32"/>
      <c r="I19" s="17"/>
      <c r="J19" s="34">
        <v>22</v>
      </c>
      <c r="K19" s="34"/>
      <c r="L19" s="17"/>
      <c r="M19" s="34">
        <v>22</v>
      </c>
      <c r="N19" s="34"/>
      <c r="O19" s="17"/>
    </row>
    <row r="20" spans="1:15" ht="15.75" thickBot="1" x14ac:dyDescent="0.3">
      <c r="A20" s="53"/>
      <c r="B20" s="41" t="s">
        <v>431</v>
      </c>
      <c r="C20" s="11"/>
      <c r="D20" s="91"/>
      <c r="E20" s="91"/>
      <c r="F20" s="11"/>
      <c r="G20" s="91"/>
      <c r="H20" s="91"/>
      <c r="I20" s="11"/>
      <c r="J20" s="40">
        <v>9</v>
      </c>
      <c r="K20" s="40"/>
      <c r="L20" s="11"/>
      <c r="M20" s="40">
        <v>9</v>
      </c>
      <c r="N20" s="40"/>
      <c r="O20" s="11"/>
    </row>
    <row r="21" spans="1:15" x14ac:dyDescent="0.25">
      <c r="A21" s="53"/>
      <c r="B21" s="42"/>
      <c r="C21" s="17"/>
      <c r="D21" s="33"/>
      <c r="E21" s="33"/>
      <c r="F21" s="17"/>
      <c r="G21" s="33"/>
      <c r="H21" s="33"/>
      <c r="I21" s="17"/>
      <c r="J21" s="33"/>
      <c r="K21" s="33"/>
      <c r="L21" s="17"/>
      <c r="M21" s="33"/>
      <c r="N21" s="33"/>
      <c r="O21" s="17"/>
    </row>
    <row r="22" spans="1:15" ht="27" thickBot="1" x14ac:dyDescent="0.3">
      <c r="A22" s="53"/>
      <c r="B22" s="41" t="s">
        <v>432</v>
      </c>
      <c r="C22" s="11"/>
      <c r="D22" s="40" t="s">
        <v>426</v>
      </c>
      <c r="E22" s="40"/>
      <c r="F22" s="10" t="s">
        <v>135</v>
      </c>
      <c r="G22" s="40">
        <v>1</v>
      </c>
      <c r="H22" s="40"/>
      <c r="I22" s="11"/>
      <c r="J22" s="40">
        <v>50</v>
      </c>
      <c r="K22" s="40"/>
      <c r="L22" s="11"/>
      <c r="M22" s="40" t="s">
        <v>366</v>
      </c>
      <c r="N22" s="40"/>
      <c r="O22" s="10" t="s">
        <v>135</v>
      </c>
    </row>
    <row r="23" spans="1:15" x14ac:dyDescent="0.25">
      <c r="A23" s="53"/>
      <c r="B23" s="42"/>
      <c r="C23" s="17"/>
      <c r="D23" s="33"/>
      <c r="E23" s="33"/>
      <c r="F23" s="17"/>
      <c r="G23" s="33"/>
      <c r="H23" s="33"/>
      <c r="I23" s="17"/>
      <c r="J23" s="33"/>
      <c r="K23" s="33"/>
      <c r="L23" s="17"/>
      <c r="M23" s="33"/>
      <c r="N23" s="33"/>
      <c r="O23" s="17"/>
    </row>
    <row r="24" spans="1:15" ht="15.75" thickBot="1" x14ac:dyDescent="0.3">
      <c r="A24" s="53"/>
      <c r="B24" s="41" t="s">
        <v>369</v>
      </c>
      <c r="C24" s="11"/>
      <c r="D24" s="44" t="s">
        <v>125</v>
      </c>
      <c r="E24" s="60">
        <v>95</v>
      </c>
      <c r="F24" s="11"/>
      <c r="G24" s="44" t="s">
        <v>125</v>
      </c>
      <c r="H24" s="60" t="s">
        <v>387</v>
      </c>
      <c r="I24" s="10" t="s">
        <v>135</v>
      </c>
      <c r="J24" s="44" t="s">
        <v>125</v>
      </c>
      <c r="K24" s="60" t="s">
        <v>433</v>
      </c>
      <c r="L24" s="10" t="s">
        <v>135</v>
      </c>
      <c r="M24" s="44" t="s">
        <v>125</v>
      </c>
      <c r="N24" s="60" t="s">
        <v>371</v>
      </c>
      <c r="O24" s="10" t="s">
        <v>135</v>
      </c>
    </row>
    <row r="25" spans="1:15" ht="15.75" thickTop="1" x14ac:dyDescent="0.25">
      <c r="A25" s="53"/>
      <c r="B25" s="56"/>
      <c r="C25" s="56"/>
      <c r="D25" s="56"/>
      <c r="E25" s="56"/>
      <c r="F25" s="56"/>
      <c r="G25" s="56"/>
      <c r="H25" s="56"/>
      <c r="I25" s="56"/>
      <c r="J25" s="56"/>
      <c r="K25" s="56"/>
      <c r="L25" s="56"/>
      <c r="M25" s="56"/>
      <c r="N25" s="56"/>
      <c r="O25" s="56"/>
    </row>
    <row r="26" spans="1:15" x14ac:dyDescent="0.25">
      <c r="A26" s="53"/>
      <c r="B26" s="67"/>
      <c r="C26" s="68"/>
      <c r="D26" s="29" t="s">
        <v>414</v>
      </c>
      <c r="E26" s="29"/>
      <c r="F26" s="68"/>
      <c r="G26" s="29" t="s">
        <v>418</v>
      </c>
      <c r="H26" s="29"/>
      <c r="I26" s="68"/>
      <c r="J26" s="29" t="s">
        <v>422</v>
      </c>
      <c r="K26" s="29"/>
      <c r="L26" s="68"/>
      <c r="M26" s="29" t="s">
        <v>214</v>
      </c>
      <c r="N26" s="29"/>
      <c r="O26" s="68"/>
    </row>
    <row r="27" spans="1:15" x14ac:dyDescent="0.25">
      <c r="A27" s="53"/>
      <c r="B27" s="67"/>
      <c r="C27" s="68"/>
      <c r="D27" s="29" t="s">
        <v>415</v>
      </c>
      <c r="E27" s="29"/>
      <c r="F27" s="68"/>
      <c r="G27" s="29" t="s">
        <v>419</v>
      </c>
      <c r="H27" s="29"/>
      <c r="I27" s="68"/>
      <c r="J27" s="29" t="s">
        <v>423</v>
      </c>
      <c r="K27" s="29"/>
      <c r="L27" s="68"/>
      <c r="M27" s="29" t="s">
        <v>350</v>
      </c>
      <c r="N27" s="29"/>
      <c r="O27" s="68"/>
    </row>
    <row r="28" spans="1:15" x14ac:dyDescent="0.25">
      <c r="A28" s="53"/>
      <c r="B28" s="67"/>
      <c r="C28" s="68"/>
      <c r="D28" s="29" t="s">
        <v>416</v>
      </c>
      <c r="E28" s="29"/>
      <c r="F28" s="68"/>
      <c r="G28" s="29" t="s">
        <v>420</v>
      </c>
      <c r="H28" s="29"/>
      <c r="I28" s="68"/>
      <c r="J28" s="52"/>
      <c r="K28" s="52"/>
      <c r="L28" s="68"/>
      <c r="M28" s="29" t="s">
        <v>130</v>
      </c>
      <c r="N28" s="29"/>
      <c r="O28" s="68"/>
    </row>
    <row r="29" spans="1:15" x14ac:dyDescent="0.25">
      <c r="A29" s="53"/>
      <c r="B29" s="67"/>
      <c r="C29" s="68"/>
      <c r="D29" s="29" t="s">
        <v>417</v>
      </c>
      <c r="E29" s="29"/>
      <c r="F29" s="68"/>
      <c r="G29" s="29" t="s">
        <v>421</v>
      </c>
      <c r="H29" s="29"/>
      <c r="I29" s="68"/>
      <c r="J29" s="52"/>
      <c r="K29" s="52"/>
      <c r="L29" s="68"/>
      <c r="M29" s="29" t="s">
        <v>351</v>
      </c>
      <c r="N29" s="29"/>
      <c r="O29" s="68"/>
    </row>
    <row r="30" spans="1:15" ht="15.75" thickBot="1" x14ac:dyDescent="0.3">
      <c r="A30" s="53"/>
      <c r="B30" s="67"/>
      <c r="C30" s="68"/>
      <c r="D30" s="83"/>
      <c r="E30" s="83"/>
      <c r="F30" s="68"/>
      <c r="G30" s="83"/>
      <c r="H30" s="83"/>
      <c r="I30" s="68"/>
      <c r="J30" s="83"/>
      <c r="K30" s="83"/>
      <c r="L30" s="68"/>
      <c r="M30" s="30" t="s">
        <v>352</v>
      </c>
      <c r="N30" s="30"/>
      <c r="O30" s="68"/>
    </row>
    <row r="31" spans="1:15" x14ac:dyDescent="0.25">
      <c r="A31" s="53"/>
      <c r="B31" s="25"/>
      <c r="C31" s="11"/>
      <c r="D31" s="39"/>
      <c r="E31" s="39"/>
      <c r="F31" s="11"/>
      <c r="G31" s="39"/>
      <c r="H31" s="39"/>
      <c r="I31" s="11"/>
      <c r="J31" s="39"/>
      <c r="K31" s="39"/>
      <c r="L31" s="11"/>
      <c r="M31" s="39"/>
      <c r="N31" s="39"/>
      <c r="O31" s="11"/>
    </row>
    <row r="32" spans="1:15" x14ac:dyDescent="0.25">
      <c r="A32" s="53"/>
      <c r="B32" s="16" t="s">
        <v>372</v>
      </c>
      <c r="C32" s="17"/>
      <c r="D32" s="43" t="s">
        <v>125</v>
      </c>
      <c r="E32" s="22">
        <v>267</v>
      </c>
      <c r="F32" s="17"/>
      <c r="G32" s="43" t="s">
        <v>125</v>
      </c>
      <c r="H32" s="22" t="s">
        <v>403</v>
      </c>
      <c r="I32" s="43" t="s">
        <v>135</v>
      </c>
      <c r="J32" s="43" t="s">
        <v>125</v>
      </c>
      <c r="K32" s="22" t="s">
        <v>434</v>
      </c>
      <c r="L32" s="43" t="s">
        <v>135</v>
      </c>
      <c r="M32" s="43" t="s">
        <v>125</v>
      </c>
      <c r="N32" s="22" t="s">
        <v>374</v>
      </c>
      <c r="O32" s="43" t="s">
        <v>135</v>
      </c>
    </row>
    <row r="33" spans="1:15" x14ac:dyDescent="0.25">
      <c r="A33" s="53"/>
      <c r="B33" s="25"/>
      <c r="C33" s="11"/>
      <c r="D33" s="38"/>
      <c r="E33" s="38"/>
      <c r="F33" s="11"/>
      <c r="G33" s="38"/>
      <c r="H33" s="38"/>
      <c r="I33" s="11"/>
      <c r="J33" s="38"/>
      <c r="K33" s="38"/>
      <c r="L33" s="11"/>
      <c r="M33" s="38"/>
      <c r="N33" s="38"/>
      <c r="O33" s="11"/>
    </row>
    <row r="34" spans="1:15" x14ac:dyDescent="0.25">
      <c r="A34" s="53"/>
      <c r="B34" s="16" t="s">
        <v>425</v>
      </c>
      <c r="C34" s="17"/>
      <c r="D34" s="34">
        <v>21</v>
      </c>
      <c r="E34" s="34"/>
      <c r="F34" s="17"/>
      <c r="G34" s="32"/>
      <c r="H34" s="32"/>
      <c r="I34" s="17"/>
      <c r="J34" s="32"/>
      <c r="K34" s="32"/>
      <c r="L34" s="17"/>
      <c r="M34" s="34">
        <v>21</v>
      </c>
      <c r="N34" s="34"/>
      <c r="O34" s="17"/>
    </row>
    <row r="35" spans="1:15" ht="25.5" x14ac:dyDescent="0.25">
      <c r="A35" s="53"/>
      <c r="B35" s="41" t="s">
        <v>428</v>
      </c>
      <c r="C35" s="11"/>
      <c r="D35" s="38"/>
      <c r="E35" s="38"/>
      <c r="F35" s="11"/>
      <c r="G35" s="38"/>
      <c r="H35" s="38"/>
      <c r="I35" s="11"/>
      <c r="J35" s="36">
        <v>34</v>
      </c>
      <c r="K35" s="36"/>
      <c r="L35" s="10" t="s">
        <v>429</v>
      </c>
      <c r="M35" s="36">
        <v>34</v>
      </c>
      <c r="N35" s="36"/>
      <c r="O35" s="11"/>
    </row>
    <row r="36" spans="1:15" x14ac:dyDescent="0.25">
      <c r="A36" s="53"/>
      <c r="B36" s="16" t="s">
        <v>430</v>
      </c>
      <c r="C36" s="17"/>
      <c r="D36" s="32"/>
      <c r="E36" s="32"/>
      <c r="F36" s="17"/>
      <c r="G36" s="32"/>
      <c r="H36" s="32"/>
      <c r="I36" s="17"/>
      <c r="J36" s="34" t="s">
        <v>403</v>
      </c>
      <c r="K36" s="34"/>
      <c r="L36" s="43" t="s">
        <v>135</v>
      </c>
      <c r="M36" s="34" t="s">
        <v>403</v>
      </c>
      <c r="N36" s="34"/>
      <c r="O36" s="43" t="s">
        <v>135</v>
      </c>
    </row>
    <row r="37" spans="1:15" ht="15.75" thickBot="1" x14ac:dyDescent="0.3">
      <c r="A37" s="53"/>
      <c r="B37" s="41" t="s">
        <v>431</v>
      </c>
      <c r="C37" s="11"/>
      <c r="D37" s="91"/>
      <c r="E37" s="91"/>
      <c r="F37" s="11"/>
      <c r="G37" s="91"/>
      <c r="H37" s="91"/>
      <c r="I37" s="11"/>
      <c r="J37" s="40" t="s">
        <v>221</v>
      </c>
      <c r="K37" s="40"/>
      <c r="L37" s="10" t="s">
        <v>135</v>
      </c>
      <c r="M37" s="40" t="s">
        <v>221</v>
      </c>
      <c r="N37" s="40"/>
      <c r="O37" s="10" t="s">
        <v>135</v>
      </c>
    </row>
    <row r="38" spans="1:15" x14ac:dyDescent="0.25">
      <c r="A38" s="53"/>
      <c r="B38" s="42"/>
      <c r="C38" s="17"/>
      <c r="D38" s="33"/>
      <c r="E38" s="33"/>
      <c r="F38" s="17"/>
      <c r="G38" s="33"/>
      <c r="H38" s="33"/>
      <c r="I38" s="17"/>
      <c r="J38" s="33"/>
      <c r="K38" s="33"/>
      <c r="L38" s="17"/>
      <c r="M38" s="33"/>
      <c r="N38" s="33"/>
      <c r="O38" s="17"/>
    </row>
    <row r="39" spans="1:15" ht="26.25" thickBot="1" x14ac:dyDescent="0.3">
      <c r="A39" s="53"/>
      <c r="B39" s="41" t="s">
        <v>432</v>
      </c>
      <c r="C39" s="11"/>
      <c r="D39" s="40">
        <v>21</v>
      </c>
      <c r="E39" s="40"/>
      <c r="F39" s="11"/>
      <c r="G39" s="40" t="s">
        <v>175</v>
      </c>
      <c r="H39" s="40"/>
      <c r="I39" s="11"/>
      <c r="J39" s="40">
        <v>18</v>
      </c>
      <c r="K39" s="40"/>
      <c r="L39" s="11"/>
      <c r="M39" s="40">
        <v>39</v>
      </c>
      <c r="N39" s="40"/>
      <c r="O39" s="11"/>
    </row>
    <row r="40" spans="1:15" x14ac:dyDescent="0.25">
      <c r="A40" s="53"/>
      <c r="B40" s="42"/>
      <c r="C40" s="17"/>
      <c r="D40" s="33"/>
      <c r="E40" s="33"/>
      <c r="F40" s="17"/>
      <c r="G40" s="33"/>
      <c r="H40" s="33"/>
      <c r="I40" s="17"/>
      <c r="J40" s="33"/>
      <c r="K40" s="33"/>
      <c r="L40" s="17"/>
      <c r="M40" s="33"/>
      <c r="N40" s="33"/>
      <c r="O40" s="17"/>
    </row>
    <row r="41" spans="1:15" ht="15.75" thickBot="1" x14ac:dyDescent="0.3">
      <c r="A41" s="53"/>
      <c r="B41" s="41" t="s">
        <v>380</v>
      </c>
      <c r="C41" s="11"/>
      <c r="D41" s="44" t="s">
        <v>125</v>
      </c>
      <c r="E41" s="60">
        <v>288</v>
      </c>
      <c r="F41" s="11"/>
      <c r="G41" s="44" t="s">
        <v>125</v>
      </c>
      <c r="H41" s="60" t="s">
        <v>403</v>
      </c>
      <c r="I41" s="10" t="s">
        <v>135</v>
      </c>
      <c r="J41" s="44" t="s">
        <v>125</v>
      </c>
      <c r="K41" s="60" t="s">
        <v>435</v>
      </c>
      <c r="L41" s="10" t="s">
        <v>135</v>
      </c>
      <c r="M41" s="44" t="s">
        <v>125</v>
      </c>
      <c r="N41" s="60" t="s">
        <v>382</v>
      </c>
      <c r="O41" s="10" t="s">
        <v>135</v>
      </c>
    </row>
    <row r="42" spans="1:15" ht="15.75" thickTop="1" x14ac:dyDescent="0.25">
      <c r="A42" s="53"/>
      <c r="B42" s="57"/>
      <c r="C42" s="57"/>
      <c r="D42" s="57"/>
      <c r="E42" s="57"/>
      <c r="F42" s="57"/>
      <c r="G42" s="57"/>
      <c r="H42" s="57"/>
      <c r="I42" s="57"/>
      <c r="J42" s="57"/>
      <c r="K42" s="57"/>
      <c r="L42" s="57"/>
      <c r="M42" s="57"/>
      <c r="N42" s="57"/>
      <c r="O42" s="57"/>
    </row>
    <row r="43" spans="1:15" x14ac:dyDescent="0.25">
      <c r="A43" s="53"/>
      <c r="B43" s="56" t="s">
        <v>436</v>
      </c>
      <c r="C43" s="56"/>
      <c r="D43" s="56"/>
      <c r="E43" s="56"/>
      <c r="F43" s="56"/>
      <c r="G43" s="56"/>
      <c r="H43" s="56"/>
      <c r="I43" s="56"/>
      <c r="J43" s="56"/>
      <c r="K43" s="56"/>
      <c r="L43" s="56"/>
      <c r="M43" s="56"/>
      <c r="N43" s="56"/>
      <c r="O43" s="56"/>
    </row>
    <row r="44" spans="1:15" x14ac:dyDescent="0.25">
      <c r="A44" s="53"/>
      <c r="B44" s="56"/>
      <c r="C44" s="56"/>
      <c r="D44" s="56"/>
      <c r="E44" s="56"/>
      <c r="F44" s="56"/>
      <c r="G44" s="56"/>
      <c r="H44" s="56"/>
      <c r="I44" s="56"/>
      <c r="J44" s="56"/>
      <c r="K44" s="56"/>
      <c r="L44" s="56"/>
      <c r="M44" s="56"/>
      <c r="N44" s="56"/>
      <c r="O44" s="56"/>
    </row>
    <row r="45" spans="1:15" x14ac:dyDescent="0.25">
      <c r="A45" s="53"/>
      <c r="B45" s="67"/>
      <c r="C45" s="68"/>
      <c r="D45" s="29" t="s">
        <v>414</v>
      </c>
      <c r="E45" s="29"/>
      <c r="F45" s="68"/>
      <c r="G45" s="29" t="s">
        <v>418</v>
      </c>
      <c r="H45" s="29"/>
      <c r="I45" s="68"/>
      <c r="J45" s="29" t="s">
        <v>422</v>
      </c>
      <c r="K45" s="29"/>
      <c r="L45" s="68"/>
      <c r="M45" s="29" t="s">
        <v>214</v>
      </c>
      <c r="N45" s="29"/>
      <c r="O45" s="68"/>
    </row>
    <row r="46" spans="1:15" x14ac:dyDescent="0.25">
      <c r="A46" s="53"/>
      <c r="B46" s="67"/>
      <c r="C46" s="68"/>
      <c r="D46" s="29" t="s">
        <v>415</v>
      </c>
      <c r="E46" s="29"/>
      <c r="F46" s="68"/>
      <c r="G46" s="29" t="s">
        <v>419</v>
      </c>
      <c r="H46" s="29"/>
      <c r="I46" s="68"/>
      <c r="J46" s="29" t="s">
        <v>423</v>
      </c>
      <c r="K46" s="29"/>
      <c r="L46" s="68"/>
      <c r="M46" s="29" t="s">
        <v>350</v>
      </c>
      <c r="N46" s="29"/>
      <c r="O46" s="68"/>
    </row>
    <row r="47" spans="1:15" x14ac:dyDescent="0.25">
      <c r="A47" s="53"/>
      <c r="B47" s="67"/>
      <c r="C47" s="68"/>
      <c r="D47" s="29" t="s">
        <v>416</v>
      </c>
      <c r="E47" s="29"/>
      <c r="F47" s="68"/>
      <c r="G47" s="29" t="s">
        <v>420</v>
      </c>
      <c r="H47" s="29"/>
      <c r="I47" s="68"/>
      <c r="J47" s="52"/>
      <c r="K47" s="52"/>
      <c r="L47" s="68"/>
      <c r="M47" s="29" t="s">
        <v>130</v>
      </c>
      <c r="N47" s="29"/>
      <c r="O47" s="68"/>
    </row>
    <row r="48" spans="1:15" x14ac:dyDescent="0.25">
      <c r="A48" s="53"/>
      <c r="B48" s="67"/>
      <c r="C48" s="68"/>
      <c r="D48" s="29" t="s">
        <v>417</v>
      </c>
      <c r="E48" s="29"/>
      <c r="F48" s="68"/>
      <c r="G48" s="29" t="s">
        <v>421</v>
      </c>
      <c r="H48" s="29"/>
      <c r="I48" s="68"/>
      <c r="J48" s="52"/>
      <c r="K48" s="52"/>
      <c r="L48" s="68"/>
      <c r="M48" s="29" t="s">
        <v>351</v>
      </c>
      <c r="N48" s="29"/>
      <c r="O48" s="68"/>
    </row>
    <row r="49" spans="1:15" ht="15.75" thickBot="1" x14ac:dyDescent="0.3">
      <c r="A49" s="53"/>
      <c r="B49" s="67"/>
      <c r="C49" s="68"/>
      <c r="D49" s="83"/>
      <c r="E49" s="83"/>
      <c r="F49" s="68"/>
      <c r="G49" s="83"/>
      <c r="H49" s="83"/>
      <c r="I49" s="68"/>
      <c r="J49" s="83"/>
      <c r="K49" s="83"/>
      <c r="L49" s="68"/>
      <c r="M49" s="30" t="s">
        <v>352</v>
      </c>
      <c r="N49" s="30"/>
      <c r="O49" s="68"/>
    </row>
    <row r="50" spans="1:15" x14ac:dyDescent="0.25">
      <c r="A50" s="53"/>
      <c r="B50" s="25"/>
      <c r="C50" s="11"/>
      <c r="D50" s="39"/>
      <c r="E50" s="39"/>
      <c r="F50" s="11"/>
      <c r="G50" s="39"/>
      <c r="H50" s="39"/>
      <c r="I50" s="11"/>
      <c r="J50" s="39"/>
      <c r="K50" s="39"/>
      <c r="L50" s="11"/>
      <c r="M50" s="39"/>
      <c r="N50" s="39"/>
      <c r="O50" s="11"/>
    </row>
    <row r="51" spans="1:15" x14ac:dyDescent="0.25">
      <c r="A51" s="53"/>
      <c r="B51" s="16" t="s">
        <v>385</v>
      </c>
      <c r="C51" s="17"/>
      <c r="D51" s="43" t="s">
        <v>125</v>
      </c>
      <c r="E51" s="22">
        <v>229</v>
      </c>
      <c r="F51" s="17"/>
      <c r="G51" s="43" t="s">
        <v>125</v>
      </c>
      <c r="H51" s="22" t="s">
        <v>392</v>
      </c>
      <c r="I51" s="43" t="s">
        <v>135</v>
      </c>
      <c r="J51" s="43" t="s">
        <v>125</v>
      </c>
      <c r="K51" s="22" t="s">
        <v>437</v>
      </c>
      <c r="L51" s="43" t="s">
        <v>135</v>
      </c>
      <c r="M51" s="43" t="s">
        <v>125</v>
      </c>
      <c r="N51" s="22" t="s">
        <v>388</v>
      </c>
      <c r="O51" s="43" t="s">
        <v>135</v>
      </c>
    </row>
    <row r="52" spans="1:15" x14ac:dyDescent="0.25">
      <c r="A52" s="53"/>
      <c r="B52" s="25"/>
      <c r="C52" s="11"/>
      <c r="D52" s="38"/>
      <c r="E52" s="38"/>
      <c r="F52" s="11"/>
      <c r="G52" s="38"/>
      <c r="H52" s="38"/>
      <c r="I52" s="11"/>
      <c r="J52" s="38"/>
      <c r="K52" s="38"/>
      <c r="L52" s="11"/>
      <c r="M52" s="38"/>
      <c r="N52" s="38"/>
      <c r="O52" s="11"/>
    </row>
    <row r="53" spans="1:15" x14ac:dyDescent="0.25">
      <c r="A53" s="53"/>
      <c r="B53" s="16" t="s">
        <v>425</v>
      </c>
      <c r="C53" s="17"/>
      <c r="D53" s="34" t="s">
        <v>438</v>
      </c>
      <c r="E53" s="34"/>
      <c r="F53" s="43" t="s">
        <v>135</v>
      </c>
      <c r="G53" s="34">
        <v>3</v>
      </c>
      <c r="H53" s="34"/>
      <c r="I53" s="17"/>
      <c r="J53" s="32"/>
      <c r="K53" s="32"/>
      <c r="L53" s="17"/>
      <c r="M53" s="34" t="s">
        <v>439</v>
      </c>
      <c r="N53" s="34"/>
      <c r="O53" s="43" t="s">
        <v>135</v>
      </c>
    </row>
    <row r="54" spans="1:15" ht="25.5" x14ac:dyDescent="0.25">
      <c r="A54" s="53"/>
      <c r="B54" s="41" t="s">
        <v>428</v>
      </c>
      <c r="C54" s="11"/>
      <c r="D54" s="38"/>
      <c r="E54" s="38"/>
      <c r="F54" s="11"/>
      <c r="G54" s="36" t="s">
        <v>221</v>
      </c>
      <c r="H54" s="36"/>
      <c r="I54" s="10" t="s">
        <v>440</v>
      </c>
      <c r="J54" s="36">
        <v>64</v>
      </c>
      <c r="K54" s="36"/>
      <c r="L54" s="10" t="s">
        <v>429</v>
      </c>
      <c r="M54" s="36">
        <v>62</v>
      </c>
      <c r="N54" s="36"/>
      <c r="O54" s="11"/>
    </row>
    <row r="55" spans="1:15" x14ac:dyDescent="0.25">
      <c r="A55" s="53"/>
      <c r="B55" s="16" t="s">
        <v>430</v>
      </c>
      <c r="C55" s="17"/>
      <c r="D55" s="32"/>
      <c r="E55" s="32"/>
      <c r="F55" s="17"/>
      <c r="G55" s="32"/>
      <c r="H55" s="32"/>
      <c r="I55" s="17"/>
      <c r="J55" s="34">
        <v>16</v>
      </c>
      <c r="K55" s="34"/>
      <c r="L55" s="17"/>
      <c r="M55" s="34">
        <v>16</v>
      </c>
      <c r="N55" s="34"/>
      <c r="O55" s="17"/>
    </row>
    <row r="56" spans="1:15" ht="15.75" thickBot="1" x14ac:dyDescent="0.3">
      <c r="A56" s="53"/>
      <c r="B56" s="41" t="s">
        <v>431</v>
      </c>
      <c r="C56" s="11"/>
      <c r="D56" s="91"/>
      <c r="E56" s="91"/>
      <c r="F56" s="11"/>
      <c r="G56" s="91"/>
      <c r="H56" s="91"/>
      <c r="I56" s="11"/>
      <c r="J56" s="40">
        <v>7</v>
      </c>
      <c r="K56" s="40"/>
      <c r="L56" s="11"/>
      <c r="M56" s="40">
        <v>7</v>
      </c>
      <c r="N56" s="40"/>
      <c r="O56" s="11"/>
    </row>
    <row r="57" spans="1:15" x14ac:dyDescent="0.25">
      <c r="A57" s="53"/>
      <c r="B57" s="42"/>
      <c r="C57" s="17"/>
      <c r="D57" s="33"/>
      <c r="E57" s="33"/>
      <c r="F57" s="17"/>
      <c r="G57" s="33"/>
      <c r="H57" s="33"/>
      <c r="I57" s="17"/>
      <c r="J57" s="33"/>
      <c r="K57" s="33"/>
      <c r="L57" s="17"/>
      <c r="M57" s="33"/>
      <c r="N57" s="33"/>
      <c r="O57" s="17"/>
    </row>
    <row r="58" spans="1:15" ht="27" thickBot="1" x14ac:dyDescent="0.3">
      <c r="A58" s="53"/>
      <c r="B58" s="41" t="s">
        <v>432</v>
      </c>
      <c r="C58" s="11"/>
      <c r="D58" s="40" t="s">
        <v>438</v>
      </c>
      <c r="E58" s="40"/>
      <c r="F58" s="10" t="s">
        <v>135</v>
      </c>
      <c r="G58" s="40">
        <v>1</v>
      </c>
      <c r="H58" s="40"/>
      <c r="I58" s="11"/>
      <c r="J58" s="40">
        <v>87</v>
      </c>
      <c r="K58" s="40"/>
      <c r="L58" s="11"/>
      <c r="M58" s="40" t="s">
        <v>218</v>
      </c>
      <c r="N58" s="40"/>
      <c r="O58" s="10" t="s">
        <v>135</v>
      </c>
    </row>
    <row r="59" spans="1:15" x14ac:dyDescent="0.25">
      <c r="A59" s="53"/>
      <c r="B59" s="42"/>
      <c r="C59" s="17"/>
      <c r="D59" s="33"/>
      <c r="E59" s="33"/>
      <c r="F59" s="17"/>
      <c r="G59" s="33"/>
      <c r="H59" s="33"/>
      <c r="I59" s="17"/>
      <c r="J59" s="33"/>
      <c r="K59" s="33"/>
      <c r="L59" s="17"/>
      <c r="M59" s="33"/>
      <c r="N59" s="33"/>
      <c r="O59" s="17"/>
    </row>
    <row r="60" spans="1:15" ht="15.75" thickBot="1" x14ac:dyDescent="0.3">
      <c r="A60" s="53"/>
      <c r="B60" s="41" t="s">
        <v>369</v>
      </c>
      <c r="C60" s="11"/>
      <c r="D60" s="44" t="s">
        <v>125</v>
      </c>
      <c r="E60" s="60">
        <v>95</v>
      </c>
      <c r="F60" s="11"/>
      <c r="G60" s="44" t="s">
        <v>125</v>
      </c>
      <c r="H60" s="60" t="s">
        <v>387</v>
      </c>
      <c r="I60" s="10" t="s">
        <v>135</v>
      </c>
      <c r="J60" s="44" t="s">
        <v>125</v>
      </c>
      <c r="K60" s="60" t="s">
        <v>433</v>
      </c>
      <c r="L60" s="10" t="s">
        <v>135</v>
      </c>
      <c r="M60" s="44" t="s">
        <v>125</v>
      </c>
      <c r="N60" s="60" t="s">
        <v>371</v>
      </c>
      <c r="O60" s="10" t="s">
        <v>135</v>
      </c>
    </row>
    <row r="61" spans="1:15" ht="15.75" thickTop="1" x14ac:dyDescent="0.25">
      <c r="A61" s="53"/>
      <c r="B61" s="56"/>
      <c r="C61" s="56"/>
      <c r="D61" s="56"/>
      <c r="E61" s="56"/>
      <c r="F61" s="56"/>
      <c r="G61" s="56"/>
      <c r="H61" s="56"/>
      <c r="I61" s="56"/>
      <c r="J61" s="56"/>
      <c r="K61" s="56"/>
      <c r="L61" s="56"/>
      <c r="M61" s="56"/>
      <c r="N61" s="56"/>
      <c r="O61" s="56"/>
    </row>
    <row r="62" spans="1:15" x14ac:dyDescent="0.25">
      <c r="A62" s="53"/>
      <c r="B62" s="67"/>
      <c r="C62" s="68"/>
      <c r="D62" s="29" t="s">
        <v>414</v>
      </c>
      <c r="E62" s="29"/>
      <c r="F62" s="68"/>
      <c r="G62" s="29" t="s">
        <v>418</v>
      </c>
      <c r="H62" s="29"/>
      <c r="I62" s="68"/>
      <c r="J62" s="29" t="s">
        <v>422</v>
      </c>
      <c r="K62" s="29"/>
      <c r="L62" s="68"/>
      <c r="M62" s="29" t="s">
        <v>214</v>
      </c>
      <c r="N62" s="29"/>
      <c r="O62" s="68"/>
    </row>
    <row r="63" spans="1:15" x14ac:dyDescent="0.25">
      <c r="A63" s="53"/>
      <c r="B63" s="67"/>
      <c r="C63" s="68"/>
      <c r="D63" s="29" t="s">
        <v>415</v>
      </c>
      <c r="E63" s="29"/>
      <c r="F63" s="68"/>
      <c r="G63" s="29" t="s">
        <v>419</v>
      </c>
      <c r="H63" s="29"/>
      <c r="I63" s="68"/>
      <c r="J63" s="29" t="s">
        <v>423</v>
      </c>
      <c r="K63" s="29"/>
      <c r="L63" s="68"/>
      <c r="M63" s="29" t="s">
        <v>350</v>
      </c>
      <c r="N63" s="29"/>
      <c r="O63" s="68"/>
    </row>
    <row r="64" spans="1:15" x14ac:dyDescent="0.25">
      <c r="A64" s="53"/>
      <c r="B64" s="67"/>
      <c r="C64" s="68"/>
      <c r="D64" s="29" t="s">
        <v>416</v>
      </c>
      <c r="E64" s="29"/>
      <c r="F64" s="68"/>
      <c r="G64" s="29" t="s">
        <v>420</v>
      </c>
      <c r="H64" s="29"/>
      <c r="I64" s="68"/>
      <c r="J64" s="52"/>
      <c r="K64" s="52"/>
      <c r="L64" s="68"/>
      <c r="M64" s="29" t="s">
        <v>130</v>
      </c>
      <c r="N64" s="29"/>
      <c r="O64" s="68"/>
    </row>
    <row r="65" spans="1:15" x14ac:dyDescent="0.25">
      <c r="A65" s="53"/>
      <c r="B65" s="67"/>
      <c r="C65" s="68"/>
      <c r="D65" s="29" t="s">
        <v>417</v>
      </c>
      <c r="E65" s="29"/>
      <c r="F65" s="68"/>
      <c r="G65" s="29" t="s">
        <v>421</v>
      </c>
      <c r="H65" s="29"/>
      <c r="I65" s="68"/>
      <c r="J65" s="52"/>
      <c r="K65" s="52"/>
      <c r="L65" s="68"/>
      <c r="M65" s="29" t="s">
        <v>351</v>
      </c>
      <c r="N65" s="29"/>
      <c r="O65" s="68"/>
    </row>
    <row r="66" spans="1:15" ht="15.75" thickBot="1" x14ac:dyDescent="0.3">
      <c r="A66" s="53"/>
      <c r="B66" s="67"/>
      <c r="C66" s="68"/>
      <c r="D66" s="83"/>
      <c r="E66" s="83"/>
      <c r="F66" s="68"/>
      <c r="G66" s="83"/>
      <c r="H66" s="83"/>
      <c r="I66" s="68"/>
      <c r="J66" s="83"/>
      <c r="K66" s="83"/>
      <c r="L66" s="68"/>
      <c r="M66" s="30" t="s">
        <v>352</v>
      </c>
      <c r="N66" s="30"/>
      <c r="O66" s="68"/>
    </row>
    <row r="67" spans="1:15" x14ac:dyDescent="0.25">
      <c r="A67" s="53"/>
      <c r="B67" s="25"/>
      <c r="C67" s="11"/>
      <c r="D67" s="39"/>
      <c r="E67" s="39"/>
      <c r="F67" s="11"/>
      <c r="G67" s="39"/>
      <c r="H67" s="39"/>
      <c r="I67" s="11"/>
      <c r="J67" s="39"/>
      <c r="K67" s="39"/>
      <c r="L67" s="11"/>
      <c r="M67" s="39"/>
      <c r="N67" s="39"/>
      <c r="O67" s="11"/>
    </row>
    <row r="68" spans="1:15" x14ac:dyDescent="0.25">
      <c r="A68" s="53"/>
      <c r="B68" s="16" t="s">
        <v>395</v>
      </c>
      <c r="C68" s="17"/>
      <c r="D68" s="43" t="s">
        <v>125</v>
      </c>
      <c r="E68" s="22">
        <v>455</v>
      </c>
      <c r="F68" s="17"/>
      <c r="G68" s="43" t="s">
        <v>125</v>
      </c>
      <c r="H68" s="22" t="s">
        <v>403</v>
      </c>
      <c r="I68" s="43" t="s">
        <v>135</v>
      </c>
      <c r="J68" s="43" t="s">
        <v>125</v>
      </c>
      <c r="K68" s="22" t="s">
        <v>441</v>
      </c>
      <c r="L68" s="43" t="s">
        <v>135</v>
      </c>
      <c r="M68" s="43" t="s">
        <v>125</v>
      </c>
      <c r="N68" s="22" t="s">
        <v>398</v>
      </c>
      <c r="O68" s="43" t="s">
        <v>135</v>
      </c>
    </row>
    <row r="69" spans="1:15" x14ac:dyDescent="0.25">
      <c r="A69" s="53"/>
      <c r="B69" s="25"/>
      <c r="C69" s="11"/>
      <c r="D69" s="38"/>
      <c r="E69" s="38"/>
      <c r="F69" s="11"/>
      <c r="G69" s="38"/>
      <c r="H69" s="38"/>
      <c r="I69" s="11"/>
      <c r="J69" s="38"/>
      <c r="K69" s="38"/>
      <c r="L69" s="11"/>
      <c r="M69" s="38"/>
      <c r="N69" s="38"/>
      <c r="O69" s="11"/>
    </row>
    <row r="70" spans="1:15" x14ac:dyDescent="0.25">
      <c r="A70" s="53"/>
      <c r="B70" s="16" t="s">
        <v>425</v>
      </c>
      <c r="C70" s="17"/>
      <c r="D70" s="34" t="s">
        <v>442</v>
      </c>
      <c r="E70" s="34"/>
      <c r="F70" s="43" t="s">
        <v>135</v>
      </c>
      <c r="G70" s="32"/>
      <c r="H70" s="32"/>
      <c r="I70" s="17"/>
      <c r="J70" s="34">
        <v>55</v>
      </c>
      <c r="K70" s="34"/>
      <c r="L70" s="17"/>
      <c r="M70" s="34" t="s">
        <v>443</v>
      </c>
      <c r="N70" s="34"/>
      <c r="O70" s="43" t="s">
        <v>135</v>
      </c>
    </row>
    <row r="71" spans="1:15" ht="25.5" x14ac:dyDescent="0.25">
      <c r="A71" s="53"/>
      <c r="B71" s="41" t="s">
        <v>428</v>
      </c>
      <c r="C71" s="11"/>
      <c r="D71" s="38"/>
      <c r="E71" s="38"/>
      <c r="F71" s="11"/>
      <c r="G71" s="38"/>
      <c r="H71" s="38"/>
      <c r="I71" s="11"/>
      <c r="J71" s="36">
        <v>103</v>
      </c>
      <c r="K71" s="36"/>
      <c r="L71" s="10" t="s">
        <v>429</v>
      </c>
      <c r="M71" s="36">
        <v>103</v>
      </c>
      <c r="N71" s="36"/>
      <c r="O71" s="11"/>
    </row>
    <row r="72" spans="1:15" x14ac:dyDescent="0.25">
      <c r="A72" s="53"/>
      <c r="B72" s="16" t="s">
        <v>430</v>
      </c>
      <c r="C72" s="17"/>
      <c r="D72" s="32"/>
      <c r="E72" s="32"/>
      <c r="F72" s="17"/>
      <c r="G72" s="32"/>
      <c r="H72" s="32"/>
      <c r="I72" s="17"/>
      <c r="J72" s="34">
        <v>1</v>
      </c>
      <c r="K72" s="34"/>
      <c r="L72" s="17"/>
      <c r="M72" s="34">
        <v>1</v>
      </c>
      <c r="N72" s="34"/>
      <c r="O72" s="17"/>
    </row>
    <row r="73" spans="1:15" ht="15.75" thickBot="1" x14ac:dyDescent="0.3">
      <c r="A73" s="53"/>
      <c r="B73" s="41" t="s">
        <v>431</v>
      </c>
      <c r="C73" s="11"/>
      <c r="D73" s="91"/>
      <c r="E73" s="91"/>
      <c r="F73" s="11"/>
      <c r="G73" s="91"/>
      <c r="H73" s="91"/>
      <c r="I73" s="11"/>
      <c r="J73" s="40" t="s">
        <v>224</v>
      </c>
      <c r="K73" s="40"/>
      <c r="L73" s="10" t="s">
        <v>135</v>
      </c>
      <c r="M73" s="40" t="s">
        <v>224</v>
      </c>
      <c r="N73" s="40"/>
      <c r="O73" s="10" t="s">
        <v>135</v>
      </c>
    </row>
    <row r="74" spans="1:15" x14ac:dyDescent="0.25">
      <c r="A74" s="53"/>
      <c r="B74" s="42"/>
      <c r="C74" s="17"/>
      <c r="D74" s="33"/>
      <c r="E74" s="33"/>
      <c r="F74" s="17"/>
      <c r="G74" s="33"/>
      <c r="H74" s="33"/>
      <c r="I74" s="17"/>
      <c r="J74" s="33"/>
      <c r="K74" s="33"/>
      <c r="L74" s="17"/>
      <c r="M74" s="33"/>
      <c r="N74" s="33"/>
      <c r="O74" s="17"/>
    </row>
    <row r="75" spans="1:15" ht="27" thickBot="1" x14ac:dyDescent="0.3">
      <c r="A75" s="53"/>
      <c r="B75" s="41" t="s">
        <v>432</v>
      </c>
      <c r="C75" s="11"/>
      <c r="D75" s="40" t="s">
        <v>442</v>
      </c>
      <c r="E75" s="40"/>
      <c r="F75" s="10" t="s">
        <v>135</v>
      </c>
      <c r="G75" s="40" t="s">
        <v>175</v>
      </c>
      <c r="H75" s="40"/>
      <c r="I75" s="11"/>
      <c r="J75" s="40">
        <v>153</v>
      </c>
      <c r="K75" s="40"/>
      <c r="L75" s="11"/>
      <c r="M75" s="40" t="s">
        <v>403</v>
      </c>
      <c r="N75" s="40"/>
      <c r="O75" s="10" t="s">
        <v>135</v>
      </c>
    </row>
    <row r="76" spans="1:15" x14ac:dyDescent="0.25">
      <c r="A76" s="53"/>
      <c r="B76" s="42"/>
      <c r="C76" s="17"/>
      <c r="D76" s="33"/>
      <c r="E76" s="33"/>
      <c r="F76" s="17"/>
      <c r="G76" s="33"/>
      <c r="H76" s="33"/>
      <c r="I76" s="17"/>
      <c r="J76" s="33"/>
      <c r="K76" s="33"/>
      <c r="L76" s="17"/>
      <c r="M76" s="33"/>
      <c r="N76" s="33"/>
      <c r="O76" s="17"/>
    </row>
    <row r="77" spans="1:15" ht="15.75" thickBot="1" x14ac:dyDescent="0.3">
      <c r="A77" s="53"/>
      <c r="B77" s="41" t="s">
        <v>380</v>
      </c>
      <c r="C77" s="11"/>
      <c r="D77" s="44" t="s">
        <v>125</v>
      </c>
      <c r="E77" s="60">
        <v>288</v>
      </c>
      <c r="F77" s="11"/>
      <c r="G77" s="44" t="s">
        <v>125</v>
      </c>
      <c r="H77" s="60" t="s">
        <v>403</v>
      </c>
      <c r="I77" s="10" t="s">
        <v>135</v>
      </c>
      <c r="J77" s="44" t="s">
        <v>125</v>
      </c>
      <c r="K77" s="60" t="s">
        <v>435</v>
      </c>
      <c r="L77" s="10" t="s">
        <v>135</v>
      </c>
      <c r="M77" s="44" t="s">
        <v>125</v>
      </c>
      <c r="N77" s="60" t="s">
        <v>382</v>
      </c>
      <c r="O77" s="10" t="s">
        <v>135</v>
      </c>
    </row>
    <row r="78" spans="1:15" ht="15.75" thickTop="1" x14ac:dyDescent="0.25">
      <c r="A78" s="53"/>
      <c r="B78" s="56"/>
      <c r="C78" s="56"/>
      <c r="D78" s="56"/>
      <c r="E78" s="56"/>
      <c r="F78" s="56"/>
      <c r="G78" s="56"/>
      <c r="H78" s="56"/>
      <c r="I78" s="56"/>
      <c r="J78" s="56"/>
      <c r="K78" s="56"/>
      <c r="L78" s="56"/>
      <c r="M78" s="56"/>
      <c r="N78" s="56"/>
      <c r="O78" s="56"/>
    </row>
    <row r="79" spans="1:15" x14ac:dyDescent="0.25">
      <c r="A79" s="53"/>
      <c r="B79" s="93" t="s">
        <v>444</v>
      </c>
      <c r="C79" s="93"/>
      <c r="D79" s="93"/>
      <c r="E79" s="93"/>
      <c r="F79" s="93"/>
      <c r="G79" s="93"/>
      <c r="H79" s="93"/>
      <c r="I79" s="93"/>
      <c r="J79" s="93"/>
      <c r="K79" s="93"/>
      <c r="L79" s="93"/>
      <c r="M79" s="93"/>
      <c r="N79" s="93"/>
      <c r="O79" s="93"/>
    </row>
    <row r="80" spans="1:15" x14ac:dyDescent="0.25">
      <c r="A80" s="53"/>
      <c r="B80" s="93" t="s">
        <v>445</v>
      </c>
      <c r="C80" s="93"/>
      <c r="D80" s="93"/>
      <c r="E80" s="93"/>
      <c r="F80" s="93"/>
      <c r="G80" s="93"/>
      <c r="H80" s="93"/>
      <c r="I80" s="93"/>
      <c r="J80" s="93"/>
      <c r="K80" s="93"/>
      <c r="L80" s="93"/>
      <c r="M80" s="93"/>
      <c r="N80" s="93"/>
      <c r="O80" s="93"/>
    </row>
  </sheetData>
  <mergeCells count="266">
    <mergeCell ref="B43:O43"/>
    <mergeCell ref="B44:O44"/>
    <mergeCell ref="B61:O61"/>
    <mergeCell ref="B78:O78"/>
    <mergeCell ref="B79:O79"/>
    <mergeCell ref="B80:O80"/>
    <mergeCell ref="B5:O5"/>
    <mergeCell ref="B6:O6"/>
    <mergeCell ref="B7:O7"/>
    <mergeCell ref="B8:O8"/>
    <mergeCell ref="B25:O25"/>
    <mergeCell ref="B42:O42"/>
    <mergeCell ref="D76:E76"/>
    <mergeCell ref="G76:H76"/>
    <mergeCell ref="J76:K76"/>
    <mergeCell ref="M76:N76"/>
    <mergeCell ref="A1:A2"/>
    <mergeCell ref="B1:O1"/>
    <mergeCell ref="B2:O2"/>
    <mergeCell ref="B3:O3"/>
    <mergeCell ref="A4:A80"/>
    <mergeCell ref="B4:O4"/>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O62:O66"/>
    <mergeCell ref="D67:E67"/>
    <mergeCell ref="G67:H67"/>
    <mergeCell ref="J67:K67"/>
    <mergeCell ref="M67:N67"/>
    <mergeCell ref="D69:E69"/>
    <mergeCell ref="G69:H69"/>
    <mergeCell ref="J69:K69"/>
    <mergeCell ref="M69:N69"/>
    <mergeCell ref="L62:L66"/>
    <mergeCell ref="M62:N62"/>
    <mergeCell ref="M63:N63"/>
    <mergeCell ref="M64:N64"/>
    <mergeCell ref="M65:N65"/>
    <mergeCell ref="M66:N66"/>
    <mergeCell ref="I62:I66"/>
    <mergeCell ref="J62:K62"/>
    <mergeCell ref="J63:K63"/>
    <mergeCell ref="J64:K64"/>
    <mergeCell ref="J65:K65"/>
    <mergeCell ref="J66:K66"/>
    <mergeCell ref="D66:E66"/>
    <mergeCell ref="F62:F66"/>
    <mergeCell ref="G62:H62"/>
    <mergeCell ref="G63:H63"/>
    <mergeCell ref="G64:H64"/>
    <mergeCell ref="G65:H65"/>
    <mergeCell ref="G66:H66"/>
    <mergeCell ref="D59:E59"/>
    <mergeCell ref="G59:H59"/>
    <mergeCell ref="J59:K59"/>
    <mergeCell ref="M59:N59"/>
    <mergeCell ref="B62:B66"/>
    <mergeCell ref="C62:C66"/>
    <mergeCell ref="D62:E62"/>
    <mergeCell ref="D63:E63"/>
    <mergeCell ref="D64:E64"/>
    <mergeCell ref="D65:E65"/>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O45:O49"/>
    <mergeCell ref="D50:E50"/>
    <mergeCell ref="G50:H50"/>
    <mergeCell ref="J50:K50"/>
    <mergeCell ref="M50:N50"/>
    <mergeCell ref="D52:E52"/>
    <mergeCell ref="G52:H52"/>
    <mergeCell ref="J52:K52"/>
    <mergeCell ref="M52:N52"/>
    <mergeCell ref="L45:L49"/>
    <mergeCell ref="M45:N45"/>
    <mergeCell ref="M46:N46"/>
    <mergeCell ref="M47:N47"/>
    <mergeCell ref="M48:N48"/>
    <mergeCell ref="M49:N49"/>
    <mergeCell ref="I45:I49"/>
    <mergeCell ref="J45:K45"/>
    <mergeCell ref="J46:K46"/>
    <mergeCell ref="J47:K47"/>
    <mergeCell ref="J48:K48"/>
    <mergeCell ref="J49:K49"/>
    <mergeCell ref="D49:E49"/>
    <mergeCell ref="F45:F49"/>
    <mergeCell ref="G45:H45"/>
    <mergeCell ref="G46:H46"/>
    <mergeCell ref="G47:H47"/>
    <mergeCell ref="G48:H48"/>
    <mergeCell ref="G49:H49"/>
    <mergeCell ref="D40:E40"/>
    <mergeCell ref="G40:H40"/>
    <mergeCell ref="J40:K40"/>
    <mergeCell ref="M40:N40"/>
    <mergeCell ref="B45:B49"/>
    <mergeCell ref="C45:C49"/>
    <mergeCell ref="D45:E45"/>
    <mergeCell ref="D46:E46"/>
    <mergeCell ref="D47:E47"/>
    <mergeCell ref="D48:E48"/>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O26:O30"/>
    <mergeCell ref="D31:E31"/>
    <mergeCell ref="G31:H31"/>
    <mergeCell ref="J31:K31"/>
    <mergeCell ref="M31:N31"/>
    <mergeCell ref="D33:E33"/>
    <mergeCell ref="G33:H33"/>
    <mergeCell ref="J33:K33"/>
    <mergeCell ref="M33:N33"/>
    <mergeCell ref="L26:L30"/>
    <mergeCell ref="M26:N26"/>
    <mergeCell ref="M27:N27"/>
    <mergeCell ref="M28:N28"/>
    <mergeCell ref="M29:N29"/>
    <mergeCell ref="M30:N30"/>
    <mergeCell ref="I26:I30"/>
    <mergeCell ref="J26:K26"/>
    <mergeCell ref="J27:K27"/>
    <mergeCell ref="J28:K28"/>
    <mergeCell ref="J29:K29"/>
    <mergeCell ref="J30:K30"/>
    <mergeCell ref="D30:E30"/>
    <mergeCell ref="F26:F30"/>
    <mergeCell ref="G26:H26"/>
    <mergeCell ref="G27:H27"/>
    <mergeCell ref="G28:H28"/>
    <mergeCell ref="G29:H29"/>
    <mergeCell ref="G30:H30"/>
    <mergeCell ref="D23:E23"/>
    <mergeCell ref="G23:H23"/>
    <mergeCell ref="J23:K23"/>
    <mergeCell ref="M23:N23"/>
    <mergeCell ref="B26:B30"/>
    <mergeCell ref="C26:C30"/>
    <mergeCell ref="D26:E26"/>
    <mergeCell ref="D27:E27"/>
    <mergeCell ref="D28:E28"/>
    <mergeCell ref="D29:E29"/>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O9:O13"/>
    <mergeCell ref="D14:E14"/>
    <mergeCell ref="G14:H14"/>
    <mergeCell ref="J14:K14"/>
    <mergeCell ref="M14:N14"/>
    <mergeCell ref="D16:E16"/>
    <mergeCell ref="G16:H16"/>
    <mergeCell ref="J16:K16"/>
    <mergeCell ref="M16:N16"/>
    <mergeCell ref="L9:L13"/>
    <mergeCell ref="M9:N9"/>
    <mergeCell ref="M10:N10"/>
    <mergeCell ref="M11:N11"/>
    <mergeCell ref="M12:N12"/>
    <mergeCell ref="M13:N13"/>
    <mergeCell ref="I9:I13"/>
    <mergeCell ref="J9:K9"/>
    <mergeCell ref="J10:K10"/>
    <mergeCell ref="J11:K11"/>
    <mergeCell ref="J12:K12"/>
    <mergeCell ref="J13:K13"/>
    <mergeCell ref="F9:F13"/>
    <mergeCell ref="G9:H9"/>
    <mergeCell ref="G10:H10"/>
    <mergeCell ref="G11:H11"/>
    <mergeCell ref="G12:H12"/>
    <mergeCell ref="G13:H13"/>
    <mergeCell ref="B9:B13"/>
    <mergeCell ref="C9:C13"/>
    <mergeCell ref="D9:E9"/>
    <mergeCell ref="D10:E10"/>
    <mergeCell ref="D11:E11"/>
    <mergeCell ref="D12:E12"/>
    <mergeCell ref="D13:E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140625" bestFit="1" customWidth="1"/>
    <col min="2" max="2" width="36.5703125" bestFit="1" customWidth="1"/>
  </cols>
  <sheetData>
    <row r="1" spans="1:2" x14ac:dyDescent="0.25">
      <c r="A1" s="7" t="s">
        <v>446</v>
      </c>
      <c r="B1" s="1" t="s">
        <v>1</v>
      </c>
    </row>
    <row r="2" spans="1:2" x14ac:dyDescent="0.25">
      <c r="A2" s="7"/>
      <c r="B2" s="1" t="s">
        <v>2</v>
      </c>
    </row>
    <row r="3" spans="1:2" x14ac:dyDescent="0.25">
      <c r="A3" s="3" t="s">
        <v>446</v>
      </c>
      <c r="B3" s="4" t="s">
        <v>3</v>
      </c>
    </row>
    <row r="4" spans="1:2" x14ac:dyDescent="0.25">
      <c r="A4" s="53" t="s">
        <v>446</v>
      </c>
      <c r="B4" s="4" t="s">
        <v>3</v>
      </c>
    </row>
    <row r="5" spans="1:2" x14ac:dyDescent="0.25">
      <c r="A5" s="53"/>
      <c r="B5" s="58" t="s">
        <v>447</v>
      </c>
    </row>
    <row r="6" spans="1:2" x14ac:dyDescent="0.25">
      <c r="A6" s="53"/>
      <c r="B6" s="10"/>
    </row>
    <row r="7" spans="1:2" ht="102.75" x14ac:dyDescent="0.25">
      <c r="A7" s="53"/>
      <c r="B7" s="10" t="s">
        <v>448</v>
      </c>
    </row>
    <row r="8" spans="1:2" x14ac:dyDescent="0.25">
      <c r="A8" s="53"/>
      <c r="B8" s="47"/>
    </row>
    <row r="9" spans="1:2" ht="90" x14ac:dyDescent="0.25">
      <c r="A9" s="53"/>
      <c r="B9" s="10" t="s">
        <v>449</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17.5703125" bestFit="1" customWidth="1"/>
    <col min="2" max="2" width="36.5703125" bestFit="1" customWidth="1"/>
    <col min="3" max="3" width="36.5703125" customWidth="1"/>
    <col min="4" max="4" width="8.5703125" customWidth="1"/>
    <col min="5" max="5" width="20.7109375" customWidth="1"/>
    <col min="6" max="6" width="7" customWidth="1"/>
    <col min="7" max="7" width="8.5703125" customWidth="1"/>
    <col min="8" max="8" width="20.7109375" customWidth="1"/>
    <col min="9" max="9" width="7" customWidth="1"/>
  </cols>
  <sheetData>
    <row r="1" spans="1:9" ht="15" customHeight="1" x14ac:dyDescent="0.25">
      <c r="A1" s="7" t="s">
        <v>45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0</v>
      </c>
      <c r="B3" s="52" t="s">
        <v>3</v>
      </c>
      <c r="C3" s="52"/>
      <c r="D3" s="52"/>
      <c r="E3" s="52"/>
      <c r="F3" s="52"/>
      <c r="G3" s="52"/>
      <c r="H3" s="52"/>
      <c r="I3" s="52"/>
    </row>
    <row r="4" spans="1:9" ht="15" customHeight="1" x14ac:dyDescent="0.25">
      <c r="A4" s="53" t="s">
        <v>450</v>
      </c>
      <c r="B4" s="52" t="s">
        <v>3</v>
      </c>
      <c r="C4" s="52"/>
      <c r="D4" s="52"/>
      <c r="E4" s="52"/>
      <c r="F4" s="52"/>
      <c r="G4" s="52"/>
      <c r="H4" s="52"/>
      <c r="I4" s="52"/>
    </row>
    <row r="5" spans="1:9" x14ac:dyDescent="0.25">
      <c r="A5" s="53"/>
      <c r="B5" s="62" t="s">
        <v>451</v>
      </c>
      <c r="C5" s="62"/>
      <c r="D5" s="62"/>
      <c r="E5" s="62"/>
      <c r="F5" s="62"/>
      <c r="G5" s="62"/>
      <c r="H5" s="62"/>
      <c r="I5" s="62"/>
    </row>
    <row r="6" spans="1:9" x14ac:dyDescent="0.25">
      <c r="A6" s="53"/>
      <c r="B6" s="56"/>
      <c r="C6" s="56"/>
      <c r="D6" s="56"/>
      <c r="E6" s="56"/>
      <c r="F6" s="56"/>
      <c r="G6" s="56"/>
      <c r="H6" s="56"/>
      <c r="I6" s="56"/>
    </row>
    <row r="7" spans="1:9" x14ac:dyDescent="0.25">
      <c r="A7" s="53"/>
      <c r="B7" s="56" t="s">
        <v>452</v>
      </c>
      <c r="C7" s="56"/>
      <c r="D7" s="56"/>
      <c r="E7" s="56"/>
      <c r="F7" s="56"/>
      <c r="G7" s="56"/>
      <c r="H7" s="56"/>
      <c r="I7" s="56"/>
    </row>
    <row r="8" spans="1:9" x14ac:dyDescent="0.25">
      <c r="A8" s="53"/>
      <c r="B8" s="56"/>
      <c r="C8" s="56"/>
      <c r="D8" s="56"/>
      <c r="E8" s="56"/>
      <c r="F8" s="56"/>
      <c r="G8" s="56"/>
      <c r="H8" s="56"/>
      <c r="I8" s="56"/>
    </row>
    <row r="9" spans="1:9" ht="15.75" thickBot="1" x14ac:dyDescent="0.3">
      <c r="A9" s="53"/>
      <c r="B9" s="11"/>
      <c r="C9" s="12"/>
      <c r="D9" s="30" t="s">
        <v>453</v>
      </c>
      <c r="E9" s="30"/>
      <c r="F9" s="30"/>
      <c r="G9" s="30"/>
      <c r="H9" s="30"/>
      <c r="I9" s="12"/>
    </row>
    <row r="10" spans="1:9" ht="15.75" thickBot="1" x14ac:dyDescent="0.3">
      <c r="A10" s="53"/>
      <c r="B10" s="11"/>
      <c r="C10" s="12"/>
      <c r="D10" s="31">
        <v>2014</v>
      </c>
      <c r="E10" s="31"/>
      <c r="F10" s="15"/>
      <c r="G10" s="31">
        <v>2013</v>
      </c>
      <c r="H10" s="31"/>
      <c r="I10" s="12"/>
    </row>
    <row r="11" spans="1:9" x14ac:dyDescent="0.25">
      <c r="A11" s="53"/>
      <c r="B11" s="16" t="s">
        <v>454</v>
      </c>
      <c r="C11" s="17"/>
      <c r="D11" s="33"/>
      <c r="E11" s="33"/>
      <c r="F11" s="17"/>
      <c r="G11" s="33"/>
      <c r="H11" s="33"/>
      <c r="I11" s="17"/>
    </row>
    <row r="12" spans="1:9" ht="26.25" thickBot="1" x14ac:dyDescent="0.3">
      <c r="A12" s="53"/>
      <c r="B12" s="18" t="s">
        <v>43</v>
      </c>
      <c r="C12" s="11"/>
      <c r="D12" s="44" t="s">
        <v>125</v>
      </c>
      <c r="E12" s="60">
        <v>60</v>
      </c>
      <c r="F12" s="11"/>
      <c r="G12" s="44" t="s">
        <v>125</v>
      </c>
      <c r="H12" s="60">
        <v>130</v>
      </c>
      <c r="I12" s="11"/>
    </row>
    <row r="13" spans="1:9" ht="15.75" thickTop="1" x14ac:dyDescent="0.25">
      <c r="A13" s="53"/>
      <c r="B13" s="42"/>
      <c r="C13" s="17"/>
      <c r="D13" s="79"/>
      <c r="E13" s="79"/>
      <c r="F13" s="17"/>
      <c r="G13" s="79"/>
      <c r="H13" s="79"/>
      <c r="I13" s="17"/>
    </row>
    <row r="14" spans="1:9" x14ac:dyDescent="0.25">
      <c r="A14" s="53"/>
      <c r="B14" s="41" t="s">
        <v>455</v>
      </c>
      <c r="C14" s="11"/>
      <c r="D14" s="38"/>
      <c r="E14" s="38"/>
      <c r="F14" s="11"/>
      <c r="G14" s="38"/>
      <c r="H14" s="38"/>
      <c r="I14" s="11"/>
    </row>
    <row r="15" spans="1:9" ht="38.25" x14ac:dyDescent="0.25">
      <c r="A15" s="53"/>
      <c r="B15" s="21" t="s">
        <v>456</v>
      </c>
      <c r="C15" s="17"/>
      <c r="D15" s="35">
        <v>164798</v>
      </c>
      <c r="E15" s="35"/>
      <c r="F15" s="17"/>
      <c r="G15" s="35">
        <v>164546</v>
      </c>
      <c r="H15" s="35"/>
      <c r="I15" s="17"/>
    </row>
    <row r="16" spans="1:9" x14ac:dyDescent="0.25">
      <c r="A16" s="53"/>
      <c r="B16" s="18" t="s">
        <v>457</v>
      </c>
      <c r="C16" s="11"/>
      <c r="D16" s="38"/>
      <c r="E16" s="38"/>
      <c r="F16" s="11"/>
      <c r="G16" s="38"/>
      <c r="H16" s="38"/>
      <c r="I16" s="11"/>
    </row>
    <row r="17" spans="1:9" ht="15.75" thickBot="1" x14ac:dyDescent="0.3">
      <c r="A17" s="53"/>
      <c r="B17" s="74" t="s">
        <v>458</v>
      </c>
      <c r="C17" s="17"/>
      <c r="D17" s="51">
        <v>1340</v>
      </c>
      <c r="E17" s="51"/>
      <c r="F17" s="17"/>
      <c r="G17" s="51">
        <v>1435</v>
      </c>
      <c r="H17" s="51"/>
      <c r="I17" s="17"/>
    </row>
    <row r="18" spans="1:9" ht="39" thickBot="1" x14ac:dyDescent="0.3">
      <c r="A18" s="53"/>
      <c r="B18" s="77" t="s">
        <v>459</v>
      </c>
      <c r="C18" s="11"/>
      <c r="D18" s="94">
        <v>166138</v>
      </c>
      <c r="E18" s="94"/>
      <c r="F18" s="11"/>
      <c r="G18" s="94">
        <v>165981</v>
      </c>
      <c r="H18" s="94"/>
      <c r="I18" s="11"/>
    </row>
    <row r="19" spans="1:9" ht="15.75" thickTop="1" x14ac:dyDescent="0.25">
      <c r="A19" s="53"/>
      <c r="B19" s="42"/>
      <c r="C19" s="17"/>
      <c r="D19" s="79"/>
      <c r="E19" s="79"/>
      <c r="F19" s="17"/>
      <c r="G19" s="79"/>
      <c r="H19" s="79"/>
      <c r="I19" s="17"/>
    </row>
    <row r="20" spans="1:9" x14ac:dyDescent="0.25">
      <c r="A20" s="53"/>
      <c r="B20" s="41" t="s">
        <v>45</v>
      </c>
      <c r="C20" s="11"/>
      <c r="D20" s="38"/>
      <c r="E20" s="38"/>
      <c r="F20" s="11"/>
      <c r="G20" s="38"/>
      <c r="H20" s="38"/>
      <c r="I20" s="11"/>
    </row>
    <row r="21" spans="1:9" x14ac:dyDescent="0.25">
      <c r="A21" s="53"/>
      <c r="B21" s="21" t="s">
        <v>39</v>
      </c>
      <c r="C21" s="17"/>
      <c r="D21" s="43" t="s">
        <v>125</v>
      </c>
      <c r="E21" s="22">
        <v>0.37</v>
      </c>
      <c r="F21" s="17"/>
      <c r="G21" s="43" t="s">
        <v>125</v>
      </c>
      <c r="H21" s="22">
        <v>0.8</v>
      </c>
      <c r="I21" s="17"/>
    </row>
    <row r="22" spans="1:9" ht="15.75" thickBot="1" x14ac:dyDescent="0.3">
      <c r="A22" s="53"/>
      <c r="B22" s="18" t="s">
        <v>40</v>
      </c>
      <c r="C22" s="11"/>
      <c r="D22" s="40" t="s">
        <v>175</v>
      </c>
      <c r="E22" s="40"/>
      <c r="F22" s="11"/>
      <c r="G22" s="40" t="s">
        <v>460</v>
      </c>
      <c r="H22" s="40"/>
      <c r="I22" s="10" t="s">
        <v>135</v>
      </c>
    </row>
    <row r="23" spans="1:9" ht="15.75" thickBot="1" x14ac:dyDescent="0.3">
      <c r="A23" s="53"/>
      <c r="B23" s="21" t="s">
        <v>41</v>
      </c>
      <c r="C23" s="17"/>
      <c r="D23" s="27" t="s">
        <v>125</v>
      </c>
      <c r="E23" s="82">
        <v>0.37</v>
      </c>
      <c r="F23" s="17"/>
      <c r="G23" s="27" t="s">
        <v>125</v>
      </c>
      <c r="H23" s="82">
        <v>0.79</v>
      </c>
      <c r="I23" s="17"/>
    </row>
    <row r="24" spans="1:9" ht="15.75" thickTop="1" x14ac:dyDescent="0.25">
      <c r="A24" s="53"/>
      <c r="B24" s="25"/>
      <c r="C24" s="11"/>
      <c r="D24" s="95"/>
      <c r="E24" s="95"/>
      <c r="F24" s="11"/>
      <c r="G24" s="95"/>
      <c r="H24" s="95"/>
      <c r="I24" s="11"/>
    </row>
    <row r="25" spans="1:9" x14ac:dyDescent="0.25">
      <c r="A25" s="53"/>
      <c r="B25" s="16" t="s">
        <v>47</v>
      </c>
      <c r="C25" s="17"/>
      <c r="D25" s="32"/>
      <c r="E25" s="32"/>
      <c r="F25" s="17"/>
      <c r="G25" s="32"/>
      <c r="H25" s="32"/>
      <c r="I25" s="17"/>
    </row>
    <row r="26" spans="1:9" x14ac:dyDescent="0.25">
      <c r="A26" s="53"/>
      <c r="B26" s="18" t="s">
        <v>39</v>
      </c>
      <c r="C26" s="11"/>
      <c r="D26" s="10" t="s">
        <v>125</v>
      </c>
      <c r="E26" s="19">
        <v>0.37</v>
      </c>
      <c r="F26" s="11"/>
      <c r="G26" s="10" t="s">
        <v>125</v>
      </c>
      <c r="H26" s="19">
        <v>0.79</v>
      </c>
      <c r="I26" s="11"/>
    </row>
    <row r="27" spans="1:9" ht="15.75" thickBot="1" x14ac:dyDescent="0.3">
      <c r="A27" s="53"/>
      <c r="B27" s="21" t="s">
        <v>40</v>
      </c>
      <c r="C27" s="17"/>
      <c r="D27" s="37" t="s">
        <v>175</v>
      </c>
      <c r="E27" s="37"/>
      <c r="F27" s="17"/>
      <c r="G27" s="37" t="s">
        <v>460</v>
      </c>
      <c r="H27" s="37"/>
      <c r="I27" s="43" t="s">
        <v>135</v>
      </c>
    </row>
    <row r="28" spans="1:9" ht="15.75" thickBot="1" x14ac:dyDescent="0.3">
      <c r="A28" s="53"/>
      <c r="B28" s="18" t="s">
        <v>41</v>
      </c>
      <c r="C28" s="11"/>
      <c r="D28" s="44" t="s">
        <v>125</v>
      </c>
      <c r="E28" s="45">
        <v>0.37</v>
      </c>
      <c r="F28" s="11"/>
      <c r="G28" s="44" t="s">
        <v>125</v>
      </c>
      <c r="H28" s="45">
        <v>0.78</v>
      </c>
      <c r="I28" s="11"/>
    </row>
    <row r="29" spans="1:9" ht="15.75" thickTop="1" x14ac:dyDescent="0.25">
      <c r="A29" s="53"/>
      <c r="B29" s="57"/>
      <c r="C29" s="57"/>
      <c r="D29" s="57"/>
      <c r="E29" s="57"/>
      <c r="F29" s="57"/>
      <c r="G29" s="57"/>
      <c r="H29" s="57"/>
      <c r="I29" s="57"/>
    </row>
    <row r="30" spans="1:9" ht="25.5" customHeight="1" x14ac:dyDescent="0.25">
      <c r="A30" s="53"/>
      <c r="B30" s="56" t="s">
        <v>461</v>
      </c>
      <c r="C30" s="56"/>
      <c r="D30" s="56"/>
      <c r="E30" s="56"/>
      <c r="F30" s="56"/>
      <c r="G30" s="56"/>
      <c r="H30" s="56"/>
      <c r="I30" s="56"/>
    </row>
    <row r="31" spans="1:9" x14ac:dyDescent="0.25">
      <c r="A31" s="53"/>
      <c r="B31" s="56"/>
      <c r="C31" s="56"/>
      <c r="D31" s="56"/>
      <c r="E31" s="56"/>
      <c r="F31" s="56"/>
      <c r="G31" s="56"/>
      <c r="H31" s="56"/>
      <c r="I31" s="56"/>
    </row>
    <row r="32" spans="1:9" ht="15.75" thickBot="1" x14ac:dyDescent="0.3">
      <c r="A32" s="53"/>
      <c r="B32" s="11"/>
      <c r="C32" s="12"/>
      <c r="D32" s="30" t="s">
        <v>462</v>
      </c>
      <c r="E32" s="30"/>
      <c r="F32" s="30"/>
      <c r="G32" s="30"/>
      <c r="H32" s="30"/>
      <c r="I32" s="12"/>
    </row>
    <row r="33" spans="1:9" ht="15.75" thickBot="1" x14ac:dyDescent="0.3">
      <c r="A33" s="53"/>
      <c r="B33" s="11"/>
      <c r="C33" s="12"/>
      <c r="D33" s="31">
        <v>2014</v>
      </c>
      <c r="E33" s="31"/>
      <c r="F33" s="15"/>
      <c r="G33" s="31">
        <v>2013</v>
      </c>
      <c r="H33" s="31"/>
      <c r="I33" s="12"/>
    </row>
    <row r="34" spans="1:9" x14ac:dyDescent="0.25">
      <c r="A34" s="53"/>
      <c r="B34" s="16" t="s">
        <v>454</v>
      </c>
      <c r="C34" s="17"/>
      <c r="D34" s="33"/>
      <c r="E34" s="33"/>
      <c r="F34" s="17"/>
      <c r="G34" s="33"/>
      <c r="H34" s="33"/>
      <c r="I34" s="17"/>
    </row>
    <row r="35" spans="1:9" ht="26.25" thickBot="1" x14ac:dyDescent="0.3">
      <c r="A35" s="53"/>
      <c r="B35" s="18" t="s">
        <v>43</v>
      </c>
      <c r="C35" s="11"/>
      <c r="D35" s="44" t="s">
        <v>125</v>
      </c>
      <c r="E35" s="60">
        <v>275</v>
      </c>
      <c r="F35" s="11"/>
      <c r="G35" s="44" t="s">
        <v>125</v>
      </c>
      <c r="H35" s="60">
        <v>331</v>
      </c>
      <c r="I35" s="11"/>
    </row>
    <row r="36" spans="1:9" ht="15.75" thickTop="1" x14ac:dyDescent="0.25">
      <c r="A36" s="53"/>
      <c r="B36" s="42"/>
      <c r="C36" s="17"/>
      <c r="D36" s="79"/>
      <c r="E36" s="79"/>
      <c r="F36" s="17"/>
      <c r="G36" s="79"/>
      <c r="H36" s="79"/>
      <c r="I36" s="17"/>
    </row>
    <row r="37" spans="1:9" x14ac:dyDescent="0.25">
      <c r="A37" s="53"/>
      <c r="B37" s="41" t="s">
        <v>455</v>
      </c>
      <c r="C37" s="11"/>
      <c r="D37" s="38"/>
      <c r="E37" s="38"/>
      <c r="F37" s="11"/>
      <c r="G37" s="38"/>
      <c r="H37" s="38"/>
      <c r="I37" s="11"/>
    </row>
    <row r="38" spans="1:9" ht="38.25" x14ac:dyDescent="0.25">
      <c r="A38" s="53"/>
      <c r="B38" s="21" t="s">
        <v>456</v>
      </c>
      <c r="C38" s="17"/>
      <c r="D38" s="35">
        <v>164821</v>
      </c>
      <c r="E38" s="35"/>
      <c r="F38" s="17"/>
      <c r="G38" s="35">
        <v>164330</v>
      </c>
      <c r="H38" s="35"/>
      <c r="I38" s="17"/>
    </row>
    <row r="39" spans="1:9" x14ac:dyDescent="0.25">
      <c r="A39" s="53"/>
      <c r="B39" s="18" t="s">
        <v>457</v>
      </c>
      <c r="C39" s="11"/>
      <c r="D39" s="38"/>
      <c r="E39" s="38"/>
      <c r="F39" s="11"/>
      <c r="G39" s="38"/>
      <c r="H39" s="38"/>
      <c r="I39" s="11"/>
    </row>
    <row r="40" spans="1:9" ht="15.75" thickBot="1" x14ac:dyDescent="0.3">
      <c r="A40" s="53"/>
      <c r="B40" s="74" t="s">
        <v>458</v>
      </c>
      <c r="C40" s="17"/>
      <c r="D40" s="51">
        <v>1366</v>
      </c>
      <c r="E40" s="51"/>
      <c r="F40" s="17"/>
      <c r="G40" s="51">
        <v>1409</v>
      </c>
      <c r="H40" s="51"/>
      <c r="I40" s="17"/>
    </row>
    <row r="41" spans="1:9" ht="39" thickBot="1" x14ac:dyDescent="0.3">
      <c r="A41" s="53"/>
      <c r="B41" s="77" t="s">
        <v>459</v>
      </c>
      <c r="C41" s="11"/>
      <c r="D41" s="94">
        <v>166187</v>
      </c>
      <c r="E41" s="94"/>
      <c r="F41" s="11"/>
      <c r="G41" s="94">
        <v>165739</v>
      </c>
      <c r="H41" s="94"/>
      <c r="I41" s="11"/>
    </row>
    <row r="42" spans="1:9" ht="15.75" thickTop="1" x14ac:dyDescent="0.25">
      <c r="A42" s="53"/>
      <c r="B42" s="42"/>
      <c r="C42" s="17"/>
      <c r="D42" s="79"/>
      <c r="E42" s="79"/>
      <c r="F42" s="17"/>
      <c r="G42" s="79"/>
      <c r="H42" s="79"/>
      <c r="I42" s="17"/>
    </row>
    <row r="43" spans="1:9" x14ac:dyDescent="0.25">
      <c r="A43" s="53"/>
      <c r="B43" s="41" t="s">
        <v>45</v>
      </c>
      <c r="C43" s="11"/>
      <c r="D43" s="38"/>
      <c r="E43" s="38"/>
      <c r="F43" s="11"/>
      <c r="G43" s="38"/>
      <c r="H43" s="38"/>
      <c r="I43" s="11"/>
    </row>
    <row r="44" spans="1:9" x14ac:dyDescent="0.25">
      <c r="A44" s="53"/>
      <c r="B44" s="21" t="s">
        <v>39</v>
      </c>
      <c r="C44" s="17"/>
      <c r="D44" s="43" t="s">
        <v>125</v>
      </c>
      <c r="E44" s="22">
        <v>1.8</v>
      </c>
      <c r="F44" s="17"/>
      <c r="G44" s="43" t="s">
        <v>125</v>
      </c>
      <c r="H44" s="22">
        <v>2.1</v>
      </c>
      <c r="I44" s="17"/>
    </row>
    <row r="45" spans="1:9" ht="15.75" thickBot="1" x14ac:dyDescent="0.3">
      <c r="A45" s="53"/>
      <c r="B45" s="18" t="s">
        <v>40</v>
      </c>
      <c r="C45" s="11"/>
      <c r="D45" s="40" t="s">
        <v>463</v>
      </c>
      <c r="E45" s="40"/>
      <c r="F45" s="10" t="s">
        <v>135</v>
      </c>
      <c r="G45" s="40" t="s">
        <v>464</v>
      </c>
      <c r="H45" s="40"/>
      <c r="I45" s="10" t="s">
        <v>135</v>
      </c>
    </row>
    <row r="46" spans="1:9" ht="15.75" thickBot="1" x14ac:dyDescent="0.3">
      <c r="A46" s="53"/>
      <c r="B46" s="21" t="s">
        <v>41</v>
      </c>
      <c r="C46" s="17"/>
      <c r="D46" s="27" t="s">
        <v>125</v>
      </c>
      <c r="E46" s="82">
        <v>1.67</v>
      </c>
      <c r="F46" s="17"/>
      <c r="G46" s="27" t="s">
        <v>125</v>
      </c>
      <c r="H46" s="82">
        <v>2.0099999999999998</v>
      </c>
      <c r="I46" s="17"/>
    </row>
    <row r="47" spans="1:9" ht="15.75" thickTop="1" x14ac:dyDescent="0.25">
      <c r="A47" s="53"/>
      <c r="B47" s="25"/>
      <c r="C47" s="11"/>
      <c r="D47" s="95"/>
      <c r="E47" s="95"/>
      <c r="F47" s="11"/>
      <c r="G47" s="95"/>
      <c r="H47" s="95"/>
      <c r="I47" s="11"/>
    </row>
    <row r="48" spans="1:9" x14ac:dyDescent="0.25">
      <c r="A48" s="53"/>
      <c r="B48" s="16" t="s">
        <v>47</v>
      </c>
      <c r="C48" s="17"/>
      <c r="D48" s="32"/>
      <c r="E48" s="32"/>
      <c r="F48" s="17"/>
      <c r="G48" s="32"/>
      <c r="H48" s="32"/>
      <c r="I48" s="17"/>
    </row>
    <row r="49" spans="1:9" x14ac:dyDescent="0.25">
      <c r="A49" s="53"/>
      <c r="B49" s="18" t="s">
        <v>39</v>
      </c>
      <c r="C49" s="11"/>
      <c r="D49" s="10" t="s">
        <v>125</v>
      </c>
      <c r="E49" s="19">
        <v>1.79</v>
      </c>
      <c r="F49" s="11"/>
      <c r="G49" s="10" t="s">
        <v>125</v>
      </c>
      <c r="H49" s="19">
        <v>2.08</v>
      </c>
      <c r="I49" s="11"/>
    </row>
    <row r="50" spans="1:9" ht="15.75" thickBot="1" x14ac:dyDescent="0.3">
      <c r="A50" s="53"/>
      <c r="B50" s="21" t="s">
        <v>40</v>
      </c>
      <c r="C50" s="17"/>
      <c r="D50" s="37" t="s">
        <v>463</v>
      </c>
      <c r="E50" s="37"/>
      <c r="F50" s="43" t="s">
        <v>135</v>
      </c>
      <c r="G50" s="37" t="s">
        <v>464</v>
      </c>
      <c r="H50" s="37"/>
      <c r="I50" s="43" t="s">
        <v>135</v>
      </c>
    </row>
    <row r="51" spans="1:9" ht="15.75" thickBot="1" x14ac:dyDescent="0.3">
      <c r="A51" s="53"/>
      <c r="B51" s="18" t="s">
        <v>41</v>
      </c>
      <c r="C51" s="11"/>
      <c r="D51" s="44" t="s">
        <v>125</v>
      </c>
      <c r="E51" s="45">
        <v>1.66</v>
      </c>
      <c r="F51" s="11"/>
      <c r="G51" s="44" t="s">
        <v>125</v>
      </c>
      <c r="H51" s="45">
        <v>1.99</v>
      </c>
      <c r="I51" s="11"/>
    </row>
    <row r="52" spans="1:9" ht="15.75" thickTop="1" x14ac:dyDescent="0.25">
      <c r="A52" s="53"/>
      <c r="B52" s="56"/>
      <c r="C52" s="56"/>
      <c r="D52" s="56"/>
      <c r="E52" s="56"/>
      <c r="F52" s="56"/>
      <c r="G52" s="56"/>
      <c r="H52" s="56"/>
      <c r="I52" s="56"/>
    </row>
    <row r="53" spans="1:9" ht="25.5" customHeight="1" x14ac:dyDescent="0.25">
      <c r="A53" s="53"/>
      <c r="B53" s="56" t="s">
        <v>465</v>
      </c>
      <c r="C53" s="56"/>
      <c r="D53" s="56"/>
      <c r="E53" s="56"/>
      <c r="F53" s="56"/>
      <c r="G53" s="56"/>
      <c r="H53" s="56"/>
      <c r="I53" s="56"/>
    </row>
    <row r="54" spans="1:9" x14ac:dyDescent="0.25">
      <c r="A54" s="53"/>
      <c r="B54" s="56"/>
      <c r="C54" s="56"/>
      <c r="D54" s="56"/>
      <c r="E54" s="56"/>
      <c r="F54" s="56"/>
      <c r="G54" s="56"/>
      <c r="H54" s="56"/>
      <c r="I54" s="56"/>
    </row>
    <row r="55" spans="1:9" ht="38.25" customHeight="1" x14ac:dyDescent="0.25">
      <c r="A55" s="53"/>
      <c r="B55" s="56" t="s">
        <v>466</v>
      </c>
      <c r="C55" s="56"/>
      <c r="D55" s="56"/>
      <c r="E55" s="56"/>
      <c r="F55" s="56"/>
      <c r="G55" s="56"/>
      <c r="H55" s="56"/>
      <c r="I55" s="56"/>
    </row>
  </sheetData>
  <mergeCells count="75">
    <mergeCell ref="B53:I53"/>
    <mergeCell ref="B54:I54"/>
    <mergeCell ref="B55:I55"/>
    <mergeCell ref="B7:I7"/>
    <mergeCell ref="B8:I8"/>
    <mergeCell ref="B29:I29"/>
    <mergeCell ref="B30:I30"/>
    <mergeCell ref="B31:I31"/>
    <mergeCell ref="B52:I52"/>
    <mergeCell ref="D50:E50"/>
    <mergeCell ref="G50:H50"/>
    <mergeCell ref="A1:A2"/>
    <mergeCell ref="B1:I1"/>
    <mergeCell ref="B2:I2"/>
    <mergeCell ref="B3:I3"/>
    <mergeCell ref="A4:A55"/>
    <mergeCell ref="B4:I4"/>
    <mergeCell ref="B5:I5"/>
    <mergeCell ref="B6:I6"/>
    <mergeCell ref="D45:E45"/>
    <mergeCell ref="G45:H45"/>
    <mergeCell ref="D47:E47"/>
    <mergeCell ref="G47:H47"/>
    <mergeCell ref="D48:E48"/>
    <mergeCell ref="G48:H48"/>
    <mergeCell ref="D41:E41"/>
    <mergeCell ref="G41:H41"/>
    <mergeCell ref="D42:E42"/>
    <mergeCell ref="G42:H42"/>
    <mergeCell ref="D43:E43"/>
    <mergeCell ref="G43:H43"/>
    <mergeCell ref="D38:E38"/>
    <mergeCell ref="G38:H38"/>
    <mergeCell ref="D39:E39"/>
    <mergeCell ref="G39:H39"/>
    <mergeCell ref="D40:E40"/>
    <mergeCell ref="G40:H40"/>
    <mergeCell ref="D34:E34"/>
    <mergeCell ref="G34:H34"/>
    <mergeCell ref="D36:E36"/>
    <mergeCell ref="G36:H36"/>
    <mergeCell ref="D37:E37"/>
    <mergeCell ref="G37:H37"/>
    <mergeCell ref="D25:E25"/>
    <mergeCell ref="G25:H25"/>
    <mergeCell ref="D27:E27"/>
    <mergeCell ref="G27:H27"/>
    <mergeCell ref="D32:H32"/>
    <mergeCell ref="D33:E33"/>
    <mergeCell ref="G33:H33"/>
    <mergeCell ref="D20:E20"/>
    <mergeCell ref="G20:H20"/>
    <mergeCell ref="D22:E22"/>
    <mergeCell ref="G22:H22"/>
    <mergeCell ref="D24:E24"/>
    <mergeCell ref="G24:H24"/>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E11"/>
    <mergeCell ref="G11:H11"/>
    <mergeCell ref="D13:E13"/>
    <mergeCell ref="G13:H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4.5703125" bestFit="1" customWidth="1"/>
    <col min="2" max="2" width="36.5703125" customWidth="1"/>
    <col min="3" max="3" width="15.140625" customWidth="1"/>
    <col min="4" max="4" width="3" customWidth="1"/>
    <col min="5" max="5" width="5.85546875" customWidth="1"/>
    <col min="6" max="6" width="15.140625" customWidth="1"/>
    <col min="7" max="7" width="3" customWidth="1"/>
    <col min="8" max="8" width="5.85546875" customWidth="1"/>
    <col min="9" max="9" width="15.140625" customWidth="1"/>
  </cols>
  <sheetData>
    <row r="1" spans="1:9" ht="15" customHeight="1" x14ac:dyDescent="0.25">
      <c r="A1" s="7" t="s">
        <v>4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7</v>
      </c>
      <c r="B3" s="52" t="s">
        <v>3</v>
      </c>
      <c r="C3" s="52"/>
      <c r="D3" s="52"/>
      <c r="E3" s="52"/>
      <c r="F3" s="52"/>
      <c r="G3" s="52"/>
      <c r="H3" s="52"/>
      <c r="I3" s="52"/>
    </row>
    <row r="4" spans="1:9" ht="15" customHeight="1" x14ac:dyDescent="0.25">
      <c r="A4" s="53" t="s">
        <v>467</v>
      </c>
      <c r="B4" s="52" t="s">
        <v>3</v>
      </c>
      <c r="C4" s="52"/>
      <c r="D4" s="52"/>
      <c r="E4" s="52"/>
      <c r="F4" s="52"/>
      <c r="G4" s="52"/>
      <c r="H4" s="52"/>
      <c r="I4" s="52"/>
    </row>
    <row r="5" spans="1:9" x14ac:dyDescent="0.25">
      <c r="A5" s="53"/>
      <c r="B5" s="62" t="s">
        <v>468</v>
      </c>
      <c r="C5" s="62"/>
      <c r="D5" s="62"/>
      <c r="E5" s="62"/>
      <c r="F5" s="62"/>
      <c r="G5" s="62"/>
      <c r="H5" s="62"/>
      <c r="I5" s="62"/>
    </row>
    <row r="6" spans="1:9" x14ac:dyDescent="0.25">
      <c r="A6" s="53"/>
      <c r="B6" s="56"/>
      <c r="C6" s="56"/>
      <c r="D6" s="56"/>
      <c r="E6" s="56"/>
      <c r="F6" s="56"/>
      <c r="G6" s="56"/>
      <c r="H6" s="56"/>
      <c r="I6" s="56"/>
    </row>
    <row r="7" spans="1:9" ht="15.75" thickBot="1" x14ac:dyDescent="0.3">
      <c r="A7" s="53"/>
      <c r="B7" s="11"/>
      <c r="C7" s="12"/>
      <c r="D7" s="30" t="s">
        <v>462</v>
      </c>
      <c r="E7" s="30"/>
      <c r="F7" s="30"/>
      <c r="G7" s="30"/>
      <c r="H7" s="30"/>
      <c r="I7" s="12"/>
    </row>
    <row r="8" spans="1:9" ht="15.75" thickBot="1" x14ac:dyDescent="0.3">
      <c r="A8" s="53"/>
      <c r="B8" s="11"/>
      <c r="C8" s="12"/>
      <c r="D8" s="31">
        <v>2014</v>
      </c>
      <c r="E8" s="31"/>
      <c r="F8" s="15"/>
      <c r="G8" s="31">
        <v>2013</v>
      </c>
      <c r="H8" s="31"/>
      <c r="I8" s="12"/>
    </row>
    <row r="9" spans="1:9" x14ac:dyDescent="0.25">
      <c r="A9" s="53"/>
      <c r="B9" s="25"/>
      <c r="C9" s="11"/>
      <c r="D9" s="39"/>
      <c r="E9" s="39"/>
      <c r="F9" s="11"/>
      <c r="G9" s="39"/>
      <c r="H9" s="39"/>
      <c r="I9" s="11"/>
    </row>
    <row r="10" spans="1:9" x14ac:dyDescent="0.25">
      <c r="A10" s="53"/>
      <c r="B10" s="16" t="s">
        <v>469</v>
      </c>
      <c r="C10" s="17"/>
      <c r="D10" s="43" t="s">
        <v>125</v>
      </c>
      <c r="E10" s="22">
        <v>165</v>
      </c>
      <c r="F10" s="17"/>
      <c r="G10" s="43" t="s">
        <v>125</v>
      </c>
      <c r="H10" s="22">
        <v>180</v>
      </c>
      <c r="I10" s="17"/>
    </row>
    <row r="11" spans="1:9" x14ac:dyDescent="0.25">
      <c r="A11" s="53"/>
      <c r="B11" s="25"/>
      <c r="C11" s="11"/>
      <c r="D11" s="38"/>
      <c r="E11" s="38"/>
      <c r="F11" s="11"/>
      <c r="G11" s="38"/>
      <c r="H11" s="38"/>
      <c r="I11" s="11"/>
    </row>
    <row r="12" spans="1:9" x14ac:dyDescent="0.25">
      <c r="A12" s="53"/>
      <c r="B12" s="16" t="s">
        <v>470</v>
      </c>
      <c r="C12" s="17"/>
      <c r="D12" s="32"/>
      <c r="E12" s="32"/>
      <c r="F12" s="17"/>
      <c r="G12" s="32"/>
      <c r="H12" s="32"/>
      <c r="I12" s="17"/>
    </row>
    <row r="13" spans="1:9" x14ac:dyDescent="0.25">
      <c r="A13" s="53"/>
      <c r="B13" s="18" t="s">
        <v>250</v>
      </c>
      <c r="C13" s="11"/>
      <c r="D13" s="10" t="s">
        <v>125</v>
      </c>
      <c r="E13" s="19" t="s">
        <v>175</v>
      </c>
      <c r="F13" s="11"/>
      <c r="G13" s="10" t="s">
        <v>125</v>
      </c>
      <c r="H13" s="19">
        <v>1</v>
      </c>
      <c r="I13" s="11"/>
    </row>
    <row r="14" spans="1:9" ht="15.75" thickBot="1" x14ac:dyDescent="0.3">
      <c r="A14" s="53"/>
      <c r="B14" s="21" t="s">
        <v>251</v>
      </c>
      <c r="C14" s="17"/>
      <c r="D14" s="37">
        <v>91</v>
      </c>
      <c r="E14" s="37"/>
      <c r="F14" s="17"/>
      <c r="G14" s="37">
        <v>96</v>
      </c>
      <c r="H14" s="37"/>
      <c r="I14" s="17"/>
    </row>
    <row r="15" spans="1:9" ht="15.75" thickBot="1" x14ac:dyDescent="0.3">
      <c r="A15" s="53"/>
      <c r="B15" s="77" t="s">
        <v>471</v>
      </c>
      <c r="C15" s="11"/>
      <c r="D15" s="44" t="s">
        <v>125</v>
      </c>
      <c r="E15" s="45">
        <v>91</v>
      </c>
      <c r="F15" s="11"/>
      <c r="G15" s="44" t="s">
        <v>125</v>
      </c>
      <c r="H15" s="45">
        <v>97</v>
      </c>
      <c r="I15" s="11"/>
    </row>
    <row r="16" spans="1:9" ht="15.75" thickTop="1" x14ac:dyDescent="0.25">
      <c r="A16" s="53"/>
      <c r="B16" s="57"/>
      <c r="C16" s="57"/>
      <c r="D16" s="57"/>
      <c r="E16" s="57"/>
      <c r="F16" s="57"/>
      <c r="G16" s="57"/>
      <c r="H16" s="57"/>
      <c r="I16" s="57"/>
    </row>
    <row r="17" spans="1:9" ht="25.5" customHeight="1" x14ac:dyDescent="0.25">
      <c r="A17" s="53"/>
      <c r="B17" s="56" t="s">
        <v>472</v>
      </c>
      <c r="C17" s="56"/>
      <c r="D17" s="56"/>
      <c r="E17" s="56"/>
      <c r="F17" s="56"/>
      <c r="G17" s="56"/>
      <c r="H17" s="56"/>
      <c r="I17" s="56"/>
    </row>
  </sheetData>
  <mergeCells count="21">
    <mergeCell ref="B5:I5"/>
    <mergeCell ref="B6:I6"/>
    <mergeCell ref="B16:I16"/>
    <mergeCell ref="B17:I17"/>
    <mergeCell ref="D12:E12"/>
    <mergeCell ref="G12:H12"/>
    <mergeCell ref="D14:E14"/>
    <mergeCell ref="G14:H14"/>
    <mergeCell ref="A1:A2"/>
    <mergeCell ref="B1:I1"/>
    <mergeCell ref="B2:I2"/>
    <mergeCell ref="B3:I3"/>
    <mergeCell ref="A4:A17"/>
    <mergeCell ref="B4:I4"/>
    <mergeCell ref="D7:H7"/>
    <mergeCell ref="D8:E8"/>
    <mergeCell ref="G8:H8"/>
    <mergeCell ref="D9:E9"/>
    <mergeCell ref="G9:H9"/>
    <mergeCell ref="D11:E11"/>
    <mergeCell ref="G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4</v>
      </c>
      <c r="B1" s="7" t="s">
        <v>26</v>
      </c>
      <c r="C1" s="7"/>
      <c r="D1" s="7" t="s">
        <v>1</v>
      </c>
      <c r="E1" s="7"/>
    </row>
    <row r="2" spans="1:5" ht="30" x14ac:dyDescent="0.25">
      <c r="A2" s="1" t="s">
        <v>25</v>
      </c>
      <c r="B2" s="1" t="s">
        <v>2</v>
      </c>
      <c r="C2" s="1" t="s">
        <v>27</v>
      </c>
      <c r="D2" s="1" t="s">
        <v>2</v>
      </c>
      <c r="E2" s="1" t="s">
        <v>27</v>
      </c>
    </row>
    <row r="3" spans="1:5" ht="30" x14ac:dyDescent="0.25">
      <c r="A3" s="3" t="s">
        <v>28</v>
      </c>
      <c r="B3" s="4" t="s">
        <v>3</v>
      </c>
      <c r="C3" s="4" t="s">
        <v>3</v>
      </c>
      <c r="D3" s="4" t="s">
        <v>3</v>
      </c>
      <c r="E3" s="4" t="s">
        <v>3</v>
      </c>
    </row>
    <row r="4" spans="1:5" x14ac:dyDescent="0.25">
      <c r="A4" s="2" t="s">
        <v>29</v>
      </c>
      <c r="B4" s="8">
        <v>1745</v>
      </c>
      <c r="C4" s="8">
        <v>1784</v>
      </c>
      <c r="D4" s="8">
        <v>5181</v>
      </c>
      <c r="E4" s="8">
        <v>5206</v>
      </c>
    </row>
    <row r="5" spans="1:5" x14ac:dyDescent="0.25">
      <c r="A5" s="2" t="s">
        <v>30</v>
      </c>
      <c r="B5" s="6">
        <v>-1408</v>
      </c>
      <c r="C5" s="6">
        <v>-1432</v>
      </c>
      <c r="D5" s="6">
        <v>-4165</v>
      </c>
      <c r="E5" s="6">
        <v>-4166</v>
      </c>
    </row>
    <row r="6" spans="1:5" x14ac:dyDescent="0.25">
      <c r="A6" s="2" t="s">
        <v>31</v>
      </c>
      <c r="B6" s="4">
        <v>337</v>
      </c>
      <c r="C6" s="4">
        <v>352</v>
      </c>
      <c r="D6" s="6">
        <v>1016</v>
      </c>
      <c r="E6" s="6">
        <v>1040</v>
      </c>
    </row>
    <row r="7" spans="1:5" x14ac:dyDescent="0.25">
      <c r="A7" s="2" t="s">
        <v>32</v>
      </c>
      <c r="B7" s="4">
        <v>-118</v>
      </c>
      <c r="C7" s="4">
        <v>-119</v>
      </c>
      <c r="D7" s="4">
        <v>-382</v>
      </c>
      <c r="E7" s="4">
        <v>-377</v>
      </c>
    </row>
    <row r="8" spans="1:5" ht="30" x14ac:dyDescent="0.25">
      <c r="A8" s="2" t="s">
        <v>33</v>
      </c>
      <c r="B8" s="4">
        <v>-15</v>
      </c>
      <c r="C8" s="4">
        <v>-15</v>
      </c>
      <c r="D8" s="4">
        <v>-47</v>
      </c>
      <c r="E8" s="4">
        <v>-45</v>
      </c>
    </row>
    <row r="9" spans="1:5" x14ac:dyDescent="0.25">
      <c r="A9" s="2" t="s">
        <v>34</v>
      </c>
      <c r="B9" s="4">
        <v>-53</v>
      </c>
      <c r="C9" s="4">
        <v>-54</v>
      </c>
      <c r="D9" s="4">
        <v>-161</v>
      </c>
      <c r="E9" s="4">
        <v>-178</v>
      </c>
    </row>
    <row r="10" spans="1:5" x14ac:dyDescent="0.25">
      <c r="A10" s="2" t="s">
        <v>35</v>
      </c>
      <c r="B10" s="4">
        <v>13</v>
      </c>
      <c r="C10" s="4">
        <v>16</v>
      </c>
      <c r="D10" s="4">
        <v>48</v>
      </c>
      <c r="E10" s="4">
        <v>49</v>
      </c>
    </row>
    <row r="11" spans="1:5" x14ac:dyDescent="0.25">
      <c r="A11" s="2" t="s">
        <v>36</v>
      </c>
      <c r="B11" s="4">
        <v>-73</v>
      </c>
      <c r="C11" s="4">
        <v>-2</v>
      </c>
      <c r="D11" s="4">
        <v>-70</v>
      </c>
      <c r="E11" s="4">
        <v>-17</v>
      </c>
    </row>
    <row r="12" spans="1:5" ht="30" x14ac:dyDescent="0.25">
      <c r="A12" s="2" t="s">
        <v>37</v>
      </c>
      <c r="B12" s="4">
        <v>91</v>
      </c>
      <c r="C12" s="4">
        <v>178</v>
      </c>
      <c r="D12" s="4">
        <v>404</v>
      </c>
      <c r="E12" s="4">
        <v>472</v>
      </c>
    </row>
    <row r="13" spans="1:5" x14ac:dyDescent="0.25">
      <c r="A13" s="2" t="s">
        <v>38</v>
      </c>
      <c r="B13" s="4">
        <v>-23</v>
      </c>
      <c r="C13" s="4">
        <v>-40</v>
      </c>
      <c r="D13" s="4">
        <v>-89</v>
      </c>
      <c r="E13" s="4">
        <v>-110</v>
      </c>
    </row>
    <row r="14" spans="1:5" x14ac:dyDescent="0.25">
      <c r="A14" s="2" t="s">
        <v>39</v>
      </c>
      <c r="B14" s="4">
        <v>68</v>
      </c>
      <c r="C14" s="4">
        <v>138</v>
      </c>
      <c r="D14" s="4">
        <v>315</v>
      </c>
      <c r="E14" s="4">
        <v>362</v>
      </c>
    </row>
    <row r="15" spans="1:5" x14ac:dyDescent="0.25">
      <c r="A15" s="2" t="s">
        <v>40</v>
      </c>
      <c r="B15" s="4">
        <v>-1</v>
      </c>
      <c r="C15" s="4">
        <v>-2</v>
      </c>
      <c r="D15" s="4">
        <v>-22</v>
      </c>
      <c r="E15" s="4">
        <v>-15</v>
      </c>
    </row>
    <row r="16" spans="1:5" x14ac:dyDescent="0.25">
      <c r="A16" s="2" t="s">
        <v>41</v>
      </c>
      <c r="B16" s="4">
        <v>67</v>
      </c>
      <c r="C16" s="4">
        <v>136</v>
      </c>
      <c r="D16" s="4">
        <v>293</v>
      </c>
      <c r="E16" s="4">
        <v>347</v>
      </c>
    </row>
    <row r="17" spans="1:5" ht="30" x14ac:dyDescent="0.25">
      <c r="A17" s="2" t="s">
        <v>42</v>
      </c>
      <c r="B17" s="4">
        <v>-7</v>
      </c>
      <c r="C17" s="4">
        <v>-6</v>
      </c>
      <c r="D17" s="4">
        <v>-18</v>
      </c>
      <c r="E17" s="4">
        <v>-16</v>
      </c>
    </row>
    <row r="18" spans="1:5" ht="30" x14ac:dyDescent="0.25">
      <c r="A18" s="2" t="s">
        <v>43</v>
      </c>
      <c r="B18" s="4">
        <v>60</v>
      </c>
      <c r="C18" s="4">
        <v>130</v>
      </c>
      <c r="D18" s="4">
        <v>275</v>
      </c>
      <c r="E18" s="4">
        <v>331</v>
      </c>
    </row>
    <row r="19" spans="1:5" x14ac:dyDescent="0.25">
      <c r="A19" s="3" t="s">
        <v>44</v>
      </c>
      <c r="B19" s="4" t="s">
        <v>3</v>
      </c>
      <c r="C19" s="4" t="s">
        <v>3</v>
      </c>
      <c r="D19" s="4" t="s">
        <v>3</v>
      </c>
      <c r="E19" s="4" t="s">
        <v>3</v>
      </c>
    </row>
    <row r="20" spans="1:5" x14ac:dyDescent="0.25">
      <c r="A20" s="2" t="s">
        <v>39</v>
      </c>
      <c r="B20" s="4">
        <v>61</v>
      </c>
      <c r="C20" s="4">
        <v>132</v>
      </c>
      <c r="D20" s="4">
        <v>297</v>
      </c>
      <c r="E20" s="4">
        <v>346</v>
      </c>
    </row>
    <row r="21" spans="1:5" x14ac:dyDescent="0.25">
      <c r="A21" s="2" t="s">
        <v>40</v>
      </c>
      <c r="B21" s="4">
        <v>-1</v>
      </c>
      <c r="C21" s="4">
        <v>-2</v>
      </c>
      <c r="D21" s="4">
        <v>-22</v>
      </c>
      <c r="E21" s="4">
        <v>-15</v>
      </c>
    </row>
    <row r="22" spans="1:5" x14ac:dyDescent="0.25">
      <c r="A22" s="2" t="s">
        <v>41</v>
      </c>
      <c r="B22" s="8">
        <v>60</v>
      </c>
      <c r="C22" s="8">
        <v>130</v>
      </c>
      <c r="D22" s="8">
        <v>275</v>
      </c>
      <c r="E22" s="8">
        <v>331</v>
      </c>
    </row>
    <row r="23" spans="1:5" x14ac:dyDescent="0.25">
      <c r="A23" s="3" t="s">
        <v>45</v>
      </c>
      <c r="B23" s="4" t="s">
        <v>3</v>
      </c>
      <c r="C23" s="4" t="s">
        <v>3</v>
      </c>
      <c r="D23" s="4" t="s">
        <v>3</v>
      </c>
      <c r="E23" s="4" t="s">
        <v>3</v>
      </c>
    </row>
    <row r="24" spans="1:5" x14ac:dyDescent="0.25">
      <c r="A24" s="2" t="s">
        <v>39</v>
      </c>
      <c r="B24" s="9">
        <v>0.37</v>
      </c>
      <c r="C24" s="9">
        <v>0.8</v>
      </c>
      <c r="D24" s="9">
        <v>1.8</v>
      </c>
      <c r="E24" s="9">
        <v>2.1</v>
      </c>
    </row>
    <row r="25" spans="1:5" x14ac:dyDescent="0.25">
      <c r="A25" s="2" t="s">
        <v>40</v>
      </c>
      <c r="B25" s="4" t="s">
        <v>3</v>
      </c>
      <c r="C25" s="9">
        <v>-0.01</v>
      </c>
      <c r="D25" s="9">
        <v>-0.13</v>
      </c>
      <c r="E25" s="9">
        <v>-0.09</v>
      </c>
    </row>
    <row r="26" spans="1:5" x14ac:dyDescent="0.25">
      <c r="A26" s="2" t="s">
        <v>41</v>
      </c>
      <c r="B26" s="9">
        <v>0.37</v>
      </c>
      <c r="C26" s="9">
        <v>0.79</v>
      </c>
      <c r="D26" s="9">
        <v>1.67</v>
      </c>
      <c r="E26" s="9">
        <v>2.0099999999999998</v>
      </c>
    </row>
    <row r="27" spans="1:5" x14ac:dyDescent="0.25">
      <c r="A27" s="2" t="s">
        <v>46</v>
      </c>
      <c r="B27" s="6">
        <v>164798</v>
      </c>
      <c r="C27" s="6">
        <v>164546</v>
      </c>
      <c r="D27" s="6">
        <v>164821</v>
      </c>
      <c r="E27" s="6">
        <v>164330</v>
      </c>
    </row>
    <row r="28" spans="1:5" x14ac:dyDescent="0.25">
      <c r="A28" s="3" t="s">
        <v>47</v>
      </c>
      <c r="B28" s="4" t="s">
        <v>3</v>
      </c>
      <c r="C28" s="4" t="s">
        <v>3</v>
      </c>
      <c r="D28" s="4" t="s">
        <v>3</v>
      </c>
      <c r="E28" s="4" t="s">
        <v>3</v>
      </c>
    </row>
    <row r="29" spans="1:5" x14ac:dyDescent="0.25">
      <c r="A29" s="2" t="s">
        <v>39</v>
      </c>
      <c r="B29" s="9">
        <v>0.37</v>
      </c>
      <c r="C29" s="9">
        <v>0.79</v>
      </c>
      <c r="D29" s="9">
        <v>1.79</v>
      </c>
      <c r="E29" s="9">
        <v>2.08</v>
      </c>
    </row>
    <row r="30" spans="1:5" x14ac:dyDescent="0.25">
      <c r="A30" s="2" t="s">
        <v>40</v>
      </c>
      <c r="B30" s="4" t="s">
        <v>3</v>
      </c>
      <c r="C30" s="9">
        <v>-0.01</v>
      </c>
      <c r="D30" s="9">
        <v>-0.13</v>
      </c>
      <c r="E30" s="9">
        <v>-0.09</v>
      </c>
    </row>
    <row r="31" spans="1:5" x14ac:dyDescent="0.25">
      <c r="A31" s="2" t="s">
        <v>41</v>
      </c>
      <c r="B31" s="9">
        <v>0.37</v>
      </c>
      <c r="C31" s="9">
        <v>0.78</v>
      </c>
      <c r="D31" s="9">
        <v>1.66</v>
      </c>
      <c r="E31" s="9">
        <v>1.99</v>
      </c>
    </row>
    <row r="32" spans="1:5" ht="30" x14ac:dyDescent="0.25">
      <c r="A32" s="2" t="s">
        <v>48</v>
      </c>
      <c r="B32" s="6">
        <v>166138</v>
      </c>
      <c r="C32" s="6">
        <v>165981</v>
      </c>
      <c r="D32" s="6">
        <v>166187</v>
      </c>
      <c r="E32" s="6">
        <v>165739</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473</v>
      </c>
      <c r="B1" s="1" t="s">
        <v>1</v>
      </c>
    </row>
    <row r="2" spans="1:2" x14ac:dyDescent="0.25">
      <c r="A2" s="7"/>
      <c r="B2" s="1" t="s">
        <v>2</v>
      </c>
    </row>
    <row r="3" spans="1:2" x14ac:dyDescent="0.25">
      <c r="A3" s="3" t="s">
        <v>473</v>
      </c>
      <c r="B3" s="4" t="s">
        <v>3</v>
      </c>
    </row>
    <row r="4" spans="1:2" x14ac:dyDescent="0.25">
      <c r="A4" s="53" t="s">
        <v>473</v>
      </c>
      <c r="B4" s="4" t="s">
        <v>3</v>
      </c>
    </row>
    <row r="5" spans="1:2" x14ac:dyDescent="0.25">
      <c r="A5" s="53"/>
      <c r="B5" s="58" t="s">
        <v>474</v>
      </c>
    </row>
    <row r="6" spans="1:2" x14ac:dyDescent="0.25">
      <c r="A6" s="53"/>
      <c r="B6" s="10"/>
    </row>
    <row r="7" spans="1:2" ht="153.75" x14ac:dyDescent="0.25">
      <c r="A7" s="53"/>
      <c r="B7" s="10" t="s">
        <v>47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476</v>
      </c>
      <c r="B1" s="1" t="s">
        <v>1</v>
      </c>
    </row>
    <row r="2" spans="1:2" x14ac:dyDescent="0.25">
      <c r="A2" s="7"/>
      <c r="B2" s="1" t="s">
        <v>2</v>
      </c>
    </row>
    <row r="3" spans="1:2" x14ac:dyDescent="0.25">
      <c r="A3" s="3" t="s">
        <v>476</v>
      </c>
      <c r="B3" s="4" t="s">
        <v>3</v>
      </c>
    </row>
    <row r="4" spans="1:2" x14ac:dyDescent="0.25">
      <c r="A4" s="53" t="s">
        <v>476</v>
      </c>
      <c r="B4" s="4" t="s">
        <v>3</v>
      </c>
    </row>
    <row r="5" spans="1:2" x14ac:dyDescent="0.25">
      <c r="A5" s="53"/>
      <c r="B5" s="58" t="s">
        <v>477</v>
      </c>
    </row>
    <row r="6" spans="1:2" x14ac:dyDescent="0.25">
      <c r="A6" s="53"/>
      <c r="B6" s="10"/>
    </row>
    <row r="7" spans="1:2" ht="204.75" x14ac:dyDescent="0.25">
      <c r="A7" s="53"/>
      <c r="B7" s="10" t="s">
        <v>478</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2"/>
  <sheetViews>
    <sheetView showGridLines="0" workbookViewId="0"/>
  </sheetViews>
  <sheetFormatPr defaultRowHeight="15" x14ac:dyDescent="0.25"/>
  <cols>
    <col min="1" max="2" width="36.5703125" bestFit="1" customWidth="1"/>
    <col min="3" max="3" width="36.5703125" customWidth="1"/>
    <col min="4" max="4" width="10" customWidth="1"/>
    <col min="5" max="5" width="26.28515625" customWidth="1"/>
    <col min="6" max="6" width="8.42578125" customWidth="1"/>
    <col min="7" max="7" width="10" customWidth="1"/>
    <col min="8" max="8" width="26.28515625" customWidth="1"/>
    <col min="9" max="9" width="8.42578125" customWidth="1"/>
    <col min="10" max="10" width="10" customWidth="1"/>
    <col min="11" max="11" width="26.28515625" customWidth="1"/>
    <col min="12" max="12" width="8.42578125" customWidth="1"/>
    <col min="13" max="13" width="10" customWidth="1"/>
    <col min="14" max="14" width="29.28515625" customWidth="1"/>
    <col min="15" max="15" width="8.42578125" customWidth="1"/>
    <col min="16" max="16" width="10" customWidth="1"/>
    <col min="17" max="17" width="26.28515625" customWidth="1"/>
    <col min="18" max="18" width="8.42578125" customWidth="1"/>
  </cols>
  <sheetData>
    <row r="1" spans="1:18" ht="15" customHeight="1" x14ac:dyDescent="0.25">
      <c r="A1" s="7" t="s">
        <v>4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9</v>
      </c>
      <c r="B3" s="52" t="s">
        <v>3</v>
      </c>
      <c r="C3" s="52"/>
      <c r="D3" s="52"/>
      <c r="E3" s="52"/>
      <c r="F3" s="52"/>
      <c r="G3" s="52"/>
      <c r="H3" s="52"/>
      <c r="I3" s="52"/>
      <c r="J3" s="52"/>
      <c r="K3" s="52"/>
      <c r="L3" s="52"/>
      <c r="M3" s="52"/>
      <c r="N3" s="52"/>
      <c r="O3" s="52"/>
      <c r="P3" s="52"/>
      <c r="Q3" s="52"/>
      <c r="R3" s="52"/>
    </row>
    <row r="4" spans="1:18" ht="15" customHeight="1" x14ac:dyDescent="0.25">
      <c r="A4" s="53" t="s">
        <v>479</v>
      </c>
      <c r="B4" s="52" t="s">
        <v>3</v>
      </c>
      <c r="C4" s="52"/>
      <c r="D4" s="52"/>
      <c r="E4" s="52"/>
      <c r="F4" s="52"/>
      <c r="G4" s="52"/>
      <c r="H4" s="52"/>
      <c r="I4" s="52"/>
      <c r="J4" s="52"/>
      <c r="K4" s="52"/>
      <c r="L4" s="52"/>
      <c r="M4" s="52"/>
      <c r="N4" s="52"/>
      <c r="O4" s="52"/>
      <c r="P4" s="52"/>
      <c r="Q4" s="52"/>
      <c r="R4" s="52"/>
    </row>
    <row r="5" spans="1:18" x14ac:dyDescent="0.25">
      <c r="A5" s="53"/>
      <c r="B5" s="62" t="s">
        <v>480</v>
      </c>
      <c r="C5" s="62"/>
      <c r="D5" s="62"/>
      <c r="E5" s="62"/>
      <c r="F5" s="62"/>
      <c r="G5" s="62"/>
      <c r="H5" s="62"/>
      <c r="I5" s="62"/>
      <c r="J5" s="62"/>
      <c r="K5" s="62"/>
      <c r="L5" s="62"/>
      <c r="M5" s="62"/>
      <c r="N5" s="62"/>
      <c r="O5" s="62"/>
      <c r="P5" s="62"/>
      <c r="Q5" s="62"/>
      <c r="R5" s="62"/>
    </row>
    <row r="6" spans="1:18" x14ac:dyDescent="0.25">
      <c r="A6" s="53"/>
      <c r="B6" s="56"/>
      <c r="C6" s="56"/>
      <c r="D6" s="56"/>
      <c r="E6" s="56"/>
      <c r="F6" s="56"/>
      <c r="G6" s="56"/>
      <c r="H6" s="56"/>
      <c r="I6" s="56"/>
      <c r="J6" s="56"/>
      <c r="K6" s="56"/>
      <c r="L6" s="56"/>
      <c r="M6" s="56"/>
      <c r="N6" s="56"/>
      <c r="O6" s="56"/>
      <c r="P6" s="56"/>
      <c r="Q6" s="56"/>
      <c r="R6" s="56"/>
    </row>
    <row r="7" spans="1:18" ht="25.5" customHeight="1" x14ac:dyDescent="0.25">
      <c r="A7" s="53"/>
      <c r="B7" s="56" t="s">
        <v>481</v>
      </c>
      <c r="C7" s="56"/>
      <c r="D7" s="56"/>
      <c r="E7" s="56"/>
      <c r="F7" s="56"/>
      <c r="G7" s="56"/>
      <c r="H7" s="56"/>
      <c r="I7" s="56"/>
      <c r="J7" s="56"/>
      <c r="K7" s="56"/>
      <c r="L7" s="56"/>
      <c r="M7" s="56"/>
      <c r="N7" s="56"/>
      <c r="O7" s="56"/>
      <c r="P7" s="56"/>
      <c r="Q7" s="56"/>
      <c r="R7" s="56"/>
    </row>
    <row r="8" spans="1:18" x14ac:dyDescent="0.25">
      <c r="A8" s="53"/>
      <c r="B8" s="56"/>
      <c r="C8" s="56"/>
      <c r="D8" s="56"/>
      <c r="E8" s="56"/>
      <c r="F8" s="56"/>
      <c r="G8" s="56"/>
      <c r="H8" s="56"/>
      <c r="I8" s="56"/>
      <c r="J8" s="56"/>
      <c r="K8" s="56"/>
      <c r="L8" s="56"/>
      <c r="M8" s="56"/>
      <c r="N8" s="56"/>
      <c r="O8" s="56"/>
      <c r="P8" s="56"/>
      <c r="Q8" s="56"/>
      <c r="R8" s="56"/>
    </row>
    <row r="9" spans="1:18" x14ac:dyDescent="0.25">
      <c r="A9" s="53"/>
      <c r="B9" s="56" t="s">
        <v>482</v>
      </c>
      <c r="C9" s="56"/>
      <c r="D9" s="56"/>
      <c r="E9" s="56"/>
      <c r="F9" s="56"/>
      <c r="G9" s="56"/>
      <c r="H9" s="56"/>
      <c r="I9" s="56"/>
      <c r="J9" s="56"/>
      <c r="K9" s="56"/>
      <c r="L9" s="56"/>
      <c r="M9" s="56"/>
      <c r="N9" s="56"/>
      <c r="O9" s="56"/>
      <c r="P9" s="56"/>
      <c r="Q9" s="56"/>
      <c r="R9" s="56"/>
    </row>
    <row r="10" spans="1:18" x14ac:dyDescent="0.25">
      <c r="A10" s="53"/>
      <c r="B10" s="57"/>
      <c r="C10" s="57"/>
      <c r="D10" s="57"/>
      <c r="E10" s="57"/>
      <c r="F10" s="57"/>
      <c r="G10" s="57"/>
      <c r="H10" s="57"/>
      <c r="I10" s="57"/>
      <c r="J10" s="57"/>
      <c r="K10" s="57"/>
      <c r="L10" s="57"/>
      <c r="M10" s="57"/>
      <c r="N10" s="57"/>
      <c r="O10" s="57"/>
      <c r="P10" s="57"/>
      <c r="Q10" s="57"/>
      <c r="R10" s="57"/>
    </row>
    <row r="11" spans="1:18" ht="15.75" thickBot="1" x14ac:dyDescent="0.3">
      <c r="A11" s="53"/>
      <c r="B11" s="11"/>
      <c r="C11" s="12"/>
      <c r="D11" s="30" t="s">
        <v>483</v>
      </c>
      <c r="E11" s="30"/>
      <c r="F11" s="30"/>
      <c r="G11" s="30"/>
      <c r="H11" s="30"/>
      <c r="I11" s="30"/>
      <c r="J11" s="30"/>
      <c r="K11" s="30"/>
      <c r="L11" s="30"/>
      <c r="M11" s="30"/>
      <c r="N11" s="30"/>
      <c r="O11" s="30"/>
      <c r="P11" s="30"/>
      <c r="Q11" s="30"/>
      <c r="R11" s="12"/>
    </row>
    <row r="12" spans="1:18" x14ac:dyDescent="0.25">
      <c r="A12" s="53"/>
      <c r="B12" s="11"/>
      <c r="C12" s="12"/>
      <c r="D12" s="89"/>
      <c r="E12" s="89"/>
      <c r="F12" s="15"/>
      <c r="G12" s="89"/>
      <c r="H12" s="89"/>
      <c r="I12" s="15"/>
      <c r="J12" s="78" t="s">
        <v>353</v>
      </c>
      <c r="K12" s="78"/>
      <c r="L12" s="15"/>
      <c r="M12" s="89"/>
      <c r="N12" s="89"/>
      <c r="O12" s="15"/>
      <c r="P12" s="89"/>
      <c r="Q12" s="89"/>
      <c r="R12" s="12"/>
    </row>
    <row r="13" spans="1:18" x14ac:dyDescent="0.25">
      <c r="A13" s="53"/>
      <c r="B13" s="11"/>
      <c r="C13" s="12"/>
      <c r="D13" s="68"/>
      <c r="E13" s="68"/>
      <c r="F13" s="12"/>
      <c r="G13" s="29" t="s">
        <v>484</v>
      </c>
      <c r="H13" s="29"/>
      <c r="I13" s="12"/>
      <c r="J13" s="29" t="s">
        <v>484</v>
      </c>
      <c r="K13" s="29"/>
      <c r="L13" s="12"/>
      <c r="M13" s="68"/>
      <c r="N13" s="68"/>
      <c r="O13" s="12"/>
      <c r="P13" s="68"/>
      <c r="Q13" s="68"/>
      <c r="R13" s="12"/>
    </row>
    <row r="14" spans="1:18" ht="15.75" thickBot="1" x14ac:dyDescent="0.3">
      <c r="A14" s="53"/>
      <c r="B14" s="71" t="s">
        <v>485</v>
      </c>
      <c r="C14" s="12"/>
      <c r="D14" s="30" t="s">
        <v>486</v>
      </c>
      <c r="E14" s="30"/>
      <c r="F14" s="12"/>
      <c r="G14" s="30" t="s">
        <v>487</v>
      </c>
      <c r="H14" s="30"/>
      <c r="I14" s="12"/>
      <c r="J14" s="30" t="s">
        <v>487</v>
      </c>
      <c r="K14" s="30"/>
      <c r="L14" s="12"/>
      <c r="M14" s="30" t="s">
        <v>488</v>
      </c>
      <c r="N14" s="30"/>
      <c r="O14" s="12"/>
      <c r="P14" s="30" t="s">
        <v>489</v>
      </c>
      <c r="Q14" s="30"/>
      <c r="R14" s="12"/>
    </row>
    <row r="15" spans="1:18" x14ac:dyDescent="0.25">
      <c r="A15" s="53"/>
      <c r="B15" s="25"/>
      <c r="C15" s="11"/>
      <c r="D15" s="39"/>
      <c r="E15" s="39"/>
      <c r="F15" s="11"/>
      <c r="G15" s="39"/>
      <c r="H15" s="39"/>
      <c r="I15" s="11"/>
      <c r="J15" s="39"/>
      <c r="K15" s="39"/>
      <c r="L15" s="11"/>
      <c r="M15" s="39"/>
      <c r="N15" s="39"/>
      <c r="O15" s="11"/>
      <c r="P15" s="39"/>
      <c r="Q15" s="39"/>
      <c r="R15" s="11"/>
    </row>
    <row r="16" spans="1:18" x14ac:dyDescent="0.25">
      <c r="A16" s="53"/>
      <c r="B16" s="16" t="s">
        <v>65</v>
      </c>
      <c r="C16" s="17"/>
      <c r="D16" s="32"/>
      <c r="E16" s="32"/>
      <c r="F16" s="17"/>
      <c r="G16" s="32"/>
      <c r="H16" s="32"/>
      <c r="I16" s="17"/>
      <c r="J16" s="32"/>
      <c r="K16" s="32"/>
      <c r="L16" s="17"/>
      <c r="M16" s="32"/>
      <c r="N16" s="32"/>
      <c r="O16" s="17"/>
      <c r="P16" s="32"/>
      <c r="Q16" s="32"/>
      <c r="R16" s="17"/>
    </row>
    <row r="17" spans="1:18" x14ac:dyDescent="0.25">
      <c r="A17" s="53"/>
      <c r="B17" s="18" t="s">
        <v>66</v>
      </c>
      <c r="C17" s="11"/>
      <c r="D17" s="10" t="s">
        <v>125</v>
      </c>
      <c r="E17" s="19" t="s">
        <v>175</v>
      </c>
      <c r="F17" s="11"/>
      <c r="G17" s="10" t="s">
        <v>125</v>
      </c>
      <c r="H17" s="19" t="s">
        <v>175</v>
      </c>
      <c r="I17" s="11"/>
      <c r="J17" s="10" t="s">
        <v>125</v>
      </c>
      <c r="K17" s="19">
        <v>264</v>
      </c>
      <c r="L17" s="11"/>
      <c r="M17" s="10" t="s">
        <v>125</v>
      </c>
      <c r="N17" s="19" t="s">
        <v>175</v>
      </c>
      <c r="O17" s="11"/>
      <c r="P17" s="10" t="s">
        <v>125</v>
      </c>
      <c r="Q17" s="19">
        <v>264</v>
      </c>
      <c r="R17" s="11"/>
    </row>
    <row r="18" spans="1:18" x14ac:dyDescent="0.25">
      <c r="A18" s="53"/>
      <c r="B18" s="21" t="s">
        <v>67</v>
      </c>
      <c r="C18" s="17"/>
      <c r="D18" s="32"/>
      <c r="E18" s="32"/>
      <c r="F18" s="17"/>
      <c r="G18" s="32"/>
      <c r="H18" s="32"/>
      <c r="I18" s="17"/>
      <c r="J18" s="35">
        <v>1042</v>
      </c>
      <c r="K18" s="35"/>
      <c r="L18" s="17"/>
      <c r="M18" s="32"/>
      <c r="N18" s="32"/>
      <c r="O18" s="17"/>
      <c r="P18" s="35">
        <v>1042</v>
      </c>
      <c r="Q18" s="35"/>
      <c r="R18" s="17"/>
    </row>
    <row r="19" spans="1:18" x14ac:dyDescent="0.25">
      <c r="A19" s="53"/>
      <c r="B19" s="18" t="s">
        <v>68</v>
      </c>
      <c r="C19" s="11"/>
      <c r="D19" s="38"/>
      <c r="E19" s="38"/>
      <c r="F19" s="11"/>
      <c r="G19" s="38"/>
      <c r="H19" s="38"/>
      <c r="I19" s="11"/>
      <c r="J19" s="50">
        <v>1112</v>
      </c>
      <c r="K19" s="50"/>
      <c r="L19" s="11"/>
      <c r="M19" s="38"/>
      <c r="N19" s="38"/>
      <c r="O19" s="11"/>
      <c r="P19" s="50">
        <v>1112</v>
      </c>
      <c r="Q19" s="50"/>
      <c r="R19" s="11"/>
    </row>
    <row r="20" spans="1:18" ht="15.75" thickBot="1" x14ac:dyDescent="0.3">
      <c r="A20" s="53"/>
      <c r="B20" s="21" t="s">
        <v>69</v>
      </c>
      <c r="C20" s="17"/>
      <c r="D20" s="90"/>
      <c r="E20" s="90"/>
      <c r="F20" s="17"/>
      <c r="G20" s="90"/>
      <c r="H20" s="90"/>
      <c r="I20" s="17"/>
      <c r="J20" s="37">
        <v>105</v>
      </c>
      <c r="K20" s="37"/>
      <c r="L20" s="17"/>
      <c r="M20" s="90"/>
      <c r="N20" s="90"/>
      <c r="O20" s="17"/>
      <c r="P20" s="37">
        <v>105</v>
      </c>
      <c r="Q20" s="37"/>
      <c r="R20" s="17"/>
    </row>
    <row r="21" spans="1:18" x14ac:dyDescent="0.25">
      <c r="A21" s="53"/>
      <c r="B21" s="41" t="s">
        <v>70</v>
      </c>
      <c r="C21" s="11"/>
      <c r="D21" s="46" t="s">
        <v>175</v>
      </c>
      <c r="E21" s="46"/>
      <c r="F21" s="11"/>
      <c r="G21" s="46" t="s">
        <v>175</v>
      </c>
      <c r="H21" s="46"/>
      <c r="I21" s="11"/>
      <c r="J21" s="87">
        <v>2523</v>
      </c>
      <c r="K21" s="87"/>
      <c r="L21" s="11"/>
      <c r="M21" s="46" t="s">
        <v>175</v>
      </c>
      <c r="N21" s="46"/>
      <c r="O21" s="11"/>
      <c r="P21" s="87">
        <v>2523</v>
      </c>
      <c r="Q21" s="87"/>
      <c r="R21" s="11"/>
    </row>
    <row r="22" spans="1:18" ht="25.5" x14ac:dyDescent="0.25">
      <c r="A22" s="53"/>
      <c r="B22" s="16" t="s">
        <v>490</v>
      </c>
      <c r="C22" s="17"/>
      <c r="D22" s="35">
        <v>2325</v>
      </c>
      <c r="E22" s="35"/>
      <c r="F22" s="17"/>
      <c r="G22" s="35">
        <v>2075</v>
      </c>
      <c r="H22" s="35"/>
      <c r="I22" s="17"/>
      <c r="J22" s="32"/>
      <c r="K22" s="32"/>
      <c r="L22" s="17"/>
      <c r="M22" s="34" t="s">
        <v>491</v>
      </c>
      <c r="N22" s="34"/>
      <c r="O22" s="43" t="s">
        <v>135</v>
      </c>
      <c r="P22" s="34" t="s">
        <v>175</v>
      </c>
      <c r="Q22" s="34"/>
      <c r="R22" s="17"/>
    </row>
    <row r="23" spans="1:18" x14ac:dyDescent="0.25">
      <c r="A23" s="53"/>
      <c r="B23" s="25"/>
      <c r="C23" s="11"/>
      <c r="D23" s="38"/>
      <c r="E23" s="38"/>
      <c r="F23" s="11"/>
      <c r="G23" s="38"/>
      <c r="H23" s="38"/>
      <c r="I23" s="11"/>
      <c r="J23" s="38"/>
      <c r="K23" s="38"/>
      <c r="L23" s="11"/>
      <c r="M23" s="38"/>
      <c r="N23" s="38"/>
      <c r="O23" s="11"/>
      <c r="P23" s="38"/>
      <c r="Q23" s="38"/>
      <c r="R23" s="11"/>
    </row>
    <row r="24" spans="1:18" x14ac:dyDescent="0.25">
      <c r="A24" s="53"/>
      <c r="B24" s="16" t="s">
        <v>71</v>
      </c>
      <c r="C24" s="17"/>
      <c r="D24" s="32"/>
      <c r="E24" s="32"/>
      <c r="F24" s="17"/>
      <c r="G24" s="32"/>
      <c r="H24" s="32"/>
      <c r="I24" s="17"/>
      <c r="J24" s="35">
        <v>2499</v>
      </c>
      <c r="K24" s="35"/>
      <c r="L24" s="17"/>
      <c r="M24" s="32"/>
      <c r="N24" s="32"/>
      <c r="O24" s="17"/>
      <c r="P24" s="35">
        <v>2499</v>
      </c>
      <c r="Q24" s="35"/>
      <c r="R24" s="17"/>
    </row>
    <row r="25" spans="1:18" x14ac:dyDescent="0.25">
      <c r="A25" s="53"/>
      <c r="B25" s="41" t="s">
        <v>72</v>
      </c>
      <c r="C25" s="11"/>
      <c r="D25" s="38"/>
      <c r="E25" s="38"/>
      <c r="F25" s="11"/>
      <c r="G25" s="38"/>
      <c r="H25" s="38"/>
      <c r="I25" s="11"/>
      <c r="J25" s="50">
        <v>1960</v>
      </c>
      <c r="K25" s="50"/>
      <c r="L25" s="11"/>
      <c r="M25" s="38"/>
      <c r="N25" s="38"/>
      <c r="O25" s="11"/>
      <c r="P25" s="50">
        <v>1960</v>
      </c>
      <c r="Q25" s="50"/>
      <c r="R25" s="11"/>
    </row>
    <row r="26" spans="1:18" ht="15.75" thickBot="1" x14ac:dyDescent="0.3">
      <c r="A26" s="53"/>
      <c r="B26" s="16" t="s">
        <v>73</v>
      </c>
      <c r="C26" s="17"/>
      <c r="D26" s="90"/>
      <c r="E26" s="90"/>
      <c r="F26" s="17"/>
      <c r="G26" s="90"/>
      <c r="H26" s="90"/>
      <c r="I26" s="17"/>
      <c r="J26" s="51">
        <v>1176</v>
      </c>
      <c r="K26" s="51"/>
      <c r="L26" s="17"/>
      <c r="M26" s="90"/>
      <c r="N26" s="90"/>
      <c r="O26" s="17"/>
      <c r="P26" s="51">
        <v>1176</v>
      </c>
      <c r="Q26" s="51"/>
      <c r="R26" s="17"/>
    </row>
    <row r="27" spans="1:18" x14ac:dyDescent="0.25">
      <c r="A27" s="53"/>
      <c r="B27" s="25"/>
      <c r="C27" s="11"/>
      <c r="D27" s="39"/>
      <c r="E27" s="39"/>
      <c r="F27" s="11"/>
      <c r="G27" s="39"/>
      <c r="H27" s="39"/>
      <c r="I27" s="11"/>
      <c r="J27" s="39"/>
      <c r="K27" s="39"/>
      <c r="L27" s="11"/>
      <c r="M27" s="39"/>
      <c r="N27" s="39"/>
      <c r="O27" s="11"/>
      <c r="P27" s="39"/>
      <c r="Q27" s="39"/>
      <c r="R27" s="11"/>
    </row>
    <row r="28" spans="1:18" ht="15.75" thickBot="1" x14ac:dyDescent="0.3">
      <c r="A28" s="53"/>
      <c r="B28" s="16" t="s">
        <v>74</v>
      </c>
      <c r="C28" s="17"/>
      <c r="D28" s="27" t="s">
        <v>125</v>
      </c>
      <c r="E28" s="63">
        <v>2325</v>
      </c>
      <c r="F28" s="17"/>
      <c r="G28" s="27" t="s">
        <v>125</v>
      </c>
      <c r="H28" s="63">
        <v>2075</v>
      </c>
      <c r="I28" s="17"/>
      <c r="J28" s="27" t="s">
        <v>125</v>
      </c>
      <c r="K28" s="63">
        <v>8158</v>
      </c>
      <c r="L28" s="17"/>
      <c r="M28" s="27" t="s">
        <v>125</v>
      </c>
      <c r="N28" s="85" t="s">
        <v>491</v>
      </c>
      <c r="O28" s="43" t="s">
        <v>135</v>
      </c>
      <c r="P28" s="27" t="s">
        <v>125</v>
      </c>
      <c r="Q28" s="63">
        <v>8158</v>
      </c>
      <c r="R28" s="17"/>
    </row>
    <row r="29" spans="1:18" ht="15.75" thickTop="1" x14ac:dyDescent="0.25">
      <c r="A29" s="53"/>
      <c r="B29" s="25"/>
      <c r="C29" s="11"/>
      <c r="D29" s="95"/>
      <c r="E29" s="95"/>
      <c r="F29" s="11"/>
      <c r="G29" s="95"/>
      <c r="H29" s="95"/>
      <c r="I29" s="11"/>
      <c r="J29" s="95"/>
      <c r="K29" s="95"/>
      <c r="L29" s="11"/>
      <c r="M29" s="95"/>
      <c r="N29" s="95"/>
      <c r="O29" s="11"/>
      <c r="P29" s="95"/>
      <c r="Q29" s="95"/>
      <c r="R29" s="11"/>
    </row>
    <row r="30" spans="1:18" x14ac:dyDescent="0.25">
      <c r="A30" s="53"/>
      <c r="B30" s="16" t="s">
        <v>75</v>
      </c>
      <c r="C30" s="17"/>
      <c r="D30" s="32"/>
      <c r="E30" s="32"/>
      <c r="F30" s="17"/>
      <c r="G30" s="32"/>
      <c r="H30" s="32"/>
      <c r="I30" s="17"/>
      <c r="J30" s="32"/>
      <c r="K30" s="32"/>
      <c r="L30" s="17"/>
      <c r="M30" s="32"/>
      <c r="N30" s="32"/>
      <c r="O30" s="17"/>
      <c r="P30" s="32"/>
      <c r="Q30" s="32"/>
      <c r="R30" s="17"/>
    </row>
    <row r="31" spans="1:18" ht="25.5" x14ac:dyDescent="0.25">
      <c r="A31" s="53"/>
      <c r="B31" s="18" t="s">
        <v>76</v>
      </c>
      <c r="C31" s="11"/>
      <c r="D31" s="10" t="s">
        <v>125</v>
      </c>
      <c r="E31" s="19" t="s">
        <v>175</v>
      </c>
      <c r="F31" s="11"/>
      <c r="G31" s="10" t="s">
        <v>125</v>
      </c>
      <c r="H31" s="19" t="s">
        <v>175</v>
      </c>
      <c r="I31" s="11"/>
      <c r="J31" s="10" t="s">
        <v>125</v>
      </c>
      <c r="K31" s="20">
        <v>1067</v>
      </c>
      <c r="L31" s="11"/>
      <c r="M31" s="10" t="s">
        <v>125</v>
      </c>
      <c r="N31" s="19" t="s">
        <v>175</v>
      </c>
      <c r="O31" s="11"/>
      <c r="P31" s="10" t="s">
        <v>125</v>
      </c>
      <c r="Q31" s="20">
        <v>1067</v>
      </c>
      <c r="R31" s="11"/>
    </row>
    <row r="32" spans="1:18" x14ac:dyDescent="0.25">
      <c r="A32" s="53"/>
      <c r="B32" s="21" t="s">
        <v>492</v>
      </c>
      <c r="C32" s="17"/>
      <c r="D32" s="34">
        <v>150</v>
      </c>
      <c r="E32" s="34"/>
      <c r="F32" s="17"/>
      <c r="G32" s="32"/>
      <c r="H32" s="32"/>
      <c r="I32" s="17"/>
      <c r="J32" s="32"/>
      <c r="K32" s="32"/>
      <c r="L32" s="17"/>
      <c r="M32" s="32"/>
      <c r="N32" s="32"/>
      <c r="O32" s="17"/>
      <c r="P32" s="34">
        <v>150</v>
      </c>
      <c r="Q32" s="34"/>
      <c r="R32" s="17"/>
    </row>
    <row r="33" spans="1:18" x14ac:dyDescent="0.25">
      <c r="A33" s="53"/>
      <c r="B33" s="18" t="s">
        <v>78</v>
      </c>
      <c r="C33" s="11"/>
      <c r="D33" s="38"/>
      <c r="E33" s="38"/>
      <c r="F33" s="11"/>
      <c r="G33" s="38"/>
      <c r="H33" s="38"/>
      <c r="I33" s="11"/>
      <c r="J33" s="50">
        <v>1027</v>
      </c>
      <c r="K33" s="50"/>
      <c r="L33" s="11"/>
      <c r="M33" s="38"/>
      <c r="N33" s="38"/>
      <c r="O33" s="11"/>
      <c r="P33" s="50">
        <v>1027</v>
      </c>
      <c r="Q33" s="50"/>
      <c r="R33" s="11"/>
    </row>
    <row r="34" spans="1:18" ht="15.75" thickBot="1" x14ac:dyDescent="0.3">
      <c r="A34" s="53"/>
      <c r="B34" s="21" t="s">
        <v>79</v>
      </c>
      <c r="C34" s="17"/>
      <c r="D34" s="90"/>
      <c r="E34" s="90"/>
      <c r="F34" s="17"/>
      <c r="G34" s="90"/>
      <c r="H34" s="90"/>
      <c r="I34" s="17"/>
      <c r="J34" s="37">
        <v>544</v>
      </c>
      <c r="K34" s="37"/>
      <c r="L34" s="17"/>
      <c r="M34" s="90"/>
      <c r="N34" s="90"/>
      <c r="O34" s="17"/>
      <c r="P34" s="37">
        <v>544</v>
      </c>
      <c r="Q34" s="37"/>
      <c r="R34" s="17"/>
    </row>
    <row r="35" spans="1:18" x14ac:dyDescent="0.25">
      <c r="A35" s="53"/>
      <c r="B35" s="25"/>
      <c r="C35" s="11"/>
      <c r="D35" s="39"/>
      <c r="E35" s="39"/>
      <c r="F35" s="11"/>
      <c r="G35" s="39"/>
      <c r="H35" s="39"/>
      <c r="I35" s="11"/>
      <c r="J35" s="39"/>
      <c r="K35" s="39"/>
      <c r="L35" s="11"/>
      <c r="M35" s="39"/>
      <c r="N35" s="39"/>
      <c r="O35" s="11"/>
      <c r="P35" s="39"/>
      <c r="Q35" s="39"/>
      <c r="R35" s="11"/>
    </row>
    <row r="36" spans="1:18" x14ac:dyDescent="0.25">
      <c r="A36" s="53"/>
      <c r="B36" s="16" t="s">
        <v>80</v>
      </c>
      <c r="C36" s="17"/>
      <c r="D36" s="34">
        <v>150</v>
      </c>
      <c r="E36" s="34"/>
      <c r="F36" s="17"/>
      <c r="G36" s="34" t="s">
        <v>175</v>
      </c>
      <c r="H36" s="34"/>
      <c r="I36" s="17"/>
      <c r="J36" s="35">
        <v>2638</v>
      </c>
      <c r="K36" s="35"/>
      <c r="L36" s="17"/>
      <c r="M36" s="34" t="s">
        <v>175</v>
      </c>
      <c r="N36" s="34"/>
      <c r="O36" s="17"/>
      <c r="P36" s="35">
        <v>2788</v>
      </c>
      <c r="Q36" s="35"/>
      <c r="R36" s="17"/>
    </row>
    <row r="37" spans="1:18" x14ac:dyDescent="0.25">
      <c r="A37" s="53"/>
      <c r="B37" s="25"/>
      <c r="C37" s="11"/>
      <c r="D37" s="38"/>
      <c r="E37" s="38"/>
      <c r="F37" s="11"/>
      <c r="G37" s="38"/>
      <c r="H37" s="38"/>
      <c r="I37" s="11"/>
      <c r="J37" s="38"/>
      <c r="K37" s="38"/>
      <c r="L37" s="11"/>
      <c r="M37" s="38"/>
      <c r="N37" s="38"/>
      <c r="O37" s="11"/>
      <c r="P37" s="38"/>
      <c r="Q37" s="38"/>
      <c r="R37" s="11"/>
    </row>
    <row r="38" spans="1:18" x14ac:dyDescent="0.25">
      <c r="A38" s="53"/>
      <c r="B38" s="16" t="s">
        <v>81</v>
      </c>
      <c r="C38" s="17"/>
      <c r="D38" s="34">
        <v>250</v>
      </c>
      <c r="E38" s="34"/>
      <c r="F38" s="17"/>
      <c r="G38" s="32"/>
      <c r="H38" s="32"/>
      <c r="I38" s="17"/>
      <c r="J38" s="35">
        <v>2434</v>
      </c>
      <c r="K38" s="35"/>
      <c r="L38" s="17"/>
      <c r="M38" s="34" t="s">
        <v>493</v>
      </c>
      <c r="N38" s="34"/>
      <c r="O38" s="43" t="s">
        <v>135</v>
      </c>
      <c r="P38" s="35">
        <v>2434</v>
      </c>
      <c r="Q38" s="35"/>
      <c r="R38" s="17"/>
    </row>
    <row r="39" spans="1:18" x14ac:dyDescent="0.25">
      <c r="A39" s="53"/>
      <c r="B39" s="41" t="s">
        <v>82</v>
      </c>
      <c r="C39" s="11"/>
      <c r="D39" s="36">
        <v>226</v>
      </c>
      <c r="E39" s="36"/>
      <c r="F39" s="11"/>
      <c r="G39" s="38"/>
      <c r="H39" s="38"/>
      <c r="I39" s="11"/>
      <c r="J39" s="38"/>
      <c r="K39" s="38"/>
      <c r="L39" s="11"/>
      <c r="M39" s="38"/>
      <c r="N39" s="38"/>
      <c r="O39" s="11"/>
      <c r="P39" s="36">
        <v>226</v>
      </c>
      <c r="Q39" s="36"/>
      <c r="R39" s="11"/>
    </row>
    <row r="40" spans="1:18" x14ac:dyDescent="0.25">
      <c r="A40" s="53"/>
      <c r="B40" s="16" t="s">
        <v>83</v>
      </c>
      <c r="C40" s="17"/>
      <c r="D40" s="32"/>
      <c r="E40" s="32"/>
      <c r="F40" s="17"/>
      <c r="G40" s="32"/>
      <c r="H40" s="32"/>
      <c r="I40" s="17"/>
      <c r="J40" s="34">
        <v>887</v>
      </c>
      <c r="K40" s="34"/>
      <c r="L40" s="17"/>
      <c r="M40" s="32"/>
      <c r="N40" s="32"/>
      <c r="O40" s="17"/>
      <c r="P40" s="34">
        <v>887</v>
      </c>
      <c r="Q40" s="34"/>
      <c r="R40" s="17"/>
    </row>
    <row r="41" spans="1:18" ht="15.75" thickBot="1" x14ac:dyDescent="0.3">
      <c r="A41" s="53"/>
      <c r="B41" s="41" t="s">
        <v>494</v>
      </c>
      <c r="C41" s="11"/>
      <c r="D41" s="96">
        <v>1699</v>
      </c>
      <c r="E41" s="96"/>
      <c r="F41" s="11"/>
      <c r="G41" s="96">
        <v>2075</v>
      </c>
      <c r="H41" s="96"/>
      <c r="I41" s="11"/>
      <c r="J41" s="96">
        <v>2199</v>
      </c>
      <c r="K41" s="96"/>
      <c r="L41" s="11"/>
      <c r="M41" s="40" t="s">
        <v>495</v>
      </c>
      <c r="N41" s="40"/>
      <c r="O41" s="10" t="s">
        <v>135</v>
      </c>
      <c r="P41" s="96">
        <v>1823</v>
      </c>
      <c r="Q41" s="96"/>
      <c r="R41" s="11"/>
    </row>
    <row r="42" spans="1:18" ht="15.75" thickBot="1" x14ac:dyDescent="0.3">
      <c r="A42" s="53"/>
      <c r="B42" s="16" t="s">
        <v>496</v>
      </c>
      <c r="C42" s="17"/>
      <c r="D42" s="27" t="s">
        <v>125</v>
      </c>
      <c r="E42" s="28">
        <v>2325</v>
      </c>
      <c r="F42" s="17"/>
      <c r="G42" s="27" t="s">
        <v>125</v>
      </c>
      <c r="H42" s="28">
        <v>2075</v>
      </c>
      <c r="I42" s="17"/>
      <c r="J42" s="27" t="s">
        <v>125</v>
      </c>
      <c r="K42" s="28">
        <v>8158</v>
      </c>
      <c r="L42" s="17"/>
      <c r="M42" s="27" t="s">
        <v>125</v>
      </c>
      <c r="N42" s="82" t="s">
        <v>491</v>
      </c>
      <c r="O42" s="43" t="s">
        <v>135</v>
      </c>
      <c r="P42" s="27" t="s">
        <v>125</v>
      </c>
      <c r="Q42" s="28">
        <v>8158</v>
      </c>
      <c r="R42" s="17"/>
    </row>
    <row r="43" spans="1:18" ht="15.75" thickTop="1" x14ac:dyDescent="0.25">
      <c r="A43" s="53"/>
      <c r="B43" s="56"/>
      <c r="C43" s="56"/>
      <c r="D43" s="56"/>
      <c r="E43" s="56"/>
      <c r="F43" s="56"/>
      <c r="G43" s="56"/>
      <c r="H43" s="56"/>
      <c r="I43" s="56"/>
      <c r="J43" s="56"/>
      <c r="K43" s="56"/>
      <c r="L43" s="56"/>
      <c r="M43" s="56"/>
      <c r="N43" s="56"/>
      <c r="O43" s="56"/>
      <c r="P43" s="56"/>
      <c r="Q43" s="56"/>
      <c r="R43" s="56"/>
    </row>
    <row r="44" spans="1:18" ht="15.75" thickBot="1" x14ac:dyDescent="0.3">
      <c r="A44" s="53"/>
      <c r="B44" s="11"/>
      <c r="C44" s="12"/>
      <c r="D44" s="30" t="s">
        <v>497</v>
      </c>
      <c r="E44" s="30"/>
      <c r="F44" s="30"/>
      <c r="G44" s="30"/>
      <c r="H44" s="30"/>
      <c r="I44" s="30"/>
      <c r="J44" s="30"/>
      <c r="K44" s="30"/>
      <c r="L44" s="30"/>
      <c r="M44" s="30"/>
      <c r="N44" s="30"/>
      <c r="O44" s="30"/>
      <c r="P44" s="30"/>
      <c r="Q44" s="30"/>
      <c r="R44" s="12"/>
    </row>
    <row r="45" spans="1:18" x14ac:dyDescent="0.25">
      <c r="A45" s="53"/>
      <c r="B45" s="11"/>
      <c r="C45" s="12"/>
      <c r="D45" s="89"/>
      <c r="E45" s="89"/>
      <c r="F45" s="15"/>
      <c r="G45" s="89"/>
      <c r="H45" s="89"/>
      <c r="I45" s="15"/>
      <c r="J45" s="78" t="s">
        <v>353</v>
      </c>
      <c r="K45" s="78"/>
      <c r="L45" s="15"/>
      <c r="M45" s="89"/>
      <c r="N45" s="89"/>
      <c r="O45" s="15"/>
      <c r="P45" s="89"/>
      <c r="Q45" s="89"/>
      <c r="R45" s="12"/>
    </row>
    <row r="46" spans="1:18" x14ac:dyDescent="0.25">
      <c r="A46" s="53"/>
      <c r="B46" s="11"/>
      <c r="C46" s="12"/>
      <c r="D46" s="68"/>
      <c r="E46" s="68"/>
      <c r="F46" s="12"/>
      <c r="G46" s="29" t="s">
        <v>484</v>
      </c>
      <c r="H46" s="29"/>
      <c r="I46" s="12"/>
      <c r="J46" s="29" t="s">
        <v>484</v>
      </c>
      <c r="K46" s="29"/>
      <c r="L46" s="12"/>
      <c r="M46" s="68"/>
      <c r="N46" s="68"/>
      <c r="O46" s="12"/>
      <c r="P46" s="68"/>
      <c r="Q46" s="68"/>
      <c r="R46" s="12"/>
    </row>
    <row r="47" spans="1:18" ht="15.75" thickBot="1" x14ac:dyDescent="0.3">
      <c r="A47" s="53"/>
      <c r="B47" s="71" t="s">
        <v>485</v>
      </c>
      <c r="C47" s="12"/>
      <c r="D47" s="30" t="s">
        <v>486</v>
      </c>
      <c r="E47" s="30"/>
      <c r="F47" s="12"/>
      <c r="G47" s="30" t="s">
        <v>487</v>
      </c>
      <c r="H47" s="30"/>
      <c r="I47" s="12"/>
      <c r="J47" s="30" t="s">
        <v>487</v>
      </c>
      <c r="K47" s="30"/>
      <c r="L47" s="12"/>
      <c r="M47" s="30" t="s">
        <v>488</v>
      </c>
      <c r="N47" s="30"/>
      <c r="O47" s="12"/>
      <c r="P47" s="30" t="s">
        <v>489</v>
      </c>
      <c r="Q47" s="30"/>
      <c r="R47" s="12"/>
    </row>
    <row r="48" spans="1:18" x14ac:dyDescent="0.25">
      <c r="A48" s="53"/>
      <c r="B48" s="25"/>
      <c r="C48" s="11"/>
      <c r="D48" s="39"/>
      <c r="E48" s="39"/>
      <c r="F48" s="11"/>
      <c r="G48" s="39"/>
      <c r="H48" s="39"/>
      <c r="I48" s="11"/>
      <c r="J48" s="39"/>
      <c r="K48" s="39"/>
      <c r="L48" s="11"/>
      <c r="M48" s="39"/>
      <c r="N48" s="39"/>
      <c r="O48" s="11"/>
      <c r="P48" s="39"/>
      <c r="Q48" s="39"/>
      <c r="R48" s="11"/>
    </row>
    <row r="49" spans="1:18" x14ac:dyDescent="0.25">
      <c r="A49" s="53"/>
      <c r="B49" s="16" t="s">
        <v>65</v>
      </c>
      <c r="C49" s="17"/>
      <c r="D49" s="32"/>
      <c r="E49" s="32"/>
      <c r="F49" s="17"/>
      <c r="G49" s="32"/>
      <c r="H49" s="32"/>
      <c r="I49" s="17"/>
      <c r="J49" s="32"/>
      <c r="K49" s="32"/>
      <c r="L49" s="17"/>
      <c r="M49" s="32"/>
      <c r="N49" s="32"/>
      <c r="O49" s="17"/>
      <c r="P49" s="32"/>
      <c r="Q49" s="32"/>
      <c r="R49" s="17"/>
    </row>
    <row r="50" spans="1:18" x14ac:dyDescent="0.25">
      <c r="A50" s="53"/>
      <c r="B50" s="18" t="s">
        <v>66</v>
      </c>
      <c r="C50" s="11"/>
      <c r="D50" s="10" t="s">
        <v>125</v>
      </c>
      <c r="E50" s="19" t="s">
        <v>175</v>
      </c>
      <c r="F50" s="11"/>
      <c r="G50" s="10" t="s">
        <v>125</v>
      </c>
      <c r="H50" s="19" t="s">
        <v>175</v>
      </c>
      <c r="I50" s="11"/>
      <c r="J50" s="10" t="s">
        <v>125</v>
      </c>
      <c r="K50" s="19">
        <v>383</v>
      </c>
      <c r="L50" s="11"/>
      <c r="M50" s="10" t="s">
        <v>125</v>
      </c>
      <c r="N50" s="19" t="s">
        <v>175</v>
      </c>
      <c r="O50" s="11"/>
      <c r="P50" s="10" t="s">
        <v>125</v>
      </c>
      <c r="Q50" s="19">
        <v>383</v>
      </c>
      <c r="R50" s="11"/>
    </row>
    <row r="51" spans="1:18" x14ac:dyDescent="0.25">
      <c r="A51" s="53"/>
      <c r="B51" s="21" t="s">
        <v>67</v>
      </c>
      <c r="C51" s="17"/>
      <c r="D51" s="32"/>
      <c r="E51" s="32"/>
      <c r="F51" s="17"/>
      <c r="G51" s="32"/>
      <c r="H51" s="32"/>
      <c r="I51" s="17"/>
      <c r="J51" s="34">
        <v>943</v>
      </c>
      <c r="K51" s="34"/>
      <c r="L51" s="17"/>
      <c r="M51" s="32"/>
      <c r="N51" s="32"/>
      <c r="O51" s="17"/>
      <c r="P51" s="34">
        <v>943</v>
      </c>
      <c r="Q51" s="34"/>
      <c r="R51" s="17"/>
    </row>
    <row r="52" spans="1:18" x14ac:dyDescent="0.25">
      <c r="A52" s="53"/>
      <c r="B52" s="18" t="s">
        <v>68</v>
      </c>
      <c r="C52" s="11"/>
      <c r="D52" s="38"/>
      <c r="E52" s="38"/>
      <c r="F52" s="11"/>
      <c r="G52" s="38"/>
      <c r="H52" s="38"/>
      <c r="I52" s="11"/>
      <c r="J52" s="50">
        <v>1117</v>
      </c>
      <c r="K52" s="50"/>
      <c r="L52" s="11"/>
      <c r="M52" s="38"/>
      <c r="N52" s="38"/>
      <c r="O52" s="11"/>
      <c r="P52" s="50">
        <v>1117</v>
      </c>
      <c r="Q52" s="50"/>
      <c r="R52" s="11"/>
    </row>
    <row r="53" spans="1:18" ht="15.75" thickBot="1" x14ac:dyDescent="0.3">
      <c r="A53" s="53"/>
      <c r="B53" s="21" t="s">
        <v>69</v>
      </c>
      <c r="C53" s="17"/>
      <c r="D53" s="90"/>
      <c r="E53" s="90"/>
      <c r="F53" s="17"/>
      <c r="G53" s="90"/>
      <c r="H53" s="90"/>
      <c r="I53" s="17"/>
      <c r="J53" s="37">
        <v>107</v>
      </c>
      <c r="K53" s="37"/>
      <c r="L53" s="17"/>
      <c r="M53" s="90"/>
      <c r="N53" s="90"/>
      <c r="O53" s="17"/>
      <c r="P53" s="37">
        <v>107</v>
      </c>
      <c r="Q53" s="37"/>
      <c r="R53" s="17"/>
    </row>
    <row r="54" spans="1:18" x14ac:dyDescent="0.25">
      <c r="A54" s="53"/>
      <c r="B54" s="41" t="s">
        <v>70</v>
      </c>
      <c r="C54" s="11"/>
      <c r="D54" s="46" t="s">
        <v>175</v>
      </c>
      <c r="E54" s="46"/>
      <c r="F54" s="11"/>
      <c r="G54" s="46" t="s">
        <v>175</v>
      </c>
      <c r="H54" s="46"/>
      <c r="I54" s="11"/>
      <c r="J54" s="87">
        <v>2550</v>
      </c>
      <c r="K54" s="87"/>
      <c r="L54" s="11"/>
      <c r="M54" s="46" t="s">
        <v>175</v>
      </c>
      <c r="N54" s="46"/>
      <c r="O54" s="11"/>
      <c r="P54" s="87">
        <v>2550</v>
      </c>
      <c r="Q54" s="87"/>
      <c r="R54" s="11"/>
    </row>
    <row r="55" spans="1:18" ht="25.5" x14ac:dyDescent="0.25">
      <c r="A55" s="53"/>
      <c r="B55" s="16" t="s">
        <v>490</v>
      </c>
      <c r="C55" s="17"/>
      <c r="D55" s="35">
        <v>2154</v>
      </c>
      <c r="E55" s="35"/>
      <c r="F55" s="17"/>
      <c r="G55" s="35">
        <v>1904</v>
      </c>
      <c r="H55" s="35"/>
      <c r="I55" s="17"/>
      <c r="J55" s="32"/>
      <c r="K55" s="32"/>
      <c r="L55" s="17"/>
      <c r="M55" s="34" t="s">
        <v>498</v>
      </c>
      <c r="N55" s="34"/>
      <c r="O55" s="43" t="s">
        <v>135</v>
      </c>
      <c r="P55" s="34" t="s">
        <v>175</v>
      </c>
      <c r="Q55" s="34"/>
      <c r="R55" s="17"/>
    </row>
    <row r="56" spans="1:18" x14ac:dyDescent="0.25">
      <c r="A56" s="53"/>
      <c r="B56" s="25"/>
      <c r="C56" s="11"/>
      <c r="D56" s="38"/>
      <c r="E56" s="38"/>
      <c r="F56" s="11"/>
      <c r="G56" s="38"/>
      <c r="H56" s="38"/>
      <c r="I56" s="11"/>
      <c r="J56" s="38"/>
      <c r="K56" s="38"/>
      <c r="L56" s="11"/>
      <c r="M56" s="38"/>
      <c r="N56" s="38"/>
      <c r="O56" s="11"/>
      <c r="P56" s="38"/>
      <c r="Q56" s="38"/>
      <c r="R56" s="11"/>
    </row>
    <row r="57" spans="1:18" x14ac:dyDescent="0.25">
      <c r="A57" s="53"/>
      <c r="B57" s="16" t="s">
        <v>71</v>
      </c>
      <c r="C57" s="17"/>
      <c r="D57" s="32"/>
      <c r="E57" s="32"/>
      <c r="F57" s="17"/>
      <c r="G57" s="32"/>
      <c r="H57" s="32"/>
      <c r="I57" s="17"/>
      <c r="J57" s="35">
        <v>2632</v>
      </c>
      <c r="K57" s="35"/>
      <c r="L57" s="17"/>
      <c r="M57" s="32"/>
      <c r="N57" s="32"/>
      <c r="O57" s="17"/>
      <c r="P57" s="35">
        <v>2632</v>
      </c>
      <c r="Q57" s="35"/>
      <c r="R57" s="17"/>
    </row>
    <row r="58" spans="1:18" x14ac:dyDescent="0.25">
      <c r="A58" s="53"/>
      <c r="B58" s="41" t="s">
        <v>72</v>
      </c>
      <c r="C58" s="11"/>
      <c r="D58" s="38"/>
      <c r="E58" s="38"/>
      <c r="F58" s="11"/>
      <c r="G58" s="38"/>
      <c r="H58" s="38"/>
      <c r="I58" s="11"/>
      <c r="J58" s="50">
        <v>2059</v>
      </c>
      <c r="K58" s="50"/>
      <c r="L58" s="11"/>
      <c r="M58" s="38"/>
      <c r="N58" s="38"/>
      <c r="O58" s="11"/>
      <c r="P58" s="50">
        <v>2059</v>
      </c>
      <c r="Q58" s="50"/>
      <c r="R58" s="11"/>
    </row>
    <row r="59" spans="1:18" ht="15.75" thickBot="1" x14ac:dyDescent="0.3">
      <c r="A59" s="53"/>
      <c r="B59" s="16" t="s">
        <v>73</v>
      </c>
      <c r="C59" s="17"/>
      <c r="D59" s="90"/>
      <c r="E59" s="90"/>
      <c r="F59" s="17"/>
      <c r="G59" s="90"/>
      <c r="H59" s="90"/>
      <c r="I59" s="17"/>
      <c r="J59" s="51">
        <v>1178</v>
      </c>
      <c r="K59" s="51"/>
      <c r="L59" s="17"/>
      <c r="M59" s="90"/>
      <c r="N59" s="90"/>
      <c r="O59" s="17"/>
      <c r="P59" s="51">
        <v>1178</v>
      </c>
      <c r="Q59" s="51"/>
      <c r="R59" s="17"/>
    </row>
    <row r="60" spans="1:18" x14ac:dyDescent="0.25">
      <c r="A60" s="53"/>
      <c r="B60" s="25"/>
      <c r="C60" s="11"/>
      <c r="D60" s="39"/>
      <c r="E60" s="39"/>
      <c r="F60" s="11"/>
      <c r="G60" s="39"/>
      <c r="H60" s="39"/>
      <c r="I60" s="11"/>
      <c r="J60" s="39"/>
      <c r="K60" s="39"/>
      <c r="L60" s="11"/>
      <c r="M60" s="39"/>
      <c r="N60" s="39"/>
      <c r="O60" s="11"/>
      <c r="P60" s="39"/>
      <c r="Q60" s="39"/>
      <c r="R60" s="11"/>
    </row>
    <row r="61" spans="1:18" ht="15.75" thickBot="1" x14ac:dyDescent="0.3">
      <c r="A61" s="53"/>
      <c r="B61" s="16" t="s">
        <v>74</v>
      </c>
      <c r="C61" s="17"/>
      <c r="D61" s="27" t="s">
        <v>125</v>
      </c>
      <c r="E61" s="63">
        <v>2154</v>
      </c>
      <c r="F61" s="17"/>
      <c r="G61" s="27" t="s">
        <v>125</v>
      </c>
      <c r="H61" s="63">
        <v>1904</v>
      </c>
      <c r="I61" s="17"/>
      <c r="J61" s="27" t="s">
        <v>125</v>
      </c>
      <c r="K61" s="63">
        <v>8419</v>
      </c>
      <c r="L61" s="17"/>
      <c r="M61" s="27" t="s">
        <v>125</v>
      </c>
      <c r="N61" s="85" t="s">
        <v>498</v>
      </c>
      <c r="O61" s="43" t="s">
        <v>135</v>
      </c>
      <c r="P61" s="27" t="s">
        <v>125</v>
      </c>
      <c r="Q61" s="63">
        <v>8419</v>
      </c>
      <c r="R61" s="17"/>
    </row>
    <row r="62" spans="1:18" ht="15.75" thickTop="1" x14ac:dyDescent="0.25">
      <c r="A62" s="53"/>
      <c r="B62" s="25"/>
      <c r="C62" s="11"/>
      <c r="D62" s="95"/>
      <c r="E62" s="95"/>
      <c r="F62" s="11"/>
      <c r="G62" s="95"/>
      <c r="H62" s="95"/>
      <c r="I62" s="11"/>
      <c r="J62" s="95"/>
      <c r="K62" s="95"/>
      <c r="L62" s="11"/>
      <c r="M62" s="95"/>
      <c r="N62" s="95"/>
      <c r="O62" s="11"/>
      <c r="P62" s="95"/>
      <c r="Q62" s="95"/>
      <c r="R62" s="11"/>
    </row>
    <row r="63" spans="1:18" x14ac:dyDescent="0.25">
      <c r="A63" s="53"/>
      <c r="B63" s="16" t="s">
        <v>75</v>
      </c>
      <c r="C63" s="17"/>
      <c r="D63" s="32"/>
      <c r="E63" s="32"/>
      <c r="F63" s="17"/>
      <c r="G63" s="32"/>
      <c r="H63" s="32"/>
      <c r="I63" s="17"/>
      <c r="J63" s="32"/>
      <c r="K63" s="32"/>
      <c r="L63" s="17"/>
      <c r="M63" s="32"/>
      <c r="N63" s="32"/>
      <c r="O63" s="17"/>
      <c r="P63" s="32"/>
      <c r="Q63" s="32"/>
      <c r="R63" s="17"/>
    </row>
    <row r="64" spans="1:18" ht="25.5" x14ac:dyDescent="0.25">
      <c r="A64" s="53"/>
      <c r="B64" s="18" t="s">
        <v>76</v>
      </c>
      <c r="C64" s="11"/>
      <c r="D64" s="10" t="s">
        <v>125</v>
      </c>
      <c r="E64" s="19" t="s">
        <v>175</v>
      </c>
      <c r="F64" s="11"/>
      <c r="G64" s="10" t="s">
        <v>125</v>
      </c>
      <c r="H64" s="19" t="s">
        <v>175</v>
      </c>
      <c r="I64" s="11"/>
      <c r="J64" s="10" t="s">
        <v>125</v>
      </c>
      <c r="K64" s="19">
        <v>322</v>
      </c>
      <c r="L64" s="11"/>
      <c r="M64" s="10" t="s">
        <v>125</v>
      </c>
      <c r="N64" s="19" t="s">
        <v>175</v>
      </c>
      <c r="O64" s="11"/>
      <c r="P64" s="10" t="s">
        <v>125</v>
      </c>
      <c r="Q64" s="19">
        <v>322</v>
      </c>
      <c r="R64" s="11"/>
    </row>
    <row r="65" spans="1:18" x14ac:dyDescent="0.25">
      <c r="A65" s="53"/>
      <c r="B65" s="21" t="s">
        <v>492</v>
      </c>
      <c r="C65" s="17"/>
      <c r="D65" s="34">
        <v>150</v>
      </c>
      <c r="E65" s="34"/>
      <c r="F65" s="17"/>
      <c r="G65" s="32"/>
      <c r="H65" s="32"/>
      <c r="I65" s="17"/>
      <c r="J65" s="32"/>
      <c r="K65" s="32"/>
      <c r="L65" s="17"/>
      <c r="M65" s="32"/>
      <c r="N65" s="32"/>
      <c r="O65" s="17"/>
      <c r="P65" s="34">
        <v>150</v>
      </c>
      <c r="Q65" s="34"/>
      <c r="R65" s="17"/>
    </row>
    <row r="66" spans="1:18" x14ac:dyDescent="0.25">
      <c r="A66" s="53"/>
      <c r="B66" s="18" t="s">
        <v>78</v>
      </c>
      <c r="C66" s="11"/>
      <c r="D66" s="38"/>
      <c r="E66" s="38"/>
      <c r="F66" s="11"/>
      <c r="G66" s="38"/>
      <c r="H66" s="38"/>
      <c r="I66" s="11"/>
      <c r="J66" s="50">
        <v>1144</v>
      </c>
      <c r="K66" s="50"/>
      <c r="L66" s="11"/>
      <c r="M66" s="38"/>
      <c r="N66" s="38"/>
      <c r="O66" s="11"/>
      <c r="P66" s="50">
        <v>1144</v>
      </c>
      <c r="Q66" s="50"/>
      <c r="R66" s="11"/>
    </row>
    <row r="67" spans="1:18" ht="15.75" thickBot="1" x14ac:dyDescent="0.3">
      <c r="A67" s="53"/>
      <c r="B67" s="21" t="s">
        <v>79</v>
      </c>
      <c r="C67" s="17"/>
      <c r="D67" s="90"/>
      <c r="E67" s="90"/>
      <c r="F67" s="17"/>
      <c r="G67" s="90"/>
      <c r="H67" s="90"/>
      <c r="I67" s="17"/>
      <c r="J67" s="37">
        <v>638</v>
      </c>
      <c r="K67" s="37"/>
      <c r="L67" s="17"/>
      <c r="M67" s="90"/>
      <c r="N67" s="90"/>
      <c r="O67" s="17"/>
      <c r="P67" s="37">
        <v>638</v>
      </c>
      <c r="Q67" s="37"/>
      <c r="R67" s="17"/>
    </row>
    <row r="68" spans="1:18" x14ac:dyDescent="0.25">
      <c r="A68" s="53"/>
      <c r="B68" s="25"/>
      <c r="C68" s="11"/>
      <c r="D68" s="39"/>
      <c r="E68" s="39"/>
      <c r="F68" s="11"/>
      <c r="G68" s="39"/>
      <c r="H68" s="39"/>
      <c r="I68" s="11"/>
      <c r="J68" s="39"/>
      <c r="K68" s="39"/>
      <c r="L68" s="11"/>
      <c r="M68" s="39"/>
      <c r="N68" s="39"/>
      <c r="O68" s="11"/>
      <c r="P68" s="39"/>
      <c r="Q68" s="39"/>
      <c r="R68" s="11"/>
    </row>
    <row r="69" spans="1:18" x14ac:dyDescent="0.25">
      <c r="A69" s="53"/>
      <c r="B69" s="16" t="s">
        <v>80</v>
      </c>
      <c r="C69" s="17"/>
      <c r="D69" s="34">
        <v>150</v>
      </c>
      <c r="E69" s="34"/>
      <c r="F69" s="17"/>
      <c r="G69" s="34" t="s">
        <v>175</v>
      </c>
      <c r="H69" s="34"/>
      <c r="I69" s="17"/>
      <c r="J69" s="35">
        <v>2104</v>
      </c>
      <c r="K69" s="35"/>
      <c r="L69" s="17"/>
      <c r="M69" s="34" t="s">
        <v>175</v>
      </c>
      <c r="N69" s="34"/>
      <c r="O69" s="17"/>
      <c r="P69" s="35">
        <v>2254</v>
      </c>
      <c r="Q69" s="35"/>
      <c r="R69" s="17"/>
    </row>
    <row r="70" spans="1:18" x14ac:dyDescent="0.25">
      <c r="A70" s="53"/>
      <c r="B70" s="25"/>
      <c r="C70" s="11"/>
      <c r="D70" s="38"/>
      <c r="E70" s="38"/>
      <c r="F70" s="11"/>
      <c r="G70" s="38"/>
      <c r="H70" s="38"/>
      <c r="I70" s="11"/>
      <c r="J70" s="38"/>
      <c r="K70" s="38"/>
      <c r="L70" s="11"/>
      <c r="M70" s="38"/>
      <c r="N70" s="38"/>
      <c r="O70" s="11"/>
      <c r="P70" s="38"/>
      <c r="Q70" s="38"/>
      <c r="R70" s="11"/>
    </row>
    <row r="71" spans="1:18" x14ac:dyDescent="0.25">
      <c r="A71" s="53"/>
      <c r="B71" s="16" t="s">
        <v>81</v>
      </c>
      <c r="C71" s="17"/>
      <c r="D71" s="34">
        <v>250</v>
      </c>
      <c r="E71" s="34"/>
      <c r="F71" s="17"/>
      <c r="G71" s="32"/>
      <c r="H71" s="32"/>
      <c r="I71" s="17"/>
      <c r="J71" s="35">
        <v>3245</v>
      </c>
      <c r="K71" s="35"/>
      <c r="L71" s="17"/>
      <c r="M71" s="34" t="s">
        <v>493</v>
      </c>
      <c r="N71" s="34"/>
      <c r="O71" s="43" t="s">
        <v>135</v>
      </c>
      <c r="P71" s="35">
        <v>3245</v>
      </c>
      <c r="Q71" s="35"/>
      <c r="R71" s="17"/>
    </row>
    <row r="72" spans="1:18" x14ac:dyDescent="0.25">
      <c r="A72" s="53"/>
      <c r="B72" s="41" t="s">
        <v>82</v>
      </c>
      <c r="C72" s="11"/>
      <c r="D72" s="36">
        <v>298</v>
      </c>
      <c r="E72" s="36"/>
      <c r="F72" s="11"/>
      <c r="G72" s="38"/>
      <c r="H72" s="38"/>
      <c r="I72" s="11"/>
      <c r="J72" s="38"/>
      <c r="K72" s="38"/>
      <c r="L72" s="11"/>
      <c r="M72" s="38"/>
      <c r="N72" s="38"/>
      <c r="O72" s="11"/>
      <c r="P72" s="36">
        <v>298</v>
      </c>
      <c r="Q72" s="36"/>
      <c r="R72" s="11"/>
    </row>
    <row r="73" spans="1:18" x14ac:dyDescent="0.25">
      <c r="A73" s="53"/>
      <c r="B73" s="16" t="s">
        <v>83</v>
      </c>
      <c r="C73" s="17"/>
      <c r="D73" s="32"/>
      <c r="E73" s="32"/>
      <c r="F73" s="17"/>
      <c r="G73" s="32"/>
      <c r="H73" s="32"/>
      <c r="I73" s="17"/>
      <c r="J73" s="35">
        <v>1019</v>
      </c>
      <c r="K73" s="35"/>
      <c r="L73" s="17"/>
      <c r="M73" s="32"/>
      <c r="N73" s="32"/>
      <c r="O73" s="17"/>
      <c r="P73" s="35">
        <v>1019</v>
      </c>
      <c r="Q73" s="35"/>
      <c r="R73" s="17"/>
    </row>
    <row r="74" spans="1:18" ht="15.75" thickBot="1" x14ac:dyDescent="0.3">
      <c r="A74" s="53"/>
      <c r="B74" s="41" t="s">
        <v>494</v>
      </c>
      <c r="C74" s="11"/>
      <c r="D74" s="96">
        <v>1456</v>
      </c>
      <c r="E74" s="96"/>
      <c r="F74" s="11"/>
      <c r="G74" s="96">
        <v>1904</v>
      </c>
      <c r="H74" s="96"/>
      <c r="I74" s="11"/>
      <c r="J74" s="96">
        <v>2051</v>
      </c>
      <c r="K74" s="96"/>
      <c r="L74" s="11"/>
      <c r="M74" s="40" t="s">
        <v>499</v>
      </c>
      <c r="N74" s="40"/>
      <c r="O74" s="10" t="s">
        <v>135</v>
      </c>
      <c r="P74" s="96">
        <v>1603</v>
      </c>
      <c r="Q74" s="96"/>
      <c r="R74" s="11"/>
    </row>
    <row r="75" spans="1:18" ht="15.75" thickBot="1" x14ac:dyDescent="0.3">
      <c r="A75" s="53"/>
      <c r="B75" s="16" t="s">
        <v>496</v>
      </c>
      <c r="C75" s="17"/>
      <c r="D75" s="27" t="s">
        <v>125</v>
      </c>
      <c r="E75" s="28">
        <v>2154</v>
      </c>
      <c r="F75" s="17"/>
      <c r="G75" s="27" t="s">
        <v>125</v>
      </c>
      <c r="H75" s="28">
        <v>1904</v>
      </c>
      <c r="I75" s="17"/>
      <c r="J75" s="27" t="s">
        <v>125</v>
      </c>
      <c r="K75" s="28">
        <v>8419</v>
      </c>
      <c r="L75" s="17"/>
      <c r="M75" s="27" t="s">
        <v>125</v>
      </c>
      <c r="N75" s="82" t="s">
        <v>498</v>
      </c>
      <c r="O75" s="43" t="s">
        <v>135</v>
      </c>
      <c r="P75" s="27" t="s">
        <v>125</v>
      </c>
      <c r="Q75" s="28">
        <v>8419</v>
      </c>
      <c r="R75" s="17"/>
    </row>
    <row r="76" spans="1:18" ht="15.75" thickTop="1" x14ac:dyDescent="0.25">
      <c r="A76" s="53"/>
      <c r="B76" s="57"/>
      <c r="C76" s="57"/>
      <c r="D76" s="57"/>
      <c r="E76" s="57"/>
      <c r="F76" s="57"/>
      <c r="G76" s="57"/>
      <c r="H76" s="57"/>
      <c r="I76" s="57"/>
      <c r="J76" s="57"/>
      <c r="K76" s="57"/>
      <c r="L76" s="57"/>
      <c r="M76" s="57"/>
      <c r="N76" s="57"/>
      <c r="O76" s="57"/>
      <c r="P76" s="57"/>
      <c r="Q76" s="57"/>
      <c r="R76" s="57"/>
    </row>
    <row r="77" spans="1:18" ht="15.75" thickBot="1" x14ac:dyDescent="0.3">
      <c r="A77" s="53"/>
      <c r="B77" s="11"/>
      <c r="C77" s="12"/>
      <c r="D77" s="30" t="s">
        <v>500</v>
      </c>
      <c r="E77" s="30"/>
      <c r="F77" s="30"/>
      <c r="G77" s="30"/>
      <c r="H77" s="30"/>
      <c r="I77" s="30"/>
      <c r="J77" s="30"/>
      <c r="K77" s="30"/>
      <c r="L77" s="30"/>
      <c r="M77" s="30"/>
      <c r="N77" s="30"/>
      <c r="O77" s="30"/>
      <c r="P77" s="30"/>
      <c r="Q77" s="30"/>
      <c r="R77" s="12"/>
    </row>
    <row r="78" spans="1:18" x14ac:dyDescent="0.25">
      <c r="A78" s="53"/>
      <c r="B78" s="11"/>
      <c r="C78" s="12"/>
      <c r="D78" s="89"/>
      <c r="E78" s="89"/>
      <c r="F78" s="15"/>
      <c r="G78" s="89"/>
      <c r="H78" s="89"/>
      <c r="I78" s="15"/>
      <c r="J78" s="78" t="s">
        <v>353</v>
      </c>
      <c r="K78" s="78"/>
      <c r="L78" s="15"/>
      <c r="M78" s="89"/>
      <c r="N78" s="89"/>
      <c r="O78" s="15"/>
      <c r="P78" s="89"/>
      <c r="Q78" s="89"/>
      <c r="R78" s="12"/>
    </row>
    <row r="79" spans="1:18" x14ac:dyDescent="0.25">
      <c r="A79" s="53"/>
      <c r="B79" s="11"/>
      <c r="C79" s="12"/>
      <c r="D79" s="68"/>
      <c r="E79" s="68"/>
      <c r="F79" s="12"/>
      <c r="G79" s="29" t="s">
        <v>484</v>
      </c>
      <c r="H79" s="29"/>
      <c r="I79" s="12"/>
      <c r="J79" s="29" t="s">
        <v>484</v>
      </c>
      <c r="K79" s="29"/>
      <c r="L79" s="12"/>
      <c r="M79" s="68"/>
      <c r="N79" s="68"/>
      <c r="O79" s="12"/>
      <c r="P79" s="68"/>
      <c r="Q79" s="68"/>
      <c r="R79" s="12"/>
    </row>
    <row r="80" spans="1:18" ht="15.75" thickBot="1" x14ac:dyDescent="0.3">
      <c r="A80" s="53"/>
      <c r="B80" s="71" t="s">
        <v>485</v>
      </c>
      <c r="C80" s="12"/>
      <c r="D80" s="30" t="s">
        <v>486</v>
      </c>
      <c r="E80" s="30"/>
      <c r="F80" s="12"/>
      <c r="G80" s="30" t="s">
        <v>487</v>
      </c>
      <c r="H80" s="30"/>
      <c r="I80" s="12"/>
      <c r="J80" s="30" t="s">
        <v>487</v>
      </c>
      <c r="K80" s="30"/>
      <c r="L80" s="12"/>
      <c r="M80" s="30" t="s">
        <v>488</v>
      </c>
      <c r="N80" s="30"/>
      <c r="O80" s="12"/>
      <c r="P80" s="30" t="s">
        <v>489</v>
      </c>
      <c r="Q80" s="30"/>
      <c r="R80" s="12"/>
    </row>
    <row r="81" spans="1:18" x14ac:dyDescent="0.25">
      <c r="A81" s="53"/>
      <c r="B81" s="25"/>
      <c r="C81" s="11"/>
      <c r="D81" s="39"/>
      <c r="E81" s="39"/>
      <c r="F81" s="11"/>
      <c r="G81" s="39"/>
      <c r="H81" s="39"/>
      <c r="I81" s="11"/>
      <c r="J81" s="39"/>
      <c r="K81" s="39"/>
      <c r="L81" s="11"/>
      <c r="M81" s="39"/>
      <c r="N81" s="39"/>
      <c r="O81" s="11"/>
      <c r="P81" s="39"/>
      <c r="Q81" s="39"/>
      <c r="R81" s="11"/>
    </row>
    <row r="82" spans="1:18" x14ac:dyDescent="0.25">
      <c r="A82" s="53"/>
      <c r="B82" s="65" t="s">
        <v>65</v>
      </c>
      <c r="C82" s="17"/>
      <c r="D82" s="32"/>
      <c r="E82" s="32"/>
      <c r="F82" s="17"/>
      <c r="G82" s="32"/>
      <c r="H82" s="32"/>
      <c r="I82" s="17"/>
      <c r="J82" s="32"/>
      <c r="K82" s="32"/>
      <c r="L82" s="17"/>
      <c r="M82" s="32"/>
      <c r="N82" s="32"/>
      <c r="O82" s="17"/>
      <c r="P82" s="32"/>
      <c r="Q82" s="32"/>
      <c r="R82" s="17"/>
    </row>
    <row r="83" spans="1:18" x14ac:dyDescent="0.25">
      <c r="A83" s="53"/>
      <c r="B83" s="97" t="s">
        <v>66</v>
      </c>
      <c r="C83" s="11"/>
      <c r="D83" s="10" t="s">
        <v>125</v>
      </c>
      <c r="E83" s="19" t="s">
        <v>175</v>
      </c>
      <c r="F83" s="11"/>
      <c r="G83" s="10" t="s">
        <v>125</v>
      </c>
      <c r="H83" s="19" t="s">
        <v>175</v>
      </c>
      <c r="I83" s="11"/>
      <c r="J83" s="10" t="s">
        <v>125</v>
      </c>
      <c r="K83" s="19">
        <v>219</v>
      </c>
      <c r="L83" s="11"/>
      <c r="M83" s="10" t="s">
        <v>125</v>
      </c>
      <c r="N83" s="19" t="s">
        <v>175</v>
      </c>
      <c r="O83" s="11"/>
      <c r="P83" s="10" t="s">
        <v>125</v>
      </c>
      <c r="Q83" s="19">
        <v>219</v>
      </c>
      <c r="R83" s="11"/>
    </row>
    <row r="84" spans="1:18" x14ac:dyDescent="0.25">
      <c r="A84" s="53"/>
      <c r="B84" s="98" t="s">
        <v>67</v>
      </c>
      <c r="C84" s="17"/>
      <c r="D84" s="32"/>
      <c r="E84" s="32"/>
      <c r="F84" s="17"/>
      <c r="G84" s="32"/>
      <c r="H84" s="32"/>
      <c r="I84" s="17"/>
      <c r="J84" s="35">
        <v>1172</v>
      </c>
      <c r="K84" s="35"/>
      <c r="L84" s="17"/>
      <c r="M84" s="32"/>
      <c r="N84" s="32"/>
      <c r="O84" s="17"/>
      <c r="P84" s="35">
        <v>1172</v>
      </c>
      <c r="Q84" s="35"/>
      <c r="R84" s="17"/>
    </row>
    <row r="85" spans="1:18" x14ac:dyDescent="0.25">
      <c r="A85" s="53"/>
      <c r="B85" s="97" t="s">
        <v>68</v>
      </c>
      <c r="C85" s="11"/>
      <c r="D85" s="38"/>
      <c r="E85" s="38"/>
      <c r="F85" s="11"/>
      <c r="G85" s="38"/>
      <c r="H85" s="38"/>
      <c r="I85" s="11"/>
      <c r="J85" s="50">
        <v>1178</v>
      </c>
      <c r="K85" s="50"/>
      <c r="L85" s="11"/>
      <c r="M85" s="38"/>
      <c r="N85" s="38"/>
      <c r="O85" s="11"/>
      <c r="P85" s="50">
        <v>1178</v>
      </c>
      <c r="Q85" s="50"/>
      <c r="R85" s="11"/>
    </row>
    <row r="86" spans="1:18" ht="15.75" thickBot="1" x14ac:dyDescent="0.3">
      <c r="A86" s="53"/>
      <c r="B86" s="98" t="s">
        <v>69</v>
      </c>
      <c r="C86" s="17"/>
      <c r="D86" s="90"/>
      <c r="E86" s="90"/>
      <c r="F86" s="17"/>
      <c r="G86" s="90"/>
      <c r="H86" s="90"/>
      <c r="I86" s="17"/>
      <c r="J86" s="37">
        <v>103</v>
      </c>
      <c r="K86" s="37"/>
      <c r="L86" s="17"/>
      <c r="M86" s="90"/>
      <c r="N86" s="90"/>
      <c r="O86" s="17"/>
      <c r="P86" s="37">
        <v>103</v>
      </c>
      <c r="Q86" s="37"/>
      <c r="R86" s="17"/>
    </row>
    <row r="87" spans="1:18" x14ac:dyDescent="0.25">
      <c r="A87" s="53"/>
      <c r="B87" s="99" t="s">
        <v>70</v>
      </c>
      <c r="C87" s="11"/>
      <c r="D87" s="46" t="s">
        <v>175</v>
      </c>
      <c r="E87" s="46"/>
      <c r="F87" s="11"/>
      <c r="G87" s="46" t="s">
        <v>175</v>
      </c>
      <c r="H87" s="46"/>
      <c r="I87" s="11"/>
      <c r="J87" s="87">
        <v>2672</v>
      </c>
      <c r="K87" s="87"/>
      <c r="L87" s="11"/>
      <c r="M87" s="46" t="s">
        <v>175</v>
      </c>
      <c r="N87" s="46"/>
      <c r="O87" s="11"/>
      <c r="P87" s="87">
        <v>2672</v>
      </c>
      <c r="Q87" s="87"/>
      <c r="R87" s="11"/>
    </row>
    <row r="88" spans="1:18" ht="26.25" x14ac:dyDescent="0.25">
      <c r="A88" s="53"/>
      <c r="B88" s="65" t="s">
        <v>490</v>
      </c>
      <c r="C88" s="17"/>
      <c r="D88" s="35">
        <v>1813</v>
      </c>
      <c r="E88" s="35"/>
      <c r="F88" s="17"/>
      <c r="G88" s="35">
        <v>1563</v>
      </c>
      <c r="H88" s="35"/>
      <c r="I88" s="17"/>
      <c r="J88" s="32"/>
      <c r="K88" s="32"/>
      <c r="L88" s="17"/>
      <c r="M88" s="34" t="s">
        <v>501</v>
      </c>
      <c r="N88" s="34"/>
      <c r="O88" s="43" t="s">
        <v>135</v>
      </c>
      <c r="P88" s="34" t="s">
        <v>175</v>
      </c>
      <c r="Q88" s="34"/>
      <c r="R88" s="17"/>
    </row>
    <row r="89" spans="1:18" x14ac:dyDescent="0.25">
      <c r="A89" s="53"/>
      <c r="B89" s="25"/>
      <c r="C89" s="11"/>
      <c r="D89" s="38"/>
      <c r="E89" s="38"/>
      <c r="F89" s="11"/>
      <c r="G89" s="38"/>
      <c r="H89" s="38"/>
      <c r="I89" s="11"/>
      <c r="J89" s="38"/>
      <c r="K89" s="38"/>
      <c r="L89" s="11"/>
      <c r="M89" s="38"/>
      <c r="N89" s="38"/>
      <c r="O89" s="11"/>
      <c r="P89" s="38"/>
      <c r="Q89" s="38"/>
      <c r="R89" s="11"/>
    </row>
    <row r="90" spans="1:18" x14ac:dyDescent="0.25">
      <c r="A90" s="53"/>
      <c r="B90" s="65" t="s">
        <v>71</v>
      </c>
      <c r="C90" s="17"/>
      <c r="D90" s="32"/>
      <c r="E90" s="32"/>
      <c r="F90" s="17"/>
      <c r="G90" s="32"/>
      <c r="H90" s="32"/>
      <c r="I90" s="17"/>
      <c r="J90" s="35">
        <v>2657</v>
      </c>
      <c r="K90" s="35"/>
      <c r="L90" s="17"/>
      <c r="M90" s="32"/>
      <c r="N90" s="32"/>
      <c r="O90" s="17"/>
      <c r="P90" s="35">
        <v>2657</v>
      </c>
      <c r="Q90" s="35"/>
      <c r="R90" s="17"/>
    </row>
    <row r="91" spans="1:18" x14ac:dyDescent="0.25">
      <c r="A91" s="53"/>
      <c r="B91" s="99" t="s">
        <v>72</v>
      </c>
      <c r="C91" s="11"/>
      <c r="D91" s="38"/>
      <c r="E91" s="38"/>
      <c r="F91" s="11"/>
      <c r="G91" s="38"/>
      <c r="H91" s="38"/>
      <c r="I91" s="11"/>
      <c r="J91" s="50">
        <v>2059</v>
      </c>
      <c r="K91" s="50"/>
      <c r="L91" s="11"/>
      <c r="M91" s="38"/>
      <c r="N91" s="38"/>
      <c r="O91" s="11"/>
      <c r="P91" s="50">
        <v>2059</v>
      </c>
      <c r="Q91" s="50"/>
      <c r="R91" s="11"/>
    </row>
    <row r="92" spans="1:18" ht="15.75" thickBot="1" x14ac:dyDescent="0.3">
      <c r="A92" s="53"/>
      <c r="B92" s="65" t="s">
        <v>73</v>
      </c>
      <c r="C92" s="17"/>
      <c r="D92" s="90"/>
      <c r="E92" s="90"/>
      <c r="F92" s="17"/>
      <c r="G92" s="90"/>
      <c r="H92" s="90"/>
      <c r="I92" s="17"/>
      <c r="J92" s="51">
        <v>1084</v>
      </c>
      <c r="K92" s="51"/>
      <c r="L92" s="17"/>
      <c r="M92" s="90"/>
      <c r="N92" s="90"/>
      <c r="O92" s="17"/>
      <c r="P92" s="51">
        <v>1084</v>
      </c>
      <c r="Q92" s="51"/>
      <c r="R92" s="17"/>
    </row>
    <row r="93" spans="1:18" x14ac:dyDescent="0.25">
      <c r="A93" s="53"/>
      <c r="B93" s="25"/>
      <c r="C93" s="11"/>
      <c r="D93" s="39"/>
      <c r="E93" s="39"/>
      <c r="F93" s="11"/>
      <c r="G93" s="39"/>
      <c r="H93" s="39"/>
      <c r="I93" s="11"/>
      <c r="J93" s="39"/>
      <c r="K93" s="39"/>
      <c r="L93" s="11"/>
      <c r="M93" s="39"/>
      <c r="N93" s="39"/>
      <c r="O93" s="11"/>
      <c r="P93" s="39"/>
      <c r="Q93" s="39"/>
      <c r="R93" s="11"/>
    </row>
    <row r="94" spans="1:18" ht="15.75" thickBot="1" x14ac:dyDescent="0.3">
      <c r="A94" s="53"/>
      <c r="B94" s="65" t="s">
        <v>74</v>
      </c>
      <c r="C94" s="17"/>
      <c r="D94" s="27" t="s">
        <v>125</v>
      </c>
      <c r="E94" s="63">
        <v>1813</v>
      </c>
      <c r="F94" s="17"/>
      <c r="G94" s="27" t="s">
        <v>125</v>
      </c>
      <c r="H94" s="63">
        <v>1563</v>
      </c>
      <c r="I94" s="17"/>
      <c r="J94" s="27" t="s">
        <v>125</v>
      </c>
      <c r="K94" s="63">
        <v>8472</v>
      </c>
      <c r="L94" s="17"/>
      <c r="M94" s="27" t="s">
        <v>125</v>
      </c>
      <c r="N94" s="85" t="s">
        <v>501</v>
      </c>
      <c r="O94" s="43" t="s">
        <v>135</v>
      </c>
      <c r="P94" s="27" t="s">
        <v>125</v>
      </c>
      <c r="Q94" s="63">
        <v>8472</v>
      </c>
      <c r="R94" s="17"/>
    </row>
    <row r="95" spans="1:18" ht="15.75" thickTop="1" x14ac:dyDescent="0.25">
      <c r="A95" s="53"/>
      <c r="B95" s="25"/>
      <c r="C95" s="11"/>
      <c r="D95" s="95"/>
      <c r="E95" s="95"/>
      <c r="F95" s="11"/>
      <c r="G95" s="95"/>
      <c r="H95" s="95"/>
      <c r="I95" s="11"/>
      <c r="J95" s="95"/>
      <c r="K95" s="95"/>
      <c r="L95" s="11"/>
      <c r="M95" s="95"/>
      <c r="N95" s="95"/>
      <c r="O95" s="11"/>
      <c r="P95" s="95"/>
      <c r="Q95" s="95"/>
      <c r="R95" s="11"/>
    </row>
    <row r="96" spans="1:18" x14ac:dyDescent="0.25">
      <c r="A96" s="53"/>
      <c r="B96" s="65" t="s">
        <v>75</v>
      </c>
      <c r="C96" s="17"/>
      <c r="D96" s="32"/>
      <c r="E96" s="32"/>
      <c r="F96" s="17"/>
      <c r="G96" s="32"/>
      <c r="H96" s="32"/>
      <c r="I96" s="17"/>
      <c r="J96" s="32"/>
      <c r="K96" s="32"/>
      <c r="L96" s="17"/>
      <c r="M96" s="32"/>
      <c r="N96" s="32"/>
      <c r="O96" s="17"/>
      <c r="P96" s="32"/>
      <c r="Q96" s="32"/>
      <c r="R96" s="17"/>
    </row>
    <row r="97" spans="1:18" ht="26.25" x14ac:dyDescent="0.25">
      <c r="A97" s="53"/>
      <c r="B97" s="97" t="s">
        <v>76</v>
      </c>
      <c r="C97" s="11"/>
      <c r="D97" s="10" t="s">
        <v>125</v>
      </c>
      <c r="E97" s="19" t="s">
        <v>175</v>
      </c>
      <c r="F97" s="11"/>
      <c r="G97" s="10" t="s">
        <v>125</v>
      </c>
      <c r="H97" s="19" t="s">
        <v>175</v>
      </c>
      <c r="I97" s="11"/>
      <c r="J97" s="10" t="s">
        <v>125</v>
      </c>
      <c r="K97" s="19">
        <v>366</v>
      </c>
      <c r="L97" s="11"/>
      <c r="M97" s="10" t="s">
        <v>125</v>
      </c>
      <c r="N97" s="19" t="s">
        <v>175</v>
      </c>
      <c r="O97" s="11"/>
      <c r="P97" s="10" t="s">
        <v>125</v>
      </c>
      <c r="Q97" s="19">
        <v>366</v>
      </c>
      <c r="R97" s="11"/>
    </row>
    <row r="98" spans="1:18" x14ac:dyDescent="0.25">
      <c r="A98" s="53"/>
      <c r="B98" s="98" t="s">
        <v>492</v>
      </c>
      <c r="C98" s="17"/>
      <c r="D98" s="34">
        <v>155</v>
      </c>
      <c r="E98" s="34"/>
      <c r="F98" s="17"/>
      <c r="G98" s="32"/>
      <c r="H98" s="32"/>
      <c r="I98" s="17"/>
      <c r="J98" s="32"/>
      <c r="K98" s="32"/>
      <c r="L98" s="17"/>
      <c r="M98" s="32"/>
      <c r="N98" s="32"/>
      <c r="O98" s="17"/>
      <c r="P98" s="34">
        <v>155</v>
      </c>
      <c r="Q98" s="34"/>
      <c r="R98" s="17"/>
    </row>
    <row r="99" spans="1:18" x14ac:dyDescent="0.25">
      <c r="A99" s="53"/>
      <c r="B99" s="97" t="s">
        <v>78</v>
      </c>
      <c r="C99" s="11"/>
      <c r="D99" s="38"/>
      <c r="E99" s="38"/>
      <c r="F99" s="11"/>
      <c r="G99" s="38"/>
      <c r="H99" s="38"/>
      <c r="I99" s="11"/>
      <c r="J99" s="36">
        <v>989</v>
      </c>
      <c r="K99" s="36"/>
      <c r="L99" s="11"/>
      <c r="M99" s="38"/>
      <c r="N99" s="38"/>
      <c r="O99" s="11"/>
      <c r="P99" s="36">
        <v>989</v>
      </c>
      <c r="Q99" s="36"/>
      <c r="R99" s="11"/>
    </row>
    <row r="100" spans="1:18" ht="15.75" thickBot="1" x14ac:dyDescent="0.3">
      <c r="A100" s="53"/>
      <c r="B100" s="98" t="s">
        <v>79</v>
      </c>
      <c r="C100" s="17"/>
      <c r="D100" s="90"/>
      <c r="E100" s="90"/>
      <c r="F100" s="17"/>
      <c r="G100" s="90"/>
      <c r="H100" s="90"/>
      <c r="I100" s="17"/>
      <c r="J100" s="37">
        <v>577</v>
      </c>
      <c r="K100" s="37"/>
      <c r="L100" s="17"/>
      <c r="M100" s="90"/>
      <c r="N100" s="90"/>
      <c r="O100" s="17"/>
      <c r="P100" s="37">
        <v>577</v>
      </c>
      <c r="Q100" s="37"/>
      <c r="R100" s="17"/>
    </row>
    <row r="101" spans="1:18" x14ac:dyDescent="0.25">
      <c r="A101" s="53"/>
      <c r="B101" s="25"/>
      <c r="C101" s="11"/>
      <c r="D101" s="39"/>
      <c r="E101" s="39"/>
      <c r="F101" s="11"/>
      <c r="G101" s="39"/>
      <c r="H101" s="39"/>
      <c r="I101" s="11"/>
      <c r="J101" s="39"/>
      <c r="K101" s="39"/>
      <c r="L101" s="11"/>
      <c r="M101" s="39"/>
      <c r="N101" s="39"/>
      <c r="O101" s="11"/>
      <c r="P101" s="39"/>
      <c r="Q101" s="39"/>
      <c r="R101" s="11"/>
    </row>
    <row r="102" spans="1:18" x14ac:dyDescent="0.25">
      <c r="A102" s="53"/>
      <c r="B102" s="65" t="s">
        <v>80</v>
      </c>
      <c r="C102" s="17"/>
      <c r="D102" s="34">
        <v>155</v>
      </c>
      <c r="E102" s="34"/>
      <c r="F102" s="17"/>
      <c r="G102" s="34" t="s">
        <v>175</v>
      </c>
      <c r="H102" s="34"/>
      <c r="I102" s="17"/>
      <c r="J102" s="35">
        <v>1932</v>
      </c>
      <c r="K102" s="35"/>
      <c r="L102" s="17"/>
      <c r="M102" s="34" t="s">
        <v>175</v>
      </c>
      <c r="N102" s="34"/>
      <c r="O102" s="17"/>
      <c r="P102" s="35">
        <v>2087</v>
      </c>
      <c r="Q102" s="35"/>
      <c r="R102" s="17"/>
    </row>
    <row r="103" spans="1:18" x14ac:dyDescent="0.25">
      <c r="A103" s="53"/>
      <c r="B103" s="25"/>
      <c r="C103" s="11"/>
      <c r="D103" s="38"/>
      <c r="E103" s="38"/>
      <c r="F103" s="11"/>
      <c r="G103" s="38"/>
      <c r="H103" s="38"/>
      <c r="I103" s="11"/>
      <c r="J103" s="38"/>
      <c r="K103" s="38"/>
      <c r="L103" s="11"/>
      <c r="M103" s="38"/>
      <c r="N103" s="38"/>
      <c r="O103" s="11"/>
      <c r="P103" s="38"/>
      <c r="Q103" s="38"/>
      <c r="R103" s="11"/>
    </row>
    <row r="104" spans="1:18" x14ac:dyDescent="0.25">
      <c r="A104" s="53"/>
      <c r="B104" s="65" t="s">
        <v>81</v>
      </c>
      <c r="C104" s="17"/>
      <c r="D104" s="34">
        <v>250</v>
      </c>
      <c r="E104" s="34"/>
      <c r="F104" s="17"/>
      <c r="G104" s="32"/>
      <c r="H104" s="32"/>
      <c r="I104" s="17"/>
      <c r="J104" s="35">
        <v>3298</v>
      </c>
      <c r="K104" s="35"/>
      <c r="L104" s="17"/>
      <c r="M104" s="34" t="s">
        <v>493</v>
      </c>
      <c r="N104" s="34"/>
      <c r="O104" s="43" t="s">
        <v>135</v>
      </c>
      <c r="P104" s="35">
        <v>3298</v>
      </c>
      <c r="Q104" s="35"/>
      <c r="R104" s="17"/>
    </row>
    <row r="105" spans="1:18" x14ac:dyDescent="0.25">
      <c r="A105" s="53"/>
      <c r="B105" s="99" t="s">
        <v>82</v>
      </c>
      <c r="C105" s="11"/>
      <c r="D105" s="36">
        <v>198</v>
      </c>
      <c r="E105" s="36"/>
      <c r="F105" s="11"/>
      <c r="G105" s="38"/>
      <c r="H105" s="38"/>
      <c r="I105" s="11"/>
      <c r="J105" s="38"/>
      <c r="K105" s="38"/>
      <c r="L105" s="11"/>
      <c r="M105" s="38"/>
      <c r="N105" s="38"/>
      <c r="O105" s="11"/>
      <c r="P105" s="36">
        <v>198</v>
      </c>
      <c r="Q105" s="36"/>
      <c r="R105" s="11"/>
    </row>
    <row r="106" spans="1:18" x14ac:dyDescent="0.25">
      <c r="A106" s="53"/>
      <c r="B106" s="65" t="s">
        <v>83</v>
      </c>
      <c r="C106" s="17"/>
      <c r="D106" s="32"/>
      <c r="E106" s="32"/>
      <c r="F106" s="17"/>
      <c r="G106" s="32"/>
      <c r="H106" s="32"/>
      <c r="I106" s="17"/>
      <c r="J106" s="35">
        <v>1512</v>
      </c>
      <c r="K106" s="35"/>
      <c r="L106" s="17"/>
      <c r="M106" s="32"/>
      <c r="N106" s="32"/>
      <c r="O106" s="17"/>
      <c r="P106" s="35">
        <v>1512</v>
      </c>
      <c r="Q106" s="35"/>
      <c r="R106" s="17"/>
    </row>
    <row r="107" spans="1:18" ht="15.75" thickBot="1" x14ac:dyDescent="0.3">
      <c r="A107" s="53"/>
      <c r="B107" s="99" t="s">
        <v>494</v>
      </c>
      <c r="C107" s="11"/>
      <c r="D107" s="96">
        <v>1210</v>
      </c>
      <c r="E107" s="96"/>
      <c r="F107" s="11"/>
      <c r="G107" s="96">
        <v>1563</v>
      </c>
      <c r="H107" s="96"/>
      <c r="I107" s="11"/>
      <c r="J107" s="96">
        <v>1730</v>
      </c>
      <c r="K107" s="96"/>
      <c r="L107" s="11"/>
      <c r="M107" s="40" t="s">
        <v>502</v>
      </c>
      <c r="N107" s="40"/>
      <c r="O107" s="10" t="s">
        <v>135</v>
      </c>
      <c r="P107" s="96">
        <v>1377</v>
      </c>
      <c r="Q107" s="96"/>
      <c r="R107" s="11"/>
    </row>
    <row r="108" spans="1:18" ht="15.75" thickBot="1" x14ac:dyDescent="0.3">
      <c r="A108" s="53"/>
      <c r="B108" s="65" t="s">
        <v>496</v>
      </c>
      <c r="C108" s="17"/>
      <c r="D108" s="27" t="s">
        <v>125</v>
      </c>
      <c r="E108" s="28">
        <v>1813</v>
      </c>
      <c r="F108" s="17"/>
      <c r="G108" s="27" t="s">
        <v>125</v>
      </c>
      <c r="H108" s="28">
        <v>1563</v>
      </c>
      <c r="I108" s="17"/>
      <c r="J108" s="27" t="s">
        <v>125</v>
      </c>
      <c r="K108" s="28">
        <v>8472</v>
      </c>
      <c r="L108" s="17"/>
      <c r="M108" s="27" t="s">
        <v>125</v>
      </c>
      <c r="N108" s="82" t="s">
        <v>501</v>
      </c>
      <c r="O108" s="43" t="s">
        <v>135</v>
      </c>
      <c r="P108" s="27" t="s">
        <v>125</v>
      </c>
      <c r="Q108" s="28">
        <v>8472</v>
      </c>
      <c r="R108" s="17"/>
    </row>
    <row r="109" spans="1:18" ht="15.75" thickTop="1" x14ac:dyDescent="0.25">
      <c r="A109" s="53"/>
      <c r="B109" s="56"/>
      <c r="C109" s="56"/>
      <c r="D109" s="56"/>
      <c r="E109" s="56"/>
      <c r="F109" s="56"/>
      <c r="G109" s="56"/>
      <c r="H109" s="56"/>
      <c r="I109" s="56"/>
      <c r="J109" s="56"/>
      <c r="K109" s="56"/>
      <c r="L109" s="56"/>
      <c r="M109" s="56"/>
      <c r="N109" s="56"/>
      <c r="O109" s="56"/>
      <c r="P109" s="56"/>
      <c r="Q109" s="56"/>
      <c r="R109" s="56"/>
    </row>
    <row r="110" spans="1:18" ht="15.75" thickBot="1" x14ac:dyDescent="0.3">
      <c r="A110" s="53"/>
      <c r="B110" s="11"/>
      <c r="C110" s="12"/>
      <c r="D110" s="30" t="s">
        <v>503</v>
      </c>
      <c r="E110" s="30"/>
      <c r="F110" s="30"/>
      <c r="G110" s="30"/>
      <c r="H110" s="30"/>
      <c r="I110" s="30"/>
      <c r="J110" s="30"/>
      <c r="K110" s="30"/>
      <c r="L110" s="30"/>
      <c r="M110" s="30"/>
      <c r="N110" s="30"/>
      <c r="O110" s="30"/>
      <c r="P110" s="30"/>
      <c r="Q110" s="30"/>
      <c r="R110" s="12"/>
    </row>
    <row r="111" spans="1:18" x14ac:dyDescent="0.25">
      <c r="A111" s="53"/>
      <c r="B111" s="11"/>
      <c r="C111" s="12"/>
      <c r="D111" s="89"/>
      <c r="E111" s="89"/>
      <c r="F111" s="15"/>
      <c r="G111" s="89"/>
      <c r="H111" s="89"/>
      <c r="I111" s="15"/>
      <c r="J111" s="78" t="s">
        <v>353</v>
      </c>
      <c r="K111" s="78"/>
      <c r="L111" s="15"/>
      <c r="M111" s="89"/>
      <c r="N111" s="89"/>
      <c r="O111" s="15"/>
      <c r="P111" s="89"/>
      <c r="Q111" s="89"/>
      <c r="R111" s="12"/>
    </row>
    <row r="112" spans="1:18" x14ac:dyDescent="0.25">
      <c r="A112" s="53"/>
      <c r="B112" s="11"/>
      <c r="C112" s="12"/>
      <c r="D112" s="68"/>
      <c r="E112" s="68"/>
      <c r="F112" s="12"/>
      <c r="G112" s="29" t="s">
        <v>484</v>
      </c>
      <c r="H112" s="29"/>
      <c r="I112" s="12"/>
      <c r="J112" s="29" t="s">
        <v>484</v>
      </c>
      <c r="K112" s="29"/>
      <c r="L112" s="12"/>
      <c r="M112" s="68"/>
      <c r="N112" s="68"/>
      <c r="O112" s="12"/>
      <c r="P112" s="68"/>
      <c r="Q112" s="68"/>
      <c r="R112" s="12"/>
    </row>
    <row r="113" spans="1:18" ht="15.75" thickBot="1" x14ac:dyDescent="0.3">
      <c r="A113" s="53"/>
      <c r="B113" s="71" t="s">
        <v>504</v>
      </c>
      <c r="C113" s="12"/>
      <c r="D113" s="30" t="s">
        <v>486</v>
      </c>
      <c r="E113" s="30"/>
      <c r="F113" s="12"/>
      <c r="G113" s="30" t="s">
        <v>487</v>
      </c>
      <c r="H113" s="30"/>
      <c r="I113" s="12"/>
      <c r="J113" s="30" t="s">
        <v>487</v>
      </c>
      <c r="K113" s="30"/>
      <c r="L113" s="12"/>
      <c r="M113" s="30" t="s">
        <v>488</v>
      </c>
      <c r="N113" s="30"/>
      <c r="O113" s="12"/>
      <c r="P113" s="30" t="s">
        <v>489</v>
      </c>
      <c r="Q113" s="30"/>
      <c r="R113" s="12"/>
    </row>
    <row r="114" spans="1:18" x14ac:dyDescent="0.25">
      <c r="A114" s="53"/>
      <c r="B114" s="25"/>
      <c r="C114" s="11"/>
      <c r="D114" s="39"/>
      <c r="E114" s="39"/>
      <c r="F114" s="11"/>
      <c r="G114" s="39"/>
      <c r="H114" s="39"/>
      <c r="I114" s="11"/>
      <c r="J114" s="39"/>
      <c r="K114" s="39"/>
      <c r="L114" s="11"/>
      <c r="M114" s="39"/>
      <c r="N114" s="39"/>
      <c r="O114" s="11"/>
      <c r="P114" s="39"/>
      <c r="Q114" s="39"/>
      <c r="R114" s="11"/>
    </row>
    <row r="115" spans="1:18" x14ac:dyDescent="0.25">
      <c r="A115" s="53"/>
      <c r="B115" s="16" t="s">
        <v>29</v>
      </c>
      <c r="C115" s="17"/>
      <c r="D115" s="43" t="s">
        <v>125</v>
      </c>
      <c r="E115" s="22" t="s">
        <v>175</v>
      </c>
      <c r="F115" s="17"/>
      <c r="G115" s="43" t="s">
        <v>125</v>
      </c>
      <c r="H115" s="22" t="s">
        <v>175</v>
      </c>
      <c r="I115" s="17"/>
      <c r="J115" s="43" t="s">
        <v>125</v>
      </c>
      <c r="K115" s="23">
        <v>1745</v>
      </c>
      <c r="L115" s="17"/>
      <c r="M115" s="43" t="s">
        <v>125</v>
      </c>
      <c r="N115" s="22" t="s">
        <v>175</v>
      </c>
      <c r="O115" s="17"/>
      <c r="P115" s="43" t="s">
        <v>125</v>
      </c>
      <c r="Q115" s="23">
        <v>1745</v>
      </c>
      <c r="R115" s="17"/>
    </row>
    <row r="116" spans="1:18" ht="15.75" thickBot="1" x14ac:dyDescent="0.3">
      <c r="A116" s="53"/>
      <c r="B116" s="41" t="s">
        <v>30</v>
      </c>
      <c r="C116" s="11"/>
      <c r="D116" s="91"/>
      <c r="E116" s="91"/>
      <c r="F116" s="11"/>
      <c r="G116" s="91"/>
      <c r="H116" s="91"/>
      <c r="I116" s="11"/>
      <c r="J116" s="40" t="s">
        <v>505</v>
      </c>
      <c r="K116" s="40"/>
      <c r="L116" s="10" t="s">
        <v>135</v>
      </c>
      <c r="M116" s="91"/>
      <c r="N116" s="91"/>
      <c r="O116" s="11"/>
      <c r="P116" s="40" t="s">
        <v>505</v>
      </c>
      <c r="Q116" s="40"/>
      <c r="R116" s="10" t="s">
        <v>135</v>
      </c>
    </row>
    <row r="117" spans="1:18" x14ac:dyDescent="0.25">
      <c r="A117" s="53"/>
      <c r="B117" s="42"/>
      <c r="C117" s="17"/>
      <c r="D117" s="33"/>
      <c r="E117" s="33"/>
      <c r="F117" s="17"/>
      <c r="G117" s="33"/>
      <c r="H117" s="33"/>
      <c r="I117" s="17"/>
      <c r="J117" s="33"/>
      <c r="K117" s="33"/>
      <c r="L117" s="17"/>
      <c r="M117" s="33"/>
      <c r="N117" s="33"/>
      <c r="O117" s="17"/>
      <c r="P117" s="33"/>
      <c r="Q117" s="33"/>
      <c r="R117" s="17"/>
    </row>
    <row r="118" spans="1:18" x14ac:dyDescent="0.25">
      <c r="A118" s="53"/>
      <c r="B118" s="41" t="s">
        <v>31</v>
      </c>
      <c r="C118" s="11"/>
      <c r="D118" s="36" t="s">
        <v>175</v>
      </c>
      <c r="E118" s="36"/>
      <c r="F118" s="11"/>
      <c r="G118" s="36" t="s">
        <v>175</v>
      </c>
      <c r="H118" s="36"/>
      <c r="I118" s="11"/>
      <c r="J118" s="36">
        <v>337</v>
      </c>
      <c r="K118" s="36"/>
      <c r="L118" s="11"/>
      <c r="M118" s="36" t="s">
        <v>175</v>
      </c>
      <c r="N118" s="36"/>
      <c r="O118" s="11"/>
      <c r="P118" s="36">
        <v>337</v>
      </c>
      <c r="Q118" s="36"/>
      <c r="R118" s="11"/>
    </row>
    <row r="119" spans="1:18" x14ac:dyDescent="0.25">
      <c r="A119" s="53"/>
      <c r="B119" s="42"/>
      <c r="C119" s="17"/>
      <c r="D119" s="32"/>
      <c r="E119" s="32"/>
      <c r="F119" s="17"/>
      <c r="G119" s="32"/>
      <c r="H119" s="32"/>
      <c r="I119" s="17"/>
      <c r="J119" s="32"/>
      <c r="K119" s="32"/>
      <c r="L119" s="17"/>
      <c r="M119" s="32"/>
      <c r="N119" s="32"/>
      <c r="O119" s="17"/>
      <c r="P119" s="32"/>
      <c r="Q119" s="32"/>
      <c r="R119" s="17"/>
    </row>
    <row r="120" spans="1:18" x14ac:dyDescent="0.25">
      <c r="A120" s="53"/>
      <c r="B120" s="41" t="s">
        <v>32</v>
      </c>
      <c r="C120" s="11"/>
      <c r="D120" s="38"/>
      <c r="E120" s="38"/>
      <c r="F120" s="11"/>
      <c r="G120" s="38"/>
      <c r="H120" s="38"/>
      <c r="I120" s="11"/>
      <c r="J120" s="36" t="s">
        <v>506</v>
      </c>
      <c r="K120" s="36"/>
      <c r="L120" s="10" t="s">
        <v>135</v>
      </c>
      <c r="M120" s="38"/>
      <c r="N120" s="38"/>
      <c r="O120" s="11"/>
      <c r="P120" s="36" t="s">
        <v>506</v>
      </c>
      <c r="Q120" s="36"/>
      <c r="R120" s="10" t="s">
        <v>135</v>
      </c>
    </row>
    <row r="121" spans="1:18" ht="25.5" x14ac:dyDescent="0.25">
      <c r="A121" s="53"/>
      <c r="B121" s="16" t="s">
        <v>33</v>
      </c>
      <c r="C121" s="17"/>
      <c r="D121" s="32"/>
      <c r="E121" s="32"/>
      <c r="F121" s="17"/>
      <c r="G121" s="32"/>
      <c r="H121" s="32"/>
      <c r="I121" s="17"/>
      <c r="J121" s="34" t="s">
        <v>235</v>
      </c>
      <c r="K121" s="34"/>
      <c r="L121" s="43" t="s">
        <v>135</v>
      </c>
      <c r="M121" s="32"/>
      <c r="N121" s="32"/>
      <c r="O121" s="17"/>
      <c r="P121" s="34" t="s">
        <v>235</v>
      </c>
      <c r="Q121" s="34"/>
      <c r="R121" s="43" t="s">
        <v>135</v>
      </c>
    </row>
    <row r="122" spans="1:18" x14ac:dyDescent="0.25">
      <c r="A122" s="53"/>
      <c r="B122" s="41" t="s">
        <v>507</v>
      </c>
      <c r="C122" s="11"/>
      <c r="D122" s="36">
        <v>5</v>
      </c>
      <c r="E122" s="36"/>
      <c r="F122" s="11"/>
      <c r="G122" s="38"/>
      <c r="H122" s="38"/>
      <c r="I122" s="11"/>
      <c r="J122" s="36" t="s">
        <v>229</v>
      </c>
      <c r="K122" s="36"/>
      <c r="L122" s="10" t="s">
        <v>135</v>
      </c>
      <c r="M122" s="38"/>
      <c r="N122" s="38"/>
      <c r="O122" s="11"/>
      <c r="P122" s="36" t="s">
        <v>175</v>
      </c>
      <c r="Q122" s="36"/>
      <c r="R122" s="11"/>
    </row>
    <row r="123" spans="1:18" x14ac:dyDescent="0.25">
      <c r="A123" s="53"/>
      <c r="B123" s="16" t="s">
        <v>34</v>
      </c>
      <c r="C123" s="17"/>
      <c r="D123" s="34" t="s">
        <v>229</v>
      </c>
      <c r="E123" s="34"/>
      <c r="F123" s="43" t="s">
        <v>135</v>
      </c>
      <c r="G123" s="32"/>
      <c r="H123" s="32"/>
      <c r="I123" s="17"/>
      <c r="J123" s="34" t="s">
        <v>508</v>
      </c>
      <c r="K123" s="34"/>
      <c r="L123" s="43" t="s">
        <v>135</v>
      </c>
      <c r="M123" s="32"/>
      <c r="N123" s="32"/>
      <c r="O123" s="17"/>
      <c r="P123" s="34" t="s">
        <v>141</v>
      </c>
      <c r="Q123" s="34"/>
      <c r="R123" s="43" t="s">
        <v>135</v>
      </c>
    </row>
    <row r="124" spans="1:18" x14ac:dyDescent="0.25">
      <c r="A124" s="53"/>
      <c r="B124" s="41" t="s">
        <v>509</v>
      </c>
      <c r="C124" s="11"/>
      <c r="D124" s="36">
        <v>60</v>
      </c>
      <c r="E124" s="36"/>
      <c r="F124" s="11"/>
      <c r="G124" s="36">
        <v>60</v>
      </c>
      <c r="H124" s="36"/>
      <c r="I124" s="11"/>
      <c r="J124" s="38"/>
      <c r="K124" s="38"/>
      <c r="L124" s="11"/>
      <c r="M124" s="36" t="s">
        <v>510</v>
      </c>
      <c r="N124" s="36"/>
      <c r="O124" s="10" t="s">
        <v>135</v>
      </c>
      <c r="P124" s="36" t="s">
        <v>175</v>
      </c>
      <c r="Q124" s="36"/>
      <c r="R124" s="11"/>
    </row>
    <row r="125" spans="1:18" x14ac:dyDescent="0.25">
      <c r="A125" s="53"/>
      <c r="B125" s="16" t="s">
        <v>511</v>
      </c>
      <c r="C125" s="17"/>
      <c r="D125" s="32"/>
      <c r="E125" s="32"/>
      <c r="F125" s="17"/>
      <c r="G125" s="32"/>
      <c r="H125" s="32"/>
      <c r="I125" s="17"/>
      <c r="J125" s="34">
        <v>13</v>
      </c>
      <c r="K125" s="34"/>
      <c r="L125" s="17"/>
      <c r="M125" s="32"/>
      <c r="N125" s="32"/>
      <c r="O125" s="17"/>
      <c r="P125" s="34">
        <v>13</v>
      </c>
      <c r="Q125" s="34"/>
      <c r="R125" s="17"/>
    </row>
    <row r="126" spans="1:18" ht="15.75" thickBot="1" x14ac:dyDescent="0.3">
      <c r="A126" s="53"/>
      <c r="B126" s="41" t="s">
        <v>36</v>
      </c>
      <c r="C126" s="11"/>
      <c r="D126" s="91"/>
      <c r="E126" s="91"/>
      <c r="F126" s="11"/>
      <c r="G126" s="91"/>
      <c r="H126" s="91"/>
      <c r="I126" s="11"/>
      <c r="J126" s="40" t="s">
        <v>512</v>
      </c>
      <c r="K126" s="40"/>
      <c r="L126" s="10" t="s">
        <v>135</v>
      </c>
      <c r="M126" s="91"/>
      <c r="N126" s="91"/>
      <c r="O126" s="11"/>
      <c r="P126" s="40" t="s">
        <v>512</v>
      </c>
      <c r="Q126" s="40"/>
      <c r="R126" s="10" t="s">
        <v>135</v>
      </c>
    </row>
    <row r="127" spans="1:18" x14ac:dyDescent="0.25">
      <c r="A127" s="53"/>
      <c r="B127" s="42"/>
      <c r="C127" s="17"/>
      <c r="D127" s="33"/>
      <c r="E127" s="33"/>
      <c r="F127" s="17"/>
      <c r="G127" s="33"/>
      <c r="H127" s="33"/>
      <c r="I127" s="17"/>
      <c r="J127" s="33"/>
      <c r="K127" s="33"/>
      <c r="L127" s="17"/>
      <c r="M127" s="33"/>
      <c r="N127" s="33"/>
      <c r="O127" s="17"/>
      <c r="P127" s="33"/>
      <c r="Q127" s="33"/>
      <c r="R127" s="17"/>
    </row>
    <row r="128" spans="1:18" x14ac:dyDescent="0.25">
      <c r="A128" s="53"/>
      <c r="B128" s="41" t="s">
        <v>513</v>
      </c>
      <c r="C128" s="11"/>
      <c r="D128" s="36">
        <v>60</v>
      </c>
      <c r="E128" s="36"/>
      <c r="F128" s="11"/>
      <c r="G128" s="36">
        <v>60</v>
      </c>
      <c r="H128" s="36"/>
      <c r="I128" s="11"/>
      <c r="J128" s="36">
        <v>91</v>
      </c>
      <c r="K128" s="36"/>
      <c r="L128" s="11"/>
      <c r="M128" s="36" t="s">
        <v>510</v>
      </c>
      <c r="N128" s="36"/>
      <c r="O128" s="10" t="s">
        <v>135</v>
      </c>
      <c r="P128" s="36">
        <v>91</v>
      </c>
      <c r="Q128" s="36"/>
      <c r="R128" s="11"/>
    </row>
    <row r="129" spans="1:18" ht="15.75" thickBot="1" x14ac:dyDescent="0.3">
      <c r="A129" s="53"/>
      <c r="B129" s="16" t="s">
        <v>38</v>
      </c>
      <c r="C129" s="17"/>
      <c r="D129" s="90"/>
      <c r="E129" s="90"/>
      <c r="F129" s="17"/>
      <c r="G129" s="90"/>
      <c r="H129" s="90"/>
      <c r="I129" s="17"/>
      <c r="J129" s="37" t="s">
        <v>255</v>
      </c>
      <c r="K129" s="37"/>
      <c r="L129" s="43" t="s">
        <v>135</v>
      </c>
      <c r="M129" s="90"/>
      <c r="N129" s="90"/>
      <c r="O129" s="17"/>
      <c r="P129" s="37" t="s">
        <v>255</v>
      </c>
      <c r="Q129" s="37"/>
      <c r="R129" s="43" t="s">
        <v>135</v>
      </c>
    </row>
    <row r="130" spans="1:18" x14ac:dyDescent="0.25">
      <c r="A130" s="53"/>
      <c r="B130" s="25"/>
      <c r="C130" s="11"/>
      <c r="D130" s="39"/>
      <c r="E130" s="39"/>
      <c r="F130" s="11"/>
      <c r="G130" s="39"/>
      <c r="H130" s="39"/>
      <c r="I130" s="11"/>
      <c r="J130" s="39"/>
      <c r="K130" s="39"/>
      <c r="L130" s="11"/>
      <c r="M130" s="39"/>
      <c r="N130" s="39"/>
      <c r="O130" s="11"/>
      <c r="P130" s="39"/>
      <c r="Q130" s="39"/>
      <c r="R130" s="11"/>
    </row>
    <row r="131" spans="1:18" x14ac:dyDescent="0.25">
      <c r="A131" s="53"/>
      <c r="B131" s="16" t="s">
        <v>39</v>
      </c>
      <c r="C131" s="17"/>
      <c r="D131" s="34">
        <v>60</v>
      </c>
      <c r="E131" s="34"/>
      <c r="F131" s="17"/>
      <c r="G131" s="34">
        <v>60</v>
      </c>
      <c r="H131" s="34"/>
      <c r="I131" s="17"/>
      <c r="J131" s="34">
        <v>68</v>
      </c>
      <c r="K131" s="34"/>
      <c r="L131" s="17"/>
      <c r="M131" s="34" t="s">
        <v>510</v>
      </c>
      <c r="N131" s="34"/>
      <c r="O131" s="43" t="s">
        <v>135</v>
      </c>
      <c r="P131" s="34">
        <v>68</v>
      </c>
      <c r="Q131" s="34"/>
      <c r="R131" s="17"/>
    </row>
    <row r="132" spans="1:18" ht="15.75" thickBot="1" x14ac:dyDescent="0.3">
      <c r="A132" s="53"/>
      <c r="B132" s="41" t="s">
        <v>40</v>
      </c>
      <c r="C132" s="11"/>
      <c r="D132" s="91"/>
      <c r="E132" s="91"/>
      <c r="F132" s="11"/>
      <c r="G132" s="91"/>
      <c r="H132" s="91"/>
      <c r="I132" s="11"/>
      <c r="J132" s="40" t="s">
        <v>225</v>
      </c>
      <c r="K132" s="40"/>
      <c r="L132" s="10" t="s">
        <v>135</v>
      </c>
      <c r="M132" s="91"/>
      <c r="N132" s="91"/>
      <c r="O132" s="11"/>
      <c r="P132" s="40" t="s">
        <v>225</v>
      </c>
      <c r="Q132" s="40"/>
      <c r="R132" s="10" t="s">
        <v>135</v>
      </c>
    </row>
    <row r="133" spans="1:18" x14ac:dyDescent="0.25">
      <c r="A133" s="53"/>
      <c r="B133" s="42"/>
      <c r="C133" s="17"/>
      <c r="D133" s="33"/>
      <c r="E133" s="33"/>
      <c r="F133" s="17"/>
      <c r="G133" s="33"/>
      <c r="H133" s="33"/>
      <c r="I133" s="17"/>
      <c r="J133" s="33"/>
      <c r="K133" s="33"/>
      <c r="L133" s="17"/>
      <c r="M133" s="33"/>
      <c r="N133" s="33"/>
      <c r="O133" s="17"/>
      <c r="P133" s="33"/>
      <c r="Q133" s="33"/>
      <c r="R133" s="17"/>
    </row>
    <row r="134" spans="1:18" x14ac:dyDescent="0.25">
      <c r="A134" s="53"/>
      <c r="B134" s="41" t="s">
        <v>41</v>
      </c>
      <c r="C134" s="11"/>
      <c r="D134" s="36">
        <v>60</v>
      </c>
      <c r="E134" s="36"/>
      <c r="F134" s="11"/>
      <c r="G134" s="36">
        <v>60</v>
      </c>
      <c r="H134" s="36"/>
      <c r="I134" s="11"/>
      <c r="J134" s="36">
        <v>67</v>
      </c>
      <c r="K134" s="36"/>
      <c r="L134" s="11"/>
      <c r="M134" s="36" t="s">
        <v>510</v>
      </c>
      <c r="N134" s="36"/>
      <c r="O134" s="10" t="s">
        <v>135</v>
      </c>
      <c r="P134" s="36">
        <v>67</v>
      </c>
      <c r="Q134" s="36"/>
      <c r="R134" s="11"/>
    </row>
    <row r="135" spans="1:18" ht="26.25" thickBot="1" x14ac:dyDescent="0.3">
      <c r="A135" s="53"/>
      <c r="B135" s="16" t="s">
        <v>42</v>
      </c>
      <c r="C135" s="17"/>
      <c r="D135" s="90"/>
      <c r="E135" s="90"/>
      <c r="F135" s="17"/>
      <c r="G135" s="90"/>
      <c r="H135" s="90"/>
      <c r="I135" s="17"/>
      <c r="J135" s="37" t="s">
        <v>185</v>
      </c>
      <c r="K135" s="37"/>
      <c r="L135" s="43" t="s">
        <v>135</v>
      </c>
      <c r="M135" s="90"/>
      <c r="N135" s="90"/>
      <c r="O135" s="17"/>
      <c r="P135" s="37" t="s">
        <v>185</v>
      </c>
      <c r="Q135" s="37"/>
      <c r="R135" s="43" t="s">
        <v>135</v>
      </c>
    </row>
    <row r="136" spans="1:18" x14ac:dyDescent="0.25">
      <c r="A136" s="53"/>
      <c r="B136" s="25"/>
      <c r="C136" s="11"/>
      <c r="D136" s="39"/>
      <c r="E136" s="39"/>
      <c r="F136" s="11"/>
      <c r="G136" s="39"/>
      <c r="H136" s="39"/>
      <c r="I136" s="11"/>
      <c r="J136" s="39"/>
      <c r="K136" s="39"/>
      <c r="L136" s="11"/>
      <c r="M136" s="39"/>
      <c r="N136" s="39"/>
      <c r="O136" s="11"/>
      <c r="P136" s="39"/>
      <c r="Q136" s="39"/>
      <c r="R136" s="11"/>
    </row>
    <row r="137" spans="1:18" ht="15.75" thickBot="1" x14ac:dyDescent="0.3">
      <c r="A137" s="53"/>
      <c r="B137" s="16" t="s">
        <v>43</v>
      </c>
      <c r="C137" s="17"/>
      <c r="D137" s="27" t="s">
        <v>125</v>
      </c>
      <c r="E137" s="85">
        <v>60</v>
      </c>
      <c r="F137" s="17"/>
      <c r="G137" s="27" t="s">
        <v>125</v>
      </c>
      <c r="H137" s="85">
        <v>60</v>
      </c>
      <c r="I137" s="17"/>
      <c r="J137" s="27" t="s">
        <v>125</v>
      </c>
      <c r="K137" s="85">
        <v>60</v>
      </c>
      <c r="L137" s="17"/>
      <c r="M137" s="27" t="s">
        <v>125</v>
      </c>
      <c r="N137" s="85" t="s">
        <v>510</v>
      </c>
      <c r="O137" s="43" t="s">
        <v>135</v>
      </c>
      <c r="P137" s="27" t="s">
        <v>125</v>
      </c>
      <c r="Q137" s="85">
        <v>60</v>
      </c>
      <c r="R137" s="17"/>
    </row>
    <row r="138" spans="1:18" ht="15.75" thickTop="1" x14ac:dyDescent="0.25">
      <c r="A138" s="53"/>
      <c r="B138" s="56"/>
      <c r="C138" s="56"/>
      <c r="D138" s="56"/>
      <c r="E138" s="56"/>
      <c r="F138" s="56"/>
      <c r="G138" s="56"/>
      <c r="H138" s="56"/>
      <c r="I138" s="56"/>
      <c r="J138" s="56"/>
      <c r="K138" s="56"/>
      <c r="L138" s="56"/>
      <c r="M138" s="56"/>
      <c r="N138" s="56"/>
      <c r="O138" s="56"/>
      <c r="P138" s="56"/>
      <c r="Q138" s="56"/>
      <c r="R138" s="56"/>
    </row>
    <row r="139" spans="1:18" ht="15.75" thickBot="1" x14ac:dyDescent="0.3">
      <c r="A139" s="53"/>
      <c r="B139" s="11"/>
      <c r="C139" s="12"/>
      <c r="D139" s="30" t="s">
        <v>503</v>
      </c>
      <c r="E139" s="30"/>
      <c r="F139" s="30"/>
      <c r="G139" s="30"/>
      <c r="H139" s="30"/>
      <c r="I139" s="30"/>
      <c r="J139" s="30"/>
      <c r="K139" s="30"/>
      <c r="L139" s="30"/>
      <c r="M139" s="30"/>
      <c r="N139" s="30"/>
      <c r="O139" s="30"/>
      <c r="P139" s="30"/>
      <c r="Q139" s="30"/>
      <c r="R139" s="12"/>
    </row>
    <row r="140" spans="1:18" x14ac:dyDescent="0.25">
      <c r="A140" s="53"/>
      <c r="B140" s="11"/>
      <c r="C140" s="12"/>
      <c r="D140" s="89"/>
      <c r="E140" s="89"/>
      <c r="F140" s="15"/>
      <c r="G140" s="89"/>
      <c r="H140" s="89"/>
      <c r="I140" s="15"/>
      <c r="J140" s="78" t="s">
        <v>353</v>
      </c>
      <c r="K140" s="78"/>
      <c r="L140" s="15"/>
      <c r="M140" s="89"/>
      <c r="N140" s="89"/>
      <c r="O140" s="15"/>
      <c r="P140" s="89"/>
      <c r="Q140" s="89"/>
      <c r="R140" s="12"/>
    </row>
    <row r="141" spans="1:18" x14ac:dyDescent="0.25">
      <c r="A141" s="53"/>
      <c r="B141" s="11"/>
      <c r="C141" s="12"/>
      <c r="D141" s="68"/>
      <c r="E141" s="68"/>
      <c r="F141" s="12"/>
      <c r="G141" s="29" t="s">
        <v>484</v>
      </c>
      <c r="H141" s="29"/>
      <c r="I141" s="12"/>
      <c r="J141" s="29" t="s">
        <v>484</v>
      </c>
      <c r="K141" s="29"/>
      <c r="L141" s="12"/>
      <c r="M141" s="68"/>
      <c r="N141" s="68"/>
      <c r="O141" s="12"/>
      <c r="P141" s="68"/>
      <c r="Q141" s="68"/>
      <c r="R141" s="12"/>
    </row>
    <row r="142" spans="1:18" ht="15.75" thickBot="1" x14ac:dyDescent="0.3">
      <c r="A142" s="53"/>
      <c r="B142" s="71" t="s">
        <v>514</v>
      </c>
      <c r="C142" s="12"/>
      <c r="D142" s="30" t="s">
        <v>486</v>
      </c>
      <c r="E142" s="30"/>
      <c r="F142" s="12"/>
      <c r="G142" s="30" t="s">
        <v>487</v>
      </c>
      <c r="H142" s="30"/>
      <c r="I142" s="12"/>
      <c r="J142" s="30" t="s">
        <v>487</v>
      </c>
      <c r="K142" s="30"/>
      <c r="L142" s="12"/>
      <c r="M142" s="30" t="s">
        <v>488</v>
      </c>
      <c r="N142" s="30"/>
      <c r="O142" s="12"/>
      <c r="P142" s="30" t="s">
        <v>489</v>
      </c>
      <c r="Q142" s="30"/>
      <c r="R142" s="12"/>
    </row>
    <row r="143" spans="1:18" x14ac:dyDescent="0.25">
      <c r="A143" s="53"/>
      <c r="B143" s="25"/>
      <c r="C143" s="11"/>
      <c r="D143" s="39"/>
      <c r="E143" s="39"/>
      <c r="F143" s="11"/>
      <c r="G143" s="39"/>
      <c r="H143" s="39"/>
      <c r="I143" s="11"/>
      <c r="J143" s="39"/>
      <c r="K143" s="39"/>
      <c r="L143" s="11"/>
      <c r="M143" s="39"/>
      <c r="N143" s="39"/>
      <c r="O143" s="11"/>
      <c r="P143" s="39"/>
      <c r="Q143" s="39"/>
      <c r="R143" s="11"/>
    </row>
    <row r="144" spans="1:18" x14ac:dyDescent="0.25">
      <c r="A144" s="53"/>
      <c r="B144" s="16" t="s">
        <v>41</v>
      </c>
      <c r="C144" s="17"/>
      <c r="D144" s="43" t="s">
        <v>125</v>
      </c>
      <c r="E144" s="22">
        <v>60</v>
      </c>
      <c r="F144" s="17"/>
      <c r="G144" s="43" t="s">
        <v>125</v>
      </c>
      <c r="H144" s="22">
        <v>60</v>
      </c>
      <c r="I144" s="17"/>
      <c r="J144" s="43" t="s">
        <v>125</v>
      </c>
      <c r="K144" s="22">
        <v>67</v>
      </c>
      <c r="L144" s="17"/>
      <c r="M144" s="43" t="s">
        <v>125</v>
      </c>
      <c r="N144" s="22" t="s">
        <v>510</v>
      </c>
      <c r="O144" s="43" t="s">
        <v>135</v>
      </c>
      <c r="P144" s="43" t="s">
        <v>125</v>
      </c>
      <c r="Q144" s="22">
        <v>67</v>
      </c>
      <c r="R144" s="17"/>
    </row>
    <row r="145" spans="1:18" ht="26.25" thickBot="1" x14ac:dyDescent="0.3">
      <c r="A145" s="53"/>
      <c r="B145" s="41" t="s">
        <v>56</v>
      </c>
      <c r="C145" s="11"/>
      <c r="D145" s="40" t="s">
        <v>366</v>
      </c>
      <c r="E145" s="40"/>
      <c r="F145" s="10" t="s">
        <v>135</v>
      </c>
      <c r="G145" s="40" t="s">
        <v>366</v>
      </c>
      <c r="H145" s="40"/>
      <c r="I145" s="10" t="s">
        <v>135</v>
      </c>
      <c r="J145" s="40" t="s">
        <v>515</v>
      </c>
      <c r="K145" s="40"/>
      <c r="L145" s="10" t="s">
        <v>135</v>
      </c>
      <c r="M145" s="40">
        <v>351</v>
      </c>
      <c r="N145" s="40"/>
      <c r="O145" s="11"/>
      <c r="P145" s="40" t="s">
        <v>366</v>
      </c>
      <c r="Q145" s="40"/>
      <c r="R145" s="10" t="s">
        <v>135</v>
      </c>
    </row>
    <row r="146" spans="1:18" x14ac:dyDescent="0.25">
      <c r="A146" s="53"/>
      <c r="B146" s="42"/>
      <c r="C146" s="17"/>
      <c r="D146" s="33"/>
      <c r="E146" s="33"/>
      <c r="F146" s="17"/>
      <c r="G146" s="33"/>
      <c r="H146" s="33"/>
      <c r="I146" s="17"/>
      <c r="J146" s="33"/>
      <c r="K146" s="33"/>
      <c r="L146" s="17"/>
      <c r="M146" s="33"/>
      <c r="N146" s="33"/>
      <c r="O146" s="17"/>
      <c r="P146" s="33"/>
      <c r="Q146" s="33"/>
      <c r="R146" s="17"/>
    </row>
    <row r="147" spans="1:18" ht="27" thickBot="1" x14ac:dyDescent="0.3">
      <c r="A147" s="53"/>
      <c r="B147" s="99" t="s">
        <v>57</v>
      </c>
      <c r="C147" s="11"/>
      <c r="D147" s="40" t="s">
        <v>175</v>
      </c>
      <c r="E147" s="40"/>
      <c r="F147" s="11"/>
      <c r="G147" s="40" t="s">
        <v>175</v>
      </c>
      <c r="H147" s="40"/>
      <c r="I147" s="11"/>
      <c r="J147" s="40" t="s">
        <v>220</v>
      </c>
      <c r="K147" s="40"/>
      <c r="L147" s="10" t="s">
        <v>135</v>
      </c>
      <c r="M147" s="40" t="s">
        <v>175</v>
      </c>
      <c r="N147" s="40"/>
      <c r="O147" s="11"/>
      <c r="P147" s="40" t="s">
        <v>220</v>
      </c>
      <c r="Q147" s="40"/>
      <c r="R147" s="10" t="s">
        <v>135</v>
      </c>
    </row>
    <row r="148" spans="1:18" x14ac:dyDescent="0.25">
      <c r="A148" s="53"/>
      <c r="B148" s="16" t="s">
        <v>58</v>
      </c>
      <c r="C148" s="17"/>
      <c r="D148" s="61" t="s">
        <v>516</v>
      </c>
      <c r="E148" s="61"/>
      <c r="F148" s="43" t="s">
        <v>135</v>
      </c>
      <c r="G148" s="61" t="s">
        <v>516</v>
      </c>
      <c r="H148" s="61"/>
      <c r="I148" s="43" t="s">
        <v>135</v>
      </c>
      <c r="J148" s="61" t="s">
        <v>517</v>
      </c>
      <c r="K148" s="61"/>
      <c r="L148" s="43" t="s">
        <v>135</v>
      </c>
      <c r="M148" s="61">
        <v>231</v>
      </c>
      <c r="N148" s="61"/>
      <c r="O148" s="17"/>
      <c r="P148" s="61" t="s">
        <v>518</v>
      </c>
      <c r="Q148" s="61"/>
      <c r="R148" s="43" t="s">
        <v>135</v>
      </c>
    </row>
    <row r="149" spans="1:18" ht="26.25" thickBot="1" x14ac:dyDescent="0.3">
      <c r="A149" s="53"/>
      <c r="B149" s="41" t="s">
        <v>42</v>
      </c>
      <c r="C149" s="11"/>
      <c r="D149" s="40" t="s">
        <v>175</v>
      </c>
      <c r="E149" s="40"/>
      <c r="F149" s="11"/>
      <c r="G149" s="40" t="s">
        <v>175</v>
      </c>
      <c r="H149" s="40"/>
      <c r="I149" s="11"/>
      <c r="J149" s="40">
        <v>7</v>
      </c>
      <c r="K149" s="40"/>
      <c r="L149" s="11"/>
      <c r="M149" s="40" t="s">
        <v>175</v>
      </c>
      <c r="N149" s="40"/>
      <c r="O149" s="11"/>
      <c r="P149" s="40">
        <v>7</v>
      </c>
      <c r="Q149" s="40"/>
      <c r="R149" s="11"/>
    </row>
    <row r="150" spans="1:18" x14ac:dyDescent="0.25">
      <c r="A150" s="53"/>
      <c r="B150" s="42"/>
      <c r="C150" s="17"/>
      <c r="D150" s="33"/>
      <c r="E150" s="33"/>
      <c r="F150" s="17"/>
      <c r="G150" s="33"/>
      <c r="H150" s="33"/>
      <c r="I150" s="17"/>
      <c r="J150" s="33"/>
      <c r="K150" s="33"/>
      <c r="L150" s="17"/>
      <c r="M150" s="33"/>
      <c r="N150" s="33"/>
      <c r="O150" s="17"/>
      <c r="P150" s="33"/>
      <c r="Q150" s="33"/>
      <c r="R150" s="17"/>
    </row>
    <row r="151" spans="1:18" ht="26.25" thickBot="1" x14ac:dyDescent="0.3">
      <c r="A151" s="53"/>
      <c r="B151" s="41" t="s">
        <v>59</v>
      </c>
      <c r="C151" s="11"/>
      <c r="D151" s="44" t="s">
        <v>125</v>
      </c>
      <c r="E151" s="60" t="s">
        <v>516</v>
      </c>
      <c r="F151" s="10" t="s">
        <v>135</v>
      </c>
      <c r="G151" s="44" t="s">
        <v>125</v>
      </c>
      <c r="H151" s="60" t="s">
        <v>516</v>
      </c>
      <c r="I151" s="10" t="s">
        <v>135</v>
      </c>
      <c r="J151" s="44" t="s">
        <v>125</v>
      </c>
      <c r="K151" s="60" t="s">
        <v>519</v>
      </c>
      <c r="L151" s="10" t="s">
        <v>135</v>
      </c>
      <c r="M151" s="44" t="s">
        <v>125</v>
      </c>
      <c r="N151" s="60">
        <v>231</v>
      </c>
      <c r="O151" s="11"/>
      <c r="P151" s="44" t="s">
        <v>125</v>
      </c>
      <c r="Q151" s="60" t="s">
        <v>516</v>
      </c>
      <c r="R151" s="10" t="s">
        <v>135</v>
      </c>
    </row>
    <row r="152" spans="1:18" ht="15.75" thickTop="1" x14ac:dyDescent="0.25">
      <c r="A152" s="53"/>
      <c r="B152" s="56"/>
      <c r="C152" s="56"/>
      <c r="D152" s="56"/>
      <c r="E152" s="56"/>
      <c r="F152" s="56"/>
      <c r="G152" s="56"/>
      <c r="H152" s="56"/>
      <c r="I152" s="56"/>
      <c r="J152" s="56"/>
      <c r="K152" s="56"/>
      <c r="L152" s="56"/>
      <c r="M152" s="56"/>
      <c r="N152" s="56"/>
      <c r="O152" s="56"/>
      <c r="P152" s="56"/>
      <c r="Q152" s="56"/>
      <c r="R152" s="56"/>
    </row>
    <row r="153" spans="1:18" ht="15.75" thickBot="1" x14ac:dyDescent="0.3">
      <c r="A153" s="53"/>
      <c r="B153" s="11"/>
      <c r="C153" s="12"/>
      <c r="D153" s="30" t="s">
        <v>520</v>
      </c>
      <c r="E153" s="30"/>
      <c r="F153" s="30"/>
      <c r="G153" s="30"/>
      <c r="H153" s="30"/>
      <c r="I153" s="30"/>
      <c r="J153" s="30"/>
      <c r="K153" s="30"/>
      <c r="L153" s="30"/>
      <c r="M153" s="30"/>
      <c r="N153" s="30"/>
      <c r="O153" s="30"/>
      <c r="P153" s="30"/>
      <c r="Q153" s="30"/>
      <c r="R153" s="12"/>
    </row>
    <row r="154" spans="1:18" x14ac:dyDescent="0.25">
      <c r="A154" s="53"/>
      <c r="B154" s="11"/>
      <c r="C154" s="12"/>
      <c r="D154" s="89"/>
      <c r="E154" s="89"/>
      <c r="F154" s="15"/>
      <c r="G154" s="89"/>
      <c r="H154" s="89"/>
      <c r="I154" s="15"/>
      <c r="J154" s="78" t="s">
        <v>353</v>
      </c>
      <c r="K154" s="78"/>
      <c r="L154" s="15"/>
      <c r="M154" s="89"/>
      <c r="N154" s="89"/>
      <c r="O154" s="15"/>
      <c r="P154" s="89"/>
      <c r="Q154" s="89"/>
      <c r="R154" s="12"/>
    </row>
    <row r="155" spans="1:18" x14ac:dyDescent="0.25">
      <c r="A155" s="53"/>
      <c r="B155" s="11"/>
      <c r="C155" s="12"/>
      <c r="D155" s="68"/>
      <c r="E155" s="68"/>
      <c r="F155" s="12"/>
      <c r="G155" s="29" t="s">
        <v>484</v>
      </c>
      <c r="H155" s="29"/>
      <c r="I155" s="12"/>
      <c r="J155" s="29" t="s">
        <v>484</v>
      </c>
      <c r="K155" s="29"/>
      <c r="L155" s="12"/>
      <c r="M155" s="68"/>
      <c r="N155" s="68"/>
      <c r="O155" s="12"/>
      <c r="P155" s="68"/>
      <c r="Q155" s="68"/>
      <c r="R155" s="12"/>
    </row>
    <row r="156" spans="1:18" ht="15.75" thickBot="1" x14ac:dyDescent="0.3">
      <c r="A156" s="53"/>
      <c r="B156" s="71" t="s">
        <v>504</v>
      </c>
      <c r="C156" s="12"/>
      <c r="D156" s="30" t="s">
        <v>486</v>
      </c>
      <c r="E156" s="30"/>
      <c r="F156" s="12"/>
      <c r="G156" s="30" t="s">
        <v>487</v>
      </c>
      <c r="H156" s="30"/>
      <c r="I156" s="12"/>
      <c r="J156" s="30" t="s">
        <v>487</v>
      </c>
      <c r="K156" s="30"/>
      <c r="L156" s="12"/>
      <c r="M156" s="30" t="s">
        <v>488</v>
      </c>
      <c r="N156" s="30"/>
      <c r="O156" s="12"/>
      <c r="P156" s="30" t="s">
        <v>489</v>
      </c>
      <c r="Q156" s="30"/>
      <c r="R156" s="12"/>
    </row>
    <row r="157" spans="1:18" x14ac:dyDescent="0.25">
      <c r="A157" s="53"/>
      <c r="B157" s="25"/>
      <c r="C157" s="11"/>
      <c r="D157" s="39"/>
      <c r="E157" s="39"/>
      <c r="F157" s="11"/>
      <c r="G157" s="39"/>
      <c r="H157" s="39"/>
      <c r="I157" s="11"/>
      <c r="J157" s="39"/>
      <c r="K157" s="39"/>
      <c r="L157" s="11"/>
      <c r="M157" s="39"/>
      <c r="N157" s="39"/>
      <c r="O157" s="11"/>
      <c r="P157" s="39"/>
      <c r="Q157" s="39"/>
      <c r="R157" s="11"/>
    </row>
    <row r="158" spans="1:18" x14ac:dyDescent="0.25">
      <c r="A158" s="53"/>
      <c r="B158" s="16" t="s">
        <v>29</v>
      </c>
      <c r="C158" s="17"/>
      <c r="D158" s="43" t="s">
        <v>125</v>
      </c>
      <c r="E158" s="22" t="s">
        <v>175</v>
      </c>
      <c r="F158" s="17"/>
      <c r="G158" s="43" t="s">
        <v>125</v>
      </c>
      <c r="H158" s="22" t="s">
        <v>175</v>
      </c>
      <c r="I158" s="17"/>
      <c r="J158" s="43" t="s">
        <v>125</v>
      </c>
      <c r="K158" s="23">
        <v>1784</v>
      </c>
      <c r="L158" s="17"/>
      <c r="M158" s="43" t="s">
        <v>125</v>
      </c>
      <c r="N158" s="22" t="s">
        <v>175</v>
      </c>
      <c r="O158" s="17"/>
      <c r="P158" s="43" t="s">
        <v>125</v>
      </c>
      <c r="Q158" s="23">
        <v>1784</v>
      </c>
      <c r="R158" s="17"/>
    </row>
    <row r="159" spans="1:18" ht="15.75" thickBot="1" x14ac:dyDescent="0.3">
      <c r="A159" s="53"/>
      <c r="B159" s="41" t="s">
        <v>30</v>
      </c>
      <c r="C159" s="11"/>
      <c r="D159" s="91"/>
      <c r="E159" s="91"/>
      <c r="F159" s="11"/>
      <c r="G159" s="91"/>
      <c r="H159" s="91"/>
      <c r="I159" s="11"/>
      <c r="J159" s="40" t="s">
        <v>521</v>
      </c>
      <c r="K159" s="40"/>
      <c r="L159" s="10" t="s">
        <v>135</v>
      </c>
      <c r="M159" s="91"/>
      <c r="N159" s="91"/>
      <c r="O159" s="11"/>
      <c r="P159" s="40" t="s">
        <v>521</v>
      </c>
      <c r="Q159" s="40"/>
      <c r="R159" s="10" t="s">
        <v>135</v>
      </c>
    </row>
    <row r="160" spans="1:18" x14ac:dyDescent="0.25">
      <c r="A160" s="53"/>
      <c r="B160" s="42"/>
      <c r="C160" s="17"/>
      <c r="D160" s="33"/>
      <c r="E160" s="33"/>
      <c r="F160" s="17"/>
      <c r="G160" s="33"/>
      <c r="H160" s="33"/>
      <c r="I160" s="17"/>
      <c r="J160" s="33"/>
      <c r="K160" s="33"/>
      <c r="L160" s="17"/>
      <c r="M160" s="33"/>
      <c r="N160" s="33"/>
      <c r="O160" s="17"/>
      <c r="P160" s="33"/>
      <c r="Q160" s="33"/>
      <c r="R160" s="17"/>
    </row>
    <row r="161" spans="1:18" x14ac:dyDescent="0.25">
      <c r="A161" s="53"/>
      <c r="B161" s="41" t="s">
        <v>31</v>
      </c>
      <c r="C161" s="11"/>
      <c r="D161" s="36" t="s">
        <v>175</v>
      </c>
      <c r="E161" s="36"/>
      <c r="F161" s="11"/>
      <c r="G161" s="36" t="s">
        <v>175</v>
      </c>
      <c r="H161" s="36"/>
      <c r="I161" s="11"/>
      <c r="J161" s="36">
        <v>352</v>
      </c>
      <c r="K161" s="36"/>
      <c r="L161" s="11"/>
      <c r="M161" s="36" t="s">
        <v>175</v>
      </c>
      <c r="N161" s="36"/>
      <c r="O161" s="11"/>
      <c r="P161" s="36">
        <v>352</v>
      </c>
      <c r="Q161" s="36"/>
      <c r="R161" s="11"/>
    </row>
    <row r="162" spans="1:18" x14ac:dyDescent="0.25">
      <c r="A162" s="53"/>
      <c r="B162" s="42"/>
      <c r="C162" s="17"/>
      <c r="D162" s="32"/>
      <c r="E162" s="32"/>
      <c r="F162" s="17"/>
      <c r="G162" s="32"/>
      <c r="H162" s="32"/>
      <c r="I162" s="17"/>
      <c r="J162" s="32"/>
      <c r="K162" s="32"/>
      <c r="L162" s="17"/>
      <c r="M162" s="32"/>
      <c r="N162" s="32"/>
      <c r="O162" s="17"/>
      <c r="P162" s="32"/>
      <c r="Q162" s="32"/>
      <c r="R162" s="17"/>
    </row>
    <row r="163" spans="1:18" x14ac:dyDescent="0.25">
      <c r="A163" s="53"/>
      <c r="B163" s="41" t="s">
        <v>32</v>
      </c>
      <c r="C163" s="11"/>
      <c r="D163" s="38"/>
      <c r="E163" s="38"/>
      <c r="F163" s="11"/>
      <c r="G163" s="38"/>
      <c r="H163" s="38"/>
      <c r="I163" s="11"/>
      <c r="J163" s="36" t="s">
        <v>522</v>
      </c>
      <c r="K163" s="36"/>
      <c r="L163" s="10" t="s">
        <v>135</v>
      </c>
      <c r="M163" s="38"/>
      <c r="N163" s="38"/>
      <c r="O163" s="11"/>
      <c r="P163" s="36" t="s">
        <v>522</v>
      </c>
      <c r="Q163" s="36"/>
      <c r="R163" s="10" t="s">
        <v>135</v>
      </c>
    </row>
    <row r="164" spans="1:18" ht="25.5" x14ac:dyDescent="0.25">
      <c r="A164" s="53"/>
      <c r="B164" s="16" t="s">
        <v>33</v>
      </c>
      <c r="C164" s="17"/>
      <c r="D164" s="32"/>
      <c r="E164" s="32"/>
      <c r="F164" s="17"/>
      <c r="G164" s="32"/>
      <c r="H164" s="32"/>
      <c r="I164" s="17"/>
      <c r="J164" s="34" t="s">
        <v>235</v>
      </c>
      <c r="K164" s="34"/>
      <c r="L164" s="43" t="s">
        <v>135</v>
      </c>
      <c r="M164" s="32"/>
      <c r="N164" s="32"/>
      <c r="O164" s="17"/>
      <c r="P164" s="34" t="s">
        <v>235</v>
      </c>
      <c r="Q164" s="34"/>
      <c r="R164" s="43" t="s">
        <v>135</v>
      </c>
    </row>
    <row r="165" spans="1:18" x14ac:dyDescent="0.25">
      <c r="A165" s="53"/>
      <c r="B165" s="41" t="s">
        <v>507</v>
      </c>
      <c r="C165" s="11"/>
      <c r="D165" s="36">
        <v>5</v>
      </c>
      <c r="E165" s="36"/>
      <c r="F165" s="11"/>
      <c r="G165" s="38"/>
      <c r="H165" s="38"/>
      <c r="I165" s="11"/>
      <c r="J165" s="36" t="s">
        <v>229</v>
      </c>
      <c r="K165" s="36"/>
      <c r="L165" s="10" t="s">
        <v>135</v>
      </c>
      <c r="M165" s="38"/>
      <c r="N165" s="38"/>
      <c r="O165" s="11"/>
      <c r="P165" s="36" t="s">
        <v>175</v>
      </c>
      <c r="Q165" s="36"/>
      <c r="R165" s="11"/>
    </row>
    <row r="166" spans="1:18" x14ac:dyDescent="0.25">
      <c r="A166" s="53"/>
      <c r="B166" s="16" t="s">
        <v>34</v>
      </c>
      <c r="C166" s="17"/>
      <c r="D166" s="34" t="s">
        <v>229</v>
      </c>
      <c r="E166" s="34"/>
      <c r="F166" s="43" t="s">
        <v>135</v>
      </c>
      <c r="G166" s="32"/>
      <c r="H166" s="32"/>
      <c r="I166" s="17"/>
      <c r="J166" s="34" t="s">
        <v>523</v>
      </c>
      <c r="K166" s="34"/>
      <c r="L166" s="43" t="s">
        <v>135</v>
      </c>
      <c r="M166" s="32"/>
      <c r="N166" s="32"/>
      <c r="O166" s="17"/>
      <c r="P166" s="34" t="s">
        <v>142</v>
      </c>
      <c r="Q166" s="34"/>
      <c r="R166" s="43" t="s">
        <v>135</v>
      </c>
    </row>
    <row r="167" spans="1:18" x14ac:dyDescent="0.25">
      <c r="A167" s="53"/>
      <c r="B167" s="41" t="s">
        <v>509</v>
      </c>
      <c r="C167" s="11"/>
      <c r="D167" s="36">
        <v>130</v>
      </c>
      <c r="E167" s="36"/>
      <c r="F167" s="11"/>
      <c r="G167" s="36">
        <v>130</v>
      </c>
      <c r="H167" s="36"/>
      <c r="I167" s="11"/>
      <c r="J167" s="38"/>
      <c r="K167" s="38"/>
      <c r="L167" s="11"/>
      <c r="M167" s="36" t="s">
        <v>524</v>
      </c>
      <c r="N167" s="36"/>
      <c r="O167" s="10" t="s">
        <v>135</v>
      </c>
      <c r="P167" s="36" t="s">
        <v>175</v>
      </c>
      <c r="Q167" s="36"/>
      <c r="R167" s="11"/>
    </row>
    <row r="168" spans="1:18" x14ac:dyDescent="0.25">
      <c r="A168" s="53"/>
      <c r="B168" s="16" t="s">
        <v>511</v>
      </c>
      <c r="C168" s="17"/>
      <c r="D168" s="32"/>
      <c r="E168" s="32"/>
      <c r="F168" s="17"/>
      <c r="G168" s="32"/>
      <c r="H168" s="32"/>
      <c r="I168" s="17"/>
      <c r="J168" s="34">
        <v>16</v>
      </c>
      <c r="K168" s="34"/>
      <c r="L168" s="17"/>
      <c r="M168" s="32"/>
      <c r="N168" s="32"/>
      <c r="O168" s="17"/>
      <c r="P168" s="34">
        <v>16</v>
      </c>
      <c r="Q168" s="34"/>
      <c r="R168" s="17"/>
    </row>
    <row r="169" spans="1:18" ht="15.75" thickBot="1" x14ac:dyDescent="0.3">
      <c r="A169" s="53"/>
      <c r="B169" s="41" t="s">
        <v>36</v>
      </c>
      <c r="C169" s="11"/>
      <c r="D169" s="91"/>
      <c r="E169" s="91"/>
      <c r="F169" s="11"/>
      <c r="G169" s="91"/>
      <c r="H169" s="91"/>
      <c r="I169" s="11"/>
      <c r="J169" s="40" t="s">
        <v>221</v>
      </c>
      <c r="K169" s="40"/>
      <c r="L169" s="10" t="s">
        <v>135</v>
      </c>
      <c r="M169" s="91"/>
      <c r="N169" s="91"/>
      <c r="O169" s="11"/>
      <c r="P169" s="40" t="s">
        <v>221</v>
      </c>
      <c r="Q169" s="40"/>
      <c r="R169" s="10" t="s">
        <v>135</v>
      </c>
    </row>
    <row r="170" spans="1:18" x14ac:dyDescent="0.25">
      <c r="A170" s="53"/>
      <c r="B170" s="42"/>
      <c r="C170" s="17"/>
      <c r="D170" s="33"/>
      <c r="E170" s="33"/>
      <c r="F170" s="17"/>
      <c r="G170" s="33"/>
      <c r="H170" s="33"/>
      <c r="I170" s="17"/>
      <c r="J170" s="33"/>
      <c r="K170" s="33"/>
      <c r="L170" s="17"/>
      <c r="M170" s="33"/>
      <c r="N170" s="33"/>
      <c r="O170" s="17"/>
      <c r="P170" s="33"/>
      <c r="Q170" s="33"/>
      <c r="R170" s="17"/>
    </row>
    <row r="171" spans="1:18" x14ac:dyDescent="0.25">
      <c r="A171" s="53"/>
      <c r="B171" s="41" t="s">
        <v>513</v>
      </c>
      <c r="C171" s="11"/>
      <c r="D171" s="36">
        <v>130</v>
      </c>
      <c r="E171" s="36"/>
      <c r="F171" s="11"/>
      <c r="G171" s="36">
        <v>130</v>
      </c>
      <c r="H171" s="36"/>
      <c r="I171" s="11"/>
      <c r="J171" s="36">
        <v>178</v>
      </c>
      <c r="K171" s="36"/>
      <c r="L171" s="11"/>
      <c r="M171" s="36" t="s">
        <v>524</v>
      </c>
      <c r="N171" s="36"/>
      <c r="O171" s="10" t="s">
        <v>135</v>
      </c>
      <c r="P171" s="36">
        <v>178</v>
      </c>
      <c r="Q171" s="36"/>
      <c r="R171" s="11"/>
    </row>
    <row r="172" spans="1:18" ht="15.75" thickBot="1" x14ac:dyDescent="0.3">
      <c r="A172" s="53"/>
      <c r="B172" s="16" t="s">
        <v>38</v>
      </c>
      <c r="C172" s="17"/>
      <c r="D172" s="90"/>
      <c r="E172" s="90"/>
      <c r="F172" s="17"/>
      <c r="G172" s="90"/>
      <c r="H172" s="90"/>
      <c r="I172" s="17"/>
      <c r="J172" s="37" t="s">
        <v>525</v>
      </c>
      <c r="K172" s="37"/>
      <c r="L172" s="43" t="s">
        <v>135</v>
      </c>
      <c r="M172" s="90"/>
      <c r="N172" s="90"/>
      <c r="O172" s="17"/>
      <c r="P172" s="37" t="s">
        <v>525</v>
      </c>
      <c r="Q172" s="37"/>
      <c r="R172" s="43" t="s">
        <v>135</v>
      </c>
    </row>
    <row r="173" spans="1:18" x14ac:dyDescent="0.25">
      <c r="A173" s="53"/>
      <c r="B173" s="25"/>
      <c r="C173" s="11"/>
      <c r="D173" s="39"/>
      <c r="E173" s="39"/>
      <c r="F173" s="11"/>
      <c r="G173" s="39"/>
      <c r="H173" s="39"/>
      <c r="I173" s="11"/>
      <c r="J173" s="39"/>
      <c r="K173" s="39"/>
      <c r="L173" s="11"/>
      <c r="M173" s="39"/>
      <c r="N173" s="39"/>
      <c r="O173" s="11"/>
      <c r="P173" s="39"/>
      <c r="Q173" s="39"/>
      <c r="R173" s="11"/>
    </row>
    <row r="174" spans="1:18" x14ac:dyDescent="0.25">
      <c r="A174" s="53"/>
      <c r="B174" s="16" t="s">
        <v>39</v>
      </c>
      <c r="C174" s="17"/>
      <c r="D174" s="34">
        <v>130</v>
      </c>
      <c r="E174" s="34"/>
      <c r="F174" s="17"/>
      <c r="G174" s="34">
        <v>130</v>
      </c>
      <c r="H174" s="34"/>
      <c r="I174" s="17"/>
      <c r="J174" s="34">
        <v>138</v>
      </c>
      <c r="K174" s="34"/>
      <c r="L174" s="17"/>
      <c r="M174" s="34" t="s">
        <v>524</v>
      </c>
      <c r="N174" s="34"/>
      <c r="O174" s="43" t="s">
        <v>135</v>
      </c>
      <c r="P174" s="34">
        <v>138</v>
      </c>
      <c r="Q174" s="34"/>
      <c r="R174" s="17"/>
    </row>
    <row r="175" spans="1:18" ht="15.75" thickBot="1" x14ac:dyDescent="0.3">
      <c r="A175" s="53"/>
      <c r="B175" s="41" t="s">
        <v>40</v>
      </c>
      <c r="C175" s="11"/>
      <c r="D175" s="91"/>
      <c r="E175" s="91"/>
      <c r="F175" s="11"/>
      <c r="G175" s="91"/>
      <c r="H175" s="91"/>
      <c r="I175" s="11"/>
      <c r="J175" s="40" t="s">
        <v>221</v>
      </c>
      <c r="K175" s="40"/>
      <c r="L175" s="10" t="s">
        <v>135</v>
      </c>
      <c r="M175" s="91"/>
      <c r="N175" s="91"/>
      <c r="O175" s="11"/>
      <c r="P175" s="40" t="s">
        <v>221</v>
      </c>
      <c r="Q175" s="40"/>
      <c r="R175" s="10" t="s">
        <v>135</v>
      </c>
    </row>
    <row r="176" spans="1:18" x14ac:dyDescent="0.25">
      <c r="A176" s="53"/>
      <c r="B176" s="42"/>
      <c r="C176" s="17"/>
      <c r="D176" s="33"/>
      <c r="E176" s="33"/>
      <c r="F176" s="17"/>
      <c r="G176" s="33"/>
      <c r="H176" s="33"/>
      <c r="I176" s="17"/>
      <c r="J176" s="33"/>
      <c r="K176" s="33"/>
      <c r="L176" s="17"/>
      <c r="M176" s="33"/>
      <c r="N176" s="33"/>
      <c r="O176" s="17"/>
      <c r="P176" s="33"/>
      <c r="Q176" s="33"/>
      <c r="R176" s="17"/>
    </row>
    <row r="177" spans="1:18" x14ac:dyDescent="0.25">
      <c r="A177" s="53"/>
      <c r="B177" s="41" t="s">
        <v>41</v>
      </c>
      <c r="C177" s="11"/>
      <c r="D177" s="36">
        <v>130</v>
      </c>
      <c r="E177" s="36"/>
      <c r="F177" s="11"/>
      <c r="G177" s="36">
        <v>130</v>
      </c>
      <c r="H177" s="36"/>
      <c r="I177" s="11"/>
      <c r="J177" s="36">
        <v>136</v>
      </c>
      <c r="K177" s="36"/>
      <c r="L177" s="11"/>
      <c r="M177" s="36" t="s">
        <v>524</v>
      </c>
      <c r="N177" s="36"/>
      <c r="O177" s="10" t="s">
        <v>135</v>
      </c>
      <c r="P177" s="36">
        <v>136</v>
      </c>
      <c r="Q177" s="36"/>
      <c r="R177" s="11"/>
    </row>
    <row r="178" spans="1:18" ht="26.25" thickBot="1" x14ac:dyDescent="0.3">
      <c r="A178" s="53"/>
      <c r="B178" s="16" t="s">
        <v>42</v>
      </c>
      <c r="C178" s="17"/>
      <c r="D178" s="90"/>
      <c r="E178" s="90"/>
      <c r="F178" s="17"/>
      <c r="G178" s="90"/>
      <c r="H178" s="90"/>
      <c r="I178" s="17"/>
      <c r="J178" s="37" t="s">
        <v>224</v>
      </c>
      <c r="K178" s="37"/>
      <c r="L178" s="43" t="s">
        <v>135</v>
      </c>
      <c r="M178" s="90"/>
      <c r="N178" s="90"/>
      <c r="O178" s="17"/>
      <c r="P178" s="37" t="s">
        <v>224</v>
      </c>
      <c r="Q178" s="37"/>
      <c r="R178" s="43" t="s">
        <v>135</v>
      </c>
    </row>
    <row r="179" spans="1:18" x14ac:dyDescent="0.25">
      <c r="A179" s="53"/>
      <c r="B179" s="25"/>
      <c r="C179" s="11"/>
      <c r="D179" s="39"/>
      <c r="E179" s="39"/>
      <c r="F179" s="11"/>
      <c r="G179" s="39"/>
      <c r="H179" s="39"/>
      <c r="I179" s="11"/>
      <c r="J179" s="39"/>
      <c r="K179" s="39"/>
      <c r="L179" s="11"/>
      <c r="M179" s="39"/>
      <c r="N179" s="39"/>
      <c r="O179" s="11"/>
      <c r="P179" s="39"/>
      <c r="Q179" s="39"/>
      <c r="R179" s="11"/>
    </row>
    <row r="180" spans="1:18" ht="15.75" thickBot="1" x14ac:dyDescent="0.3">
      <c r="A180" s="53"/>
      <c r="B180" s="16" t="s">
        <v>43</v>
      </c>
      <c r="C180" s="17"/>
      <c r="D180" s="27" t="s">
        <v>125</v>
      </c>
      <c r="E180" s="85">
        <v>130</v>
      </c>
      <c r="F180" s="17"/>
      <c r="G180" s="27" t="s">
        <v>125</v>
      </c>
      <c r="H180" s="85">
        <v>130</v>
      </c>
      <c r="I180" s="17"/>
      <c r="J180" s="27" t="s">
        <v>125</v>
      </c>
      <c r="K180" s="85">
        <v>130</v>
      </c>
      <c r="L180" s="17"/>
      <c r="M180" s="27" t="s">
        <v>125</v>
      </c>
      <c r="N180" s="85" t="s">
        <v>524</v>
      </c>
      <c r="O180" s="43" t="s">
        <v>135</v>
      </c>
      <c r="P180" s="27" t="s">
        <v>125</v>
      </c>
      <c r="Q180" s="85">
        <v>130</v>
      </c>
      <c r="R180" s="17"/>
    </row>
    <row r="181" spans="1:18" ht="15.75" thickTop="1" x14ac:dyDescent="0.25">
      <c r="A181" s="53"/>
      <c r="B181" s="56"/>
      <c r="C181" s="56"/>
      <c r="D181" s="56"/>
      <c r="E181" s="56"/>
      <c r="F181" s="56"/>
      <c r="G181" s="56"/>
      <c r="H181" s="56"/>
      <c r="I181" s="56"/>
      <c r="J181" s="56"/>
      <c r="K181" s="56"/>
      <c r="L181" s="56"/>
      <c r="M181" s="56"/>
      <c r="N181" s="56"/>
      <c r="O181" s="56"/>
      <c r="P181" s="56"/>
      <c r="Q181" s="56"/>
      <c r="R181" s="56"/>
    </row>
    <row r="182" spans="1:18" ht="15.75" thickBot="1" x14ac:dyDescent="0.3">
      <c r="A182" s="53"/>
      <c r="B182" s="11"/>
      <c r="C182" s="12"/>
      <c r="D182" s="30" t="s">
        <v>520</v>
      </c>
      <c r="E182" s="30"/>
      <c r="F182" s="30"/>
      <c r="G182" s="30"/>
      <c r="H182" s="30"/>
      <c r="I182" s="30"/>
      <c r="J182" s="30"/>
      <c r="K182" s="30"/>
      <c r="L182" s="30"/>
      <c r="M182" s="30"/>
      <c r="N182" s="30"/>
      <c r="O182" s="30"/>
      <c r="P182" s="30"/>
      <c r="Q182" s="30"/>
      <c r="R182" s="12"/>
    </row>
    <row r="183" spans="1:18" x14ac:dyDescent="0.25">
      <c r="A183" s="53"/>
      <c r="B183" s="11"/>
      <c r="C183" s="12"/>
      <c r="D183" s="89"/>
      <c r="E183" s="89"/>
      <c r="F183" s="15"/>
      <c r="G183" s="89"/>
      <c r="H183" s="89"/>
      <c r="I183" s="15"/>
      <c r="J183" s="78" t="s">
        <v>353</v>
      </c>
      <c r="K183" s="78"/>
      <c r="L183" s="15"/>
      <c r="M183" s="89"/>
      <c r="N183" s="89"/>
      <c r="O183" s="15"/>
      <c r="P183" s="89"/>
      <c r="Q183" s="89"/>
      <c r="R183" s="12"/>
    </row>
    <row r="184" spans="1:18" x14ac:dyDescent="0.25">
      <c r="A184" s="53"/>
      <c r="B184" s="11"/>
      <c r="C184" s="12"/>
      <c r="D184" s="68"/>
      <c r="E184" s="68"/>
      <c r="F184" s="12"/>
      <c r="G184" s="29" t="s">
        <v>484</v>
      </c>
      <c r="H184" s="29"/>
      <c r="I184" s="12"/>
      <c r="J184" s="29" t="s">
        <v>484</v>
      </c>
      <c r="K184" s="29"/>
      <c r="L184" s="12"/>
      <c r="M184" s="68"/>
      <c r="N184" s="68"/>
      <c r="O184" s="12"/>
      <c r="P184" s="68"/>
      <c r="Q184" s="68"/>
      <c r="R184" s="12"/>
    </row>
    <row r="185" spans="1:18" ht="15.75" thickBot="1" x14ac:dyDescent="0.3">
      <c r="A185" s="53"/>
      <c r="B185" s="71" t="s">
        <v>514</v>
      </c>
      <c r="C185" s="12"/>
      <c r="D185" s="30" t="s">
        <v>486</v>
      </c>
      <c r="E185" s="30"/>
      <c r="F185" s="12"/>
      <c r="G185" s="30" t="s">
        <v>487</v>
      </c>
      <c r="H185" s="30"/>
      <c r="I185" s="12"/>
      <c r="J185" s="30" t="s">
        <v>487</v>
      </c>
      <c r="K185" s="30"/>
      <c r="L185" s="12"/>
      <c r="M185" s="30" t="s">
        <v>488</v>
      </c>
      <c r="N185" s="30"/>
      <c r="O185" s="12"/>
      <c r="P185" s="30" t="s">
        <v>489</v>
      </c>
      <c r="Q185" s="30"/>
      <c r="R185" s="12"/>
    </row>
    <row r="186" spans="1:18" x14ac:dyDescent="0.25">
      <c r="A186" s="53"/>
      <c r="B186" s="25"/>
      <c r="C186" s="11"/>
      <c r="D186" s="39"/>
      <c r="E186" s="39"/>
      <c r="F186" s="11"/>
      <c r="G186" s="39"/>
      <c r="H186" s="39"/>
      <c r="I186" s="11"/>
      <c r="J186" s="39"/>
      <c r="K186" s="39"/>
      <c r="L186" s="11"/>
      <c r="M186" s="39"/>
      <c r="N186" s="39"/>
      <c r="O186" s="11"/>
      <c r="P186" s="39"/>
      <c r="Q186" s="39"/>
      <c r="R186" s="11"/>
    </row>
    <row r="187" spans="1:18" x14ac:dyDescent="0.25">
      <c r="A187" s="53"/>
      <c r="B187" s="16" t="s">
        <v>41</v>
      </c>
      <c r="C187" s="17"/>
      <c r="D187" s="43" t="s">
        <v>125</v>
      </c>
      <c r="E187" s="22">
        <v>130</v>
      </c>
      <c r="F187" s="17"/>
      <c r="G187" s="43" t="s">
        <v>125</v>
      </c>
      <c r="H187" s="22">
        <v>130</v>
      </c>
      <c r="I187" s="17"/>
      <c r="J187" s="43" t="s">
        <v>125</v>
      </c>
      <c r="K187" s="22">
        <v>136</v>
      </c>
      <c r="L187" s="17"/>
      <c r="M187" s="43" t="s">
        <v>125</v>
      </c>
      <c r="N187" s="22" t="s">
        <v>524</v>
      </c>
      <c r="O187" s="43" t="s">
        <v>135</v>
      </c>
      <c r="P187" s="43" t="s">
        <v>125</v>
      </c>
      <c r="Q187" s="22">
        <v>136</v>
      </c>
      <c r="R187" s="17"/>
    </row>
    <row r="188" spans="1:18" ht="26.25" thickBot="1" x14ac:dyDescent="0.3">
      <c r="A188" s="53"/>
      <c r="B188" s="41" t="s">
        <v>56</v>
      </c>
      <c r="C188" s="11"/>
      <c r="D188" s="40">
        <v>39</v>
      </c>
      <c r="E188" s="40"/>
      <c r="F188" s="11"/>
      <c r="G188" s="40">
        <v>39</v>
      </c>
      <c r="H188" s="40"/>
      <c r="I188" s="11"/>
      <c r="J188" s="40">
        <v>12</v>
      </c>
      <c r="K188" s="40"/>
      <c r="L188" s="11"/>
      <c r="M188" s="40" t="s">
        <v>526</v>
      </c>
      <c r="N188" s="40"/>
      <c r="O188" s="10" t="s">
        <v>135</v>
      </c>
      <c r="P188" s="40">
        <v>39</v>
      </c>
      <c r="Q188" s="40"/>
      <c r="R188" s="11"/>
    </row>
    <row r="189" spans="1:18" x14ac:dyDescent="0.25">
      <c r="A189" s="53"/>
      <c r="B189" s="42"/>
      <c r="C189" s="17"/>
      <c r="D189" s="33"/>
      <c r="E189" s="33"/>
      <c r="F189" s="17"/>
      <c r="G189" s="33"/>
      <c r="H189" s="33"/>
      <c r="I189" s="17"/>
      <c r="J189" s="33"/>
      <c r="K189" s="33"/>
      <c r="L189" s="17"/>
      <c r="M189" s="33"/>
      <c r="N189" s="33"/>
      <c r="O189" s="17"/>
      <c r="P189" s="33"/>
      <c r="Q189" s="33"/>
      <c r="R189" s="17"/>
    </row>
    <row r="190" spans="1:18" ht="27" thickBot="1" x14ac:dyDescent="0.3">
      <c r="A190" s="53"/>
      <c r="B190" s="99" t="s">
        <v>57</v>
      </c>
      <c r="C190" s="11"/>
      <c r="D190" s="40" t="s">
        <v>175</v>
      </c>
      <c r="E190" s="40"/>
      <c r="F190" s="11"/>
      <c r="G190" s="40" t="s">
        <v>175</v>
      </c>
      <c r="H190" s="40"/>
      <c r="I190" s="11"/>
      <c r="J190" s="40" t="s">
        <v>175</v>
      </c>
      <c r="K190" s="40"/>
      <c r="L190" s="11"/>
      <c r="M190" s="40" t="s">
        <v>175</v>
      </c>
      <c r="N190" s="40"/>
      <c r="O190" s="11"/>
      <c r="P190" s="40" t="s">
        <v>175</v>
      </c>
      <c r="Q190" s="40"/>
      <c r="R190" s="11"/>
    </row>
    <row r="191" spans="1:18" x14ac:dyDescent="0.25">
      <c r="A191" s="53"/>
      <c r="B191" s="16" t="s">
        <v>58</v>
      </c>
      <c r="C191" s="17"/>
      <c r="D191" s="61">
        <v>169</v>
      </c>
      <c r="E191" s="61"/>
      <c r="F191" s="17"/>
      <c r="G191" s="61">
        <v>169</v>
      </c>
      <c r="H191" s="61"/>
      <c r="I191" s="17"/>
      <c r="J191" s="61">
        <v>148</v>
      </c>
      <c r="K191" s="61"/>
      <c r="L191" s="17"/>
      <c r="M191" s="61" t="s">
        <v>527</v>
      </c>
      <c r="N191" s="61"/>
      <c r="O191" s="43" t="s">
        <v>135</v>
      </c>
      <c r="P191" s="61">
        <v>175</v>
      </c>
      <c r="Q191" s="61"/>
      <c r="R191" s="17"/>
    </row>
    <row r="192" spans="1:18" ht="26.25" thickBot="1" x14ac:dyDescent="0.3">
      <c r="A192" s="53"/>
      <c r="B192" s="41" t="s">
        <v>42</v>
      </c>
      <c r="C192" s="11"/>
      <c r="D192" s="40" t="s">
        <v>175</v>
      </c>
      <c r="E192" s="40"/>
      <c r="F192" s="11"/>
      <c r="G192" s="40" t="s">
        <v>175</v>
      </c>
      <c r="H192" s="40"/>
      <c r="I192" s="11"/>
      <c r="J192" s="40">
        <v>6</v>
      </c>
      <c r="K192" s="40"/>
      <c r="L192" s="11"/>
      <c r="M192" s="40" t="s">
        <v>175</v>
      </c>
      <c r="N192" s="40"/>
      <c r="O192" s="11"/>
      <c r="P192" s="40">
        <v>6</v>
      </c>
      <c r="Q192" s="40"/>
      <c r="R192" s="11"/>
    </row>
    <row r="193" spans="1:18" x14ac:dyDescent="0.25">
      <c r="A193" s="53"/>
      <c r="B193" s="42"/>
      <c r="C193" s="17"/>
      <c r="D193" s="33"/>
      <c r="E193" s="33"/>
      <c r="F193" s="17"/>
      <c r="G193" s="33"/>
      <c r="H193" s="33"/>
      <c r="I193" s="17"/>
      <c r="J193" s="33"/>
      <c r="K193" s="33"/>
      <c r="L193" s="17"/>
      <c r="M193" s="33"/>
      <c r="N193" s="33"/>
      <c r="O193" s="17"/>
      <c r="P193" s="33"/>
      <c r="Q193" s="33"/>
      <c r="R193" s="17"/>
    </row>
    <row r="194" spans="1:18" ht="26.25" thickBot="1" x14ac:dyDescent="0.3">
      <c r="A194" s="53"/>
      <c r="B194" s="41" t="s">
        <v>59</v>
      </c>
      <c r="C194" s="11"/>
      <c r="D194" s="44" t="s">
        <v>125</v>
      </c>
      <c r="E194" s="60">
        <v>169</v>
      </c>
      <c r="F194" s="11"/>
      <c r="G194" s="44" t="s">
        <v>125</v>
      </c>
      <c r="H194" s="60">
        <v>169</v>
      </c>
      <c r="I194" s="11"/>
      <c r="J194" s="44" t="s">
        <v>125</v>
      </c>
      <c r="K194" s="60">
        <v>142</v>
      </c>
      <c r="L194" s="11"/>
      <c r="M194" s="44" t="s">
        <v>125</v>
      </c>
      <c r="N194" s="60" t="s">
        <v>527</v>
      </c>
      <c r="O194" s="10" t="s">
        <v>135</v>
      </c>
      <c r="P194" s="44" t="s">
        <v>125</v>
      </c>
      <c r="Q194" s="60">
        <v>169</v>
      </c>
      <c r="R194" s="11"/>
    </row>
    <row r="195" spans="1:18" ht="15.75" thickTop="1" x14ac:dyDescent="0.25">
      <c r="A195" s="53"/>
      <c r="B195" s="56"/>
      <c r="C195" s="56"/>
      <c r="D195" s="56"/>
      <c r="E195" s="56"/>
      <c r="F195" s="56"/>
      <c r="G195" s="56"/>
      <c r="H195" s="56"/>
      <c r="I195" s="56"/>
      <c r="J195" s="56"/>
      <c r="K195" s="56"/>
      <c r="L195" s="56"/>
      <c r="M195" s="56"/>
      <c r="N195" s="56"/>
      <c r="O195" s="56"/>
      <c r="P195" s="56"/>
      <c r="Q195" s="56"/>
      <c r="R195" s="56"/>
    </row>
    <row r="196" spans="1:18" ht="15.75" thickBot="1" x14ac:dyDescent="0.3">
      <c r="A196" s="53"/>
      <c r="B196" s="11"/>
      <c r="C196" s="12"/>
      <c r="D196" s="30" t="s">
        <v>528</v>
      </c>
      <c r="E196" s="30"/>
      <c r="F196" s="30"/>
      <c r="G196" s="30"/>
      <c r="H196" s="30"/>
      <c r="I196" s="30"/>
      <c r="J196" s="30"/>
      <c r="K196" s="30"/>
      <c r="L196" s="30"/>
      <c r="M196" s="30"/>
      <c r="N196" s="30"/>
      <c r="O196" s="30"/>
      <c r="P196" s="30"/>
      <c r="Q196" s="30"/>
      <c r="R196" s="12"/>
    </row>
    <row r="197" spans="1:18" x14ac:dyDescent="0.25">
      <c r="A197" s="53"/>
      <c r="B197" s="11"/>
      <c r="C197" s="12"/>
      <c r="D197" s="89"/>
      <c r="E197" s="89"/>
      <c r="F197" s="12"/>
      <c r="G197" s="89"/>
      <c r="H197" s="89"/>
      <c r="I197" s="12"/>
      <c r="J197" s="78" t="s">
        <v>353</v>
      </c>
      <c r="K197" s="78"/>
      <c r="L197" s="12"/>
      <c r="M197" s="89"/>
      <c r="N197" s="89"/>
      <c r="O197" s="12"/>
      <c r="P197" s="89"/>
      <c r="Q197" s="89"/>
      <c r="R197" s="12"/>
    </row>
    <row r="198" spans="1:18" x14ac:dyDescent="0.25">
      <c r="A198" s="53"/>
      <c r="B198" s="11"/>
      <c r="C198" s="12"/>
      <c r="D198" s="68"/>
      <c r="E198" s="68"/>
      <c r="F198" s="12"/>
      <c r="G198" s="29" t="s">
        <v>484</v>
      </c>
      <c r="H198" s="29"/>
      <c r="I198" s="12"/>
      <c r="J198" s="29" t="s">
        <v>484</v>
      </c>
      <c r="K198" s="29"/>
      <c r="L198" s="12"/>
      <c r="M198" s="68"/>
      <c r="N198" s="68"/>
      <c r="O198" s="12"/>
      <c r="P198" s="68"/>
      <c r="Q198" s="68"/>
      <c r="R198" s="12"/>
    </row>
    <row r="199" spans="1:18" ht="15.75" thickBot="1" x14ac:dyDescent="0.3">
      <c r="A199" s="53"/>
      <c r="B199" s="100" t="s">
        <v>504</v>
      </c>
      <c r="C199" s="12"/>
      <c r="D199" s="30" t="s">
        <v>486</v>
      </c>
      <c r="E199" s="30"/>
      <c r="F199" s="12"/>
      <c r="G199" s="30" t="s">
        <v>487</v>
      </c>
      <c r="H199" s="30"/>
      <c r="I199" s="12"/>
      <c r="J199" s="30" t="s">
        <v>487</v>
      </c>
      <c r="K199" s="30"/>
      <c r="L199" s="12"/>
      <c r="M199" s="30" t="s">
        <v>488</v>
      </c>
      <c r="N199" s="30"/>
      <c r="O199" s="12"/>
      <c r="P199" s="30" t="s">
        <v>489</v>
      </c>
      <c r="Q199" s="30"/>
      <c r="R199" s="12"/>
    </row>
    <row r="200" spans="1:18" x14ac:dyDescent="0.25">
      <c r="A200" s="53"/>
      <c r="B200" s="25"/>
      <c r="C200" s="11"/>
      <c r="D200" s="39"/>
      <c r="E200" s="39"/>
      <c r="F200" s="11"/>
      <c r="G200" s="39"/>
      <c r="H200" s="39"/>
      <c r="I200" s="11"/>
      <c r="J200" s="39"/>
      <c r="K200" s="39"/>
      <c r="L200" s="11"/>
      <c r="M200" s="39"/>
      <c r="N200" s="39"/>
      <c r="O200" s="11"/>
      <c r="P200" s="39"/>
      <c r="Q200" s="39"/>
      <c r="R200" s="11"/>
    </row>
    <row r="201" spans="1:18" x14ac:dyDescent="0.25">
      <c r="A201" s="53"/>
      <c r="B201" s="16" t="s">
        <v>29</v>
      </c>
      <c r="C201" s="17"/>
      <c r="D201" s="43" t="s">
        <v>125</v>
      </c>
      <c r="E201" s="22" t="s">
        <v>175</v>
      </c>
      <c r="F201" s="17"/>
      <c r="G201" s="43" t="s">
        <v>125</v>
      </c>
      <c r="H201" s="22" t="s">
        <v>175</v>
      </c>
      <c r="I201" s="17"/>
      <c r="J201" s="43" t="s">
        <v>125</v>
      </c>
      <c r="K201" s="23">
        <v>5181</v>
      </c>
      <c r="L201" s="17"/>
      <c r="M201" s="43" t="s">
        <v>125</v>
      </c>
      <c r="N201" s="22" t="s">
        <v>175</v>
      </c>
      <c r="O201" s="17"/>
      <c r="P201" s="43" t="s">
        <v>125</v>
      </c>
      <c r="Q201" s="23">
        <v>5181</v>
      </c>
      <c r="R201" s="17"/>
    </row>
    <row r="202" spans="1:18" ht="15.75" thickBot="1" x14ac:dyDescent="0.3">
      <c r="A202" s="53"/>
      <c r="B202" s="41" t="s">
        <v>30</v>
      </c>
      <c r="C202" s="11"/>
      <c r="D202" s="91"/>
      <c r="E202" s="91"/>
      <c r="F202" s="11"/>
      <c r="G202" s="91"/>
      <c r="H202" s="91"/>
      <c r="I202" s="11"/>
      <c r="J202" s="40" t="s">
        <v>529</v>
      </c>
      <c r="K202" s="40"/>
      <c r="L202" s="10" t="s">
        <v>135</v>
      </c>
      <c r="M202" s="91"/>
      <c r="N202" s="91"/>
      <c r="O202" s="11"/>
      <c r="P202" s="40" t="s">
        <v>529</v>
      </c>
      <c r="Q202" s="40"/>
      <c r="R202" s="10" t="s">
        <v>135</v>
      </c>
    </row>
    <row r="203" spans="1:18" x14ac:dyDescent="0.25">
      <c r="A203" s="53"/>
      <c r="B203" s="42"/>
      <c r="C203" s="17"/>
      <c r="D203" s="33"/>
      <c r="E203" s="33"/>
      <c r="F203" s="17"/>
      <c r="G203" s="33"/>
      <c r="H203" s="33"/>
      <c r="I203" s="17"/>
      <c r="J203" s="33"/>
      <c r="K203" s="33"/>
      <c r="L203" s="17"/>
      <c r="M203" s="33"/>
      <c r="N203" s="33"/>
      <c r="O203" s="17"/>
      <c r="P203" s="33"/>
      <c r="Q203" s="33"/>
      <c r="R203" s="17"/>
    </row>
    <row r="204" spans="1:18" x14ac:dyDescent="0.25">
      <c r="A204" s="53"/>
      <c r="B204" s="41" t="s">
        <v>31</v>
      </c>
      <c r="C204" s="11"/>
      <c r="D204" s="36" t="s">
        <v>175</v>
      </c>
      <c r="E204" s="36"/>
      <c r="F204" s="11"/>
      <c r="G204" s="36" t="s">
        <v>175</v>
      </c>
      <c r="H204" s="36"/>
      <c r="I204" s="11"/>
      <c r="J204" s="50">
        <v>1016</v>
      </c>
      <c r="K204" s="50"/>
      <c r="L204" s="11"/>
      <c r="M204" s="36" t="s">
        <v>175</v>
      </c>
      <c r="N204" s="36"/>
      <c r="O204" s="11"/>
      <c r="P204" s="50">
        <v>1016</v>
      </c>
      <c r="Q204" s="50"/>
      <c r="R204" s="11"/>
    </row>
    <row r="205" spans="1:18" x14ac:dyDescent="0.25">
      <c r="A205" s="53"/>
      <c r="B205" s="42"/>
      <c r="C205" s="17"/>
      <c r="D205" s="32"/>
      <c r="E205" s="32"/>
      <c r="F205" s="17"/>
      <c r="G205" s="32"/>
      <c r="H205" s="32"/>
      <c r="I205" s="17"/>
      <c r="J205" s="32"/>
      <c r="K205" s="32"/>
      <c r="L205" s="17"/>
      <c r="M205" s="32"/>
      <c r="N205" s="32"/>
      <c r="O205" s="17"/>
      <c r="P205" s="32"/>
      <c r="Q205" s="32"/>
      <c r="R205" s="17"/>
    </row>
    <row r="206" spans="1:18" x14ac:dyDescent="0.25">
      <c r="A206" s="53"/>
      <c r="B206" s="41" t="s">
        <v>32</v>
      </c>
      <c r="C206" s="11"/>
      <c r="D206" s="38"/>
      <c r="E206" s="38"/>
      <c r="F206" s="11"/>
      <c r="G206" s="38"/>
      <c r="H206" s="38"/>
      <c r="I206" s="11"/>
      <c r="J206" s="36" t="s">
        <v>530</v>
      </c>
      <c r="K206" s="36"/>
      <c r="L206" s="10" t="s">
        <v>135</v>
      </c>
      <c r="M206" s="38"/>
      <c r="N206" s="38"/>
      <c r="O206" s="11"/>
      <c r="P206" s="36" t="s">
        <v>530</v>
      </c>
      <c r="Q206" s="36"/>
      <c r="R206" s="10" t="s">
        <v>135</v>
      </c>
    </row>
    <row r="207" spans="1:18" ht="25.5" x14ac:dyDescent="0.25">
      <c r="A207" s="53"/>
      <c r="B207" s="16" t="s">
        <v>33</v>
      </c>
      <c r="C207" s="17"/>
      <c r="D207" s="32"/>
      <c r="E207" s="32"/>
      <c r="F207" s="17"/>
      <c r="G207" s="32"/>
      <c r="H207" s="32"/>
      <c r="I207" s="17"/>
      <c r="J207" s="34" t="s">
        <v>531</v>
      </c>
      <c r="K207" s="34"/>
      <c r="L207" s="43" t="s">
        <v>135</v>
      </c>
      <c r="M207" s="32"/>
      <c r="N207" s="32"/>
      <c r="O207" s="17"/>
      <c r="P207" s="34" t="s">
        <v>531</v>
      </c>
      <c r="Q207" s="34"/>
      <c r="R207" s="43" t="s">
        <v>135</v>
      </c>
    </row>
    <row r="208" spans="1:18" x14ac:dyDescent="0.25">
      <c r="A208" s="53"/>
      <c r="B208" s="41" t="s">
        <v>507</v>
      </c>
      <c r="C208" s="11"/>
      <c r="D208" s="36">
        <v>15</v>
      </c>
      <c r="E208" s="36"/>
      <c r="F208" s="11"/>
      <c r="G208" s="38"/>
      <c r="H208" s="38"/>
      <c r="I208" s="11"/>
      <c r="J208" s="36" t="s">
        <v>235</v>
      </c>
      <c r="K208" s="36"/>
      <c r="L208" s="10" t="s">
        <v>135</v>
      </c>
      <c r="M208" s="38"/>
      <c r="N208" s="38"/>
      <c r="O208" s="11"/>
      <c r="P208" s="36" t="s">
        <v>175</v>
      </c>
      <c r="Q208" s="36"/>
      <c r="R208" s="11"/>
    </row>
    <row r="209" spans="1:18" x14ac:dyDescent="0.25">
      <c r="A209" s="53"/>
      <c r="B209" s="16" t="s">
        <v>34</v>
      </c>
      <c r="C209" s="17"/>
      <c r="D209" s="34" t="s">
        <v>235</v>
      </c>
      <c r="E209" s="34"/>
      <c r="F209" s="43" t="s">
        <v>135</v>
      </c>
      <c r="G209" s="32"/>
      <c r="H209" s="32"/>
      <c r="I209" s="17"/>
      <c r="J209" s="34" t="s">
        <v>532</v>
      </c>
      <c r="K209" s="34"/>
      <c r="L209" s="43" t="s">
        <v>135</v>
      </c>
      <c r="M209" s="32"/>
      <c r="N209" s="32"/>
      <c r="O209" s="17"/>
      <c r="P209" s="34" t="s">
        <v>143</v>
      </c>
      <c r="Q209" s="34"/>
      <c r="R209" s="43" t="s">
        <v>135</v>
      </c>
    </row>
    <row r="210" spans="1:18" x14ac:dyDescent="0.25">
      <c r="A210" s="53"/>
      <c r="B210" s="41" t="s">
        <v>509</v>
      </c>
      <c r="C210" s="11"/>
      <c r="D210" s="36">
        <v>275</v>
      </c>
      <c r="E210" s="36"/>
      <c r="F210" s="11"/>
      <c r="G210" s="36">
        <v>275</v>
      </c>
      <c r="H210" s="36"/>
      <c r="I210" s="11"/>
      <c r="J210" s="38"/>
      <c r="K210" s="38"/>
      <c r="L210" s="11"/>
      <c r="M210" s="36" t="s">
        <v>533</v>
      </c>
      <c r="N210" s="36"/>
      <c r="O210" s="10" t="s">
        <v>135</v>
      </c>
      <c r="P210" s="36" t="s">
        <v>175</v>
      </c>
      <c r="Q210" s="36"/>
      <c r="R210" s="11"/>
    </row>
    <row r="211" spans="1:18" x14ac:dyDescent="0.25">
      <c r="A211" s="53"/>
      <c r="B211" s="16" t="s">
        <v>511</v>
      </c>
      <c r="C211" s="17"/>
      <c r="D211" s="32"/>
      <c r="E211" s="32"/>
      <c r="F211" s="17"/>
      <c r="G211" s="32"/>
      <c r="H211" s="32"/>
      <c r="I211" s="17"/>
      <c r="J211" s="34">
        <v>48</v>
      </c>
      <c r="K211" s="34"/>
      <c r="L211" s="17"/>
      <c r="M211" s="32"/>
      <c r="N211" s="32"/>
      <c r="O211" s="17"/>
      <c r="P211" s="34">
        <v>48</v>
      </c>
      <c r="Q211" s="34"/>
      <c r="R211" s="17"/>
    </row>
    <row r="212" spans="1:18" ht="15.75" thickBot="1" x14ac:dyDescent="0.3">
      <c r="A212" s="53"/>
      <c r="B212" s="41" t="s">
        <v>36</v>
      </c>
      <c r="C212" s="11"/>
      <c r="D212" s="91"/>
      <c r="E212" s="91"/>
      <c r="F212" s="11"/>
      <c r="G212" s="91"/>
      <c r="H212" s="91"/>
      <c r="I212" s="11"/>
      <c r="J212" s="40" t="s">
        <v>534</v>
      </c>
      <c r="K212" s="40"/>
      <c r="L212" s="10" t="s">
        <v>135</v>
      </c>
      <c r="M212" s="91"/>
      <c r="N212" s="91"/>
      <c r="O212" s="11"/>
      <c r="P212" s="40" t="s">
        <v>534</v>
      </c>
      <c r="Q212" s="40"/>
      <c r="R212" s="10" t="s">
        <v>135</v>
      </c>
    </row>
    <row r="213" spans="1:18" x14ac:dyDescent="0.25">
      <c r="A213" s="53"/>
      <c r="B213" s="42"/>
      <c r="C213" s="17"/>
      <c r="D213" s="33"/>
      <c r="E213" s="33"/>
      <c r="F213" s="17"/>
      <c r="G213" s="33"/>
      <c r="H213" s="33"/>
      <c r="I213" s="17"/>
      <c r="J213" s="33"/>
      <c r="K213" s="33"/>
      <c r="L213" s="17"/>
      <c r="M213" s="33"/>
      <c r="N213" s="33"/>
      <c r="O213" s="17"/>
      <c r="P213" s="33"/>
      <c r="Q213" s="33"/>
      <c r="R213" s="17"/>
    </row>
    <row r="214" spans="1:18" x14ac:dyDescent="0.25">
      <c r="A214" s="53"/>
      <c r="B214" s="41" t="s">
        <v>513</v>
      </c>
      <c r="C214" s="11"/>
      <c r="D214" s="36">
        <v>275</v>
      </c>
      <c r="E214" s="36"/>
      <c r="F214" s="11"/>
      <c r="G214" s="36">
        <v>275</v>
      </c>
      <c r="H214" s="36"/>
      <c r="I214" s="11"/>
      <c r="J214" s="36">
        <v>404</v>
      </c>
      <c r="K214" s="36"/>
      <c r="L214" s="11"/>
      <c r="M214" s="36" t="s">
        <v>533</v>
      </c>
      <c r="N214" s="36"/>
      <c r="O214" s="10" t="s">
        <v>135</v>
      </c>
      <c r="P214" s="36">
        <v>404</v>
      </c>
      <c r="Q214" s="36"/>
      <c r="R214" s="11"/>
    </row>
    <row r="215" spans="1:18" ht="15.75" thickBot="1" x14ac:dyDescent="0.3">
      <c r="A215" s="53"/>
      <c r="B215" s="16" t="s">
        <v>38</v>
      </c>
      <c r="C215" s="17"/>
      <c r="D215" s="90"/>
      <c r="E215" s="90"/>
      <c r="F215" s="17"/>
      <c r="G215" s="90"/>
      <c r="H215" s="90"/>
      <c r="I215" s="17"/>
      <c r="J215" s="37" t="s">
        <v>535</v>
      </c>
      <c r="K215" s="37"/>
      <c r="L215" s="43" t="s">
        <v>135</v>
      </c>
      <c r="M215" s="90"/>
      <c r="N215" s="90"/>
      <c r="O215" s="17"/>
      <c r="P215" s="37" t="s">
        <v>535</v>
      </c>
      <c r="Q215" s="37"/>
      <c r="R215" s="43" t="s">
        <v>135</v>
      </c>
    </row>
    <row r="216" spans="1:18" x14ac:dyDescent="0.25">
      <c r="A216" s="53"/>
      <c r="B216" s="25"/>
      <c r="C216" s="11"/>
      <c r="D216" s="39"/>
      <c r="E216" s="39"/>
      <c r="F216" s="11"/>
      <c r="G216" s="39"/>
      <c r="H216" s="39"/>
      <c r="I216" s="11"/>
      <c r="J216" s="39"/>
      <c r="K216" s="39"/>
      <c r="L216" s="11"/>
      <c r="M216" s="39"/>
      <c r="N216" s="39"/>
      <c r="O216" s="11"/>
      <c r="P216" s="39"/>
      <c r="Q216" s="39"/>
      <c r="R216" s="11"/>
    </row>
    <row r="217" spans="1:18" x14ac:dyDescent="0.25">
      <c r="A217" s="53"/>
      <c r="B217" s="16" t="s">
        <v>39</v>
      </c>
      <c r="C217" s="17"/>
      <c r="D217" s="34">
        <v>275</v>
      </c>
      <c r="E217" s="34"/>
      <c r="F217" s="17"/>
      <c r="G217" s="34">
        <v>275</v>
      </c>
      <c r="H217" s="34"/>
      <c r="I217" s="17"/>
      <c r="J217" s="34">
        <v>315</v>
      </c>
      <c r="K217" s="34"/>
      <c r="L217" s="17"/>
      <c r="M217" s="34" t="s">
        <v>533</v>
      </c>
      <c r="N217" s="34"/>
      <c r="O217" s="43" t="s">
        <v>135</v>
      </c>
      <c r="P217" s="34">
        <v>315</v>
      </c>
      <c r="Q217" s="34"/>
      <c r="R217" s="17"/>
    </row>
    <row r="218" spans="1:18" ht="15.75" thickBot="1" x14ac:dyDescent="0.3">
      <c r="A218" s="53"/>
      <c r="B218" s="41" t="s">
        <v>40</v>
      </c>
      <c r="C218" s="11"/>
      <c r="D218" s="91"/>
      <c r="E218" s="91"/>
      <c r="F218" s="11"/>
      <c r="G218" s="91"/>
      <c r="H218" s="91"/>
      <c r="I218" s="11"/>
      <c r="J218" s="40" t="s">
        <v>236</v>
      </c>
      <c r="K218" s="40"/>
      <c r="L218" s="10" t="s">
        <v>135</v>
      </c>
      <c r="M218" s="91"/>
      <c r="N218" s="91"/>
      <c r="O218" s="11"/>
      <c r="P218" s="40" t="s">
        <v>236</v>
      </c>
      <c r="Q218" s="40"/>
      <c r="R218" s="10" t="s">
        <v>135</v>
      </c>
    </row>
    <row r="219" spans="1:18" x14ac:dyDescent="0.25">
      <c r="A219" s="53"/>
      <c r="B219" s="42"/>
      <c r="C219" s="17"/>
      <c r="D219" s="33"/>
      <c r="E219" s="33"/>
      <c r="F219" s="17"/>
      <c r="G219" s="33"/>
      <c r="H219" s="33"/>
      <c r="I219" s="17"/>
      <c r="J219" s="33"/>
      <c r="K219" s="33"/>
      <c r="L219" s="17"/>
      <c r="M219" s="33"/>
      <c r="N219" s="33"/>
      <c r="O219" s="17"/>
      <c r="P219" s="33"/>
      <c r="Q219" s="33"/>
      <c r="R219" s="17"/>
    </row>
    <row r="220" spans="1:18" x14ac:dyDescent="0.25">
      <c r="A220" s="53"/>
      <c r="B220" s="41" t="s">
        <v>41</v>
      </c>
      <c r="C220" s="11"/>
      <c r="D220" s="36">
        <v>275</v>
      </c>
      <c r="E220" s="36"/>
      <c r="F220" s="11"/>
      <c r="G220" s="36">
        <v>275</v>
      </c>
      <c r="H220" s="36"/>
      <c r="I220" s="11"/>
      <c r="J220" s="36">
        <v>293</v>
      </c>
      <c r="K220" s="36"/>
      <c r="L220" s="11"/>
      <c r="M220" s="36" t="s">
        <v>533</v>
      </c>
      <c r="N220" s="36"/>
      <c r="O220" s="10" t="s">
        <v>135</v>
      </c>
      <c r="P220" s="36">
        <v>293</v>
      </c>
      <c r="Q220" s="36"/>
      <c r="R220" s="11"/>
    </row>
    <row r="221" spans="1:18" ht="26.25" thickBot="1" x14ac:dyDescent="0.3">
      <c r="A221" s="53"/>
      <c r="B221" s="16" t="s">
        <v>42</v>
      </c>
      <c r="C221" s="17"/>
      <c r="D221" s="90"/>
      <c r="E221" s="90"/>
      <c r="F221" s="17"/>
      <c r="G221" s="90"/>
      <c r="H221" s="90"/>
      <c r="I221" s="17"/>
      <c r="J221" s="37" t="s">
        <v>536</v>
      </c>
      <c r="K221" s="37"/>
      <c r="L221" s="43" t="s">
        <v>135</v>
      </c>
      <c r="M221" s="90"/>
      <c r="N221" s="90"/>
      <c r="O221" s="17"/>
      <c r="P221" s="37" t="s">
        <v>536</v>
      </c>
      <c r="Q221" s="37"/>
      <c r="R221" s="43" t="s">
        <v>135</v>
      </c>
    </row>
    <row r="222" spans="1:18" x14ac:dyDescent="0.25">
      <c r="A222" s="53"/>
      <c r="B222" s="25"/>
      <c r="C222" s="11"/>
      <c r="D222" s="39"/>
      <c r="E222" s="39"/>
      <c r="F222" s="11"/>
      <c r="G222" s="39"/>
      <c r="H222" s="39"/>
      <c r="I222" s="11"/>
      <c r="J222" s="39"/>
      <c r="K222" s="39"/>
      <c r="L222" s="11"/>
      <c r="M222" s="39"/>
      <c r="N222" s="39"/>
      <c r="O222" s="11"/>
      <c r="P222" s="39"/>
      <c r="Q222" s="39"/>
      <c r="R222" s="11"/>
    </row>
    <row r="223" spans="1:18" ht="15.75" thickBot="1" x14ac:dyDescent="0.3">
      <c r="A223" s="53"/>
      <c r="B223" s="16" t="s">
        <v>43</v>
      </c>
      <c r="C223" s="17"/>
      <c r="D223" s="27" t="s">
        <v>125</v>
      </c>
      <c r="E223" s="85">
        <v>275</v>
      </c>
      <c r="F223" s="17"/>
      <c r="G223" s="27" t="s">
        <v>125</v>
      </c>
      <c r="H223" s="85">
        <v>275</v>
      </c>
      <c r="I223" s="17"/>
      <c r="J223" s="27" t="s">
        <v>125</v>
      </c>
      <c r="K223" s="85">
        <v>275</v>
      </c>
      <c r="L223" s="17"/>
      <c r="M223" s="27" t="s">
        <v>125</v>
      </c>
      <c r="N223" s="85" t="s">
        <v>533</v>
      </c>
      <c r="O223" s="43" t="s">
        <v>135</v>
      </c>
      <c r="P223" s="27" t="s">
        <v>125</v>
      </c>
      <c r="Q223" s="85">
        <v>275</v>
      </c>
      <c r="R223" s="17"/>
    </row>
    <row r="224" spans="1:18" ht="15.75" thickTop="1" x14ac:dyDescent="0.25">
      <c r="A224" s="53"/>
      <c r="B224" s="56"/>
      <c r="C224" s="56"/>
      <c r="D224" s="56"/>
      <c r="E224" s="56"/>
      <c r="F224" s="56"/>
      <c r="G224" s="56"/>
      <c r="H224" s="56"/>
      <c r="I224" s="56"/>
      <c r="J224" s="56"/>
      <c r="K224" s="56"/>
      <c r="L224" s="56"/>
      <c r="M224" s="56"/>
      <c r="N224" s="56"/>
      <c r="O224" s="56"/>
      <c r="P224" s="56"/>
      <c r="Q224" s="56"/>
      <c r="R224" s="56"/>
    </row>
    <row r="225" spans="1:18" ht="15.75" thickBot="1" x14ac:dyDescent="0.3">
      <c r="A225" s="53"/>
      <c r="B225" s="11"/>
      <c r="C225" s="12"/>
      <c r="D225" s="30" t="s">
        <v>528</v>
      </c>
      <c r="E225" s="30"/>
      <c r="F225" s="30"/>
      <c r="G225" s="30"/>
      <c r="H225" s="30"/>
      <c r="I225" s="30"/>
      <c r="J225" s="30"/>
      <c r="K225" s="30"/>
      <c r="L225" s="30"/>
      <c r="M225" s="30"/>
      <c r="N225" s="30"/>
      <c r="O225" s="30"/>
      <c r="P225" s="30"/>
      <c r="Q225" s="30"/>
      <c r="R225" s="12"/>
    </row>
    <row r="226" spans="1:18" x14ac:dyDescent="0.25">
      <c r="A226" s="53"/>
      <c r="B226" s="11"/>
      <c r="C226" s="12"/>
      <c r="D226" s="89"/>
      <c r="E226" s="89"/>
      <c r="F226" s="12"/>
      <c r="G226" s="89"/>
      <c r="H226" s="89"/>
      <c r="I226" s="12"/>
      <c r="J226" s="78" t="s">
        <v>353</v>
      </c>
      <c r="K226" s="78"/>
      <c r="L226" s="12"/>
      <c r="M226" s="89"/>
      <c r="N226" s="89"/>
      <c r="O226" s="12"/>
      <c r="P226" s="89"/>
      <c r="Q226" s="89"/>
      <c r="R226" s="12"/>
    </row>
    <row r="227" spans="1:18" x14ac:dyDescent="0.25">
      <c r="A227" s="53"/>
      <c r="B227" s="11"/>
      <c r="C227" s="12"/>
      <c r="D227" s="68"/>
      <c r="E227" s="68"/>
      <c r="F227" s="12"/>
      <c r="G227" s="29" t="s">
        <v>484</v>
      </c>
      <c r="H227" s="29"/>
      <c r="I227" s="12"/>
      <c r="J227" s="29" t="s">
        <v>484</v>
      </c>
      <c r="K227" s="29"/>
      <c r="L227" s="12"/>
      <c r="M227" s="68"/>
      <c r="N227" s="68"/>
      <c r="O227" s="12"/>
      <c r="P227" s="68"/>
      <c r="Q227" s="68"/>
      <c r="R227" s="12"/>
    </row>
    <row r="228" spans="1:18" ht="15.75" thickBot="1" x14ac:dyDescent="0.3">
      <c r="A228" s="53"/>
      <c r="B228" s="100" t="s">
        <v>514</v>
      </c>
      <c r="C228" s="12"/>
      <c r="D228" s="30" t="s">
        <v>486</v>
      </c>
      <c r="E228" s="30"/>
      <c r="F228" s="12"/>
      <c r="G228" s="30" t="s">
        <v>487</v>
      </c>
      <c r="H228" s="30"/>
      <c r="I228" s="12"/>
      <c r="J228" s="30" t="s">
        <v>487</v>
      </c>
      <c r="K228" s="30"/>
      <c r="L228" s="12"/>
      <c r="M228" s="30" t="s">
        <v>488</v>
      </c>
      <c r="N228" s="30"/>
      <c r="O228" s="12"/>
      <c r="P228" s="30" t="s">
        <v>489</v>
      </c>
      <c r="Q228" s="30"/>
      <c r="R228" s="12"/>
    </row>
    <row r="229" spans="1:18" x14ac:dyDescent="0.25">
      <c r="A229" s="53"/>
      <c r="B229" s="25"/>
      <c r="C229" s="11"/>
      <c r="D229" s="39"/>
      <c r="E229" s="39"/>
      <c r="F229" s="11"/>
      <c r="G229" s="39"/>
      <c r="H229" s="39"/>
      <c r="I229" s="11"/>
      <c r="J229" s="39"/>
      <c r="K229" s="39"/>
      <c r="L229" s="11"/>
      <c r="M229" s="39"/>
      <c r="N229" s="39"/>
      <c r="O229" s="11"/>
      <c r="P229" s="39"/>
      <c r="Q229" s="39"/>
      <c r="R229" s="11"/>
    </row>
    <row r="230" spans="1:18" x14ac:dyDescent="0.25">
      <c r="A230" s="53"/>
      <c r="B230" s="16" t="s">
        <v>41</v>
      </c>
      <c r="C230" s="17"/>
      <c r="D230" s="43" t="s">
        <v>125</v>
      </c>
      <c r="E230" s="22">
        <v>275</v>
      </c>
      <c r="F230" s="17"/>
      <c r="G230" s="43" t="s">
        <v>125</v>
      </c>
      <c r="H230" s="22">
        <v>275</v>
      </c>
      <c r="I230" s="17"/>
      <c r="J230" s="43" t="s">
        <v>125</v>
      </c>
      <c r="K230" s="22">
        <v>293</v>
      </c>
      <c r="L230" s="17"/>
      <c r="M230" s="43" t="s">
        <v>125</v>
      </c>
      <c r="N230" s="22" t="s">
        <v>533</v>
      </c>
      <c r="O230" s="43" t="s">
        <v>135</v>
      </c>
      <c r="P230" s="43" t="s">
        <v>125</v>
      </c>
      <c r="Q230" s="22">
        <v>293</v>
      </c>
      <c r="R230" s="17"/>
    </row>
    <row r="231" spans="1:18" ht="26.25" thickBot="1" x14ac:dyDescent="0.3">
      <c r="A231" s="53"/>
      <c r="B231" s="41" t="s">
        <v>56</v>
      </c>
      <c r="C231" s="11"/>
      <c r="D231" s="40" t="s">
        <v>218</v>
      </c>
      <c r="E231" s="40"/>
      <c r="F231" s="10" t="s">
        <v>135</v>
      </c>
      <c r="G231" s="40" t="s">
        <v>218</v>
      </c>
      <c r="H231" s="40"/>
      <c r="I231" s="10" t="s">
        <v>135</v>
      </c>
      <c r="J231" s="40" t="s">
        <v>537</v>
      </c>
      <c r="K231" s="40"/>
      <c r="L231" s="10" t="s">
        <v>135</v>
      </c>
      <c r="M231" s="40">
        <v>161</v>
      </c>
      <c r="N231" s="40"/>
      <c r="O231" s="11"/>
      <c r="P231" s="40" t="s">
        <v>218</v>
      </c>
      <c r="Q231" s="40"/>
      <c r="R231" s="10" t="s">
        <v>135</v>
      </c>
    </row>
    <row r="232" spans="1:18" x14ac:dyDescent="0.25">
      <c r="A232" s="53"/>
      <c r="B232" s="42"/>
      <c r="C232" s="17"/>
      <c r="D232" s="33"/>
      <c r="E232" s="33"/>
      <c r="F232" s="17"/>
      <c r="G232" s="33"/>
      <c r="H232" s="33"/>
      <c r="I232" s="17"/>
      <c r="J232" s="33"/>
      <c r="K232" s="33"/>
      <c r="L232" s="17"/>
      <c r="M232" s="33"/>
      <c r="N232" s="33"/>
      <c r="O232" s="17"/>
      <c r="P232" s="33"/>
      <c r="Q232" s="33"/>
      <c r="R232" s="17"/>
    </row>
    <row r="233" spans="1:18" ht="27" thickBot="1" x14ac:dyDescent="0.3">
      <c r="A233" s="53"/>
      <c r="B233" s="99" t="s">
        <v>57</v>
      </c>
      <c r="C233" s="11"/>
      <c r="D233" s="40" t="s">
        <v>175</v>
      </c>
      <c r="E233" s="40"/>
      <c r="F233" s="11"/>
      <c r="G233" s="40" t="s">
        <v>175</v>
      </c>
      <c r="H233" s="40"/>
      <c r="I233" s="11"/>
      <c r="J233" s="40" t="s">
        <v>230</v>
      </c>
      <c r="K233" s="40"/>
      <c r="L233" s="10" t="s">
        <v>135</v>
      </c>
      <c r="M233" s="40" t="s">
        <v>175</v>
      </c>
      <c r="N233" s="40"/>
      <c r="O233" s="11"/>
      <c r="P233" s="40" t="s">
        <v>230</v>
      </c>
      <c r="Q233" s="40"/>
      <c r="R233" s="10" t="s">
        <v>135</v>
      </c>
    </row>
    <row r="234" spans="1:18" x14ac:dyDescent="0.25">
      <c r="A234" s="53"/>
      <c r="B234" s="16" t="s">
        <v>58</v>
      </c>
      <c r="C234" s="17"/>
      <c r="D234" s="61">
        <v>229</v>
      </c>
      <c r="E234" s="61"/>
      <c r="F234" s="17"/>
      <c r="G234" s="61">
        <v>229</v>
      </c>
      <c r="H234" s="61"/>
      <c r="I234" s="17"/>
      <c r="J234" s="61">
        <v>174</v>
      </c>
      <c r="K234" s="61"/>
      <c r="L234" s="17"/>
      <c r="M234" s="61" t="s">
        <v>538</v>
      </c>
      <c r="N234" s="61"/>
      <c r="O234" s="43" t="s">
        <v>135</v>
      </c>
      <c r="P234" s="61">
        <v>243</v>
      </c>
      <c r="Q234" s="61"/>
      <c r="R234" s="17"/>
    </row>
    <row r="235" spans="1:18" ht="26.25" thickBot="1" x14ac:dyDescent="0.3">
      <c r="A235" s="53"/>
      <c r="B235" s="41" t="s">
        <v>42</v>
      </c>
      <c r="C235" s="11"/>
      <c r="D235" s="40" t="s">
        <v>175</v>
      </c>
      <c r="E235" s="40"/>
      <c r="F235" s="11"/>
      <c r="G235" s="40" t="s">
        <v>175</v>
      </c>
      <c r="H235" s="40"/>
      <c r="I235" s="11"/>
      <c r="J235" s="40">
        <v>18</v>
      </c>
      <c r="K235" s="40"/>
      <c r="L235" s="11"/>
      <c r="M235" s="40" t="s">
        <v>175</v>
      </c>
      <c r="N235" s="40"/>
      <c r="O235" s="11"/>
      <c r="P235" s="40">
        <v>18</v>
      </c>
      <c r="Q235" s="40"/>
      <c r="R235" s="11"/>
    </row>
    <row r="236" spans="1:18" x14ac:dyDescent="0.25">
      <c r="A236" s="53"/>
      <c r="B236" s="42"/>
      <c r="C236" s="17"/>
      <c r="D236" s="33"/>
      <c r="E236" s="33"/>
      <c r="F236" s="17"/>
      <c r="G236" s="33"/>
      <c r="H236" s="33"/>
      <c r="I236" s="17"/>
      <c r="J236" s="33"/>
      <c r="K236" s="33"/>
      <c r="L236" s="17"/>
      <c r="M236" s="33"/>
      <c r="N236" s="33"/>
      <c r="O236" s="17"/>
      <c r="P236" s="33"/>
      <c r="Q236" s="33"/>
      <c r="R236" s="17"/>
    </row>
    <row r="237" spans="1:18" ht="26.25" thickBot="1" x14ac:dyDescent="0.3">
      <c r="A237" s="53"/>
      <c r="B237" s="41" t="s">
        <v>59</v>
      </c>
      <c r="C237" s="11"/>
      <c r="D237" s="44" t="s">
        <v>125</v>
      </c>
      <c r="E237" s="60">
        <v>229</v>
      </c>
      <c r="F237" s="11"/>
      <c r="G237" s="44" t="s">
        <v>125</v>
      </c>
      <c r="H237" s="60">
        <v>229</v>
      </c>
      <c r="I237" s="11"/>
      <c r="J237" s="44" t="s">
        <v>125</v>
      </c>
      <c r="K237" s="60">
        <v>160</v>
      </c>
      <c r="L237" s="11"/>
      <c r="M237" s="44" t="s">
        <v>125</v>
      </c>
      <c r="N237" s="60" t="s">
        <v>538</v>
      </c>
      <c r="O237" s="10" t="s">
        <v>135</v>
      </c>
      <c r="P237" s="44" t="s">
        <v>125</v>
      </c>
      <c r="Q237" s="60">
        <v>229</v>
      </c>
      <c r="R237" s="11"/>
    </row>
    <row r="238" spans="1:18" ht="15.75" thickTop="1" x14ac:dyDescent="0.25">
      <c r="A238" s="53"/>
      <c r="B238" s="56"/>
      <c r="C238" s="56"/>
      <c r="D238" s="56"/>
      <c r="E238" s="56"/>
      <c r="F238" s="56"/>
      <c r="G238" s="56"/>
      <c r="H238" s="56"/>
      <c r="I238" s="56"/>
      <c r="J238" s="56"/>
      <c r="K238" s="56"/>
      <c r="L238" s="56"/>
      <c r="M238" s="56"/>
      <c r="N238" s="56"/>
      <c r="O238" s="56"/>
      <c r="P238" s="56"/>
      <c r="Q238" s="56"/>
      <c r="R238" s="56"/>
    </row>
    <row r="239" spans="1:18" ht="15.75" thickBot="1" x14ac:dyDescent="0.3">
      <c r="A239" s="53"/>
      <c r="B239" s="11"/>
      <c r="C239" s="12"/>
      <c r="D239" s="30" t="s">
        <v>539</v>
      </c>
      <c r="E239" s="30"/>
      <c r="F239" s="30"/>
      <c r="G239" s="30"/>
      <c r="H239" s="30"/>
      <c r="I239" s="30"/>
      <c r="J239" s="30"/>
      <c r="K239" s="30"/>
      <c r="L239" s="30"/>
      <c r="M239" s="30"/>
      <c r="N239" s="30"/>
      <c r="O239" s="30"/>
      <c r="P239" s="30"/>
      <c r="Q239" s="30"/>
      <c r="R239" s="12"/>
    </row>
    <row r="240" spans="1:18" x14ac:dyDescent="0.25">
      <c r="A240" s="53"/>
      <c r="B240" s="11"/>
      <c r="C240" s="12"/>
      <c r="D240" s="89"/>
      <c r="E240" s="89"/>
      <c r="F240" s="12"/>
      <c r="G240" s="89"/>
      <c r="H240" s="89"/>
      <c r="I240" s="12"/>
      <c r="J240" s="78" t="s">
        <v>353</v>
      </c>
      <c r="K240" s="78"/>
      <c r="L240" s="12"/>
      <c r="M240" s="89"/>
      <c r="N240" s="89"/>
      <c r="O240" s="12"/>
      <c r="P240" s="89"/>
      <c r="Q240" s="89"/>
      <c r="R240" s="12"/>
    </row>
    <row r="241" spans="1:18" x14ac:dyDescent="0.25">
      <c r="A241" s="53"/>
      <c r="B241" s="11"/>
      <c r="C241" s="12"/>
      <c r="D241" s="68"/>
      <c r="E241" s="68"/>
      <c r="F241" s="12"/>
      <c r="G241" s="29" t="s">
        <v>484</v>
      </c>
      <c r="H241" s="29"/>
      <c r="I241" s="12"/>
      <c r="J241" s="29" t="s">
        <v>484</v>
      </c>
      <c r="K241" s="29"/>
      <c r="L241" s="12"/>
      <c r="M241" s="68"/>
      <c r="N241" s="68"/>
      <c r="O241" s="12"/>
      <c r="P241" s="68"/>
      <c r="Q241" s="68"/>
      <c r="R241" s="12"/>
    </row>
    <row r="242" spans="1:18" ht="15.75" thickBot="1" x14ac:dyDescent="0.3">
      <c r="A242" s="53"/>
      <c r="B242" s="100" t="s">
        <v>504</v>
      </c>
      <c r="C242" s="12"/>
      <c r="D242" s="30" t="s">
        <v>486</v>
      </c>
      <c r="E242" s="30"/>
      <c r="F242" s="12"/>
      <c r="G242" s="30" t="s">
        <v>487</v>
      </c>
      <c r="H242" s="30"/>
      <c r="I242" s="12"/>
      <c r="J242" s="30" t="s">
        <v>487</v>
      </c>
      <c r="K242" s="30"/>
      <c r="L242" s="12"/>
      <c r="M242" s="30" t="s">
        <v>488</v>
      </c>
      <c r="N242" s="30"/>
      <c r="O242" s="12"/>
      <c r="P242" s="30" t="s">
        <v>489</v>
      </c>
      <c r="Q242" s="30"/>
      <c r="R242" s="12"/>
    </row>
    <row r="243" spans="1:18" x14ac:dyDescent="0.25">
      <c r="A243" s="53"/>
      <c r="B243" s="25"/>
      <c r="C243" s="11"/>
      <c r="D243" s="39"/>
      <c r="E243" s="39"/>
      <c r="F243" s="11"/>
      <c r="G243" s="39"/>
      <c r="H243" s="39"/>
      <c r="I243" s="11"/>
      <c r="J243" s="39"/>
      <c r="K243" s="39"/>
      <c r="L243" s="11"/>
      <c r="M243" s="39"/>
      <c r="N243" s="39"/>
      <c r="O243" s="11"/>
      <c r="P243" s="39"/>
      <c r="Q243" s="39"/>
      <c r="R243" s="11"/>
    </row>
    <row r="244" spans="1:18" x14ac:dyDescent="0.25">
      <c r="A244" s="53"/>
      <c r="B244" s="65" t="s">
        <v>29</v>
      </c>
      <c r="C244" s="17"/>
      <c r="D244" s="43" t="s">
        <v>125</v>
      </c>
      <c r="E244" s="22" t="s">
        <v>175</v>
      </c>
      <c r="F244" s="17"/>
      <c r="G244" s="43" t="s">
        <v>125</v>
      </c>
      <c r="H244" s="22" t="s">
        <v>175</v>
      </c>
      <c r="I244" s="17"/>
      <c r="J244" s="43" t="s">
        <v>125</v>
      </c>
      <c r="K244" s="23">
        <v>5206</v>
      </c>
      <c r="L244" s="17"/>
      <c r="M244" s="43" t="s">
        <v>125</v>
      </c>
      <c r="N244" s="22" t="s">
        <v>175</v>
      </c>
      <c r="O244" s="17"/>
      <c r="P244" s="43" t="s">
        <v>125</v>
      </c>
      <c r="Q244" s="23">
        <v>5206</v>
      </c>
      <c r="R244" s="17"/>
    </row>
    <row r="245" spans="1:18" ht="15.75" thickBot="1" x14ac:dyDescent="0.3">
      <c r="A245" s="53"/>
      <c r="B245" s="99" t="s">
        <v>30</v>
      </c>
      <c r="C245" s="11"/>
      <c r="D245" s="91"/>
      <c r="E245" s="91"/>
      <c r="F245" s="11"/>
      <c r="G245" s="91"/>
      <c r="H245" s="91"/>
      <c r="I245" s="11"/>
      <c r="J245" s="40" t="s">
        <v>540</v>
      </c>
      <c r="K245" s="40"/>
      <c r="L245" s="10" t="s">
        <v>135</v>
      </c>
      <c r="M245" s="91"/>
      <c r="N245" s="91"/>
      <c r="O245" s="11"/>
      <c r="P245" s="40" t="s">
        <v>540</v>
      </c>
      <c r="Q245" s="40"/>
      <c r="R245" s="10" t="s">
        <v>135</v>
      </c>
    </row>
    <row r="246" spans="1:18" x14ac:dyDescent="0.25">
      <c r="A246" s="53"/>
      <c r="B246" s="42"/>
      <c r="C246" s="17"/>
      <c r="D246" s="33"/>
      <c r="E246" s="33"/>
      <c r="F246" s="17"/>
      <c r="G246" s="33"/>
      <c r="H246" s="33"/>
      <c r="I246" s="17"/>
      <c r="J246" s="33"/>
      <c r="K246" s="33"/>
      <c r="L246" s="17"/>
      <c r="M246" s="33"/>
      <c r="N246" s="33"/>
      <c r="O246" s="17"/>
      <c r="P246" s="33"/>
      <c r="Q246" s="33"/>
      <c r="R246" s="17"/>
    </row>
    <row r="247" spans="1:18" x14ac:dyDescent="0.25">
      <c r="A247" s="53"/>
      <c r="B247" s="99" t="s">
        <v>31</v>
      </c>
      <c r="C247" s="11"/>
      <c r="D247" s="36" t="s">
        <v>175</v>
      </c>
      <c r="E247" s="36"/>
      <c r="F247" s="11"/>
      <c r="G247" s="36" t="s">
        <v>175</v>
      </c>
      <c r="H247" s="36"/>
      <c r="I247" s="11"/>
      <c r="J247" s="50">
        <v>1040</v>
      </c>
      <c r="K247" s="50"/>
      <c r="L247" s="11"/>
      <c r="M247" s="36" t="s">
        <v>175</v>
      </c>
      <c r="N247" s="36"/>
      <c r="O247" s="11"/>
      <c r="P247" s="50">
        <v>1040</v>
      </c>
      <c r="Q247" s="50"/>
      <c r="R247" s="11"/>
    </row>
    <row r="248" spans="1:18" x14ac:dyDescent="0.25">
      <c r="A248" s="53"/>
      <c r="B248" s="42"/>
      <c r="C248" s="17"/>
      <c r="D248" s="32"/>
      <c r="E248" s="32"/>
      <c r="F248" s="17"/>
      <c r="G248" s="32"/>
      <c r="H248" s="32"/>
      <c r="I248" s="17"/>
      <c r="J248" s="32"/>
      <c r="K248" s="32"/>
      <c r="L248" s="17"/>
      <c r="M248" s="32"/>
      <c r="N248" s="32"/>
      <c r="O248" s="17"/>
      <c r="P248" s="32"/>
      <c r="Q248" s="32"/>
      <c r="R248" s="17"/>
    </row>
    <row r="249" spans="1:18" x14ac:dyDescent="0.25">
      <c r="A249" s="53"/>
      <c r="B249" s="99" t="s">
        <v>32</v>
      </c>
      <c r="C249" s="11"/>
      <c r="D249" s="38"/>
      <c r="E249" s="38"/>
      <c r="F249" s="11"/>
      <c r="G249" s="38"/>
      <c r="H249" s="38"/>
      <c r="I249" s="11"/>
      <c r="J249" s="36" t="s">
        <v>541</v>
      </c>
      <c r="K249" s="36"/>
      <c r="L249" s="10" t="s">
        <v>135</v>
      </c>
      <c r="M249" s="38"/>
      <c r="N249" s="38"/>
      <c r="O249" s="11"/>
      <c r="P249" s="36" t="s">
        <v>541</v>
      </c>
      <c r="Q249" s="36"/>
      <c r="R249" s="10" t="s">
        <v>135</v>
      </c>
    </row>
    <row r="250" spans="1:18" ht="26.25" x14ac:dyDescent="0.25">
      <c r="A250" s="53"/>
      <c r="B250" s="65" t="s">
        <v>33</v>
      </c>
      <c r="C250" s="17"/>
      <c r="D250" s="32"/>
      <c r="E250" s="32"/>
      <c r="F250" s="17"/>
      <c r="G250" s="32"/>
      <c r="H250" s="32"/>
      <c r="I250" s="17"/>
      <c r="J250" s="34" t="s">
        <v>237</v>
      </c>
      <c r="K250" s="34"/>
      <c r="L250" s="43" t="s">
        <v>135</v>
      </c>
      <c r="M250" s="32"/>
      <c r="N250" s="32"/>
      <c r="O250" s="17"/>
      <c r="P250" s="34" t="s">
        <v>237</v>
      </c>
      <c r="Q250" s="34"/>
      <c r="R250" s="43" t="s">
        <v>135</v>
      </c>
    </row>
    <row r="251" spans="1:18" x14ac:dyDescent="0.25">
      <c r="A251" s="53"/>
      <c r="B251" s="99" t="s">
        <v>507</v>
      </c>
      <c r="C251" s="11"/>
      <c r="D251" s="36">
        <v>15</v>
      </c>
      <c r="E251" s="36"/>
      <c r="F251" s="11"/>
      <c r="G251" s="38"/>
      <c r="H251" s="38"/>
      <c r="I251" s="11"/>
      <c r="J251" s="36" t="s">
        <v>235</v>
      </c>
      <c r="K251" s="36"/>
      <c r="L251" s="10" t="s">
        <v>135</v>
      </c>
      <c r="M251" s="38"/>
      <c r="N251" s="38"/>
      <c r="O251" s="11"/>
      <c r="P251" s="36" t="s">
        <v>175</v>
      </c>
      <c r="Q251" s="36"/>
      <c r="R251" s="11"/>
    </row>
    <row r="252" spans="1:18" x14ac:dyDescent="0.25">
      <c r="A252" s="53"/>
      <c r="B252" s="65" t="s">
        <v>34</v>
      </c>
      <c r="C252" s="17"/>
      <c r="D252" s="34" t="s">
        <v>235</v>
      </c>
      <c r="E252" s="34"/>
      <c r="F252" s="43" t="s">
        <v>135</v>
      </c>
      <c r="G252" s="32"/>
      <c r="H252" s="32"/>
      <c r="I252" s="17"/>
      <c r="J252" s="34" t="s">
        <v>542</v>
      </c>
      <c r="K252" s="34"/>
      <c r="L252" s="43" t="s">
        <v>135</v>
      </c>
      <c r="M252" s="32"/>
      <c r="N252" s="32"/>
      <c r="O252" s="17"/>
      <c r="P252" s="34" t="s">
        <v>144</v>
      </c>
      <c r="Q252" s="34"/>
      <c r="R252" s="43" t="s">
        <v>135</v>
      </c>
    </row>
    <row r="253" spans="1:18" x14ac:dyDescent="0.25">
      <c r="A253" s="53"/>
      <c r="B253" s="99" t="s">
        <v>509</v>
      </c>
      <c r="C253" s="11"/>
      <c r="D253" s="36">
        <v>331</v>
      </c>
      <c r="E253" s="36"/>
      <c r="F253" s="11"/>
      <c r="G253" s="36">
        <v>331</v>
      </c>
      <c r="H253" s="36"/>
      <c r="I253" s="11"/>
      <c r="J253" s="38"/>
      <c r="K253" s="38"/>
      <c r="L253" s="11"/>
      <c r="M253" s="36" t="s">
        <v>543</v>
      </c>
      <c r="N253" s="36"/>
      <c r="O253" s="10" t="s">
        <v>135</v>
      </c>
      <c r="P253" s="36" t="s">
        <v>175</v>
      </c>
      <c r="Q253" s="36"/>
      <c r="R253" s="11"/>
    </row>
    <row r="254" spans="1:18" x14ac:dyDescent="0.25">
      <c r="A254" s="53"/>
      <c r="B254" s="65" t="s">
        <v>511</v>
      </c>
      <c r="C254" s="17"/>
      <c r="D254" s="32"/>
      <c r="E254" s="32"/>
      <c r="F254" s="17"/>
      <c r="G254" s="32"/>
      <c r="H254" s="32"/>
      <c r="I254" s="17"/>
      <c r="J254" s="34">
        <v>49</v>
      </c>
      <c r="K254" s="34"/>
      <c r="L254" s="17"/>
      <c r="M254" s="32"/>
      <c r="N254" s="32"/>
      <c r="O254" s="17"/>
      <c r="P254" s="34">
        <v>49</v>
      </c>
      <c r="Q254" s="34"/>
      <c r="R254" s="17"/>
    </row>
    <row r="255" spans="1:18" ht="15.75" thickBot="1" x14ac:dyDescent="0.3">
      <c r="A255" s="53"/>
      <c r="B255" s="99" t="s">
        <v>36</v>
      </c>
      <c r="C255" s="11"/>
      <c r="D255" s="91"/>
      <c r="E255" s="91"/>
      <c r="F255" s="11"/>
      <c r="G255" s="91"/>
      <c r="H255" s="91"/>
      <c r="I255" s="11"/>
      <c r="J255" s="40" t="s">
        <v>240</v>
      </c>
      <c r="K255" s="40"/>
      <c r="L255" s="10" t="s">
        <v>135</v>
      </c>
      <c r="M255" s="91"/>
      <c r="N255" s="91"/>
      <c r="O255" s="11"/>
      <c r="P255" s="40" t="s">
        <v>240</v>
      </c>
      <c r="Q255" s="40"/>
      <c r="R255" s="10" t="s">
        <v>135</v>
      </c>
    </row>
    <row r="256" spans="1:18" x14ac:dyDescent="0.25">
      <c r="A256" s="53"/>
      <c r="B256" s="42"/>
      <c r="C256" s="17"/>
      <c r="D256" s="33"/>
      <c r="E256" s="33"/>
      <c r="F256" s="17"/>
      <c r="G256" s="33"/>
      <c r="H256" s="33"/>
      <c r="I256" s="17"/>
      <c r="J256" s="33"/>
      <c r="K256" s="33"/>
      <c r="L256" s="17"/>
      <c r="M256" s="33"/>
      <c r="N256" s="33"/>
      <c r="O256" s="17"/>
      <c r="P256" s="33"/>
      <c r="Q256" s="33"/>
      <c r="R256" s="17"/>
    </row>
    <row r="257" spans="1:18" x14ac:dyDescent="0.25">
      <c r="A257" s="53"/>
      <c r="B257" s="99" t="s">
        <v>513</v>
      </c>
      <c r="C257" s="11"/>
      <c r="D257" s="36">
        <v>331</v>
      </c>
      <c r="E257" s="36"/>
      <c r="F257" s="11"/>
      <c r="G257" s="36">
        <v>331</v>
      </c>
      <c r="H257" s="36"/>
      <c r="I257" s="11"/>
      <c r="J257" s="36">
        <v>472</v>
      </c>
      <c r="K257" s="36"/>
      <c r="L257" s="11"/>
      <c r="M257" s="36" t="s">
        <v>543</v>
      </c>
      <c r="N257" s="36"/>
      <c r="O257" s="10" t="s">
        <v>135</v>
      </c>
      <c r="P257" s="36">
        <v>472</v>
      </c>
      <c r="Q257" s="36"/>
      <c r="R257" s="11"/>
    </row>
    <row r="258" spans="1:18" ht="15.75" thickBot="1" x14ac:dyDescent="0.3">
      <c r="A258" s="53"/>
      <c r="B258" s="65" t="s">
        <v>38</v>
      </c>
      <c r="C258" s="17"/>
      <c r="D258" s="90"/>
      <c r="E258" s="90"/>
      <c r="F258" s="17"/>
      <c r="G258" s="90"/>
      <c r="H258" s="90"/>
      <c r="I258" s="17"/>
      <c r="J258" s="37" t="s">
        <v>544</v>
      </c>
      <c r="K258" s="37"/>
      <c r="L258" s="43" t="s">
        <v>135</v>
      </c>
      <c r="M258" s="90"/>
      <c r="N258" s="90"/>
      <c r="O258" s="17"/>
      <c r="P258" s="37" t="s">
        <v>544</v>
      </c>
      <c r="Q258" s="37"/>
      <c r="R258" s="43" t="s">
        <v>135</v>
      </c>
    </row>
    <row r="259" spans="1:18" x14ac:dyDescent="0.25">
      <c r="A259" s="53"/>
      <c r="B259" s="25"/>
      <c r="C259" s="11"/>
      <c r="D259" s="39"/>
      <c r="E259" s="39"/>
      <c r="F259" s="11"/>
      <c r="G259" s="39"/>
      <c r="H259" s="39"/>
      <c r="I259" s="11"/>
      <c r="J259" s="39"/>
      <c r="K259" s="39"/>
      <c r="L259" s="11"/>
      <c r="M259" s="39"/>
      <c r="N259" s="39"/>
      <c r="O259" s="11"/>
      <c r="P259" s="39"/>
      <c r="Q259" s="39"/>
      <c r="R259" s="11"/>
    </row>
    <row r="260" spans="1:18" x14ac:dyDescent="0.25">
      <c r="A260" s="53"/>
      <c r="B260" s="65" t="s">
        <v>39</v>
      </c>
      <c r="C260" s="17"/>
      <c r="D260" s="34">
        <v>331</v>
      </c>
      <c r="E260" s="34"/>
      <c r="F260" s="17"/>
      <c r="G260" s="34">
        <v>331</v>
      </c>
      <c r="H260" s="34"/>
      <c r="I260" s="17"/>
      <c r="J260" s="34">
        <v>362</v>
      </c>
      <c r="K260" s="34"/>
      <c r="L260" s="17"/>
      <c r="M260" s="34" t="s">
        <v>543</v>
      </c>
      <c r="N260" s="34"/>
      <c r="O260" s="43" t="s">
        <v>135</v>
      </c>
      <c r="P260" s="34">
        <v>362</v>
      </c>
      <c r="Q260" s="34"/>
      <c r="R260" s="17"/>
    </row>
    <row r="261" spans="1:18" ht="15.75" thickBot="1" x14ac:dyDescent="0.3">
      <c r="A261" s="53"/>
      <c r="B261" s="99" t="s">
        <v>40</v>
      </c>
      <c r="C261" s="11"/>
      <c r="D261" s="91"/>
      <c r="E261" s="91"/>
      <c r="F261" s="11"/>
      <c r="G261" s="91"/>
      <c r="H261" s="91"/>
      <c r="I261" s="11"/>
      <c r="J261" s="40" t="s">
        <v>235</v>
      </c>
      <c r="K261" s="40"/>
      <c r="L261" s="10" t="s">
        <v>135</v>
      </c>
      <c r="M261" s="91"/>
      <c r="N261" s="91"/>
      <c r="O261" s="11"/>
      <c r="P261" s="40" t="s">
        <v>235</v>
      </c>
      <c r="Q261" s="40"/>
      <c r="R261" s="10" t="s">
        <v>135</v>
      </c>
    </row>
    <row r="262" spans="1:18" x14ac:dyDescent="0.25">
      <c r="A262" s="53"/>
      <c r="B262" s="42"/>
      <c r="C262" s="17"/>
      <c r="D262" s="33"/>
      <c r="E262" s="33"/>
      <c r="F262" s="17"/>
      <c r="G262" s="33"/>
      <c r="H262" s="33"/>
      <c r="I262" s="17"/>
      <c r="J262" s="33"/>
      <c r="K262" s="33"/>
      <c r="L262" s="17"/>
      <c r="M262" s="33"/>
      <c r="N262" s="33"/>
      <c r="O262" s="17"/>
      <c r="P262" s="33"/>
      <c r="Q262" s="33"/>
      <c r="R262" s="17"/>
    </row>
    <row r="263" spans="1:18" x14ac:dyDescent="0.25">
      <c r="A263" s="53"/>
      <c r="B263" s="99" t="s">
        <v>41</v>
      </c>
      <c r="C263" s="11"/>
      <c r="D263" s="36">
        <v>331</v>
      </c>
      <c r="E263" s="36"/>
      <c r="F263" s="11"/>
      <c r="G263" s="36">
        <v>331</v>
      </c>
      <c r="H263" s="36"/>
      <c r="I263" s="11"/>
      <c r="J263" s="36">
        <v>347</v>
      </c>
      <c r="K263" s="36"/>
      <c r="L263" s="11"/>
      <c r="M263" s="36" t="s">
        <v>543</v>
      </c>
      <c r="N263" s="36"/>
      <c r="O263" s="10" t="s">
        <v>135</v>
      </c>
      <c r="P263" s="36">
        <v>347</v>
      </c>
      <c r="Q263" s="36"/>
      <c r="R263" s="11"/>
    </row>
    <row r="264" spans="1:18" ht="27" thickBot="1" x14ac:dyDescent="0.3">
      <c r="A264" s="53"/>
      <c r="B264" s="65" t="s">
        <v>42</v>
      </c>
      <c r="C264" s="17"/>
      <c r="D264" s="90"/>
      <c r="E264" s="90"/>
      <c r="F264" s="17"/>
      <c r="G264" s="90"/>
      <c r="H264" s="90"/>
      <c r="I264" s="17"/>
      <c r="J264" s="37" t="s">
        <v>545</v>
      </c>
      <c r="K264" s="37"/>
      <c r="L264" s="43" t="s">
        <v>135</v>
      </c>
      <c r="M264" s="90"/>
      <c r="N264" s="90"/>
      <c r="O264" s="17"/>
      <c r="P264" s="37" t="s">
        <v>545</v>
      </c>
      <c r="Q264" s="37"/>
      <c r="R264" s="43" t="s">
        <v>135</v>
      </c>
    </row>
    <row r="265" spans="1:18" x14ac:dyDescent="0.25">
      <c r="A265" s="53"/>
      <c r="B265" s="25"/>
      <c r="C265" s="11"/>
      <c r="D265" s="39"/>
      <c r="E265" s="39"/>
      <c r="F265" s="11"/>
      <c r="G265" s="39"/>
      <c r="H265" s="39"/>
      <c r="I265" s="11"/>
      <c r="J265" s="39"/>
      <c r="K265" s="39"/>
      <c r="L265" s="11"/>
      <c r="M265" s="39"/>
      <c r="N265" s="39"/>
      <c r="O265" s="11"/>
      <c r="P265" s="39"/>
      <c r="Q265" s="39"/>
      <c r="R265" s="11"/>
    </row>
    <row r="266" spans="1:18" ht="15.75" thickBot="1" x14ac:dyDescent="0.3">
      <c r="A266" s="53"/>
      <c r="B266" s="65" t="s">
        <v>43</v>
      </c>
      <c r="C266" s="17"/>
      <c r="D266" s="27" t="s">
        <v>125</v>
      </c>
      <c r="E266" s="85">
        <v>331</v>
      </c>
      <c r="F266" s="17"/>
      <c r="G266" s="27" t="s">
        <v>125</v>
      </c>
      <c r="H266" s="85">
        <v>331</v>
      </c>
      <c r="I266" s="17"/>
      <c r="J266" s="27" t="s">
        <v>125</v>
      </c>
      <c r="K266" s="85">
        <v>331</v>
      </c>
      <c r="L266" s="17"/>
      <c r="M266" s="27" t="s">
        <v>125</v>
      </c>
      <c r="N266" s="85" t="s">
        <v>543</v>
      </c>
      <c r="O266" s="43" t="s">
        <v>135</v>
      </c>
      <c r="P266" s="27" t="s">
        <v>125</v>
      </c>
      <c r="Q266" s="85">
        <v>331</v>
      </c>
      <c r="R266" s="17"/>
    </row>
    <row r="267" spans="1:18" ht="15.75" thickTop="1" x14ac:dyDescent="0.25">
      <c r="A267" s="53"/>
      <c r="B267" s="56"/>
      <c r="C267" s="56"/>
      <c r="D267" s="56"/>
      <c r="E267" s="56"/>
      <c r="F267" s="56"/>
      <c r="G267" s="56"/>
      <c r="H267" s="56"/>
      <c r="I267" s="56"/>
      <c r="J267" s="56"/>
      <c r="K267" s="56"/>
      <c r="L267" s="56"/>
      <c r="M267" s="56"/>
      <c r="N267" s="56"/>
      <c r="O267" s="56"/>
      <c r="P267" s="56"/>
      <c r="Q267" s="56"/>
      <c r="R267" s="56"/>
    </row>
    <row r="268" spans="1:18" ht="15.75" thickBot="1" x14ac:dyDescent="0.3">
      <c r="A268" s="53"/>
      <c r="B268" s="11"/>
      <c r="C268" s="12"/>
      <c r="D268" s="30" t="s">
        <v>539</v>
      </c>
      <c r="E268" s="30"/>
      <c r="F268" s="30"/>
      <c r="G268" s="30"/>
      <c r="H268" s="30"/>
      <c r="I268" s="30"/>
      <c r="J268" s="30"/>
      <c r="K268" s="30"/>
      <c r="L268" s="30"/>
      <c r="M268" s="30"/>
      <c r="N268" s="30"/>
      <c r="O268" s="30"/>
      <c r="P268" s="30"/>
      <c r="Q268" s="30"/>
      <c r="R268" s="12"/>
    </row>
    <row r="269" spans="1:18" x14ac:dyDescent="0.25">
      <c r="A269" s="53"/>
      <c r="B269" s="11"/>
      <c r="C269" s="12"/>
      <c r="D269" s="89"/>
      <c r="E269" s="89"/>
      <c r="F269" s="12"/>
      <c r="G269" s="89"/>
      <c r="H269" s="89"/>
      <c r="I269" s="12"/>
      <c r="J269" s="78" t="s">
        <v>353</v>
      </c>
      <c r="K269" s="78"/>
      <c r="L269" s="12"/>
      <c r="M269" s="89"/>
      <c r="N269" s="89"/>
      <c r="O269" s="12"/>
      <c r="P269" s="89"/>
      <c r="Q269" s="89"/>
      <c r="R269" s="12"/>
    </row>
    <row r="270" spans="1:18" x14ac:dyDescent="0.25">
      <c r="A270" s="53"/>
      <c r="B270" s="11"/>
      <c r="C270" s="12"/>
      <c r="D270" s="68"/>
      <c r="E270" s="68"/>
      <c r="F270" s="12"/>
      <c r="G270" s="29" t="s">
        <v>484</v>
      </c>
      <c r="H270" s="29"/>
      <c r="I270" s="12"/>
      <c r="J270" s="29" t="s">
        <v>484</v>
      </c>
      <c r="K270" s="29"/>
      <c r="L270" s="12"/>
      <c r="M270" s="68"/>
      <c r="N270" s="68"/>
      <c r="O270" s="12"/>
      <c r="P270" s="68"/>
      <c r="Q270" s="68"/>
      <c r="R270" s="12"/>
    </row>
    <row r="271" spans="1:18" ht="15.75" thickBot="1" x14ac:dyDescent="0.3">
      <c r="A271" s="53"/>
      <c r="B271" s="100" t="s">
        <v>514</v>
      </c>
      <c r="C271" s="12"/>
      <c r="D271" s="30" t="s">
        <v>486</v>
      </c>
      <c r="E271" s="30"/>
      <c r="F271" s="12"/>
      <c r="G271" s="30" t="s">
        <v>487</v>
      </c>
      <c r="H271" s="30"/>
      <c r="I271" s="12"/>
      <c r="J271" s="30" t="s">
        <v>487</v>
      </c>
      <c r="K271" s="30"/>
      <c r="L271" s="12"/>
      <c r="M271" s="30" t="s">
        <v>488</v>
      </c>
      <c r="N271" s="30"/>
      <c r="O271" s="12"/>
      <c r="P271" s="30" t="s">
        <v>489</v>
      </c>
      <c r="Q271" s="30"/>
      <c r="R271" s="12"/>
    </row>
    <row r="272" spans="1:18" x14ac:dyDescent="0.25">
      <c r="A272" s="53"/>
      <c r="B272" s="25"/>
      <c r="C272" s="11"/>
      <c r="D272" s="39"/>
      <c r="E272" s="39"/>
      <c r="F272" s="11"/>
      <c r="G272" s="39"/>
      <c r="H272" s="39"/>
      <c r="I272" s="11"/>
      <c r="J272" s="39"/>
      <c r="K272" s="39"/>
      <c r="L272" s="11"/>
      <c r="M272" s="39"/>
      <c r="N272" s="39"/>
      <c r="O272" s="11"/>
      <c r="P272" s="39"/>
      <c r="Q272" s="39"/>
      <c r="R272" s="11"/>
    </row>
    <row r="273" spans="1:18" x14ac:dyDescent="0.25">
      <c r="A273" s="53"/>
      <c r="B273" s="65" t="s">
        <v>41</v>
      </c>
      <c r="C273" s="17"/>
      <c r="D273" s="43" t="s">
        <v>125</v>
      </c>
      <c r="E273" s="22">
        <v>331</v>
      </c>
      <c r="F273" s="17"/>
      <c r="G273" s="43" t="s">
        <v>125</v>
      </c>
      <c r="H273" s="22">
        <v>331</v>
      </c>
      <c r="I273" s="17"/>
      <c r="J273" s="43" t="s">
        <v>125</v>
      </c>
      <c r="K273" s="22">
        <v>347</v>
      </c>
      <c r="L273" s="17"/>
      <c r="M273" s="43" t="s">
        <v>125</v>
      </c>
      <c r="N273" s="22" t="s">
        <v>543</v>
      </c>
      <c r="O273" s="43" t="s">
        <v>135</v>
      </c>
      <c r="P273" s="43" t="s">
        <v>125</v>
      </c>
      <c r="Q273" s="22">
        <v>347</v>
      </c>
      <c r="R273" s="17"/>
    </row>
    <row r="274" spans="1:18" ht="27" thickBot="1" x14ac:dyDescent="0.3">
      <c r="A274" s="53"/>
      <c r="B274" s="99" t="s">
        <v>56</v>
      </c>
      <c r="C274" s="11"/>
      <c r="D274" s="40" t="s">
        <v>403</v>
      </c>
      <c r="E274" s="40"/>
      <c r="F274" s="10" t="s">
        <v>135</v>
      </c>
      <c r="G274" s="40" t="s">
        <v>403</v>
      </c>
      <c r="H274" s="40"/>
      <c r="I274" s="10" t="s">
        <v>135</v>
      </c>
      <c r="J274" s="40" t="s">
        <v>546</v>
      </c>
      <c r="K274" s="40"/>
      <c r="L274" s="10" t="s">
        <v>135</v>
      </c>
      <c r="M274" s="40">
        <v>108</v>
      </c>
      <c r="N274" s="40"/>
      <c r="O274" s="11"/>
      <c r="P274" s="40" t="s">
        <v>403</v>
      </c>
      <c r="Q274" s="40"/>
      <c r="R274" s="10" t="s">
        <v>135</v>
      </c>
    </row>
    <row r="275" spans="1:18" x14ac:dyDescent="0.25">
      <c r="A275" s="53"/>
      <c r="B275" s="42"/>
      <c r="C275" s="17"/>
      <c r="D275" s="33"/>
      <c r="E275" s="33"/>
      <c r="F275" s="17"/>
      <c r="G275" s="33"/>
      <c r="H275" s="33"/>
      <c r="I275" s="17"/>
      <c r="J275" s="33"/>
      <c r="K275" s="33"/>
      <c r="L275" s="17"/>
      <c r="M275" s="33"/>
      <c r="N275" s="33"/>
      <c r="O275" s="17"/>
      <c r="P275" s="33"/>
      <c r="Q275" s="33"/>
      <c r="R275" s="17"/>
    </row>
    <row r="276" spans="1:18" ht="27" thickBot="1" x14ac:dyDescent="0.3">
      <c r="A276" s="53"/>
      <c r="B276" s="99" t="s">
        <v>57</v>
      </c>
      <c r="C276" s="11"/>
      <c r="D276" s="40" t="s">
        <v>175</v>
      </c>
      <c r="E276" s="40"/>
      <c r="F276" s="11"/>
      <c r="G276" s="101" t="s">
        <v>175</v>
      </c>
      <c r="H276" s="101"/>
      <c r="I276" s="11"/>
      <c r="J276" s="40" t="s">
        <v>224</v>
      </c>
      <c r="K276" s="40"/>
      <c r="L276" s="10" t="s">
        <v>135</v>
      </c>
      <c r="M276" s="40" t="s">
        <v>175</v>
      </c>
      <c r="N276" s="40"/>
      <c r="O276" s="11"/>
      <c r="P276" s="40" t="s">
        <v>224</v>
      </c>
      <c r="Q276" s="40"/>
      <c r="R276" s="10" t="s">
        <v>135</v>
      </c>
    </row>
    <row r="277" spans="1:18" x14ac:dyDescent="0.25">
      <c r="A277" s="53"/>
      <c r="B277" s="65" t="s">
        <v>58</v>
      </c>
      <c r="C277" s="17"/>
      <c r="D277" s="61">
        <v>317</v>
      </c>
      <c r="E277" s="61"/>
      <c r="F277" s="17"/>
      <c r="G277" s="61">
        <v>317</v>
      </c>
      <c r="H277" s="61"/>
      <c r="I277" s="17"/>
      <c r="J277" s="61">
        <v>247</v>
      </c>
      <c r="K277" s="61"/>
      <c r="L277" s="17"/>
      <c r="M277" s="61" t="s">
        <v>547</v>
      </c>
      <c r="N277" s="61"/>
      <c r="O277" s="43" t="s">
        <v>135</v>
      </c>
      <c r="P277" s="61">
        <v>327</v>
      </c>
      <c r="Q277" s="61"/>
      <c r="R277" s="17"/>
    </row>
    <row r="278" spans="1:18" ht="27" thickBot="1" x14ac:dyDescent="0.3">
      <c r="A278" s="53"/>
      <c r="B278" s="99" t="s">
        <v>42</v>
      </c>
      <c r="C278" s="11"/>
      <c r="D278" s="40" t="s">
        <v>175</v>
      </c>
      <c r="E278" s="40"/>
      <c r="F278" s="11"/>
      <c r="G278" s="40" t="s">
        <v>175</v>
      </c>
      <c r="H278" s="40"/>
      <c r="I278" s="11"/>
      <c r="J278" s="40">
        <v>16</v>
      </c>
      <c r="K278" s="40"/>
      <c r="L278" s="11"/>
      <c r="M278" s="40" t="s">
        <v>175</v>
      </c>
      <c r="N278" s="40"/>
      <c r="O278" s="11"/>
      <c r="P278" s="40">
        <v>16</v>
      </c>
      <c r="Q278" s="40"/>
      <c r="R278" s="11"/>
    </row>
    <row r="279" spans="1:18" x14ac:dyDescent="0.25">
      <c r="A279" s="53"/>
      <c r="B279" s="42"/>
      <c r="C279" s="17"/>
      <c r="D279" s="33"/>
      <c r="E279" s="33"/>
      <c r="F279" s="17"/>
      <c r="G279" s="33"/>
      <c r="H279" s="33"/>
      <c r="I279" s="17"/>
      <c r="J279" s="33"/>
      <c r="K279" s="33"/>
      <c r="L279" s="17"/>
      <c r="M279" s="33"/>
      <c r="N279" s="33"/>
      <c r="O279" s="17"/>
      <c r="P279" s="33"/>
      <c r="Q279" s="33"/>
      <c r="R279" s="17"/>
    </row>
    <row r="280" spans="1:18" ht="27" thickBot="1" x14ac:dyDescent="0.3">
      <c r="A280" s="53"/>
      <c r="B280" s="99" t="s">
        <v>59</v>
      </c>
      <c r="C280" s="11"/>
      <c r="D280" s="44" t="s">
        <v>125</v>
      </c>
      <c r="E280" s="60">
        <v>317</v>
      </c>
      <c r="F280" s="11"/>
      <c r="G280" s="44" t="s">
        <v>125</v>
      </c>
      <c r="H280" s="60">
        <v>317</v>
      </c>
      <c r="I280" s="11"/>
      <c r="J280" s="44" t="s">
        <v>125</v>
      </c>
      <c r="K280" s="60">
        <v>237</v>
      </c>
      <c r="L280" s="11"/>
      <c r="M280" s="44" t="s">
        <v>125</v>
      </c>
      <c r="N280" s="60" t="s">
        <v>547</v>
      </c>
      <c r="O280" s="10" t="s">
        <v>135</v>
      </c>
      <c r="P280" s="44" t="s">
        <v>125</v>
      </c>
      <c r="Q280" s="60">
        <v>317</v>
      </c>
      <c r="R280" s="11"/>
    </row>
    <row r="281" spans="1:18" ht="15.75" thickTop="1" x14ac:dyDescent="0.25">
      <c r="A281" s="53"/>
      <c r="B281" s="56"/>
      <c r="C281" s="56"/>
      <c r="D281" s="56"/>
      <c r="E281" s="56"/>
      <c r="F281" s="56"/>
      <c r="G281" s="56"/>
      <c r="H281" s="56"/>
      <c r="I281" s="56"/>
      <c r="J281" s="56"/>
      <c r="K281" s="56"/>
      <c r="L281" s="56"/>
      <c r="M281" s="56"/>
      <c r="N281" s="56"/>
      <c r="O281" s="56"/>
      <c r="P281" s="56"/>
      <c r="Q281" s="56"/>
      <c r="R281" s="56"/>
    </row>
    <row r="282" spans="1:18" ht="15.75" thickBot="1" x14ac:dyDescent="0.3">
      <c r="A282" s="53"/>
      <c r="B282" s="11"/>
      <c r="C282" s="12"/>
      <c r="D282" s="30" t="s">
        <v>528</v>
      </c>
      <c r="E282" s="30"/>
      <c r="F282" s="30"/>
      <c r="G282" s="30"/>
      <c r="H282" s="30"/>
      <c r="I282" s="30"/>
      <c r="J282" s="30"/>
      <c r="K282" s="30"/>
      <c r="L282" s="30"/>
      <c r="M282" s="30"/>
      <c r="N282" s="30"/>
      <c r="O282" s="30"/>
      <c r="P282" s="30"/>
      <c r="Q282" s="30"/>
      <c r="R282" s="12"/>
    </row>
    <row r="283" spans="1:18" x14ac:dyDescent="0.25">
      <c r="A283" s="53"/>
      <c r="B283" s="11"/>
      <c r="C283" s="12"/>
      <c r="D283" s="89"/>
      <c r="E283" s="89"/>
      <c r="F283" s="12"/>
      <c r="G283" s="89"/>
      <c r="H283" s="89"/>
      <c r="I283" s="12"/>
      <c r="J283" s="78" t="s">
        <v>353</v>
      </c>
      <c r="K283" s="78"/>
      <c r="L283" s="12"/>
      <c r="M283" s="89"/>
      <c r="N283" s="89"/>
      <c r="O283" s="12"/>
      <c r="P283" s="89"/>
      <c r="Q283" s="89"/>
      <c r="R283" s="12"/>
    </row>
    <row r="284" spans="1:18" x14ac:dyDescent="0.25">
      <c r="A284" s="53"/>
      <c r="B284" s="11"/>
      <c r="C284" s="12"/>
      <c r="D284" s="68"/>
      <c r="E284" s="68"/>
      <c r="F284" s="12"/>
      <c r="G284" s="29" t="s">
        <v>484</v>
      </c>
      <c r="H284" s="29"/>
      <c r="I284" s="12"/>
      <c r="J284" s="29" t="s">
        <v>484</v>
      </c>
      <c r="K284" s="29"/>
      <c r="L284" s="12"/>
      <c r="M284" s="68"/>
      <c r="N284" s="68"/>
      <c r="O284" s="12"/>
      <c r="P284" s="68"/>
      <c r="Q284" s="68"/>
      <c r="R284" s="12"/>
    </row>
    <row r="285" spans="1:18" ht="15.75" thickBot="1" x14ac:dyDescent="0.3">
      <c r="A285" s="53"/>
      <c r="B285" s="71" t="s">
        <v>548</v>
      </c>
      <c r="C285" s="12"/>
      <c r="D285" s="30" t="s">
        <v>486</v>
      </c>
      <c r="E285" s="30"/>
      <c r="F285" s="12"/>
      <c r="G285" s="30" t="s">
        <v>487</v>
      </c>
      <c r="H285" s="30"/>
      <c r="I285" s="12"/>
      <c r="J285" s="30" t="s">
        <v>487</v>
      </c>
      <c r="K285" s="30"/>
      <c r="L285" s="12"/>
      <c r="M285" s="30" t="s">
        <v>488</v>
      </c>
      <c r="N285" s="30"/>
      <c r="O285" s="12"/>
      <c r="P285" s="30" t="s">
        <v>489</v>
      </c>
      <c r="Q285" s="30"/>
      <c r="R285" s="12"/>
    </row>
    <row r="286" spans="1:18" x14ac:dyDescent="0.25">
      <c r="A286" s="53"/>
      <c r="B286" s="25"/>
      <c r="C286" s="11"/>
      <c r="D286" s="39"/>
      <c r="E286" s="39"/>
      <c r="F286" s="11"/>
      <c r="G286" s="39"/>
      <c r="H286" s="39"/>
      <c r="I286" s="11"/>
      <c r="J286" s="39"/>
      <c r="K286" s="39"/>
      <c r="L286" s="11"/>
      <c r="M286" s="39"/>
      <c r="N286" s="39"/>
      <c r="O286" s="11"/>
      <c r="P286" s="39"/>
      <c r="Q286" s="39"/>
      <c r="R286" s="11"/>
    </row>
    <row r="287" spans="1:18" ht="25.5" x14ac:dyDescent="0.25">
      <c r="A287" s="53"/>
      <c r="B287" s="16" t="s">
        <v>549</v>
      </c>
      <c r="C287" s="17"/>
      <c r="D287" s="43" t="s">
        <v>125</v>
      </c>
      <c r="E287" s="22" t="s">
        <v>550</v>
      </c>
      <c r="F287" s="43" t="s">
        <v>135</v>
      </c>
      <c r="G287" s="43" t="s">
        <v>125</v>
      </c>
      <c r="H287" s="22" t="s">
        <v>175</v>
      </c>
      <c r="I287" s="17"/>
      <c r="J287" s="43" t="s">
        <v>125</v>
      </c>
      <c r="K287" s="22">
        <v>259</v>
      </c>
      <c r="L287" s="17"/>
      <c r="M287" s="43" t="s">
        <v>125</v>
      </c>
      <c r="N287" s="22" t="s">
        <v>175</v>
      </c>
      <c r="O287" s="17"/>
      <c r="P287" s="43" t="s">
        <v>125</v>
      </c>
      <c r="Q287" s="22">
        <v>187</v>
      </c>
      <c r="R287" s="17"/>
    </row>
    <row r="288" spans="1:18" x14ac:dyDescent="0.25">
      <c r="A288" s="53"/>
      <c r="B288" s="41" t="s">
        <v>104</v>
      </c>
      <c r="C288" s="11"/>
      <c r="D288" s="38"/>
      <c r="E288" s="38"/>
      <c r="F288" s="11"/>
      <c r="G288" s="38"/>
      <c r="H288" s="38"/>
      <c r="I288" s="11"/>
      <c r="J288" s="36" t="s">
        <v>551</v>
      </c>
      <c r="K288" s="36"/>
      <c r="L288" s="10" t="s">
        <v>135</v>
      </c>
      <c r="M288" s="38"/>
      <c r="N288" s="38"/>
      <c r="O288" s="11"/>
      <c r="P288" s="36" t="s">
        <v>551</v>
      </c>
      <c r="Q288" s="36"/>
      <c r="R288" s="10" t="s">
        <v>135</v>
      </c>
    </row>
    <row r="289" spans="1:18" ht="25.5" x14ac:dyDescent="0.25">
      <c r="A289" s="53"/>
      <c r="B289" s="16" t="s">
        <v>552</v>
      </c>
      <c r="C289" s="17"/>
      <c r="D289" s="34">
        <v>72</v>
      </c>
      <c r="E289" s="34"/>
      <c r="F289" s="17"/>
      <c r="G289" s="32"/>
      <c r="H289" s="32"/>
      <c r="I289" s="17"/>
      <c r="J289" s="34" t="s">
        <v>518</v>
      </c>
      <c r="K289" s="34"/>
      <c r="L289" s="43" t="s">
        <v>135</v>
      </c>
      <c r="M289" s="32"/>
      <c r="N289" s="32"/>
      <c r="O289" s="17"/>
      <c r="P289" s="34" t="s">
        <v>553</v>
      </c>
      <c r="Q289" s="34"/>
      <c r="R289" s="43" t="s">
        <v>135</v>
      </c>
    </row>
    <row r="290" spans="1:18" x14ac:dyDescent="0.25">
      <c r="A290" s="53"/>
      <c r="B290" s="25"/>
      <c r="C290" s="11"/>
      <c r="D290" s="38"/>
      <c r="E290" s="38"/>
      <c r="F290" s="11"/>
      <c r="G290" s="38"/>
      <c r="H290" s="38"/>
      <c r="I290" s="11"/>
      <c r="J290" s="38"/>
      <c r="K290" s="38"/>
      <c r="L290" s="11"/>
      <c r="M290" s="38"/>
      <c r="N290" s="38"/>
      <c r="O290" s="11"/>
      <c r="P290" s="38"/>
      <c r="Q290" s="38"/>
      <c r="R290" s="11"/>
    </row>
    <row r="291" spans="1:18" ht="15.75" thickBot="1" x14ac:dyDescent="0.3">
      <c r="A291" s="53"/>
      <c r="B291" s="16" t="s">
        <v>554</v>
      </c>
      <c r="C291" s="17"/>
      <c r="D291" s="90"/>
      <c r="E291" s="90"/>
      <c r="F291" s="17"/>
      <c r="G291" s="90"/>
      <c r="H291" s="90"/>
      <c r="I291" s="17"/>
      <c r="J291" s="37" t="s">
        <v>140</v>
      </c>
      <c r="K291" s="37"/>
      <c r="L291" s="43" t="s">
        <v>135</v>
      </c>
      <c r="M291" s="90"/>
      <c r="N291" s="90"/>
      <c r="O291" s="17"/>
      <c r="P291" s="37" t="s">
        <v>140</v>
      </c>
      <c r="Q291" s="37"/>
      <c r="R291" s="43" t="s">
        <v>135</v>
      </c>
    </row>
    <row r="292" spans="1:18" x14ac:dyDescent="0.25">
      <c r="A292" s="53"/>
      <c r="B292" s="25"/>
      <c r="C292" s="11"/>
      <c r="D292" s="39"/>
      <c r="E292" s="39"/>
      <c r="F292" s="11"/>
      <c r="G292" s="39"/>
      <c r="H292" s="39"/>
      <c r="I292" s="11"/>
      <c r="J292" s="39"/>
      <c r="K292" s="39"/>
      <c r="L292" s="11"/>
      <c r="M292" s="39"/>
      <c r="N292" s="39"/>
      <c r="O292" s="11"/>
      <c r="P292" s="39"/>
      <c r="Q292" s="39"/>
      <c r="R292" s="11"/>
    </row>
    <row r="293" spans="1:18" x14ac:dyDescent="0.25">
      <c r="A293" s="53"/>
      <c r="B293" s="16" t="s">
        <v>555</v>
      </c>
      <c r="C293" s="17"/>
      <c r="D293" s="34" t="s">
        <v>175</v>
      </c>
      <c r="E293" s="34"/>
      <c r="F293" s="17"/>
      <c r="G293" s="34" t="s">
        <v>175</v>
      </c>
      <c r="H293" s="34"/>
      <c r="I293" s="17"/>
      <c r="J293" s="34" t="s">
        <v>522</v>
      </c>
      <c r="K293" s="34"/>
      <c r="L293" s="43" t="s">
        <v>135</v>
      </c>
      <c r="M293" s="34" t="s">
        <v>175</v>
      </c>
      <c r="N293" s="34"/>
      <c r="O293" s="17"/>
      <c r="P293" s="34" t="s">
        <v>522</v>
      </c>
      <c r="Q293" s="34"/>
      <c r="R293" s="43" t="s">
        <v>135</v>
      </c>
    </row>
    <row r="294" spans="1:18" ht="15.75" thickBot="1" x14ac:dyDescent="0.3">
      <c r="A294" s="53"/>
      <c r="B294" s="41" t="s">
        <v>113</v>
      </c>
      <c r="C294" s="11"/>
      <c r="D294" s="91"/>
      <c r="E294" s="91"/>
      <c r="F294" s="11"/>
      <c r="G294" s="91"/>
      <c r="H294" s="91"/>
      <c r="I294" s="11"/>
      <c r="J294" s="40">
        <v>383</v>
      </c>
      <c r="K294" s="40"/>
      <c r="L294" s="11"/>
      <c r="M294" s="91"/>
      <c r="N294" s="91"/>
      <c r="O294" s="11"/>
      <c r="P294" s="40">
        <v>383</v>
      </c>
      <c r="Q294" s="40"/>
      <c r="R294" s="11"/>
    </row>
    <row r="295" spans="1:18" x14ac:dyDescent="0.25">
      <c r="A295" s="53"/>
      <c r="B295" s="42"/>
      <c r="C295" s="17"/>
      <c r="D295" s="33"/>
      <c r="E295" s="33"/>
      <c r="F295" s="17"/>
      <c r="G295" s="33"/>
      <c r="H295" s="33"/>
      <c r="I295" s="17"/>
      <c r="J295" s="33"/>
      <c r="K295" s="33"/>
      <c r="L295" s="17"/>
      <c r="M295" s="33"/>
      <c r="N295" s="33"/>
      <c r="O295" s="17"/>
      <c r="P295" s="33"/>
      <c r="Q295" s="33"/>
      <c r="R295" s="17"/>
    </row>
    <row r="296" spans="1:18" ht="15.75" thickBot="1" x14ac:dyDescent="0.3">
      <c r="A296" s="53"/>
      <c r="B296" s="41" t="s">
        <v>114</v>
      </c>
      <c r="C296" s="11"/>
      <c r="D296" s="44" t="s">
        <v>125</v>
      </c>
      <c r="E296" s="60" t="s">
        <v>175</v>
      </c>
      <c r="F296" s="11"/>
      <c r="G296" s="44" t="s">
        <v>125</v>
      </c>
      <c r="H296" s="60" t="s">
        <v>175</v>
      </c>
      <c r="I296" s="11"/>
      <c r="J296" s="44" t="s">
        <v>125</v>
      </c>
      <c r="K296" s="60">
        <v>264</v>
      </c>
      <c r="L296" s="11"/>
      <c r="M296" s="44" t="s">
        <v>125</v>
      </c>
      <c r="N296" s="60" t="s">
        <v>175</v>
      </c>
      <c r="O296" s="11"/>
      <c r="P296" s="44" t="s">
        <v>125</v>
      </c>
      <c r="Q296" s="60">
        <v>264</v>
      </c>
      <c r="R296" s="11"/>
    </row>
    <row r="297" spans="1:18" ht="15.75" thickTop="1" x14ac:dyDescent="0.25">
      <c r="A297" s="53"/>
      <c r="B297" s="56"/>
      <c r="C297" s="56"/>
      <c r="D297" s="56"/>
      <c r="E297" s="56"/>
      <c r="F297" s="56"/>
      <c r="G297" s="56"/>
      <c r="H297" s="56"/>
      <c r="I297" s="56"/>
      <c r="J297" s="56"/>
      <c r="K297" s="56"/>
      <c r="L297" s="56"/>
      <c r="M297" s="56"/>
      <c r="N297" s="56"/>
      <c r="O297" s="56"/>
      <c r="P297" s="56"/>
      <c r="Q297" s="56"/>
      <c r="R297" s="56"/>
    </row>
    <row r="298" spans="1:18" ht="15.75" thickBot="1" x14ac:dyDescent="0.3">
      <c r="A298" s="53"/>
      <c r="B298" s="11"/>
      <c r="C298" s="12"/>
      <c r="D298" s="30" t="s">
        <v>539</v>
      </c>
      <c r="E298" s="30"/>
      <c r="F298" s="30"/>
      <c r="G298" s="30"/>
      <c r="H298" s="30"/>
      <c r="I298" s="30"/>
      <c r="J298" s="30"/>
      <c r="K298" s="30"/>
      <c r="L298" s="30"/>
      <c r="M298" s="30"/>
      <c r="N298" s="30"/>
      <c r="O298" s="30"/>
      <c r="P298" s="30"/>
      <c r="Q298" s="30"/>
      <c r="R298" s="12"/>
    </row>
    <row r="299" spans="1:18" x14ac:dyDescent="0.25">
      <c r="A299" s="53"/>
      <c r="B299" s="11"/>
      <c r="C299" s="12"/>
      <c r="D299" s="89"/>
      <c r="E299" s="89"/>
      <c r="F299" s="12"/>
      <c r="G299" s="89"/>
      <c r="H299" s="89"/>
      <c r="I299" s="12"/>
      <c r="J299" s="78" t="s">
        <v>353</v>
      </c>
      <c r="K299" s="78"/>
      <c r="L299" s="12"/>
      <c r="M299" s="89"/>
      <c r="N299" s="89"/>
      <c r="O299" s="12"/>
      <c r="P299" s="89"/>
      <c r="Q299" s="89"/>
      <c r="R299" s="12"/>
    </row>
    <row r="300" spans="1:18" x14ac:dyDescent="0.25">
      <c r="A300" s="53"/>
      <c r="B300" s="11"/>
      <c r="C300" s="12"/>
      <c r="D300" s="68"/>
      <c r="E300" s="68"/>
      <c r="F300" s="12"/>
      <c r="G300" s="29" t="s">
        <v>484</v>
      </c>
      <c r="H300" s="29"/>
      <c r="I300" s="12"/>
      <c r="J300" s="29" t="s">
        <v>484</v>
      </c>
      <c r="K300" s="29"/>
      <c r="L300" s="12"/>
      <c r="M300" s="68"/>
      <c r="N300" s="68"/>
      <c r="O300" s="12"/>
      <c r="P300" s="68"/>
      <c r="Q300" s="68"/>
      <c r="R300" s="12"/>
    </row>
    <row r="301" spans="1:18" ht="15.75" thickBot="1" x14ac:dyDescent="0.3">
      <c r="A301" s="53"/>
      <c r="B301" s="71" t="s">
        <v>548</v>
      </c>
      <c r="C301" s="12"/>
      <c r="D301" s="30" t="s">
        <v>486</v>
      </c>
      <c r="E301" s="30"/>
      <c r="F301" s="12"/>
      <c r="G301" s="30" t="s">
        <v>487</v>
      </c>
      <c r="H301" s="30"/>
      <c r="I301" s="12"/>
      <c r="J301" s="30" t="s">
        <v>487</v>
      </c>
      <c r="K301" s="30"/>
      <c r="L301" s="12"/>
      <c r="M301" s="30" t="s">
        <v>488</v>
      </c>
      <c r="N301" s="30"/>
      <c r="O301" s="12"/>
      <c r="P301" s="30" t="s">
        <v>489</v>
      </c>
      <c r="Q301" s="30"/>
      <c r="R301" s="12"/>
    </row>
    <row r="302" spans="1:18" x14ac:dyDescent="0.25">
      <c r="A302" s="53"/>
      <c r="B302" s="25"/>
      <c r="C302" s="11"/>
      <c r="D302" s="39"/>
      <c r="E302" s="39"/>
      <c r="F302" s="11"/>
      <c r="G302" s="39"/>
      <c r="H302" s="39"/>
      <c r="I302" s="11"/>
      <c r="J302" s="39"/>
      <c r="K302" s="39"/>
      <c r="L302" s="11"/>
      <c r="M302" s="39"/>
      <c r="N302" s="39"/>
      <c r="O302" s="11"/>
      <c r="P302" s="39"/>
      <c r="Q302" s="39"/>
      <c r="R302" s="11"/>
    </row>
    <row r="303" spans="1:18" ht="25.5" x14ac:dyDescent="0.25">
      <c r="A303" s="53"/>
      <c r="B303" s="16" t="s">
        <v>549</v>
      </c>
      <c r="C303" s="17"/>
      <c r="D303" s="43" t="s">
        <v>125</v>
      </c>
      <c r="E303" s="22" t="s">
        <v>556</v>
      </c>
      <c r="F303" s="43" t="s">
        <v>135</v>
      </c>
      <c r="G303" s="43" t="s">
        <v>125</v>
      </c>
      <c r="H303" s="22" t="s">
        <v>175</v>
      </c>
      <c r="I303" s="17"/>
      <c r="J303" s="43" t="s">
        <v>125</v>
      </c>
      <c r="K303" s="22">
        <v>350</v>
      </c>
      <c r="L303" s="17"/>
      <c r="M303" s="43" t="s">
        <v>125</v>
      </c>
      <c r="N303" s="22" t="s">
        <v>175</v>
      </c>
      <c r="O303" s="17"/>
      <c r="P303" s="43" t="s">
        <v>125</v>
      </c>
      <c r="Q303" s="22">
        <v>242</v>
      </c>
      <c r="R303" s="17"/>
    </row>
    <row r="304" spans="1:18" x14ac:dyDescent="0.25">
      <c r="A304" s="53"/>
      <c r="B304" s="41" t="s">
        <v>104</v>
      </c>
      <c r="C304" s="11"/>
      <c r="D304" s="38"/>
      <c r="E304" s="38"/>
      <c r="F304" s="11"/>
      <c r="G304" s="38"/>
      <c r="H304" s="38"/>
      <c r="I304" s="11"/>
      <c r="J304" s="36" t="s">
        <v>557</v>
      </c>
      <c r="K304" s="36"/>
      <c r="L304" s="10" t="s">
        <v>135</v>
      </c>
      <c r="M304" s="38"/>
      <c r="N304" s="38"/>
      <c r="O304" s="11"/>
      <c r="P304" s="36" t="s">
        <v>557</v>
      </c>
      <c r="Q304" s="36"/>
      <c r="R304" s="10" t="s">
        <v>135</v>
      </c>
    </row>
    <row r="305" spans="1:18" ht="25.5" x14ac:dyDescent="0.25">
      <c r="A305" s="53"/>
      <c r="B305" s="16" t="s">
        <v>552</v>
      </c>
      <c r="C305" s="17"/>
      <c r="D305" s="34">
        <v>108</v>
      </c>
      <c r="E305" s="34"/>
      <c r="F305" s="17"/>
      <c r="G305" s="32"/>
      <c r="H305" s="32"/>
      <c r="I305" s="17"/>
      <c r="J305" s="34" t="s">
        <v>558</v>
      </c>
      <c r="K305" s="34"/>
      <c r="L305" s="43" t="s">
        <v>135</v>
      </c>
      <c r="M305" s="32"/>
      <c r="N305" s="32"/>
      <c r="O305" s="17"/>
      <c r="P305" s="34" t="s">
        <v>559</v>
      </c>
      <c r="Q305" s="34"/>
      <c r="R305" s="43" t="s">
        <v>135</v>
      </c>
    </row>
    <row r="306" spans="1:18" x14ac:dyDescent="0.25">
      <c r="A306" s="53"/>
      <c r="B306" s="25"/>
      <c r="C306" s="11"/>
      <c r="D306" s="38"/>
      <c r="E306" s="38"/>
      <c r="F306" s="11"/>
      <c r="G306" s="38"/>
      <c r="H306" s="38"/>
      <c r="I306" s="11"/>
      <c r="J306" s="38"/>
      <c r="K306" s="38"/>
      <c r="L306" s="11"/>
      <c r="M306" s="38"/>
      <c r="N306" s="38"/>
      <c r="O306" s="11"/>
      <c r="P306" s="38"/>
      <c r="Q306" s="38"/>
      <c r="R306" s="11"/>
    </row>
    <row r="307" spans="1:18" ht="15.75" thickBot="1" x14ac:dyDescent="0.3">
      <c r="A307" s="53"/>
      <c r="B307" s="16" t="s">
        <v>554</v>
      </c>
      <c r="C307" s="17"/>
      <c r="D307" s="90"/>
      <c r="E307" s="90"/>
      <c r="F307" s="17"/>
      <c r="G307" s="90"/>
      <c r="H307" s="90"/>
      <c r="I307" s="17"/>
      <c r="J307" s="37" t="s">
        <v>185</v>
      </c>
      <c r="K307" s="37"/>
      <c r="L307" s="43" t="s">
        <v>135</v>
      </c>
      <c r="M307" s="90"/>
      <c r="N307" s="90"/>
      <c r="O307" s="17"/>
      <c r="P307" s="37" t="s">
        <v>185</v>
      </c>
      <c r="Q307" s="37"/>
      <c r="R307" s="43" t="s">
        <v>135</v>
      </c>
    </row>
    <row r="308" spans="1:18" x14ac:dyDescent="0.25">
      <c r="A308" s="53"/>
      <c r="B308" s="25"/>
      <c r="C308" s="11"/>
      <c r="D308" s="39"/>
      <c r="E308" s="39"/>
      <c r="F308" s="11"/>
      <c r="G308" s="39"/>
      <c r="H308" s="39"/>
      <c r="I308" s="11"/>
      <c r="J308" s="39"/>
      <c r="K308" s="39"/>
      <c r="L308" s="11"/>
      <c r="M308" s="39"/>
      <c r="N308" s="39"/>
      <c r="O308" s="11"/>
      <c r="P308" s="39"/>
      <c r="Q308" s="39"/>
      <c r="R308" s="11"/>
    </row>
    <row r="309" spans="1:18" x14ac:dyDescent="0.25">
      <c r="A309" s="53"/>
      <c r="B309" s="16" t="s">
        <v>555</v>
      </c>
      <c r="C309" s="17"/>
      <c r="D309" s="34" t="s">
        <v>175</v>
      </c>
      <c r="E309" s="34"/>
      <c r="F309" s="17"/>
      <c r="G309" s="34" t="s">
        <v>175</v>
      </c>
      <c r="H309" s="34"/>
      <c r="I309" s="17"/>
      <c r="J309" s="34" t="s">
        <v>560</v>
      </c>
      <c r="K309" s="34"/>
      <c r="L309" s="43" t="s">
        <v>135</v>
      </c>
      <c r="M309" s="34" t="s">
        <v>175</v>
      </c>
      <c r="N309" s="34"/>
      <c r="O309" s="17"/>
      <c r="P309" s="34" t="s">
        <v>560</v>
      </c>
      <c r="Q309" s="34"/>
      <c r="R309" s="43" t="s">
        <v>135</v>
      </c>
    </row>
    <row r="310" spans="1:18" ht="15.75" thickBot="1" x14ac:dyDescent="0.3">
      <c r="A310" s="53"/>
      <c r="B310" s="41" t="s">
        <v>113</v>
      </c>
      <c r="C310" s="11"/>
      <c r="D310" s="91"/>
      <c r="E310" s="91"/>
      <c r="F310" s="11"/>
      <c r="G310" s="91"/>
      <c r="H310" s="91"/>
      <c r="I310" s="11"/>
      <c r="J310" s="40">
        <v>431</v>
      </c>
      <c r="K310" s="40"/>
      <c r="L310" s="11"/>
      <c r="M310" s="91"/>
      <c r="N310" s="91"/>
      <c r="O310" s="11"/>
      <c r="P310" s="40">
        <v>431</v>
      </c>
      <c r="Q310" s="40"/>
      <c r="R310" s="11"/>
    </row>
    <row r="311" spans="1:18" x14ac:dyDescent="0.25">
      <c r="A311" s="53"/>
      <c r="B311" s="42"/>
      <c r="C311" s="17"/>
      <c r="D311" s="33"/>
      <c r="E311" s="33"/>
      <c r="F311" s="17"/>
      <c r="G311" s="33"/>
      <c r="H311" s="33"/>
      <c r="I311" s="17"/>
      <c r="J311" s="33"/>
      <c r="K311" s="33"/>
      <c r="L311" s="17"/>
      <c r="M311" s="33"/>
      <c r="N311" s="33"/>
      <c r="O311" s="17"/>
      <c r="P311" s="33"/>
      <c r="Q311" s="33"/>
      <c r="R311" s="17"/>
    </row>
    <row r="312" spans="1:18" ht="15.75" thickBot="1" x14ac:dyDescent="0.3">
      <c r="A312" s="53"/>
      <c r="B312" s="41" t="s">
        <v>114</v>
      </c>
      <c r="C312" s="11"/>
      <c r="D312" s="44" t="s">
        <v>125</v>
      </c>
      <c r="E312" s="60" t="s">
        <v>175</v>
      </c>
      <c r="F312" s="11"/>
      <c r="G312" s="44" t="s">
        <v>125</v>
      </c>
      <c r="H312" s="60" t="s">
        <v>175</v>
      </c>
      <c r="I312" s="11"/>
      <c r="J312" s="44" t="s">
        <v>125</v>
      </c>
      <c r="K312" s="60">
        <v>219</v>
      </c>
      <c r="L312" s="11"/>
      <c r="M312" s="44" t="s">
        <v>125</v>
      </c>
      <c r="N312" s="60" t="s">
        <v>175</v>
      </c>
      <c r="O312" s="11"/>
      <c r="P312" s="44" t="s">
        <v>125</v>
      </c>
      <c r="Q312" s="60">
        <v>219</v>
      </c>
      <c r="R312" s="11"/>
    </row>
  </sheetData>
  <mergeCells count="1262">
    <mergeCell ref="B195:R195"/>
    <mergeCell ref="B224:R224"/>
    <mergeCell ref="B238:R238"/>
    <mergeCell ref="B267:R267"/>
    <mergeCell ref="B281:R281"/>
    <mergeCell ref="B297:R297"/>
    <mergeCell ref="B9:R9"/>
    <mergeCell ref="B10:R10"/>
    <mergeCell ref="B43:R43"/>
    <mergeCell ref="B76:R76"/>
    <mergeCell ref="B109:R109"/>
    <mergeCell ref="B138:R138"/>
    <mergeCell ref="A1:A2"/>
    <mergeCell ref="B1:R1"/>
    <mergeCell ref="B2:R2"/>
    <mergeCell ref="B3:R3"/>
    <mergeCell ref="A4:A312"/>
    <mergeCell ref="B4:R4"/>
    <mergeCell ref="B5:R5"/>
    <mergeCell ref="B6:R6"/>
    <mergeCell ref="B7:R7"/>
    <mergeCell ref="B8:R8"/>
    <mergeCell ref="D310:E310"/>
    <mergeCell ref="G310:H310"/>
    <mergeCell ref="J310:K310"/>
    <mergeCell ref="M310:N310"/>
    <mergeCell ref="P310:Q310"/>
    <mergeCell ref="D311:E311"/>
    <mergeCell ref="G311:H311"/>
    <mergeCell ref="J311:K311"/>
    <mergeCell ref="M311:N311"/>
    <mergeCell ref="P311:Q311"/>
    <mergeCell ref="D308:E308"/>
    <mergeCell ref="G308:H308"/>
    <mergeCell ref="J308:K308"/>
    <mergeCell ref="M308:N308"/>
    <mergeCell ref="P308:Q308"/>
    <mergeCell ref="D309:E309"/>
    <mergeCell ref="G309:H309"/>
    <mergeCell ref="J309:K309"/>
    <mergeCell ref="M309:N309"/>
    <mergeCell ref="P309:Q309"/>
    <mergeCell ref="D306:E306"/>
    <mergeCell ref="G306:H306"/>
    <mergeCell ref="J306:K306"/>
    <mergeCell ref="M306:N306"/>
    <mergeCell ref="P306:Q306"/>
    <mergeCell ref="D307:E307"/>
    <mergeCell ref="G307:H307"/>
    <mergeCell ref="J307:K307"/>
    <mergeCell ref="M307:N307"/>
    <mergeCell ref="P307:Q307"/>
    <mergeCell ref="D304:E304"/>
    <mergeCell ref="G304:H304"/>
    <mergeCell ref="J304:K304"/>
    <mergeCell ref="M304:N304"/>
    <mergeCell ref="P304:Q304"/>
    <mergeCell ref="D305:E305"/>
    <mergeCell ref="G305:H305"/>
    <mergeCell ref="J305:K305"/>
    <mergeCell ref="M305:N305"/>
    <mergeCell ref="P305:Q305"/>
    <mergeCell ref="D301:E301"/>
    <mergeCell ref="G301:H301"/>
    <mergeCell ref="J301:K301"/>
    <mergeCell ref="M301:N301"/>
    <mergeCell ref="P301:Q301"/>
    <mergeCell ref="D302:E302"/>
    <mergeCell ref="G302:H302"/>
    <mergeCell ref="J302:K302"/>
    <mergeCell ref="M302:N302"/>
    <mergeCell ref="P302:Q302"/>
    <mergeCell ref="D299:E299"/>
    <mergeCell ref="G299:H299"/>
    <mergeCell ref="J299:K299"/>
    <mergeCell ref="M299:N299"/>
    <mergeCell ref="P299:Q299"/>
    <mergeCell ref="D300:E300"/>
    <mergeCell ref="G300:H300"/>
    <mergeCell ref="J300:K300"/>
    <mergeCell ref="M300:N300"/>
    <mergeCell ref="P300:Q300"/>
    <mergeCell ref="D295:E295"/>
    <mergeCell ref="G295:H295"/>
    <mergeCell ref="J295:K295"/>
    <mergeCell ref="M295:N295"/>
    <mergeCell ref="P295:Q295"/>
    <mergeCell ref="D298:Q298"/>
    <mergeCell ref="D293:E293"/>
    <mergeCell ref="G293:H293"/>
    <mergeCell ref="J293:K293"/>
    <mergeCell ref="M293:N293"/>
    <mergeCell ref="P293:Q293"/>
    <mergeCell ref="D294:E294"/>
    <mergeCell ref="G294:H294"/>
    <mergeCell ref="J294:K294"/>
    <mergeCell ref="M294:N294"/>
    <mergeCell ref="P294:Q294"/>
    <mergeCell ref="D291:E291"/>
    <mergeCell ref="G291:H291"/>
    <mergeCell ref="J291:K291"/>
    <mergeCell ref="M291:N291"/>
    <mergeCell ref="P291:Q291"/>
    <mergeCell ref="D292:E292"/>
    <mergeCell ref="G292:H292"/>
    <mergeCell ref="J292:K292"/>
    <mergeCell ref="M292:N292"/>
    <mergeCell ref="P292:Q292"/>
    <mergeCell ref="D289:E289"/>
    <mergeCell ref="G289:H289"/>
    <mergeCell ref="J289:K289"/>
    <mergeCell ref="M289:N289"/>
    <mergeCell ref="P289:Q289"/>
    <mergeCell ref="D290:E290"/>
    <mergeCell ref="G290:H290"/>
    <mergeCell ref="J290:K290"/>
    <mergeCell ref="M290:N290"/>
    <mergeCell ref="P290:Q290"/>
    <mergeCell ref="D286:E286"/>
    <mergeCell ref="G286:H286"/>
    <mergeCell ref="J286:K286"/>
    <mergeCell ref="M286:N286"/>
    <mergeCell ref="P286:Q286"/>
    <mergeCell ref="D288:E288"/>
    <mergeCell ref="G288:H288"/>
    <mergeCell ref="J288:K288"/>
    <mergeCell ref="M288:N288"/>
    <mergeCell ref="P288:Q288"/>
    <mergeCell ref="D284:E284"/>
    <mergeCell ref="G284:H284"/>
    <mergeCell ref="J284:K284"/>
    <mergeCell ref="M284:N284"/>
    <mergeCell ref="P284:Q284"/>
    <mergeCell ref="D285:E285"/>
    <mergeCell ref="G285:H285"/>
    <mergeCell ref="J285:K285"/>
    <mergeCell ref="M285:N285"/>
    <mergeCell ref="P285:Q285"/>
    <mergeCell ref="D282:Q282"/>
    <mergeCell ref="D283:E283"/>
    <mergeCell ref="G283:H283"/>
    <mergeCell ref="J283:K283"/>
    <mergeCell ref="M283:N283"/>
    <mergeCell ref="P283:Q283"/>
    <mergeCell ref="D278:E278"/>
    <mergeCell ref="G278:H278"/>
    <mergeCell ref="J278:K278"/>
    <mergeCell ref="M278:N278"/>
    <mergeCell ref="P278:Q278"/>
    <mergeCell ref="D279:E279"/>
    <mergeCell ref="G279:H279"/>
    <mergeCell ref="J279:K279"/>
    <mergeCell ref="M279:N279"/>
    <mergeCell ref="P279:Q279"/>
    <mergeCell ref="D276:E276"/>
    <mergeCell ref="G276:H276"/>
    <mergeCell ref="J276:K276"/>
    <mergeCell ref="M276:N276"/>
    <mergeCell ref="P276:Q276"/>
    <mergeCell ref="D277:E277"/>
    <mergeCell ref="G277:H277"/>
    <mergeCell ref="J277:K277"/>
    <mergeCell ref="M277:N277"/>
    <mergeCell ref="P277:Q277"/>
    <mergeCell ref="D274:E274"/>
    <mergeCell ref="G274:H274"/>
    <mergeCell ref="J274:K274"/>
    <mergeCell ref="M274:N274"/>
    <mergeCell ref="P274:Q274"/>
    <mergeCell ref="D275:E275"/>
    <mergeCell ref="G275:H275"/>
    <mergeCell ref="J275:K275"/>
    <mergeCell ref="M275:N275"/>
    <mergeCell ref="P275:Q275"/>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5:E265"/>
    <mergeCell ref="G265:H265"/>
    <mergeCell ref="J265:K265"/>
    <mergeCell ref="M265:N265"/>
    <mergeCell ref="P265:Q265"/>
    <mergeCell ref="D268:Q268"/>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9:E259"/>
    <mergeCell ref="G259:H259"/>
    <mergeCell ref="J259:K259"/>
    <mergeCell ref="M259:N259"/>
    <mergeCell ref="P259:Q259"/>
    <mergeCell ref="D260:E260"/>
    <mergeCell ref="G260:H260"/>
    <mergeCell ref="J260:K260"/>
    <mergeCell ref="M260:N260"/>
    <mergeCell ref="P260:Q260"/>
    <mergeCell ref="D257:E257"/>
    <mergeCell ref="G257:H257"/>
    <mergeCell ref="J257:K257"/>
    <mergeCell ref="M257:N257"/>
    <mergeCell ref="P257:Q257"/>
    <mergeCell ref="D258:E258"/>
    <mergeCell ref="G258:H258"/>
    <mergeCell ref="J258:K258"/>
    <mergeCell ref="M258:N258"/>
    <mergeCell ref="P258:Q258"/>
    <mergeCell ref="D255:E255"/>
    <mergeCell ref="G255:H255"/>
    <mergeCell ref="J255:K255"/>
    <mergeCell ref="M255:N255"/>
    <mergeCell ref="P255:Q255"/>
    <mergeCell ref="D256:E256"/>
    <mergeCell ref="G256:H256"/>
    <mergeCell ref="J256:K256"/>
    <mergeCell ref="M256:N256"/>
    <mergeCell ref="P256:Q256"/>
    <mergeCell ref="D253:E253"/>
    <mergeCell ref="G253:H253"/>
    <mergeCell ref="J253:K253"/>
    <mergeCell ref="M253:N253"/>
    <mergeCell ref="P253:Q253"/>
    <mergeCell ref="D254:E254"/>
    <mergeCell ref="G254:H254"/>
    <mergeCell ref="J254:K254"/>
    <mergeCell ref="M254:N254"/>
    <mergeCell ref="P254:Q254"/>
    <mergeCell ref="D251:E251"/>
    <mergeCell ref="G251:H251"/>
    <mergeCell ref="J251:K251"/>
    <mergeCell ref="M251:N251"/>
    <mergeCell ref="P251:Q251"/>
    <mergeCell ref="D252:E252"/>
    <mergeCell ref="G252:H252"/>
    <mergeCell ref="J252:K252"/>
    <mergeCell ref="M252:N252"/>
    <mergeCell ref="P252:Q252"/>
    <mergeCell ref="D249:E249"/>
    <mergeCell ref="G249:H249"/>
    <mergeCell ref="J249:K249"/>
    <mergeCell ref="M249:N249"/>
    <mergeCell ref="P249:Q249"/>
    <mergeCell ref="D250:E250"/>
    <mergeCell ref="G250:H250"/>
    <mergeCell ref="J250:K250"/>
    <mergeCell ref="M250:N250"/>
    <mergeCell ref="P250:Q250"/>
    <mergeCell ref="D247:E247"/>
    <mergeCell ref="G247:H247"/>
    <mergeCell ref="J247:K247"/>
    <mergeCell ref="M247:N247"/>
    <mergeCell ref="P247:Q247"/>
    <mergeCell ref="D248:E248"/>
    <mergeCell ref="G248:H248"/>
    <mergeCell ref="J248:K248"/>
    <mergeCell ref="M248:N248"/>
    <mergeCell ref="P248:Q248"/>
    <mergeCell ref="D245:E245"/>
    <mergeCell ref="G245:H245"/>
    <mergeCell ref="J245:K245"/>
    <mergeCell ref="M245:N245"/>
    <mergeCell ref="P245:Q245"/>
    <mergeCell ref="D246:E246"/>
    <mergeCell ref="G246:H246"/>
    <mergeCell ref="J246:K246"/>
    <mergeCell ref="M246:N246"/>
    <mergeCell ref="P246:Q246"/>
    <mergeCell ref="D242:E242"/>
    <mergeCell ref="G242:H242"/>
    <mergeCell ref="J242:K242"/>
    <mergeCell ref="M242:N242"/>
    <mergeCell ref="P242:Q242"/>
    <mergeCell ref="D243:E243"/>
    <mergeCell ref="G243:H243"/>
    <mergeCell ref="J243:K243"/>
    <mergeCell ref="M243:N243"/>
    <mergeCell ref="P243:Q243"/>
    <mergeCell ref="D240:E240"/>
    <mergeCell ref="G240:H240"/>
    <mergeCell ref="J240:K240"/>
    <mergeCell ref="M240:N240"/>
    <mergeCell ref="P240:Q240"/>
    <mergeCell ref="D241:E241"/>
    <mergeCell ref="G241:H241"/>
    <mergeCell ref="J241:K241"/>
    <mergeCell ref="M241:N241"/>
    <mergeCell ref="P241:Q241"/>
    <mergeCell ref="D236:E236"/>
    <mergeCell ref="G236:H236"/>
    <mergeCell ref="J236:K236"/>
    <mergeCell ref="M236:N236"/>
    <mergeCell ref="P236:Q236"/>
    <mergeCell ref="D239:Q239"/>
    <mergeCell ref="D234:E234"/>
    <mergeCell ref="G234:H234"/>
    <mergeCell ref="J234:K234"/>
    <mergeCell ref="M234:N234"/>
    <mergeCell ref="P234:Q234"/>
    <mergeCell ref="D235:E235"/>
    <mergeCell ref="G235:H235"/>
    <mergeCell ref="J235:K235"/>
    <mergeCell ref="M235:N235"/>
    <mergeCell ref="P235:Q235"/>
    <mergeCell ref="D232:E232"/>
    <mergeCell ref="G232:H232"/>
    <mergeCell ref="J232:K232"/>
    <mergeCell ref="M232:N232"/>
    <mergeCell ref="P232:Q232"/>
    <mergeCell ref="D233:E233"/>
    <mergeCell ref="G233:H233"/>
    <mergeCell ref="J233:K233"/>
    <mergeCell ref="M233:N233"/>
    <mergeCell ref="P233:Q233"/>
    <mergeCell ref="D229:E229"/>
    <mergeCell ref="G229:H229"/>
    <mergeCell ref="J229:K229"/>
    <mergeCell ref="M229:N229"/>
    <mergeCell ref="P229:Q229"/>
    <mergeCell ref="D231:E231"/>
    <mergeCell ref="G231:H231"/>
    <mergeCell ref="J231:K231"/>
    <mergeCell ref="M231:N231"/>
    <mergeCell ref="P231:Q231"/>
    <mergeCell ref="D227:E227"/>
    <mergeCell ref="G227:H227"/>
    <mergeCell ref="J227:K227"/>
    <mergeCell ref="M227:N227"/>
    <mergeCell ref="P227:Q227"/>
    <mergeCell ref="D228:E228"/>
    <mergeCell ref="G228:H228"/>
    <mergeCell ref="J228:K228"/>
    <mergeCell ref="M228:N228"/>
    <mergeCell ref="P228:Q228"/>
    <mergeCell ref="D225:Q225"/>
    <mergeCell ref="D226:E226"/>
    <mergeCell ref="G226:H226"/>
    <mergeCell ref="J226:K226"/>
    <mergeCell ref="M226:N226"/>
    <mergeCell ref="P226:Q226"/>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0:E200"/>
    <mergeCell ref="G200:H200"/>
    <mergeCell ref="J200:K200"/>
    <mergeCell ref="M200:N200"/>
    <mergeCell ref="P200:Q200"/>
    <mergeCell ref="D202:E202"/>
    <mergeCell ref="G202:H202"/>
    <mergeCell ref="J202:K202"/>
    <mergeCell ref="M202:N202"/>
    <mergeCell ref="P202:Q202"/>
    <mergeCell ref="D198:E198"/>
    <mergeCell ref="G198:H198"/>
    <mergeCell ref="J198:K198"/>
    <mergeCell ref="M198:N198"/>
    <mergeCell ref="P198:Q198"/>
    <mergeCell ref="D199:E199"/>
    <mergeCell ref="G199:H199"/>
    <mergeCell ref="J199:K199"/>
    <mergeCell ref="M199:N199"/>
    <mergeCell ref="P199:Q199"/>
    <mergeCell ref="D196:Q196"/>
    <mergeCell ref="D197:E197"/>
    <mergeCell ref="G197:H197"/>
    <mergeCell ref="J197:K197"/>
    <mergeCell ref="M197:N197"/>
    <mergeCell ref="P197:Q197"/>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5:E185"/>
    <mergeCell ref="G185:H185"/>
    <mergeCell ref="J185:K185"/>
    <mergeCell ref="M185:N185"/>
    <mergeCell ref="P185:Q185"/>
    <mergeCell ref="D186:E186"/>
    <mergeCell ref="G186:H186"/>
    <mergeCell ref="J186:K186"/>
    <mergeCell ref="M186:N186"/>
    <mergeCell ref="P186:Q186"/>
    <mergeCell ref="D183:E183"/>
    <mergeCell ref="G183:H183"/>
    <mergeCell ref="J183:K183"/>
    <mergeCell ref="M183:N183"/>
    <mergeCell ref="P183:Q183"/>
    <mergeCell ref="D184:E184"/>
    <mergeCell ref="G184:H184"/>
    <mergeCell ref="J184:K184"/>
    <mergeCell ref="M184:N184"/>
    <mergeCell ref="P184:Q184"/>
    <mergeCell ref="D179:E179"/>
    <mergeCell ref="G179:H179"/>
    <mergeCell ref="J179:K179"/>
    <mergeCell ref="M179:N179"/>
    <mergeCell ref="P179:Q179"/>
    <mergeCell ref="D182:Q182"/>
    <mergeCell ref="B181:R181"/>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3:E173"/>
    <mergeCell ref="G173:H173"/>
    <mergeCell ref="J173:K173"/>
    <mergeCell ref="M173:N173"/>
    <mergeCell ref="P173:Q173"/>
    <mergeCell ref="D174:E174"/>
    <mergeCell ref="G174:H174"/>
    <mergeCell ref="J174:K174"/>
    <mergeCell ref="M174:N174"/>
    <mergeCell ref="P174:Q174"/>
    <mergeCell ref="D171:E171"/>
    <mergeCell ref="G171:H171"/>
    <mergeCell ref="J171:K171"/>
    <mergeCell ref="M171:N171"/>
    <mergeCell ref="P171:Q171"/>
    <mergeCell ref="D172:E172"/>
    <mergeCell ref="G172:H172"/>
    <mergeCell ref="J172:K172"/>
    <mergeCell ref="M172:N172"/>
    <mergeCell ref="P172:Q172"/>
    <mergeCell ref="D169:E169"/>
    <mergeCell ref="G169:H169"/>
    <mergeCell ref="J169:K169"/>
    <mergeCell ref="M169:N169"/>
    <mergeCell ref="P169:Q169"/>
    <mergeCell ref="D170:E170"/>
    <mergeCell ref="G170:H170"/>
    <mergeCell ref="J170:K170"/>
    <mergeCell ref="M170:N170"/>
    <mergeCell ref="P170:Q170"/>
    <mergeCell ref="D167:E167"/>
    <mergeCell ref="G167:H167"/>
    <mergeCell ref="J167:K167"/>
    <mergeCell ref="M167:N167"/>
    <mergeCell ref="P167:Q167"/>
    <mergeCell ref="D168:E168"/>
    <mergeCell ref="G168:H168"/>
    <mergeCell ref="J168:K168"/>
    <mergeCell ref="M168:N168"/>
    <mergeCell ref="P168:Q168"/>
    <mergeCell ref="D165:E165"/>
    <mergeCell ref="G165:H165"/>
    <mergeCell ref="J165:K165"/>
    <mergeCell ref="M165:N165"/>
    <mergeCell ref="P165:Q165"/>
    <mergeCell ref="D166:E166"/>
    <mergeCell ref="G166:H166"/>
    <mergeCell ref="J166:K166"/>
    <mergeCell ref="M166:N166"/>
    <mergeCell ref="P166:Q166"/>
    <mergeCell ref="D163:E163"/>
    <mergeCell ref="G163:H163"/>
    <mergeCell ref="J163:K163"/>
    <mergeCell ref="M163:N163"/>
    <mergeCell ref="P163:Q163"/>
    <mergeCell ref="D164:E164"/>
    <mergeCell ref="G164:H164"/>
    <mergeCell ref="J164:K164"/>
    <mergeCell ref="M164:N164"/>
    <mergeCell ref="P164:Q164"/>
    <mergeCell ref="D161:E161"/>
    <mergeCell ref="G161:H161"/>
    <mergeCell ref="J161:K161"/>
    <mergeCell ref="M161:N161"/>
    <mergeCell ref="P161:Q161"/>
    <mergeCell ref="D162:E162"/>
    <mergeCell ref="G162:H162"/>
    <mergeCell ref="J162:K162"/>
    <mergeCell ref="M162:N162"/>
    <mergeCell ref="P162:Q162"/>
    <mergeCell ref="D159:E159"/>
    <mergeCell ref="G159:H159"/>
    <mergeCell ref="J159:K159"/>
    <mergeCell ref="M159:N159"/>
    <mergeCell ref="P159:Q159"/>
    <mergeCell ref="D160:E160"/>
    <mergeCell ref="G160:H160"/>
    <mergeCell ref="J160:K160"/>
    <mergeCell ref="M160:N160"/>
    <mergeCell ref="P160:Q160"/>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0:E150"/>
    <mergeCell ref="G150:H150"/>
    <mergeCell ref="J150:K150"/>
    <mergeCell ref="M150:N150"/>
    <mergeCell ref="P150:Q150"/>
    <mergeCell ref="D153:Q153"/>
    <mergeCell ref="B152:R152"/>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3:E143"/>
    <mergeCell ref="G143:H143"/>
    <mergeCell ref="J143:K143"/>
    <mergeCell ref="M143:N143"/>
    <mergeCell ref="P143:Q143"/>
    <mergeCell ref="D145:E145"/>
    <mergeCell ref="G145:H145"/>
    <mergeCell ref="J145:K145"/>
    <mergeCell ref="M145:N145"/>
    <mergeCell ref="P145:Q145"/>
    <mergeCell ref="D141:E141"/>
    <mergeCell ref="G141:H141"/>
    <mergeCell ref="J141:K141"/>
    <mergeCell ref="M141:N141"/>
    <mergeCell ref="P141:Q141"/>
    <mergeCell ref="D142:E142"/>
    <mergeCell ref="G142:H142"/>
    <mergeCell ref="J142:K142"/>
    <mergeCell ref="M142:N142"/>
    <mergeCell ref="P142:Q142"/>
    <mergeCell ref="D139:Q139"/>
    <mergeCell ref="D140:E140"/>
    <mergeCell ref="G140:H140"/>
    <mergeCell ref="J140:K140"/>
    <mergeCell ref="M140:N140"/>
    <mergeCell ref="P140:Q140"/>
    <mergeCell ref="D135:E135"/>
    <mergeCell ref="G135:H135"/>
    <mergeCell ref="J135:K135"/>
    <mergeCell ref="M135:N135"/>
    <mergeCell ref="P135:Q135"/>
    <mergeCell ref="D136:E136"/>
    <mergeCell ref="G136:H136"/>
    <mergeCell ref="J136:K136"/>
    <mergeCell ref="M136:N136"/>
    <mergeCell ref="P136:Q136"/>
    <mergeCell ref="D133:E133"/>
    <mergeCell ref="G133:H133"/>
    <mergeCell ref="J133:K133"/>
    <mergeCell ref="M133:N133"/>
    <mergeCell ref="P133:Q133"/>
    <mergeCell ref="D134:E134"/>
    <mergeCell ref="G134:H134"/>
    <mergeCell ref="J134:K134"/>
    <mergeCell ref="M134:N134"/>
    <mergeCell ref="P134:Q134"/>
    <mergeCell ref="D131:E131"/>
    <mergeCell ref="G131:H131"/>
    <mergeCell ref="J131:K131"/>
    <mergeCell ref="M131:N131"/>
    <mergeCell ref="P131:Q131"/>
    <mergeCell ref="D132:E132"/>
    <mergeCell ref="G132:H132"/>
    <mergeCell ref="J132:K132"/>
    <mergeCell ref="M132:N132"/>
    <mergeCell ref="P132:Q132"/>
    <mergeCell ref="D129:E129"/>
    <mergeCell ref="G129:H129"/>
    <mergeCell ref="J129:K129"/>
    <mergeCell ref="M129:N129"/>
    <mergeCell ref="P129:Q129"/>
    <mergeCell ref="D130:E130"/>
    <mergeCell ref="G130:H130"/>
    <mergeCell ref="J130:K130"/>
    <mergeCell ref="M130:N130"/>
    <mergeCell ref="P130:Q130"/>
    <mergeCell ref="D127:E127"/>
    <mergeCell ref="G127:H127"/>
    <mergeCell ref="J127:K127"/>
    <mergeCell ref="M127:N127"/>
    <mergeCell ref="P127:Q127"/>
    <mergeCell ref="D128:E128"/>
    <mergeCell ref="G128:H128"/>
    <mergeCell ref="J128:K128"/>
    <mergeCell ref="M128:N128"/>
    <mergeCell ref="P128:Q128"/>
    <mergeCell ref="D125:E125"/>
    <mergeCell ref="G125:H125"/>
    <mergeCell ref="J125:K125"/>
    <mergeCell ref="M125:N125"/>
    <mergeCell ref="P125:Q125"/>
    <mergeCell ref="D126:E126"/>
    <mergeCell ref="G126:H126"/>
    <mergeCell ref="J126:K126"/>
    <mergeCell ref="M126:N126"/>
    <mergeCell ref="P126:Q126"/>
    <mergeCell ref="D123:E123"/>
    <mergeCell ref="G123:H123"/>
    <mergeCell ref="J123:K123"/>
    <mergeCell ref="M123:N123"/>
    <mergeCell ref="P123:Q123"/>
    <mergeCell ref="D124:E124"/>
    <mergeCell ref="G124:H124"/>
    <mergeCell ref="J124:K124"/>
    <mergeCell ref="M124:N124"/>
    <mergeCell ref="P124:Q124"/>
    <mergeCell ref="D121:E121"/>
    <mergeCell ref="G121:H121"/>
    <mergeCell ref="J121:K121"/>
    <mergeCell ref="M121:N121"/>
    <mergeCell ref="P121:Q121"/>
    <mergeCell ref="D122:E122"/>
    <mergeCell ref="G122:H122"/>
    <mergeCell ref="J122:K122"/>
    <mergeCell ref="M122:N122"/>
    <mergeCell ref="P122:Q122"/>
    <mergeCell ref="D119:E119"/>
    <mergeCell ref="G119:H119"/>
    <mergeCell ref="J119:K119"/>
    <mergeCell ref="M119:N119"/>
    <mergeCell ref="P119:Q119"/>
    <mergeCell ref="D120:E120"/>
    <mergeCell ref="G120:H120"/>
    <mergeCell ref="J120:K120"/>
    <mergeCell ref="M120:N120"/>
    <mergeCell ref="P120:Q120"/>
    <mergeCell ref="D117:E117"/>
    <mergeCell ref="G117:H117"/>
    <mergeCell ref="J117:K117"/>
    <mergeCell ref="M117:N117"/>
    <mergeCell ref="P117:Q117"/>
    <mergeCell ref="D118:E118"/>
    <mergeCell ref="G118:H118"/>
    <mergeCell ref="J118:K118"/>
    <mergeCell ref="M118:N118"/>
    <mergeCell ref="P118:Q118"/>
    <mergeCell ref="D114:E114"/>
    <mergeCell ref="G114:H114"/>
    <mergeCell ref="J114:K114"/>
    <mergeCell ref="M114:N114"/>
    <mergeCell ref="P114:Q114"/>
    <mergeCell ref="D116:E116"/>
    <mergeCell ref="G116:H116"/>
    <mergeCell ref="J116:K116"/>
    <mergeCell ref="M116:N116"/>
    <mergeCell ref="P116:Q116"/>
    <mergeCell ref="D112:E112"/>
    <mergeCell ref="G112:H112"/>
    <mergeCell ref="J112:K112"/>
    <mergeCell ref="M112:N112"/>
    <mergeCell ref="P112:Q112"/>
    <mergeCell ref="D113:E113"/>
    <mergeCell ref="G113:H113"/>
    <mergeCell ref="J113:K113"/>
    <mergeCell ref="M113:N113"/>
    <mergeCell ref="P113:Q113"/>
    <mergeCell ref="D110:Q110"/>
    <mergeCell ref="D111:E111"/>
    <mergeCell ref="G111:H111"/>
    <mergeCell ref="J111:K111"/>
    <mergeCell ref="M111:N111"/>
    <mergeCell ref="P111:Q111"/>
    <mergeCell ref="D106:E106"/>
    <mergeCell ref="G106:H106"/>
    <mergeCell ref="J106:K106"/>
    <mergeCell ref="M106:N106"/>
    <mergeCell ref="P106:Q106"/>
    <mergeCell ref="D107:E107"/>
    <mergeCell ref="G107:H107"/>
    <mergeCell ref="J107:K107"/>
    <mergeCell ref="M107:N107"/>
    <mergeCell ref="P107:Q107"/>
    <mergeCell ref="D104:E104"/>
    <mergeCell ref="G104:H104"/>
    <mergeCell ref="J104:K104"/>
    <mergeCell ref="M104:N104"/>
    <mergeCell ref="P104:Q104"/>
    <mergeCell ref="D105:E105"/>
    <mergeCell ref="G105:H105"/>
    <mergeCell ref="J105:K105"/>
    <mergeCell ref="M105:N105"/>
    <mergeCell ref="P105:Q105"/>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5:E95"/>
    <mergeCell ref="G95:H95"/>
    <mergeCell ref="J95:K95"/>
    <mergeCell ref="M95:N95"/>
    <mergeCell ref="P95:Q95"/>
    <mergeCell ref="D96:E96"/>
    <mergeCell ref="G96:H96"/>
    <mergeCell ref="J96:K96"/>
    <mergeCell ref="M96:N96"/>
    <mergeCell ref="P96:Q96"/>
    <mergeCell ref="D92:E92"/>
    <mergeCell ref="G92:H92"/>
    <mergeCell ref="J92:K92"/>
    <mergeCell ref="M92:N92"/>
    <mergeCell ref="P92:Q92"/>
    <mergeCell ref="D93:E93"/>
    <mergeCell ref="G93:H93"/>
    <mergeCell ref="J93:K93"/>
    <mergeCell ref="M93:N93"/>
    <mergeCell ref="P93:Q93"/>
    <mergeCell ref="D90:E90"/>
    <mergeCell ref="G90:H90"/>
    <mergeCell ref="J90:K90"/>
    <mergeCell ref="M90:N90"/>
    <mergeCell ref="P90:Q90"/>
    <mergeCell ref="D91:E91"/>
    <mergeCell ref="G91:H91"/>
    <mergeCell ref="J91:K91"/>
    <mergeCell ref="M91:N91"/>
    <mergeCell ref="P91:Q91"/>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1:E81"/>
    <mergeCell ref="G81:H81"/>
    <mergeCell ref="J81:K81"/>
    <mergeCell ref="M81:N81"/>
    <mergeCell ref="P81:Q81"/>
    <mergeCell ref="D82:E82"/>
    <mergeCell ref="G82:H82"/>
    <mergeCell ref="J82:K82"/>
    <mergeCell ref="M82:N82"/>
    <mergeCell ref="P82:Q82"/>
    <mergeCell ref="D79:E79"/>
    <mergeCell ref="G79:H79"/>
    <mergeCell ref="J79:K79"/>
    <mergeCell ref="M79:N79"/>
    <mergeCell ref="P79:Q79"/>
    <mergeCell ref="D80:E80"/>
    <mergeCell ref="G80:H80"/>
    <mergeCell ref="J80:K80"/>
    <mergeCell ref="M80:N80"/>
    <mergeCell ref="P80:Q80"/>
    <mergeCell ref="D77:Q77"/>
    <mergeCell ref="D78:E78"/>
    <mergeCell ref="G78:H78"/>
    <mergeCell ref="J78:K78"/>
    <mergeCell ref="M78:N78"/>
    <mergeCell ref="P78:Q78"/>
    <mergeCell ref="D73:E73"/>
    <mergeCell ref="G73:H73"/>
    <mergeCell ref="J73:K73"/>
    <mergeCell ref="M73:N73"/>
    <mergeCell ref="P73:Q73"/>
    <mergeCell ref="D74:E74"/>
    <mergeCell ref="G74:H74"/>
    <mergeCell ref="J74:K74"/>
    <mergeCell ref="M74:N74"/>
    <mergeCell ref="P74:Q74"/>
    <mergeCell ref="D71:E71"/>
    <mergeCell ref="G71:H71"/>
    <mergeCell ref="J71:K71"/>
    <mergeCell ref="M71:N71"/>
    <mergeCell ref="P71:Q71"/>
    <mergeCell ref="D72:E72"/>
    <mergeCell ref="G72:H72"/>
    <mergeCell ref="J72:K72"/>
    <mergeCell ref="M72:N72"/>
    <mergeCell ref="P72:Q72"/>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2:E62"/>
    <mergeCell ref="G62:H62"/>
    <mergeCell ref="J62:K62"/>
    <mergeCell ref="M62:N62"/>
    <mergeCell ref="P62:Q62"/>
    <mergeCell ref="D63:E63"/>
    <mergeCell ref="G63:H63"/>
    <mergeCell ref="J63:K63"/>
    <mergeCell ref="M63:N63"/>
    <mergeCell ref="P63:Q63"/>
    <mergeCell ref="D59:E59"/>
    <mergeCell ref="G59:H59"/>
    <mergeCell ref="J59:K59"/>
    <mergeCell ref="M59:N59"/>
    <mergeCell ref="P59:Q59"/>
    <mergeCell ref="D60:E60"/>
    <mergeCell ref="G60:H60"/>
    <mergeCell ref="J60:K60"/>
    <mergeCell ref="M60:N60"/>
    <mergeCell ref="P60:Q60"/>
    <mergeCell ref="D57:E57"/>
    <mergeCell ref="G57:H57"/>
    <mergeCell ref="J57:K57"/>
    <mergeCell ref="M57:N57"/>
    <mergeCell ref="P57:Q57"/>
    <mergeCell ref="D58:E58"/>
    <mergeCell ref="G58:H58"/>
    <mergeCell ref="J58:K58"/>
    <mergeCell ref="M58:N58"/>
    <mergeCell ref="P58:Q58"/>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8:E48"/>
    <mergeCell ref="G48:H48"/>
    <mergeCell ref="J48:K48"/>
    <mergeCell ref="M48:N48"/>
    <mergeCell ref="P48:Q48"/>
    <mergeCell ref="D49:E49"/>
    <mergeCell ref="G49:H49"/>
    <mergeCell ref="J49:K49"/>
    <mergeCell ref="M49:N49"/>
    <mergeCell ref="P49:Q49"/>
    <mergeCell ref="D46:E46"/>
    <mergeCell ref="G46:H46"/>
    <mergeCell ref="J46:K46"/>
    <mergeCell ref="M46:N46"/>
    <mergeCell ref="P46:Q46"/>
    <mergeCell ref="D47:E47"/>
    <mergeCell ref="G47:H47"/>
    <mergeCell ref="J47:K47"/>
    <mergeCell ref="M47:N47"/>
    <mergeCell ref="P47:Q47"/>
    <mergeCell ref="D44:Q44"/>
    <mergeCell ref="D45:E45"/>
    <mergeCell ref="G45:H45"/>
    <mergeCell ref="J45:K45"/>
    <mergeCell ref="M45:N45"/>
    <mergeCell ref="P45:Q45"/>
    <mergeCell ref="D40:E40"/>
    <mergeCell ref="G40:H40"/>
    <mergeCell ref="J40:K40"/>
    <mergeCell ref="M40:N40"/>
    <mergeCell ref="P40:Q40"/>
    <mergeCell ref="D41:E41"/>
    <mergeCell ref="G41:H41"/>
    <mergeCell ref="J41:K41"/>
    <mergeCell ref="M41:N41"/>
    <mergeCell ref="P41:Q41"/>
    <mergeCell ref="D38:E38"/>
    <mergeCell ref="G38:H38"/>
    <mergeCell ref="J38:K38"/>
    <mergeCell ref="M38:N38"/>
    <mergeCell ref="P38:Q38"/>
    <mergeCell ref="D39:E39"/>
    <mergeCell ref="G39:H39"/>
    <mergeCell ref="J39:K39"/>
    <mergeCell ref="M39:N39"/>
    <mergeCell ref="P39:Q39"/>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29:E29"/>
    <mergeCell ref="G29:H29"/>
    <mergeCell ref="J29:K29"/>
    <mergeCell ref="M29:N29"/>
    <mergeCell ref="P29:Q29"/>
    <mergeCell ref="D30:E30"/>
    <mergeCell ref="G30:H30"/>
    <mergeCell ref="J30:K30"/>
    <mergeCell ref="M30:N30"/>
    <mergeCell ref="P30:Q30"/>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6:E16"/>
    <mergeCell ref="G16:H16"/>
    <mergeCell ref="J16:K16"/>
    <mergeCell ref="M16:N16"/>
    <mergeCell ref="P16:Q16"/>
    <mergeCell ref="D13:E13"/>
    <mergeCell ref="G13:H13"/>
    <mergeCell ref="J13:K13"/>
    <mergeCell ref="M13:N13"/>
    <mergeCell ref="P13:Q13"/>
    <mergeCell ref="D14:E14"/>
    <mergeCell ref="G14:H14"/>
    <mergeCell ref="J14:K14"/>
    <mergeCell ref="M14:N14"/>
    <mergeCell ref="P14:Q14"/>
    <mergeCell ref="D11:Q11"/>
    <mergeCell ref="D12:E12"/>
    <mergeCell ref="G12:H12"/>
    <mergeCell ref="J12:K12"/>
    <mergeCell ref="M12:N12"/>
    <mergeCell ref="P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2" width="36.5703125" bestFit="1" customWidth="1"/>
    <col min="4" max="4" width="2.85546875" customWidth="1"/>
    <col min="5" max="5" width="8.42578125" customWidth="1"/>
    <col min="6" max="6" width="1.5703125" customWidth="1"/>
    <col min="7" max="7" width="2.7109375" customWidth="1"/>
    <col min="8" max="8" width="8" customWidth="1"/>
    <col min="9" max="9" width="1.5703125" bestFit="1" customWidth="1"/>
    <col min="10" max="10" width="3.140625" customWidth="1"/>
    <col min="11" max="11" width="8.140625" customWidth="1"/>
    <col min="12" max="12" width="1.5703125" customWidth="1"/>
    <col min="13" max="13" width="1.85546875" customWidth="1"/>
    <col min="14" max="14" width="4.85546875" customWidth="1"/>
    <col min="15" max="15" width="1.5703125" bestFit="1" customWidth="1"/>
  </cols>
  <sheetData>
    <row r="1" spans="1:15" ht="15" customHeight="1" x14ac:dyDescent="0.25">
      <c r="A1" s="7" t="s">
        <v>5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5</v>
      </c>
      <c r="B3" s="52" t="s">
        <v>3</v>
      </c>
      <c r="C3" s="52"/>
      <c r="D3" s="52"/>
      <c r="E3" s="52"/>
      <c r="F3" s="52"/>
      <c r="G3" s="52"/>
      <c r="H3" s="52"/>
      <c r="I3" s="52"/>
      <c r="J3" s="52"/>
      <c r="K3" s="52"/>
      <c r="L3" s="52"/>
      <c r="M3" s="52"/>
      <c r="N3" s="52"/>
      <c r="O3" s="52"/>
    </row>
    <row r="4" spans="1:15" ht="15" customHeight="1" x14ac:dyDescent="0.25">
      <c r="A4" s="53" t="s">
        <v>562</v>
      </c>
      <c r="B4" s="52" t="s">
        <v>3</v>
      </c>
      <c r="C4" s="52"/>
      <c r="D4" s="52"/>
      <c r="E4" s="52"/>
      <c r="F4" s="52"/>
      <c r="G4" s="52"/>
      <c r="H4" s="52"/>
      <c r="I4" s="52"/>
      <c r="J4" s="52"/>
      <c r="K4" s="52"/>
      <c r="L4" s="52"/>
      <c r="M4" s="52"/>
      <c r="N4" s="52"/>
      <c r="O4" s="52"/>
    </row>
    <row r="5" spans="1:15" x14ac:dyDescent="0.25">
      <c r="A5" s="53"/>
      <c r="B5" s="56"/>
      <c r="C5" s="56"/>
      <c r="D5" s="56"/>
      <c r="E5" s="56"/>
      <c r="F5" s="56"/>
      <c r="G5" s="56"/>
      <c r="H5" s="56"/>
      <c r="I5" s="56"/>
      <c r="J5" s="56"/>
      <c r="K5" s="56"/>
      <c r="L5" s="56"/>
      <c r="M5" s="56"/>
      <c r="N5" s="56"/>
      <c r="O5" s="56"/>
    </row>
    <row r="6" spans="1:15" x14ac:dyDescent="0.25">
      <c r="A6" s="53"/>
      <c r="B6" s="56"/>
      <c r="C6" s="56"/>
      <c r="D6" s="56"/>
      <c r="E6" s="56"/>
      <c r="F6" s="56"/>
      <c r="G6" s="56"/>
      <c r="H6" s="56"/>
      <c r="I6" s="56"/>
      <c r="J6" s="56"/>
      <c r="K6" s="56"/>
      <c r="L6" s="56"/>
      <c r="M6" s="56"/>
      <c r="N6" s="56"/>
      <c r="O6" s="56"/>
    </row>
    <row r="7" spans="1:15" x14ac:dyDescent="0.25">
      <c r="A7" s="53"/>
      <c r="B7" s="11"/>
      <c r="C7" s="12"/>
      <c r="D7" s="29" t="s">
        <v>120</v>
      </c>
      <c r="E7" s="29"/>
      <c r="F7" s="29"/>
      <c r="G7" s="29"/>
      <c r="H7" s="29"/>
      <c r="I7" s="12"/>
      <c r="J7" s="29" t="s">
        <v>121</v>
      </c>
      <c r="K7" s="29"/>
      <c r="L7" s="29"/>
      <c r="M7" s="29"/>
      <c r="N7" s="29"/>
      <c r="O7" s="12"/>
    </row>
    <row r="8" spans="1:15" ht="15.75" thickBot="1" x14ac:dyDescent="0.3">
      <c r="A8" s="53"/>
      <c r="B8" s="11"/>
      <c r="C8" s="12"/>
      <c r="D8" s="30" t="s">
        <v>122</v>
      </c>
      <c r="E8" s="30"/>
      <c r="F8" s="30"/>
      <c r="G8" s="30"/>
      <c r="H8" s="30"/>
      <c r="I8" s="12"/>
      <c r="J8" s="30" t="s">
        <v>122</v>
      </c>
      <c r="K8" s="30"/>
      <c r="L8" s="30"/>
      <c r="M8" s="30"/>
      <c r="N8" s="30"/>
      <c r="O8" s="12"/>
    </row>
    <row r="9" spans="1:15" ht="15.75" thickBot="1" x14ac:dyDescent="0.3">
      <c r="A9" s="53"/>
      <c r="B9" s="11"/>
      <c r="C9" s="12"/>
      <c r="D9" s="31">
        <v>2014</v>
      </c>
      <c r="E9" s="31"/>
      <c r="F9" s="15"/>
      <c r="G9" s="31">
        <v>2013</v>
      </c>
      <c r="H9" s="31"/>
      <c r="I9" s="12"/>
      <c r="J9" s="31">
        <v>2014</v>
      </c>
      <c r="K9" s="31"/>
      <c r="L9" s="15"/>
      <c r="M9" s="31">
        <v>2013</v>
      </c>
      <c r="N9" s="31"/>
      <c r="O9" s="12"/>
    </row>
    <row r="10" spans="1:15" x14ac:dyDescent="0.25">
      <c r="A10" s="53"/>
      <c r="B10" s="16" t="s">
        <v>123</v>
      </c>
      <c r="C10" s="17"/>
      <c r="D10" s="33"/>
      <c r="E10" s="33"/>
      <c r="F10" s="17"/>
      <c r="G10" s="33"/>
      <c r="H10" s="33"/>
      <c r="I10" s="17"/>
      <c r="J10" s="33"/>
      <c r="K10" s="33"/>
      <c r="L10" s="17"/>
      <c r="M10" s="33"/>
      <c r="N10" s="33"/>
      <c r="O10" s="17"/>
    </row>
    <row r="11" spans="1:15" x14ac:dyDescent="0.25">
      <c r="A11" s="53"/>
      <c r="B11" s="18" t="s">
        <v>124</v>
      </c>
      <c r="C11" s="11"/>
      <c r="D11" s="10" t="s">
        <v>125</v>
      </c>
      <c r="E11" s="19">
        <v>709</v>
      </c>
      <c r="F11" s="11"/>
      <c r="G11" s="10" t="s">
        <v>125</v>
      </c>
      <c r="H11" s="19">
        <v>733</v>
      </c>
      <c r="I11" s="11"/>
      <c r="J11" s="10" t="s">
        <v>125</v>
      </c>
      <c r="K11" s="20">
        <v>2205</v>
      </c>
      <c r="L11" s="11"/>
      <c r="M11" s="10" t="s">
        <v>125</v>
      </c>
      <c r="N11" s="20">
        <v>2129</v>
      </c>
      <c r="O11" s="11"/>
    </row>
    <row r="12" spans="1:15" x14ac:dyDescent="0.25">
      <c r="A12" s="53"/>
      <c r="B12" s="21" t="s">
        <v>126</v>
      </c>
      <c r="C12" s="17"/>
      <c r="D12" s="34">
        <v>517</v>
      </c>
      <c r="E12" s="34"/>
      <c r="F12" s="17"/>
      <c r="G12" s="34">
        <v>529</v>
      </c>
      <c r="H12" s="34"/>
      <c r="I12" s="17"/>
      <c r="J12" s="35">
        <v>1543</v>
      </c>
      <c r="K12" s="35"/>
      <c r="L12" s="17"/>
      <c r="M12" s="35">
        <v>1525</v>
      </c>
      <c r="N12" s="35"/>
      <c r="O12" s="17"/>
    </row>
    <row r="13" spans="1:15" x14ac:dyDescent="0.25">
      <c r="A13" s="53"/>
      <c r="B13" s="18" t="s">
        <v>127</v>
      </c>
      <c r="C13" s="11"/>
      <c r="D13" s="36">
        <v>313</v>
      </c>
      <c r="E13" s="36"/>
      <c r="F13" s="11"/>
      <c r="G13" s="36">
        <v>282</v>
      </c>
      <c r="H13" s="36"/>
      <c r="I13" s="11"/>
      <c r="J13" s="36">
        <v>826</v>
      </c>
      <c r="K13" s="36"/>
      <c r="L13" s="11"/>
      <c r="M13" s="36">
        <v>820</v>
      </c>
      <c r="N13" s="36"/>
      <c r="O13" s="11"/>
    </row>
    <row r="14" spans="1:15" ht="15.75" thickBot="1" x14ac:dyDescent="0.3">
      <c r="A14" s="53"/>
      <c r="B14" s="21" t="s">
        <v>128</v>
      </c>
      <c r="C14" s="17"/>
      <c r="D14" s="37">
        <v>197</v>
      </c>
      <c r="E14" s="37"/>
      <c r="F14" s="17"/>
      <c r="G14" s="37">
        <v>236</v>
      </c>
      <c r="H14" s="37"/>
      <c r="I14" s="17"/>
      <c r="J14" s="37">
        <v>584</v>
      </c>
      <c r="K14" s="37"/>
      <c r="L14" s="17"/>
      <c r="M14" s="37">
        <v>714</v>
      </c>
      <c r="N14" s="37"/>
      <c r="O14" s="17"/>
    </row>
    <row r="15" spans="1:15" x14ac:dyDescent="0.25">
      <c r="A15" s="53"/>
      <c r="B15" s="25"/>
      <c r="C15" s="11"/>
      <c r="D15" s="39"/>
      <c r="E15" s="39"/>
      <c r="F15" s="11"/>
      <c r="G15" s="39"/>
      <c r="H15" s="39"/>
      <c r="I15" s="11"/>
      <c r="J15" s="39"/>
      <c r="K15" s="39"/>
      <c r="L15" s="11"/>
      <c r="M15" s="39"/>
      <c r="N15" s="39"/>
      <c r="O15" s="11"/>
    </row>
    <row r="16" spans="1:15" x14ac:dyDescent="0.25">
      <c r="A16" s="53"/>
      <c r="B16" s="16" t="s">
        <v>129</v>
      </c>
      <c r="C16" s="17"/>
      <c r="D16" s="35">
        <v>1736</v>
      </c>
      <c r="E16" s="35"/>
      <c r="F16" s="17"/>
      <c r="G16" s="35">
        <v>1780</v>
      </c>
      <c r="H16" s="35"/>
      <c r="I16" s="17"/>
      <c r="J16" s="35">
        <v>5158</v>
      </c>
      <c r="K16" s="35"/>
      <c r="L16" s="17"/>
      <c r="M16" s="35">
        <v>5188</v>
      </c>
      <c r="N16" s="35"/>
      <c r="O16" s="17"/>
    </row>
    <row r="17" spans="1:15" ht="15.75" thickBot="1" x14ac:dyDescent="0.3">
      <c r="A17" s="53"/>
      <c r="B17" s="18" t="s">
        <v>130</v>
      </c>
      <c r="C17" s="11"/>
      <c r="D17" s="40">
        <v>9</v>
      </c>
      <c r="E17" s="40"/>
      <c r="F17" s="11"/>
      <c r="G17" s="40">
        <v>4</v>
      </c>
      <c r="H17" s="40"/>
      <c r="I17" s="11"/>
      <c r="J17" s="40">
        <v>23</v>
      </c>
      <c r="K17" s="40"/>
      <c r="L17" s="11"/>
      <c r="M17" s="40">
        <v>18</v>
      </c>
      <c r="N17" s="40"/>
      <c r="O17" s="11"/>
    </row>
    <row r="18" spans="1:15" ht="15.75" thickBot="1" x14ac:dyDescent="0.3">
      <c r="A18" s="53"/>
      <c r="B18" s="16" t="s">
        <v>29</v>
      </c>
      <c r="C18" s="17"/>
      <c r="D18" s="27" t="s">
        <v>125</v>
      </c>
      <c r="E18" s="28">
        <v>1745</v>
      </c>
      <c r="F18" s="17"/>
      <c r="G18" s="27" t="s">
        <v>125</v>
      </c>
      <c r="H18" s="28">
        <v>1784</v>
      </c>
      <c r="I18" s="17"/>
      <c r="J18" s="27" t="s">
        <v>125</v>
      </c>
      <c r="K18" s="28">
        <v>5181</v>
      </c>
      <c r="L18" s="17"/>
      <c r="M18" s="27" t="s">
        <v>125</v>
      </c>
      <c r="N18" s="28">
        <v>5206</v>
      </c>
      <c r="O18" s="17"/>
    </row>
    <row r="19" spans="1:15" ht="15.75" thickTop="1" x14ac:dyDescent="0.25">
      <c r="A19" s="53" t="s">
        <v>563</v>
      </c>
      <c r="B19" s="52" t="s">
        <v>3</v>
      </c>
      <c r="C19" s="52"/>
      <c r="D19" s="52"/>
      <c r="E19" s="52"/>
      <c r="F19" s="52"/>
      <c r="G19" s="52"/>
      <c r="H19" s="52"/>
      <c r="I19" s="52"/>
      <c r="J19" s="52"/>
      <c r="K19" s="52"/>
      <c r="L19" s="52"/>
      <c r="M19" s="52"/>
      <c r="N19" s="52"/>
      <c r="O19" s="52"/>
    </row>
    <row r="20" spans="1:15" x14ac:dyDescent="0.25">
      <c r="A20" s="53"/>
      <c r="B20" s="56"/>
      <c r="C20" s="56"/>
      <c r="D20" s="56"/>
      <c r="E20" s="56"/>
      <c r="F20" s="56"/>
      <c r="G20" s="56"/>
      <c r="H20" s="56"/>
      <c r="I20" s="56"/>
      <c r="J20" s="56"/>
      <c r="K20" s="56"/>
      <c r="L20" s="56"/>
      <c r="M20" s="56"/>
      <c r="N20" s="56"/>
      <c r="O20" s="56"/>
    </row>
    <row r="21" spans="1:15" x14ac:dyDescent="0.25">
      <c r="A21" s="53"/>
      <c r="B21" s="11"/>
      <c r="C21" s="12"/>
      <c r="D21" s="29" t="s">
        <v>120</v>
      </c>
      <c r="E21" s="29"/>
      <c r="F21" s="29"/>
      <c r="G21" s="29"/>
      <c r="H21" s="29"/>
      <c r="I21" s="12"/>
      <c r="J21" s="29" t="s">
        <v>121</v>
      </c>
      <c r="K21" s="29"/>
      <c r="L21" s="29"/>
      <c r="M21" s="29"/>
      <c r="N21" s="29"/>
      <c r="O21" s="12"/>
    </row>
    <row r="22" spans="1:15" ht="15.75" thickBot="1" x14ac:dyDescent="0.3">
      <c r="A22" s="53"/>
      <c r="B22" s="11"/>
      <c r="C22" s="12"/>
      <c r="D22" s="30" t="s">
        <v>122</v>
      </c>
      <c r="E22" s="30"/>
      <c r="F22" s="30"/>
      <c r="G22" s="30"/>
      <c r="H22" s="30"/>
      <c r="I22" s="12"/>
      <c r="J22" s="30" t="s">
        <v>122</v>
      </c>
      <c r="K22" s="30"/>
      <c r="L22" s="30"/>
      <c r="M22" s="30"/>
      <c r="N22" s="30"/>
      <c r="O22" s="12"/>
    </row>
    <row r="23" spans="1:15" ht="15.75" thickBot="1" x14ac:dyDescent="0.3">
      <c r="A23" s="53"/>
      <c r="B23" s="11"/>
      <c r="C23" s="12"/>
      <c r="D23" s="31">
        <v>2014</v>
      </c>
      <c r="E23" s="31"/>
      <c r="F23" s="15"/>
      <c r="G23" s="31">
        <v>2013</v>
      </c>
      <c r="H23" s="31"/>
      <c r="I23" s="12"/>
      <c r="J23" s="31">
        <v>2014</v>
      </c>
      <c r="K23" s="31"/>
      <c r="L23" s="15"/>
      <c r="M23" s="31">
        <v>2013</v>
      </c>
      <c r="N23" s="31"/>
      <c r="O23" s="12"/>
    </row>
    <row r="24" spans="1:15" x14ac:dyDescent="0.25">
      <c r="A24" s="53"/>
      <c r="B24" s="16" t="s">
        <v>131</v>
      </c>
      <c r="C24" s="17"/>
      <c r="D24" s="33"/>
      <c r="E24" s="33"/>
      <c r="F24" s="17"/>
      <c r="G24" s="33"/>
      <c r="H24" s="33"/>
      <c r="I24" s="17"/>
      <c r="J24" s="33"/>
      <c r="K24" s="33"/>
      <c r="L24" s="17"/>
      <c r="M24" s="33"/>
      <c r="N24" s="33"/>
      <c r="O24" s="17"/>
    </row>
    <row r="25" spans="1:15" x14ac:dyDescent="0.25">
      <c r="A25" s="53"/>
      <c r="B25" s="18" t="s">
        <v>124</v>
      </c>
      <c r="C25" s="11"/>
      <c r="D25" s="10" t="s">
        <v>125</v>
      </c>
      <c r="E25" s="19">
        <v>104</v>
      </c>
      <c r="F25" s="11"/>
      <c r="G25" s="10" t="s">
        <v>125</v>
      </c>
      <c r="H25" s="19">
        <v>97</v>
      </c>
      <c r="I25" s="11"/>
      <c r="J25" s="10" t="s">
        <v>125</v>
      </c>
      <c r="K25" s="19">
        <v>300</v>
      </c>
      <c r="L25" s="11"/>
      <c r="M25" s="10" t="s">
        <v>125</v>
      </c>
      <c r="N25" s="19">
        <v>267</v>
      </c>
      <c r="O25" s="11"/>
    </row>
    <row r="26" spans="1:15" x14ac:dyDescent="0.25">
      <c r="A26" s="53"/>
      <c r="B26" s="21" t="s">
        <v>126</v>
      </c>
      <c r="C26" s="17"/>
      <c r="D26" s="34">
        <v>66</v>
      </c>
      <c r="E26" s="34"/>
      <c r="F26" s="17"/>
      <c r="G26" s="34">
        <v>87</v>
      </c>
      <c r="H26" s="34"/>
      <c r="I26" s="17"/>
      <c r="J26" s="34">
        <v>214</v>
      </c>
      <c r="K26" s="34"/>
      <c r="L26" s="17"/>
      <c r="M26" s="34">
        <v>254</v>
      </c>
      <c r="N26" s="34"/>
      <c r="O26" s="17"/>
    </row>
    <row r="27" spans="1:15" x14ac:dyDescent="0.25">
      <c r="A27" s="53"/>
      <c r="B27" s="18" t="s">
        <v>127</v>
      </c>
      <c r="C27" s="11"/>
      <c r="D27" s="36">
        <v>61</v>
      </c>
      <c r="E27" s="36"/>
      <c r="F27" s="11"/>
      <c r="G27" s="36">
        <v>42</v>
      </c>
      <c r="H27" s="36"/>
      <c r="I27" s="11"/>
      <c r="J27" s="36">
        <v>155</v>
      </c>
      <c r="K27" s="36"/>
      <c r="L27" s="11"/>
      <c r="M27" s="36">
        <v>132</v>
      </c>
      <c r="N27" s="36"/>
      <c r="O27" s="11"/>
    </row>
    <row r="28" spans="1:15" ht="15.75" thickBot="1" x14ac:dyDescent="0.3">
      <c r="A28" s="53"/>
      <c r="B28" s="21" t="s">
        <v>128</v>
      </c>
      <c r="C28" s="17"/>
      <c r="D28" s="37">
        <v>17</v>
      </c>
      <c r="E28" s="37"/>
      <c r="F28" s="17"/>
      <c r="G28" s="37">
        <v>33</v>
      </c>
      <c r="H28" s="37"/>
      <c r="I28" s="17"/>
      <c r="J28" s="37">
        <v>59</v>
      </c>
      <c r="K28" s="37"/>
      <c r="L28" s="17"/>
      <c r="M28" s="37">
        <v>99</v>
      </c>
      <c r="N28" s="37"/>
      <c r="O28" s="17"/>
    </row>
    <row r="29" spans="1:15" x14ac:dyDescent="0.25">
      <c r="A29" s="53"/>
      <c r="B29" s="41" t="s">
        <v>129</v>
      </c>
      <c r="C29" s="11"/>
      <c r="D29" s="46">
        <v>248</v>
      </c>
      <c r="E29" s="46"/>
      <c r="F29" s="11"/>
      <c r="G29" s="46">
        <v>259</v>
      </c>
      <c r="H29" s="46"/>
      <c r="I29" s="11"/>
      <c r="J29" s="46">
        <v>728</v>
      </c>
      <c r="K29" s="46"/>
      <c r="L29" s="11"/>
      <c r="M29" s="46">
        <v>752</v>
      </c>
      <c r="N29" s="46"/>
      <c r="O29" s="11"/>
    </row>
    <row r="30" spans="1:15" x14ac:dyDescent="0.25">
      <c r="A30" s="53"/>
      <c r="B30" s="42"/>
      <c r="C30" s="17"/>
      <c r="D30" s="32"/>
      <c r="E30" s="32"/>
      <c r="F30" s="17"/>
      <c r="G30" s="32"/>
      <c r="H30" s="32"/>
      <c r="I30" s="17"/>
      <c r="J30" s="32"/>
      <c r="K30" s="32"/>
      <c r="L30" s="17"/>
      <c r="M30" s="32"/>
      <c r="N30" s="32"/>
      <c r="O30" s="17"/>
    </row>
    <row r="31" spans="1:15" ht="25.5" x14ac:dyDescent="0.25">
      <c r="A31" s="53"/>
      <c r="B31" s="41" t="s">
        <v>132</v>
      </c>
      <c r="C31" s="11"/>
      <c r="D31" s="38"/>
      <c r="E31" s="38"/>
      <c r="F31" s="11"/>
      <c r="G31" s="38"/>
      <c r="H31" s="38"/>
      <c r="I31" s="11"/>
      <c r="J31" s="38"/>
      <c r="K31" s="38"/>
      <c r="L31" s="11"/>
      <c r="M31" s="38"/>
      <c r="N31" s="38"/>
      <c r="O31" s="11"/>
    </row>
    <row r="32" spans="1:15" x14ac:dyDescent="0.25">
      <c r="A32" s="53"/>
      <c r="B32" s="21" t="s">
        <v>133</v>
      </c>
      <c r="C32" s="17"/>
      <c r="D32" s="34" t="s">
        <v>134</v>
      </c>
      <c r="E32" s="34"/>
      <c r="F32" s="43" t="s">
        <v>135</v>
      </c>
      <c r="G32" s="34" t="s">
        <v>136</v>
      </c>
      <c r="H32" s="34"/>
      <c r="I32" s="43" t="s">
        <v>135</v>
      </c>
      <c r="J32" s="34" t="s">
        <v>137</v>
      </c>
      <c r="K32" s="34"/>
      <c r="L32" s="43" t="s">
        <v>135</v>
      </c>
      <c r="M32" s="34" t="s">
        <v>138</v>
      </c>
      <c r="N32" s="34"/>
      <c r="O32" s="43" t="s">
        <v>135</v>
      </c>
    </row>
    <row r="33" spans="1:15" ht="26.25" x14ac:dyDescent="0.25">
      <c r="A33" s="53"/>
      <c r="B33" s="18" t="s">
        <v>91</v>
      </c>
      <c r="C33" s="11"/>
      <c r="D33" s="36" t="s">
        <v>139</v>
      </c>
      <c r="E33" s="36"/>
      <c r="F33" s="10" t="s">
        <v>135</v>
      </c>
      <c r="G33" s="38"/>
      <c r="H33" s="38"/>
      <c r="I33" s="11"/>
      <c r="J33" s="36" t="s">
        <v>139</v>
      </c>
      <c r="K33" s="36"/>
      <c r="L33" s="10" t="s">
        <v>135</v>
      </c>
      <c r="M33" s="36" t="s">
        <v>140</v>
      </c>
      <c r="N33" s="36"/>
      <c r="O33" s="10" t="s">
        <v>135</v>
      </c>
    </row>
    <row r="34" spans="1:15" ht="15.75" thickBot="1" x14ac:dyDescent="0.3">
      <c r="A34" s="53"/>
      <c r="B34" s="16" t="s">
        <v>34</v>
      </c>
      <c r="C34" s="17"/>
      <c r="D34" s="37" t="s">
        <v>141</v>
      </c>
      <c r="E34" s="37"/>
      <c r="F34" s="43" t="s">
        <v>135</v>
      </c>
      <c r="G34" s="37" t="s">
        <v>142</v>
      </c>
      <c r="H34" s="37"/>
      <c r="I34" s="43" t="s">
        <v>135</v>
      </c>
      <c r="J34" s="37" t="s">
        <v>143</v>
      </c>
      <c r="K34" s="37"/>
      <c r="L34" s="43" t="s">
        <v>135</v>
      </c>
      <c r="M34" s="37" t="s">
        <v>144</v>
      </c>
      <c r="N34" s="37"/>
      <c r="O34" s="43" t="s">
        <v>135</v>
      </c>
    </row>
    <row r="35" spans="1:15" ht="26.25" thickBot="1" x14ac:dyDescent="0.3">
      <c r="A35" s="53"/>
      <c r="B35" s="41" t="s">
        <v>37</v>
      </c>
      <c r="C35" s="11"/>
      <c r="D35" s="44" t="s">
        <v>125</v>
      </c>
      <c r="E35" s="45">
        <v>91</v>
      </c>
      <c r="F35" s="11"/>
      <c r="G35" s="44" t="s">
        <v>125</v>
      </c>
      <c r="H35" s="45">
        <v>178</v>
      </c>
      <c r="I35" s="11"/>
      <c r="J35" s="44" t="s">
        <v>125</v>
      </c>
      <c r="K35" s="45">
        <v>404</v>
      </c>
      <c r="L35" s="11"/>
      <c r="M35" s="44" t="s">
        <v>125</v>
      </c>
      <c r="N35" s="45">
        <v>472</v>
      </c>
      <c r="O35" s="11"/>
    </row>
    <row r="36" spans="1:15" ht="15.75" thickTop="1" x14ac:dyDescent="0.25">
      <c r="A36" s="53" t="s">
        <v>564</v>
      </c>
      <c r="B36" s="52" t="s">
        <v>3</v>
      </c>
      <c r="C36" s="52"/>
      <c r="D36" s="52"/>
      <c r="E36" s="52"/>
      <c r="F36" s="52"/>
      <c r="G36" s="52"/>
      <c r="H36" s="52"/>
      <c r="I36" s="52"/>
      <c r="J36" s="52"/>
      <c r="K36" s="52"/>
      <c r="L36" s="52"/>
      <c r="M36" s="52"/>
      <c r="N36" s="52"/>
      <c r="O36" s="52"/>
    </row>
    <row r="37" spans="1:15" x14ac:dyDescent="0.25">
      <c r="A37" s="53"/>
      <c r="B37" s="56"/>
      <c r="C37" s="56"/>
      <c r="D37" s="56"/>
      <c r="E37" s="56"/>
      <c r="F37" s="56"/>
      <c r="G37" s="56"/>
      <c r="H37" s="56"/>
      <c r="I37" s="56"/>
      <c r="J37" s="56"/>
      <c r="K37" s="56"/>
      <c r="L37" s="56"/>
      <c r="M37" s="56"/>
      <c r="N37" s="56"/>
      <c r="O37" s="56"/>
    </row>
    <row r="38" spans="1:15" x14ac:dyDescent="0.25">
      <c r="A38" s="53"/>
      <c r="B38" s="56"/>
      <c r="C38" s="56"/>
      <c r="D38" s="56"/>
      <c r="E38" s="56"/>
      <c r="F38" s="56"/>
      <c r="G38" s="56"/>
      <c r="H38" s="56"/>
      <c r="I38" s="56"/>
      <c r="J38" s="56"/>
      <c r="K38" s="56"/>
      <c r="L38" s="56"/>
      <c r="M38" s="56"/>
      <c r="N38" s="56"/>
      <c r="O38" s="56"/>
    </row>
    <row r="39" spans="1:15" x14ac:dyDescent="0.25">
      <c r="A39" s="53"/>
      <c r="B39" s="11"/>
      <c r="C39" s="12"/>
      <c r="D39" s="29" t="s">
        <v>122</v>
      </c>
      <c r="E39" s="29"/>
      <c r="F39" s="12"/>
      <c r="G39" s="29" t="s">
        <v>146</v>
      </c>
      <c r="H39" s="29"/>
      <c r="I39" s="12"/>
      <c r="J39" s="29" t="s">
        <v>122</v>
      </c>
      <c r="K39" s="29"/>
      <c r="L39" s="12"/>
    </row>
    <row r="40" spans="1:15" ht="15.75" thickBot="1" x14ac:dyDescent="0.3">
      <c r="A40" s="53"/>
      <c r="B40" s="11"/>
      <c r="C40" s="12"/>
      <c r="D40" s="30">
        <v>2014</v>
      </c>
      <c r="E40" s="30"/>
      <c r="F40" s="12"/>
      <c r="G40" s="30">
        <v>2013</v>
      </c>
      <c r="H40" s="30"/>
      <c r="I40" s="12"/>
      <c r="J40" s="30">
        <v>2013</v>
      </c>
      <c r="K40" s="30"/>
      <c r="L40" s="12"/>
    </row>
    <row r="41" spans="1:15" x14ac:dyDescent="0.25">
      <c r="A41" s="53"/>
      <c r="B41" s="43" t="s">
        <v>147</v>
      </c>
      <c r="C41" s="48"/>
      <c r="D41" s="49"/>
      <c r="E41" s="49"/>
      <c r="F41" s="48"/>
      <c r="G41" s="49"/>
      <c r="H41" s="49"/>
      <c r="I41" s="48"/>
      <c r="J41" s="49"/>
      <c r="K41" s="49"/>
      <c r="L41" s="48"/>
    </row>
    <row r="42" spans="1:15" x14ac:dyDescent="0.25">
      <c r="A42" s="53"/>
      <c r="B42" s="18" t="s">
        <v>124</v>
      </c>
      <c r="C42" s="11"/>
      <c r="D42" s="10" t="s">
        <v>125</v>
      </c>
      <c r="E42" s="20">
        <v>3415</v>
      </c>
      <c r="F42" s="11"/>
      <c r="G42" s="10" t="s">
        <v>125</v>
      </c>
      <c r="H42" s="20">
        <v>3509</v>
      </c>
      <c r="I42" s="11"/>
      <c r="J42" s="10" t="s">
        <v>125</v>
      </c>
      <c r="K42" s="20">
        <v>3515</v>
      </c>
      <c r="L42" s="11"/>
    </row>
    <row r="43" spans="1:15" x14ac:dyDescent="0.25">
      <c r="A43" s="53"/>
      <c r="B43" s="21" t="s">
        <v>126</v>
      </c>
      <c r="C43" s="17"/>
      <c r="D43" s="35">
        <v>2030</v>
      </c>
      <c r="E43" s="35"/>
      <c r="F43" s="17"/>
      <c r="G43" s="35">
        <v>1995</v>
      </c>
      <c r="H43" s="35"/>
      <c r="I43" s="17"/>
      <c r="J43" s="35">
        <v>2007</v>
      </c>
      <c r="K43" s="35"/>
      <c r="L43" s="17"/>
    </row>
    <row r="44" spans="1:15" x14ac:dyDescent="0.25">
      <c r="A44" s="53"/>
      <c r="B44" s="18" t="s">
        <v>127</v>
      </c>
      <c r="C44" s="11"/>
      <c r="D44" s="50">
        <v>1358</v>
      </c>
      <c r="E44" s="50"/>
      <c r="F44" s="11"/>
      <c r="G44" s="50">
        <v>1467</v>
      </c>
      <c r="H44" s="50"/>
      <c r="I44" s="11"/>
      <c r="J44" s="50">
        <v>1499</v>
      </c>
      <c r="K44" s="50"/>
      <c r="L44" s="11"/>
    </row>
    <row r="45" spans="1:15" ht="15.75" thickBot="1" x14ac:dyDescent="0.3">
      <c r="A45" s="53"/>
      <c r="B45" s="21" t="s">
        <v>128</v>
      </c>
      <c r="C45" s="17"/>
      <c r="D45" s="51">
        <v>1042</v>
      </c>
      <c r="E45" s="51"/>
      <c r="F45" s="17"/>
      <c r="G45" s="51">
        <v>1150</v>
      </c>
      <c r="H45" s="51"/>
      <c r="I45" s="17"/>
      <c r="J45" s="51">
        <v>1228</v>
      </c>
      <c r="K45" s="51"/>
      <c r="L45" s="17"/>
    </row>
    <row r="46" spans="1:15" x14ac:dyDescent="0.25">
      <c r="A46" s="53"/>
      <c r="B46" s="25"/>
      <c r="C46" s="11"/>
      <c r="D46" s="39"/>
      <c r="E46" s="39"/>
      <c r="F46" s="11"/>
      <c r="G46" s="39"/>
      <c r="H46" s="39"/>
      <c r="I46" s="11"/>
      <c r="J46" s="39"/>
      <c r="K46" s="39"/>
      <c r="L46" s="11"/>
    </row>
    <row r="47" spans="1:15" x14ac:dyDescent="0.25">
      <c r="A47" s="53"/>
      <c r="B47" s="16" t="s">
        <v>129</v>
      </c>
      <c r="C47" s="17"/>
      <c r="D47" s="35">
        <v>7845</v>
      </c>
      <c r="E47" s="35"/>
      <c r="F47" s="17"/>
      <c r="G47" s="35">
        <v>8121</v>
      </c>
      <c r="H47" s="35"/>
      <c r="I47" s="17"/>
      <c r="J47" s="35">
        <v>8249</v>
      </c>
      <c r="K47" s="35"/>
      <c r="L47" s="17"/>
    </row>
    <row r="48" spans="1:15" ht="15.75" thickBot="1" x14ac:dyDescent="0.3">
      <c r="A48" s="53"/>
      <c r="B48" s="18" t="s">
        <v>130</v>
      </c>
      <c r="C48" s="11"/>
      <c r="D48" s="40">
        <v>313</v>
      </c>
      <c r="E48" s="40"/>
      <c r="F48" s="11"/>
      <c r="G48" s="40">
        <v>298</v>
      </c>
      <c r="H48" s="40"/>
      <c r="I48" s="11"/>
      <c r="J48" s="40">
        <v>223</v>
      </c>
      <c r="K48" s="40"/>
      <c r="L48" s="11"/>
    </row>
    <row r="49" spans="1:12" ht="15.75" thickBot="1" x14ac:dyDescent="0.3">
      <c r="A49" s="53"/>
      <c r="B49" s="16" t="s">
        <v>148</v>
      </c>
      <c r="C49" s="17"/>
      <c r="D49" s="27" t="s">
        <v>125</v>
      </c>
      <c r="E49" s="28">
        <v>8158</v>
      </c>
      <c r="F49" s="17"/>
      <c r="G49" s="27" t="s">
        <v>125</v>
      </c>
      <c r="H49" s="28">
        <v>8419</v>
      </c>
      <c r="I49" s="17"/>
      <c r="J49" s="27" t="s">
        <v>125</v>
      </c>
      <c r="K49" s="28">
        <v>8472</v>
      </c>
      <c r="L49" s="17"/>
    </row>
  </sheetData>
  <mergeCells count="126">
    <mergeCell ref="B6:O6"/>
    <mergeCell ref="A19:A35"/>
    <mergeCell ref="B19:O19"/>
    <mergeCell ref="B20:O20"/>
    <mergeCell ref="A36:A49"/>
    <mergeCell ref="B36:O36"/>
    <mergeCell ref="B37:O37"/>
    <mergeCell ref="B38:O38"/>
    <mergeCell ref="D48:E48"/>
    <mergeCell ref="G48:H48"/>
    <mergeCell ref="J48:K48"/>
    <mergeCell ref="A1:A2"/>
    <mergeCell ref="B1:O1"/>
    <mergeCell ref="B2:O2"/>
    <mergeCell ref="B3:O3"/>
    <mergeCell ref="A4:A18"/>
    <mergeCell ref="B4:O4"/>
    <mergeCell ref="B5:O5"/>
    <mergeCell ref="D46:E46"/>
    <mergeCell ref="G46:H46"/>
    <mergeCell ref="J46:K46"/>
    <mergeCell ref="D47:E47"/>
    <mergeCell ref="G47:H47"/>
    <mergeCell ref="J47:K47"/>
    <mergeCell ref="D44:E44"/>
    <mergeCell ref="G44:H44"/>
    <mergeCell ref="J44:K44"/>
    <mergeCell ref="D45:E45"/>
    <mergeCell ref="G45:H45"/>
    <mergeCell ref="J45:K45"/>
    <mergeCell ref="D41:E41"/>
    <mergeCell ref="G41:H41"/>
    <mergeCell ref="J41:K41"/>
    <mergeCell ref="D43:E43"/>
    <mergeCell ref="G43:H43"/>
    <mergeCell ref="J43:K43"/>
    <mergeCell ref="D39:E39"/>
    <mergeCell ref="G39:H39"/>
    <mergeCell ref="J39:K39"/>
    <mergeCell ref="D40:E40"/>
    <mergeCell ref="G40:H40"/>
    <mergeCell ref="J40:K40"/>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4:E24"/>
    <mergeCell ref="G24:H24"/>
    <mergeCell ref="J24:K24"/>
    <mergeCell ref="M24:N24"/>
    <mergeCell ref="D26:E26"/>
    <mergeCell ref="G26:H26"/>
    <mergeCell ref="J26:K26"/>
    <mergeCell ref="M26:N26"/>
    <mergeCell ref="D22:H22"/>
    <mergeCell ref="J22:N22"/>
    <mergeCell ref="D23:E23"/>
    <mergeCell ref="G23:H23"/>
    <mergeCell ref="J23:K23"/>
    <mergeCell ref="M23:N23"/>
    <mergeCell ref="D17:E17"/>
    <mergeCell ref="G17:H17"/>
    <mergeCell ref="J17:K17"/>
    <mergeCell ref="M17:N17"/>
    <mergeCell ref="D21:H21"/>
    <mergeCell ref="J21:N21"/>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0:E10"/>
    <mergeCell ref="G10:H10"/>
    <mergeCell ref="J10:K10"/>
    <mergeCell ref="M10:N10"/>
    <mergeCell ref="D12:E12"/>
    <mergeCell ref="G12:H12"/>
    <mergeCell ref="J12:K12"/>
    <mergeCell ref="M12:N12"/>
    <mergeCell ref="D7:H7"/>
    <mergeCell ref="J7:N7"/>
    <mergeCell ref="D8:H8"/>
    <mergeCell ref="J8:N8"/>
    <mergeCell ref="D9:E9"/>
    <mergeCell ref="G9:H9"/>
    <mergeCell ref="J9:K9"/>
    <mergeCell ref="M9:N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22.42578125" bestFit="1" customWidth="1"/>
    <col min="2" max="2" width="36.5703125" bestFit="1" customWidth="1"/>
    <col min="4" max="4" width="3.140625" customWidth="1"/>
    <col min="5" max="5" width="8.140625" customWidth="1"/>
    <col min="7" max="7" width="3.7109375" customWidth="1"/>
    <col min="8" max="8" width="7.140625" customWidth="1"/>
    <col min="10" max="10" width="3.140625" customWidth="1"/>
    <col min="11" max="11" width="8.140625" customWidth="1"/>
  </cols>
  <sheetData>
    <row r="1" spans="1:12" ht="15" customHeight="1" x14ac:dyDescent="0.25">
      <c r="A1" s="7" t="s">
        <v>56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7</v>
      </c>
      <c r="B3" s="52" t="s">
        <v>3</v>
      </c>
      <c r="C3" s="52"/>
      <c r="D3" s="52"/>
      <c r="E3" s="52"/>
      <c r="F3" s="52"/>
      <c r="G3" s="52"/>
      <c r="H3" s="52"/>
      <c r="I3" s="52"/>
      <c r="J3" s="52"/>
      <c r="K3" s="52"/>
      <c r="L3" s="52"/>
    </row>
    <row r="4" spans="1:12" ht="15" customHeight="1" x14ac:dyDescent="0.25">
      <c r="A4" s="53" t="s">
        <v>566</v>
      </c>
      <c r="B4" s="52" t="s">
        <v>3</v>
      </c>
      <c r="C4" s="52"/>
      <c r="D4" s="52"/>
      <c r="E4" s="52"/>
      <c r="F4" s="52"/>
      <c r="G4" s="52"/>
      <c r="H4" s="52"/>
      <c r="I4" s="52"/>
      <c r="J4" s="52"/>
      <c r="K4" s="52"/>
      <c r="L4" s="52"/>
    </row>
    <row r="5" spans="1:12" x14ac:dyDescent="0.25">
      <c r="A5" s="53"/>
      <c r="B5" s="56"/>
      <c r="C5" s="56"/>
      <c r="D5" s="56"/>
      <c r="E5" s="56"/>
      <c r="F5" s="56"/>
      <c r="G5" s="56"/>
      <c r="H5" s="56"/>
      <c r="I5" s="56"/>
      <c r="J5" s="56"/>
      <c r="K5" s="56"/>
      <c r="L5" s="56"/>
    </row>
    <row r="6" spans="1:12" x14ac:dyDescent="0.25">
      <c r="A6" s="53"/>
      <c r="B6" s="56"/>
      <c r="C6" s="56"/>
      <c r="D6" s="56"/>
      <c r="E6" s="56"/>
      <c r="F6" s="56"/>
      <c r="G6" s="56"/>
      <c r="H6" s="56"/>
      <c r="I6" s="56"/>
      <c r="J6" s="56"/>
      <c r="K6" s="56"/>
      <c r="L6" s="56"/>
    </row>
    <row r="7" spans="1:12" x14ac:dyDescent="0.25">
      <c r="A7" s="53"/>
      <c r="B7" s="11"/>
      <c r="C7" s="12"/>
      <c r="D7" s="29" t="s">
        <v>122</v>
      </c>
      <c r="E7" s="29"/>
      <c r="F7" s="12"/>
      <c r="G7" s="29" t="s">
        <v>146</v>
      </c>
      <c r="H7" s="29"/>
      <c r="I7" s="12"/>
      <c r="J7" s="29" t="s">
        <v>122</v>
      </c>
      <c r="K7" s="29"/>
      <c r="L7" s="12"/>
    </row>
    <row r="8" spans="1:12" ht="15.75" thickBot="1" x14ac:dyDescent="0.3">
      <c r="A8" s="53"/>
      <c r="B8" s="11"/>
      <c r="C8" s="12"/>
      <c r="D8" s="30">
        <v>2014</v>
      </c>
      <c r="E8" s="30"/>
      <c r="F8" s="12"/>
      <c r="G8" s="30">
        <v>2013</v>
      </c>
      <c r="H8" s="30"/>
      <c r="I8" s="12"/>
      <c r="J8" s="30">
        <v>2013</v>
      </c>
      <c r="K8" s="30"/>
      <c r="L8" s="12"/>
    </row>
    <row r="9" spans="1:12" x14ac:dyDescent="0.25">
      <c r="A9" s="53"/>
      <c r="B9" s="25"/>
      <c r="C9" s="11"/>
      <c r="D9" s="39"/>
      <c r="E9" s="39"/>
      <c r="F9" s="11"/>
      <c r="G9" s="39"/>
      <c r="H9" s="39"/>
      <c r="I9" s="11"/>
      <c r="J9" s="39"/>
      <c r="K9" s="39"/>
      <c r="L9" s="11"/>
    </row>
    <row r="10" spans="1:12" x14ac:dyDescent="0.25">
      <c r="A10" s="53"/>
      <c r="B10" s="16" t="s">
        <v>151</v>
      </c>
      <c r="C10" s="17"/>
      <c r="D10" s="43" t="s">
        <v>125</v>
      </c>
      <c r="E10" s="22">
        <v>887</v>
      </c>
      <c r="F10" s="17"/>
      <c r="G10" s="43" t="s">
        <v>125</v>
      </c>
      <c r="H10" s="22">
        <v>757</v>
      </c>
      <c r="I10" s="17"/>
      <c r="J10" s="43" t="s">
        <v>125</v>
      </c>
      <c r="K10" s="22">
        <v>995</v>
      </c>
      <c r="L10" s="17"/>
    </row>
    <row r="11" spans="1:12" ht="26.25" thickBot="1" x14ac:dyDescent="0.3">
      <c r="A11" s="53"/>
      <c r="B11" s="41" t="s">
        <v>152</v>
      </c>
      <c r="C11" s="11"/>
      <c r="D11" s="40">
        <v>37</v>
      </c>
      <c r="E11" s="40"/>
      <c r="F11" s="11"/>
      <c r="G11" s="40">
        <v>39</v>
      </c>
      <c r="H11" s="40"/>
      <c r="I11" s="11"/>
      <c r="J11" s="40">
        <v>42</v>
      </c>
      <c r="K11" s="40"/>
      <c r="L11" s="11"/>
    </row>
    <row r="12" spans="1:12" x14ac:dyDescent="0.25">
      <c r="A12" s="53"/>
      <c r="B12" s="16" t="s">
        <v>153</v>
      </c>
      <c r="C12" s="17"/>
      <c r="D12" s="61">
        <v>850</v>
      </c>
      <c r="E12" s="61"/>
      <c r="F12" s="17"/>
      <c r="G12" s="61">
        <v>718</v>
      </c>
      <c r="H12" s="61"/>
      <c r="I12" s="17"/>
      <c r="J12" s="61">
        <v>953</v>
      </c>
      <c r="K12" s="61"/>
      <c r="L12" s="17"/>
    </row>
    <row r="13" spans="1:12" ht="15.75" thickBot="1" x14ac:dyDescent="0.3">
      <c r="A13" s="53"/>
      <c r="B13" s="41" t="s">
        <v>154</v>
      </c>
      <c r="C13" s="11"/>
      <c r="D13" s="40">
        <v>192</v>
      </c>
      <c r="E13" s="40"/>
      <c r="F13" s="11"/>
      <c r="G13" s="40">
        <v>225</v>
      </c>
      <c r="H13" s="40"/>
      <c r="I13" s="11"/>
      <c r="J13" s="40">
        <v>219</v>
      </c>
      <c r="K13" s="40"/>
      <c r="L13" s="11"/>
    </row>
    <row r="14" spans="1:12" x14ac:dyDescent="0.25">
      <c r="A14" s="53"/>
      <c r="B14" s="42"/>
      <c r="C14" s="17"/>
      <c r="D14" s="33"/>
      <c r="E14" s="33"/>
      <c r="F14" s="17"/>
      <c r="G14" s="33"/>
      <c r="H14" s="33"/>
      <c r="I14" s="17"/>
      <c r="J14" s="33"/>
      <c r="K14" s="33"/>
      <c r="L14" s="17"/>
    </row>
    <row r="15" spans="1:12" ht="15.75" thickBot="1" x14ac:dyDescent="0.3">
      <c r="A15" s="53"/>
      <c r="B15" s="25"/>
      <c r="C15" s="11"/>
      <c r="D15" s="44" t="s">
        <v>125</v>
      </c>
      <c r="E15" s="59">
        <v>1042</v>
      </c>
      <c r="F15" s="11"/>
      <c r="G15" s="44" t="s">
        <v>125</v>
      </c>
      <c r="H15" s="60">
        <v>943</v>
      </c>
      <c r="I15" s="11"/>
      <c r="J15" s="44" t="s">
        <v>125</v>
      </c>
      <c r="K15" s="59">
        <v>1172</v>
      </c>
    </row>
  </sheetData>
  <mergeCells count="29">
    <mergeCell ref="B6:L6"/>
    <mergeCell ref="D14:E14"/>
    <mergeCell ref="G14:H14"/>
    <mergeCell ref="J14:K14"/>
    <mergeCell ref="A1:A2"/>
    <mergeCell ref="B1:L1"/>
    <mergeCell ref="B2:L2"/>
    <mergeCell ref="B3:L3"/>
    <mergeCell ref="A4:A15"/>
    <mergeCell ref="B4:L4"/>
    <mergeCell ref="B5:L5"/>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24.42578125" bestFit="1" customWidth="1"/>
    <col min="2" max="2" width="16.85546875" bestFit="1" customWidth="1"/>
    <col min="4" max="4" width="3.140625" customWidth="1"/>
    <col min="5" max="5" width="8.140625" customWidth="1"/>
    <col min="7" max="7" width="3" customWidth="1"/>
    <col min="8" max="8" width="7.7109375" customWidth="1"/>
    <col min="10" max="10" width="3.140625" customWidth="1"/>
    <col min="11" max="11" width="8.140625" customWidth="1"/>
  </cols>
  <sheetData>
    <row r="1" spans="1:12" ht="15" customHeight="1" x14ac:dyDescent="0.25">
      <c r="A1" s="7" t="s">
        <v>5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8</v>
      </c>
      <c r="B3" s="52" t="s">
        <v>3</v>
      </c>
      <c r="C3" s="52"/>
      <c r="D3" s="52"/>
      <c r="E3" s="52"/>
      <c r="F3" s="52"/>
      <c r="G3" s="52"/>
      <c r="H3" s="52"/>
      <c r="I3" s="52"/>
      <c r="J3" s="52"/>
      <c r="K3" s="52"/>
      <c r="L3" s="52"/>
    </row>
    <row r="4" spans="1:12" ht="15" customHeight="1" x14ac:dyDescent="0.25">
      <c r="A4" s="53" t="s">
        <v>568</v>
      </c>
      <c r="B4" s="52" t="s">
        <v>3</v>
      </c>
      <c r="C4" s="52"/>
      <c r="D4" s="52"/>
      <c r="E4" s="52"/>
      <c r="F4" s="52"/>
      <c r="G4" s="52"/>
      <c r="H4" s="52"/>
      <c r="I4" s="52"/>
      <c r="J4" s="52"/>
      <c r="K4" s="52"/>
      <c r="L4" s="52"/>
    </row>
    <row r="5" spans="1:12" x14ac:dyDescent="0.25">
      <c r="A5" s="53"/>
      <c r="B5" s="56"/>
      <c r="C5" s="56"/>
      <c r="D5" s="56"/>
      <c r="E5" s="56"/>
      <c r="F5" s="56"/>
      <c r="G5" s="56"/>
      <c r="H5" s="56"/>
      <c r="I5" s="56"/>
      <c r="J5" s="56"/>
      <c r="K5" s="56"/>
      <c r="L5" s="56"/>
    </row>
    <row r="6" spans="1:12" x14ac:dyDescent="0.25">
      <c r="A6" s="53"/>
      <c r="B6" s="56"/>
      <c r="C6" s="56"/>
      <c r="D6" s="56"/>
      <c r="E6" s="56"/>
      <c r="F6" s="56"/>
      <c r="G6" s="56"/>
      <c r="H6" s="56"/>
      <c r="I6" s="56"/>
      <c r="J6" s="56"/>
      <c r="K6" s="56"/>
      <c r="L6" s="56"/>
    </row>
    <row r="7" spans="1:12" x14ac:dyDescent="0.25">
      <c r="A7" s="53"/>
      <c r="B7" s="11"/>
      <c r="C7" s="12"/>
      <c r="D7" s="29" t="s">
        <v>122</v>
      </c>
      <c r="E7" s="29"/>
      <c r="F7" s="12"/>
      <c r="G7" s="29" t="s">
        <v>146</v>
      </c>
      <c r="H7" s="29"/>
      <c r="I7" s="12"/>
      <c r="J7" s="29" t="s">
        <v>122</v>
      </c>
      <c r="K7" s="29"/>
      <c r="L7" s="12"/>
    </row>
    <row r="8" spans="1:12" ht="15.75" thickBot="1" x14ac:dyDescent="0.3">
      <c r="A8" s="53"/>
      <c r="B8" s="11"/>
      <c r="C8" s="12"/>
      <c r="D8" s="30">
        <v>2014</v>
      </c>
      <c r="E8" s="30"/>
      <c r="F8" s="12"/>
      <c r="G8" s="30">
        <v>2013</v>
      </c>
      <c r="H8" s="30"/>
      <c r="I8" s="12"/>
      <c r="J8" s="30">
        <v>2013</v>
      </c>
      <c r="K8" s="30"/>
      <c r="L8" s="12"/>
    </row>
    <row r="9" spans="1:12" x14ac:dyDescent="0.25">
      <c r="A9" s="53"/>
      <c r="B9" s="25"/>
      <c r="C9" s="11"/>
      <c r="D9" s="39"/>
      <c r="E9" s="39"/>
      <c r="F9" s="11"/>
      <c r="G9" s="39"/>
      <c r="H9" s="39"/>
      <c r="I9" s="11"/>
      <c r="J9" s="39"/>
      <c r="K9" s="39"/>
      <c r="L9" s="11"/>
    </row>
    <row r="10" spans="1:12" x14ac:dyDescent="0.25">
      <c r="A10" s="53"/>
      <c r="B10" s="16" t="s">
        <v>158</v>
      </c>
      <c r="C10" s="17"/>
      <c r="D10" s="43" t="s">
        <v>125</v>
      </c>
      <c r="E10" s="22">
        <v>954</v>
      </c>
      <c r="F10" s="17"/>
      <c r="G10" s="43" t="s">
        <v>125</v>
      </c>
      <c r="H10" s="22">
        <v>958</v>
      </c>
      <c r="I10" s="17"/>
      <c r="J10" s="43" t="s">
        <v>125</v>
      </c>
      <c r="K10" s="23">
        <v>1011</v>
      </c>
      <c r="L10" s="17"/>
    </row>
    <row r="11" spans="1:12" x14ac:dyDescent="0.25">
      <c r="A11" s="53"/>
      <c r="B11" s="41" t="s">
        <v>159</v>
      </c>
      <c r="C11" s="11"/>
      <c r="D11" s="36">
        <v>116</v>
      </c>
      <c r="E11" s="36"/>
      <c r="F11" s="11"/>
      <c r="G11" s="36">
        <v>113</v>
      </c>
      <c r="H11" s="36"/>
      <c r="I11" s="11"/>
      <c r="J11" s="36">
        <v>120</v>
      </c>
      <c r="K11" s="36"/>
      <c r="L11" s="11"/>
    </row>
    <row r="12" spans="1:12" ht="15.75" thickBot="1" x14ac:dyDescent="0.3">
      <c r="A12" s="53"/>
      <c r="B12" s="16" t="s">
        <v>160</v>
      </c>
      <c r="C12" s="17"/>
      <c r="D12" s="37">
        <v>42</v>
      </c>
      <c r="E12" s="37"/>
      <c r="F12" s="17"/>
      <c r="G12" s="37">
        <v>46</v>
      </c>
      <c r="H12" s="37"/>
      <c r="I12" s="17"/>
      <c r="J12" s="37">
        <v>47</v>
      </c>
      <c r="K12" s="37"/>
      <c r="L12" s="17"/>
    </row>
    <row r="13" spans="1:12" x14ac:dyDescent="0.25">
      <c r="A13" s="53"/>
      <c r="B13" s="25"/>
      <c r="C13" s="11"/>
      <c r="D13" s="39"/>
      <c r="E13" s="39"/>
      <c r="F13" s="11"/>
      <c r="G13" s="39"/>
      <c r="H13" s="39"/>
      <c r="I13" s="11"/>
      <c r="J13" s="39"/>
      <c r="K13" s="39"/>
      <c r="L13" s="11"/>
    </row>
    <row r="14" spans="1:12" ht="15.75" thickBot="1" x14ac:dyDescent="0.3">
      <c r="A14" s="53"/>
      <c r="B14" s="42"/>
      <c r="C14" s="17"/>
      <c r="D14" s="27" t="s">
        <v>125</v>
      </c>
      <c r="E14" s="63">
        <v>1112</v>
      </c>
      <c r="F14" s="17"/>
      <c r="G14" s="27" t="s">
        <v>125</v>
      </c>
      <c r="H14" s="63">
        <v>1117</v>
      </c>
      <c r="I14" s="17"/>
      <c r="J14" s="27" t="s">
        <v>125</v>
      </c>
      <c r="K14" s="63">
        <v>1178</v>
      </c>
      <c r="L14" s="17"/>
    </row>
  </sheetData>
  <mergeCells count="26">
    <mergeCell ref="A1:A2"/>
    <mergeCell ref="B1:L1"/>
    <mergeCell ref="B2:L2"/>
    <mergeCell ref="B3:L3"/>
    <mergeCell ref="A4:A14"/>
    <mergeCell ref="B4:L4"/>
    <mergeCell ref="B5:L5"/>
    <mergeCell ref="B6:L6"/>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2" width="36.5703125" bestFit="1" customWidth="1"/>
    <col min="3" max="3" width="5" customWidth="1"/>
    <col min="4" max="4" width="12.42578125" customWidth="1"/>
    <col min="5" max="5" width="4.7109375" customWidth="1"/>
    <col min="6" max="7" width="5.7109375" customWidth="1"/>
    <col min="8" max="8" width="5.5703125" customWidth="1"/>
    <col min="9" max="10" width="5.42578125" customWidth="1"/>
    <col min="11" max="11" width="3.140625" customWidth="1"/>
    <col min="12" max="12" width="5.85546875" customWidth="1"/>
    <col min="13" max="13" width="5.42578125" customWidth="1"/>
    <col min="14" max="14" width="15.42578125" customWidth="1"/>
  </cols>
  <sheetData>
    <row r="1" spans="1:14" ht="15" customHeight="1" x14ac:dyDescent="0.25">
      <c r="A1" s="7" t="s">
        <v>56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1</v>
      </c>
      <c r="B3" s="52" t="s">
        <v>3</v>
      </c>
      <c r="C3" s="52"/>
      <c r="D3" s="52"/>
      <c r="E3" s="52"/>
      <c r="F3" s="52"/>
      <c r="G3" s="52"/>
      <c r="H3" s="52"/>
      <c r="I3" s="52"/>
      <c r="J3" s="52"/>
      <c r="K3" s="52"/>
      <c r="L3" s="52"/>
      <c r="M3" s="52"/>
      <c r="N3" s="52"/>
    </row>
    <row r="4" spans="1:14" ht="15" customHeight="1" x14ac:dyDescent="0.25">
      <c r="A4" s="53" t="s">
        <v>570</v>
      </c>
      <c r="B4" s="52" t="s">
        <v>3</v>
      </c>
      <c r="C4" s="52"/>
      <c r="D4" s="52"/>
      <c r="E4" s="52"/>
      <c r="F4" s="52"/>
      <c r="G4" s="52"/>
      <c r="H4" s="52"/>
      <c r="I4" s="52"/>
      <c r="J4" s="52"/>
      <c r="K4" s="52"/>
      <c r="L4" s="52"/>
      <c r="M4" s="52"/>
      <c r="N4" s="52"/>
    </row>
    <row r="5" spans="1:14" x14ac:dyDescent="0.25">
      <c r="A5" s="53"/>
      <c r="B5" s="56" t="s">
        <v>167</v>
      </c>
      <c r="C5" s="56"/>
      <c r="D5" s="56"/>
      <c r="E5" s="56"/>
      <c r="F5" s="56"/>
      <c r="G5" s="56"/>
      <c r="H5" s="56"/>
      <c r="I5" s="56"/>
      <c r="J5" s="56"/>
      <c r="K5" s="56"/>
      <c r="L5" s="56"/>
      <c r="M5" s="56"/>
      <c r="N5" s="56"/>
    </row>
    <row r="6" spans="1:14" x14ac:dyDescent="0.25">
      <c r="A6" s="53"/>
      <c r="B6" s="56"/>
      <c r="C6" s="56"/>
      <c r="D6" s="56"/>
      <c r="E6" s="56"/>
      <c r="F6" s="56"/>
      <c r="G6" s="56"/>
      <c r="H6" s="56"/>
      <c r="I6" s="56"/>
      <c r="J6" s="56"/>
      <c r="K6" s="56"/>
      <c r="L6" s="56"/>
      <c r="M6" s="56"/>
      <c r="N6" s="56"/>
    </row>
    <row r="7" spans="1:14" x14ac:dyDescent="0.25">
      <c r="A7" s="53"/>
      <c r="B7" s="67"/>
      <c r="C7" s="67"/>
      <c r="D7" s="12"/>
      <c r="E7" s="68"/>
      <c r="F7" s="68"/>
      <c r="G7" s="12"/>
      <c r="H7" s="29" t="s">
        <v>168</v>
      </c>
      <c r="I7" s="29"/>
      <c r="J7" s="29"/>
      <c r="K7" s="29"/>
      <c r="L7" s="29"/>
      <c r="M7" s="12"/>
    </row>
    <row r="8" spans="1:14" x14ac:dyDescent="0.25">
      <c r="A8" s="53"/>
      <c r="B8" s="29" t="s">
        <v>168</v>
      </c>
      <c r="C8" s="29"/>
      <c r="D8" s="29"/>
      <c r="E8" s="29"/>
      <c r="F8" s="29"/>
      <c r="G8" s="12"/>
      <c r="H8" s="29" t="s">
        <v>169</v>
      </c>
      <c r="I8" s="29"/>
      <c r="J8" s="29"/>
      <c r="K8" s="29"/>
      <c r="L8" s="29"/>
      <c r="M8" s="12"/>
    </row>
    <row r="9" spans="1:14" x14ac:dyDescent="0.25">
      <c r="A9" s="53"/>
      <c r="B9" s="29" t="s">
        <v>170</v>
      </c>
      <c r="C9" s="29"/>
      <c r="D9" s="29"/>
      <c r="E9" s="29"/>
      <c r="F9" s="29"/>
      <c r="G9" s="12"/>
      <c r="H9" s="29" t="s">
        <v>171</v>
      </c>
      <c r="I9" s="29"/>
      <c r="J9" s="29"/>
      <c r="K9" s="29"/>
      <c r="L9" s="29"/>
      <c r="M9" s="12"/>
    </row>
    <row r="10" spans="1:14" x14ac:dyDescent="0.25">
      <c r="A10" s="53"/>
      <c r="B10" s="29" t="s">
        <v>172</v>
      </c>
      <c r="C10" s="29"/>
      <c r="D10" s="29"/>
      <c r="E10" s="29"/>
      <c r="F10" s="29"/>
      <c r="G10" s="12"/>
      <c r="H10" s="29" t="s">
        <v>173</v>
      </c>
      <c r="I10" s="29"/>
      <c r="J10" s="29"/>
      <c r="K10" s="29"/>
      <c r="L10" s="29"/>
      <c r="M10" s="12"/>
    </row>
    <row r="11" spans="1:14" ht="15.75" thickBot="1" x14ac:dyDescent="0.3">
      <c r="A11" s="53"/>
      <c r="B11" s="30" t="s">
        <v>174</v>
      </c>
      <c r="C11" s="30"/>
      <c r="D11" s="30"/>
      <c r="E11" s="30"/>
      <c r="F11" s="30"/>
      <c r="G11" s="12"/>
      <c r="H11" s="30" t="s">
        <v>174</v>
      </c>
      <c r="I11" s="30"/>
      <c r="J11" s="30"/>
      <c r="K11" s="30"/>
      <c r="L11" s="30"/>
      <c r="M11" s="12"/>
    </row>
    <row r="12" spans="1:14" ht="15.75" thickBot="1" x14ac:dyDescent="0.3">
      <c r="A12" s="53"/>
      <c r="B12" s="31">
        <v>2014</v>
      </c>
      <c r="C12" s="31"/>
      <c r="D12" s="12"/>
      <c r="E12" s="31">
        <v>2013</v>
      </c>
      <c r="F12" s="31"/>
      <c r="G12" s="12"/>
      <c r="H12" s="31">
        <v>2014</v>
      </c>
      <c r="I12" s="31"/>
      <c r="J12" s="15"/>
      <c r="K12" s="31">
        <v>2013</v>
      </c>
      <c r="L12" s="31"/>
      <c r="M12" s="12"/>
    </row>
    <row r="13" spans="1:14" x14ac:dyDescent="0.25">
      <c r="A13" s="53"/>
      <c r="B13" s="69"/>
      <c r="C13" s="69"/>
      <c r="D13" s="11"/>
      <c r="E13" s="39"/>
      <c r="F13" s="39"/>
      <c r="G13" s="11"/>
      <c r="H13" s="39"/>
      <c r="I13" s="39"/>
      <c r="J13" s="11"/>
      <c r="K13" s="39"/>
      <c r="L13" s="39"/>
      <c r="M13" s="11"/>
    </row>
    <row r="14" spans="1:14" x14ac:dyDescent="0.25">
      <c r="A14" s="53"/>
      <c r="B14" s="65" t="s">
        <v>125</v>
      </c>
      <c r="C14" s="66">
        <v>1</v>
      </c>
      <c r="D14" s="17"/>
      <c r="E14" s="43" t="s">
        <v>125</v>
      </c>
      <c r="F14" s="22" t="s">
        <v>175</v>
      </c>
      <c r="G14" s="17"/>
      <c r="H14" s="43" t="s">
        <v>125</v>
      </c>
      <c r="I14" s="22" t="s">
        <v>175</v>
      </c>
      <c r="J14" s="17"/>
      <c r="K14" s="43" t="s">
        <v>125</v>
      </c>
      <c r="L14" s="22" t="s">
        <v>175</v>
      </c>
      <c r="M14" s="17"/>
    </row>
    <row r="15" spans="1:14" x14ac:dyDescent="0.25">
      <c r="A15" s="53"/>
      <c r="B15" s="11"/>
      <c r="C15" s="11"/>
      <c r="D15" s="11"/>
      <c r="E15" s="11"/>
      <c r="F15" s="11"/>
      <c r="G15" s="11"/>
      <c r="H15" s="11"/>
      <c r="I15" s="11"/>
      <c r="J15" s="11"/>
      <c r="K15" s="11"/>
      <c r="L15" s="11"/>
      <c r="M15" s="11"/>
    </row>
    <row r="16" spans="1:14" x14ac:dyDescent="0.25">
      <c r="A16" s="53"/>
      <c r="B16" s="57"/>
      <c r="C16" s="57"/>
      <c r="D16" s="57"/>
      <c r="E16" s="57"/>
      <c r="F16" s="57"/>
      <c r="G16" s="57"/>
      <c r="H16" s="57"/>
      <c r="I16" s="57"/>
      <c r="J16" s="57"/>
      <c r="K16" s="57"/>
      <c r="L16" s="57"/>
      <c r="M16" s="57"/>
      <c r="N16" s="57"/>
    </row>
    <row r="17" spans="1:14" x14ac:dyDescent="0.25">
      <c r="A17" s="53"/>
      <c r="B17" s="56" t="s">
        <v>176</v>
      </c>
      <c r="C17" s="56"/>
      <c r="D17" s="56"/>
      <c r="E17" s="56"/>
      <c r="F17" s="56"/>
      <c r="G17" s="56"/>
      <c r="H17" s="56"/>
      <c r="I17" s="56"/>
      <c r="J17" s="56"/>
      <c r="K17" s="56"/>
      <c r="L17" s="56"/>
      <c r="M17" s="56"/>
      <c r="N17" s="56"/>
    </row>
    <row r="18" spans="1:14" x14ac:dyDescent="0.25">
      <c r="A18" s="53"/>
      <c r="B18" s="56"/>
      <c r="C18" s="56"/>
      <c r="D18" s="56"/>
      <c r="E18" s="56"/>
      <c r="F18" s="56"/>
      <c r="G18" s="56"/>
      <c r="H18" s="56"/>
      <c r="I18" s="56"/>
      <c r="J18" s="56"/>
      <c r="K18" s="56"/>
      <c r="L18" s="56"/>
      <c r="M18" s="56"/>
      <c r="N18" s="56"/>
    </row>
    <row r="19" spans="1:14" x14ac:dyDescent="0.25">
      <c r="A19" s="53"/>
      <c r="B19" s="67"/>
      <c r="C19" s="67"/>
      <c r="D19" s="12"/>
      <c r="E19" s="68"/>
      <c r="F19" s="68"/>
      <c r="G19" s="12"/>
      <c r="H19" s="29" t="s">
        <v>168</v>
      </c>
      <c r="I19" s="29"/>
      <c r="J19" s="29"/>
      <c r="K19" s="29"/>
      <c r="L19" s="29"/>
      <c r="M19" s="12"/>
    </row>
    <row r="20" spans="1:14" x14ac:dyDescent="0.25">
      <c r="A20" s="53"/>
      <c r="B20" s="29" t="s">
        <v>168</v>
      </c>
      <c r="C20" s="29"/>
      <c r="D20" s="29"/>
      <c r="E20" s="29"/>
      <c r="F20" s="29"/>
      <c r="G20" s="12"/>
      <c r="H20" s="29" t="s">
        <v>169</v>
      </c>
      <c r="I20" s="29"/>
      <c r="J20" s="29"/>
      <c r="K20" s="29"/>
      <c r="L20" s="29"/>
      <c r="M20" s="12"/>
    </row>
    <row r="21" spans="1:14" x14ac:dyDescent="0.25">
      <c r="A21" s="53"/>
      <c r="B21" s="29" t="s">
        <v>170</v>
      </c>
      <c r="C21" s="29"/>
      <c r="D21" s="29"/>
      <c r="E21" s="29"/>
      <c r="F21" s="29"/>
      <c r="G21" s="12"/>
      <c r="H21" s="29" t="s">
        <v>171</v>
      </c>
      <c r="I21" s="29"/>
      <c r="J21" s="29"/>
      <c r="K21" s="29"/>
      <c r="L21" s="29"/>
      <c r="M21" s="12"/>
    </row>
    <row r="22" spans="1:14" x14ac:dyDescent="0.25">
      <c r="A22" s="53"/>
      <c r="B22" s="29" t="s">
        <v>172</v>
      </c>
      <c r="C22" s="29"/>
      <c r="D22" s="29"/>
      <c r="E22" s="29"/>
      <c r="F22" s="29"/>
      <c r="G22" s="12"/>
      <c r="H22" s="29" t="s">
        <v>173</v>
      </c>
      <c r="I22" s="29"/>
      <c r="J22" s="29"/>
      <c r="K22" s="29"/>
      <c r="L22" s="29"/>
      <c r="M22" s="12"/>
    </row>
    <row r="23" spans="1:14" ht="15.75" thickBot="1" x14ac:dyDescent="0.3">
      <c r="A23" s="53"/>
      <c r="B23" s="30" t="s">
        <v>174</v>
      </c>
      <c r="C23" s="30"/>
      <c r="D23" s="30"/>
      <c r="E23" s="30"/>
      <c r="F23" s="30"/>
      <c r="G23" s="12"/>
      <c r="H23" s="30" t="s">
        <v>174</v>
      </c>
      <c r="I23" s="30"/>
      <c r="J23" s="30"/>
      <c r="K23" s="30"/>
      <c r="L23" s="30"/>
      <c r="M23" s="12"/>
    </row>
    <row r="24" spans="1:14" ht="15.75" thickBot="1" x14ac:dyDescent="0.3">
      <c r="A24" s="53"/>
      <c r="B24" s="31">
        <v>2014</v>
      </c>
      <c r="C24" s="31"/>
      <c r="D24" s="12"/>
      <c r="E24" s="31">
        <v>2013</v>
      </c>
      <c r="F24" s="31"/>
      <c r="G24" s="12"/>
      <c r="H24" s="31">
        <v>2014</v>
      </c>
      <c r="I24" s="31"/>
      <c r="J24" s="15"/>
      <c r="K24" s="31">
        <v>2013</v>
      </c>
      <c r="L24" s="31"/>
      <c r="M24" s="12"/>
    </row>
    <row r="25" spans="1:14" x14ac:dyDescent="0.25">
      <c r="A25" s="53"/>
      <c r="B25" s="69"/>
      <c r="C25" s="69"/>
      <c r="D25" s="11"/>
      <c r="E25" s="39"/>
      <c r="F25" s="39"/>
      <c r="G25" s="11"/>
      <c r="H25" s="39"/>
      <c r="I25" s="39"/>
      <c r="J25" s="11"/>
      <c r="K25" s="39"/>
      <c r="L25" s="39"/>
      <c r="M25" s="11"/>
    </row>
    <row r="26" spans="1:14" x14ac:dyDescent="0.25">
      <c r="A26" s="53"/>
      <c r="B26" s="65" t="s">
        <v>125</v>
      </c>
      <c r="C26" s="66">
        <v>3</v>
      </c>
      <c r="D26" s="17"/>
      <c r="E26" s="43" t="s">
        <v>125</v>
      </c>
      <c r="F26" s="22" t="s">
        <v>175</v>
      </c>
      <c r="G26" s="17"/>
      <c r="H26" s="43" t="s">
        <v>125</v>
      </c>
      <c r="I26" s="22">
        <v>2</v>
      </c>
      <c r="J26" s="17"/>
      <c r="K26" s="43" t="s">
        <v>125</v>
      </c>
      <c r="L26" s="22" t="s">
        <v>175</v>
      </c>
      <c r="M26" s="17"/>
    </row>
    <row r="27" spans="1:14" x14ac:dyDescent="0.25">
      <c r="A27" s="53"/>
      <c r="B27" s="11"/>
      <c r="C27" s="11"/>
      <c r="D27" s="11"/>
      <c r="E27" s="11"/>
      <c r="F27" s="11"/>
      <c r="G27" s="11"/>
      <c r="H27" s="11"/>
      <c r="I27" s="11"/>
      <c r="J27" s="11"/>
      <c r="K27" s="11"/>
    </row>
    <row r="28" spans="1:14" ht="15" customHeight="1" x14ac:dyDescent="0.25">
      <c r="A28" s="53" t="s">
        <v>571</v>
      </c>
      <c r="B28" s="52" t="s">
        <v>3</v>
      </c>
      <c r="C28" s="52"/>
      <c r="D28" s="52"/>
      <c r="E28" s="52"/>
      <c r="F28" s="52"/>
      <c r="G28" s="52"/>
      <c r="H28" s="52"/>
      <c r="I28" s="52"/>
      <c r="J28" s="52"/>
      <c r="K28" s="52"/>
      <c r="L28" s="52"/>
      <c r="M28" s="52"/>
      <c r="N28" s="52"/>
    </row>
    <row r="29" spans="1:14" x14ac:dyDescent="0.25">
      <c r="A29" s="53"/>
      <c r="B29" s="56" t="s">
        <v>180</v>
      </c>
      <c r="C29" s="56"/>
      <c r="D29" s="56"/>
      <c r="E29" s="56"/>
      <c r="F29" s="56"/>
      <c r="G29" s="56"/>
      <c r="H29" s="56"/>
      <c r="I29" s="56"/>
      <c r="J29" s="56"/>
      <c r="K29" s="56"/>
      <c r="L29" s="56"/>
      <c r="M29" s="56"/>
      <c r="N29" s="56"/>
    </row>
    <row r="30" spans="1:14" x14ac:dyDescent="0.25">
      <c r="A30" s="53"/>
      <c r="B30" s="56"/>
      <c r="C30" s="56"/>
      <c r="D30" s="56"/>
      <c r="E30" s="56"/>
      <c r="F30" s="56"/>
      <c r="G30" s="56"/>
      <c r="H30" s="56"/>
      <c r="I30" s="56"/>
      <c r="J30" s="56"/>
      <c r="K30" s="56"/>
      <c r="L30" s="56"/>
      <c r="M30" s="56"/>
      <c r="N30" s="56"/>
    </row>
    <row r="31" spans="1:14" x14ac:dyDescent="0.25">
      <c r="A31" s="53"/>
      <c r="B31" s="11"/>
      <c r="C31" s="12"/>
      <c r="D31" s="29" t="s">
        <v>168</v>
      </c>
      <c r="E31" s="29"/>
      <c r="F31" s="29"/>
      <c r="G31" s="29"/>
      <c r="H31" s="29"/>
      <c r="I31" s="12"/>
    </row>
    <row r="32" spans="1:14" x14ac:dyDescent="0.25">
      <c r="A32" s="53"/>
      <c r="B32" s="70" t="s">
        <v>181</v>
      </c>
      <c r="C32" s="12"/>
      <c r="D32" s="29" t="s">
        <v>182</v>
      </c>
      <c r="E32" s="29"/>
      <c r="F32" s="29"/>
      <c r="G32" s="29"/>
      <c r="H32" s="29"/>
      <c r="I32" s="12"/>
    </row>
    <row r="33" spans="1:14" ht="15.75" thickBot="1" x14ac:dyDescent="0.3">
      <c r="A33" s="53"/>
      <c r="B33" s="70" t="s">
        <v>182</v>
      </c>
      <c r="C33" s="12"/>
      <c r="D33" s="30" t="s">
        <v>183</v>
      </c>
      <c r="E33" s="30"/>
      <c r="F33" s="30"/>
      <c r="G33" s="30"/>
      <c r="H33" s="30"/>
      <c r="I33" s="12"/>
    </row>
    <row r="34" spans="1:14" ht="15.75" thickBot="1" x14ac:dyDescent="0.3">
      <c r="A34" s="53"/>
      <c r="B34" s="71" t="s">
        <v>183</v>
      </c>
      <c r="C34" s="12"/>
      <c r="D34" s="31">
        <v>2014</v>
      </c>
      <c r="E34" s="31"/>
      <c r="F34" s="12"/>
      <c r="G34" s="31">
        <v>2013</v>
      </c>
      <c r="H34" s="31"/>
      <c r="I34" s="12"/>
    </row>
    <row r="35" spans="1:14" x14ac:dyDescent="0.25">
      <c r="A35" s="53"/>
      <c r="B35" s="25"/>
      <c r="C35" s="11"/>
      <c r="D35" s="39"/>
      <c r="E35" s="39"/>
      <c r="F35" s="11"/>
      <c r="G35" s="39"/>
      <c r="H35" s="39"/>
      <c r="I35" s="11"/>
    </row>
    <row r="36" spans="1:14" x14ac:dyDescent="0.25">
      <c r="A36" s="53"/>
      <c r="B36" s="72" t="s">
        <v>184</v>
      </c>
      <c r="C36" s="17"/>
      <c r="D36" s="43" t="s">
        <v>125</v>
      </c>
      <c r="E36" s="22">
        <v>1</v>
      </c>
      <c r="F36" s="17"/>
      <c r="G36" s="43" t="s">
        <v>125</v>
      </c>
      <c r="H36" s="22" t="s">
        <v>185</v>
      </c>
      <c r="I36" s="43" t="s">
        <v>135</v>
      </c>
    </row>
    <row r="37" spans="1:14" x14ac:dyDescent="0.25">
      <c r="A37" s="53"/>
      <c r="B37" s="11"/>
      <c r="C37" s="11"/>
      <c r="D37" s="11"/>
      <c r="E37" s="11"/>
      <c r="F37" s="11"/>
      <c r="G37" s="11"/>
      <c r="H37" s="11"/>
      <c r="I37" s="11"/>
    </row>
    <row r="38" spans="1:14" x14ac:dyDescent="0.25">
      <c r="A38" s="53"/>
      <c r="B38" s="57"/>
      <c r="C38" s="57"/>
      <c r="D38" s="57"/>
      <c r="E38" s="57"/>
      <c r="F38" s="57"/>
      <c r="G38" s="57"/>
      <c r="H38" s="57"/>
      <c r="I38" s="57"/>
      <c r="J38" s="57"/>
      <c r="K38" s="57"/>
      <c r="L38" s="57"/>
      <c r="M38" s="57"/>
      <c r="N38" s="57"/>
    </row>
    <row r="39" spans="1:14" x14ac:dyDescent="0.25">
      <c r="A39" s="53"/>
      <c r="B39" s="56" t="s">
        <v>186</v>
      </c>
      <c r="C39" s="56"/>
      <c r="D39" s="56"/>
      <c r="E39" s="56"/>
      <c r="F39" s="56"/>
      <c r="G39" s="56"/>
      <c r="H39" s="56"/>
      <c r="I39" s="56"/>
      <c r="J39" s="56"/>
      <c r="K39" s="56"/>
      <c r="L39" s="56"/>
      <c r="M39" s="56"/>
      <c r="N39" s="56"/>
    </row>
    <row r="40" spans="1:14" x14ac:dyDescent="0.25">
      <c r="A40" s="53"/>
      <c r="B40" s="56"/>
      <c r="C40" s="56"/>
      <c r="D40" s="56"/>
      <c r="E40" s="56"/>
      <c r="F40" s="56"/>
      <c r="G40" s="56"/>
      <c r="H40" s="56"/>
      <c r="I40" s="56"/>
      <c r="J40" s="56"/>
      <c r="K40" s="56"/>
      <c r="L40" s="56"/>
      <c r="M40" s="56"/>
      <c r="N40" s="56"/>
    </row>
    <row r="41" spans="1:14" x14ac:dyDescent="0.25">
      <c r="A41" s="53"/>
      <c r="B41" s="11"/>
      <c r="C41" s="12"/>
      <c r="D41" s="29" t="s">
        <v>168</v>
      </c>
      <c r="E41" s="29"/>
      <c r="F41" s="29"/>
      <c r="G41" s="29"/>
      <c r="H41" s="29"/>
      <c r="I41" s="12"/>
    </row>
    <row r="42" spans="1:14" x14ac:dyDescent="0.25">
      <c r="A42" s="53"/>
      <c r="B42" s="70" t="s">
        <v>187</v>
      </c>
      <c r="C42" s="12"/>
      <c r="D42" s="29" t="s">
        <v>182</v>
      </c>
      <c r="E42" s="29"/>
      <c r="F42" s="29"/>
      <c r="G42" s="29"/>
      <c r="H42" s="29"/>
      <c r="I42" s="12"/>
    </row>
    <row r="43" spans="1:14" ht="15.75" thickBot="1" x14ac:dyDescent="0.3">
      <c r="A43" s="53"/>
      <c r="B43" s="70" t="s">
        <v>182</v>
      </c>
      <c r="C43" s="12"/>
      <c r="D43" s="30" t="s">
        <v>183</v>
      </c>
      <c r="E43" s="30"/>
      <c r="F43" s="30"/>
      <c r="G43" s="30"/>
      <c r="H43" s="30"/>
      <c r="I43" s="12"/>
    </row>
    <row r="44" spans="1:14" ht="15.75" thickBot="1" x14ac:dyDescent="0.3">
      <c r="A44" s="53"/>
      <c r="B44" s="71" t="s">
        <v>183</v>
      </c>
      <c r="C44" s="12"/>
      <c r="D44" s="31">
        <v>2014</v>
      </c>
      <c r="E44" s="31"/>
      <c r="F44" s="12"/>
      <c r="G44" s="31">
        <v>2013</v>
      </c>
      <c r="H44" s="31"/>
      <c r="I44" s="12"/>
    </row>
    <row r="45" spans="1:14" x14ac:dyDescent="0.25">
      <c r="A45" s="53"/>
      <c r="B45" s="25"/>
      <c r="C45" s="11"/>
      <c r="D45" s="39"/>
      <c r="E45" s="39"/>
      <c r="F45" s="11"/>
      <c r="G45" s="39"/>
      <c r="H45" s="39"/>
      <c r="I45" s="11"/>
    </row>
    <row r="46" spans="1:14" x14ac:dyDescent="0.25">
      <c r="A46" s="53"/>
      <c r="B46" s="72" t="s">
        <v>184</v>
      </c>
      <c r="C46" s="17"/>
      <c r="D46" s="43" t="s">
        <v>125</v>
      </c>
      <c r="E46" s="22" t="s">
        <v>175</v>
      </c>
      <c r="F46" s="17"/>
      <c r="G46" s="43" t="s">
        <v>125</v>
      </c>
      <c r="H46" s="22" t="s">
        <v>188</v>
      </c>
      <c r="I46" s="43" t="s">
        <v>135</v>
      </c>
    </row>
    <row r="47" spans="1:14" x14ac:dyDescent="0.25">
      <c r="A47" s="53"/>
      <c r="B47" s="11"/>
      <c r="C47" s="11"/>
      <c r="D47" s="11"/>
      <c r="E47" s="11"/>
      <c r="F47" s="11"/>
      <c r="G47" s="11"/>
      <c r="H47" s="11"/>
      <c r="I47" s="11"/>
    </row>
    <row r="48" spans="1:14" ht="15" customHeight="1" x14ac:dyDescent="0.25">
      <c r="A48" s="53" t="s">
        <v>572</v>
      </c>
      <c r="B48" s="52" t="s">
        <v>3</v>
      </c>
      <c r="C48" s="52"/>
      <c r="D48" s="52"/>
      <c r="E48" s="52"/>
      <c r="F48" s="52"/>
      <c r="G48" s="52"/>
      <c r="H48" s="52"/>
      <c r="I48" s="52"/>
      <c r="J48" s="52"/>
      <c r="K48" s="52"/>
      <c r="L48" s="52"/>
      <c r="M48" s="52"/>
      <c r="N48" s="52"/>
    </row>
    <row r="49" spans="1:14" x14ac:dyDescent="0.25">
      <c r="A49" s="53"/>
      <c r="B49" s="56"/>
      <c r="C49" s="56"/>
      <c r="D49" s="56"/>
      <c r="E49" s="56"/>
      <c r="F49" s="56"/>
      <c r="G49" s="56"/>
      <c r="H49" s="56"/>
      <c r="I49" s="56"/>
      <c r="J49" s="56"/>
      <c r="K49" s="56"/>
      <c r="L49" s="56"/>
      <c r="M49" s="56"/>
      <c r="N49" s="56"/>
    </row>
    <row r="50" spans="1:14" x14ac:dyDescent="0.25">
      <c r="A50" s="53"/>
      <c r="B50" s="56"/>
      <c r="C50" s="56"/>
      <c r="D50" s="56"/>
      <c r="E50" s="56"/>
      <c r="F50" s="56"/>
      <c r="G50" s="56"/>
      <c r="H50" s="56"/>
      <c r="I50" s="56"/>
      <c r="J50" s="56"/>
      <c r="K50" s="56"/>
      <c r="L50" s="56"/>
      <c r="M50" s="56"/>
      <c r="N50" s="56"/>
    </row>
    <row r="51" spans="1:14" ht="15.75" thickBot="1" x14ac:dyDescent="0.3">
      <c r="A51" s="53"/>
      <c r="B51" s="11"/>
      <c r="C51" s="12"/>
      <c r="D51" s="13" t="s">
        <v>191</v>
      </c>
      <c r="E51" s="12"/>
      <c r="F51" s="30" t="s">
        <v>192</v>
      </c>
      <c r="G51" s="30"/>
      <c r="H51" s="30"/>
      <c r="I51" s="30"/>
      <c r="J51" s="30"/>
      <c r="K51" s="30"/>
      <c r="L51" s="30"/>
      <c r="M51" s="30"/>
      <c r="N51" s="12"/>
    </row>
    <row r="52" spans="1:14" x14ac:dyDescent="0.25">
      <c r="A52" s="53"/>
      <c r="B52" s="11"/>
      <c r="C52" s="12"/>
      <c r="D52" s="13" t="s">
        <v>193</v>
      </c>
      <c r="E52" s="12"/>
      <c r="F52" s="78" t="s">
        <v>122</v>
      </c>
      <c r="G52" s="78"/>
      <c r="H52" s="15"/>
      <c r="I52" s="78" t="s">
        <v>146</v>
      </c>
      <c r="J52" s="78"/>
      <c r="K52" s="15"/>
      <c r="L52" s="78" t="s">
        <v>122</v>
      </c>
      <c r="M52" s="78"/>
      <c r="N52" s="12"/>
    </row>
    <row r="53" spans="1:14" ht="15.75" thickBot="1" x14ac:dyDescent="0.3">
      <c r="A53" s="53"/>
      <c r="B53" s="11"/>
      <c r="C53" s="12"/>
      <c r="D53" s="14" t="s">
        <v>194</v>
      </c>
      <c r="E53" s="12"/>
      <c r="F53" s="30">
        <v>2014</v>
      </c>
      <c r="G53" s="30"/>
      <c r="H53" s="12"/>
      <c r="I53" s="30">
        <v>2013</v>
      </c>
      <c r="J53" s="30"/>
      <c r="K53" s="12"/>
      <c r="L53" s="30">
        <v>2013</v>
      </c>
      <c r="M53" s="30"/>
      <c r="N53" s="12"/>
    </row>
    <row r="54" spans="1:14" x14ac:dyDescent="0.25">
      <c r="A54" s="53"/>
      <c r="B54" s="25"/>
      <c r="C54" s="11"/>
      <c r="D54" s="12"/>
      <c r="E54" s="11"/>
      <c r="F54" s="39"/>
      <c r="G54" s="39"/>
      <c r="H54" s="11"/>
      <c r="I54" s="39"/>
      <c r="J54" s="39"/>
      <c r="K54" s="11"/>
      <c r="L54" s="39"/>
      <c r="M54" s="39"/>
      <c r="N54" s="11"/>
    </row>
    <row r="55" spans="1:14" x14ac:dyDescent="0.25">
      <c r="A55" s="53"/>
      <c r="B55" s="16" t="s">
        <v>195</v>
      </c>
      <c r="C55" s="17"/>
      <c r="D55" s="48"/>
      <c r="E55" s="17"/>
      <c r="F55" s="32"/>
      <c r="G55" s="32"/>
      <c r="H55" s="17"/>
      <c r="I55" s="32"/>
      <c r="J55" s="32"/>
      <c r="K55" s="17"/>
      <c r="L55" s="32"/>
      <c r="M55" s="32"/>
      <c r="N55" s="17"/>
    </row>
    <row r="56" spans="1:14" ht="25.5" x14ac:dyDescent="0.25">
      <c r="A56" s="53"/>
      <c r="B56" s="18" t="s">
        <v>196</v>
      </c>
      <c r="C56" s="11"/>
      <c r="D56" s="12"/>
      <c r="E56" s="11"/>
      <c r="F56" s="38"/>
      <c r="G56" s="38"/>
      <c r="H56" s="11"/>
      <c r="I56" s="38"/>
      <c r="J56" s="38"/>
      <c r="K56" s="11"/>
      <c r="L56" s="38"/>
      <c r="M56" s="38"/>
      <c r="N56" s="11"/>
    </row>
    <row r="57" spans="1:14" x14ac:dyDescent="0.25">
      <c r="A57" s="53"/>
      <c r="B57" s="74" t="s">
        <v>197</v>
      </c>
      <c r="C57" s="17"/>
      <c r="D57" s="75" t="s">
        <v>198</v>
      </c>
      <c r="E57" s="17"/>
      <c r="F57" s="43" t="s">
        <v>125</v>
      </c>
      <c r="G57" s="22" t="s">
        <v>175</v>
      </c>
      <c r="H57" s="17"/>
      <c r="I57" s="43" t="s">
        <v>125</v>
      </c>
      <c r="J57" s="22">
        <v>1</v>
      </c>
      <c r="K57" s="17"/>
      <c r="L57" s="43" t="s">
        <v>125</v>
      </c>
      <c r="M57" s="22" t="s">
        <v>175</v>
      </c>
      <c r="N57" s="17"/>
    </row>
    <row r="58" spans="1:14" ht="25.5" x14ac:dyDescent="0.25">
      <c r="A58" s="53"/>
      <c r="B58" s="18" t="s">
        <v>199</v>
      </c>
      <c r="C58" s="11"/>
      <c r="D58" s="12"/>
      <c r="E58" s="11"/>
      <c r="F58" s="38"/>
      <c r="G58" s="38"/>
      <c r="H58" s="11"/>
      <c r="I58" s="38"/>
      <c r="J58" s="38"/>
      <c r="K58" s="11"/>
      <c r="L58" s="38"/>
      <c r="M58" s="38"/>
      <c r="N58" s="11"/>
    </row>
    <row r="59" spans="1:14" ht="15.75" thickBot="1" x14ac:dyDescent="0.3">
      <c r="A59" s="53"/>
      <c r="B59" s="74" t="s">
        <v>200</v>
      </c>
      <c r="C59" s="17"/>
      <c r="D59" s="75" t="s">
        <v>198</v>
      </c>
      <c r="E59" s="17"/>
      <c r="F59" s="76"/>
      <c r="G59" s="24">
        <v>10</v>
      </c>
      <c r="H59" s="17"/>
      <c r="I59" s="76"/>
      <c r="J59" s="24">
        <v>3</v>
      </c>
      <c r="K59" s="17"/>
      <c r="L59" s="76"/>
      <c r="M59" s="24">
        <v>4</v>
      </c>
      <c r="N59" s="17"/>
    </row>
    <row r="60" spans="1:14" ht="15.75" thickBot="1" x14ac:dyDescent="0.3">
      <c r="A60" s="53"/>
      <c r="B60" s="41" t="s">
        <v>201</v>
      </c>
      <c r="C60" s="11"/>
      <c r="D60" s="12"/>
      <c r="E60" s="11"/>
      <c r="F60" s="44" t="s">
        <v>125</v>
      </c>
      <c r="G60" s="60">
        <v>10</v>
      </c>
      <c r="H60" s="11"/>
      <c r="I60" s="44" t="s">
        <v>125</v>
      </c>
      <c r="J60" s="60">
        <v>4</v>
      </c>
      <c r="K60" s="11"/>
      <c r="L60" s="44" t="s">
        <v>125</v>
      </c>
      <c r="M60" s="60">
        <v>4</v>
      </c>
      <c r="N60" s="11"/>
    </row>
    <row r="61" spans="1:14" ht="15.75" thickTop="1" x14ac:dyDescent="0.25">
      <c r="A61" s="53"/>
      <c r="B61" s="42"/>
      <c r="C61" s="17"/>
      <c r="D61" s="48"/>
      <c r="E61" s="17"/>
      <c r="F61" s="79"/>
      <c r="G61" s="79"/>
      <c r="H61" s="17"/>
      <c r="I61" s="79"/>
      <c r="J61" s="79"/>
      <c r="K61" s="17"/>
      <c r="L61" s="79"/>
      <c r="M61" s="79"/>
      <c r="N61" s="17"/>
    </row>
    <row r="62" spans="1:14" x14ac:dyDescent="0.25">
      <c r="A62" s="53"/>
      <c r="B62" s="41" t="s">
        <v>202</v>
      </c>
      <c r="C62" s="11"/>
      <c r="D62" s="12"/>
      <c r="E62" s="11"/>
      <c r="F62" s="38"/>
      <c r="G62" s="38"/>
      <c r="H62" s="11"/>
      <c r="I62" s="38"/>
      <c r="J62" s="38"/>
      <c r="K62" s="11"/>
      <c r="L62" s="38"/>
      <c r="M62" s="38"/>
      <c r="N62" s="11"/>
    </row>
    <row r="63" spans="1:14" ht="25.5" x14ac:dyDescent="0.25">
      <c r="A63" s="53"/>
      <c r="B63" s="21" t="s">
        <v>196</v>
      </c>
      <c r="C63" s="17"/>
      <c r="D63" s="48"/>
      <c r="E63" s="17"/>
      <c r="F63" s="32"/>
      <c r="G63" s="32"/>
      <c r="H63" s="17"/>
      <c r="I63" s="32"/>
      <c r="J63" s="32"/>
      <c r="K63" s="17"/>
      <c r="L63" s="32"/>
      <c r="M63" s="32"/>
      <c r="N63" s="17"/>
    </row>
    <row r="64" spans="1:14" x14ac:dyDescent="0.25">
      <c r="A64" s="53"/>
      <c r="B64" s="77" t="s">
        <v>197</v>
      </c>
      <c r="C64" s="11"/>
      <c r="D64" s="47" t="s">
        <v>203</v>
      </c>
      <c r="E64" s="11"/>
      <c r="F64" s="10" t="s">
        <v>125</v>
      </c>
      <c r="G64" s="19" t="s">
        <v>175</v>
      </c>
      <c r="H64" s="11"/>
      <c r="I64" s="10" t="s">
        <v>125</v>
      </c>
      <c r="J64" s="19" t="s">
        <v>175</v>
      </c>
      <c r="K64" s="11"/>
      <c r="L64" s="10" t="s">
        <v>125</v>
      </c>
      <c r="M64" s="19">
        <v>1</v>
      </c>
      <c r="N64" s="11"/>
    </row>
    <row r="65" spans="1:14" x14ac:dyDescent="0.25">
      <c r="A65" s="53"/>
      <c r="B65" s="42"/>
      <c r="C65" s="17"/>
      <c r="D65" s="48"/>
      <c r="E65" s="17"/>
      <c r="F65" s="32"/>
      <c r="G65" s="32"/>
      <c r="H65" s="17"/>
      <c r="I65" s="32"/>
      <c r="J65" s="32"/>
      <c r="K65" s="17"/>
      <c r="L65" s="32"/>
      <c r="M65" s="32"/>
      <c r="N65" s="17"/>
    </row>
    <row r="66" spans="1:14" ht="25.5" x14ac:dyDescent="0.25">
      <c r="A66" s="53"/>
      <c r="B66" s="18" t="s">
        <v>199</v>
      </c>
      <c r="C66" s="11"/>
      <c r="D66" s="12"/>
      <c r="E66" s="11"/>
      <c r="F66" s="38"/>
      <c r="G66" s="38"/>
      <c r="H66" s="11"/>
      <c r="I66" s="38"/>
      <c r="J66" s="38"/>
      <c r="K66" s="11"/>
      <c r="L66" s="38"/>
      <c r="M66" s="38"/>
      <c r="N66" s="11"/>
    </row>
    <row r="67" spans="1:14" ht="15.75" thickBot="1" x14ac:dyDescent="0.3">
      <c r="A67" s="53"/>
      <c r="B67" s="74" t="s">
        <v>200</v>
      </c>
      <c r="C67" s="17"/>
      <c r="D67" s="75" t="s">
        <v>203</v>
      </c>
      <c r="E67" s="17"/>
      <c r="F67" s="37">
        <v>6</v>
      </c>
      <c r="G67" s="37"/>
      <c r="H67" s="17"/>
      <c r="I67" s="37">
        <v>7</v>
      </c>
      <c r="J67" s="37"/>
      <c r="K67" s="17"/>
      <c r="L67" s="37">
        <v>12</v>
      </c>
      <c r="M67" s="37"/>
      <c r="N67" s="17"/>
    </row>
    <row r="68" spans="1:14" ht="15.75" thickBot="1" x14ac:dyDescent="0.3">
      <c r="A68" s="53"/>
      <c r="B68" s="41" t="s">
        <v>204</v>
      </c>
      <c r="C68" s="11"/>
      <c r="D68" s="12"/>
      <c r="E68" s="11"/>
      <c r="F68" s="44" t="s">
        <v>125</v>
      </c>
      <c r="G68" s="45">
        <v>6</v>
      </c>
      <c r="H68" s="11"/>
      <c r="I68" s="44" t="s">
        <v>125</v>
      </c>
      <c r="J68" s="45">
        <v>7</v>
      </c>
      <c r="K68" s="11"/>
      <c r="L68" s="44" t="s">
        <v>125</v>
      </c>
      <c r="M68" s="45">
        <v>13</v>
      </c>
      <c r="N68" s="11"/>
    </row>
  </sheetData>
  <mergeCells count="111">
    <mergeCell ref="A48:A68"/>
    <mergeCell ref="B48:N48"/>
    <mergeCell ref="B49:N49"/>
    <mergeCell ref="B50:N50"/>
    <mergeCell ref="A28:A47"/>
    <mergeCell ref="B28:N28"/>
    <mergeCell ref="B29:N29"/>
    <mergeCell ref="B30:N30"/>
    <mergeCell ref="B38:N38"/>
    <mergeCell ref="B39:N39"/>
    <mergeCell ref="B40:N40"/>
    <mergeCell ref="A1:A2"/>
    <mergeCell ref="B1:N1"/>
    <mergeCell ref="B2:N2"/>
    <mergeCell ref="B3:N3"/>
    <mergeCell ref="A4:A27"/>
    <mergeCell ref="B4:N4"/>
    <mergeCell ref="B5:N5"/>
    <mergeCell ref="B6:N6"/>
    <mergeCell ref="B16:N16"/>
    <mergeCell ref="B17:N17"/>
    <mergeCell ref="F66:G66"/>
    <mergeCell ref="I66:J66"/>
    <mergeCell ref="L66:M66"/>
    <mergeCell ref="F67:G67"/>
    <mergeCell ref="I67:J67"/>
    <mergeCell ref="L67:M67"/>
    <mergeCell ref="F63:G63"/>
    <mergeCell ref="I63:J63"/>
    <mergeCell ref="L63:M63"/>
    <mergeCell ref="F65:G65"/>
    <mergeCell ref="I65:J65"/>
    <mergeCell ref="L65:M65"/>
    <mergeCell ref="F61:G61"/>
    <mergeCell ref="I61:J61"/>
    <mergeCell ref="L61:M61"/>
    <mergeCell ref="F62:G62"/>
    <mergeCell ref="I62:J62"/>
    <mergeCell ref="L62:M62"/>
    <mergeCell ref="F56:G56"/>
    <mergeCell ref="I56:J56"/>
    <mergeCell ref="L56:M56"/>
    <mergeCell ref="F58:G58"/>
    <mergeCell ref="I58:J58"/>
    <mergeCell ref="L58:M58"/>
    <mergeCell ref="F54:G54"/>
    <mergeCell ref="I54:J54"/>
    <mergeCell ref="L54:M54"/>
    <mergeCell ref="F55:G55"/>
    <mergeCell ref="I55:J55"/>
    <mergeCell ref="L55:M55"/>
    <mergeCell ref="F51:M51"/>
    <mergeCell ref="F52:G52"/>
    <mergeCell ref="I52:J52"/>
    <mergeCell ref="L52:M52"/>
    <mergeCell ref="F53:G53"/>
    <mergeCell ref="I53:J53"/>
    <mergeCell ref="L53:M53"/>
    <mergeCell ref="D42:H42"/>
    <mergeCell ref="D43:H43"/>
    <mergeCell ref="D44:E44"/>
    <mergeCell ref="G44:H44"/>
    <mergeCell ref="D45:E45"/>
    <mergeCell ref="G45:H45"/>
    <mergeCell ref="D33:H33"/>
    <mergeCell ref="D34:E34"/>
    <mergeCell ref="G34:H34"/>
    <mergeCell ref="D35:E35"/>
    <mergeCell ref="G35:H35"/>
    <mergeCell ref="D41:H41"/>
    <mergeCell ref="B25:C25"/>
    <mergeCell ref="E25:F25"/>
    <mergeCell ref="H25:I25"/>
    <mergeCell ref="K25:L25"/>
    <mergeCell ref="D31:H31"/>
    <mergeCell ref="D32:H32"/>
    <mergeCell ref="B23:F23"/>
    <mergeCell ref="H23:L23"/>
    <mergeCell ref="B24:C24"/>
    <mergeCell ref="E24:F24"/>
    <mergeCell ref="H24:I24"/>
    <mergeCell ref="K24:L24"/>
    <mergeCell ref="B20:F20"/>
    <mergeCell ref="H20:L20"/>
    <mergeCell ref="B21:F21"/>
    <mergeCell ref="H21:L21"/>
    <mergeCell ref="B22:F22"/>
    <mergeCell ref="H22:L22"/>
    <mergeCell ref="B13:C13"/>
    <mergeCell ref="E13:F13"/>
    <mergeCell ref="H13:I13"/>
    <mergeCell ref="K13:L13"/>
    <mergeCell ref="B19:C19"/>
    <mergeCell ref="E19:F19"/>
    <mergeCell ref="H19:L19"/>
    <mergeCell ref="B18:N18"/>
    <mergeCell ref="B10:F10"/>
    <mergeCell ref="H10:L10"/>
    <mergeCell ref="B11:F11"/>
    <mergeCell ref="H11:L11"/>
    <mergeCell ref="B12:C12"/>
    <mergeCell ref="E12:F12"/>
    <mergeCell ref="H12:I12"/>
    <mergeCell ref="K12:L12"/>
    <mergeCell ref="B7:C7"/>
    <mergeCell ref="E7:F7"/>
    <mergeCell ref="H7:L7"/>
    <mergeCell ref="B8:F8"/>
    <mergeCell ref="H8:L8"/>
    <mergeCell ref="B9:F9"/>
    <mergeCell ref="H9: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15.140625" customWidth="1"/>
    <col min="4" max="4" width="4.42578125" customWidth="1"/>
    <col min="5" max="5" width="6.42578125" customWidth="1"/>
    <col min="6" max="6" width="2.42578125" customWidth="1"/>
    <col min="7" max="7" width="4.5703125" customWidth="1"/>
    <col min="8" max="8" width="6.5703125" customWidth="1"/>
    <col min="9" max="9" width="2.42578125" customWidth="1"/>
    <col min="10" max="10" width="4.5703125" customWidth="1"/>
    <col min="11" max="11" width="6.5703125" customWidth="1"/>
    <col min="12" max="12" width="2.42578125" customWidth="1"/>
    <col min="13" max="13" width="3.7109375" customWidth="1"/>
    <col min="14" max="14" width="7.42578125" customWidth="1"/>
    <col min="15" max="15" width="2.42578125" customWidth="1"/>
  </cols>
  <sheetData>
    <row r="1" spans="1:15" ht="15" customHeight="1" x14ac:dyDescent="0.25">
      <c r="A1" s="7" t="s">
        <v>57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05</v>
      </c>
      <c r="B3" s="52" t="s">
        <v>3</v>
      </c>
      <c r="C3" s="52"/>
      <c r="D3" s="52"/>
      <c r="E3" s="52"/>
      <c r="F3" s="52"/>
      <c r="G3" s="52"/>
      <c r="H3" s="52"/>
      <c r="I3" s="52"/>
      <c r="J3" s="52"/>
      <c r="K3" s="52"/>
      <c r="L3" s="52"/>
      <c r="M3" s="52"/>
      <c r="N3" s="52"/>
      <c r="O3" s="52"/>
    </row>
    <row r="4" spans="1:15" ht="15" customHeight="1" x14ac:dyDescent="0.25">
      <c r="A4" s="53" t="s">
        <v>574</v>
      </c>
      <c r="B4" s="52" t="s">
        <v>3</v>
      </c>
      <c r="C4" s="52"/>
      <c r="D4" s="52"/>
      <c r="E4" s="52"/>
      <c r="F4" s="52"/>
      <c r="G4" s="52"/>
      <c r="H4" s="52"/>
      <c r="I4" s="52"/>
      <c r="J4" s="52"/>
      <c r="K4" s="52"/>
      <c r="L4" s="52"/>
      <c r="M4" s="52"/>
      <c r="N4" s="52"/>
      <c r="O4" s="52"/>
    </row>
    <row r="5" spans="1:15" x14ac:dyDescent="0.25">
      <c r="A5" s="53"/>
      <c r="B5" s="56" t="s">
        <v>207</v>
      </c>
      <c r="C5" s="56"/>
      <c r="D5" s="56"/>
      <c r="E5" s="56"/>
      <c r="F5" s="56"/>
      <c r="G5" s="56"/>
      <c r="H5" s="56"/>
      <c r="I5" s="56"/>
      <c r="J5" s="56"/>
      <c r="K5" s="56"/>
      <c r="L5" s="56"/>
      <c r="M5" s="56"/>
      <c r="N5" s="56"/>
      <c r="O5" s="56"/>
    </row>
    <row r="6" spans="1:15" x14ac:dyDescent="0.25">
      <c r="A6" s="53"/>
      <c r="B6" s="56"/>
      <c r="C6" s="56"/>
      <c r="D6" s="56"/>
      <c r="E6" s="56"/>
      <c r="F6" s="56"/>
      <c r="G6" s="56"/>
      <c r="H6" s="56"/>
      <c r="I6" s="56"/>
      <c r="J6" s="56"/>
      <c r="K6" s="56"/>
      <c r="L6" s="56"/>
      <c r="M6" s="56"/>
      <c r="N6" s="56"/>
      <c r="O6" s="56"/>
    </row>
    <row r="7" spans="1:15" x14ac:dyDescent="0.25">
      <c r="A7" s="53"/>
      <c r="B7" s="67"/>
      <c r="C7" s="68"/>
      <c r="D7" s="29" t="s">
        <v>208</v>
      </c>
      <c r="E7" s="29"/>
      <c r="F7" s="68"/>
      <c r="G7" s="29" t="s">
        <v>211</v>
      </c>
      <c r="H7" s="29"/>
      <c r="I7" s="68"/>
      <c r="J7" s="29" t="s">
        <v>130</v>
      </c>
      <c r="K7" s="29"/>
      <c r="L7" s="68"/>
      <c r="M7" s="29" t="s">
        <v>214</v>
      </c>
      <c r="N7" s="29"/>
      <c r="O7" s="68"/>
    </row>
    <row r="8" spans="1:15" x14ac:dyDescent="0.25">
      <c r="A8" s="53"/>
      <c r="B8" s="67"/>
      <c r="C8" s="68"/>
      <c r="D8" s="29" t="s">
        <v>209</v>
      </c>
      <c r="E8" s="29"/>
      <c r="F8" s="68"/>
      <c r="G8" s="29" t="s">
        <v>212</v>
      </c>
      <c r="H8" s="29"/>
      <c r="I8" s="68"/>
      <c r="J8" s="29" t="s">
        <v>212</v>
      </c>
      <c r="K8" s="29"/>
      <c r="L8" s="68"/>
      <c r="M8" s="29" t="s">
        <v>212</v>
      </c>
      <c r="N8" s="29"/>
      <c r="O8" s="68"/>
    </row>
    <row r="9" spans="1:15" ht="15.75" thickBot="1" x14ac:dyDescent="0.3">
      <c r="A9" s="53"/>
      <c r="B9" s="67"/>
      <c r="C9" s="68"/>
      <c r="D9" s="30" t="s">
        <v>210</v>
      </c>
      <c r="E9" s="30"/>
      <c r="F9" s="68"/>
      <c r="G9" s="83"/>
      <c r="H9" s="83"/>
      <c r="I9" s="68"/>
      <c r="J9" s="30" t="s">
        <v>213</v>
      </c>
      <c r="K9" s="30"/>
      <c r="L9" s="68"/>
      <c r="M9" s="83"/>
      <c r="N9" s="83"/>
      <c r="O9" s="68"/>
    </row>
    <row r="10" spans="1:15" x14ac:dyDescent="0.25">
      <c r="A10" s="53"/>
      <c r="B10" s="11"/>
      <c r="C10" s="11"/>
      <c r="D10" s="39"/>
      <c r="E10" s="39"/>
      <c r="F10" s="11"/>
      <c r="G10" s="39"/>
      <c r="H10" s="39"/>
      <c r="I10" s="11"/>
      <c r="J10" s="39"/>
      <c r="K10" s="39"/>
      <c r="L10" s="11"/>
      <c r="M10" s="39"/>
      <c r="N10" s="39"/>
      <c r="O10" s="11"/>
    </row>
    <row r="11" spans="1:15" x14ac:dyDescent="0.25">
      <c r="A11" s="53"/>
      <c r="B11" s="81" t="s">
        <v>215</v>
      </c>
      <c r="C11" s="17"/>
      <c r="D11" s="43" t="s">
        <v>125</v>
      </c>
      <c r="E11" s="22">
        <v>20</v>
      </c>
      <c r="F11" s="17"/>
      <c r="G11" s="43" t="s">
        <v>125</v>
      </c>
      <c r="H11" s="22">
        <v>3</v>
      </c>
      <c r="I11" s="17"/>
      <c r="J11" s="43" t="s">
        <v>125</v>
      </c>
      <c r="K11" s="22">
        <v>42</v>
      </c>
      <c r="L11" s="17"/>
      <c r="M11" s="43" t="s">
        <v>125</v>
      </c>
      <c r="N11" s="22">
        <v>65</v>
      </c>
      <c r="O11" s="17"/>
    </row>
    <row r="12" spans="1:15" x14ac:dyDescent="0.25">
      <c r="A12" s="53"/>
      <c r="B12" s="18" t="s">
        <v>216</v>
      </c>
      <c r="C12" s="11"/>
      <c r="D12" s="36">
        <v>1</v>
      </c>
      <c r="E12" s="36"/>
      <c r="F12" s="11"/>
      <c r="G12" s="36">
        <v>73</v>
      </c>
      <c r="H12" s="36"/>
      <c r="I12" s="11"/>
      <c r="J12" s="36">
        <v>5</v>
      </c>
      <c r="K12" s="36"/>
      <c r="L12" s="11"/>
      <c r="M12" s="36">
        <v>79</v>
      </c>
      <c r="N12" s="36"/>
      <c r="O12" s="11"/>
    </row>
    <row r="13" spans="1:15" ht="25.5" x14ac:dyDescent="0.25">
      <c r="A13" s="53"/>
      <c r="B13" s="21" t="s">
        <v>217</v>
      </c>
      <c r="C13" s="17"/>
      <c r="D13" s="32"/>
      <c r="E13" s="32"/>
      <c r="F13" s="17"/>
      <c r="G13" s="34" t="s">
        <v>218</v>
      </c>
      <c r="H13" s="34"/>
      <c r="I13" s="43" t="s">
        <v>135</v>
      </c>
      <c r="J13" s="32"/>
      <c r="K13" s="32"/>
      <c r="L13" s="17"/>
      <c r="M13" s="34" t="s">
        <v>218</v>
      </c>
      <c r="N13" s="34"/>
      <c r="O13" s="43" t="s">
        <v>135</v>
      </c>
    </row>
    <row r="14" spans="1:15" ht="25.5" x14ac:dyDescent="0.25">
      <c r="A14" s="53"/>
      <c r="B14" s="18" t="s">
        <v>219</v>
      </c>
      <c r="C14" s="11"/>
      <c r="D14" s="36" t="s">
        <v>220</v>
      </c>
      <c r="E14" s="36"/>
      <c r="F14" s="10" t="s">
        <v>135</v>
      </c>
      <c r="G14" s="36" t="s">
        <v>221</v>
      </c>
      <c r="H14" s="36"/>
      <c r="I14" s="10" t="s">
        <v>135</v>
      </c>
      <c r="J14" s="36" t="s">
        <v>221</v>
      </c>
      <c r="K14" s="36"/>
      <c r="L14" s="10" t="s">
        <v>135</v>
      </c>
      <c r="M14" s="36" t="s">
        <v>185</v>
      </c>
      <c r="N14" s="36"/>
      <c r="O14" s="10" t="s">
        <v>135</v>
      </c>
    </row>
    <row r="15" spans="1:15" ht="25.5" x14ac:dyDescent="0.25">
      <c r="A15" s="53"/>
      <c r="B15" s="21" t="s">
        <v>222</v>
      </c>
      <c r="C15" s="17"/>
      <c r="D15" s="32"/>
      <c r="E15" s="32"/>
      <c r="F15" s="17"/>
      <c r="G15" s="34" t="s">
        <v>185</v>
      </c>
      <c r="H15" s="34"/>
      <c r="I15" s="43" t="s">
        <v>135</v>
      </c>
      <c r="J15" s="32"/>
      <c r="K15" s="32"/>
      <c r="L15" s="17"/>
      <c r="M15" s="34" t="s">
        <v>185</v>
      </c>
      <c r="N15" s="34"/>
      <c r="O15" s="43" t="s">
        <v>135</v>
      </c>
    </row>
    <row r="16" spans="1:15" ht="26.25" thickBot="1" x14ac:dyDescent="0.3">
      <c r="A16" s="53"/>
      <c r="B16" s="18" t="s">
        <v>223</v>
      </c>
      <c r="C16" s="11"/>
      <c r="D16" s="40" t="s">
        <v>221</v>
      </c>
      <c r="E16" s="40"/>
      <c r="F16" s="10" t="s">
        <v>135</v>
      </c>
      <c r="G16" s="40" t="s">
        <v>224</v>
      </c>
      <c r="H16" s="40"/>
      <c r="I16" s="10" t="s">
        <v>135</v>
      </c>
      <c r="J16" s="40" t="s">
        <v>225</v>
      </c>
      <c r="K16" s="40"/>
      <c r="L16" s="10" t="s">
        <v>135</v>
      </c>
      <c r="M16" s="40" t="s">
        <v>226</v>
      </c>
      <c r="N16" s="40"/>
      <c r="O16" s="10" t="s">
        <v>135</v>
      </c>
    </row>
    <row r="17" spans="1:15" ht="15.75" thickBot="1" x14ac:dyDescent="0.3">
      <c r="A17" s="53"/>
      <c r="B17" s="81" t="s">
        <v>227</v>
      </c>
      <c r="C17" s="17"/>
      <c r="D17" s="27" t="s">
        <v>125</v>
      </c>
      <c r="E17" s="82">
        <v>16</v>
      </c>
      <c r="F17" s="17"/>
      <c r="G17" s="27" t="s">
        <v>125</v>
      </c>
      <c r="H17" s="82">
        <v>15</v>
      </c>
      <c r="I17" s="17"/>
      <c r="J17" s="27" t="s">
        <v>125</v>
      </c>
      <c r="K17" s="82">
        <v>44</v>
      </c>
      <c r="L17" s="17"/>
      <c r="M17" s="27" t="s">
        <v>125</v>
      </c>
      <c r="N17" s="82">
        <v>75</v>
      </c>
      <c r="O17" s="17"/>
    </row>
    <row r="18" spans="1:15" ht="15.75" thickTop="1" x14ac:dyDescent="0.25">
      <c r="A18" s="53"/>
      <c r="B18" s="56"/>
      <c r="C18" s="56"/>
      <c r="D18" s="56"/>
      <c r="E18" s="56"/>
      <c r="F18" s="56"/>
      <c r="G18" s="56"/>
      <c r="H18" s="56"/>
      <c r="I18" s="56"/>
      <c r="J18" s="56"/>
      <c r="K18" s="56"/>
      <c r="L18" s="56"/>
      <c r="M18" s="56"/>
      <c r="N18" s="56"/>
      <c r="O18" s="56"/>
    </row>
    <row r="19" spans="1:15" x14ac:dyDescent="0.25">
      <c r="A19" s="53"/>
      <c r="B19" s="67"/>
      <c r="C19" s="68"/>
      <c r="D19" s="29" t="s">
        <v>208</v>
      </c>
      <c r="E19" s="29"/>
      <c r="F19" s="68"/>
      <c r="G19" s="29" t="s">
        <v>211</v>
      </c>
      <c r="H19" s="29"/>
      <c r="I19" s="68"/>
      <c r="J19" s="29" t="s">
        <v>130</v>
      </c>
      <c r="K19" s="29"/>
      <c r="L19" s="68"/>
      <c r="M19" s="29" t="s">
        <v>214</v>
      </c>
      <c r="N19" s="29"/>
      <c r="O19" s="68"/>
    </row>
    <row r="20" spans="1:15" x14ac:dyDescent="0.25">
      <c r="A20" s="53"/>
      <c r="B20" s="67"/>
      <c r="C20" s="68"/>
      <c r="D20" s="29" t="s">
        <v>209</v>
      </c>
      <c r="E20" s="29"/>
      <c r="F20" s="68"/>
      <c r="G20" s="29" t="s">
        <v>212</v>
      </c>
      <c r="H20" s="29"/>
      <c r="I20" s="68"/>
      <c r="J20" s="29" t="s">
        <v>212</v>
      </c>
      <c r="K20" s="29"/>
      <c r="L20" s="68"/>
      <c r="M20" s="29" t="s">
        <v>212</v>
      </c>
      <c r="N20" s="29"/>
      <c r="O20" s="68"/>
    </row>
    <row r="21" spans="1:15" ht="15.75" thickBot="1" x14ac:dyDescent="0.3">
      <c r="A21" s="53"/>
      <c r="B21" s="67"/>
      <c r="C21" s="68"/>
      <c r="D21" s="30" t="s">
        <v>210</v>
      </c>
      <c r="E21" s="30"/>
      <c r="F21" s="68"/>
      <c r="G21" s="83"/>
      <c r="H21" s="83"/>
      <c r="I21" s="68"/>
      <c r="J21" s="30" t="s">
        <v>213</v>
      </c>
      <c r="K21" s="30"/>
      <c r="L21" s="68"/>
      <c r="M21" s="83"/>
      <c r="N21" s="83"/>
      <c r="O21" s="68"/>
    </row>
    <row r="22" spans="1:15" x14ac:dyDescent="0.25">
      <c r="A22" s="53"/>
      <c r="B22" s="25"/>
      <c r="C22" s="11"/>
      <c r="D22" s="39"/>
      <c r="E22" s="39"/>
      <c r="F22" s="11"/>
      <c r="G22" s="39"/>
      <c r="H22" s="39"/>
      <c r="I22" s="11"/>
      <c r="J22" s="39"/>
      <c r="K22" s="39"/>
      <c r="L22" s="11"/>
      <c r="M22" s="39"/>
      <c r="N22" s="39"/>
      <c r="O22" s="11"/>
    </row>
    <row r="23" spans="1:15" x14ac:dyDescent="0.25">
      <c r="A23" s="53"/>
      <c r="B23" s="16" t="s">
        <v>228</v>
      </c>
      <c r="C23" s="17"/>
      <c r="D23" s="43" t="s">
        <v>125</v>
      </c>
      <c r="E23" s="22">
        <v>31</v>
      </c>
      <c r="F23" s="17"/>
      <c r="G23" s="43" t="s">
        <v>125</v>
      </c>
      <c r="H23" s="22">
        <v>3</v>
      </c>
      <c r="I23" s="17"/>
      <c r="J23" s="43" t="s">
        <v>125</v>
      </c>
      <c r="K23" s="22">
        <v>49</v>
      </c>
      <c r="L23" s="17"/>
      <c r="M23" s="43" t="s">
        <v>125</v>
      </c>
      <c r="N23" s="22">
        <v>83</v>
      </c>
      <c r="O23" s="17"/>
    </row>
    <row r="24" spans="1:15" ht="25.5" x14ac:dyDescent="0.25">
      <c r="A24" s="53"/>
      <c r="B24" s="18" t="s">
        <v>219</v>
      </c>
      <c r="C24" s="11"/>
      <c r="D24" s="36" t="s">
        <v>229</v>
      </c>
      <c r="E24" s="36"/>
      <c r="F24" s="10" t="s">
        <v>135</v>
      </c>
      <c r="G24" s="38"/>
      <c r="H24" s="38"/>
      <c r="I24" s="11"/>
      <c r="J24" s="36" t="s">
        <v>221</v>
      </c>
      <c r="K24" s="36"/>
      <c r="L24" s="10" t="s">
        <v>135</v>
      </c>
      <c r="M24" s="36" t="s">
        <v>185</v>
      </c>
      <c r="N24" s="36"/>
      <c r="O24" s="10" t="s">
        <v>135</v>
      </c>
    </row>
    <row r="25" spans="1:15" ht="26.25" thickBot="1" x14ac:dyDescent="0.3">
      <c r="A25" s="53"/>
      <c r="B25" s="21" t="s">
        <v>223</v>
      </c>
      <c r="C25" s="17"/>
      <c r="D25" s="37">
        <v>1</v>
      </c>
      <c r="E25" s="37"/>
      <c r="F25" s="17"/>
      <c r="G25" s="37" t="s">
        <v>225</v>
      </c>
      <c r="H25" s="37"/>
      <c r="I25" s="43" t="s">
        <v>135</v>
      </c>
      <c r="J25" s="37" t="s">
        <v>230</v>
      </c>
      <c r="K25" s="37"/>
      <c r="L25" s="43" t="s">
        <v>135</v>
      </c>
      <c r="M25" s="37" t="s">
        <v>230</v>
      </c>
      <c r="N25" s="37"/>
      <c r="O25" s="43" t="s">
        <v>135</v>
      </c>
    </row>
    <row r="26" spans="1:15" ht="15.75" thickBot="1" x14ac:dyDescent="0.3">
      <c r="A26" s="53"/>
      <c r="B26" s="41" t="s">
        <v>231</v>
      </c>
      <c r="C26" s="11"/>
      <c r="D26" s="44" t="s">
        <v>125</v>
      </c>
      <c r="E26" s="45">
        <v>27</v>
      </c>
      <c r="F26" s="11"/>
      <c r="G26" s="44" t="s">
        <v>125</v>
      </c>
      <c r="H26" s="45">
        <v>2</v>
      </c>
      <c r="I26" s="11"/>
      <c r="J26" s="44" t="s">
        <v>125</v>
      </c>
      <c r="K26" s="45">
        <v>43</v>
      </c>
      <c r="L26" s="11"/>
      <c r="M26" s="44" t="s">
        <v>125</v>
      </c>
      <c r="N26" s="45">
        <v>72</v>
      </c>
      <c r="O26" s="11"/>
    </row>
    <row r="27" spans="1:15" ht="15.75" thickTop="1" x14ac:dyDescent="0.25">
      <c r="A27" s="53"/>
      <c r="B27" s="56"/>
      <c r="C27" s="56"/>
      <c r="D27" s="56"/>
      <c r="E27" s="56"/>
      <c r="F27" s="56"/>
      <c r="G27" s="56"/>
      <c r="H27" s="56"/>
      <c r="I27" s="56"/>
      <c r="J27" s="56"/>
      <c r="K27" s="56"/>
      <c r="L27" s="56"/>
      <c r="M27" s="56"/>
      <c r="N27" s="56"/>
      <c r="O27" s="56"/>
    </row>
    <row r="28" spans="1:15" x14ac:dyDescent="0.25">
      <c r="A28" s="53"/>
      <c r="B28" s="56" t="s">
        <v>232</v>
      </c>
      <c r="C28" s="56"/>
      <c r="D28" s="56"/>
      <c r="E28" s="56"/>
      <c r="F28" s="56"/>
      <c r="G28" s="56"/>
      <c r="H28" s="56"/>
      <c r="I28" s="56"/>
      <c r="J28" s="56"/>
      <c r="K28" s="56"/>
      <c r="L28" s="56"/>
      <c r="M28" s="56"/>
      <c r="N28" s="56"/>
      <c r="O28" s="56"/>
    </row>
    <row r="29" spans="1:15" x14ac:dyDescent="0.25">
      <c r="A29" s="53"/>
      <c r="B29" s="56"/>
      <c r="C29" s="56"/>
      <c r="D29" s="56"/>
      <c r="E29" s="56"/>
      <c r="F29" s="56"/>
      <c r="G29" s="56"/>
      <c r="H29" s="56"/>
      <c r="I29" s="56"/>
      <c r="J29" s="56"/>
      <c r="K29" s="56"/>
      <c r="L29" s="56"/>
      <c r="M29" s="56"/>
      <c r="N29" s="56"/>
      <c r="O29" s="56"/>
    </row>
    <row r="30" spans="1:15" x14ac:dyDescent="0.25">
      <c r="A30" s="53"/>
      <c r="B30" s="67"/>
      <c r="C30" s="68"/>
      <c r="D30" s="29" t="s">
        <v>208</v>
      </c>
      <c r="E30" s="29"/>
      <c r="F30" s="68"/>
      <c r="G30" s="29" t="s">
        <v>211</v>
      </c>
      <c r="H30" s="29"/>
      <c r="I30" s="68"/>
      <c r="J30" s="29" t="s">
        <v>130</v>
      </c>
      <c r="K30" s="29"/>
      <c r="L30" s="68"/>
      <c r="M30" s="29" t="s">
        <v>214</v>
      </c>
      <c r="N30" s="29"/>
      <c r="O30" s="68"/>
    </row>
    <row r="31" spans="1:15" x14ac:dyDescent="0.25">
      <c r="A31" s="53"/>
      <c r="B31" s="67"/>
      <c r="C31" s="68"/>
      <c r="D31" s="29" t="s">
        <v>209</v>
      </c>
      <c r="E31" s="29"/>
      <c r="F31" s="68"/>
      <c r="G31" s="29" t="s">
        <v>212</v>
      </c>
      <c r="H31" s="29"/>
      <c r="I31" s="68"/>
      <c r="J31" s="29" t="s">
        <v>212</v>
      </c>
      <c r="K31" s="29"/>
      <c r="L31" s="68"/>
      <c r="M31" s="29" t="s">
        <v>212</v>
      </c>
      <c r="N31" s="29"/>
      <c r="O31" s="68"/>
    </row>
    <row r="32" spans="1:15" ht="15.75" thickBot="1" x14ac:dyDescent="0.3">
      <c r="A32" s="53"/>
      <c r="B32" s="67"/>
      <c r="C32" s="68"/>
      <c r="D32" s="30" t="s">
        <v>210</v>
      </c>
      <c r="E32" s="30"/>
      <c r="F32" s="68"/>
      <c r="G32" s="83"/>
      <c r="H32" s="83"/>
      <c r="I32" s="68"/>
      <c r="J32" s="30" t="s">
        <v>213</v>
      </c>
      <c r="K32" s="30"/>
      <c r="L32" s="68"/>
      <c r="M32" s="83"/>
      <c r="N32" s="83"/>
      <c r="O32" s="68"/>
    </row>
    <row r="33" spans="1:15" x14ac:dyDescent="0.25">
      <c r="A33" s="53"/>
      <c r="B33" s="25"/>
      <c r="C33" s="11"/>
      <c r="D33" s="39"/>
      <c r="E33" s="39"/>
      <c r="F33" s="11"/>
      <c r="G33" s="39"/>
      <c r="H33" s="39"/>
      <c r="I33" s="11"/>
      <c r="J33" s="39"/>
      <c r="K33" s="39"/>
      <c r="L33" s="11"/>
      <c r="M33" s="39"/>
      <c r="N33" s="39"/>
      <c r="O33" s="11"/>
    </row>
    <row r="34" spans="1:15" x14ac:dyDescent="0.25">
      <c r="A34" s="53"/>
      <c r="B34" s="16" t="s">
        <v>233</v>
      </c>
      <c r="C34" s="17"/>
      <c r="D34" s="43" t="s">
        <v>125</v>
      </c>
      <c r="E34" s="22">
        <v>30</v>
      </c>
      <c r="F34" s="17"/>
      <c r="G34" s="43" t="s">
        <v>125</v>
      </c>
      <c r="H34" s="22">
        <v>20</v>
      </c>
      <c r="I34" s="17"/>
      <c r="J34" s="43" t="s">
        <v>125</v>
      </c>
      <c r="K34" s="22">
        <v>64</v>
      </c>
      <c r="L34" s="17"/>
      <c r="M34" s="43" t="s">
        <v>125</v>
      </c>
      <c r="N34" s="22">
        <v>114</v>
      </c>
      <c r="O34" s="17"/>
    </row>
    <row r="35" spans="1:15" x14ac:dyDescent="0.25">
      <c r="A35" s="53"/>
      <c r="B35" s="18" t="s">
        <v>216</v>
      </c>
      <c r="C35" s="11"/>
      <c r="D35" s="36">
        <v>1</v>
      </c>
      <c r="E35" s="36"/>
      <c r="F35" s="11"/>
      <c r="G35" s="36">
        <v>73</v>
      </c>
      <c r="H35" s="36"/>
      <c r="I35" s="11"/>
      <c r="J35" s="36">
        <v>5</v>
      </c>
      <c r="K35" s="36"/>
      <c r="L35" s="11"/>
      <c r="M35" s="36">
        <v>79</v>
      </c>
      <c r="N35" s="36"/>
      <c r="O35" s="11"/>
    </row>
    <row r="36" spans="1:15" ht="25.5" x14ac:dyDescent="0.25">
      <c r="A36" s="53"/>
      <c r="B36" s="21" t="s">
        <v>217</v>
      </c>
      <c r="C36" s="17"/>
      <c r="D36" s="32"/>
      <c r="E36" s="32"/>
      <c r="F36" s="17"/>
      <c r="G36" s="34" t="s">
        <v>218</v>
      </c>
      <c r="H36" s="34"/>
      <c r="I36" s="43" t="s">
        <v>135</v>
      </c>
      <c r="J36" s="32"/>
      <c r="K36" s="32"/>
      <c r="L36" s="17"/>
      <c r="M36" s="34" t="s">
        <v>218</v>
      </c>
      <c r="N36" s="34"/>
      <c r="O36" s="43" t="s">
        <v>135</v>
      </c>
    </row>
    <row r="37" spans="1:15" ht="25.5" x14ac:dyDescent="0.25">
      <c r="A37" s="53"/>
      <c r="B37" s="18" t="s">
        <v>219</v>
      </c>
      <c r="C37" s="11"/>
      <c r="D37" s="36" t="s">
        <v>234</v>
      </c>
      <c r="E37" s="36"/>
      <c r="F37" s="10" t="s">
        <v>135</v>
      </c>
      <c r="G37" s="36" t="s">
        <v>235</v>
      </c>
      <c r="H37" s="36"/>
      <c r="I37" s="10" t="s">
        <v>135</v>
      </c>
      <c r="J37" s="36" t="s">
        <v>236</v>
      </c>
      <c r="K37" s="36"/>
      <c r="L37" s="10" t="s">
        <v>135</v>
      </c>
      <c r="M37" s="36" t="s">
        <v>237</v>
      </c>
      <c r="N37" s="36"/>
      <c r="O37" s="10" t="s">
        <v>135</v>
      </c>
    </row>
    <row r="38" spans="1:15" ht="25.5" x14ac:dyDescent="0.25">
      <c r="A38" s="53"/>
      <c r="B38" s="21" t="s">
        <v>222</v>
      </c>
      <c r="C38" s="17"/>
      <c r="D38" s="32"/>
      <c r="E38" s="32"/>
      <c r="F38" s="17"/>
      <c r="G38" s="34" t="s">
        <v>185</v>
      </c>
      <c r="H38" s="34"/>
      <c r="I38" s="43" t="s">
        <v>135</v>
      </c>
      <c r="J38" s="32"/>
      <c r="K38" s="32"/>
      <c r="L38" s="17"/>
      <c r="M38" s="34" t="s">
        <v>185</v>
      </c>
      <c r="N38" s="34"/>
      <c r="O38" s="43" t="s">
        <v>135</v>
      </c>
    </row>
    <row r="39" spans="1:15" ht="26.25" thickBot="1" x14ac:dyDescent="0.3">
      <c r="A39" s="53"/>
      <c r="B39" s="18" t="s">
        <v>223</v>
      </c>
      <c r="C39" s="11"/>
      <c r="D39" s="40" t="s">
        <v>185</v>
      </c>
      <c r="E39" s="40"/>
      <c r="F39" s="10" t="s">
        <v>135</v>
      </c>
      <c r="G39" s="40" t="s">
        <v>140</v>
      </c>
      <c r="H39" s="40"/>
      <c r="I39" s="10" t="s">
        <v>135</v>
      </c>
      <c r="J39" s="40" t="s">
        <v>220</v>
      </c>
      <c r="K39" s="40"/>
      <c r="L39" s="10" t="s">
        <v>135</v>
      </c>
      <c r="M39" s="40" t="s">
        <v>134</v>
      </c>
      <c r="N39" s="40"/>
      <c r="O39" s="10" t="s">
        <v>135</v>
      </c>
    </row>
    <row r="40" spans="1:15" ht="15.75" thickBot="1" x14ac:dyDescent="0.3">
      <c r="A40" s="53"/>
      <c r="B40" s="16" t="s">
        <v>227</v>
      </c>
      <c r="C40" s="17"/>
      <c r="D40" s="27" t="s">
        <v>125</v>
      </c>
      <c r="E40" s="82">
        <v>16</v>
      </c>
      <c r="F40" s="17"/>
      <c r="G40" s="27" t="s">
        <v>125</v>
      </c>
      <c r="H40" s="82">
        <v>15</v>
      </c>
      <c r="I40" s="17"/>
      <c r="J40" s="27" t="s">
        <v>125</v>
      </c>
      <c r="K40" s="82">
        <v>44</v>
      </c>
      <c r="L40" s="17"/>
      <c r="M40" s="27" t="s">
        <v>125</v>
      </c>
      <c r="N40" s="82">
        <v>75</v>
      </c>
      <c r="O40" s="17"/>
    </row>
    <row r="41" spans="1:15" ht="15.75" thickTop="1" x14ac:dyDescent="0.25">
      <c r="A41" s="53"/>
      <c r="B41" s="56"/>
      <c r="C41" s="56"/>
      <c r="D41" s="56"/>
      <c r="E41" s="56"/>
      <c r="F41" s="56"/>
      <c r="G41" s="56"/>
      <c r="H41" s="56"/>
      <c r="I41" s="56"/>
      <c r="J41" s="56"/>
      <c r="K41" s="56"/>
      <c r="L41" s="56"/>
      <c r="M41" s="56"/>
      <c r="N41" s="56"/>
      <c r="O41" s="56"/>
    </row>
    <row r="42" spans="1:15" x14ac:dyDescent="0.25">
      <c r="A42" s="53"/>
      <c r="B42" s="67"/>
      <c r="C42" s="68"/>
      <c r="D42" s="29" t="s">
        <v>208</v>
      </c>
      <c r="E42" s="29"/>
      <c r="F42" s="68"/>
      <c r="G42" s="29" t="s">
        <v>211</v>
      </c>
      <c r="H42" s="29"/>
      <c r="I42" s="68"/>
      <c r="J42" s="29" t="s">
        <v>130</v>
      </c>
      <c r="K42" s="29"/>
      <c r="L42" s="68"/>
      <c r="M42" s="29" t="s">
        <v>214</v>
      </c>
      <c r="N42" s="29"/>
      <c r="O42" s="68"/>
    </row>
    <row r="43" spans="1:15" x14ac:dyDescent="0.25">
      <c r="A43" s="53"/>
      <c r="B43" s="67"/>
      <c r="C43" s="68"/>
      <c r="D43" s="29" t="s">
        <v>209</v>
      </c>
      <c r="E43" s="29"/>
      <c r="F43" s="68"/>
      <c r="G43" s="29" t="s">
        <v>212</v>
      </c>
      <c r="H43" s="29"/>
      <c r="I43" s="68"/>
      <c r="J43" s="29" t="s">
        <v>212</v>
      </c>
      <c r="K43" s="29"/>
      <c r="L43" s="68"/>
      <c r="M43" s="29" t="s">
        <v>212</v>
      </c>
      <c r="N43" s="29"/>
      <c r="O43" s="68"/>
    </row>
    <row r="44" spans="1:15" ht="15.75" thickBot="1" x14ac:dyDescent="0.3">
      <c r="A44" s="53"/>
      <c r="B44" s="67"/>
      <c r="C44" s="68"/>
      <c r="D44" s="30" t="s">
        <v>210</v>
      </c>
      <c r="E44" s="30"/>
      <c r="F44" s="68"/>
      <c r="G44" s="83"/>
      <c r="H44" s="83"/>
      <c r="I44" s="68"/>
      <c r="J44" s="30" t="s">
        <v>213</v>
      </c>
      <c r="K44" s="30"/>
      <c r="L44" s="68"/>
      <c r="M44" s="83"/>
      <c r="N44" s="83"/>
      <c r="O44" s="68"/>
    </row>
    <row r="45" spans="1:15" x14ac:dyDescent="0.25">
      <c r="A45" s="53"/>
      <c r="B45" s="25"/>
      <c r="C45" s="11"/>
      <c r="D45" s="39"/>
      <c r="E45" s="39"/>
      <c r="F45" s="11"/>
      <c r="G45" s="39"/>
      <c r="H45" s="39"/>
      <c r="I45" s="11"/>
      <c r="J45" s="39"/>
      <c r="K45" s="39"/>
      <c r="L45" s="11"/>
      <c r="M45" s="39"/>
      <c r="N45" s="39"/>
      <c r="O45" s="11"/>
    </row>
    <row r="46" spans="1:15" x14ac:dyDescent="0.25">
      <c r="A46" s="53"/>
      <c r="B46" s="16" t="s">
        <v>238</v>
      </c>
      <c r="C46" s="17"/>
      <c r="D46" s="43" t="s">
        <v>125</v>
      </c>
      <c r="E46" s="22">
        <v>53</v>
      </c>
      <c r="F46" s="17"/>
      <c r="G46" s="43" t="s">
        <v>125</v>
      </c>
      <c r="H46" s="22">
        <v>6</v>
      </c>
      <c r="I46" s="17"/>
      <c r="J46" s="43" t="s">
        <v>125</v>
      </c>
      <c r="K46" s="22">
        <v>64</v>
      </c>
      <c r="L46" s="17"/>
      <c r="M46" s="43" t="s">
        <v>125</v>
      </c>
      <c r="N46" s="22">
        <v>123</v>
      </c>
      <c r="O46" s="17"/>
    </row>
    <row r="47" spans="1:15" x14ac:dyDescent="0.25">
      <c r="A47" s="53"/>
      <c r="B47" s="18" t="s">
        <v>216</v>
      </c>
      <c r="C47" s="11"/>
      <c r="D47" s="36">
        <v>7</v>
      </c>
      <c r="E47" s="36"/>
      <c r="F47" s="11"/>
      <c r="G47" s="36">
        <v>2</v>
      </c>
      <c r="H47" s="36"/>
      <c r="I47" s="11"/>
      <c r="J47" s="36">
        <v>1</v>
      </c>
      <c r="K47" s="36"/>
      <c r="L47" s="11"/>
      <c r="M47" s="36">
        <v>10</v>
      </c>
      <c r="N47" s="36"/>
      <c r="O47" s="11"/>
    </row>
    <row r="48" spans="1:15" ht="25.5" x14ac:dyDescent="0.25">
      <c r="A48" s="53"/>
      <c r="B48" s="21" t="s">
        <v>217</v>
      </c>
      <c r="C48" s="17"/>
      <c r="D48" s="34" t="s">
        <v>221</v>
      </c>
      <c r="E48" s="34"/>
      <c r="F48" s="43" t="s">
        <v>135</v>
      </c>
      <c r="G48" s="32"/>
      <c r="H48" s="32"/>
      <c r="I48" s="17"/>
      <c r="J48" s="32"/>
      <c r="K48" s="32"/>
      <c r="L48" s="17"/>
      <c r="M48" s="34" t="s">
        <v>221</v>
      </c>
      <c r="N48" s="34"/>
      <c r="O48" s="43" t="s">
        <v>135</v>
      </c>
    </row>
    <row r="49" spans="1:15" ht="25.5" x14ac:dyDescent="0.25">
      <c r="A49" s="53"/>
      <c r="B49" s="18" t="s">
        <v>219</v>
      </c>
      <c r="C49" s="11"/>
      <c r="D49" s="36" t="s">
        <v>239</v>
      </c>
      <c r="E49" s="36"/>
      <c r="F49" s="10" t="s">
        <v>135</v>
      </c>
      <c r="G49" s="36" t="s">
        <v>229</v>
      </c>
      <c r="H49" s="36"/>
      <c r="I49" s="10" t="s">
        <v>135</v>
      </c>
      <c r="J49" s="36" t="s">
        <v>240</v>
      </c>
      <c r="K49" s="36"/>
      <c r="L49" s="10" t="s">
        <v>135</v>
      </c>
      <c r="M49" s="36" t="s">
        <v>142</v>
      </c>
      <c r="N49" s="36"/>
      <c r="O49" s="10" t="s">
        <v>135</v>
      </c>
    </row>
    <row r="50" spans="1:15" ht="26.25" thickBot="1" x14ac:dyDescent="0.3">
      <c r="A50" s="53"/>
      <c r="B50" s="21" t="s">
        <v>223</v>
      </c>
      <c r="C50" s="17"/>
      <c r="D50" s="37">
        <v>1</v>
      </c>
      <c r="E50" s="37"/>
      <c r="F50" s="17"/>
      <c r="G50" s="37" t="s">
        <v>225</v>
      </c>
      <c r="H50" s="37"/>
      <c r="I50" s="43" t="s">
        <v>135</v>
      </c>
      <c r="J50" s="37" t="s">
        <v>229</v>
      </c>
      <c r="K50" s="37"/>
      <c r="L50" s="43" t="s">
        <v>135</v>
      </c>
      <c r="M50" s="37" t="s">
        <v>229</v>
      </c>
      <c r="N50" s="37"/>
      <c r="O50" s="43" t="s">
        <v>135</v>
      </c>
    </row>
    <row r="51" spans="1:15" ht="15.75" thickBot="1" x14ac:dyDescent="0.3">
      <c r="A51" s="53"/>
      <c r="B51" s="41" t="s">
        <v>231</v>
      </c>
      <c r="C51" s="11"/>
      <c r="D51" s="44" t="s">
        <v>125</v>
      </c>
      <c r="E51" s="45">
        <v>27</v>
      </c>
      <c r="F51" s="11"/>
      <c r="G51" s="44" t="s">
        <v>125</v>
      </c>
      <c r="H51" s="45">
        <v>2</v>
      </c>
      <c r="I51" s="11"/>
      <c r="J51" s="44" t="s">
        <v>125</v>
      </c>
      <c r="K51" s="45">
        <v>43</v>
      </c>
      <c r="L51" s="11"/>
      <c r="M51" s="44" t="s">
        <v>125</v>
      </c>
      <c r="N51" s="45">
        <v>72</v>
      </c>
      <c r="O51" s="11"/>
    </row>
  </sheetData>
  <mergeCells count="165">
    <mergeCell ref="B28:O28"/>
    <mergeCell ref="B29:O29"/>
    <mergeCell ref="B41:O41"/>
    <mergeCell ref="A1:A2"/>
    <mergeCell ref="B1:O1"/>
    <mergeCell ref="B2:O2"/>
    <mergeCell ref="B3:O3"/>
    <mergeCell ref="A4:A51"/>
    <mergeCell ref="B4:O4"/>
    <mergeCell ref="B5:O5"/>
    <mergeCell ref="B6:O6"/>
    <mergeCell ref="B18:O18"/>
    <mergeCell ref="B27:O27"/>
    <mergeCell ref="D49:E49"/>
    <mergeCell ref="G49:H49"/>
    <mergeCell ref="J49:K49"/>
    <mergeCell ref="M49:N49"/>
    <mergeCell ref="D50:E50"/>
    <mergeCell ref="G50:H50"/>
    <mergeCell ref="J50:K50"/>
    <mergeCell ref="M50:N50"/>
    <mergeCell ref="D47:E47"/>
    <mergeCell ref="G47:H47"/>
    <mergeCell ref="J47:K47"/>
    <mergeCell ref="M47:N47"/>
    <mergeCell ref="D48:E48"/>
    <mergeCell ref="G48:H48"/>
    <mergeCell ref="J48:K48"/>
    <mergeCell ref="M48:N48"/>
    <mergeCell ref="L42:L44"/>
    <mergeCell ref="M42:N42"/>
    <mergeCell ref="M43:N43"/>
    <mergeCell ref="M44:N44"/>
    <mergeCell ref="O42:O44"/>
    <mergeCell ref="D45:E45"/>
    <mergeCell ref="G45:H45"/>
    <mergeCell ref="J45:K45"/>
    <mergeCell ref="M45:N45"/>
    <mergeCell ref="G42:H42"/>
    <mergeCell ref="G43:H43"/>
    <mergeCell ref="G44:H44"/>
    <mergeCell ref="I42:I44"/>
    <mergeCell ref="J42:K42"/>
    <mergeCell ref="J43:K43"/>
    <mergeCell ref="J44:K44"/>
    <mergeCell ref="D39:E39"/>
    <mergeCell ref="G39:H39"/>
    <mergeCell ref="J39:K39"/>
    <mergeCell ref="M39:N39"/>
    <mergeCell ref="B42:B44"/>
    <mergeCell ref="C42:C44"/>
    <mergeCell ref="D42:E42"/>
    <mergeCell ref="D43:E43"/>
    <mergeCell ref="D44:E44"/>
    <mergeCell ref="F42:F44"/>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L30:L32"/>
    <mergeCell ref="M30:N30"/>
    <mergeCell ref="M31:N31"/>
    <mergeCell ref="M32:N32"/>
    <mergeCell ref="O30:O32"/>
    <mergeCell ref="D33:E33"/>
    <mergeCell ref="G33:H33"/>
    <mergeCell ref="J33:K33"/>
    <mergeCell ref="M33:N33"/>
    <mergeCell ref="G30:H30"/>
    <mergeCell ref="G31:H31"/>
    <mergeCell ref="G32:H32"/>
    <mergeCell ref="I30:I32"/>
    <mergeCell ref="J30:K30"/>
    <mergeCell ref="J31:K31"/>
    <mergeCell ref="J32:K32"/>
    <mergeCell ref="B30:B32"/>
    <mergeCell ref="C30:C32"/>
    <mergeCell ref="D30:E30"/>
    <mergeCell ref="D31:E31"/>
    <mergeCell ref="D32:E32"/>
    <mergeCell ref="F30:F32"/>
    <mergeCell ref="D24:E24"/>
    <mergeCell ref="G24:H24"/>
    <mergeCell ref="J24:K24"/>
    <mergeCell ref="M24:N24"/>
    <mergeCell ref="D25:E25"/>
    <mergeCell ref="G25:H25"/>
    <mergeCell ref="J25:K25"/>
    <mergeCell ref="M25:N25"/>
    <mergeCell ref="L19:L21"/>
    <mergeCell ref="M19:N19"/>
    <mergeCell ref="M20:N20"/>
    <mergeCell ref="M21:N21"/>
    <mergeCell ref="O19:O21"/>
    <mergeCell ref="D22:E22"/>
    <mergeCell ref="G22:H22"/>
    <mergeCell ref="J22:K22"/>
    <mergeCell ref="M22:N22"/>
    <mergeCell ref="G19:H19"/>
    <mergeCell ref="G20:H20"/>
    <mergeCell ref="G21:H21"/>
    <mergeCell ref="I19:I21"/>
    <mergeCell ref="J19:K19"/>
    <mergeCell ref="J20:K20"/>
    <mergeCell ref="J21:K21"/>
    <mergeCell ref="D16:E16"/>
    <mergeCell ref="G16:H16"/>
    <mergeCell ref="J16:K16"/>
    <mergeCell ref="M16:N16"/>
    <mergeCell ref="B19:B21"/>
    <mergeCell ref="C19:C21"/>
    <mergeCell ref="D19:E19"/>
    <mergeCell ref="D20:E20"/>
    <mergeCell ref="D21:E21"/>
    <mergeCell ref="F19:F21"/>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L7:L9"/>
    <mergeCell ref="M7:N7"/>
    <mergeCell ref="M8:N8"/>
    <mergeCell ref="M9:N9"/>
    <mergeCell ref="O7:O9"/>
    <mergeCell ref="D10:E10"/>
    <mergeCell ref="G10:H10"/>
    <mergeCell ref="J10:K10"/>
    <mergeCell ref="M10:N1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36.5703125" customWidth="1"/>
    <col min="3" max="3" width="15.7109375" customWidth="1"/>
    <col min="4" max="4" width="3.140625" customWidth="1"/>
    <col min="5" max="5" width="4.5703125" customWidth="1"/>
    <col min="6" max="6" width="2.5703125" customWidth="1"/>
    <col min="7" max="7" width="3.140625" customWidth="1"/>
    <col min="8" max="8" width="4.5703125" customWidth="1"/>
    <col min="9" max="9" width="2.5703125" customWidth="1"/>
    <col min="10" max="10" width="3.140625" customWidth="1"/>
    <col min="11" max="11" width="4.5703125" customWidth="1"/>
    <col min="12" max="12" width="2.5703125" customWidth="1"/>
    <col min="13" max="13" width="3.140625" customWidth="1"/>
    <col min="14" max="14" width="4.5703125" customWidth="1"/>
    <col min="15" max="15" width="2.5703125" customWidth="1"/>
  </cols>
  <sheetData>
    <row r="1" spans="1:15" ht="15" customHeight="1" x14ac:dyDescent="0.25">
      <c r="A1" s="7" t="s">
        <v>5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76</v>
      </c>
      <c r="B3" s="52" t="s">
        <v>3</v>
      </c>
      <c r="C3" s="52"/>
      <c r="D3" s="52"/>
      <c r="E3" s="52"/>
      <c r="F3" s="52"/>
      <c r="G3" s="52"/>
      <c r="H3" s="52"/>
      <c r="I3" s="52"/>
      <c r="J3" s="52"/>
      <c r="K3" s="52"/>
      <c r="L3" s="52"/>
      <c r="M3" s="52"/>
      <c r="N3" s="52"/>
      <c r="O3" s="52"/>
    </row>
    <row r="4" spans="1:15" ht="15" customHeight="1" x14ac:dyDescent="0.25">
      <c r="A4" s="53" t="s">
        <v>577</v>
      </c>
      <c r="B4" s="52" t="s">
        <v>3</v>
      </c>
      <c r="C4" s="52"/>
      <c r="D4" s="52"/>
      <c r="E4" s="52"/>
      <c r="F4" s="52"/>
      <c r="G4" s="52"/>
      <c r="H4" s="52"/>
      <c r="I4" s="52"/>
      <c r="J4" s="52"/>
      <c r="K4" s="52"/>
      <c r="L4" s="52"/>
      <c r="M4" s="52"/>
      <c r="N4" s="52"/>
      <c r="O4" s="52"/>
    </row>
    <row r="5" spans="1:15" x14ac:dyDescent="0.25">
      <c r="A5" s="53"/>
      <c r="B5" s="56" t="s">
        <v>249</v>
      </c>
      <c r="C5" s="56"/>
      <c r="D5" s="56"/>
      <c r="E5" s="56"/>
      <c r="F5" s="56"/>
      <c r="G5" s="56"/>
      <c r="H5" s="56"/>
      <c r="I5" s="56"/>
      <c r="J5" s="56"/>
      <c r="K5" s="56"/>
      <c r="L5" s="56"/>
      <c r="M5" s="56"/>
      <c r="N5" s="56"/>
      <c r="O5" s="56"/>
    </row>
    <row r="6" spans="1:15" x14ac:dyDescent="0.25">
      <c r="A6" s="53"/>
      <c r="B6" s="56"/>
      <c r="C6" s="56"/>
      <c r="D6" s="56"/>
      <c r="E6" s="56"/>
      <c r="F6" s="56"/>
      <c r="G6" s="56"/>
      <c r="H6" s="56"/>
      <c r="I6" s="56"/>
      <c r="J6" s="56"/>
      <c r="K6" s="56"/>
      <c r="L6" s="56"/>
      <c r="M6" s="56"/>
      <c r="N6" s="56"/>
      <c r="O6" s="56"/>
    </row>
    <row r="7" spans="1:15" ht="15.75" thickBot="1" x14ac:dyDescent="0.3">
      <c r="A7" s="53"/>
      <c r="B7" s="11"/>
      <c r="C7" s="12"/>
      <c r="D7" s="30" t="s">
        <v>250</v>
      </c>
      <c r="E7" s="30"/>
      <c r="F7" s="30"/>
      <c r="G7" s="30"/>
      <c r="H7" s="30"/>
      <c r="I7" s="12"/>
      <c r="J7" s="30" t="s">
        <v>251</v>
      </c>
      <c r="K7" s="30"/>
      <c r="L7" s="30"/>
      <c r="M7" s="30"/>
      <c r="N7" s="30"/>
      <c r="O7" s="12"/>
    </row>
    <row r="8" spans="1:15" ht="15.75" thickBot="1" x14ac:dyDescent="0.3">
      <c r="A8" s="53"/>
      <c r="B8" s="11"/>
      <c r="C8" s="12"/>
      <c r="D8" s="31">
        <v>2014</v>
      </c>
      <c r="E8" s="31"/>
      <c r="F8" s="15"/>
      <c r="G8" s="31">
        <v>2013</v>
      </c>
      <c r="H8" s="31"/>
      <c r="I8" s="12"/>
      <c r="J8" s="31">
        <v>2014</v>
      </c>
      <c r="K8" s="31"/>
      <c r="L8" s="15"/>
      <c r="M8" s="31">
        <v>2013</v>
      </c>
      <c r="N8" s="31"/>
      <c r="O8" s="12"/>
    </row>
    <row r="9" spans="1:15" x14ac:dyDescent="0.25">
      <c r="A9" s="53"/>
      <c r="B9" s="16" t="s">
        <v>252</v>
      </c>
      <c r="C9" s="17"/>
      <c r="D9" s="43" t="s">
        <v>125</v>
      </c>
      <c r="E9" s="84">
        <v>5</v>
      </c>
      <c r="F9" s="17"/>
      <c r="G9" s="43" t="s">
        <v>125</v>
      </c>
      <c r="H9" s="84">
        <v>6</v>
      </c>
      <c r="I9" s="17"/>
      <c r="J9" s="43" t="s">
        <v>125</v>
      </c>
      <c r="K9" s="84">
        <v>6</v>
      </c>
      <c r="L9" s="17"/>
      <c r="M9" s="43" t="s">
        <v>125</v>
      </c>
      <c r="N9" s="84">
        <v>9</v>
      </c>
      <c r="O9" s="17"/>
    </row>
    <row r="10" spans="1:15" x14ac:dyDescent="0.25">
      <c r="A10" s="53"/>
      <c r="B10" s="41" t="s">
        <v>253</v>
      </c>
      <c r="C10" s="11"/>
      <c r="D10" s="36">
        <v>27</v>
      </c>
      <c r="E10" s="36"/>
      <c r="F10" s="11"/>
      <c r="G10" s="36">
        <v>26</v>
      </c>
      <c r="H10" s="36"/>
      <c r="I10" s="11"/>
      <c r="J10" s="36">
        <v>16</v>
      </c>
      <c r="K10" s="36"/>
      <c r="L10" s="11"/>
      <c r="M10" s="36">
        <v>17</v>
      </c>
      <c r="N10" s="36"/>
      <c r="O10" s="11"/>
    </row>
    <row r="11" spans="1:15" x14ac:dyDescent="0.25">
      <c r="A11" s="53"/>
      <c r="B11" s="16" t="s">
        <v>254</v>
      </c>
      <c r="C11" s="17"/>
      <c r="D11" s="34" t="s">
        <v>237</v>
      </c>
      <c r="E11" s="34"/>
      <c r="F11" s="43" t="s">
        <v>135</v>
      </c>
      <c r="G11" s="34" t="s">
        <v>237</v>
      </c>
      <c r="H11" s="34"/>
      <c r="I11" s="43" t="s">
        <v>135</v>
      </c>
      <c r="J11" s="34" t="s">
        <v>255</v>
      </c>
      <c r="K11" s="34"/>
      <c r="L11" s="43" t="s">
        <v>135</v>
      </c>
      <c r="M11" s="34" t="s">
        <v>255</v>
      </c>
      <c r="N11" s="34"/>
      <c r="O11" s="43" t="s">
        <v>135</v>
      </c>
    </row>
    <row r="12" spans="1:15" x14ac:dyDescent="0.25">
      <c r="A12" s="53"/>
      <c r="B12" s="25"/>
      <c r="C12" s="11"/>
      <c r="D12" s="38"/>
      <c r="E12" s="38"/>
      <c r="F12" s="11"/>
      <c r="G12" s="38"/>
      <c r="H12" s="38"/>
      <c r="I12" s="11"/>
      <c r="J12" s="38"/>
      <c r="K12" s="38"/>
      <c r="L12" s="11"/>
      <c r="M12" s="38"/>
      <c r="N12" s="38"/>
      <c r="O12" s="11"/>
    </row>
    <row r="13" spans="1:15" x14ac:dyDescent="0.25">
      <c r="A13" s="53"/>
      <c r="B13" s="16" t="s">
        <v>256</v>
      </c>
      <c r="C13" s="17"/>
      <c r="D13" s="32"/>
      <c r="E13" s="32"/>
      <c r="F13" s="17"/>
      <c r="G13" s="32"/>
      <c r="H13" s="32"/>
      <c r="I13" s="17"/>
      <c r="J13" s="32"/>
      <c r="K13" s="32"/>
      <c r="L13" s="17"/>
      <c r="M13" s="32"/>
      <c r="N13" s="32"/>
      <c r="O13" s="17"/>
    </row>
    <row r="14" spans="1:15" x14ac:dyDescent="0.25">
      <c r="A14" s="53"/>
      <c r="B14" s="18" t="s">
        <v>257</v>
      </c>
      <c r="C14" s="11"/>
      <c r="D14" s="38"/>
      <c r="E14" s="38"/>
      <c r="F14" s="11"/>
      <c r="G14" s="38"/>
      <c r="H14" s="38"/>
      <c r="I14" s="11"/>
      <c r="J14" s="36" t="s">
        <v>225</v>
      </c>
      <c r="K14" s="36"/>
      <c r="L14" s="10" t="s">
        <v>135</v>
      </c>
      <c r="M14" s="38"/>
      <c r="N14" s="38"/>
      <c r="O14" s="11"/>
    </row>
    <row r="15" spans="1:15" ht="15.75" thickBot="1" x14ac:dyDescent="0.3">
      <c r="A15" s="53"/>
      <c r="B15" s="21" t="s">
        <v>258</v>
      </c>
      <c r="C15" s="17"/>
      <c r="D15" s="37">
        <v>19</v>
      </c>
      <c r="E15" s="37"/>
      <c r="F15" s="17"/>
      <c r="G15" s="37">
        <v>28</v>
      </c>
      <c r="H15" s="37"/>
      <c r="I15" s="17"/>
      <c r="J15" s="37">
        <v>5</v>
      </c>
      <c r="K15" s="37"/>
      <c r="L15" s="17"/>
      <c r="M15" s="37">
        <v>7</v>
      </c>
      <c r="N15" s="37"/>
      <c r="O15" s="17"/>
    </row>
    <row r="16" spans="1:15" x14ac:dyDescent="0.25">
      <c r="A16" s="53"/>
      <c r="B16" s="25"/>
      <c r="C16" s="11"/>
      <c r="D16" s="39"/>
      <c r="E16" s="39"/>
      <c r="F16" s="11"/>
      <c r="G16" s="39"/>
      <c r="H16" s="39"/>
      <c r="I16" s="11"/>
      <c r="J16" s="39"/>
      <c r="K16" s="39"/>
      <c r="L16" s="11"/>
      <c r="M16" s="39"/>
      <c r="N16" s="39"/>
      <c r="O16" s="11"/>
    </row>
    <row r="17" spans="1:15" ht="15.75" thickBot="1" x14ac:dyDescent="0.3">
      <c r="A17" s="53"/>
      <c r="B17" s="16" t="s">
        <v>259</v>
      </c>
      <c r="C17" s="17"/>
      <c r="D17" s="27" t="s">
        <v>125</v>
      </c>
      <c r="E17" s="85">
        <v>6</v>
      </c>
      <c r="F17" s="17"/>
      <c r="G17" s="27" t="s">
        <v>125</v>
      </c>
      <c r="H17" s="85">
        <v>15</v>
      </c>
      <c r="I17" s="17"/>
      <c r="J17" s="27" t="s">
        <v>125</v>
      </c>
      <c r="K17" s="85">
        <v>3</v>
      </c>
      <c r="L17" s="17"/>
      <c r="M17" s="27" t="s">
        <v>125</v>
      </c>
      <c r="N17" s="85">
        <v>10</v>
      </c>
      <c r="O17" s="17"/>
    </row>
    <row r="18" spans="1:15" ht="15.75" thickTop="1" x14ac:dyDescent="0.25">
      <c r="A18" s="53"/>
      <c r="B18" s="57"/>
      <c r="C18" s="57"/>
      <c r="D18" s="57"/>
      <c r="E18" s="57"/>
      <c r="F18" s="57"/>
      <c r="G18" s="57"/>
      <c r="H18" s="57"/>
      <c r="I18" s="57"/>
      <c r="J18" s="57"/>
      <c r="K18" s="57"/>
      <c r="L18" s="57"/>
      <c r="M18" s="57"/>
      <c r="N18" s="57"/>
      <c r="O18" s="57"/>
    </row>
    <row r="19" spans="1:15" x14ac:dyDescent="0.25">
      <c r="A19" s="53"/>
      <c r="B19" s="56" t="s">
        <v>260</v>
      </c>
      <c r="C19" s="56"/>
      <c r="D19" s="56"/>
      <c r="E19" s="56"/>
      <c r="F19" s="56"/>
      <c r="G19" s="56"/>
      <c r="H19" s="56"/>
      <c r="I19" s="56"/>
      <c r="J19" s="56"/>
      <c r="K19" s="56"/>
      <c r="L19" s="56"/>
      <c r="M19" s="56"/>
      <c r="N19" s="56"/>
      <c r="O19" s="56"/>
    </row>
    <row r="20" spans="1:15" x14ac:dyDescent="0.25">
      <c r="A20" s="53"/>
      <c r="B20" s="56"/>
      <c r="C20" s="56"/>
      <c r="D20" s="56"/>
      <c r="E20" s="56"/>
      <c r="F20" s="56"/>
      <c r="G20" s="56"/>
      <c r="H20" s="56"/>
      <c r="I20" s="56"/>
      <c r="J20" s="56"/>
      <c r="K20" s="56"/>
      <c r="L20" s="56"/>
      <c r="M20" s="56"/>
      <c r="N20" s="56"/>
      <c r="O20" s="56"/>
    </row>
    <row r="21" spans="1:15" ht="15.75" thickBot="1" x14ac:dyDescent="0.3">
      <c r="A21" s="53"/>
      <c r="B21" s="11"/>
      <c r="C21" s="12"/>
      <c r="D21" s="30" t="s">
        <v>250</v>
      </c>
      <c r="E21" s="30"/>
      <c r="F21" s="30"/>
      <c r="G21" s="30"/>
      <c r="H21" s="30"/>
      <c r="I21" s="12"/>
      <c r="J21" s="30" t="s">
        <v>251</v>
      </c>
      <c r="K21" s="30"/>
      <c r="L21" s="30"/>
      <c r="M21" s="30"/>
      <c r="N21" s="30"/>
      <c r="O21" s="12"/>
    </row>
    <row r="22" spans="1:15" ht="15.75" thickBot="1" x14ac:dyDescent="0.3">
      <c r="A22" s="53"/>
      <c r="B22" s="11"/>
      <c r="C22" s="12"/>
      <c r="D22" s="31">
        <v>2014</v>
      </c>
      <c r="E22" s="31"/>
      <c r="F22" s="15"/>
      <c r="G22" s="31">
        <v>2013</v>
      </c>
      <c r="H22" s="31"/>
      <c r="I22" s="12"/>
      <c r="J22" s="31">
        <v>2014</v>
      </c>
      <c r="K22" s="31"/>
      <c r="L22" s="15"/>
      <c r="M22" s="31">
        <v>2013</v>
      </c>
      <c r="N22" s="31"/>
      <c r="O22" s="12"/>
    </row>
    <row r="23" spans="1:15" x14ac:dyDescent="0.25">
      <c r="A23" s="53"/>
      <c r="B23" s="16" t="s">
        <v>252</v>
      </c>
      <c r="C23" s="17"/>
      <c r="D23" s="43" t="s">
        <v>125</v>
      </c>
      <c r="E23" s="84">
        <v>17</v>
      </c>
      <c r="F23" s="17"/>
      <c r="G23" s="43" t="s">
        <v>125</v>
      </c>
      <c r="H23" s="84">
        <v>20</v>
      </c>
      <c r="I23" s="17"/>
      <c r="J23" s="43" t="s">
        <v>125</v>
      </c>
      <c r="K23" s="84">
        <v>20</v>
      </c>
      <c r="L23" s="17"/>
      <c r="M23" s="43" t="s">
        <v>125</v>
      </c>
      <c r="N23" s="84">
        <v>25</v>
      </c>
      <c r="O23" s="17"/>
    </row>
    <row r="24" spans="1:15" x14ac:dyDescent="0.25">
      <c r="A24" s="53"/>
      <c r="B24" s="41" t="s">
        <v>253</v>
      </c>
      <c r="C24" s="11"/>
      <c r="D24" s="36">
        <v>80</v>
      </c>
      <c r="E24" s="36"/>
      <c r="F24" s="11"/>
      <c r="G24" s="36">
        <v>80</v>
      </c>
      <c r="H24" s="36"/>
      <c r="I24" s="11"/>
      <c r="J24" s="36">
        <v>53</v>
      </c>
      <c r="K24" s="36"/>
      <c r="L24" s="11"/>
      <c r="M24" s="36">
        <v>51</v>
      </c>
      <c r="N24" s="36"/>
      <c r="O24" s="11"/>
    </row>
    <row r="25" spans="1:15" x14ac:dyDescent="0.25">
      <c r="A25" s="53"/>
      <c r="B25" s="16" t="s">
        <v>254</v>
      </c>
      <c r="C25" s="17"/>
      <c r="D25" s="34" t="s">
        <v>261</v>
      </c>
      <c r="E25" s="34"/>
      <c r="F25" s="43" t="s">
        <v>135</v>
      </c>
      <c r="G25" s="34" t="s">
        <v>262</v>
      </c>
      <c r="H25" s="34"/>
      <c r="I25" s="43" t="s">
        <v>135</v>
      </c>
      <c r="J25" s="34" t="s">
        <v>263</v>
      </c>
      <c r="K25" s="34"/>
      <c r="L25" s="43" t="s">
        <v>135</v>
      </c>
      <c r="M25" s="34" t="s">
        <v>264</v>
      </c>
      <c r="N25" s="34"/>
      <c r="O25" s="43" t="s">
        <v>135</v>
      </c>
    </row>
    <row r="26" spans="1:15" x14ac:dyDescent="0.25">
      <c r="A26" s="53"/>
      <c r="B26" s="25"/>
      <c r="C26" s="11"/>
      <c r="D26" s="38"/>
      <c r="E26" s="38"/>
      <c r="F26" s="11"/>
      <c r="G26" s="38"/>
      <c r="H26" s="38"/>
      <c r="I26" s="11"/>
      <c r="J26" s="38"/>
      <c r="K26" s="38"/>
      <c r="L26" s="11"/>
      <c r="M26" s="38"/>
      <c r="N26" s="38"/>
      <c r="O26" s="11"/>
    </row>
    <row r="27" spans="1:15" x14ac:dyDescent="0.25">
      <c r="A27" s="53"/>
      <c r="B27" s="16" t="s">
        <v>256</v>
      </c>
      <c r="C27" s="17"/>
      <c r="D27" s="32"/>
      <c r="E27" s="32"/>
      <c r="F27" s="17"/>
      <c r="G27" s="32"/>
      <c r="H27" s="32"/>
      <c r="I27" s="17"/>
      <c r="J27" s="32"/>
      <c r="K27" s="32"/>
      <c r="L27" s="17"/>
      <c r="M27" s="32"/>
      <c r="N27" s="32"/>
      <c r="O27" s="17"/>
    </row>
    <row r="28" spans="1:15" x14ac:dyDescent="0.25">
      <c r="A28" s="53"/>
      <c r="B28" s="18" t="s">
        <v>257</v>
      </c>
      <c r="C28" s="11"/>
      <c r="D28" s="38"/>
      <c r="E28" s="38"/>
      <c r="F28" s="11"/>
      <c r="G28" s="38"/>
      <c r="H28" s="38"/>
      <c r="I28" s="11"/>
      <c r="J28" s="36" t="s">
        <v>221</v>
      </c>
      <c r="K28" s="36"/>
      <c r="L28" s="10" t="s">
        <v>135</v>
      </c>
      <c r="M28" s="38"/>
      <c r="N28" s="38"/>
      <c r="O28" s="11"/>
    </row>
    <row r="29" spans="1:15" ht="15.75" thickBot="1" x14ac:dyDescent="0.3">
      <c r="A29" s="53"/>
      <c r="B29" s="21" t="s">
        <v>258</v>
      </c>
      <c r="C29" s="17"/>
      <c r="D29" s="37">
        <v>55</v>
      </c>
      <c r="E29" s="37"/>
      <c r="F29" s="17"/>
      <c r="G29" s="37">
        <v>83</v>
      </c>
      <c r="H29" s="37"/>
      <c r="I29" s="17"/>
      <c r="J29" s="37">
        <v>16</v>
      </c>
      <c r="K29" s="37"/>
      <c r="L29" s="17"/>
      <c r="M29" s="37">
        <v>23</v>
      </c>
      <c r="N29" s="37"/>
      <c r="O29" s="17"/>
    </row>
    <row r="30" spans="1:15" x14ac:dyDescent="0.25">
      <c r="A30" s="53"/>
      <c r="B30" s="25"/>
      <c r="C30" s="11"/>
      <c r="D30" s="39"/>
      <c r="E30" s="39"/>
      <c r="F30" s="11"/>
      <c r="G30" s="39"/>
      <c r="H30" s="39"/>
      <c r="I30" s="11"/>
      <c r="J30" s="39"/>
      <c r="K30" s="39"/>
      <c r="L30" s="11"/>
      <c r="M30" s="39"/>
      <c r="N30" s="39"/>
      <c r="O30" s="11"/>
    </row>
    <row r="31" spans="1:15" ht="15.75" thickBot="1" x14ac:dyDescent="0.3">
      <c r="A31" s="53"/>
      <c r="B31" s="16" t="s">
        <v>259</v>
      </c>
      <c r="C31" s="17"/>
      <c r="D31" s="27" t="s">
        <v>125</v>
      </c>
      <c r="E31" s="85">
        <v>20</v>
      </c>
      <c r="F31" s="17"/>
      <c r="G31" s="27" t="s">
        <v>125</v>
      </c>
      <c r="H31" s="85">
        <v>46</v>
      </c>
      <c r="I31" s="17"/>
      <c r="J31" s="27" t="s">
        <v>125</v>
      </c>
      <c r="K31" s="85">
        <v>18</v>
      </c>
      <c r="L31" s="17"/>
      <c r="M31" s="27" t="s">
        <v>125</v>
      </c>
      <c r="N31" s="85">
        <v>31</v>
      </c>
      <c r="O31" s="17"/>
    </row>
  </sheetData>
  <mergeCells count="79">
    <mergeCell ref="A1:A2"/>
    <mergeCell ref="B1:O1"/>
    <mergeCell ref="B2:O2"/>
    <mergeCell ref="B3:O3"/>
    <mergeCell ref="A4:A31"/>
    <mergeCell ref="B4:O4"/>
    <mergeCell ref="B5:O5"/>
    <mergeCell ref="B6:O6"/>
    <mergeCell ref="B18:O18"/>
    <mergeCell ref="B19:O19"/>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4:E24"/>
    <mergeCell ref="G24:H24"/>
    <mergeCell ref="J24:K24"/>
    <mergeCell ref="M24:N24"/>
    <mergeCell ref="D16:E16"/>
    <mergeCell ref="G16:H16"/>
    <mergeCell ref="J16:K16"/>
    <mergeCell ref="M16:N16"/>
    <mergeCell ref="D21:H21"/>
    <mergeCell ref="J21:N21"/>
    <mergeCell ref="B20:O20"/>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10:E10"/>
    <mergeCell ref="G10:H10"/>
    <mergeCell ref="J10:K10"/>
    <mergeCell ref="M10:N10"/>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2" width="36.5703125" bestFit="1" customWidth="1"/>
    <col min="4" max="4" width="3.140625" customWidth="1"/>
    <col min="5" max="5" width="8.140625" customWidth="1"/>
    <col min="6" max="6" width="2.5703125" bestFit="1" customWidth="1"/>
    <col min="7" max="7" width="3" customWidth="1"/>
    <col min="8" max="8" width="7.7109375" customWidth="1"/>
    <col min="9" max="9" width="2.5703125" bestFit="1" customWidth="1"/>
    <col min="10" max="10" width="3.140625" customWidth="1"/>
    <col min="11" max="11" width="8.140625" customWidth="1"/>
    <col min="12" max="12" width="2.5703125" bestFit="1" customWidth="1"/>
  </cols>
  <sheetData>
    <row r="1" spans="1:12" ht="15" customHeight="1" x14ac:dyDescent="0.25">
      <c r="A1" s="7" t="s">
        <v>57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2</v>
      </c>
      <c r="B3" s="52" t="s">
        <v>3</v>
      </c>
      <c r="C3" s="52"/>
      <c r="D3" s="52"/>
      <c r="E3" s="52"/>
      <c r="F3" s="52"/>
      <c r="G3" s="52"/>
      <c r="H3" s="52"/>
      <c r="I3" s="52"/>
      <c r="J3" s="52"/>
      <c r="K3" s="52"/>
      <c r="L3" s="52"/>
    </row>
    <row r="4" spans="1:12" ht="15" customHeight="1" x14ac:dyDescent="0.25">
      <c r="A4" s="53" t="s">
        <v>579</v>
      </c>
      <c r="B4" s="52" t="s">
        <v>3</v>
      </c>
      <c r="C4" s="52"/>
      <c r="D4" s="52"/>
      <c r="E4" s="52"/>
      <c r="F4" s="52"/>
      <c r="G4" s="52"/>
      <c r="H4" s="52"/>
      <c r="I4" s="52"/>
      <c r="J4" s="52"/>
      <c r="K4" s="52"/>
      <c r="L4" s="52"/>
    </row>
    <row r="5" spans="1:12" x14ac:dyDescent="0.25">
      <c r="A5" s="53"/>
      <c r="B5" s="56"/>
      <c r="C5" s="56"/>
      <c r="D5" s="56"/>
      <c r="E5" s="56"/>
      <c r="F5" s="56"/>
      <c r="G5" s="56"/>
      <c r="H5" s="56"/>
      <c r="I5" s="56"/>
      <c r="J5" s="56"/>
      <c r="K5" s="56"/>
      <c r="L5" s="56"/>
    </row>
    <row r="6" spans="1:12" x14ac:dyDescent="0.25">
      <c r="A6" s="53"/>
      <c r="B6" s="56"/>
      <c r="C6" s="56"/>
      <c r="D6" s="56"/>
      <c r="E6" s="56"/>
      <c r="F6" s="56"/>
      <c r="G6" s="56"/>
      <c r="H6" s="56"/>
      <c r="I6" s="56"/>
      <c r="J6" s="56"/>
      <c r="K6" s="56"/>
      <c r="L6" s="56"/>
    </row>
    <row r="7" spans="1:12" x14ac:dyDescent="0.25">
      <c r="A7" s="53"/>
      <c r="B7" s="11"/>
      <c r="C7" s="12"/>
      <c r="D7" s="29" t="s">
        <v>122</v>
      </c>
      <c r="E7" s="29"/>
      <c r="F7" s="12"/>
      <c r="G7" s="29" t="s">
        <v>146</v>
      </c>
      <c r="H7" s="29"/>
      <c r="I7" s="12"/>
      <c r="J7" s="29" t="s">
        <v>122</v>
      </c>
      <c r="K7" s="29"/>
      <c r="L7" s="12"/>
    </row>
    <row r="8" spans="1:12" ht="15.75" thickBot="1" x14ac:dyDescent="0.3">
      <c r="A8" s="53"/>
      <c r="B8" s="11"/>
      <c r="C8" s="12"/>
      <c r="D8" s="30">
        <v>2014</v>
      </c>
      <c r="E8" s="30"/>
      <c r="F8" s="12"/>
      <c r="G8" s="30">
        <v>2013</v>
      </c>
      <c r="H8" s="30"/>
      <c r="I8" s="12"/>
      <c r="J8" s="30">
        <v>2013</v>
      </c>
      <c r="K8" s="30"/>
      <c r="L8" s="12"/>
    </row>
    <row r="9" spans="1:12" x14ac:dyDescent="0.25">
      <c r="A9" s="53"/>
      <c r="B9" s="16" t="s">
        <v>275</v>
      </c>
      <c r="C9" s="17"/>
      <c r="D9" s="33"/>
      <c r="E9" s="33"/>
      <c r="F9" s="17"/>
      <c r="G9" s="33"/>
      <c r="H9" s="33"/>
      <c r="I9" s="17"/>
      <c r="J9" s="33"/>
      <c r="K9" s="33"/>
      <c r="L9" s="17"/>
    </row>
    <row r="10" spans="1:12" x14ac:dyDescent="0.25">
      <c r="A10" s="53"/>
      <c r="B10" s="18" t="s">
        <v>276</v>
      </c>
      <c r="C10" s="11"/>
      <c r="D10" s="38"/>
      <c r="E10" s="38"/>
      <c r="F10" s="11"/>
      <c r="G10" s="38"/>
      <c r="H10" s="38"/>
      <c r="I10" s="11"/>
      <c r="J10" s="38"/>
      <c r="K10" s="38"/>
      <c r="L10" s="11"/>
    </row>
    <row r="11" spans="1:12" x14ac:dyDescent="0.25">
      <c r="A11" s="53"/>
      <c r="B11" s="74" t="s">
        <v>277</v>
      </c>
      <c r="C11" s="17"/>
      <c r="D11" s="43" t="s">
        <v>125</v>
      </c>
      <c r="E11" s="22">
        <v>60</v>
      </c>
      <c r="F11" s="17"/>
      <c r="G11" s="43" t="s">
        <v>125</v>
      </c>
      <c r="H11" s="22" t="s">
        <v>175</v>
      </c>
      <c r="I11" s="17"/>
      <c r="J11" s="43" t="s">
        <v>125</v>
      </c>
      <c r="K11" s="22" t="s">
        <v>175</v>
      </c>
      <c r="L11" s="17"/>
    </row>
    <row r="12" spans="1:12" x14ac:dyDescent="0.25">
      <c r="A12" s="53"/>
      <c r="B12" s="18" t="s">
        <v>278</v>
      </c>
      <c r="C12" s="11"/>
      <c r="D12" s="38"/>
      <c r="E12" s="38"/>
      <c r="F12" s="11"/>
      <c r="G12" s="38"/>
      <c r="H12" s="38"/>
      <c r="I12" s="11"/>
      <c r="J12" s="38"/>
      <c r="K12" s="38"/>
      <c r="L12" s="11"/>
    </row>
    <row r="13" spans="1:12" x14ac:dyDescent="0.25">
      <c r="A13" s="53"/>
      <c r="B13" s="74" t="s">
        <v>279</v>
      </c>
      <c r="C13" s="17"/>
      <c r="D13" s="34">
        <v>405</v>
      </c>
      <c r="E13" s="34"/>
      <c r="F13" s="17"/>
      <c r="G13" s="34">
        <v>405</v>
      </c>
      <c r="H13" s="34"/>
      <c r="I13" s="17"/>
      <c r="J13" s="34">
        <v>450</v>
      </c>
      <c r="K13" s="34"/>
      <c r="L13" s="17"/>
    </row>
    <row r="14" spans="1:12" ht="25.5" x14ac:dyDescent="0.25">
      <c r="A14" s="53"/>
      <c r="B14" s="77" t="s">
        <v>280</v>
      </c>
      <c r="C14" s="11"/>
      <c r="D14" s="36">
        <v>73</v>
      </c>
      <c r="E14" s="36"/>
      <c r="F14" s="11"/>
      <c r="G14" s="36">
        <v>76</v>
      </c>
      <c r="H14" s="36"/>
      <c r="I14" s="11"/>
      <c r="J14" s="36">
        <v>79</v>
      </c>
      <c r="K14" s="36"/>
      <c r="L14" s="11"/>
    </row>
    <row r="15" spans="1:12" ht="25.5" x14ac:dyDescent="0.25">
      <c r="A15" s="53"/>
      <c r="B15" s="74" t="s">
        <v>281</v>
      </c>
      <c r="C15" s="17"/>
      <c r="D15" s="34">
        <v>108</v>
      </c>
      <c r="E15" s="34"/>
      <c r="F15" s="17"/>
      <c r="G15" s="34">
        <v>117</v>
      </c>
      <c r="H15" s="34"/>
      <c r="I15" s="17"/>
      <c r="J15" s="34">
        <v>133</v>
      </c>
      <c r="K15" s="34"/>
      <c r="L15" s="17"/>
    </row>
    <row r="16" spans="1:12" x14ac:dyDescent="0.25">
      <c r="A16" s="53"/>
      <c r="B16" s="41" t="s">
        <v>282</v>
      </c>
      <c r="C16" s="11"/>
      <c r="D16" s="38"/>
      <c r="E16" s="38"/>
      <c r="F16" s="11"/>
      <c r="G16" s="38"/>
      <c r="H16" s="38"/>
      <c r="I16" s="11"/>
      <c r="J16" s="38"/>
      <c r="K16" s="38"/>
      <c r="L16" s="11"/>
    </row>
    <row r="17" spans="1:12" x14ac:dyDescent="0.25">
      <c r="A17" s="53"/>
      <c r="B17" s="21" t="s">
        <v>283</v>
      </c>
      <c r="C17" s="17"/>
      <c r="D17" s="34">
        <v>616</v>
      </c>
      <c r="E17" s="34"/>
      <c r="F17" s="17"/>
      <c r="G17" s="34">
        <v>617</v>
      </c>
      <c r="H17" s="34"/>
      <c r="I17" s="17"/>
      <c r="J17" s="34">
        <v>612</v>
      </c>
      <c r="K17" s="34"/>
      <c r="L17" s="17"/>
    </row>
    <row r="18" spans="1:12" x14ac:dyDescent="0.25">
      <c r="A18" s="53"/>
      <c r="B18" s="18" t="s">
        <v>284</v>
      </c>
      <c r="C18" s="11"/>
      <c r="D18" s="36">
        <v>595</v>
      </c>
      <c r="E18" s="36"/>
      <c r="F18" s="11"/>
      <c r="G18" s="36">
        <v>593</v>
      </c>
      <c r="H18" s="36"/>
      <c r="I18" s="11"/>
      <c r="J18" s="36">
        <v>592</v>
      </c>
      <c r="K18" s="36"/>
      <c r="L18" s="11"/>
    </row>
    <row r="19" spans="1:12" x14ac:dyDescent="0.25">
      <c r="A19" s="53"/>
      <c r="B19" s="21" t="s">
        <v>285</v>
      </c>
      <c r="C19" s="17"/>
      <c r="D19" s="34">
        <v>635</v>
      </c>
      <c r="E19" s="34"/>
      <c r="F19" s="17"/>
      <c r="G19" s="34">
        <v>690</v>
      </c>
      <c r="H19" s="34"/>
      <c r="I19" s="17"/>
      <c r="J19" s="34">
        <v>675</v>
      </c>
      <c r="K19" s="34"/>
      <c r="L19" s="17"/>
    </row>
    <row r="20" spans="1:12" x14ac:dyDescent="0.25">
      <c r="A20" s="53"/>
      <c r="B20" s="18" t="s">
        <v>286</v>
      </c>
      <c r="C20" s="11"/>
      <c r="D20" s="36">
        <v>419</v>
      </c>
      <c r="E20" s="36"/>
      <c r="F20" s="11"/>
      <c r="G20" s="36">
        <v>455</v>
      </c>
      <c r="H20" s="36"/>
      <c r="I20" s="11"/>
      <c r="J20" s="36">
        <v>446</v>
      </c>
      <c r="K20" s="36"/>
      <c r="L20" s="11"/>
    </row>
    <row r="21" spans="1:12" x14ac:dyDescent="0.25">
      <c r="A21" s="53"/>
      <c r="B21" s="16" t="s">
        <v>287</v>
      </c>
      <c r="C21" s="17"/>
      <c r="D21" s="32"/>
      <c r="E21" s="32"/>
      <c r="F21" s="17"/>
      <c r="G21" s="32"/>
      <c r="H21" s="32"/>
      <c r="I21" s="17"/>
      <c r="J21" s="32"/>
      <c r="K21" s="32"/>
      <c r="L21" s="17"/>
    </row>
    <row r="22" spans="1:12" x14ac:dyDescent="0.25">
      <c r="A22" s="53"/>
      <c r="B22" s="18" t="s">
        <v>288</v>
      </c>
      <c r="C22" s="11"/>
      <c r="D22" s="36">
        <v>250</v>
      </c>
      <c r="E22" s="36"/>
      <c r="F22" s="11"/>
      <c r="G22" s="36">
        <v>250</v>
      </c>
      <c r="H22" s="36"/>
      <c r="I22" s="11"/>
      <c r="J22" s="36">
        <v>250</v>
      </c>
      <c r="K22" s="36"/>
      <c r="L22" s="11"/>
    </row>
    <row r="23" spans="1:12" ht="15.75" thickBot="1" x14ac:dyDescent="0.3">
      <c r="A23" s="53"/>
      <c r="B23" s="16" t="s">
        <v>130</v>
      </c>
      <c r="C23" s="17"/>
      <c r="D23" s="37">
        <v>80</v>
      </c>
      <c r="E23" s="37"/>
      <c r="F23" s="17"/>
      <c r="G23" s="37">
        <v>58</v>
      </c>
      <c r="H23" s="37"/>
      <c r="I23" s="17"/>
      <c r="J23" s="37">
        <v>79</v>
      </c>
      <c r="K23" s="37"/>
      <c r="L23" s="17"/>
    </row>
    <row r="24" spans="1:12" x14ac:dyDescent="0.25">
      <c r="A24" s="53"/>
      <c r="B24" s="41" t="s">
        <v>289</v>
      </c>
      <c r="C24" s="11"/>
      <c r="D24" s="87">
        <v>3241</v>
      </c>
      <c r="E24" s="87"/>
      <c r="F24" s="11"/>
      <c r="G24" s="87">
        <v>3261</v>
      </c>
      <c r="H24" s="87"/>
      <c r="I24" s="11"/>
      <c r="J24" s="87">
        <v>3316</v>
      </c>
      <c r="K24" s="87"/>
      <c r="L24" s="11"/>
    </row>
    <row r="25" spans="1:12" ht="15.75" thickBot="1" x14ac:dyDescent="0.3">
      <c r="A25" s="53"/>
      <c r="B25" s="21" t="s">
        <v>290</v>
      </c>
      <c r="C25" s="17"/>
      <c r="D25" s="37">
        <v>807</v>
      </c>
      <c r="E25" s="37"/>
      <c r="F25" s="17"/>
      <c r="G25" s="37">
        <v>16</v>
      </c>
      <c r="H25" s="37"/>
      <c r="I25" s="17"/>
      <c r="J25" s="37">
        <v>18</v>
      </c>
      <c r="K25" s="37"/>
      <c r="L25" s="17"/>
    </row>
    <row r="26" spans="1:12" ht="15.75" thickBot="1" x14ac:dyDescent="0.3">
      <c r="A26" s="53"/>
      <c r="B26" s="77" t="s">
        <v>81</v>
      </c>
      <c r="C26" s="11"/>
      <c r="D26" s="44" t="s">
        <v>125</v>
      </c>
      <c r="E26" s="86">
        <v>2434</v>
      </c>
      <c r="F26" s="11"/>
      <c r="G26" s="44" t="s">
        <v>125</v>
      </c>
      <c r="H26" s="86">
        <v>3245</v>
      </c>
      <c r="I26" s="11"/>
      <c r="J26" s="44" t="s">
        <v>125</v>
      </c>
      <c r="K26" s="86">
        <v>3298</v>
      </c>
      <c r="L26" s="11"/>
    </row>
    <row r="27" spans="1:12" ht="15.75" thickTop="1" x14ac:dyDescent="0.25">
      <c r="A27" s="53" t="s">
        <v>580</v>
      </c>
      <c r="B27" s="52" t="s">
        <v>3</v>
      </c>
      <c r="C27" s="52"/>
      <c r="D27" s="52"/>
      <c r="E27" s="52"/>
      <c r="F27" s="52"/>
      <c r="G27" s="52"/>
      <c r="H27" s="52"/>
      <c r="I27" s="52"/>
      <c r="J27" s="52"/>
      <c r="K27" s="52"/>
      <c r="L27" s="52"/>
    </row>
    <row r="28" spans="1:12" x14ac:dyDescent="0.25">
      <c r="A28" s="53"/>
      <c r="B28" s="56"/>
      <c r="C28" s="56"/>
      <c r="D28" s="56"/>
      <c r="E28" s="56"/>
      <c r="F28" s="56"/>
      <c r="G28" s="56"/>
      <c r="H28" s="56"/>
      <c r="I28" s="56"/>
      <c r="J28" s="56"/>
      <c r="K28" s="56"/>
      <c r="L28" s="56"/>
    </row>
    <row r="29" spans="1:12" x14ac:dyDescent="0.25">
      <c r="A29" s="53"/>
      <c r="B29" s="56"/>
      <c r="C29" s="56"/>
      <c r="D29" s="56"/>
      <c r="E29" s="56"/>
      <c r="F29" s="56"/>
      <c r="G29" s="56"/>
      <c r="H29" s="56"/>
      <c r="I29" s="56"/>
      <c r="J29" s="56"/>
      <c r="K29" s="56"/>
      <c r="L29" s="56"/>
    </row>
    <row r="30" spans="1:12" x14ac:dyDescent="0.25">
      <c r="A30" s="53"/>
      <c r="B30" s="11"/>
      <c r="C30" s="12"/>
      <c r="D30" s="29" t="s">
        <v>122</v>
      </c>
      <c r="E30" s="29"/>
      <c r="F30" s="12"/>
      <c r="G30" s="29" t="s">
        <v>146</v>
      </c>
      <c r="H30" s="29"/>
      <c r="I30" s="12"/>
      <c r="J30" s="29" t="s">
        <v>122</v>
      </c>
      <c r="K30" s="29"/>
      <c r="L30" s="12"/>
    </row>
    <row r="31" spans="1:12" ht="15.75" thickBot="1" x14ac:dyDescent="0.3">
      <c r="A31" s="53"/>
      <c r="B31" s="11"/>
      <c r="C31" s="12"/>
      <c r="D31" s="30">
        <v>2014</v>
      </c>
      <c r="E31" s="30"/>
      <c r="F31" s="12"/>
      <c r="G31" s="30">
        <v>2013</v>
      </c>
      <c r="H31" s="30"/>
      <c r="I31" s="12"/>
      <c r="J31" s="30">
        <v>2013</v>
      </c>
      <c r="K31" s="30"/>
      <c r="L31" s="12"/>
    </row>
    <row r="32" spans="1:12" x14ac:dyDescent="0.25">
      <c r="A32" s="53"/>
      <c r="B32" s="25"/>
      <c r="C32" s="11"/>
      <c r="D32" s="39"/>
      <c r="E32" s="39"/>
      <c r="F32" s="11"/>
      <c r="G32" s="39"/>
      <c r="H32" s="39"/>
      <c r="I32" s="11"/>
      <c r="J32" s="39"/>
      <c r="K32" s="39"/>
      <c r="L32" s="11"/>
    </row>
    <row r="33" spans="1:12" x14ac:dyDescent="0.25">
      <c r="A33" s="53"/>
      <c r="B33" s="16" t="s">
        <v>298</v>
      </c>
      <c r="C33" s="17"/>
      <c r="D33" s="43" t="s">
        <v>125</v>
      </c>
      <c r="E33" s="22">
        <v>242</v>
      </c>
      <c r="F33" s="17"/>
      <c r="G33" s="43" t="s">
        <v>125</v>
      </c>
      <c r="H33" s="22">
        <v>276</v>
      </c>
      <c r="I33" s="17"/>
      <c r="J33" s="43" t="s">
        <v>125</v>
      </c>
      <c r="K33" s="22">
        <v>287</v>
      </c>
      <c r="L33" s="17"/>
    </row>
    <row r="34" spans="1:12" x14ac:dyDescent="0.25">
      <c r="A34" s="53"/>
      <c r="B34" s="25"/>
      <c r="C34" s="11"/>
      <c r="D34" s="38"/>
      <c r="E34" s="38"/>
      <c r="F34" s="11"/>
      <c r="G34" s="38"/>
      <c r="H34" s="38"/>
      <c r="I34" s="11"/>
      <c r="J34" s="38"/>
      <c r="K34" s="38"/>
      <c r="L34" s="11"/>
    </row>
    <row r="35" spans="1:12" x14ac:dyDescent="0.25">
      <c r="A35" s="53"/>
      <c r="B35" s="16" t="s">
        <v>299</v>
      </c>
      <c r="C35" s="17"/>
      <c r="D35" s="34">
        <v>0.56999999999999995</v>
      </c>
      <c r="E35" s="34"/>
      <c r="F35" s="43" t="s">
        <v>300</v>
      </c>
      <c r="G35" s="34">
        <v>1.41</v>
      </c>
      <c r="H35" s="34"/>
      <c r="I35" s="43" t="s">
        <v>300</v>
      </c>
      <c r="J35" s="34">
        <v>1.23</v>
      </c>
      <c r="K35" s="34"/>
      <c r="L35" s="43" t="s">
        <v>300</v>
      </c>
    </row>
    <row r="36" spans="1:12" x14ac:dyDescent="0.25">
      <c r="A36" s="53"/>
      <c r="B36" s="11"/>
      <c r="C36" s="11"/>
      <c r="D36" s="11"/>
    </row>
    <row r="37" spans="1:12" ht="15" customHeight="1" x14ac:dyDescent="0.25">
      <c r="A37" s="53" t="s">
        <v>581</v>
      </c>
      <c r="B37" s="52" t="s">
        <v>3</v>
      </c>
      <c r="C37" s="52"/>
      <c r="D37" s="52"/>
      <c r="E37" s="52"/>
      <c r="F37" s="52"/>
      <c r="G37" s="52"/>
      <c r="H37" s="52"/>
      <c r="I37" s="52"/>
      <c r="J37" s="52"/>
      <c r="K37" s="52"/>
      <c r="L37" s="52"/>
    </row>
    <row r="38" spans="1:12" x14ac:dyDescent="0.25">
      <c r="A38" s="53"/>
      <c r="B38" s="56"/>
      <c r="C38" s="56"/>
      <c r="D38" s="56"/>
      <c r="E38" s="56"/>
      <c r="F38" s="56"/>
      <c r="G38" s="56"/>
      <c r="H38" s="56"/>
      <c r="I38" s="56"/>
      <c r="J38" s="56"/>
      <c r="K38" s="56"/>
      <c r="L38" s="56"/>
    </row>
    <row r="39" spans="1:12" x14ac:dyDescent="0.25">
      <c r="A39" s="53"/>
      <c r="B39" s="56"/>
      <c r="C39" s="56"/>
      <c r="D39" s="56"/>
      <c r="E39" s="56"/>
      <c r="F39" s="56"/>
      <c r="G39" s="56"/>
      <c r="H39" s="56"/>
      <c r="I39" s="56"/>
      <c r="J39" s="56"/>
      <c r="K39" s="56"/>
      <c r="L39" s="56"/>
    </row>
    <row r="40" spans="1:12" x14ac:dyDescent="0.25">
      <c r="A40" s="53"/>
      <c r="B40" s="11"/>
      <c r="C40" s="12"/>
      <c r="D40" s="68"/>
      <c r="E40" s="68"/>
      <c r="F40" s="12"/>
      <c r="G40" s="29" t="s">
        <v>303</v>
      </c>
      <c r="H40" s="29"/>
      <c r="I40" s="12"/>
      <c r="J40" s="68"/>
      <c r="K40" s="68"/>
      <c r="L40" s="12"/>
    </row>
    <row r="41" spans="1:12" x14ac:dyDescent="0.25">
      <c r="A41" s="53"/>
      <c r="B41" s="11"/>
      <c r="C41" s="12"/>
      <c r="D41" s="29" t="s">
        <v>304</v>
      </c>
      <c r="E41" s="29"/>
      <c r="F41" s="12"/>
      <c r="G41" s="29" t="s">
        <v>305</v>
      </c>
      <c r="H41" s="29"/>
      <c r="I41" s="12"/>
      <c r="J41" s="29" t="s">
        <v>306</v>
      </c>
      <c r="K41" s="29"/>
      <c r="L41" s="12"/>
    </row>
    <row r="42" spans="1:12" ht="15.75" thickBot="1" x14ac:dyDescent="0.3">
      <c r="A42" s="53"/>
      <c r="B42" s="11"/>
      <c r="C42" s="12"/>
      <c r="D42" s="30" t="s">
        <v>307</v>
      </c>
      <c r="E42" s="30"/>
      <c r="F42" s="12"/>
      <c r="G42" s="30" t="s">
        <v>308</v>
      </c>
      <c r="H42" s="30"/>
      <c r="I42" s="12"/>
      <c r="J42" s="30" t="s">
        <v>309</v>
      </c>
      <c r="K42" s="30"/>
      <c r="L42" s="12"/>
    </row>
    <row r="43" spans="1:12" x14ac:dyDescent="0.25">
      <c r="A43" s="53"/>
      <c r="B43" s="16" t="s">
        <v>282</v>
      </c>
      <c r="C43" s="17"/>
      <c r="D43" s="33"/>
      <c r="E43" s="33"/>
      <c r="F43" s="17"/>
      <c r="G43" s="33"/>
      <c r="H43" s="33"/>
      <c r="I43" s="17"/>
      <c r="J43" s="33"/>
      <c r="K43" s="33"/>
      <c r="L43" s="17"/>
    </row>
    <row r="44" spans="1:12" x14ac:dyDescent="0.25">
      <c r="A44" s="53"/>
      <c r="B44" s="18" t="s">
        <v>310</v>
      </c>
      <c r="C44" s="11"/>
      <c r="D44" s="10" t="s">
        <v>125</v>
      </c>
      <c r="E44" s="19">
        <v>629</v>
      </c>
      <c r="F44" s="11"/>
      <c r="G44" s="10" t="s">
        <v>125</v>
      </c>
      <c r="H44" s="19">
        <v>101</v>
      </c>
      <c r="I44" s="11"/>
      <c r="J44" s="10" t="s">
        <v>125</v>
      </c>
      <c r="K44" s="19">
        <v>635</v>
      </c>
      <c r="L44" s="11"/>
    </row>
    <row r="45" spans="1:12" x14ac:dyDescent="0.25">
      <c r="A45" s="53"/>
      <c r="B45" s="21" t="s">
        <v>284</v>
      </c>
      <c r="C45" s="17"/>
      <c r="D45" s="34">
        <v>600</v>
      </c>
      <c r="E45" s="34"/>
      <c r="F45" s="17"/>
      <c r="G45" s="34">
        <v>107.5</v>
      </c>
      <c r="H45" s="34"/>
      <c r="I45" s="17"/>
      <c r="J45" s="34">
        <v>645</v>
      </c>
      <c r="K45" s="34"/>
      <c r="L45" s="17"/>
    </row>
    <row r="46" spans="1:12" x14ac:dyDescent="0.25">
      <c r="A46" s="53"/>
      <c r="B46" s="18" t="s">
        <v>285</v>
      </c>
      <c r="C46" s="11"/>
      <c r="D46" s="36">
        <v>635</v>
      </c>
      <c r="E46" s="36"/>
      <c r="F46" s="11"/>
      <c r="G46" s="36">
        <v>117.05</v>
      </c>
      <c r="H46" s="36"/>
      <c r="I46" s="11"/>
      <c r="J46" s="36">
        <v>743</v>
      </c>
      <c r="K46" s="36"/>
      <c r="L46" s="11"/>
    </row>
    <row r="47" spans="1:12" x14ac:dyDescent="0.25">
      <c r="A47" s="53"/>
      <c r="B47" s="21" t="s">
        <v>286</v>
      </c>
      <c r="C47" s="17"/>
      <c r="D47" s="34">
        <v>419</v>
      </c>
      <c r="E47" s="34"/>
      <c r="F47" s="17"/>
      <c r="G47" s="34">
        <v>107.62</v>
      </c>
      <c r="H47" s="34"/>
      <c r="I47" s="17"/>
      <c r="J47" s="34">
        <v>451</v>
      </c>
      <c r="K47" s="34"/>
      <c r="L47" s="17"/>
    </row>
    <row r="48" spans="1:12" x14ac:dyDescent="0.25">
      <c r="A48" s="53"/>
      <c r="B48" s="41" t="s">
        <v>287</v>
      </c>
      <c r="C48" s="11"/>
      <c r="D48" s="38"/>
      <c r="E48" s="38"/>
      <c r="F48" s="11"/>
      <c r="G48" s="38"/>
      <c r="H48" s="38"/>
      <c r="I48" s="11"/>
      <c r="J48" s="38"/>
      <c r="K48" s="38"/>
      <c r="L48" s="11"/>
    </row>
    <row r="49" spans="1:12" x14ac:dyDescent="0.25">
      <c r="A49" s="53"/>
      <c r="B49" s="21" t="s">
        <v>288</v>
      </c>
      <c r="C49" s="17"/>
      <c r="D49" s="34">
        <v>250</v>
      </c>
      <c r="E49" s="34"/>
      <c r="F49" s="17"/>
      <c r="G49" s="34">
        <v>113.25</v>
      </c>
      <c r="H49" s="34"/>
      <c r="I49" s="17"/>
      <c r="J49" s="34">
        <v>283</v>
      </c>
      <c r="K49" s="34"/>
      <c r="L49" s="17"/>
    </row>
    <row r="50" spans="1:12" x14ac:dyDescent="0.25">
      <c r="A50" s="53"/>
      <c r="B50" s="11"/>
      <c r="C50" s="11"/>
      <c r="D50" s="11"/>
      <c r="E50" s="11"/>
      <c r="F50" s="11"/>
      <c r="G50" s="11"/>
      <c r="H50" s="11"/>
      <c r="I50" s="11"/>
      <c r="J50" s="11"/>
      <c r="K50" s="11"/>
      <c r="L50" s="11"/>
    </row>
  </sheetData>
  <mergeCells count="112">
    <mergeCell ref="A27:A36"/>
    <mergeCell ref="B27:L27"/>
    <mergeCell ref="B28:L28"/>
    <mergeCell ref="B29:L29"/>
    <mergeCell ref="A37:A50"/>
    <mergeCell ref="B37:L37"/>
    <mergeCell ref="B38:L38"/>
    <mergeCell ref="B39:L39"/>
    <mergeCell ref="A1:A2"/>
    <mergeCell ref="B1:L1"/>
    <mergeCell ref="B2:L2"/>
    <mergeCell ref="B3:L3"/>
    <mergeCell ref="A4:A26"/>
    <mergeCell ref="B4:L4"/>
    <mergeCell ref="B5:L5"/>
    <mergeCell ref="B6:L6"/>
    <mergeCell ref="D48:E48"/>
    <mergeCell ref="G48:H48"/>
    <mergeCell ref="J48:K48"/>
    <mergeCell ref="D49:E49"/>
    <mergeCell ref="G49:H49"/>
    <mergeCell ref="J49:K49"/>
    <mergeCell ref="D46:E46"/>
    <mergeCell ref="G46:H46"/>
    <mergeCell ref="J46:K46"/>
    <mergeCell ref="D47:E47"/>
    <mergeCell ref="G47:H47"/>
    <mergeCell ref="J47:K47"/>
    <mergeCell ref="D43:E43"/>
    <mergeCell ref="G43:H43"/>
    <mergeCell ref="J43:K43"/>
    <mergeCell ref="D45:E45"/>
    <mergeCell ref="G45:H45"/>
    <mergeCell ref="J45:K45"/>
    <mergeCell ref="D41:E41"/>
    <mergeCell ref="G41:H41"/>
    <mergeCell ref="J41:K41"/>
    <mergeCell ref="D42:E42"/>
    <mergeCell ref="G42:H42"/>
    <mergeCell ref="J42:K42"/>
    <mergeCell ref="D35:E35"/>
    <mergeCell ref="G35:H35"/>
    <mergeCell ref="J35:K35"/>
    <mergeCell ref="D40:E40"/>
    <mergeCell ref="G40:H40"/>
    <mergeCell ref="J40:K40"/>
    <mergeCell ref="D32:E32"/>
    <mergeCell ref="G32:H32"/>
    <mergeCell ref="J32:K32"/>
    <mergeCell ref="D34:E34"/>
    <mergeCell ref="G34:H34"/>
    <mergeCell ref="J34:K34"/>
    <mergeCell ref="D30:E30"/>
    <mergeCell ref="G30:H30"/>
    <mergeCell ref="J30:K30"/>
    <mergeCell ref="D31:E31"/>
    <mergeCell ref="G31:H31"/>
    <mergeCell ref="J31:K31"/>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 ref="D7:E7"/>
    <mergeCell ref="G7:H7"/>
    <mergeCell ref="J7:K7"/>
    <mergeCell ref="D8:E8"/>
    <mergeCell ref="G8:H8"/>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v>
      </c>
      <c r="B1" s="7" t="s">
        <v>26</v>
      </c>
      <c r="C1" s="7"/>
      <c r="D1" s="7" t="s">
        <v>1</v>
      </c>
      <c r="E1" s="7"/>
    </row>
    <row r="2" spans="1:5" x14ac:dyDescent="0.25">
      <c r="A2" s="1" t="s">
        <v>50</v>
      </c>
      <c r="B2" s="1" t="s">
        <v>2</v>
      </c>
      <c r="C2" s="1" t="s">
        <v>27</v>
      </c>
      <c r="D2" s="1" t="s">
        <v>2</v>
      </c>
      <c r="E2" s="1" t="s">
        <v>27</v>
      </c>
    </row>
    <row r="3" spans="1:5" ht="30" x14ac:dyDescent="0.25">
      <c r="A3" s="3" t="s">
        <v>51</v>
      </c>
      <c r="B3" s="4" t="s">
        <v>3</v>
      </c>
      <c r="C3" s="4" t="s">
        <v>3</v>
      </c>
      <c r="D3" s="4" t="s">
        <v>3</v>
      </c>
      <c r="E3" s="4" t="s">
        <v>3</v>
      </c>
    </row>
    <row r="4" spans="1:5" x14ac:dyDescent="0.25">
      <c r="A4" s="2" t="s">
        <v>41</v>
      </c>
      <c r="B4" s="8">
        <v>67</v>
      </c>
      <c r="C4" s="8">
        <v>136</v>
      </c>
      <c r="D4" s="8">
        <v>293</v>
      </c>
      <c r="E4" s="8">
        <v>347</v>
      </c>
    </row>
    <row r="5" spans="1:5" x14ac:dyDescent="0.25">
      <c r="A5" s="3" t="s">
        <v>52</v>
      </c>
      <c r="B5" s="4" t="s">
        <v>3</v>
      </c>
      <c r="C5" s="4" t="s">
        <v>3</v>
      </c>
      <c r="D5" s="4" t="s">
        <v>3</v>
      </c>
      <c r="E5" s="4" t="s">
        <v>3</v>
      </c>
    </row>
    <row r="6" spans="1:5" ht="30" x14ac:dyDescent="0.25">
      <c r="A6" s="2" t="s">
        <v>53</v>
      </c>
      <c r="B6" s="4">
        <v>-216</v>
      </c>
      <c r="C6" s="4">
        <v>21</v>
      </c>
      <c r="D6" s="4">
        <v>-134</v>
      </c>
      <c r="E6" s="4">
        <v>-167</v>
      </c>
    </row>
    <row r="7" spans="1:5" ht="30" x14ac:dyDescent="0.25">
      <c r="A7" s="2" t="s">
        <v>54</v>
      </c>
      <c r="B7" s="4">
        <v>50</v>
      </c>
      <c r="C7" s="4">
        <v>18</v>
      </c>
      <c r="D7" s="4">
        <v>87</v>
      </c>
      <c r="E7" s="4">
        <v>153</v>
      </c>
    </row>
    <row r="8" spans="1:5" ht="30" x14ac:dyDescent="0.25">
      <c r="A8" s="2" t="s">
        <v>55</v>
      </c>
      <c r="B8" s="4">
        <v>1</v>
      </c>
      <c r="C8" s="4" t="s">
        <v>3</v>
      </c>
      <c r="D8" s="4">
        <v>1</v>
      </c>
      <c r="E8" s="4" t="s">
        <v>3</v>
      </c>
    </row>
    <row r="9" spans="1:5" ht="30" x14ac:dyDescent="0.25">
      <c r="A9" s="2" t="s">
        <v>56</v>
      </c>
      <c r="B9" s="4">
        <v>-165</v>
      </c>
      <c r="C9" s="4">
        <v>39</v>
      </c>
      <c r="D9" s="4">
        <v>-46</v>
      </c>
      <c r="E9" s="4">
        <v>-14</v>
      </c>
    </row>
    <row r="10" spans="1:5" ht="30" x14ac:dyDescent="0.25">
      <c r="A10" s="2" t="s">
        <v>57</v>
      </c>
      <c r="B10" s="4">
        <v>-3</v>
      </c>
      <c r="C10" s="4" t="s">
        <v>3</v>
      </c>
      <c r="D10" s="4">
        <v>-4</v>
      </c>
      <c r="E10" s="4">
        <v>-6</v>
      </c>
    </row>
    <row r="11" spans="1:5" x14ac:dyDescent="0.25">
      <c r="A11" s="2" t="s">
        <v>58</v>
      </c>
      <c r="B11" s="4">
        <v>-101</v>
      </c>
      <c r="C11" s="4">
        <v>175</v>
      </c>
      <c r="D11" s="4">
        <v>243</v>
      </c>
      <c r="E11" s="4">
        <v>327</v>
      </c>
    </row>
    <row r="12" spans="1:5" ht="30" x14ac:dyDescent="0.25">
      <c r="A12" s="2" t="s">
        <v>42</v>
      </c>
      <c r="B12" s="4">
        <v>7</v>
      </c>
      <c r="C12" s="4">
        <v>6</v>
      </c>
      <c r="D12" s="4">
        <v>18</v>
      </c>
      <c r="E12" s="4">
        <v>16</v>
      </c>
    </row>
    <row r="13" spans="1:5" ht="30" x14ac:dyDescent="0.25">
      <c r="A13" s="2" t="s">
        <v>59</v>
      </c>
      <c r="B13" s="8">
        <v>-105</v>
      </c>
      <c r="C13" s="8">
        <v>169</v>
      </c>
      <c r="D13" s="8">
        <v>229</v>
      </c>
      <c r="E13" s="8">
        <v>317</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1"/>
  <sheetViews>
    <sheetView showGridLines="0" workbookViewId="0"/>
  </sheetViews>
  <sheetFormatPr defaultRowHeight="15" x14ac:dyDescent="0.25"/>
  <cols>
    <col min="1" max="1" width="29.28515625" bestFit="1" customWidth="1"/>
    <col min="2" max="2" width="36.5703125" bestFit="1" customWidth="1"/>
    <col min="4" max="4" width="11.5703125" bestFit="1" customWidth="1"/>
    <col min="5" max="5" width="1.85546875" bestFit="1" customWidth="1"/>
    <col min="6" max="6" width="11" bestFit="1" customWidth="1"/>
    <col min="7" max="7" width="1.85546875" bestFit="1" customWidth="1"/>
    <col min="8" max="8" width="11.5703125" bestFit="1" customWidth="1"/>
    <col min="9" max="9" width="1.5703125" bestFit="1" customWidth="1"/>
    <col min="10" max="10" width="2.28515625" customWidth="1"/>
    <col min="11" max="11" width="5" customWidth="1"/>
    <col min="12" max="12" width="1.5703125" bestFit="1" customWidth="1"/>
    <col min="13" max="13" width="2.28515625" customWidth="1"/>
    <col min="14" max="14" width="5.140625" customWidth="1"/>
    <col min="15" max="15" width="1.5703125" bestFit="1" customWidth="1"/>
    <col min="16" max="16" width="3" customWidth="1"/>
    <col min="17" max="17" width="9.42578125" customWidth="1"/>
    <col min="18" max="18" width="1.5703125" bestFit="1" customWidth="1"/>
    <col min="19" max="19" width="3" customWidth="1"/>
    <col min="20" max="20" width="6" customWidth="1"/>
    <col min="21" max="21" width="1.5703125" bestFit="1" customWidth="1"/>
    <col min="22" max="22" width="2.5703125" customWidth="1"/>
    <col min="23" max="23" width="6.7109375" customWidth="1"/>
    <col min="24" max="24" width="1.5703125" bestFit="1" customWidth="1"/>
  </cols>
  <sheetData>
    <row r="1" spans="1:24" ht="15" customHeight="1" x14ac:dyDescent="0.25">
      <c r="A1" s="7" t="s">
        <v>582</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337</v>
      </c>
      <c r="B3" s="52" t="s">
        <v>3</v>
      </c>
      <c r="C3" s="52"/>
      <c r="D3" s="52"/>
      <c r="E3" s="52"/>
      <c r="F3" s="52"/>
      <c r="G3" s="52"/>
      <c r="H3" s="52"/>
      <c r="I3" s="52"/>
      <c r="J3" s="52"/>
      <c r="K3" s="52"/>
      <c r="L3" s="52"/>
      <c r="M3" s="52"/>
      <c r="N3" s="52"/>
      <c r="O3" s="52"/>
      <c r="P3" s="52"/>
      <c r="Q3" s="52"/>
      <c r="R3" s="52"/>
      <c r="S3" s="52"/>
      <c r="T3" s="52"/>
      <c r="U3" s="52"/>
      <c r="V3" s="52"/>
      <c r="W3" s="52"/>
      <c r="X3" s="52"/>
    </row>
    <row r="4" spans="1:24" ht="15" customHeight="1" x14ac:dyDescent="0.25">
      <c r="A4" s="53" t="s">
        <v>583</v>
      </c>
      <c r="B4" s="52" t="s">
        <v>3</v>
      </c>
      <c r="C4" s="52"/>
      <c r="D4" s="52"/>
      <c r="E4" s="52"/>
      <c r="F4" s="52"/>
      <c r="G4" s="52"/>
      <c r="H4" s="52"/>
      <c r="I4" s="52"/>
      <c r="J4" s="52"/>
      <c r="K4" s="52"/>
      <c r="L4" s="52"/>
      <c r="M4" s="52"/>
      <c r="N4" s="52"/>
      <c r="O4" s="52"/>
      <c r="P4" s="52"/>
      <c r="Q4" s="52"/>
      <c r="R4" s="52"/>
      <c r="S4" s="52"/>
      <c r="T4" s="52"/>
      <c r="U4" s="52"/>
      <c r="V4" s="52"/>
      <c r="W4" s="52"/>
      <c r="X4" s="52"/>
    </row>
    <row r="5" spans="1:24" x14ac:dyDescent="0.25">
      <c r="A5" s="53"/>
      <c r="B5" s="56" t="s">
        <v>339</v>
      </c>
      <c r="C5" s="56"/>
      <c r="D5" s="56"/>
      <c r="E5" s="56"/>
      <c r="F5" s="56"/>
      <c r="G5" s="56"/>
      <c r="H5" s="56"/>
      <c r="I5" s="56"/>
      <c r="J5" s="56"/>
      <c r="K5" s="56"/>
      <c r="L5" s="56"/>
      <c r="M5" s="56"/>
      <c r="N5" s="56"/>
      <c r="O5" s="56"/>
      <c r="P5" s="56"/>
      <c r="Q5" s="56"/>
      <c r="R5" s="56"/>
      <c r="S5" s="56"/>
      <c r="T5" s="56"/>
      <c r="U5" s="56"/>
      <c r="V5" s="56"/>
      <c r="W5" s="56"/>
      <c r="X5" s="56"/>
    </row>
    <row r="6" spans="1:24" x14ac:dyDescent="0.25">
      <c r="A6" s="53"/>
      <c r="B6" s="56"/>
      <c r="C6" s="56"/>
      <c r="D6" s="56"/>
      <c r="E6" s="56"/>
      <c r="F6" s="56"/>
      <c r="G6" s="56"/>
      <c r="H6" s="56"/>
      <c r="I6" s="56"/>
      <c r="J6" s="56"/>
      <c r="K6" s="56"/>
      <c r="L6" s="56"/>
      <c r="M6" s="56"/>
      <c r="N6" s="56"/>
      <c r="O6" s="56"/>
      <c r="P6" s="56"/>
      <c r="Q6" s="56"/>
      <c r="R6" s="56"/>
      <c r="S6" s="56"/>
      <c r="T6" s="56"/>
      <c r="U6" s="56"/>
      <c r="V6" s="56"/>
      <c r="W6" s="56"/>
      <c r="X6" s="56"/>
    </row>
    <row r="7" spans="1:24" ht="15.75" thickBot="1" x14ac:dyDescent="0.3">
      <c r="A7" s="53"/>
      <c r="B7" s="11"/>
      <c r="C7" s="12"/>
      <c r="D7" s="30" t="s">
        <v>340</v>
      </c>
      <c r="E7" s="30"/>
      <c r="F7" s="30"/>
      <c r="G7" s="30"/>
      <c r="H7" s="30"/>
      <c r="I7" s="30"/>
      <c r="J7" s="30"/>
      <c r="K7" s="30"/>
      <c r="L7" s="30"/>
      <c r="M7" s="30"/>
      <c r="N7" s="30"/>
      <c r="O7" s="30"/>
      <c r="P7" s="30"/>
      <c r="Q7" s="30"/>
      <c r="R7" s="12"/>
      <c r="S7" s="68"/>
      <c r="T7" s="68"/>
      <c r="U7" s="12"/>
      <c r="V7" s="68"/>
      <c r="W7" s="68"/>
      <c r="X7" s="12"/>
    </row>
    <row r="8" spans="1:24" x14ac:dyDescent="0.25">
      <c r="A8" s="53"/>
      <c r="B8" s="67"/>
      <c r="C8" s="68"/>
      <c r="D8" s="78" t="s">
        <v>341</v>
      </c>
      <c r="E8" s="78"/>
      <c r="F8" s="89"/>
      <c r="G8" s="78" t="s">
        <v>343</v>
      </c>
      <c r="H8" s="78"/>
      <c r="I8" s="89"/>
      <c r="J8" s="78" t="s">
        <v>346</v>
      </c>
      <c r="K8" s="78"/>
      <c r="L8" s="89"/>
      <c r="M8" s="78" t="s">
        <v>347</v>
      </c>
      <c r="N8" s="78"/>
      <c r="O8" s="89"/>
      <c r="P8" s="78" t="s">
        <v>350</v>
      </c>
      <c r="Q8" s="78"/>
      <c r="R8" s="68"/>
      <c r="S8" s="29" t="s">
        <v>353</v>
      </c>
      <c r="T8" s="29"/>
      <c r="U8" s="68"/>
      <c r="V8" s="29" t="s">
        <v>356</v>
      </c>
      <c r="W8" s="29"/>
      <c r="X8" s="68"/>
    </row>
    <row r="9" spans="1:24" x14ac:dyDescent="0.25">
      <c r="A9" s="53"/>
      <c r="B9" s="67"/>
      <c r="C9" s="68"/>
      <c r="D9" s="29" t="s">
        <v>342</v>
      </c>
      <c r="E9" s="29"/>
      <c r="F9" s="68"/>
      <c r="G9" s="29" t="s">
        <v>344</v>
      </c>
      <c r="H9" s="29"/>
      <c r="I9" s="68"/>
      <c r="J9" s="29" t="s">
        <v>342</v>
      </c>
      <c r="K9" s="29"/>
      <c r="L9" s="68"/>
      <c r="M9" s="29" t="s">
        <v>348</v>
      </c>
      <c r="N9" s="29"/>
      <c r="O9" s="68"/>
      <c r="P9" s="29" t="s">
        <v>130</v>
      </c>
      <c r="Q9" s="29"/>
      <c r="R9" s="68"/>
      <c r="S9" s="29" t="s">
        <v>354</v>
      </c>
      <c r="T9" s="29"/>
      <c r="U9" s="68"/>
      <c r="V9" s="29" t="s">
        <v>357</v>
      </c>
      <c r="W9" s="29"/>
      <c r="X9" s="68"/>
    </row>
    <row r="10" spans="1:24" x14ac:dyDescent="0.25">
      <c r="A10" s="53"/>
      <c r="B10" s="67"/>
      <c r="C10" s="68"/>
      <c r="D10" s="52"/>
      <c r="E10" s="52"/>
      <c r="F10" s="68"/>
      <c r="G10" s="29" t="s">
        <v>345</v>
      </c>
      <c r="H10" s="29"/>
      <c r="I10" s="68"/>
      <c r="J10" s="52"/>
      <c r="K10" s="52"/>
      <c r="L10" s="68"/>
      <c r="M10" s="29" t="s">
        <v>349</v>
      </c>
      <c r="N10" s="29"/>
      <c r="O10" s="68"/>
      <c r="P10" s="29" t="s">
        <v>351</v>
      </c>
      <c r="Q10" s="29"/>
      <c r="R10" s="68"/>
      <c r="S10" s="29" t="s">
        <v>355</v>
      </c>
      <c r="T10" s="29"/>
      <c r="U10" s="68"/>
      <c r="V10" s="29" t="s">
        <v>358</v>
      </c>
      <c r="W10" s="29"/>
      <c r="X10" s="68"/>
    </row>
    <row r="11" spans="1:24" ht="15.75" thickBot="1" x14ac:dyDescent="0.3">
      <c r="A11" s="53"/>
      <c r="B11" s="67"/>
      <c r="C11" s="68"/>
      <c r="D11" s="83"/>
      <c r="E11" s="83"/>
      <c r="F11" s="68"/>
      <c r="G11" s="83"/>
      <c r="H11" s="83"/>
      <c r="I11" s="68"/>
      <c r="J11" s="83"/>
      <c r="K11" s="83"/>
      <c r="L11" s="68"/>
      <c r="M11" s="83"/>
      <c r="N11" s="83"/>
      <c r="O11" s="68"/>
      <c r="P11" s="30" t="s">
        <v>352</v>
      </c>
      <c r="Q11" s="30"/>
      <c r="R11" s="68"/>
      <c r="S11" s="83"/>
      <c r="T11" s="83"/>
      <c r="U11" s="68"/>
      <c r="V11" s="83"/>
      <c r="W11" s="83"/>
      <c r="X11" s="68"/>
    </row>
    <row r="12" spans="1:24" x14ac:dyDescent="0.25">
      <c r="A12" s="53"/>
      <c r="B12" s="25"/>
      <c r="C12" s="11"/>
      <c r="D12" s="39"/>
      <c r="E12" s="39"/>
      <c r="F12" s="11"/>
      <c r="G12" s="39"/>
      <c r="H12" s="39"/>
      <c r="I12" s="11"/>
      <c r="J12" s="39"/>
      <c r="K12" s="39"/>
      <c r="L12" s="11"/>
      <c r="M12" s="39"/>
      <c r="N12" s="39"/>
      <c r="O12" s="11"/>
      <c r="P12" s="39"/>
      <c r="Q12" s="39"/>
      <c r="R12" s="11"/>
      <c r="S12" s="39"/>
      <c r="T12" s="39"/>
      <c r="U12" s="11"/>
      <c r="V12" s="39"/>
      <c r="W12" s="39"/>
      <c r="X12" s="11"/>
    </row>
    <row r="13" spans="1:24" x14ac:dyDescent="0.25">
      <c r="A13" s="53"/>
      <c r="B13" s="16" t="s">
        <v>359</v>
      </c>
      <c r="C13" s="17"/>
      <c r="D13" s="43" t="s">
        <v>125</v>
      </c>
      <c r="E13" s="22">
        <v>2</v>
      </c>
      <c r="F13" s="17"/>
      <c r="G13" s="43" t="s">
        <v>125</v>
      </c>
      <c r="H13" s="23">
        <v>3059</v>
      </c>
      <c r="I13" s="17"/>
      <c r="J13" s="43" t="s">
        <v>125</v>
      </c>
      <c r="K13" s="22" t="s">
        <v>360</v>
      </c>
      <c r="L13" s="43" t="s">
        <v>135</v>
      </c>
      <c r="M13" s="43" t="s">
        <v>125</v>
      </c>
      <c r="N13" s="22">
        <v>204</v>
      </c>
      <c r="O13" s="17"/>
      <c r="P13" s="43" t="s">
        <v>125</v>
      </c>
      <c r="Q13" s="22" t="s">
        <v>361</v>
      </c>
      <c r="R13" s="43" t="s">
        <v>135</v>
      </c>
      <c r="S13" s="43" t="s">
        <v>125</v>
      </c>
      <c r="T13" s="22">
        <v>122</v>
      </c>
      <c r="U13" s="17"/>
      <c r="V13" s="43" t="s">
        <v>125</v>
      </c>
      <c r="W13" s="23">
        <v>1922</v>
      </c>
      <c r="X13" s="17"/>
    </row>
    <row r="14" spans="1:24" x14ac:dyDescent="0.25">
      <c r="A14" s="53"/>
      <c r="B14" s="41" t="s">
        <v>362</v>
      </c>
      <c r="C14" s="11"/>
      <c r="D14" s="38"/>
      <c r="E14" s="38"/>
      <c r="F14" s="11"/>
      <c r="G14" s="38"/>
      <c r="H14" s="38"/>
      <c r="I14" s="11"/>
      <c r="J14" s="38"/>
      <c r="K14" s="38"/>
      <c r="L14" s="11"/>
      <c r="M14" s="38"/>
      <c r="N14" s="38"/>
      <c r="O14" s="11"/>
      <c r="P14" s="38"/>
      <c r="Q14" s="38"/>
      <c r="R14" s="11"/>
      <c r="S14" s="38"/>
      <c r="T14" s="38"/>
      <c r="U14" s="11"/>
      <c r="V14" s="36" t="s">
        <v>175</v>
      </c>
      <c r="W14" s="36"/>
      <c r="X14" s="11"/>
    </row>
    <row r="15" spans="1:24" ht="25.5" x14ac:dyDescent="0.25">
      <c r="A15" s="53"/>
      <c r="B15" s="16" t="s">
        <v>363</v>
      </c>
      <c r="C15" s="17"/>
      <c r="D15" s="32"/>
      <c r="E15" s="32"/>
      <c r="F15" s="17"/>
      <c r="G15" s="32"/>
      <c r="H15" s="32"/>
      <c r="I15" s="17"/>
      <c r="J15" s="34">
        <v>1</v>
      </c>
      <c r="K15" s="34"/>
      <c r="L15" s="17"/>
      <c r="M15" s="32"/>
      <c r="N15" s="32"/>
      <c r="O15" s="17"/>
      <c r="P15" s="32"/>
      <c r="Q15" s="32"/>
      <c r="R15" s="17"/>
      <c r="S15" s="32"/>
      <c r="T15" s="32"/>
      <c r="U15" s="17"/>
      <c r="V15" s="34">
        <v>1</v>
      </c>
      <c r="W15" s="34"/>
      <c r="X15" s="17"/>
    </row>
    <row r="16" spans="1:24" x14ac:dyDescent="0.25">
      <c r="A16" s="53"/>
      <c r="B16" s="41" t="s">
        <v>364</v>
      </c>
      <c r="C16" s="11"/>
      <c r="D16" s="38"/>
      <c r="E16" s="38"/>
      <c r="F16" s="11"/>
      <c r="G16" s="36">
        <v>3</v>
      </c>
      <c r="H16" s="36"/>
      <c r="I16" s="11"/>
      <c r="J16" s="38"/>
      <c r="K16" s="38"/>
      <c r="L16" s="11"/>
      <c r="M16" s="38"/>
      <c r="N16" s="38"/>
      <c r="O16" s="11"/>
      <c r="P16" s="38"/>
      <c r="Q16" s="38"/>
      <c r="R16" s="11"/>
      <c r="S16" s="38"/>
      <c r="T16" s="38"/>
      <c r="U16" s="11"/>
      <c r="V16" s="36">
        <v>3</v>
      </c>
      <c r="W16" s="36"/>
      <c r="X16" s="11"/>
    </row>
    <row r="17" spans="1:24" x14ac:dyDescent="0.25">
      <c r="A17" s="53"/>
      <c r="B17" s="16" t="s">
        <v>41</v>
      </c>
      <c r="C17" s="17"/>
      <c r="D17" s="32"/>
      <c r="E17" s="32"/>
      <c r="F17" s="17"/>
      <c r="G17" s="32"/>
      <c r="H17" s="32"/>
      <c r="I17" s="17"/>
      <c r="J17" s="32"/>
      <c r="K17" s="32"/>
      <c r="L17" s="17"/>
      <c r="M17" s="34">
        <v>60</v>
      </c>
      <c r="N17" s="34"/>
      <c r="O17" s="17"/>
      <c r="P17" s="32"/>
      <c r="Q17" s="32"/>
      <c r="R17" s="17"/>
      <c r="S17" s="34">
        <v>7</v>
      </c>
      <c r="T17" s="34"/>
      <c r="U17" s="17"/>
      <c r="V17" s="34">
        <v>67</v>
      </c>
      <c r="W17" s="34"/>
      <c r="X17" s="17"/>
    </row>
    <row r="18" spans="1:24" x14ac:dyDescent="0.25">
      <c r="A18" s="53"/>
      <c r="B18" s="41" t="s">
        <v>365</v>
      </c>
      <c r="C18" s="11"/>
      <c r="D18" s="38"/>
      <c r="E18" s="38"/>
      <c r="F18" s="11"/>
      <c r="G18" s="38"/>
      <c r="H18" s="38"/>
      <c r="I18" s="11"/>
      <c r="J18" s="38"/>
      <c r="K18" s="38"/>
      <c r="L18" s="11"/>
      <c r="M18" s="38"/>
      <c r="N18" s="38"/>
      <c r="O18" s="11"/>
      <c r="P18" s="36" t="s">
        <v>366</v>
      </c>
      <c r="Q18" s="36"/>
      <c r="R18" s="10" t="s">
        <v>135</v>
      </c>
      <c r="S18" s="36" t="s">
        <v>220</v>
      </c>
      <c r="T18" s="36"/>
      <c r="U18" s="10" t="s">
        <v>135</v>
      </c>
      <c r="V18" s="36" t="s">
        <v>367</v>
      </c>
      <c r="W18" s="36"/>
      <c r="X18" s="10" t="s">
        <v>135</v>
      </c>
    </row>
    <row r="19" spans="1:24" ht="15.75" thickBot="1" x14ac:dyDescent="0.3">
      <c r="A19" s="53"/>
      <c r="B19" s="16" t="s">
        <v>368</v>
      </c>
      <c r="C19" s="17"/>
      <c r="D19" s="90"/>
      <c r="E19" s="90"/>
      <c r="F19" s="17"/>
      <c r="G19" s="90"/>
      <c r="H19" s="90"/>
      <c r="I19" s="17"/>
      <c r="J19" s="90"/>
      <c r="K19" s="90"/>
      <c r="L19" s="17"/>
      <c r="M19" s="90"/>
      <c r="N19" s="90"/>
      <c r="O19" s="17"/>
      <c r="P19" s="90"/>
      <c r="Q19" s="90"/>
      <c r="R19" s="17"/>
      <c r="S19" s="37" t="s">
        <v>221</v>
      </c>
      <c r="T19" s="37"/>
      <c r="U19" s="43" t="s">
        <v>135</v>
      </c>
      <c r="V19" s="37" t="s">
        <v>221</v>
      </c>
      <c r="W19" s="37"/>
      <c r="X19" s="43" t="s">
        <v>135</v>
      </c>
    </row>
    <row r="20" spans="1:24" ht="15.75" thickBot="1" x14ac:dyDescent="0.3">
      <c r="A20" s="53"/>
      <c r="B20" s="41" t="s">
        <v>369</v>
      </c>
      <c r="C20" s="11"/>
      <c r="D20" s="44" t="s">
        <v>125</v>
      </c>
      <c r="E20" s="45">
        <v>2</v>
      </c>
      <c r="F20" s="11"/>
      <c r="G20" s="44" t="s">
        <v>125</v>
      </c>
      <c r="H20" s="86">
        <v>3062</v>
      </c>
      <c r="I20" s="11"/>
      <c r="J20" s="44" t="s">
        <v>125</v>
      </c>
      <c r="K20" s="45" t="s">
        <v>370</v>
      </c>
      <c r="L20" s="10" t="s">
        <v>135</v>
      </c>
      <c r="M20" s="44" t="s">
        <v>125</v>
      </c>
      <c r="N20" s="45">
        <v>264</v>
      </c>
      <c r="O20" s="11"/>
      <c r="P20" s="44" t="s">
        <v>125</v>
      </c>
      <c r="Q20" s="45" t="s">
        <v>371</v>
      </c>
      <c r="R20" s="10" t="s">
        <v>135</v>
      </c>
      <c r="S20" s="44" t="s">
        <v>125</v>
      </c>
      <c r="T20" s="45">
        <v>124</v>
      </c>
      <c r="U20" s="11"/>
      <c r="V20" s="44" t="s">
        <v>125</v>
      </c>
      <c r="W20" s="86">
        <v>1823</v>
      </c>
      <c r="X20" s="11"/>
    </row>
    <row r="21" spans="1:24" ht="15.75" thickTop="1" x14ac:dyDescent="0.25">
      <c r="A21" s="53"/>
      <c r="B21" s="56"/>
      <c r="C21" s="56"/>
      <c r="D21" s="56"/>
      <c r="E21" s="56"/>
      <c r="F21" s="56"/>
      <c r="G21" s="56"/>
      <c r="H21" s="56"/>
      <c r="I21" s="56"/>
      <c r="J21" s="56"/>
      <c r="K21" s="56"/>
      <c r="L21" s="56"/>
      <c r="M21" s="56"/>
      <c r="N21" s="56"/>
      <c r="O21" s="56"/>
      <c r="P21" s="56"/>
      <c r="Q21" s="56"/>
      <c r="R21" s="56"/>
      <c r="S21" s="56"/>
      <c r="T21" s="56"/>
      <c r="U21" s="56"/>
      <c r="V21" s="56"/>
      <c r="W21" s="56"/>
      <c r="X21" s="56"/>
    </row>
    <row r="22" spans="1:24" ht="15.75" thickBot="1" x14ac:dyDescent="0.3">
      <c r="A22" s="53"/>
      <c r="B22" s="11"/>
      <c r="C22" s="12"/>
      <c r="D22" s="30" t="s">
        <v>340</v>
      </c>
      <c r="E22" s="30"/>
      <c r="F22" s="30"/>
      <c r="G22" s="30"/>
      <c r="H22" s="30"/>
      <c r="I22" s="30"/>
      <c r="J22" s="30"/>
      <c r="K22" s="30"/>
      <c r="L22" s="30"/>
      <c r="M22" s="30"/>
      <c r="N22" s="30"/>
      <c r="O22" s="30"/>
      <c r="P22" s="30"/>
      <c r="Q22" s="30"/>
      <c r="R22" s="12"/>
      <c r="S22" s="68"/>
      <c r="T22" s="68"/>
      <c r="U22" s="12"/>
      <c r="V22" s="68"/>
      <c r="W22" s="68"/>
      <c r="X22" s="12"/>
    </row>
    <row r="23" spans="1:24" x14ac:dyDescent="0.25">
      <c r="A23" s="53"/>
      <c r="B23" s="67"/>
      <c r="C23" s="68"/>
      <c r="D23" s="78" t="s">
        <v>341</v>
      </c>
      <c r="E23" s="78"/>
      <c r="F23" s="89"/>
      <c r="G23" s="78" t="s">
        <v>343</v>
      </c>
      <c r="H23" s="78"/>
      <c r="I23" s="89"/>
      <c r="J23" s="78" t="s">
        <v>346</v>
      </c>
      <c r="K23" s="78"/>
      <c r="L23" s="89"/>
      <c r="M23" s="78" t="s">
        <v>347</v>
      </c>
      <c r="N23" s="78"/>
      <c r="O23" s="89"/>
      <c r="P23" s="78" t="s">
        <v>350</v>
      </c>
      <c r="Q23" s="78"/>
      <c r="R23" s="68"/>
      <c r="S23" s="29" t="s">
        <v>353</v>
      </c>
      <c r="T23" s="29"/>
      <c r="U23" s="68"/>
      <c r="V23" s="29" t="s">
        <v>356</v>
      </c>
      <c r="W23" s="29"/>
      <c r="X23" s="68"/>
    </row>
    <row r="24" spans="1:24" x14ac:dyDescent="0.25">
      <c r="A24" s="53"/>
      <c r="B24" s="67"/>
      <c r="C24" s="68"/>
      <c r="D24" s="29" t="s">
        <v>342</v>
      </c>
      <c r="E24" s="29"/>
      <c r="F24" s="68"/>
      <c r="G24" s="29" t="s">
        <v>344</v>
      </c>
      <c r="H24" s="29"/>
      <c r="I24" s="68"/>
      <c r="J24" s="29" t="s">
        <v>342</v>
      </c>
      <c r="K24" s="29"/>
      <c r="L24" s="68"/>
      <c r="M24" s="29" t="s">
        <v>348</v>
      </c>
      <c r="N24" s="29"/>
      <c r="O24" s="68"/>
      <c r="P24" s="29" t="s">
        <v>130</v>
      </c>
      <c r="Q24" s="29"/>
      <c r="R24" s="68"/>
      <c r="S24" s="29" t="s">
        <v>354</v>
      </c>
      <c r="T24" s="29"/>
      <c r="U24" s="68"/>
      <c r="V24" s="29" t="s">
        <v>357</v>
      </c>
      <c r="W24" s="29"/>
      <c r="X24" s="68"/>
    </row>
    <row r="25" spans="1:24" x14ac:dyDescent="0.25">
      <c r="A25" s="53"/>
      <c r="B25" s="67"/>
      <c r="C25" s="68"/>
      <c r="D25" s="52"/>
      <c r="E25" s="52"/>
      <c r="F25" s="68"/>
      <c r="G25" s="29" t="s">
        <v>345</v>
      </c>
      <c r="H25" s="29"/>
      <c r="I25" s="68"/>
      <c r="J25" s="52"/>
      <c r="K25" s="52"/>
      <c r="L25" s="68"/>
      <c r="M25" s="29" t="s">
        <v>349</v>
      </c>
      <c r="N25" s="29"/>
      <c r="O25" s="68"/>
      <c r="P25" s="29" t="s">
        <v>351</v>
      </c>
      <c r="Q25" s="29"/>
      <c r="R25" s="68"/>
      <c r="S25" s="29" t="s">
        <v>355</v>
      </c>
      <c r="T25" s="29"/>
      <c r="U25" s="68"/>
      <c r="V25" s="29" t="s">
        <v>358</v>
      </c>
      <c r="W25" s="29"/>
      <c r="X25" s="68"/>
    </row>
    <row r="26" spans="1:24" ht="15.75" thickBot="1" x14ac:dyDescent="0.3">
      <c r="A26" s="53"/>
      <c r="B26" s="67"/>
      <c r="C26" s="68"/>
      <c r="D26" s="83"/>
      <c r="E26" s="83"/>
      <c r="F26" s="68"/>
      <c r="G26" s="83"/>
      <c r="H26" s="83"/>
      <c r="I26" s="68"/>
      <c r="J26" s="83"/>
      <c r="K26" s="83"/>
      <c r="L26" s="68"/>
      <c r="M26" s="83"/>
      <c r="N26" s="83"/>
      <c r="O26" s="68"/>
      <c r="P26" s="30" t="s">
        <v>352</v>
      </c>
      <c r="Q26" s="30"/>
      <c r="R26" s="68"/>
      <c r="S26" s="83"/>
      <c r="T26" s="83"/>
      <c r="U26" s="68"/>
      <c r="V26" s="83"/>
      <c r="W26" s="83"/>
      <c r="X26" s="68"/>
    </row>
    <row r="27" spans="1:24" x14ac:dyDescent="0.25">
      <c r="A27" s="53"/>
      <c r="B27" s="25"/>
      <c r="C27" s="11"/>
      <c r="D27" s="39"/>
      <c r="E27" s="39"/>
      <c r="F27" s="11"/>
      <c r="G27" s="39"/>
      <c r="H27" s="39"/>
      <c r="I27" s="11"/>
      <c r="J27" s="39"/>
      <c r="K27" s="39"/>
      <c r="L27" s="11"/>
      <c r="M27" s="39"/>
      <c r="N27" s="39"/>
      <c r="O27" s="11"/>
      <c r="P27" s="39"/>
      <c r="Q27" s="39"/>
      <c r="R27" s="11"/>
      <c r="S27" s="39"/>
      <c r="T27" s="39"/>
      <c r="U27" s="11"/>
      <c r="V27" s="39"/>
      <c r="W27" s="39"/>
      <c r="X27" s="11"/>
    </row>
    <row r="28" spans="1:24" x14ac:dyDescent="0.25">
      <c r="A28" s="53"/>
      <c r="B28" s="16" t="s">
        <v>372</v>
      </c>
      <c r="C28" s="17"/>
      <c r="D28" s="43" t="s">
        <v>125</v>
      </c>
      <c r="E28" s="22">
        <v>2</v>
      </c>
      <c r="F28" s="17"/>
      <c r="G28" s="43" t="s">
        <v>125</v>
      </c>
      <c r="H28" s="23">
        <v>3018</v>
      </c>
      <c r="I28" s="17"/>
      <c r="J28" s="43" t="s">
        <v>125</v>
      </c>
      <c r="K28" s="22" t="s">
        <v>373</v>
      </c>
      <c r="L28" s="43" t="s">
        <v>135</v>
      </c>
      <c r="M28" s="43" t="s">
        <v>125</v>
      </c>
      <c r="N28" s="22">
        <v>6</v>
      </c>
      <c r="O28" s="17"/>
      <c r="P28" s="43" t="s">
        <v>125</v>
      </c>
      <c r="Q28" s="22" t="s">
        <v>374</v>
      </c>
      <c r="R28" s="43" t="s">
        <v>135</v>
      </c>
      <c r="S28" s="43" t="s">
        <v>125</v>
      </c>
      <c r="T28" s="22">
        <v>160</v>
      </c>
      <c r="U28" s="17"/>
      <c r="V28" s="43" t="s">
        <v>125</v>
      </c>
      <c r="W28" s="23">
        <v>1194</v>
      </c>
      <c r="X28" s="17"/>
    </row>
    <row r="29" spans="1:24" x14ac:dyDescent="0.25">
      <c r="A29" s="53"/>
      <c r="B29" s="41" t="s">
        <v>375</v>
      </c>
      <c r="C29" s="11"/>
      <c r="D29" s="38"/>
      <c r="E29" s="38"/>
      <c r="F29" s="11"/>
      <c r="G29" s="36">
        <v>15</v>
      </c>
      <c r="H29" s="36"/>
      <c r="I29" s="11"/>
      <c r="J29" s="38"/>
      <c r="K29" s="38"/>
      <c r="L29" s="11"/>
      <c r="M29" s="38"/>
      <c r="N29" s="38"/>
      <c r="O29" s="11"/>
      <c r="P29" s="38"/>
      <c r="Q29" s="38"/>
      <c r="R29" s="11"/>
      <c r="S29" s="38"/>
      <c r="T29" s="38"/>
      <c r="U29" s="11"/>
      <c r="V29" s="36">
        <v>15</v>
      </c>
      <c r="W29" s="36"/>
      <c r="X29" s="11"/>
    </row>
    <row r="30" spans="1:24" ht="25.5" x14ac:dyDescent="0.25">
      <c r="A30" s="53"/>
      <c r="B30" s="16" t="s">
        <v>376</v>
      </c>
      <c r="C30" s="17"/>
      <c r="D30" s="32"/>
      <c r="E30" s="32"/>
      <c r="F30" s="17"/>
      <c r="G30" s="32"/>
      <c r="H30" s="32"/>
      <c r="I30" s="17"/>
      <c r="J30" s="34">
        <v>1</v>
      </c>
      <c r="K30" s="34"/>
      <c r="L30" s="17"/>
      <c r="M30" s="32"/>
      <c r="N30" s="32"/>
      <c r="O30" s="17"/>
      <c r="P30" s="32"/>
      <c r="Q30" s="32"/>
      <c r="R30" s="17"/>
      <c r="S30" s="32"/>
      <c r="T30" s="32"/>
      <c r="U30" s="17"/>
      <c r="V30" s="34">
        <v>1</v>
      </c>
      <c r="W30" s="34"/>
      <c r="X30" s="17"/>
    </row>
    <row r="31" spans="1:24" x14ac:dyDescent="0.25">
      <c r="A31" s="53"/>
      <c r="B31" s="41" t="s">
        <v>377</v>
      </c>
      <c r="C31" s="11"/>
      <c r="D31" s="38"/>
      <c r="E31" s="38"/>
      <c r="F31" s="11"/>
      <c r="G31" s="38"/>
      <c r="H31" s="38"/>
      <c r="I31" s="11"/>
      <c r="J31" s="36" t="s">
        <v>140</v>
      </c>
      <c r="K31" s="36"/>
      <c r="L31" s="10" t="s">
        <v>135</v>
      </c>
      <c r="M31" s="38"/>
      <c r="N31" s="38"/>
      <c r="O31" s="11"/>
      <c r="P31" s="38"/>
      <c r="Q31" s="38"/>
      <c r="R31" s="11"/>
      <c r="S31" s="38"/>
      <c r="T31" s="38"/>
      <c r="U31" s="11"/>
      <c r="V31" s="36" t="s">
        <v>140</v>
      </c>
      <c r="W31" s="36"/>
      <c r="X31" s="10" t="s">
        <v>135</v>
      </c>
    </row>
    <row r="32" spans="1:24" x14ac:dyDescent="0.25">
      <c r="A32" s="53"/>
      <c r="B32" s="16" t="s">
        <v>364</v>
      </c>
      <c r="C32" s="17"/>
      <c r="D32" s="32"/>
      <c r="E32" s="32"/>
      <c r="F32" s="17"/>
      <c r="G32" s="34">
        <v>1</v>
      </c>
      <c r="H32" s="34"/>
      <c r="I32" s="17"/>
      <c r="J32" s="32"/>
      <c r="K32" s="32"/>
      <c r="L32" s="17"/>
      <c r="M32" s="32"/>
      <c r="N32" s="32"/>
      <c r="O32" s="17"/>
      <c r="P32" s="32"/>
      <c r="Q32" s="32"/>
      <c r="R32" s="17"/>
      <c r="S32" s="32"/>
      <c r="T32" s="32"/>
      <c r="U32" s="17"/>
      <c r="V32" s="34">
        <v>1</v>
      </c>
      <c r="W32" s="34"/>
      <c r="X32" s="17"/>
    </row>
    <row r="33" spans="1:24" x14ac:dyDescent="0.25">
      <c r="A33" s="53"/>
      <c r="B33" s="41" t="s">
        <v>41</v>
      </c>
      <c r="C33" s="11"/>
      <c r="D33" s="38"/>
      <c r="E33" s="38"/>
      <c r="F33" s="11"/>
      <c r="G33" s="38"/>
      <c r="H33" s="38"/>
      <c r="I33" s="11"/>
      <c r="J33" s="38"/>
      <c r="K33" s="38"/>
      <c r="L33" s="11"/>
      <c r="M33" s="36">
        <v>130</v>
      </c>
      <c r="N33" s="36"/>
      <c r="O33" s="11"/>
      <c r="P33" s="38"/>
      <c r="Q33" s="38"/>
      <c r="R33" s="11"/>
      <c r="S33" s="36">
        <v>6</v>
      </c>
      <c r="T33" s="36"/>
      <c r="U33" s="11"/>
      <c r="V33" s="36">
        <v>136</v>
      </c>
      <c r="W33" s="36"/>
      <c r="X33" s="11"/>
    </row>
    <row r="34" spans="1:24" x14ac:dyDescent="0.25">
      <c r="A34" s="53"/>
      <c r="B34" s="16" t="s">
        <v>378</v>
      </c>
      <c r="C34" s="17"/>
      <c r="D34" s="32"/>
      <c r="E34" s="32"/>
      <c r="F34" s="17"/>
      <c r="G34" s="32"/>
      <c r="H34" s="32"/>
      <c r="I34" s="17"/>
      <c r="J34" s="32"/>
      <c r="K34" s="32"/>
      <c r="L34" s="17"/>
      <c r="M34" s="32"/>
      <c r="N34" s="32"/>
      <c r="O34" s="17"/>
      <c r="P34" s="34">
        <v>39</v>
      </c>
      <c r="Q34" s="34"/>
      <c r="R34" s="17"/>
      <c r="S34" s="32"/>
      <c r="T34" s="32"/>
      <c r="U34" s="17"/>
      <c r="V34" s="34">
        <v>39</v>
      </c>
      <c r="W34" s="34"/>
      <c r="X34" s="17"/>
    </row>
    <row r="35" spans="1:24" ht="15.75" thickBot="1" x14ac:dyDescent="0.3">
      <c r="A35" s="53"/>
      <c r="B35" s="41" t="s">
        <v>379</v>
      </c>
      <c r="C35" s="11"/>
      <c r="D35" s="91"/>
      <c r="E35" s="91"/>
      <c r="F35" s="11"/>
      <c r="G35" s="91"/>
      <c r="H35" s="91"/>
      <c r="I35" s="11"/>
      <c r="J35" s="91"/>
      <c r="K35" s="91"/>
      <c r="L35" s="11"/>
      <c r="M35" s="91"/>
      <c r="N35" s="91"/>
      <c r="O35" s="11"/>
      <c r="P35" s="91"/>
      <c r="Q35" s="91"/>
      <c r="R35" s="11"/>
      <c r="S35" s="40">
        <v>1</v>
      </c>
      <c r="T35" s="40"/>
      <c r="U35" s="11"/>
      <c r="V35" s="40">
        <v>1</v>
      </c>
      <c r="W35" s="40"/>
      <c r="X35" s="11"/>
    </row>
    <row r="36" spans="1:24" ht="15.75" thickBot="1" x14ac:dyDescent="0.3">
      <c r="A36" s="53"/>
      <c r="B36" s="16" t="s">
        <v>380</v>
      </c>
      <c r="C36" s="17"/>
      <c r="D36" s="27" t="s">
        <v>125</v>
      </c>
      <c r="E36" s="82">
        <v>2</v>
      </c>
      <c r="F36" s="17"/>
      <c r="G36" s="27" t="s">
        <v>125</v>
      </c>
      <c r="H36" s="28">
        <v>3034</v>
      </c>
      <c r="I36" s="17"/>
      <c r="J36" s="27" t="s">
        <v>125</v>
      </c>
      <c r="K36" s="82" t="s">
        <v>381</v>
      </c>
      <c r="L36" s="43" t="s">
        <v>135</v>
      </c>
      <c r="M36" s="27" t="s">
        <v>125</v>
      </c>
      <c r="N36" s="82">
        <v>136</v>
      </c>
      <c r="O36" s="17"/>
      <c r="P36" s="27" t="s">
        <v>125</v>
      </c>
      <c r="Q36" s="82" t="s">
        <v>382</v>
      </c>
      <c r="R36" s="43" t="s">
        <v>135</v>
      </c>
      <c r="S36" s="27" t="s">
        <v>125</v>
      </c>
      <c r="T36" s="82">
        <v>167</v>
      </c>
      <c r="U36" s="17"/>
      <c r="V36" s="27" t="s">
        <v>125</v>
      </c>
      <c r="W36" s="28">
        <v>1377</v>
      </c>
      <c r="X36" s="17"/>
    </row>
    <row r="37" spans="1:24" ht="15.75" thickTop="1" x14ac:dyDescent="0.25">
      <c r="A37" s="53"/>
      <c r="B37" s="56" t="s">
        <v>384</v>
      </c>
      <c r="C37" s="56"/>
      <c r="D37" s="56"/>
      <c r="E37" s="56"/>
      <c r="F37" s="56"/>
      <c r="G37" s="56"/>
      <c r="H37" s="56"/>
      <c r="I37" s="56"/>
      <c r="J37" s="56"/>
      <c r="K37" s="56"/>
      <c r="L37" s="56"/>
      <c r="M37" s="56"/>
      <c r="N37" s="56"/>
      <c r="O37" s="56"/>
      <c r="P37" s="56"/>
      <c r="Q37" s="56"/>
      <c r="R37" s="56"/>
      <c r="S37" s="56"/>
      <c r="T37" s="56"/>
      <c r="U37" s="56"/>
      <c r="V37" s="56"/>
      <c r="W37" s="56"/>
      <c r="X37" s="56"/>
    </row>
    <row r="38" spans="1:24" x14ac:dyDescent="0.25">
      <c r="A38" s="53"/>
      <c r="B38" s="56"/>
      <c r="C38" s="56"/>
      <c r="D38" s="56"/>
      <c r="E38" s="56"/>
      <c r="F38" s="56"/>
      <c r="G38" s="56"/>
      <c r="H38" s="56"/>
      <c r="I38" s="56"/>
      <c r="J38" s="56"/>
      <c r="K38" s="56"/>
      <c r="L38" s="56"/>
      <c r="M38" s="56"/>
      <c r="N38" s="56"/>
      <c r="O38" s="56"/>
      <c r="P38" s="56"/>
      <c r="Q38" s="56"/>
      <c r="R38" s="56"/>
      <c r="S38" s="56"/>
      <c r="T38" s="56"/>
      <c r="U38" s="56"/>
      <c r="V38" s="56"/>
      <c r="W38" s="56"/>
      <c r="X38" s="56"/>
    </row>
    <row r="39" spans="1:24" ht="15.75" thickBot="1" x14ac:dyDescent="0.3">
      <c r="A39" s="53"/>
      <c r="B39" s="11"/>
      <c r="C39" s="12"/>
      <c r="D39" s="30" t="s">
        <v>340</v>
      </c>
      <c r="E39" s="30"/>
      <c r="F39" s="30"/>
      <c r="G39" s="30"/>
      <c r="H39" s="30"/>
      <c r="I39" s="30"/>
      <c r="J39" s="30"/>
      <c r="K39" s="30"/>
      <c r="L39" s="30"/>
      <c r="M39" s="30"/>
      <c r="N39" s="30"/>
      <c r="O39" s="30"/>
      <c r="P39" s="30"/>
      <c r="Q39" s="30"/>
      <c r="R39" s="12"/>
      <c r="S39" s="68"/>
      <c r="T39" s="68"/>
      <c r="U39" s="12"/>
      <c r="V39" s="68"/>
      <c r="W39" s="68"/>
      <c r="X39" s="12"/>
    </row>
    <row r="40" spans="1:24" x14ac:dyDescent="0.25">
      <c r="A40" s="53"/>
      <c r="B40" s="67"/>
      <c r="C40" s="68"/>
      <c r="D40" s="78" t="s">
        <v>341</v>
      </c>
      <c r="E40" s="78"/>
      <c r="F40" s="89"/>
      <c r="G40" s="78" t="s">
        <v>343</v>
      </c>
      <c r="H40" s="78"/>
      <c r="I40" s="89"/>
      <c r="J40" s="78" t="s">
        <v>346</v>
      </c>
      <c r="K40" s="78"/>
      <c r="L40" s="89"/>
      <c r="M40" s="78" t="s">
        <v>347</v>
      </c>
      <c r="N40" s="78"/>
      <c r="O40" s="89"/>
      <c r="P40" s="78" t="s">
        <v>350</v>
      </c>
      <c r="Q40" s="78"/>
      <c r="R40" s="68"/>
      <c r="S40" s="29" t="s">
        <v>353</v>
      </c>
      <c r="T40" s="29"/>
      <c r="U40" s="68"/>
      <c r="V40" s="29" t="s">
        <v>356</v>
      </c>
      <c r="W40" s="29"/>
      <c r="X40" s="68"/>
    </row>
    <row r="41" spans="1:24" x14ac:dyDescent="0.25">
      <c r="A41" s="53"/>
      <c r="B41" s="67"/>
      <c r="C41" s="68"/>
      <c r="D41" s="29" t="s">
        <v>342</v>
      </c>
      <c r="E41" s="29"/>
      <c r="F41" s="68"/>
      <c r="G41" s="29" t="s">
        <v>344</v>
      </c>
      <c r="H41" s="29"/>
      <c r="I41" s="68"/>
      <c r="J41" s="29" t="s">
        <v>342</v>
      </c>
      <c r="K41" s="29"/>
      <c r="L41" s="68"/>
      <c r="M41" s="29" t="s">
        <v>348</v>
      </c>
      <c r="N41" s="29"/>
      <c r="O41" s="68"/>
      <c r="P41" s="29" t="s">
        <v>130</v>
      </c>
      <c r="Q41" s="29"/>
      <c r="R41" s="68"/>
      <c r="S41" s="29" t="s">
        <v>354</v>
      </c>
      <c r="T41" s="29"/>
      <c r="U41" s="68"/>
      <c r="V41" s="29" t="s">
        <v>357</v>
      </c>
      <c r="W41" s="29"/>
      <c r="X41" s="68"/>
    </row>
    <row r="42" spans="1:24" x14ac:dyDescent="0.25">
      <c r="A42" s="53"/>
      <c r="B42" s="67"/>
      <c r="C42" s="68"/>
      <c r="D42" s="52"/>
      <c r="E42" s="52"/>
      <c r="F42" s="68"/>
      <c r="G42" s="29" t="s">
        <v>345</v>
      </c>
      <c r="H42" s="29"/>
      <c r="I42" s="68"/>
      <c r="J42" s="52"/>
      <c r="K42" s="52"/>
      <c r="L42" s="68"/>
      <c r="M42" s="29" t="s">
        <v>349</v>
      </c>
      <c r="N42" s="29"/>
      <c r="O42" s="68"/>
      <c r="P42" s="29" t="s">
        <v>351</v>
      </c>
      <c r="Q42" s="29"/>
      <c r="R42" s="68"/>
      <c r="S42" s="29" t="s">
        <v>355</v>
      </c>
      <c r="T42" s="29"/>
      <c r="U42" s="68"/>
      <c r="V42" s="29" t="s">
        <v>358</v>
      </c>
      <c r="W42" s="29"/>
      <c r="X42" s="68"/>
    </row>
    <row r="43" spans="1:24" ht="15.75" thickBot="1" x14ac:dyDescent="0.3">
      <c r="A43" s="53"/>
      <c r="B43" s="67"/>
      <c r="C43" s="68"/>
      <c r="D43" s="83"/>
      <c r="E43" s="83"/>
      <c r="F43" s="68"/>
      <c r="G43" s="83"/>
      <c r="H43" s="83"/>
      <c r="I43" s="68"/>
      <c r="J43" s="83"/>
      <c r="K43" s="83"/>
      <c r="L43" s="68"/>
      <c r="M43" s="83"/>
      <c r="N43" s="83"/>
      <c r="O43" s="68"/>
      <c r="P43" s="30" t="s">
        <v>352</v>
      </c>
      <c r="Q43" s="30"/>
      <c r="R43" s="68"/>
      <c r="S43" s="83"/>
      <c r="T43" s="83"/>
      <c r="U43" s="68"/>
      <c r="V43" s="83"/>
      <c r="W43" s="83"/>
      <c r="X43" s="68"/>
    </row>
    <row r="44" spans="1:24" x14ac:dyDescent="0.25">
      <c r="A44" s="53"/>
      <c r="B44" s="25"/>
      <c r="C44" s="11"/>
      <c r="D44" s="39"/>
      <c r="E44" s="39"/>
      <c r="F44" s="11"/>
      <c r="G44" s="39"/>
      <c r="H44" s="39"/>
      <c r="I44" s="11"/>
      <c r="J44" s="39"/>
      <c r="K44" s="39"/>
      <c r="L44" s="11"/>
      <c r="M44" s="39"/>
      <c r="N44" s="39"/>
      <c r="O44" s="11"/>
      <c r="P44" s="39"/>
      <c r="Q44" s="39"/>
      <c r="R44" s="11"/>
      <c r="S44" s="39"/>
      <c r="T44" s="39"/>
      <c r="U44" s="11"/>
      <c r="V44" s="39"/>
      <c r="W44" s="39"/>
      <c r="X44" s="11"/>
    </row>
    <row r="45" spans="1:24" x14ac:dyDescent="0.25">
      <c r="A45" s="53"/>
      <c r="B45" s="16" t="s">
        <v>385</v>
      </c>
      <c r="C45" s="17"/>
      <c r="D45" s="43" t="s">
        <v>125</v>
      </c>
      <c r="E45" s="22">
        <v>2</v>
      </c>
      <c r="F45" s="17"/>
      <c r="G45" s="43" t="s">
        <v>125</v>
      </c>
      <c r="H45" s="23">
        <v>3040</v>
      </c>
      <c r="I45" s="17"/>
      <c r="J45" s="43" t="s">
        <v>125</v>
      </c>
      <c r="K45" s="22" t="s">
        <v>386</v>
      </c>
      <c r="L45" s="43" t="s">
        <v>135</v>
      </c>
      <c r="M45" s="43" t="s">
        <v>125</v>
      </c>
      <c r="N45" s="22" t="s">
        <v>387</v>
      </c>
      <c r="O45" s="43" t="s">
        <v>135</v>
      </c>
      <c r="P45" s="43" t="s">
        <v>125</v>
      </c>
      <c r="Q45" s="22" t="s">
        <v>388</v>
      </c>
      <c r="R45" s="43" t="s">
        <v>135</v>
      </c>
      <c r="S45" s="43" t="s">
        <v>125</v>
      </c>
      <c r="T45" s="22">
        <v>147</v>
      </c>
      <c r="U45" s="17"/>
      <c r="V45" s="43" t="s">
        <v>125</v>
      </c>
      <c r="W45" s="23">
        <v>1603</v>
      </c>
      <c r="X45" s="17"/>
    </row>
    <row r="46" spans="1:24" x14ac:dyDescent="0.25">
      <c r="A46" s="53"/>
      <c r="B46" s="41" t="s">
        <v>389</v>
      </c>
      <c r="C46" s="11"/>
      <c r="D46" s="38"/>
      <c r="E46" s="38"/>
      <c r="F46" s="11"/>
      <c r="G46" s="36">
        <v>5</v>
      </c>
      <c r="H46" s="36"/>
      <c r="I46" s="11"/>
      <c r="J46" s="38"/>
      <c r="K46" s="38"/>
      <c r="L46" s="11"/>
      <c r="M46" s="38"/>
      <c r="N46" s="38"/>
      <c r="O46" s="11"/>
      <c r="P46" s="38"/>
      <c r="Q46" s="38"/>
      <c r="R46" s="11"/>
      <c r="S46" s="38"/>
      <c r="T46" s="38"/>
      <c r="U46" s="11"/>
      <c r="V46" s="36">
        <v>5</v>
      </c>
      <c r="W46" s="36"/>
      <c r="X46" s="11"/>
    </row>
    <row r="47" spans="1:24" ht="25.5" x14ac:dyDescent="0.25">
      <c r="A47" s="53"/>
      <c r="B47" s="16" t="s">
        <v>390</v>
      </c>
      <c r="C47" s="17"/>
      <c r="D47" s="32"/>
      <c r="E47" s="32"/>
      <c r="F47" s="17"/>
      <c r="G47" s="32"/>
      <c r="H47" s="32"/>
      <c r="I47" s="17"/>
      <c r="J47" s="34">
        <v>4</v>
      </c>
      <c r="K47" s="34"/>
      <c r="L47" s="17"/>
      <c r="M47" s="32"/>
      <c r="N47" s="32"/>
      <c r="O47" s="17"/>
      <c r="P47" s="32"/>
      <c r="Q47" s="32"/>
      <c r="R47" s="17"/>
      <c r="S47" s="32"/>
      <c r="T47" s="32"/>
      <c r="U47" s="17"/>
      <c r="V47" s="34">
        <v>4</v>
      </c>
      <c r="W47" s="34"/>
      <c r="X47" s="17"/>
    </row>
    <row r="48" spans="1:24" x14ac:dyDescent="0.25">
      <c r="A48" s="53"/>
      <c r="B48" s="41" t="s">
        <v>391</v>
      </c>
      <c r="C48" s="11"/>
      <c r="D48" s="38"/>
      <c r="E48" s="38"/>
      <c r="F48" s="11"/>
      <c r="G48" s="38"/>
      <c r="H48" s="38"/>
      <c r="I48" s="11"/>
      <c r="J48" s="36" t="s">
        <v>392</v>
      </c>
      <c r="K48" s="36"/>
      <c r="L48" s="10" t="s">
        <v>135</v>
      </c>
      <c r="M48" s="38"/>
      <c r="N48" s="38"/>
      <c r="O48" s="11"/>
      <c r="P48" s="38"/>
      <c r="Q48" s="38"/>
      <c r="R48" s="11"/>
      <c r="S48" s="38"/>
      <c r="T48" s="38"/>
      <c r="U48" s="11"/>
      <c r="V48" s="36" t="s">
        <v>392</v>
      </c>
      <c r="W48" s="36"/>
      <c r="X48" s="10" t="s">
        <v>135</v>
      </c>
    </row>
    <row r="49" spans="1:24" x14ac:dyDescent="0.25">
      <c r="A49" s="53"/>
      <c r="B49" s="16" t="s">
        <v>364</v>
      </c>
      <c r="C49" s="17"/>
      <c r="D49" s="32"/>
      <c r="E49" s="32"/>
      <c r="F49" s="17"/>
      <c r="G49" s="34">
        <v>17</v>
      </c>
      <c r="H49" s="34"/>
      <c r="I49" s="17"/>
      <c r="J49" s="32"/>
      <c r="K49" s="32"/>
      <c r="L49" s="17"/>
      <c r="M49" s="32"/>
      <c r="N49" s="32"/>
      <c r="O49" s="17"/>
      <c r="P49" s="32"/>
      <c r="Q49" s="32"/>
      <c r="R49" s="17"/>
      <c r="S49" s="32"/>
      <c r="T49" s="32"/>
      <c r="U49" s="17"/>
      <c r="V49" s="34">
        <v>17</v>
      </c>
      <c r="W49" s="34"/>
      <c r="X49" s="17"/>
    </row>
    <row r="50" spans="1:24" x14ac:dyDescent="0.25">
      <c r="A50" s="53"/>
      <c r="B50" s="41" t="s">
        <v>41</v>
      </c>
      <c r="C50" s="11"/>
      <c r="D50" s="38"/>
      <c r="E50" s="38"/>
      <c r="F50" s="11"/>
      <c r="G50" s="38"/>
      <c r="H50" s="38"/>
      <c r="I50" s="11"/>
      <c r="J50" s="38"/>
      <c r="K50" s="38"/>
      <c r="L50" s="11"/>
      <c r="M50" s="36">
        <v>275</v>
      </c>
      <c r="N50" s="36"/>
      <c r="O50" s="11"/>
      <c r="P50" s="38"/>
      <c r="Q50" s="38"/>
      <c r="R50" s="11"/>
      <c r="S50" s="36">
        <v>18</v>
      </c>
      <c r="T50" s="36"/>
      <c r="U50" s="11"/>
      <c r="V50" s="36">
        <v>293</v>
      </c>
      <c r="W50" s="36"/>
      <c r="X50" s="11"/>
    </row>
    <row r="51" spans="1:24" x14ac:dyDescent="0.25">
      <c r="A51" s="53"/>
      <c r="B51" s="16" t="s">
        <v>365</v>
      </c>
      <c r="C51" s="17"/>
      <c r="D51" s="32"/>
      <c r="E51" s="32"/>
      <c r="F51" s="17"/>
      <c r="G51" s="32"/>
      <c r="H51" s="32"/>
      <c r="I51" s="17"/>
      <c r="J51" s="32"/>
      <c r="K51" s="32"/>
      <c r="L51" s="17"/>
      <c r="M51" s="32"/>
      <c r="N51" s="32"/>
      <c r="O51" s="17"/>
      <c r="P51" s="34" t="s">
        <v>218</v>
      </c>
      <c r="Q51" s="34"/>
      <c r="R51" s="43" t="s">
        <v>135</v>
      </c>
      <c r="S51" s="34" t="s">
        <v>230</v>
      </c>
      <c r="T51" s="34"/>
      <c r="U51" s="43" t="s">
        <v>135</v>
      </c>
      <c r="V51" s="34" t="s">
        <v>393</v>
      </c>
      <c r="W51" s="34"/>
      <c r="X51" s="43" t="s">
        <v>135</v>
      </c>
    </row>
    <row r="52" spans="1:24" ht="15.75" thickBot="1" x14ac:dyDescent="0.3">
      <c r="A52" s="53"/>
      <c r="B52" s="41" t="s">
        <v>379</v>
      </c>
      <c r="C52" s="11"/>
      <c r="D52" s="91"/>
      <c r="E52" s="91"/>
      <c r="F52" s="11"/>
      <c r="G52" s="91"/>
      <c r="H52" s="91"/>
      <c r="I52" s="11"/>
      <c r="J52" s="91"/>
      <c r="K52" s="91"/>
      <c r="L52" s="11"/>
      <c r="M52" s="91"/>
      <c r="N52" s="91"/>
      <c r="O52" s="11"/>
      <c r="P52" s="91"/>
      <c r="Q52" s="91"/>
      <c r="R52" s="11"/>
      <c r="S52" s="40" t="s">
        <v>394</v>
      </c>
      <c r="T52" s="40"/>
      <c r="U52" s="10" t="s">
        <v>135</v>
      </c>
      <c r="V52" s="40" t="s">
        <v>394</v>
      </c>
      <c r="W52" s="40"/>
      <c r="X52" s="10" t="s">
        <v>135</v>
      </c>
    </row>
    <row r="53" spans="1:24" ht="15.75" thickBot="1" x14ac:dyDescent="0.3">
      <c r="A53" s="53"/>
      <c r="B53" s="16" t="s">
        <v>369</v>
      </c>
      <c r="C53" s="17"/>
      <c r="D53" s="27" t="s">
        <v>125</v>
      </c>
      <c r="E53" s="82">
        <v>2</v>
      </c>
      <c r="F53" s="17"/>
      <c r="G53" s="27" t="s">
        <v>125</v>
      </c>
      <c r="H53" s="28">
        <v>3062</v>
      </c>
      <c r="I53" s="17"/>
      <c r="J53" s="27" t="s">
        <v>125</v>
      </c>
      <c r="K53" s="82" t="s">
        <v>370</v>
      </c>
      <c r="L53" s="43" t="s">
        <v>135</v>
      </c>
      <c r="M53" s="27" t="s">
        <v>125</v>
      </c>
      <c r="N53" s="82">
        <v>264</v>
      </c>
      <c r="O53" s="17"/>
      <c r="P53" s="27" t="s">
        <v>125</v>
      </c>
      <c r="Q53" s="82" t="s">
        <v>371</v>
      </c>
      <c r="R53" s="43" t="s">
        <v>135</v>
      </c>
      <c r="S53" s="27" t="s">
        <v>125</v>
      </c>
      <c r="T53" s="82">
        <v>124</v>
      </c>
      <c r="U53" s="17"/>
      <c r="V53" s="27" t="s">
        <v>125</v>
      </c>
      <c r="W53" s="28">
        <v>1823</v>
      </c>
      <c r="X53" s="17"/>
    </row>
    <row r="54" spans="1:24" ht="15.75" thickTop="1" x14ac:dyDescent="0.25">
      <c r="A54" s="53"/>
      <c r="B54" s="56"/>
      <c r="C54" s="56"/>
      <c r="D54" s="56"/>
      <c r="E54" s="56"/>
      <c r="F54" s="56"/>
      <c r="G54" s="56"/>
      <c r="H54" s="56"/>
      <c r="I54" s="56"/>
      <c r="J54" s="56"/>
      <c r="K54" s="56"/>
      <c r="L54" s="56"/>
      <c r="M54" s="56"/>
      <c r="N54" s="56"/>
      <c r="O54" s="56"/>
      <c r="P54" s="56"/>
      <c r="Q54" s="56"/>
      <c r="R54" s="56"/>
      <c r="S54" s="56"/>
      <c r="T54" s="56"/>
      <c r="U54" s="56"/>
      <c r="V54" s="56"/>
      <c r="W54" s="56"/>
      <c r="X54" s="56"/>
    </row>
    <row r="55" spans="1:24" ht="15.75" thickBot="1" x14ac:dyDescent="0.3">
      <c r="A55" s="53"/>
      <c r="B55" s="11"/>
      <c r="C55" s="12"/>
      <c r="D55" s="30" t="s">
        <v>340</v>
      </c>
      <c r="E55" s="30"/>
      <c r="F55" s="30"/>
      <c r="G55" s="30"/>
      <c r="H55" s="30"/>
      <c r="I55" s="30"/>
      <c r="J55" s="30"/>
      <c r="K55" s="30"/>
      <c r="L55" s="30"/>
      <c r="M55" s="30"/>
      <c r="N55" s="30"/>
      <c r="O55" s="30"/>
      <c r="P55" s="30"/>
      <c r="Q55" s="30"/>
      <c r="R55" s="12"/>
      <c r="S55" s="68"/>
      <c r="T55" s="68"/>
      <c r="U55" s="12"/>
      <c r="V55" s="68"/>
      <c r="W55" s="68"/>
      <c r="X55" s="12"/>
    </row>
    <row r="56" spans="1:24" x14ac:dyDescent="0.25">
      <c r="A56" s="53"/>
      <c r="B56" s="67"/>
      <c r="C56" s="68"/>
      <c r="D56" s="78" t="s">
        <v>341</v>
      </c>
      <c r="E56" s="78"/>
      <c r="F56" s="89"/>
      <c r="G56" s="78" t="s">
        <v>343</v>
      </c>
      <c r="H56" s="78"/>
      <c r="I56" s="89"/>
      <c r="J56" s="78" t="s">
        <v>346</v>
      </c>
      <c r="K56" s="78"/>
      <c r="L56" s="89"/>
      <c r="M56" s="78" t="s">
        <v>347</v>
      </c>
      <c r="N56" s="78"/>
      <c r="O56" s="89"/>
      <c r="P56" s="78" t="s">
        <v>350</v>
      </c>
      <c r="Q56" s="78"/>
      <c r="R56" s="68"/>
      <c r="S56" s="29" t="s">
        <v>353</v>
      </c>
      <c r="T56" s="29"/>
      <c r="U56" s="68"/>
      <c r="V56" s="29" t="s">
        <v>356</v>
      </c>
      <c r="W56" s="29"/>
      <c r="X56" s="68"/>
    </row>
    <row r="57" spans="1:24" x14ac:dyDescent="0.25">
      <c r="A57" s="53"/>
      <c r="B57" s="67"/>
      <c r="C57" s="68"/>
      <c r="D57" s="29" t="s">
        <v>342</v>
      </c>
      <c r="E57" s="29"/>
      <c r="F57" s="68"/>
      <c r="G57" s="29" t="s">
        <v>344</v>
      </c>
      <c r="H57" s="29"/>
      <c r="I57" s="68"/>
      <c r="J57" s="29" t="s">
        <v>342</v>
      </c>
      <c r="K57" s="29"/>
      <c r="L57" s="68"/>
      <c r="M57" s="29" t="s">
        <v>348</v>
      </c>
      <c r="N57" s="29"/>
      <c r="O57" s="68"/>
      <c r="P57" s="29" t="s">
        <v>130</v>
      </c>
      <c r="Q57" s="29"/>
      <c r="R57" s="68"/>
      <c r="S57" s="29" t="s">
        <v>354</v>
      </c>
      <c r="T57" s="29"/>
      <c r="U57" s="68"/>
      <c r="V57" s="29" t="s">
        <v>357</v>
      </c>
      <c r="W57" s="29"/>
      <c r="X57" s="68"/>
    </row>
    <row r="58" spans="1:24" x14ac:dyDescent="0.25">
      <c r="A58" s="53"/>
      <c r="B58" s="67"/>
      <c r="C58" s="68"/>
      <c r="D58" s="52"/>
      <c r="E58" s="52"/>
      <c r="F58" s="68"/>
      <c r="G58" s="29" t="s">
        <v>345</v>
      </c>
      <c r="H58" s="29"/>
      <c r="I58" s="68"/>
      <c r="J58" s="52"/>
      <c r="K58" s="52"/>
      <c r="L58" s="68"/>
      <c r="M58" s="29" t="s">
        <v>349</v>
      </c>
      <c r="N58" s="29"/>
      <c r="O58" s="68"/>
      <c r="P58" s="29" t="s">
        <v>351</v>
      </c>
      <c r="Q58" s="29"/>
      <c r="R58" s="68"/>
      <c r="S58" s="29" t="s">
        <v>355</v>
      </c>
      <c r="T58" s="29"/>
      <c r="U58" s="68"/>
      <c r="V58" s="29" t="s">
        <v>358</v>
      </c>
      <c r="W58" s="29"/>
      <c r="X58" s="68"/>
    </row>
    <row r="59" spans="1:24" ht="15.75" thickBot="1" x14ac:dyDescent="0.3">
      <c r="A59" s="53"/>
      <c r="B59" s="67"/>
      <c r="C59" s="68"/>
      <c r="D59" s="83"/>
      <c r="E59" s="83"/>
      <c r="F59" s="68"/>
      <c r="G59" s="83"/>
      <c r="H59" s="83"/>
      <c r="I59" s="68"/>
      <c r="J59" s="83"/>
      <c r="K59" s="83"/>
      <c r="L59" s="68"/>
      <c r="M59" s="83"/>
      <c r="N59" s="83"/>
      <c r="O59" s="68"/>
      <c r="P59" s="30" t="s">
        <v>352</v>
      </c>
      <c r="Q59" s="30"/>
      <c r="R59" s="68"/>
      <c r="S59" s="83"/>
      <c r="T59" s="83"/>
      <c r="U59" s="68"/>
      <c r="V59" s="83"/>
      <c r="W59" s="83"/>
      <c r="X59" s="68"/>
    </row>
    <row r="60" spans="1:24" x14ac:dyDescent="0.25">
      <c r="A60" s="53"/>
      <c r="B60" s="25"/>
      <c r="C60" s="11"/>
      <c r="D60" s="39"/>
      <c r="E60" s="39"/>
      <c r="F60" s="11"/>
      <c r="G60" s="39"/>
      <c r="H60" s="39"/>
      <c r="I60" s="11"/>
      <c r="J60" s="39"/>
      <c r="K60" s="39"/>
      <c r="L60" s="11"/>
      <c r="M60" s="39"/>
      <c r="N60" s="39"/>
      <c r="O60" s="11"/>
      <c r="P60" s="39"/>
      <c r="Q60" s="39"/>
      <c r="R60" s="11"/>
      <c r="S60" s="39"/>
      <c r="T60" s="39"/>
      <c r="U60" s="11"/>
      <c r="V60" s="39"/>
      <c r="W60" s="39"/>
      <c r="X60" s="11"/>
    </row>
    <row r="61" spans="1:24" x14ac:dyDescent="0.25">
      <c r="A61" s="53"/>
      <c r="B61" s="16" t="s">
        <v>395</v>
      </c>
      <c r="C61" s="17"/>
      <c r="D61" s="43" t="s">
        <v>125</v>
      </c>
      <c r="E61" s="22">
        <v>2</v>
      </c>
      <c r="F61" s="17"/>
      <c r="G61" s="43" t="s">
        <v>125</v>
      </c>
      <c r="H61" s="23">
        <v>3005</v>
      </c>
      <c r="I61" s="17"/>
      <c r="J61" s="43" t="s">
        <v>125</v>
      </c>
      <c r="K61" s="22" t="s">
        <v>396</v>
      </c>
      <c r="L61" s="43" t="s">
        <v>135</v>
      </c>
      <c r="M61" s="43" t="s">
        <v>125</v>
      </c>
      <c r="N61" s="22" t="s">
        <v>397</v>
      </c>
      <c r="O61" s="43" t="s">
        <v>135</v>
      </c>
      <c r="P61" s="43" t="s">
        <v>125</v>
      </c>
      <c r="Q61" s="22" t="s">
        <v>398</v>
      </c>
      <c r="R61" s="43" t="s">
        <v>135</v>
      </c>
      <c r="S61" s="43" t="s">
        <v>125</v>
      </c>
      <c r="T61" s="22">
        <v>174</v>
      </c>
      <c r="U61" s="17"/>
      <c r="V61" s="43" t="s">
        <v>125</v>
      </c>
      <c r="W61" s="23">
        <v>1055</v>
      </c>
      <c r="X61" s="17"/>
    </row>
    <row r="62" spans="1:24" ht="25.5" x14ac:dyDescent="0.25">
      <c r="A62" s="53"/>
      <c r="B62" s="41" t="s">
        <v>399</v>
      </c>
      <c r="C62" s="11"/>
      <c r="D62" s="38"/>
      <c r="E62" s="38"/>
      <c r="F62" s="11"/>
      <c r="G62" s="36">
        <v>22</v>
      </c>
      <c r="H62" s="36"/>
      <c r="I62" s="11"/>
      <c r="J62" s="38"/>
      <c r="K62" s="38"/>
      <c r="L62" s="11"/>
      <c r="M62" s="38"/>
      <c r="N62" s="38"/>
      <c r="O62" s="11"/>
      <c r="P62" s="38"/>
      <c r="Q62" s="38"/>
      <c r="R62" s="11"/>
      <c r="S62" s="38"/>
      <c r="T62" s="38"/>
      <c r="U62" s="11"/>
      <c r="V62" s="36">
        <v>22</v>
      </c>
      <c r="W62" s="36"/>
      <c r="X62" s="11"/>
    </row>
    <row r="63" spans="1:24" ht="25.5" x14ac:dyDescent="0.25">
      <c r="A63" s="53"/>
      <c r="B63" s="16" t="s">
        <v>400</v>
      </c>
      <c r="C63" s="17"/>
      <c r="D63" s="32"/>
      <c r="E63" s="32"/>
      <c r="F63" s="17"/>
      <c r="G63" s="32"/>
      <c r="H63" s="32"/>
      <c r="I63" s="17"/>
      <c r="J63" s="34">
        <v>3</v>
      </c>
      <c r="K63" s="34"/>
      <c r="L63" s="17"/>
      <c r="M63" s="32"/>
      <c r="N63" s="32"/>
      <c r="O63" s="17"/>
      <c r="P63" s="32"/>
      <c r="Q63" s="32"/>
      <c r="R63" s="17"/>
      <c r="S63" s="32"/>
      <c r="T63" s="32"/>
      <c r="U63" s="17"/>
      <c r="V63" s="34">
        <v>3</v>
      </c>
      <c r="W63" s="34"/>
      <c r="X63" s="17"/>
    </row>
    <row r="64" spans="1:24" x14ac:dyDescent="0.25">
      <c r="A64" s="53"/>
      <c r="B64" s="41" t="s">
        <v>401</v>
      </c>
      <c r="C64" s="11"/>
      <c r="D64" s="38"/>
      <c r="E64" s="38"/>
      <c r="F64" s="11"/>
      <c r="G64" s="38"/>
      <c r="H64" s="38"/>
      <c r="I64" s="11"/>
      <c r="J64" s="36" t="s">
        <v>134</v>
      </c>
      <c r="K64" s="36"/>
      <c r="L64" s="10" t="s">
        <v>135</v>
      </c>
      <c r="M64" s="38"/>
      <c r="N64" s="38"/>
      <c r="O64" s="11"/>
      <c r="P64" s="38"/>
      <c r="Q64" s="38"/>
      <c r="R64" s="11"/>
      <c r="S64" s="38"/>
      <c r="T64" s="38"/>
      <c r="U64" s="11"/>
      <c r="V64" s="36" t="s">
        <v>134</v>
      </c>
      <c r="W64" s="36"/>
      <c r="X64" s="10" t="s">
        <v>135</v>
      </c>
    </row>
    <row r="65" spans="1:24" x14ac:dyDescent="0.25">
      <c r="A65" s="53"/>
      <c r="B65" s="16" t="s">
        <v>402</v>
      </c>
      <c r="C65" s="17"/>
      <c r="D65" s="32"/>
      <c r="E65" s="32"/>
      <c r="F65" s="17"/>
      <c r="G65" s="34" t="s">
        <v>225</v>
      </c>
      <c r="H65" s="34"/>
      <c r="I65" s="43" t="s">
        <v>135</v>
      </c>
      <c r="J65" s="32"/>
      <c r="K65" s="32"/>
      <c r="L65" s="17"/>
      <c r="M65" s="32"/>
      <c r="N65" s="32"/>
      <c r="O65" s="17"/>
      <c r="P65" s="32"/>
      <c r="Q65" s="32"/>
      <c r="R65" s="17"/>
      <c r="S65" s="32"/>
      <c r="T65" s="32"/>
      <c r="U65" s="17"/>
      <c r="V65" s="34" t="s">
        <v>225</v>
      </c>
      <c r="W65" s="34"/>
      <c r="X65" s="43" t="s">
        <v>135</v>
      </c>
    </row>
    <row r="66" spans="1:24" x14ac:dyDescent="0.25">
      <c r="A66" s="53"/>
      <c r="B66" s="41" t="s">
        <v>364</v>
      </c>
      <c r="C66" s="11"/>
      <c r="D66" s="38"/>
      <c r="E66" s="38"/>
      <c r="F66" s="11"/>
      <c r="G66" s="36">
        <v>8</v>
      </c>
      <c r="H66" s="36"/>
      <c r="I66" s="11"/>
      <c r="J66" s="38"/>
      <c r="K66" s="38"/>
      <c r="L66" s="11"/>
      <c r="M66" s="38"/>
      <c r="N66" s="38"/>
      <c r="O66" s="11"/>
      <c r="P66" s="38"/>
      <c r="Q66" s="38"/>
      <c r="R66" s="11"/>
      <c r="S66" s="38"/>
      <c r="T66" s="38"/>
      <c r="U66" s="11"/>
      <c r="V66" s="36">
        <v>8</v>
      </c>
      <c r="W66" s="36"/>
      <c r="X66" s="11"/>
    </row>
    <row r="67" spans="1:24" x14ac:dyDescent="0.25">
      <c r="A67" s="53"/>
      <c r="B67" s="16" t="s">
        <v>41</v>
      </c>
      <c r="C67" s="17"/>
      <c r="D67" s="32"/>
      <c r="E67" s="32"/>
      <c r="F67" s="17"/>
      <c r="G67" s="32"/>
      <c r="H67" s="32"/>
      <c r="I67" s="17"/>
      <c r="J67" s="32"/>
      <c r="K67" s="32"/>
      <c r="L67" s="17"/>
      <c r="M67" s="34">
        <v>331</v>
      </c>
      <c r="N67" s="34"/>
      <c r="O67" s="17"/>
      <c r="P67" s="32"/>
      <c r="Q67" s="32"/>
      <c r="R67" s="17"/>
      <c r="S67" s="34">
        <v>16</v>
      </c>
      <c r="T67" s="34"/>
      <c r="U67" s="17"/>
      <c r="V67" s="34">
        <v>347</v>
      </c>
      <c r="W67" s="34"/>
      <c r="X67" s="17"/>
    </row>
    <row r="68" spans="1:24" x14ac:dyDescent="0.25">
      <c r="A68" s="53"/>
      <c r="B68" s="41" t="s">
        <v>365</v>
      </c>
      <c r="C68" s="11"/>
      <c r="D68" s="38"/>
      <c r="E68" s="38"/>
      <c r="F68" s="11"/>
      <c r="G68" s="38"/>
      <c r="H68" s="38"/>
      <c r="I68" s="11"/>
      <c r="J68" s="38"/>
      <c r="K68" s="38"/>
      <c r="L68" s="11"/>
      <c r="M68" s="38"/>
      <c r="N68" s="38"/>
      <c r="O68" s="11"/>
      <c r="P68" s="36" t="s">
        <v>403</v>
      </c>
      <c r="Q68" s="36"/>
      <c r="R68" s="10" t="s">
        <v>135</v>
      </c>
      <c r="S68" s="36" t="s">
        <v>224</v>
      </c>
      <c r="T68" s="36"/>
      <c r="U68" s="10" t="s">
        <v>135</v>
      </c>
      <c r="V68" s="36" t="s">
        <v>134</v>
      </c>
      <c r="W68" s="36"/>
      <c r="X68" s="10" t="s">
        <v>135</v>
      </c>
    </row>
    <row r="69" spans="1:24" x14ac:dyDescent="0.25">
      <c r="A69" s="53"/>
      <c r="B69" s="16" t="s">
        <v>379</v>
      </c>
      <c r="C69" s="17"/>
      <c r="D69" s="32"/>
      <c r="E69" s="32"/>
      <c r="F69" s="17"/>
      <c r="G69" s="32"/>
      <c r="H69" s="32"/>
      <c r="I69" s="17"/>
      <c r="J69" s="32"/>
      <c r="K69" s="32"/>
      <c r="L69" s="17"/>
      <c r="M69" s="32"/>
      <c r="N69" s="32"/>
      <c r="O69" s="17"/>
      <c r="P69" s="32"/>
      <c r="Q69" s="32"/>
      <c r="R69" s="17"/>
      <c r="S69" s="34" t="s">
        <v>404</v>
      </c>
      <c r="T69" s="34"/>
      <c r="U69" s="43" t="s">
        <v>135</v>
      </c>
      <c r="V69" s="34" t="s">
        <v>404</v>
      </c>
      <c r="W69" s="34"/>
      <c r="X69" s="43" t="s">
        <v>135</v>
      </c>
    </row>
    <row r="70" spans="1:24" ht="15.75" thickBot="1" x14ac:dyDescent="0.3">
      <c r="A70" s="53"/>
      <c r="B70" s="41" t="s">
        <v>368</v>
      </c>
      <c r="C70" s="11"/>
      <c r="D70" s="91"/>
      <c r="E70" s="91"/>
      <c r="F70" s="11"/>
      <c r="G70" s="91"/>
      <c r="H70" s="91"/>
      <c r="I70" s="11"/>
      <c r="J70" s="91"/>
      <c r="K70" s="91"/>
      <c r="L70" s="11"/>
      <c r="M70" s="91"/>
      <c r="N70" s="91"/>
      <c r="O70" s="11"/>
      <c r="P70" s="91"/>
      <c r="Q70" s="91"/>
      <c r="R70" s="11"/>
      <c r="S70" s="40">
        <v>4</v>
      </c>
      <c r="T70" s="40"/>
      <c r="U70" s="11"/>
      <c r="V70" s="40">
        <v>4</v>
      </c>
      <c r="W70" s="40"/>
      <c r="X70" s="11"/>
    </row>
    <row r="71" spans="1:24" ht="15.75" thickBot="1" x14ac:dyDescent="0.3">
      <c r="A71" s="53"/>
      <c r="B71" s="16" t="s">
        <v>380</v>
      </c>
      <c r="C71" s="17"/>
      <c r="D71" s="27" t="s">
        <v>125</v>
      </c>
      <c r="E71" s="82">
        <v>2</v>
      </c>
      <c r="F71" s="17"/>
      <c r="G71" s="27" t="s">
        <v>125</v>
      </c>
      <c r="H71" s="28">
        <v>3034</v>
      </c>
      <c r="I71" s="17"/>
      <c r="J71" s="27" t="s">
        <v>125</v>
      </c>
      <c r="K71" s="82" t="s">
        <v>381</v>
      </c>
      <c r="L71" s="43" t="s">
        <v>135</v>
      </c>
      <c r="M71" s="27" t="s">
        <v>125</v>
      </c>
      <c r="N71" s="82">
        <v>136</v>
      </c>
      <c r="O71" s="17"/>
      <c r="P71" s="27" t="s">
        <v>125</v>
      </c>
      <c r="Q71" s="82" t="s">
        <v>382</v>
      </c>
      <c r="R71" s="43" t="s">
        <v>135</v>
      </c>
      <c r="S71" s="27" t="s">
        <v>125</v>
      </c>
      <c r="T71" s="82">
        <v>167</v>
      </c>
      <c r="U71" s="17"/>
      <c r="V71" s="27" t="s">
        <v>125</v>
      </c>
      <c r="W71" s="28">
        <v>1377</v>
      </c>
      <c r="X71" s="17"/>
    </row>
    <row r="72" spans="1:24" ht="15.75" thickTop="1" x14ac:dyDescent="0.25">
      <c r="A72" s="53" t="s">
        <v>584</v>
      </c>
      <c r="B72" s="52" t="s">
        <v>3</v>
      </c>
      <c r="C72" s="52"/>
      <c r="D72" s="52"/>
      <c r="E72" s="52"/>
      <c r="F72" s="52"/>
      <c r="G72" s="52"/>
      <c r="H72" s="52"/>
      <c r="I72" s="52"/>
      <c r="J72" s="52"/>
      <c r="K72" s="52"/>
      <c r="L72" s="52"/>
      <c r="M72" s="52"/>
      <c r="N72" s="52"/>
      <c r="O72" s="52"/>
      <c r="P72" s="52"/>
      <c r="Q72" s="52"/>
      <c r="R72" s="52"/>
      <c r="S72" s="52"/>
      <c r="T72" s="52"/>
      <c r="U72" s="52"/>
      <c r="V72" s="52"/>
      <c r="W72" s="52"/>
      <c r="X72" s="52"/>
    </row>
    <row r="73" spans="1:24" x14ac:dyDescent="0.25">
      <c r="A73" s="53"/>
      <c r="B73" s="56"/>
      <c r="C73" s="56"/>
      <c r="D73" s="56"/>
      <c r="E73" s="56"/>
      <c r="F73" s="56"/>
      <c r="G73" s="56"/>
      <c r="H73" s="56"/>
      <c r="I73" s="56"/>
      <c r="J73" s="56"/>
      <c r="K73" s="56"/>
      <c r="L73" s="56"/>
      <c r="M73" s="56"/>
      <c r="N73" s="56"/>
      <c r="O73" s="56"/>
      <c r="P73" s="56"/>
      <c r="Q73" s="56"/>
      <c r="R73" s="56"/>
      <c r="S73" s="56"/>
      <c r="T73" s="56"/>
      <c r="U73" s="56"/>
      <c r="V73" s="56"/>
      <c r="W73" s="56"/>
      <c r="X73" s="56"/>
    </row>
    <row r="74" spans="1:24" x14ac:dyDescent="0.25">
      <c r="A74" s="53"/>
      <c r="B74" s="56"/>
      <c r="C74" s="56"/>
      <c r="D74" s="56"/>
      <c r="E74" s="56"/>
      <c r="F74" s="56"/>
      <c r="G74" s="56"/>
      <c r="H74" s="56"/>
      <c r="I74" s="56"/>
      <c r="J74" s="56"/>
      <c r="K74" s="56"/>
      <c r="L74" s="56"/>
      <c r="M74" s="56"/>
      <c r="N74" s="56"/>
      <c r="O74" s="56"/>
      <c r="P74" s="56"/>
      <c r="Q74" s="56"/>
      <c r="R74" s="56"/>
      <c r="S74" s="56"/>
      <c r="T74" s="56"/>
      <c r="U74" s="56"/>
      <c r="V74" s="56"/>
      <c r="W74" s="56"/>
      <c r="X74" s="56"/>
    </row>
    <row r="75" spans="1:24" ht="15.75" thickBot="1" x14ac:dyDescent="0.3">
      <c r="A75" s="53"/>
      <c r="B75" s="11"/>
      <c r="C75" s="12"/>
      <c r="D75" s="30" t="s">
        <v>408</v>
      </c>
      <c r="E75" s="30"/>
      <c r="F75" s="30"/>
      <c r="G75" s="30"/>
      <c r="H75" s="30"/>
      <c r="I75" s="12"/>
    </row>
    <row r="76" spans="1:24" x14ac:dyDescent="0.25">
      <c r="A76" s="53"/>
      <c r="B76" s="11"/>
      <c r="C76" s="12"/>
      <c r="D76" s="13" t="s">
        <v>122</v>
      </c>
      <c r="E76" s="15"/>
      <c r="F76" s="73" t="s">
        <v>146</v>
      </c>
      <c r="G76" s="15"/>
      <c r="H76" s="73" t="s">
        <v>122</v>
      </c>
      <c r="I76" s="12"/>
    </row>
    <row r="77" spans="1:24" ht="15.75" thickBot="1" x14ac:dyDescent="0.3">
      <c r="A77" s="53"/>
      <c r="B77" s="11"/>
      <c r="C77" s="12"/>
      <c r="D77" s="14">
        <v>2014</v>
      </c>
      <c r="E77" s="12"/>
      <c r="F77" s="14">
        <v>2013</v>
      </c>
      <c r="G77" s="12"/>
      <c r="H77" s="14">
        <v>2013</v>
      </c>
      <c r="I77" s="12"/>
    </row>
    <row r="78" spans="1:24" x14ac:dyDescent="0.25">
      <c r="A78" s="53"/>
      <c r="B78" s="92"/>
      <c r="C78" s="11"/>
      <c r="D78" s="26"/>
      <c r="E78" s="11"/>
      <c r="F78" s="26"/>
      <c r="G78" s="11"/>
      <c r="H78" s="26"/>
      <c r="I78" s="11"/>
    </row>
    <row r="79" spans="1:24" ht="26.25" x14ac:dyDescent="0.25">
      <c r="A79" s="53"/>
      <c r="B79" s="65" t="s">
        <v>409</v>
      </c>
      <c r="C79" s="17"/>
      <c r="D79" s="23">
        <v>183911</v>
      </c>
      <c r="E79" s="17"/>
      <c r="F79" s="23">
        <v>183500</v>
      </c>
      <c r="G79" s="17"/>
      <c r="H79" s="23">
        <v>183371</v>
      </c>
      <c r="I79" s="17"/>
    </row>
    <row r="80" spans="1:24" x14ac:dyDescent="0.25">
      <c r="A80" s="53"/>
      <c r="B80" s="92"/>
      <c r="C80" s="11"/>
      <c r="D80" s="26"/>
      <c r="E80" s="11"/>
      <c r="F80" s="26"/>
      <c r="G80" s="11"/>
      <c r="H80" s="26"/>
      <c r="I80" s="11"/>
    </row>
    <row r="81" spans="1:9" x14ac:dyDescent="0.25">
      <c r="A81" s="53"/>
      <c r="B81" s="65" t="s">
        <v>410</v>
      </c>
      <c r="C81" s="17"/>
      <c r="D81" s="23">
        <v>19001</v>
      </c>
      <c r="E81" s="17"/>
      <c r="F81" s="23">
        <v>18786</v>
      </c>
      <c r="G81" s="17"/>
      <c r="H81" s="23">
        <v>18426</v>
      </c>
      <c r="I81" s="17"/>
    </row>
  </sheetData>
  <mergeCells count="408">
    <mergeCell ref="B21:X21"/>
    <mergeCell ref="B37:X37"/>
    <mergeCell ref="B38:X38"/>
    <mergeCell ref="B54:X54"/>
    <mergeCell ref="A72:A81"/>
    <mergeCell ref="B72:X72"/>
    <mergeCell ref="B73:X73"/>
    <mergeCell ref="B74:X74"/>
    <mergeCell ref="V70:W70"/>
    <mergeCell ref="D75:H75"/>
    <mergeCell ref="A1:A2"/>
    <mergeCell ref="B1:X1"/>
    <mergeCell ref="B2:X2"/>
    <mergeCell ref="B3:X3"/>
    <mergeCell ref="A4:A71"/>
    <mergeCell ref="B4:X4"/>
    <mergeCell ref="B5:X5"/>
    <mergeCell ref="B6:X6"/>
    <mergeCell ref="D70:E70"/>
    <mergeCell ref="G70:H70"/>
    <mergeCell ref="J70:K70"/>
    <mergeCell ref="M70:N70"/>
    <mergeCell ref="P70:Q70"/>
    <mergeCell ref="S70:T70"/>
    <mergeCell ref="V68:W68"/>
    <mergeCell ref="D69:E69"/>
    <mergeCell ref="G69:H69"/>
    <mergeCell ref="J69:K69"/>
    <mergeCell ref="M69:N69"/>
    <mergeCell ref="P69:Q69"/>
    <mergeCell ref="S69:T69"/>
    <mergeCell ref="V69:W69"/>
    <mergeCell ref="D68:E68"/>
    <mergeCell ref="G68:H68"/>
    <mergeCell ref="J68:K68"/>
    <mergeCell ref="M68:N68"/>
    <mergeCell ref="P68:Q68"/>
    <mergeCell ref="S68:T68"/>
    <mergeCell ref="V66:W66"/>
    <mergeCell ref="D67:E67"/>
    <mergeCell ref="G67:H67"/>
    <mergeCell ref="J67:K67"/>
    <mergeCell ref="M67:N67"/>
    <mergeCell ref="P67:Q67"/>
    <mergeCell ref="S67:T67"/>
    <mergeCell ref="V67:W67"/>
    <mergeCell ref="D66:E66"/>
    <mergeCell ref="G66:H66"/>
    <mergeCell ref="J66:K66"/>
    <mergeCell ref="M66:N66"/>
    <mergeCell ref="P66:Q66"/>
    <mergeCell ref="S66:T66"/>
    <mergeCell ref="V64:W64"/>
    <mergeCell ref="D65:E65"/>
    <mergeCell ref="G65:H65"/>
    <mergeCell ref="J65:K65"/>
    <mergeCell ref="M65:N65"/>
    <mergeCell ref="P65:Q65"/>
    <mergeCell ref="S65:T65"/>
    <mergeCell ref="V65:W65"/>
    <mergeCell ref="D64:E64"/>
    <mergeCell ref="G64:H64"/>
    <mergeCell ref="J64:K64"/>
    <mergeCell ref="M64:N64"/>
    <mergeCell ref="P64:Q64"/>
    <mergeCell ref="S64:T64"/>
    <mergeCell ref="V62:W62"/>
    <mergeCell ref="D63:E63"/>
    <mergeCell ref="G63:H63"/>
    <mergeCell ref="J63:K63"/>
    <mergeCell ref="M63:N63"/>
    <mergeCell ref="P63:Q63"/>
    <mergeCell ref="S63:T63"/>
    <mergeCell ref="V63:W63"/>
    <mergeCell ref="D62:E62"/>
    <mergeCell ref="G62:H62"/>
    <mergeCell ref="J62:K62"/>
    <mergeCell ref="M62:N62"/>
    <mergeCell ref="P62:Q62"/>
    <mergeCell ref="S62:T62"/>
    <mergeCell ref="X56:X59"/>
    <mergeCell ref="D60:E60"/>
    <mergeCell ref="G60:H60"/>
    <mergeCell ref="J60:K60"/>
    <mergeCell ref="M60:N60"/>
    <mergeCell ref="P60:Q60"/>
    <mergeCell ref="S60:T60"/>
    <mergeCell ref="V60:W60"/>
    <mergeCell ref="S56:T56"/>
    <mergeCell ref="S57:T57"/>
    <mergeCell ref="S58:T58"/>
    <mergeCell ref="S59:T59"/>
    <mergeCell ref="U56:U59"/>
    <mergeCell ref="V56:W56"/>
    <mergeCell ref="V57:W57"/>
    <mergeCell ref="V58:W58"/>
    <mergeCell ref="V59:W59"/>
    <mergeCell ref="O56:O59"/>
    <mergeCell ref="P56:Q56"/>
    <mergeCell ref="P57:Q57"/>
    <mergeCell ref="P58:Q58"/>
    <mergeCell ref="P59:Q59"/>
    <mergeCell ref="R56:R59"/>
    <mergeCell ref="J56:K56"/>
    <mergeCell ref="J57:K57"/>
    <mergeCell ref="J58:K58"/>
    <mergeCell ref="J59:K59"/>
    <mergeCell ref="L56:L59"/>
    <mergeCell ref="M56:N56"/>
    <mergeCell ref="M57:N57"/>
    <mergeCell ref="M58:N58"/>
    <mergeCell ref="M59:N59"/>
    <mergeCell ref="F56:F59"/>
    <mergeCell ref="G56:H56"/>
    <mergeCell ref="G57:H57"/>
    <mergeCell ref="G58:H58"/>
    <mergeCell ref="G59:H59"/>
    <mergeCell ref="I56:I59"/>
    <mergeCell ref="V52:W52"/>
    <mergeCell ref="D55:Q55"/>
    <mergeCell ref="S55:T55"/>
    <mergeCell ref="V55:W55"/>
    <mergeCell ref="B56:B59"/>
    <mergeCell ref="C56:C59"/>
    <mergeCell ref="D56:E56"/>
    <mergeCell ref="D57:E57"/>
    <mergeCell ref="D58:E58"/>
    <mergeCell ref="D59:E59"/>
    <mergeCell ref="D52:E52"/>
    <mergeCell ref="G52:H52"/>
    <mergeCell ref="J52:K52"/>
    <mergeCell ref="M52:N52"/>
    <mergeCell ref="P52:Q52"/>
    <mergeCell ref="S52:T52"/>
    <mergeCell ref="V50:W50"/>
    <mergeCell ref="D51:E51"/>
    <mergeCell ref="G51:H51"/>
    <mergeCell ref="J51:K51"/>
    <mergeCell ref="M51:N51"/>
    <mergeCell ref="P51:Q51"/>
    <mergeCell ref="S51:T51"/>
    <mergeCell ref="V51:W51"/>
    <mergeCell ref="D50:E50"/>
    <mergeCell ref="G50:H50"/>
    <mergeCell ref="J50:K50"/>
    <mergeCell ref="M50:N50"/>
    <mergeCell ref="P50:Q50"/>
    <mergeCell ref="S50:T50"/>
    <mergeCell ref="V48:W48"/>
    <mergeCell ref="D49:E49"/>
    <mergeCell ref="G49:H49"/>
    <mergeCell ref="J49:K49"/>
    <mergeCell ref="M49:N49"/>
    <mergeCell ref="P49:Q49"/>
    <mergeCell ref="S49:T49"/>
    <mergeCell ref="V49:W49"/>
    <mergeCell ref="D48:E48"/>
    <mergeCell ref="G48:H48"/>
    <mergeCell ref="J48:K48"/>
    <mergeCell ref="M48:N48"/>
    <mergeCell ref="P48:Q48"/>
    <mergeCell ref="S48:T48"/>
    <mergeCell ref="V46:W46"/>
    <mergeCell ref="D47:E47"/>
    <mergeCell ref="G47:H47"/>
    <mergeCell ref="J47:K47"/>
    <mergeCell ref="M47:N47"/>
    <mergeCell ref="P47:Q47"/>
    <mergeCell ref="S47:T47"/>
    <mergeCell ref="V47:W47"/>
    <mergeCell ref="D46:E46"/>
    <mergeCell ref="G46:H46"/>
    <mergeCell ref="J46:K46"/>
    <mergeCell ref="M46:N46"/>
    <mergeCell ref="P46:Q46"/>
    <mergeCell ref="S46:T46"/>
    <mergeCell ref="X40:X43"/>
    <mergeCell ref="D44:E44"/>
    <mergeCell ref="G44:H44"/>
    <mergeCell ref="J44:K44"/>
    <mergeCell ref="M44:N44"/>
    <mergeCell ref="P44:Q44"/>
    <mergeCell ref="S44:T44"/>
    <mergeCell ref="V44:W44"/>
    <mergeCell ref="S40:T40"/>
    <mergeCell ref="S41:T41"/>
    <mergeCell ref="S42:T42"/>
    <mergeCell ref="S43:T43"/>
    <mergeCell ref="U40:U43"/>
    <mergeCell ref="V40:W40"/>
    <mergeCell ref="V41:W41"/>
    <mergeCell ref="V42:W42"/>
    <mergeCell ref="V43:W43"/>
    <mergeCell ref="O40:O43"/>
    <mergeCell ref="P40:Q40"/>
    <mergeCell ref="P41:Q41"/>
    <mergeCell ref="P42:Q42"/>
    <mergeCell ref="P43:Q43"/>
    <mergeCell ref="R40:R43"/>
    <mergeCell ref="J40:K40"/>
    <mergeCell ref="J41:K41"/>
    <mergeCell ref="J42:K42"/>
    <mergeCell ref="J43:K43"/>
    <mergeCell ref="L40:L43"/>
    <mergeCell ref="M40:N40"/>
    <mergeCell ref="M41:N41"/>
    <mergeCell ref="M42:N42"/>
    <mergeCell ref="M43:N43"/>
    <mergeCell ref="F40:F43"/>
    <mergeCell ref="G40:H40"/>
    <mergeCell ref="G41:H41"/>
    <mergeCell ref="G42:H42"/>
    <mergeCell ref="G43:H43"/>
    <mergeCell ref="I40:I43"/>
    <mergeCell ref="V35:W35"/>
    <mergeCell ref="D39:Q39"/>
    <mergeCell ref="S39:T39"/>
    <mergeCell ref="V39:W39"/>
    <mergeCell ref="B40:B43"/>
    <mergeCell ref="C40:C43"/>
    <mergeCell ref="D40:E40"/>
    <mergeCell ref="D41:E41"/>
    <mergeCell ref="D42:E42"/>
    <mergeCell ref="D43:E43"/>
    <mergeCell ref="D35:E35"/>
    <mergeCell ref="G35:H35"/>
    <mergeCell ref="J35:K35"/>
    <mergeCell ref="M35:N35"/>
    <mergeCell ref="P35:Q35"/>
    <mergeCell ref="S35:T35"/>
    <mergeCell ref="V33:W33"/>
    <mergeCell ref="D34:E34"/>
    <mergeCell ref="G34:H34"/>
    <mergeCell ref="J34:K34"/>
    <mergeCell ref="M34:N34"/>
    <mergeCell ref="P34:Q34"/>
    <mergeCell ref="S34:T34"/>
    <mergeCell ref="V34:W34"/>
    <mergeCell ref="D33:E33"/>
    <mergeCell ref="G33:H33"/>
    <mergeCell ref="J33:K33"/>
    <mergeCell ref="M33:N33"/>
    <mergeCell ref="P33:Q33"/>
    <mergeCell ref="S33:T33"/>
    <mergeCell ref="V31:W31"/>
    <mergeCell ref="D32:E32"/>
    <mergeCell ref="G32:H32"/>
    <mergeCell ref="J32:K32"/>
    <mergeCell ref="M32:N32"/>
    <mergeCell ref="P32:Q32"/>
    <mergeCell ref="S32:T32"/>
    <mergeCell ref="V32:W32"/>
    <mergeCell ref="D31:E31"/>
    <mergeCell ref="G31:H31"/>
    <mergeCell ref="J31:K31"/>
    <mergeCell ref="M31:N31"/>
    <mergeCell ref="P31:Q31"/>
    <mergeCell ref="S31:T31"/>
    <mergeCell ref="V29:W29"/>
    <mergeCell ref="D30:E30"/>
    <mergeCell ref="G30:H30"/>
    <mergeCell ref="J30:K30"/>
    <mergeCell ref="M30:N30"/>
    <mergeCell ref="P30:Q30"/>
    <mergeCell ref="S30:T30"/>
    <mergeCell ref="V30:W30"/>
    <mergeCell ref="D29:E29"/>
    <mergeCell ref="G29:H29"/>
    <mergeCell ref="J29:K29"/>
    <mergeCell ref="M29:N29"/>
    <mergeCell ref="P29:Q29"/>
    <mergeCell ref="S29:T29"/>
    <mergeCell ref="X23:X26"/>
    <mergeCell ref="D27:E27"/>
    <mergeCell ref="G27:H27"/>
    <mergeCell ref="J27:K27"/>
    <mergeCell ref="M27:N27"/>
    <mergeCell ref="P27:Q27"/>
    <mergeCell ref="S27:T27"/>
    <mergeCell ref="V27:W27"/>
    <mergeCell ref="S23:T23"/>
    <mergeCell ref="S24:T24"/>
    <mergeCell ref="S25:T25"/>
    <mergeCell ref="S26:T26"/>
    <mergeCell ref="U23:U26"/>
    <mergeCell ref="V23:W23"/>
    <mergeCell ref="V24:W24"/>
    <mergeCell ref="V25:W25"/>
    <mergeCell ref="V26:W26"/>
    <mergeCell ref="O23:O26"/>
    <mergeCell ref="P23:Q23"/>
    <mergeCell ref="P24:Q24"/>
    <mergeCell ref="P25:Q25"/>
    <mergeCell ref="P26:Q26"/>
    <mergeCell ref="R23:R26"/>
    <mergeCell ref="J23:K23"/>
    <mergeCell ref="J24:K24"/>
    <mergeCell ref="J25:K25"/>
    <mergeCell ref="J26:K26"/>
    <mergeCell ref="L23:L26"/>
    <mergeCell ref="M23:N23"/>
    <mergeCell ref="M24:N24"/>
    <mergeCell ref="M25:N25"/>
    <mergeCell ref="M26:N26"/>
    <mergeCell ref="F23:F26"/>
    <mergeCell ref="G23:H23"/>
    <mergeCell ref="G24:H24"/>
    <mergeCell ref="G25:H25"/>
    <mergeCell ref="G26:H26"/>
    <mergeCell ref="I23:I26"/>
    <mergeCell ref="V19:W19"/>
    <mergeCell ref="D22:Q22"/>
    <mergeCell ref="S22:T22"/>
    <mergeCell ref="V22:W22"/>
    <mergeCell ref="B23:B26"/>
    <mergeCell ref="C23:C26"/>
    <mergeCell ref="D23:E23"/>
    <mergeCell ref="D24:E24"/>
    <mergeCell ref="D25:E25"/>
    <mergeCell ref="D26:E26"/>
    <mergeCell ref="D19:E19"/>
    <mergeCell ref="G19:H19"/>
    <mergeCell ref="J19:K19"/>
    <mergeCell ref="M19:N19"/>
    <mergeCell ref="P19:Q19"/>
    <mergeCell ref="S19:T19"/>
    <mergeCell ref="V17:W17"/>
    <mergeCell ref="D18:E18"/>
    <mergeCell ref="G18:H18"/>
    <mergeCell ref="J18:K18"/>
    <mergeCell ref="M18:N18"/>
    <mergeCell ref="P18:Q18"/>
    <mergeCell ref="S18:T18"/>
    <mergeCell ref="V18:W18"/>
    <mergeCell ref="D17:E17"/>
    <mergeCell ref="G17:H17"/>
    <mergeCell ref="J17:K17"/>
    <mergeCell ref="M17:N17"/>
    <mergeCell ref="P17:Q17"/>
    <mergeCell ref="S17:T17"/>
    <mergeCell ref="V15:W15"/>
    <mergeCell ref="D16:E16"/>
    <mergeCell ref="G16:H16"/>
    <mergeCell ref="J16:K16"/>
    <mergeCell ref="M16:N16"/>
    <mergeCell ref="P16:Q16"/>
    <mergeCell ref="S16:T16"/>
    <mergeCell ref="V16:W16"/>
    <mergeCell ref="D15:E15"/>
    <mergeCell ref="G15:H15"/>
    <mergeCell ref="J15:K15"/>
    <mergeCell ref="M15:N15"/>
    <mergeCell ref="P15:Q15"/>
    <mergeCell ref="S15:T15"/>
    <mergeCell ref="V12:W12"/>
    <mergeCell ref="D14:E14"/>
    <mergeCell ref="G14:H14"/>
    <mergeCell ref="J14:K14"/>
    <mergeCell ref="M14:N14"/>
    <mergeCell ref="P14:Q14"/>
    <mergeCell ref="S14:T14"/>
    <mergeCell ref="V14:W14"/>
    <mergeCell ref="D12:E12"/>
    <mergeCell ref="G12:H12"/>
    <mergeCell ref="J12:K12"/>
    <mergeCell ref="M12:N12"/>
    <mergeCell ref="P12:Q12"/>
    <mergeCell ref="S12:T12"/>
    <mergeCell ref="U8:U11"/>
    <mergeCell ref="V8:W8"/>
    <mergeCell ref="V9:W9"/>
    <mergeCell ref="V10:W10"/>
    <mergeCell ref="V11:W11"/>
    <mergeCell ref="X8:X11"/>
    <mergeCell ref="P8:Q8"/>
    <mergeCell ref="P9:Q9"/>
    <mergeCell ref="P10:Q10"/>
    <mergeCell ref="P11:Q11"/>
    <mergeCell ref="R8:R11"/>
    <mergeCell ref="S8:T8"/>
    <mergeCell ref="S9:T9"/>
    <mergeCell ref="S10:T10"/>
    <mergeCell ref="S11:T11"/>
    <mergeCell ref="L8:L11"/>
    <mergeCell ref="M8:N8"/>
    <mergeCell ref="M9:N9"/>
    <mergeCell ref="M10:N10"/>
    <mergeCell ref="M11:N11"/>
    <mergeCell ref="O8:O11"/>
    <mergeCell ref="G8:H8"/>
    <mergeCell ref="G9:H9"/>
    <mergeCell ref="G10:H10"/>
    <mergeCell ref="G11:H11"/>
    <mergeCell ref="I8:I11"/>
    <mergeCell ref="J8:K8"/>
    <mergeCell ref="J9:K9"/>
    <mergeCell ref="J10:K10"/>
    <mergeCell ref="J11:K11"/>
    <mergeCell ref="D7:Q7"/>
    <mergeCell ref="S7:T7"/>
    <mergeCell ref="V7:W7"/>
    <mergeCell ref="B8:B11"/>
    <mergeCell ref="C8:C11"/>
    <mergeCell ref="D8:E8"/>
    <mergeCell ref="D9:E9"/>
    <mergeCell ref="D10:E10"/>
    <mergeCell ref="D11:E11"/>
    <mergeCell ref="F8: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8"/>
  <sheetViews>
    <sheetView showGridLines="0" workbookViewId="0"/>
  </sheetViews>
  <sheetFormatPr defaultRowHeight="15" x14ac:dyDescent="0.25"/>
  <cols>
    <col min="1" max="2" width="36.5703125" bestFit="1" customWidth="1"/>
    <col min="3" max="3" width="17.28515625" customWidth="1"/>
    <col min="4" max="4" width="3.140625" customWidth="1"/>
    <col min="5" max="5" width="6.85546875" customWidth="1"/>
    <col min="6" max="6" width="2.7109375" customWidth="1"/>
    <col min="7" max="7" width="3.42578125" customWidth="1"/>
    <col min="8" max="9" width="6.42578125" customWidth="1"/>
    <col min="10" max="10" width="3.140625" customWidth="1"/>
    <col min="11" max="11" width="10.28515625" customWidth="1"/>
    <col min="12" max="12" width="5.7109375" customWidth="1"/>
    <col min="13" max="13" width="3.140625" customWidth="1"/>
    <col min="14" max="14" width="10.28515625" customWidth="1"/>
    <col min="15" max="15" width="2.7109375" customWidth="1"/>
  </cols>
  <sheetData>
    <row r="1" spans="1:15" ht="15" customHeight="1" x14ac:dyDescent="0.25">
      <c r="A1" s="7" t="s">
        <v>58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411</v>
      </c>
      <c r="B3" s="52" t="s">
        <v>3</v>
      </c>
      <c r="C3" s="52"/>
      <c r="D3" s="52"/>
      <c r="E3" s="52"/>
      <c r="F3" s="52"/>
      <c r="G3" s="52"/>
      <c r="H3" s="52"/>
      <c r="I3" s="52"/>
      <c r="J3" s="52"/>
      <c r="K3" s="52"/>
      <c r="L3" s="52"/>
      <c r="M3" s="52"/>
      <c r="N3" s="52"/>
      <c r="O3" s="52"/>
    </row>
    <row r="4" spans="1:15" ht="15" customHeight="1" x14ac:dyDescent="0.25">
      <c r="A4" s="53" t="s">
        <v>586</v>
      </c>
      <c r="B4" s="52" t="s">
        <v>3</v>
      </c>
      <c r="C4" s="52"/>
      <c r="D4" s="52"/>
      <c r="E4" s="52"/>
      <c r="F4" s="52"/>
      <c r="G4" s="52"/>
      <c r="H4" s="52"/>
      <c r="I4" s="52"/>
      <c r="J4" s="52"/>
      <c r="K4" s="52"/>
      <c r="L4" s="52"/>
      <c r="M4" s="52"/>
      <c r="N4" s="52"/>
      <c r="O4" s="52"/>
    </row>
    <row r="5" spans="1:15" x14ac:dyDescent="0.25">
      <c r="A5" s="53"/>
      <c r="B5" s="56" t="s">
        <v>413</v>
      </c>
      <c r="C5" s="56"/>
      <c r="D5" s="56"/>
      <c r="E5" s="56"/>
      <c r="F5" s="56"/>
      <c r="G5" s="56"/>
      <c r="H5" s="56"/>
      <c r="I5" s="56"/>
      <c r="J5" s="56"/>
      <c r="K5" s="56"/>
      <c r="L5" s="56"/>
      <c r="M5" s="56"/>
      <c r="N5" s="56"/>
      <c r="O5" s="56"/>
    </row>
    <row r="6" spans="1:15" x14ac:dyDescent="0.25">
      <c r="A6" s="53"/>
      <c r="B6" s="56"/>
      <c r="C6" s="56"/>
      <c r="D6" s="56"/>
      <c r="E6" s="56"/>
      <c r="F6" s="56"/>
      <c r="G6" s="56"/>
      <c r="H6" s="56"/>
      <c r="I6" s="56"/>
      <c r="J6" s="56"/>
      <c r="K6" s="56"/>
      <c r="L6" s="56"/>
      <c r="M6" s="56"/>
      <c r="N6" s="56"/>
      <c r="O6" s="56"/>
    </row>
    <row r="7" spans="1:15" x14ac:dyDescent="0.25">
      <c r="A7" s="53"/>
      <c r="B7" s="67"/>
      <c r="C7" s="68"/>
      <c r="D7" s="29" t="s">
        <v>414</v>
      </c>
      <c r="E7" s="29"/>
      <c r="F7" s="68"/>
      <c r="G7" s="29" t="s">
        <v>418</v>
      </c>
      <c r="H7" s="29"/>
      <c r="I7" s="68"/>
      <c r="J7" s="29" t="s">
        <v>422</v>
      </c>
      <c r="K7" s="29"/>
      <c r="L7" s="68"/>
      <c r="M7" s="29" t="s">
        <v>214</v>
      </c>
      <c r="N7" s="29"/>
      <c r="O7" s="68"/>
    </row>
    <row r="8" spans="1:15" x14ac:dyDescent="0.25">
      <c r="A8" s="53"/>
      <c r="B8" s="67"/>
      <c r="C8" s="68"/>
      <c r="D8" s="29" t="s">
        <v>415</v>
      </c>
      <c r="E8" s="29"/>
      <c r="F8" s="68"/>
      <c r="G8" s="29" t="s">
        <v>419</v>
      </c>
      <c r="H8" s="29"/>
      <c r="I8" s="68"/>
      <c r="J8" s="29" t="s">
        <v>423</v>
      </c>
      <c r="K8" s="29"/>
      <c r="L8" s="68"/>
      <c r="M8" s="29" t="s">
        <v>350</v>
      </c>
      <c r="N8" s="29"/>
      <c r="O8" s="68"/>
    </row>
    <row r="9" spans="1:15" x14ac:dyDescent="0.25">
      <c r="A9" s="53"/>
      <c r="B9" s="67"/>
      <c r="C9" s="68"/>
      <c r="D9" s="29" t="s">
        <v>416</v>
      </c>
      <c r="E9" s="29"/>
      <c r="F9" s="68"/>
      <c r="G9" s="29" t="s">
        <v>420</v>
      </c>
      <c r="H9" s="29"/>
      <c r="I9" s="68"/>
      <c r="J9" s="52"/>
      <c r="K9" s="52"/>
      <c r="L9" s="68"/>
      <c r="M9" s="29" t="s">
        <v>130</v>
      </c>
      <c r="N9" s="29"/>
      <c r="O9" s="68"/>
    </row>
    <row r="10" spans="1:15" x14ac:dyDescent="0.25">
      <c r="A10" s="53"/>
      <c r="B10" s="67"/>
      <c r="C10" s="68"/>
      <c r="D10" s="29" t="s">
        <v>417</v>
      </c>
      <c r="E10" s="29"/>
      <c r="F10" s="68"/>
      <c r="G10" s="29" t="s">
        <v>421</v>
      </c>
      <c r="H10" s="29"/>
      <c r="I10" s="68"/>
      <c r="J10" s="52"/>
      <c r="K10" s="52"/>
      <c r="L10" s="68"/>
      <c r="M10" s="29" t="s">
        <v>351</v>
      </c>
      <c r="N10" s="29"/>
      <c r="O10" s="68"/>
    </row>
    <row r="11" spans="1:15" ht="15.75" thickBot="1" x14ac:dyDescent="0.3">
      <c r="A11" s="53"/>
      <c r="B11" s="67"/>
      <c r="C11" s="68"/>
      <c r="D11" s="83"/>
      <c r="E11" s="83"/>
      <c r="F11" s="68"/>
      <c r="G11" s="83"/>
      <c r="H11" s="83"/>
      <c r="I11" s="68"/>
      <c r="J11" s="83"/>
      <c r="K11" s="83"/>
      <c r="L11" s="68"/>
      <c r="M11" s="30" t="s">
        <v>352</v>
      </c>
      <c r="N11" s="30"/>
      <c r="O11" s="68"/>
    </row>
    <row r="12" spans="1:15" x14ac:dyDescent="0.25">
      <c r="A12" s="53"/>
      <c r="B12" s="25"/>
      <c r="C12" s="11"/>
      <c r="D12" s="39"/>
      <c r="E12" s="39"/>
      <c r="F12" s="11"/>
      <c r="G12" s="39"/>
      <c r="H12" s="39"/>
      <c r="I12" s="11"/>
      <c r="J12" s="39"/>
      <c r="K12" s="39"/>
      <c r="L12" s="11"/>
      <c r="M12" s="39"/>
      <c r="N12" s="39"/>
      <c r="O12" s="11"/>
    </row>
    <row r="13" spans="1:15" x14ac:dyDescent="0.25">
      <c r="A13" s="53"/>
      <c r="B13" s="16" t="s">
        <v>359</v>
      </c>
      <c r="C13" s="17"/>
      <c r="D13" s="43" t="s">
        <v>125</v>
      </c>
      <c r="E13" s="22">
        <v>311</v>
      </c>
      <c r="F13" s="17"/>
      <c r="G13" s="43" t="s">
        <v>125</v>
      </c>
      <c r="H13" s="22" t="s">
        <v>392</v>
      </c>
      <c r="I13" s="43" t="s">
        <v>135</v>
      </c>
      <c r="J13" s="43" t="s">
        <v>125</v>
      </c>
      <c r="K13" s="22" t="s">
        <v>424</v>
      </c>
      <c r="L13" s="43" t="s">
        <v>135</v>
      </c>
      <c r="M13" s="43" t="s">
        <v>125</v>
      </c>
      <c r="N13" s="22" t="s">
        <v>361</v>
      </c>
      <c r="O13" s="43" t="s">
        <v>135</v>
      </c>
    </row>
    <row r="14" spans="1:15" x14ac:dyDescent="0.25">
      <c r="A14" s="53"/>
      <c r="B14" s="25"/>
      <c r="C14" s="11"/>
      <c r="D14" s="38"/>
      <c r="E14" s="38"/>
      <c r="F14" s="11"/>
      <c r="G14" s="38"/>
      <c r="H14" s="38"/>
      <c r="I14" s="11"/>
      <c r="J14" s="38"/>
      <c r="K14" s="38"/>
      <c r="L14" s="11"/>
      <c r="M14" s="38"/>
      <c r="N14" s="38"/>
      <c r="O14" s="11"/>
    </row>
    <row r="15" spans="1:15" x14ac:dyDescent="0.25">
      <c r="A15" s="53"/>
      <c r="B15" s="16" t="s">
        <v>425</v>
      </c>
      <c r="C15" s="17"/>
      <c r="D15" s="34" t="s">
        <v>426</v>
      </c>
      <c r="E15" s="34"/>
      <c r="F15" s="43" t="s">
        <v>135</v>
      </c>
      <c r="G15" s="34">
        <v>1</v>
      </c>
      <c r="H15" s="34"/>
      <c r="I15" s="17"/>
      <c r="J15" s="32"/>
      <c r="K15" s="32"/>
      <c r="L15" s="17"/>
      <c r="M15" s="34" t="s">
        <v>427</v>
      </c>
      <c r="N15" s="34"/>
      <c r="O15" s="43" t="s">
        <v>135</v>
      </c>
    </row>
    <row r="16" spans="1:15" ht="25.5" x14ac:dyDescent="0.25">
      <c r="A16" s="53"/>
      <c r="B16" s="41" t="s">
        <v>428</v>
      </c>
      <c r="C16" s="11"/>
      <c r="D16" s="38"/>
      <c r="E16" s="38"/>
      <c r="F16" s="11"/>
      <c r="G16" s="38"/>
      <c r="H16" s="38"/>
      <c r="I16" s="11"/>
      <c r="J16" s="36">
        <v>19</v>
      </c>
      <c r="K16" s="36"/>
      <c r="L16" s="10" t="s">
        <v>429</v>
      </c>
      <c r="M16" s="36">
        <v>19</v>
      </c>
      <c r="N16" s="36"/>
      <c r="O16" s="11"/>
    </row>
    <row r="17" spans="1:15" x14ac:dyDescent="0.25">
      <c r="A17" s="53"/>
      <c r="B17" s="16" t="s">
        <v>430</v>
      </c>
      <c r="C17" s="17"/>
      <c r="D17" s="32"/>
      <c r="E17" s="32"/>
      <c r="F17" s="17"/>
      <c r="G17" s="32"/>
      <c r="H17" s="32"/>
      <c r="I17" s="17"/>
      <c r="J17" s="34">
        <v>22</v>
      </c>
      <c r="K17" s="34"/>
      <c r="L17" s="17"/>
      <c r="M17" s="34">
        <v>22</v>
      </c>
      <c r="N17" s="34"/>
      <c r="O17" s="17"/>
    </row>
    <row r="18" spans="1:15" ht="15.75" thickBot="1" x14ac:dyDescent="0.3">
      <c r="A18" s="53"/>
      <c r="B18" s="41" t="s">
        <v>431</v>
      </c>
      <c r="C18" s="11"/>
      <c r="D18" s="91"/>
      <c r="E18" s="91"/>
      <c r="F18" s="11"/>
      <c r="G18" s="91"/>
      <c r="H18" s="91"/>
      <c r="I18" s="11"/>
      <c r="J18" s="40">
        <v>9</v>
      </c>
      <c r="K18" s="40"/>
      <c r="L18" s="11"/>
      <c r="M18" s="40">
        <v>9</v>
      </c>
      <c r="N18" s="40"/>
      <c r="O18" s="11"/>
    </row>
    <row r="19" spans="1:15" x14ac:dyDescent="0.25">
      <c r="A19" s="53"/>
      <c r="B19" s="42"/>
      <c r="C19" s="17"/>
      <c r="D19" s="33"/>
      <c r="E19" s="33"/>
      <c r="F19" s="17"/>
      <c r="G19" s="33"/>
      <c r="H19" s="33"/>
      <c r="I19" s="17"/>
      <c r="J19" s="33"/>
      <c r="K19" s="33"/>
      <c r="L19" s="17"/>
      <c r="M19" s="33"/>
      <c r="N19" s="33"/>
      <c r="O19" s="17"/>
    </row>
    <row r="20" spans="1:15" ht="27" thickBot="1" x14ac:dyDescent="0.3">
      <c r="A20" s="53"/>
      <c r="B20" s="41" t="s">
        <v>432</v>
      </c>
      <c r="C20" s="11"/>
      <c r="D20" s="40" t="s">
        <v>426</v>
      </c>
      <c r="E20" s="40"/>
      <c r="F20" s="10" t="s">
        <v>135</v>
      </c>
      <c r="G20" s="40">
        <v>1</v>
      </c>
      <c r="H20" s="40"/>
      <c r="I20" s="11"/>
      <c r="J20" s="40">
        <v>50</v>
      </c>
      <c r="K20" s="40"/>
      <c r="L20" s="11"/>
      <c r="M20" s="40" t="s">
        <v>366</v>
      </c>
      <c r="N20" s="40"/>
      <c r="O20" s="10" t="s">
        <v>135</v>
      </c>
    </row>
    <row r="21" spans="1:15" x14ac:dyDescent="0.25">
      <c r="A21" s="53"/>
      <c r="B21" s="42"/>
      <c r="C21" s="17"/>
      <c r="D21" s="33"/>
      <c r="E21" s="33"/>
      <c r="F21" s="17"/>
      <c r="G21" s="33"/>
      <c r="H21" s="33"/>
      <c r="I21" s="17"/>
      <c r="J21" s="33"/>
      <c r="K21" s="33"/>
      <c r="L21" s="17"/>
      <c r="M21" s="33"/>
      <c r="N21" s="33"/>
      <c r="O21" s="17"/>
    </row>
    <row r="22" spans="1:15" ht="15.75" thickBot="1" x14ac:dyDescent="0.3">
      <c r="A22" s="53"/>
      <c r="B22" s="41" t="s">
        <v>369</v>
      </c>
      <c r="C22" s="11"/>
      <c r="D22" s="44" t="s">
        <v>125</v>
      </c>
      <c r="E22" s="60">
        <v>95</v>
      </c>
      <c r="F22" s="11"/>
      <c r="G22" s="44" t="s">
        <v>125</v>
      </c>
      <c r="H22" s="60" t="s">
        <v>387</v>
      </c>
      <c r="I22" s="10" t="s">
        <v>135</v>
      </c>
      <c r="J22" s="44" t="s">
        <v>125</v>
      </c>
      <c r="K22" s="60" t="s">
        <v>433</v>
      </c>
      <c r="L22" s="10" t="s">
        <v>135</v>
      </c>
      <c r="M22" s="44" t="s">
        <v>125</v>
      </c>
      <c r="N22" s="60" t="s">
        <v>371</v>
      </c>
      <c r="O22" s="10" t="s">
        <v>135</v>
      </c>
    </row>
    <row r="23" spans="1:15" ht="15.75" thickTop="1" x14ac:dyDescent="0.25">
      <c r="A23" s="53"/>
      <c r="B23" s="56"/>
      <c r="C23" s="56"/>
      <c r="D23" s="56"/>
      <c r="E23" s="56"/>
      <c r="F23" s="56"/>
      <c r="G23" s="56"/>
      <c r="H23" s="56"/>
      <c r="I23" s="56"/>
      <c r="J23" s="56"/>
      <c r="K23" s="56"/>
      <c r="L23" s="56"/>
      <c r="M23" s="56"/>
      <c r="N23" s="56"/>
      <c r="O23" s="56"/>
    </row>
    <row r="24" spans="1:15" x14ac:dyDescent="0.25">
      <c r="A24" s="53"/>
      <c r="B24" s="67"/>
      <c r="C24" s="68"/>
      <c r="D24" s="29" t="s">
        <v>414</v>
      </c>
      <c r="E24" s="29"/>
      <c r="F24" s="68"/>
      <c r="G24" s="29" t="s">
        <v>418</v>
      </c>
      <c r="H24" s="29"/>
      <c r="I24" s="68"/>
      <c r="J24" s="29" t="s">
        <v>422</v>
      </c>
      <c r="K24" s="29"/>
      <c r="L24" s="68"/>
      <c r="M24" s="29" t="s">
        <v>214</v>
      </c>
      <c r="N24" s="29"/>
      <c r="O24" s="68"/>
    </row>
    <row r="25" spans="1:15" x14ac:dyDescent="0.25">
      <c r="A25" s="53"/>
      <c r="B25" s="67"/>
      <c r="C25" s="68"/>
      <c r="D25" s="29" t="s">
        <v>415</v>
      </c>
      <c r="E25" s="29"/>
      <c r="F25" s="68"/>
      <c r="G25" s="29" t="s">
        <v>419</v>
      </c>
      <c r="H25" s="29"/>
      <c r="I25" s="68"/>
      <c r="J25" s="29" t="s">
        <v>423</v>
      </c>
      <c r="K25" s="29"/>
      <c r="L25" s="68"/>
      <c r="M25" s="29" t="s">
        <v>350</v>
      </c>
      <c r="N25" s="29"/>
      <c r="O25" s="68"/>
    </row>
    <row r="26" spans="1:15" x14ac:dyDescent="0.25">
      <c r="A26" s="53"/>
      <c r="B26" s="67"/>
      <c r="C26" s="68"/>
      <c r="D26" s="29" t="s">
        <v>416</v>
      </c>
      <c r="E26" s="29"/>
      <c r="F26" s="68"/>
      <c r="G26" s="29" t="s">
        <v>420</v>
      </c>
      <c r="H26" s="29"/>
      <c r="I26" s="68"/>
      <c r="J26" s="52"/>
      <c r="K26" s="52"/>
      <c r="L26" s="68"/>
      <c r="M26" s="29" t="s">
        <v>130</v>
      </c>
      <c r="N26" s="29"/>
      <c r="O26" s="68"/>
    </row>
    <row r="27" spans="1:15" x14ac:dyDescent="0.25">
      <c r="A27" s="53"/>
      <c r="B27" s="67"/>
      <c r="C27" s="68"/>
      <c r="D27" s="29" t="s">
        <v>417</v>
      </c>
      <c r="E27" s="29"/>
      <c r="F27" s="68"/>
      <c r="G27" s="29" t="s">
        <v>421</v>
      </c>
      <c r="H27" s="29"/>
      <c r="I27" s="68"/>
      <c r="J27" s="52"/>
      <c r="K27" s="52"/>
      <c r="L27" s="68"/>
      <c r="M27" s="29" t="s">
        <v>351</v>
      </c>
      <c r="N27" s="29"/>
      <c r="O27" s="68"/>
    </row>
    <row r="28" spans="1:15" ht="15.75" thickBot="1" x14ac:dyDescent="0.3">
      <c r="A28" s="53"/>
      <c r="B28" s="67"/>
      <c r="C28" s="68"/>
      <c r="D28" s="83"/>
      <c r="E28" s="83"/>
      <c r="F28" s="68"/>
      <c r="G28" s="83"/>
      <c r="H28" s="83"/>
      <c r="I28" s="68"/>
      <c r="J28" s="83"/>
      <c r="K28" s="83"/>
      <c r="L28" s="68"/>
      <c r="M28" s="30" t="s">
        <v>352</v>
      </c>
      <c r="N28" s="30"/>
      <c r="O28" s="68"/>
    </row>
    <row r="29" spans="1:15" x14ac:dyDescent="0.25">
      <c r="A29" s="53"/>
      <c r="B29" s="25"/>
      <c r="C29" s="11"/>
      <c r="D29" s="39"/>
      <c r="E29" s="39"/>
      <c r="F29" s="11"/>
      <c r="G29" s="39"/>
      <c r="H29" s="39"/>
      <c r="I29" s="11"/>
      <c r="J29" s="39"/>
      <c r="K29" s="39"/>
      <c r="L29" s="11"/>
      <c r="M29" s="39"/>
      <c r="N29" s="39"/>
      <c r="O29" s="11"/>
    </row>
    <row r="30" spans="1:15" x14ac:dyDescent="0.25">
      <c r="A30" s="53"/>
      <c r="B30" s="16" t="s">
        <v>372</v>
      </c>
      <c r="C30" s="17"/>
      <c r="D30" s="43" t="s">
        <v>125</v>
      </c>
      <c r="E30" s="22">
        <v>267</v>
      </c>
      <c r="F30" s="17"/>
      <c r="G30" s="43" t="s">
        <v>125</v>
      </c>
      <c r="H30" s="22" t="s">
        <v>403</v>
      </c>
      <c r="I30" s="43" t="s">
        <v>135</v>
      </c>
      <c r="J30" s="43" t="s">
        <v>125</v>
      </c>
      <c r="K30" s="22" t="s">
        <v>434</v>
      </c>
      <c r="L30" s="43" t="s">
        <v>135</v>
      </c>
      <c r="M30" s="43" t="s">
        <v>125</v>
      </c>
      <c r="N30" s="22" t="s">
        <v>374</v>
      </c>
      <c r="O30" s="43" t="s">
        <v>135</v>
      </c>
    </row>
    <row r="31" spans="1:15" x14ac:dyDescent="0.25">
      <c r="A31" s="53"/>
      <c r="B31" s="25"/>
      <c r="C31" s="11"/>
      <c r="D31" s="38"/>
      <c r="E31" s="38"/>
      <c r="F31" s="11"/>
      <c r="G31" s="38"/>
      <c r="H31" s="38"/>
      <c r="I31" s="11"/>
      <c r="J31" s="38"/>
      <c r="K31" s="38"/>
      <c r="L31" s="11"/>
      <c r="M31" s="38"/>
      <c r="N31" s="38"/>
      <c r="O31" s="11"/>
    </row>
    <row r="32" spans="1:15" x14ac:dyDescent="0.25">
      <c r="A32" s="53"/>
      <c r="B32" s="16" t="s">
        <v>425</v>
      </c>
      <c r="C32" s="17"/>
      <c r="D32" s="34">
        <v>21</v>
      </c>
      <c r="E32" s="34"/>
      <c r="F32" s="17"/>
      <c r="G32" s="32"/>
      <c r="H32" s="32"/>
      <c r="I32" s="17"/>
      <c r="J32" s="32"/>
      <c r="K32" s="32"/>
      <c r="L32" s="17"/>
      <c r="M32" s="34">
        <v>21</v>
      </c>
      <c r="N32" s="34"/>
      <c r="O32" s="17"/>
    </row>
    <row r="33" spans="1:15" ht="25.5" x14ac:dyDescent="0.25">
      <c r="A33" s="53"/>
      <c r="B33" s="41" t="s">
        <v>428</v>
      </c>
      <c r="C33" s="11"/>
      <c r="D33" s="38"/>
      <c r="E33" s="38"/>
      <c r="F33" s="11"/>
      <c r="G33" s="38"/>
      <c r="H33" s="38"/>
      <c r="I33" s="11"/>
      <c r="J33" s="36">
        <v>34</v>
      </c>
      <c r="K33" s="36"/>
      <c r="L33" s="10" t="s">
        <v>429</v>
      </c>
      <c r="M33" s="36">
        <v>34</v>
      </c>
      <c r="N33" s="36"/>
      <c r="O33" s="11"/>
    </row>
    <row r="34" spans="1:15" x14ac:dyDescent="0.25">
      <c r="A34" s="53"/>
      <c r="B34" s="16" t="s">
        <v>430</v>
      </c>
      <c r="C34" s="17"/>
      <c r="D34" s="32"/>
      <c r="E34" s="32"/>
      <c r="F34" s="17"/>
      <c r="G34" s="32"/>
      <c r="H34" s="32"/>
      <c r="I34" s="17"/>
      <c r="J34" s="34" t="s">
        <v>403</v>
      </c>
      <c r="K34" s="34"/>
      <c r="L34" s="43" t="s">
        <v>135</v>
      </c>
      <c r="M34" s="34" t="s">
        <v>403</v>
      </c>
      <c r="N34" s="34"/>
      <c r="O34" s="43" t="s">
        <v>135</v>
      </c>
    </row>
    <row r="35" spans="1:15" ht="15.75" thickBot="1" x14ac:dyDescent="0.3">
      <c r="A35" s="53"/>
      <c r="B35" s="41" t="s">
        <v>431</v>
      </c>
      <c r="C35" s="11"/>
      <c r="D35" s="91"/>
      <c r="E35" s="91"/>
      <c r="F35" s="11"/>
      <c r="G35" s="91"/>
      <c r="H35" s="91"/>
      <c r="I35" s="11"/>
      <c r="J35" s="40" t="s">
        <v>221</v>
      </c>
      <c r="K35" s="40"/>
      <c r="L35" s="10" t="s">
        <v>135</v>
      </c>
      <c r="M35" s="40" t="s">
        <v>221</v>
      </c>
      <c r="N35" s="40"/>
      <c r="O35" s="10" t="s">
        <v>135</v>
      </c>
    </row>
    <row r="36" spans="1:15" x14ac:dyDescent="0.25">
      <c r="A36" s="53"/>
      <c r="B36" s="42"/>
      <c r="C36" s="17"/>
      <c r="D36" s="33"/>
      <c r="E36" s="33"/>
      <c r="F36" s="17"/>
      <c r="G36" s="33"/>
      <c r="H36" s="33"/>
      <c r="I36" s="17"/>
      <c r="J36" s="33"/>
      <c r="K36" s="33"/>
      <c r="L36" s="17"/>
      <c r="M36" s="33"/>
      <c r="N36" s="33"/>
      <c r="O36" s="17"/>
    </row>
    <row r="37" spans="1:15" ht="26.25" thickBot="1" x14ac:dyDescent="0.3">
      <c r="A37" s="53"/>
      <c r="B37" s="41" t="s">
        <v>432</v>
      </c>
      <c r="C37" s="11"/>
      <c r="D37" s="40">
        <v>21</v>
      </c>
      <c r="E37" s="40"/>
      <c r="F37" s="11"/>
      <c r="G37" s="40" t="s">
        <v>175</v>
      </c>
      <c r="H37" s="40"/>
      <c r="I37" s="11"/>
      <c r="J37" s="40">
        <v>18</v>
      </c>
      <c r="K37" s="40"/>
      <c r="L37" s="11"/>
      <c r="M37" s="40">
        <v>39</v>
      </c>
      <c r="N37" s="40"/>
      <c r="O37" s="11"/>
    </row>
    <row r="38" spans="1:15" x14ac:dyDescent="0.25">
      <c r="A38" s="53"/>
      <c r="B38" s="42"/>
      <c r="C38" s="17"/>
      <c r="D38" s="33"/>
      <c r="E38" s="33"/>
      <c r="F38" s="17"/>
      <c r="G38" s="33"/>
      <c r="H38" s="33"/>
      <c r="I38" s="17"/>
      <c r="J38" s="33"/>
      <c r="K38" s="33"/>
      <c r="L38" s="17"/>
      <c r="M38" s="33"/>
      <c r="N38" s="33"/>
      <c r="O38" s="17"/>
    </row>
    <row r="39" spans="1:15" ht="15.75" thickBot="1" x14ac:dyDescent="0.3">
      <c r="A39" s="53"/>
      <c r="B39" s="41" t="s">
        <v>380</v>
      </c>
      <c r="C39" s="11"/>
      <c r="D39" s="44" t="s">
        <v>125</v>
      </c>
      <c r="E39" s="60">
        <v>288</v>
      </c>
      <c r="F39" s="11"/>
      <c r="G39" s="44" t="s">
        <v>125</v>
      </c>
      <c r="H39" s="60" t="s">
        <v>403</v>
      </c>
      <c r="I39" s="10" t="s">
        <v>135</v>
      </c>
      <c r="J39" s="44" t="s">
        <v>125</v>
      </c>
      <c r="K39" s="60" t="s">
        <v>435</v>
      </c>
      <c r="L39" s="10" t="s">
        <v>135</v>
      </c>
      <c r="M39" s="44" t="s">
        <v>125</v>
      </c>
      <c r="N39" s="60" t="s">
        <v>382</v>
      </c>
      <c r="O39" s="10" t="s">
        <v>135</v>
      </c>
    </row>
    <row r="40" spans="1:15" ht="15.75" thickTop="1" x14ac:dyDescent="0.25">
      <c r="A40" s="53"/>
      <c r="B40" s="57"/>
      <c r="C40" s="57"/>
      <c r="D40" s="57"/>
      <c r="E40" s="57"/>
      <c r="F40" s="57"/>
      <c r="G40" s="57"/>
      <c r="H40" s="57"/>
      <c r="I40" s="57"/>
      <c r="J40" s="57"/>
      <c r="K40" s="57"/>
      <c r="L40" s="57"/>
      <c r="M40" s="57"/>
      <c r="N40" s="57"/>
      <c r="O40" s="57"/>
    </row>
    <row r="41" spans="1:15" x14ac:dyDescent="0.25">
      <c r="A41" s="53"/>
      <c r="B41" s="56" t="s">
        <v>436</v>
      </c>
      <c r="C41" s="56"/>
      <c r="D41" s="56"/>
      <c r="E41" s="56"/>
      <c r="F41" s="56"/>
      <c r="G41" s="56"/>
      <c r="H41" s="56"/>
      <c r="I41" s="56"/>
      <c r="J41" s="56"/>
      <c r="K41" s="56"/>
      <c r="L41" s="56"/>
      <c r="M41" s="56"/>
      <c r="N41" s="56"/>
      <c r="O41" s="56"/>
    </row>
    <row r="42" spans="1:15" x14ac:dyDescent="0.25">
      <c r="A42" s="53"/>
      <c r="B42" s="56"/>
      <c r="C42" s="56"/>
      <c r="D42" s="56"/>
      <c r="E42" s="56"/>
      <c r="F42" s="56"/>
      <c r="G42" s="56"/>
      <c r="H42" s="56"/>
      <c r="I42" s="56"/>
      <c r="J42" s="56"/>
      <c r="K42" s="56"/>
      <c r="L42" s="56"/>
      <c r="M42" s="56"/>
      <c r="N42" s="56"/>
      <c r="O42" s="56"/>
    </row>
    <row r="43" spans="1:15" x14ac:dyDescent="0.25">
      <c r="A43" s="53"/>
      <c r="B43" s="67"/>
      <c r="C43" s="68"/>
      <c r="D43" s="29" t="s">
        <v>414</v>
      </c>
      <c r="E43" s="29"/>
      <c r="F43" s="68"/>
      <c r="G43" s="29" t="s">
        <v>418</v>
      </c>
      <c r="H43" s="29"/>
      <c r="I43" s="68"/>
      <c r="J43" s="29" t="s">
        <v>422</v>
      </c>
      <c r="K43" s="29"/>
      <c r="L43" s="68"/>
      <c r="M43" s="29" t="s">
        <v>214</v>
      </c>
      <c r="N43" s="29"/>
      <c r="O43" s="68"/>
    </row>
    <row r="44" spans="1:15" x14ac:dyDescent="0.25">
      <c r="A44" s="53"/>
      <c r="B44" s="67"/>
      <c r="C44" s="68"/>
      <c r="D44" s="29" t="s">
        <v>415</v>
      </c>
      <c r="E44" s="29"/>
      <c r="F44" s="68"/>
      <c r="G44" s="29" t="s">
        <v>419</v>
      </c>
      <c r="H44" s="29"/>
      <c r="I44" s="68"/>
      <c r="J44" s="29" t="s">
        <v>423</v>
      </c>
      <c r="K44" s="29"/>
      <c r="L44" s="68"/>
      <c r="M44" s="29" t="s">
        <v>350</v>
      </c>
      <c r="N44" s="29"/>
      <c r="O44" s="68"/>
    </row>
    <row r="45" spans="1:15" x14ac:dyDescent="0.25">
      <c r="A45" s="53"/>
      <c r="B45" s="67"/>
      <c r="C45" s="68"/>
      <c r="D45" s="29" t="s">
        <v>416</v>
      </c>
      <c r="E45" s="29"/>
      <c r="F45" s="68"/>
      <c r="G45" s="29" t="s">
        <v>420</v>
      </c>
      <c r="H45" s="29"/>
      <c r="I45" s="68"/>
      <c r="J45" s="52"/>
      <c r="K45" s="52"/>
      <c r="L45" s="68"/>
      <c r="M45" s="29" t="s">
        <v>130</v>
      </c>
      <c r="N45" s="29"/>
      <c r="O45" s="68"/>
    </row>
    <row r="46" spans="1:15" x14ac:dyDescent="0.25">
      <c r="A46" s="53"/>
      <c r="B46" s="67"/>
      <c r="C46" s="68"/>
      <c r="D46" s="29" t="s">
        <v>417</v>
      </c>
      <c r="E46" s="29"/>
      <c r="F46" s="68"/>
      <c r="G46" s="29" t="s">
        <v>421</v>
      </c>
      <c r="H46" s="29"/>
      <c r="I46" s="68"/>
      <c r="J46" s="52"/>
      <c r="K46" s="52"/>
      <c r="L46" s="68"/>
      <c r="M46" s="29" t="s">
        <v>351</v>
      </c>
      <c r="N46" s="29"/>
      <c r="O46" s="68"/>
    </row>
    <row r="47" spans="1:15" ht="15.75" thickBot="1" x14ac:dyDescent="0.3">
      <c r="A47" s="53"/>
      <c r="B47" s="67"/>
      <c r="C47" s="68"/>
      <c r="D47" s="83"/>
      <c r="E47" s="83"/>
      <c r="F47" s="68"/>
      <c r="G47" s="83"/>
      <c r="H47" s="83"/>
      <c r="I47" s="68"/>
      <c r="J47" s="83"/>
      <c r="K47" s="83"/>
      <c r="L47" s="68"/>
      <c r="M47" s="30" t="s">
        <v>352</v>
      </c>
      <c r="N47" s="30"/>
      <c r="O47" s="68"/>
    </row>
    <row r="48" spans="1:15" x14ac:dyDescent="0.25">
      <c r="A48" s="53"/>
      <c r="B48" s="25"/>
      <c r="C48" s="11"/>
      <c r="D48" s="39"/>
      <c r="E48" s="39"/>
      <c r="F48" s="11"/>
      <c r="G48" s="39"/>
      <c r="H48" s="39"/>
      <c r="I48" s="11"/>
      <c r="J48" s="39"/>
      <c r="K48" s="39"/>
      <c r="L48" s="11"/>
      <c r="M48" s="39"/>
      <c r="N48" s="39"/>
      <c r="O48" s="11"/>
    </row>
    <row r="49" spans="1:15" x14ac:dyDescent="0.25">
      <c r="A49" s="53"/>
      <c r="B49" s="16" t="s">
        <v>385</v>
      </c>
      <c r="C49" s="17"/>
      <c r="D49" s="43" t="s">
        <v>125</v>
      </c>
      <c r="E49" s="22">
        <v>229</v>
      </c>
      <c r="F49" s="17"/>
      <c r="G49" s="43" t="s">
        <v>125</v>
      </c>
      <c r="H49" s="22" t="s">
        <v>392</v>
      </c>
      <c r="I49" s="43" t="s">
        <v>135</v>
      </c>
      <c r="J49" s="43" t="s">
        <v>125</v>
      </c>
      <c r="K49" s="22" t="s">
        <v>437</v>
      </c>
      <c r="L49" s="43" t="s">
        <v>135</v>
      </c>
      <c r="M49" s="43" t="s">
        <v>125</v>
      </c>
      <c r="N49" s="22" t="s">
        <v>388</v>
      </c>
      <c r="O49" s="43" t="s">
        <v>135</v>
      </c>
    </row>
    <row r="50" spans="1:15" x14ac:dyDescent="0.25">
      <c r="A50" s="53"/>
      <c r="B50" s="25"/>
      <c r="C50" s="11"/>
      <c r="D50" s="38"/>
      <c r="E50" s="38"/>
      <c r="F50" s="11"/>
      <c r="G50" s="38"/>
      <c r="H50" s="38"/>
      <c r="I50" s="11"/>
      <c r="J50" s="38"/>
      <c r="K50" s="38"/>
      <c r="L50" s="11"/>
      <c r="M50" s="38"/>
      <c r="N50" s="38"/>
      <c r="O50" s="11"/>
    </row>
    <row r="51" spans="1:15" x14ac:dyDescent="0.25">
      <c r="A51" s="53"/>
      <c r="B51" s="16" t="s">
        <v>425</v>
      </c>
      <c r="C51" s="17"/>
      <c r="D51" s="34" t="s">
        <v>438</v>
      </c>
      <c r="E51" s="34"/>
      <c r="F51" s="43" t="s">
        <v>135</v>
      </c>
      <c r="G51" s="34">
        <v>3</v>
      </c>
      <c r="H51" s="34"/>
      <c r="I51" s="17"/>
      <c r="J51" s="32"/>
      <c r="K51" s="32"/>
      <c r="L51" s="17"/>
      <c r="M51" s="34" t="s">
        <v>439</v>
      </c>
      <c r="N51" s="34"/>
      <c r="O51" s="43" t="s">
        <v>135</v>
      </c>
    </row>
    <row r="52" spans="1:15" ht="25.5" x14ac:dyDescent="0.25">
      <c r="A52" s="53"/>
      <c r="B52" s="41" t="s">
        <v>428</v>
      </c>
      <c r="C52" s="11"/>
      <c r="D52" s="38"/>
      <c r="E52" s="38"/>
      <c r="F52" s="11"/>
      <c r="G52" s="36" t="s">
        <v>221</v>
      </c>
      <c r="H52" s="36"/>
      <c r="I52" s="10" t="s">
        <v>440</v>
      </c>
      <c r="J52" s="36">
        <v>64</v>
      </c>
      <c r="K52" s="36"/>
      <c r="L52" s="10" t="s">
        <v>429</v>
      </c>
      <c r="M52" s="36">
        <v>62</v>
      </c>
      <c r="N52" s="36"/>
      <c r="O52" s="11"/>
    </row>
    <row r="53" spans="1:15" x14ac:dyDescent="0.25">
      <c r="A53" s="53"/>
      <c r="B53" s="16" t="s">
        <v>430</v>
      </c>
      <c r="C53" s="17"/>
      <c r="D53" s="32"/>
      <c r="E53" s="32"/>
      <c r="F53" s="17"/>
      <c r="G53" s="32"/>
      <c r="H53" s="32"/>
      <c r="I53" s="17"/>
      <c r="J53" s="34">
        <v>16</v>
      </c>
      <c r="K53" s="34"/>
      <c r="L53" s="17"/>
      <c r="M53" s="34">
        <v>16</v>
      </c>
      <c r="N53" s="34"/>
      <c r="O53" s="17"/>
    </row>
    <row r="54" spans="1:15" ht="15.75" thickBot="1" x14ac:dyDescent="0.3">
      <c r="A54" s="53"/>
      <c r="B54" s="41" t="s">
        <v>431</v>
      </c>
      <c r="C54" s="11"/>
      <c r="D54" s="91"/>
      <c r="E54" s="91"/>
      <c r="F54" s="11"/>
      <c r="G54" s="91"/>
      <c r="H54" s="91"/>
      <c r="I54" s="11"/>
      <c r="J54" s="40">
        <v>7</v>
      </c>
      <c r="K54" s="40"/>
      <c r="L54" s="11"/>
      <c r="M54" s="40">
        <v>7</v>
      </c>
      <c r="N54" s="40"/>
      <c r="O54" s="11"/>
    </row>
    <row r="55" spans="1:15" x14ac:dyDescent="0.25">
      <c r="A55" s="53"/>
      <c r="B55" s="42"/>
      <c r="C55" s="17"/>
      <c r="D55" s="33"/>
      <c r="E55" s="33"/>
      <c r="F55" s="17"/>
      <c r="G55" s="33"/>
      <c r="H55" s="33"/>
      <c r="I55" s="17"/>
      <c r="J55" s="33"/>
      <c r="K55" s="33"/>
      <c r="L55" s="17"/>
      <c r="M55" s="33"/>
      <c r="N55" s="33"/>
      <c r="O55" s="17"/>
    </row>
    <row r="56" spans="1:15" ht="27" thickBot="1" x14ac:dyDescent="0.3">
      <c r="A56" s="53"/>
      <c r="B56" s="41" t="s">
        <v>432</v>
      </c>
      <c r="C56" s="11"/>
      <c r="D56" s="40" t="s">
        <v>438</v>
      </c>
      <c r="E56" s="40"/>
      <c r="F56" s="10" t="s">
        <v>135</v>
      </c>
      <c r="G56" s="40">
        <v>1</v>
      </c>
      <c r="H56" s="40"/>
      <c r="I56" s="11"/>
      <c r="J56" s="40">
        <v>87</v>
      </c>
      <c r="K56" s="40"/>
      <c r="L56" s="11"/>
      <c r="M56" s="40" t="s">
        <v>218</v>
      </c>
      <c r="N56" s="40"/>
      <c r="O56" s="10" t="s">
        <v>135</v>
      </c>
    </row>
    <row r="57" spans="1:15" x14ac:dyDescent="0.25">
      <c r="A57" s="53"/>
      <c r="B57" s="42"/>
      <c r="C57" s="17"/>
      <c r="D57" s="33"/>
      <c r="E57" s="33"/>
      <c r="F57" s="17"/>
      <c r="G57" s="33"/>
      <c r="H57" s="33"/>
      <c r="I57" s="17"/>
      <c r="J57" s="33"/>
      <c r="K57" s="33"/>
      <c r="L57" s="17"/>
      <c r="M57" s="33"/>
      <c r="N57" s="33"/>
      <c r="O57" s="17"/>
    </row>
    <row r="58" spans="1:15" ht="15.75" thickBot="1" x14ac:dyDescent="0.3">
      <c r="A58" s="53"/>
      <c r="B58" s="41" t="s">
        <v>369</v>
      </c>
      <c r="C58" s="11"/>
      <c r="D58" s="44" t="s">
        <v>125</v>
      </c>
      <c r="E58" s="60">
        <v>95</v>
      </c>
      <c r="F58" s="11"/>
      <c r="G58" s="44" t="s">
        <v>125</v>
      </c>
      <c r="H58" s="60" t="s">
        <v>387</v>
      </c>
      <c r="I58" s="10" t="s">
        <v>135</v>
      </c>
      <c r="J58" s="44" t="s">
        <v>125</v>
      </c>
      <c r="K58" s="60" t="s">
        <v>433</v>
      </c>
      <c r="L58" s="10" t="s">
        <v>135</v>
      </c>
      <c r="M58" s="44" t="s">
        <v>125</v>
      </c>
      <c r="N58" s="60" t="s">
        <v>371</v>
      </c>
      <c r="O58" s="10" t="s">
        <v>135</v>
      </c>
    </row>
    <row r="59" spans="1:15" ht="15.75" thickTop="1" x14ac:dyDescent="0.25">
      <c r="A59" s="53"/>
      <c r="B59" s="56"/>
      <c r="C59" s="56"/>
      <c r="D59" s="56"/>
      <c r="E59" s="56"/>
      <c r="F59" s="56"/>
      <c r="G59" s="56"/>
      <c r="H59" s="56"/>
      <c r="I59" s="56"/>
      <c r="J59" s="56"/>
      <c r="K59" s="56"/>
      <c r="L59" s="56"/>
      <c r="M59" s="56"/>
      <c r="N59" s="56"/>
      <c r="O59" s="56"/>
    </row>
    <row r="60" spans="1:15" x14ac:dyDescent="0.25">
      <c r="A60" s="53"/>
      <c r="B60" s="67"/>
      <c r="C60" s="68"/>
      <c r="D60" s="29" t="s">
        <v>414</v>
      </c>
      <c r="E60" s="29"/>
      <c r="F60" s="68"/>
      <c r="G60" s="29" t="s">
        <v>418</v>
      </c>
      <c r="H60" s="29"/>
      <c r="I60" s="68"/>
      <c r="J60" s="29" t="s">
        <v>422</v>
      </c>
      <c r="K60" s="29"/>
      <c r="L60" s="68"/>
      <c r="M60" s="29" t="s">
        <v>214</v>
      </c>
      <c r="N60" s="29"/>
      <c r="O60" s="68"/>
    </row>
    <row r="61" spans="1:15" x14ac:dyDescent="0.25">
      <c r="A61" s="53"/>
      <c r="B61" s="67"/>
      <c r="C61" s="68"/>
      <c r="D61" s="29" t="s">
        <v>415</v>
      </c>
      <c r="E61" s="29"/>
      <c r="F61" s="68"/>
      <c r="G61" s="29" t="s">
        <v>419</v>
      </c>
      <c r="H61" s="29"/>
      <c r="I61" s="68"/>
      <c r="J61" s="29" t="s">
        <v>423</v>
      </c>
      <c r="K61" s="29"/>
      <c r="L61" s="68"/>
      <c r="M61" s="29" t="s">
        <v>350</v>
      </c>
      <c r="N61" s="29"/>
      <c r="O61" s="68"/>
    </row>
    <row r="62" spans="1:15" x14ac:dyDescent="0.25">
      <c r="A62" s="53"/>
      <c r="B62" s="67"/>
      <c r="C62" s="68"/>
      <c r="D62" s="29" t="s">
        <v>416</v>
      </c>
      <c r="E62" s="29"/>
      <c r="F62" s="68"/>
      <c r="G62" s="29" t="s">
        <v>420</v>
      </c>
      <c r="H62" s="29"/>
      <c r="I62" s="68"/>
      <c r="J62" s="52"/>
      <c r="K62" s="52"/>
      <c r="L62" s="68"/>
      <c r="M62" s="29" t="s">
        <v>130</v>
      </c>
      <c r="N62" s="29"/>
      <c r="O62" s="68"/>
    </row>
    <row r="63" spans="1:15" x14ac:dyDescent="0.25">
      <c r="A63" s="53"/>
      <c r="B63" s="67"/>
      <c r="C63" s="68"/>
      <c r="D63" s="29" t="s">
        <v>417</v>
      </c>
      <c r="E63" s="29"/>
      <c r="F63" s="68"/>
      <c r="G63" s="29" t="s">
        <v>421</v>
      </c>
      <c r="H63" s="29"/>
      <c r="I63" s="68"/>
      <c r="J63" s="52"/>
      <c r="K63" s="52"/>
      <c r="L63" s="68"/>
      <c r="M63" s="29" t="s">
        <v>351</v>
      </c>
      <c r="N63" s="29"/>
      <c r="O63" s="68"/>
    </row>
    <row r="64" spans="1:15" ht="15.75" thickBot="1" x14ac:dyDescent="0.3">
      <c r="A64" s="53"/>
      <c r="B64" s="67"/>
      <c r="C64" s="68"/>
      <c r="D64" s="83"/>
      <c r="E64" s="83"/>
      <c r="F64" s="68"/>
      <c r="G64" s="83"/>
      <c r="H64" s="83"/>
      <c r="I64" s="68"/>
      <c r="J64" s="83"/>
      <c r="K64" s="83"/>
      <c r="L64" s="68"/>
      <c r="M64" s="30" t="s">
        <v>352</v>
      </c>
      <c r="N64" s="30"/>
      <c r="O64" s="68"/>
    </row>
    <row r="65" spans="1:15" x14ac:dyDescent="0.25">
      <c r="A65" s="53"/>
      <c r="B65" s="25"/>
      <c r="C65" s="11"/>
      <c r="D65" s="39"/>
      <c r="E65" s="39"/>
      <c r="F65" s="11"/>
      <c r="G65" s="39"/>
      <c r="H65" s="39"/>
      <c r="I65" s="11"/>
      <c r="J65" s="39"/>
      <c r="K65" s="39"/>
      <c r="L65" s="11"/>
      <c r="M65" s="39"/>
      <c r="N65" s="39"/>
      <c r="O65" s="11"/>
    </row>
    <row r="66" spans="1:15" x14ac:dyDescent="0.25">
      <c r="A66" s="53"/>
      <c r="B66" s="16" t="s">
        <v>395</v>
      </c>
      <c r="C66" s="17"/>
      <c r="D66" s="43" t="s">
        <v>125</v>
      </c>
      <c r="E66" s="22">
        <v>455</v>
      </c>
      <c r="F66" s="17"/>
      <c r="G66" s="43" t="s">
        <v>125</v>
      </c>
      <c r="H66" s="22" t="s">
        <v>403</v>
      </c>
      <c r="I66" s="43" t="s">
        <v>135</v>
      </c>
      <c r="J66" s="43" t="s">
        <v>125</v>
      </c>
      <c r="K66" s="22" t="s">
        <v>441</v>
      </c>
      <c r="L66" s="43" t="s">
        <v>135</v>
      </c>
      <c r="M66" s="43" t="s">
        <v>125</v>
      </c>
      <c r="N66" s="22" t="s">
        <v>398</v>
      </c>
      <c r="O66" s="43" t="s">
        <v>135</v>
      </c>
    </row>
    <row r="67" spans="1:15" x14ac:dyDescent="0.25">
      <c r="A67" s="53"/>
      <c r="B67" s="25"/>
      <c r="C67" s="11"/>
      <c r="D67" s="38"/>
      <c r="E67" s="38"/>
      <c r="F67" s="11"/>
      <c r="G67" s="38"/>
      <c r="H67" s="38"/>
      <c r="I67" s="11"/>
      <c r="J67" s="38"/>
      <c r="K67" s="38"/>
      <c r="L67" s="11"/>
      <c r="M67" s="38"/>
      <c r="N67" s="38"/>
      <c r="O67" s="11"/>
    </row>
    <row r="68" spans="1:15" x14ac:dyDescent="0.25">
      <c r="A68" s="53"/>
      <c r="B68" s="16" t="s">
        <v>425</v>
      </c>
      <c r="C68" s="17"/>
      <c r="D68" s="34" t="s">
        <v>442</v>
      </c>
      <c r="E68" s="34"/>
      <c r="F68" s="43" t="s">
        <v>135</v>
      </c>
      <c r="G68" s="32"/>
      <c r="H68" s="32"/>
      <c r="I68" s="17"/>
      <c r="J68" s="34">
        <v>55</v>
      </c>
      <c r="K68" s="34"/>
      <c r="L68" s="17"/>
      <c r="M68" s="34" t="s">
        <v>443</v>
      </c>
      <c r="N68" s="34"/>
      <c r="O68" s="43" t="s">
        <v>135</v>
      </c>
    </row>
    <row r="69" spans="1:15" ht="25.5" x14ac:dyDescent="0.25">
      <c r="A69" s="53"/>
      <c r="B69" s="41" t="s">
        <v>428</v>
      </c>
      <c r="C69" s="11"/>
      <c r="D69" s="38"/>
      <c r="E69" s="38"/>
      <c r="F69" s="11"/>
      <c r="G69" s="38"/>
      <c r="H69" s="38"/>
      <c r="I69" s="11"/>
      <c r="J69" s="36">
        <v>103</v>
      </c>
      <c r="K69" s="36"/>
      <c r="L69" s="10" t="s">
        <v>429</v>
      </c>
      <c r="M69" s="36">
        <v>103</v>
      </c>
      <c r="N69" s="36"/>
      <c r="O69" s="11"/>
    </row>
    <row r="70" spans="1:15" x14ac:dyDescent="0.25">
      <c r="A70" s="53"/>
      <c r="B70" s="16" t="s">
        <v>430</v>
      </c>
      <c r="C70" s="17"/>
      <c r="D70" s="32"/>
      <c r="E70" s="32"/>
      <c r="F70" s="17"/>
      <c r="G70" s="32"/>
      <c r="H70" s="32"/>
      <c r="I70" s="17"/>
      <c r="J70" s="34">
        <v>1</v>
      </c>
      <c r="K70" s="34"/>
      <c r="L70" s="17"/>
      <c r="M70" s="34">
        <v>1</v>
      </c>
      <c r="N70" s="34"/>
      <c r="O70" s="17"/>
    </row>
    <row r="71" spans="1:15" ht="15.75" thickBot="1" x14ac:dyDescent="0.3">
      <c r="A71" s="53"/>
      <c r="B71" s="41" t="s">
        <v>431</v>
      </c>
      <c r="C71" s="11"/>
      <c r="D71" s="91"/>
      <c r="E71" s="91"/>
      <c r="F71" s="11"/>
      <c r="G71" s="91"/>
      <c r="H71" s="91"/>
      <c r="I71" s="11"/>
      <c r="J71" s="40" t="s">
        <v>224</v>
      </c>
      <c r="K71" s="40"/>
      <c r="L71" s="10" t="s">
        <v>135</v>
      </c>
      <c r="M71" s="40" t="s">
        <v>224</v>
      </c>
      <c r="N71" s="40"/>
      <c r="O71" s="10" t="s">
        <v>135</v>
      </c>
    </row>
    <row r="72" spans="1:15" x14ac:dyDescent="0.25">
      <c r="A72" s="53"/>
      <c r="B72" s="42"/>
      <c r="C72" s="17"/>
      <c r="D72" s="33"/>
      <c r="E72" s="33"/>
      <c r="F72" s="17"/>
      <c r="G72" s="33"/>
      <c r="H72" s="33"/>
      <c r="I72" s="17"/>
      <c r="J72" s="33"/>
      <c r="K72" s="33"/>
      <c r="L72" s="17"/>
      <c r="M72" s="33"/>
      <c r="N72" s="33"/>
      <c r="O72" s="17"/>
    </row>
    <row r="73" spans="1:15" ht="27" thickBot="1" x14ac:dyDescent="0.3">
      <c r="A73" s="53"/>
      <c r="B73" s="41" t="s">
        <v>432</v>
      </c>
      <c r="C73" s="11"/>
      <c r="D73" s="40" t="s">
        <v>442</v>
      </c>
      <c r="E73" s="40"/>
      <c r="F73" s="10" t="s">
        <v>135</v>
      </c>
      <c r="G73" s="40" t="s">
        <v>175</v>
      </c>
      <c r="H73" s="40"/>
      <c r="I73" s="11"/>
      <c r="J73" s="40">
        <v>153</v>
      </c>
      <c r="K73" s="40"/>
      <c r="L73" s="11"/>
      <c r="M73" s="40" t="s">
        <v>403</v>
      </c>
      <c r="N73" s="40"/>
      <c r="O73" s="10" t="s">
        <v>135</v>
      </c>
    </row>
    <row r="74" spans="1:15" x14ac:dyDescent="0.25">
      <c r="A74" s="53"/>
      <c r="B74" s="42"/>
      <c r="C74" s="17"/>
      <c r="D74" s="33"/>
      <c r="E74" s="33"/>
      <c r="F74" s="17"/>
      <c r="G74" s="33"/>
      <c r="H74" s="33"/>
      <c r="I74" s="17"/>
      <c r="J74" s="33"/>
      <c r="K74" s="33"/>
      <c r="L74" s="17"/>
      <c r="M74" s="33"/>
      <c r="N74" s="33"/>
      <c r="O74" s="17"/>
    </row>
    <row r="75" spans="1:15" ht="15.75" thickBot="1" x14ac:dyDescent="0.3">
      <c r="A75" s="53"/>
      <c r="B75" s="41" t="s">
        <v>380</v>
      </c>
      <c r="C75" s="11"/>
      <c r="D75" s="44" t="s">
        <v>125</v>
      </c>
      <c r="E75" s="60">
        <v>288</v>
      </c>
      <c r="F75" s="11"/>
      <c r="G75" s="44" t="s">
        <v>125</v>
      </c>
      <c r="H75" s="60" t="s">
        <v>403</v>
      </c>
      <c r="I75" s="10" t="s">
        <v>135</v>
      </c>
      <c r="J75" s="44" t="s">
        <v>125</v>
      </c>
      <c r="K75" s="60" t="s">
        <v>435</v>
      </c>
      <c r="L75" s="10" t="s">
        <v>135</v>
      </c>
      <c r="M75" s="44" t="s">
        <v>125</v>
      </c>
      <c r="N75" s="60" t="s">
        <v>382</v>
      </c>
      <c r="O75" s="10" t="s">
        <v>135</v>
      </c>
    </row>
    <row r="76" spans="1:15" ht="15.75" thickTop="1" x14ac:dyDescent="0.25">
      <c r="A76" s="53"/>
      <c r="B76" s="56"/>
      <c r="C76" s="56"/>
      <c r="D76" s="56"/>
      <c r="E76" s="56"/>
      <c r="F76" s="56"/>
      <c r="G76" s="56"/>
      <c r="H76" s="56"/>
      <c r="I76" s="56"/>
      <c r="J76" s="56"/>
      <c r="K76" s="56"/>
      <c r="L76" s="56"/>
      <c r="M76" s="56"/>
      <c r="N76" s="56"/>
      <c r="O76" s="56"/>
    </row>
    <row r="77" spans="1:15" x14ac:dyDescent="0.25">
      <c r="A77" s="53"/>
      <c r="B77" s="93" t="s">
        <v>444</v>
      </c>
      <c r="C77" s="93"/>
      <c r="D77" s="93"/>
      <c r="E77" s="93"/>
      <c r="F77" s="93"/>
      <c r="G77" s="93"/>
      <c r="H77" s="93"/>
      <c r="I77" s="93"/>
      <c r="J77" s="93"/>
      <c r="K77" s="93"/>
      <c r="L77" s="93"/>
      <c r="M77" s="93"/>
      <c r="N77" s="93"/>
      <c r="O77" s="93"/>
    </row>
    <row r="78" spans="1:15" x14ac:dyDescent="0.25">
      <c r="A78" s="53"/>
      <c r="B78" s="93" t="s">
        <v>445</v>
      </c>
      <c r="C78" s="93"/>
      <c r="D78" s="93"/>
      <c r="E78" s="93"/>
      <c r="F78" s="93"/>
      <c r="G78" s="93"/>
      <c r="H78" s="93"/>
      <c r="I78" s="93"/>
      <c r="J78" s="93"/>
      <c r="K78" s="93"/>
      <c r="L78" s="93"/>
      <c r="M78" s="93"/>
      <c r="N78" s="93"/>
      <c r="O78" s="93"/>
    </row>
  </sheetData>
  <mergeCells count="264">
    <mergeCell ref="B59:O59"/>
    <mergeCell ref="B76:O76"/>
    <mergeCell ref="B77:O77"/>
    <mergeCell ref="B78:O78"/>
    <mergeCell ref="B5:O5"/>
    <mergeCell ref="B6:O6"/>
    <mergeCell ref="B23:O23"/>
    <mergeCell ref="B40:O40"/>
    <mergeCell ref="B41:O41"/>
    <mergeCell ref="B42:O42"/>
    <mergeCell ref="D74:E74"/>
    <mergeCell ref="G74:H74"/>
    <mergeCell ref="J74:K74"/>
    <mergeCell ref="M74:N74"/>
    <mergeCell ref="A1:A2"/>
    <mergeCell ref="B1:O1"/>
    <mergeCell ref="B2:O2"/>
    <mergeCell ref="B3:O3"/>
    <mergeCell ref="A4:A78"/>
    <mergeCell ref="B4:O4"/>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8:E68"/>
    <mergeCell ref="G68:H68"/>
    <mergeCell ref="J68:K68"/>
    <mergeCell ref="M68:N68"/>
    <mergeCell ref="D69:E69"/>
    <mergeCell ref="G69:H69"/>
    <mergeCell ref="J69:K69"/>
    <mergeCell ref="M69:N69"/>
    <mergeCell ref="O60:O64"/>
    <mergeCell ref="D65:E65"/>
    <mergeCell ref="G65:H65"/>
    <mergeCell ref="J65:K65"/>
    <mergeCell ref="M65:N65"/>
    <mergeCell ref="D67:E67"/>
    <mergeCell ref="G67:H67"/>
    <mergeCell ref="J67:K67"/>
    <mergeCell ref="M67:N67"/>
    <mergeCell ref="L60:L64"/>
    <mergeCell ref="M60:N60"/>
    <mergeCell ref="M61:N61"/>
    <mergeCell ref="M62:N62"/>
    <mergeCell ref="M63:N63"/>
    <mergeCell ref="M64:N64"/>
    <mergeCell ref="I60:I64"/>
    <mergeCell ref="J60:K60"/>
    <mergeCell ref="J61:K61"/>
    <mergeCell ref="J62:K62"/>
    <mergeCell ref="J63:K63"/>
    <mergeCell ref="J64:K64"/>
    <mergeCell ref="D64:E64"/>
    <mergeCell ref="F60:F64"/>
    <mergeCell ref="G60:H60"/>
    <mergeCell ref="G61:H61"/>
    <mergeCell ref="G62:H62"/>
    <mergeCell ref="G63:H63"/>
    <mergeCell ref="G64:H64"/>
    <mergeCell ref="D57:E57"/>
    <mergeCell ref="G57:H57"/>
    <mergeCell ref="J57:K57"/>
    <mergeCell ref="M57:N57"/>
    <mergeCell ref="B60:B64"/>
    <mergeCell ref="C60:C64"/>
    <mergeCell ref="D60:E60"/>
    <mergeCell ref="D61:E61"/>
    <mergeCell ref="D62:E62"/>
    <mergeCell ref="D63:E63"/>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O43:O47"/>
    <mergeCell ref="D48:E48"/>
    <mergeCell ref="G48:H48"/>
    <mergeCell ref="J48:K48"/>
    <mergeCell ref="M48:N48"/>
    <mergeCell ref="D50:E50"/>
    <mergeCell ref="G50:H50"/>
    <mergeCell ref="J50:K50"/>
    <mergeCell ref="M50:N50"/>
    <mergeCell ref="L43:L47"/>
    <mergeCell ref="M43:N43"/>
    <mergeCell ref="M44:N44"/>
    <mergeCell ref="M45:N45"/>
    <mergeCell ref="M46:N46"/>
    <mergeCell ref="M47:N47"/>
    <mergeCell ref="I43:I47"/>
    <mergeCell ref="J43:K43"/>
    <mergeCell ref="J44:K44"/>
    <mergeCell ref="J45:K45"/>
    <mergeCell ref="J46:K46"/>
    <mergeCell ref="J47:K47"/>
    <mergeCell ref="D47:E47"/>
    <mergeCell ref="F43:F47"/>
    <mergeCell ref="G43:H43"/>
    <mergeCell ref="G44:H44"/>
    <mergeCell ref="G45:H45"/>
    <mergeCell ref="G46:H46"/>
    <mergeCell ref="G47:H47"/>
    <mergeCell ref="D38:E38"/>
    <mergeCell ref="G38:H38"/>
    <mergeCell ref="J38:K38"/>
    <mergeCell ref="M38:N38"/>
    <mergeCell ref="B43:B47"/>
    <mergeCell ref="C43:C47"/>
    <mergeCell ref="D43:E43"/>
    <mergeCell ref="D44:E44"/>
    <mergeCell ref="D45:E45"/>
    <mergeCell ref="D46:E46"/>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O24:O28"/>
    <mergeCell ref="D29:E29"/>
    <mergeCell ref="G29:H29"/>
    <mergeCell ref="J29:K29"/>
    <mergeCell ref="M29:N29"/>
    <mergeCell ref="D31:E31"/>
    <mergeCell ref="G31:H31"/>
    <mergeCell ref="J31:K31"/>
    <mergeCell ref="M31:N31"/>
    <mergeCell ref="L24:L28"/>
    <mergeCell ref="M24:N24"/>
    <mergeCell ref="M25:N25"/>
    <mergeCell ref="M26:N26"/>
    <mergeCell ref="M27:N27"/>
    <mergeCell ref="M28:N28"/>
    <mergeCell ref="I24:I28"/>
    <mergeCell ref="J24:K24"/>
    <mergeCell ref="J25:K25"/>
    <mergeCell ref="J26:K26"/>
    <mergeCell ref="J27:K27"/>
    <mergeCell ref="J28:K28"/>
    <mergeCell ref="D28:E28"/>
    <mergeCell ref="F24:F28"/>
    <mergeCell ref="G24:H24"/>
    <mergeCell ref="G25:H25"/>
    <mergeCell ref="G26:H26"/>
    <mergeCell ref="G27:H27"/>
    <mergeCell ref="G28:H28"/>
    <mergeCell ref="D21:E21"/>
    <mergeCell ref="G21:H21"/>
    <mergeCell ref="J21:K21"/>
    <mergeCell ref="M21:N21"/>
    <mergeCell ref="B24:B28"/>
    <mergeCell ref="C24:C28"/>
    <mergeCell ref="D24:E24"/>
    <mergeCell ref="D25:E25"/>
    <mergeCell ref="D26:E26"/>
    <mergeCell ref="D27:E27"/>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O7:O11"/>
    <mergeCell ref="D12:E12"/>
    <mergeCell ref="G12:H12"/>
    <mergeCell ref="J12:K12"/>
    <mergeCell ref="M12:N12"/>
    <mergeCell ref="D14:E14"/>
    <mergeCell ref="G14:H14"/>
    <mergeCell ref="J14:K14"/>
    <mergeCell ref="M14:N14"/>
    <mergeCell ref="L7:L11"/>
    <mergeCell ref="M7:N7"/>
    <mergeCell ref="M8:N8"/>
    <mergeCell ref="M9:N9"/>
    <mergeCell ref="M10:N10"/>
    <mergeCell ref="M11:N11"/>
    <mergeCell ref="I7:I11"/>
    <mergeCell ref="J7:K7"/>
    <mergeCell ref="J8:K8"/>
    <mergeCell ref="J9:K9"/>
    <mergeCell ref="J10:K10"/>
    <mergeCell ref="J11:K11"/>
    <mergeCell ref="F7:F11"/>
    <mergeCell ref="G7:H7"/>
    <mergeCell ref="G8:H8"/>
    <mergeCell ref="G9:H9"/>
    <mergeCell ref="G10:H10"/>
    <mergeCell ref="G11:H11"/>
    <mergeCell ref="B7:B11"/>
    <mergeCell ref="C7:C11"/>
    <mergeCell ref="D7:E7"/>
    <mergeCell ref="D8:E8"/>
    <mergeCell ref="D9:E9"/>
    <mergeCell ref="D10:E10"/>
    <mergeCell ref="D11: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x14ac:dyDescent="0.25"/>
  <cols>
    <col min="1" max="2" width="36.5703125" bestFit="1" customWidth="1"/>
    <col min="4" max="4" width="3.5703125" customWidth="1"/>
    <col min="5" max="5" width="8.5703125" customWidth="1"/>
    <col min="6" max="6" width="3" customWidth="1"/>
    <col min="7" max="7" width="3.5703125" customWidth="1"/>
    <col min="8" max="8" width="8.5703125" customWidth="1"/>
    <col min="9" max="9" width="1.5703125" bestFit="1" customWidth="1"/>
  </cols>
  <sheetData>
    <row r="1" spans="1:9" ht="15" customHeight="1" x14ac:dyDescent="0.25">
      <c r="A1" s="7" t="s">
        <v>5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0</v>
      </c>
      <c r="B3" s="52" t="s">
        <v>3</v>
      </c>
      <c r="C3" s="52"/>
      <c r="D3" s="52"/>
      <c r="E3" s="52"/>
      <c r="F3" s="52"/>
      <c r="G3" s="52"/>
      <c r="H3" s="52"/>
      <c r="I3" s="52"/>
    </row>
    <row r="4" spans="1:9" ht="15" customHeight="1" x14ac:dyDescent="0.25">
      <c r="A4" s="53" t="s">
        <v>588</v>
      </c>
      <c r="B4" s="52" t="s">
        <v>3</v>
      </c>
      <c r="C4" s="52"/>
      <c r="D4" s="52"/>
      <c r="E4" s="52"/>
      <c r="F4" s="52"/>
      <c r="G4" s="52"/>
      <c r="H4" s="52"/>
      <c r="I4" s="52"/>
    </row>
    <row r="5" spans="1:9" x14ac:dyDescent="0.25">
      <c r="A5" s="53"/>
      <c r="B5" s="56"/>
      <c r="C5" s="56"/>
      <c r="D5" s="56"/>
      <c r="E5" s="56"/>
      <c r="F5" s="56"/>
      <c r="G5" s="56"/>
      <c r="H5" s="56"/>
      <c r="I5" s="56"/>
    </row>
    <row r="6" spans="1:9" x14ac:dyDescent="0.25">
      <c r="A6" s="53"/>
      <c r="B6" s="56"/>
      <c r="C6" s="56"/>
      <c r="D6" s="56"/>
      <c r="E6" s="56"/>
      <c r="F6" s="56"/>
      <c r="G6" s="56"/>
      <c r="H6" s="56"/>
      <c r="I6" s="56"/>
    </row>
    <row r="7" spans="1:9" ht="15.75" thickBot="1" x14ac:dyDescent="0.3">
      <c r="A7" s="53"/>
      <c r="B7" s="11"/>
      <c r="C7" s="12"/>
      <c r="D7" s="30" t="s">
        <v>453</v>
      </c>
      <c r="E7" s="30"/>
      <c r="F7" s="30"/>
      <c r="G7" s="30"/>
      <c r="H7" s="30"/>
      <c r="I7" s="12"/>
    </row>
    <row r="8" spans="1:9" ht="15.75" thickBot="1" x14ac:dyDescent="0.3">
      <c r="A8" s="53"/>
      <c r="B8" s="11"/>
      <c r="C8" s="12"/>
      <c r="D8" s="31">
        <v>2014</v>
      </c>
      <c r="E8" s="31"/>
      <c r="F8" s="15"/>
      <c r="G8" s="31">
        <v>2013</v>
      </c>
      <c r="H8" s="31"/>
      <c r="I8" s="12"/>
    </row>
    <row r="9" spans="1:9" x14ac:dyDescent="0.25">
      <c r="A9" s="53"/>
      <c r="B9" s="16" t="s">
        <v>454</v>
      </c>
      <c r="C9" s="17"/>
      <c r="D9" s="33"/>
      <c r="E9" s="33"/>
      <c r="F9" s="17"/>
      <c r="G9" s="33"/>
      <c r="H9" s="33"/>
      <c r="I9" s="17"/>
    </row>
    <row r="10" spans="1:9" ht="26.25" thickBot="1" x14ac:dyDescent="0.3">
      <c r="A10" s="53"/>
      <c r="B10" s="18" t="s">
        <v>43</v>
      </c>
      <c r="C10" s="11"/>
      <c r="D10" s="44" t="s">
        <v>125</v>
      </c>
      <c r="E10" s="60">
        <v>60</v>
      </c>
      <c r="F10" s="11"/>
      <c r="G10" s="44" t="s">
        <v>125</v>
      </c>
      <c r="H10" s="60">
        <v>130</v>
      </c>
      <c r="I10" s="11"/>
    </row>
    <row r="11" spans="1:9" ht="15.75" thickTop="1" x14ac:dyDescent="0.25">
      <c r="A11" s="53"/>
      <c r="B11" s="42"/>
      <c r="C11" s="17"/>
      <c r="D11" s="79"/>
      <c r="E11" s="79"/>
      <c r="F11" s="17"/>
      <c r="G11" s="79"/>
      <c r="H11" s="79"/>
      <c r="I11" s="17"/>
    </row>
    <row r="12" spans="1:9" x14ac:dyDescent="0.25">
      <c r="A12" s="53"/>
      <c r="B12" s="41" t="s">
        <v>455</v>
      </c>
      <c r="C12" s="11"/>
      <c r="D12" s="38"/>
      <c r="E12" s="38"/>
      <c r="F12" s="11"/>
      <c r="G12" s="38"/>
      <c r="H12" s="38"/>
      <c r="I12" s="11"/>
    </row>
    <row r="13" spans="1:9" ht="38.25" x14ac:dyDescent="0.25">
      <c r="A13" s="53"/>
      <c r="B13" s="21" t="s">
        <v>456</v>
      </c>
      <c r="C13" s="17"/>
      <c r="D13" s="35">
        <v>164798</v>
      </c>
      <c r="E13" s="35"/>
      <c r="F13" s="17"/>
      <c r="G13" s="35">
        <v>164546</v>
      </c>
      <c r="H13" s="35"/>
      <c r="I13" s="17"/>
    </row>
    <row r="14" spans="1:9" x14ac:dyDescent="0.25">
      <c r="A14" s="53"/>
      <c r="B14" s="18" t="s">
        <v>457</v>
      </c>
      <c r="C14" s="11"/>
      <c r="D14" s="38"/>
      <c r="E14" s="38"/>
      <c r="F14" s="11"/>
      <c r="G14" s="38"/>
      <c r="H14" s="38"/>
      <c r="I14" s="11"/>
    </row>
    <row r="15" spans="1:9" ht="15.75" thickBot="1" x14ac:dyDescent="0.3">
      <c r="A15" s="53"/>
      <c r="B15" s="74" t="s">
        <v>458</v>
      </c>
      <c r="C15" s="17"/>
      <c r="D15" s="51">
        <v>1340</v>
      </c>
      <c r="E15" s="51"/>
      <c r="F15" s="17"/>
      <c r="G15" s="51">
        <v>1435</v>
      </c>
      <c r="H15" s="51"/>
      <c r="I15" s="17"/>
    </row>
    <row r="16" spans="1:9" ht="39" thickBot="1" x14ac:dyDescent="0.3">
      <c r="A16" s="53"/>
      <c r="B16" s="77" t="s">
        <v>459</v>
      </c>
      <c r="C16" s="11"/>
      <c r="D16" s="94">
        <v>166138</v>
      </c>
      <c r="E16" s="94"/>
      <c r="F16" s="11"/>
      <c r="G16" s="94">
        <v>165981</v>
      </c>
      <c r="H16" s="94"/>
      <c r="I16" s="11"/>
    </row>
    <row r="17" spans="1:9" ht="15.75" thickTop="1" x14ac:dyDescent="0.25">
      <c r="A17" s="53"/>
      <c r="B17" s="42"/>
      <c r="C17" s="17"/>
      <c r="D17" s="79"/>
      <c r="E17" s="79"/>
      <c r="F17" s="17"/>
      <c r="G17" s="79"/>
      <c r="H17" s="79"/>
      <c r="I17" s="17"/>
    </row>
    <row r="18" spans="1:9" x14ac:dyDescent="0.25">
      <c r="A18" s="53"/>
      <c r="B18" s="41" t="s">
        <v>45</v>
      </c>
      <c r="C18" s="11"/>
      <c r="D18" s="38"/>
      <c r="E18" s="38"/>
      <c r="F18" s="11"/>
      <c r="G18" s="38"/>
      <c r="H18" s="38"/>
      <c r="I18" s="11"/>
    </row>
    <row r="19" spans="1:9" x14ac:dyDescent="0.25">
      <c r="A19" s="53"/>
      <c r="B19" s="21" t="s">
        <v>39</v>
      </c>
      <c r="C19" s="17"/>
      <c r="D19" s="43" t="s">
        <v>125</v>
      </c>
      <c r="E19" s="22">
        <v>0.37</v>
      </c>
      <c r="F19" s="17"/>
      <c r="G19" s="43" t="s">
        <v>125</v>
      </c>
      <c r="H19" s="22">
        <v>0.8</v>
      </c>
      <c r="I19" s="17"/>
    </row>
    <row r="20" spans="1:9" ht="15.75" thickBot="1" x14ac:dyDescent="0.3">
      <c r="A20" s="53"/>
      <c r="B20" s="18" t="s">
        <v>40</v>
      </c>
      <c r="C20" s="11"/>
      <c r="D20" s="40" t="s">
        <v>175</v>
      </c>
      <c r="E20" s="40"/>
      <c r="F20" s="11"/>
      <c r="G20" s="40" t="s">
        <v>460</v>
      </c>
      <c r="H20" s="40"/>
      <c r="I20" s="10" t="s">
        <v>135</v>
      </c>
    </row>
    <row r="21" spans="1:9" ht="15.75" thickBot="1" x14ac:dyDescent="0.3">
      <c r="A21" s="53"/>
      <c r="B21" s="21" t="s">
        <v>41</v>
      </c>
      <c r="C21" s="17"/>
      <c r="D21" s="27" t="s">
        <v>125</v>
      </c>
      <c r="E21" s="82">
        <v>0.37</v>
      </c>
      <c r="F21" s="17"/>
      <c r="G21" s="27" t="s">
        <v>125</v>
      </c>
      <c r="H21" s="82">
        <v>0.79</v>
      </c>
      <c r="I21" s="17"/>
    </row>
    <row r="22" spans="1:9" ht="15.75" thickTop="1" x14ac:dyDescent="0.25">
      <c r="A22" s="53"/>
      <c r="B22" s="25"/>
      <c r="C22" s="11"/>
      <c r="D22" s="95"/>
      <c r="E22" s="95"/>
      <c r="F22" s="11"/>
      <c r="G22" s="95"/>
      <c r="H22" s="95"/>
      <c r="I22" s="11"/>
    </row>
    <row r="23" spans="1:9" x14ac:dyDescent="0.25">
      <c r="A23" s="53"/>
      <c r="B23" s="16" t="s">
        <v>47</v>
      </c>
      <c r="C23" s="17"/>
      <c r="D23" s="32"/>
      <c r="E23" s="32"/>
      <c r="F23" s="17"/>
      <c r="G23" s="32"/>
      <c r="H23" s="32"/>
      <c r="I23" s="17"/>
    </row>
    <row r="24" spans="1:9" x14ac:dyDescent="0.25">
      <c r="A24" s="53"/>
      <c r="B24" s="18" t="s">
        <v>39</v>
      </c>
      <c r="C24" s="11"/>
      <c r="D24" s="10" t="s">
        <v>125</v>
      </c>
      <c r="E24" s="19">
        <v>0.37</v>
      </c>
      <c r="F24" s="11"/>
      <c r="G24" s="10" t="s">
        <v>125</v>
      </c>
      <c r="H24" s="19">
        <v>0.79</v>
      </c>
      <c r="I24" s="11"/>
    </row>
    <row r="25" spans="1:9" ht="15.75" thickBot="1" x14ac:dyDescent="0.3">
      <c r="A25" s="53"/>
      <c r="B25" s="21" t="s">
        <v>40</v>
      </c>
      <c r="C25" s="17"/>
      <c r="D25" s="37" t="s">
        <v>175</v>
      </c>
      <c r="E25" s="37"/>
      <c r="F25" s="17"/>
      <c r="G25" s="37" t="s">
        <v>460</v>
      </c>
      <c r="H25" s="37"/>
      <c r="I25" s="43" t="s">
        <v>135</v>
      </c>
    </row>
    <row r="26" spans="1:9" ht="15.75" thickBot="1" x14ac:dyDescent="0.3">
      <c r="A26" s="53"/>
      <c r="B26" s="18" t="s">
        <v>41</v>
      </c>
      <c r="C26" s="11"/>
      <c r="D26" s="44" t="s">
        <v>125</v>
      </c>
      <c r="E26" s="45">
        <v>0.37</v>
      </c>
      <c r="F26" s="11"/>
      <c r="G26" s="44" t="s">
        <v>125</v>
      </c>
      <c r="H26" s="45">
        <v>0.78</v>
      </c>
      <c r="I26" s="11"/>
    </row>
    <row r="27" spans="1:9" ht="15.75" thickTop="1" x14ac:dyDescent="0.25">
      <c r="A27" s="53"/>
      <c r="B27" s="56"/>
      <c r="C27" s="56"/>
      <c r="D27" s="56"/>
      <c r="E27" s="56"/>
      <c r="F27" s="56"/>
      <c r="G27" s="56"/>
      <c r="H27" s="56"/>
      <c r="I27" s="56"/>
    </row>
    <row r="28" spans="1:9" x14ac:dyDescent="0.25">
      <c r="A28" s="53"/>
      <c r="B28" s="56"/>
      <c r="C28" s="56"/>
      <c r="D28" s="56"/>
      <c r="E28" s="56"/>
      <c r="F28" s="56"/>
      <c r="G28" s="56"/>
      <c r="H28" s="56"/>
      <c r="I28" s="56"/>
    </row>
    <row r="29" spans="1:9" ht="15.75" thickBot="1" x14ac:dyDescent="0.3">
      <c r="A29" s="53"/>
      <c r="B29" s="11"/>
      <c r="C29" s="12"/>
      <c r="D29" s="30" t="s">
        <v>462</v>
      </c>
      <c r="E29" s="30"/>
      <c r="F29" s="30"/>
      <c r="G29" s="30"/>
      <c r="H29" s="30"/>
      <c r="I29" s="12"/>
    </row>
    <row r="30" spans="1:9" ht="15.75" thickBot="1" x14ac:dyDescent="0.3">
      <c r="A30" s="53"/>
      <c r="B30" s="11"/>
      <c r="C30" s="12"/>
      <c r="D30" s="31">
        <v>2014</v>
      </c>
      <c r="E30" s="31"/>
      <c r="F30" s="15"/>
      <c r="G30" s="31">
        <v>2013</v>
      </c>
      <c r="H30" s="31"/>
      <c r="I30" s="12"/>
    </row>
    <row r="31" spans="1:9" x14ac:dyDescent="0.25">
      <c r="A31" s="53"/>
      <c r="B31" s="16" t="s">
        <v>454</v>
      </c>
      <c r="C31" s="17"/>
      <c r="D31" s="33"/>
      <c r="E31" s="33"/>
      <c r="F31" s="17"/>
      <c r="G31" s="33"/>
      <c r="H31" s="33"/>
      <c r="I31" s="17"/>
    </row>
    <row r="32" spans="1:9" ht="26.25" thickBot="1" x14ac:dyDescent="0.3">
      <c r="A32" s="53"/>
      <c r="B32" s="18" t="s">
        <v>43</v>
      </c>
      <c r="C32" s="11"/>
      <c r="D32" s="44" t="s">
        <v>125</v>
      </c>
      <c r="E32" s="60">
        <v>275</v>
      </c>
      <c r="F32" s="11"/>
      <c r="G32" s="44" t="s">
        <v>125</v>
      </c>
      <c r="H32" s="60">
        <v>331</v>
      </c>
      <c r="I32" s="11"/>
    </row>
    <row r="33" spans="1:9" ht="15.75" thickTop="1" x14ac:dyDescent="0.25">
      <c r="A33" s="53"/>
      <c r="B33" s="42"/>
      <c r="C33" s="17"/>
      <c r="D33" s="79"/>
      <c r="E33" s="79"/>
      <c r="F33" s="17"/>
      <c r="G33" s="79"/>
      <c r="H33" s="79"/>
      <c r="I33" s="17"/>
    </row>
    <row r="34" spans="1:9" x14ac:dyDescent="0.25">
      <c r="A34" s="53"/>
      <c r="B34" s="41" t="s">
        <v>455</v>
      </c>
      <c r="C34" s="11"/>
      <c r="D34" s="38"/>
      <c r="E34" s="38"/>
      <c r="F34" s="11"/>
      <c r="G34" s="38"/>
      <c r="H34" s="38"/>
      <c r="I34" s="11"/>
    </row>
    <row r="35" spans="1:9" ht="38.25" x14ac:dyDescent="0.25">
      <c r="A35" s="53"/>
      <c r="B35" s="21" t="s">
        <v>456</v>
      </c>
      <c r="C35" s="17"/>
      <c r="D35" s="35">
        <v>164821</v>
      </c>
      <c r="E35" s="35"/>
      <c r="F35" s="17"/>
      <c r="G35" s="35">
        <v>164330</v>
      </c>
      <c r="H35" s="35"/>
      <c r="I35" s="17"/>
    </row>
    <row r="36" spans="1:9" x14ac:dyDescent="0.25">
      <c r="A36" s="53"/>
      <c r="B36" s="18" t="s">
        <v>457</v>
      </c>
      <c r="C36" s="11"/>
      <c r="D36" s="38"/>
      <c r="E36" s="38"/>
      <c r="F36" s="11"/>
      <c r="G36" s="38"/>
      <c r="H36" s="38"/>
      <c r="I36" s="11"/>
    </row>
    <row r="37" spans="1:9" ht="15.75" thickBot="1" x14ac:dyDescent="0.3">
      <c r="A37" s="53"/>
      <c r="B37" s="74" t="s">
        <v>458</v>
      </c>
      <c r="C37" s="17"/>
      <c r="D37" s="51">
        <v>1366</v>
      </c>
      <c r="E37" s="51"/>
      <c r="F37" s="17"/>
      <c r="G37" s="51">
        <v>1409</v>
      </c>
      <c r="H37" s="51"/>
      <c r="I37" s="17"/>
    </row>
    <row r="38" spans="1:9" ht="39" thickBot="1" x14ac:dyDescent="0.3">
      <c r="A38" s="53"/>
      <c r="B38" s="77" t="s">
        <v>459</v>
      </c>
      <c r="C38" s="11"/>
      <c r="D38" s="94">
        <v>166187</v>
      </c>
      <c r="E38" s="94"/>
      <c r="F38" s="11"/>
      <c r="G38" s="94">
        <v>165739</v>
      </c>
      <c r="H38" s="94"/>
      <c r="I38" s="11"/>
    </row>
    <row r="39" spans="1:9" ht="15.75" thickTop="1" x14ac:dyDescent="0.25">
      <c r="A39" s="53"/>
      <c r="B39" s="42"/>
      <c r="C39" s="17"/>
      <c r="D39" s="79"/>
      <c r="E39" s="79"/>
      <c r="F39" s="17"/>
      <c r="G39" s="79"/>
      <c r="H39" s="79"/>
      <c r="I39" s="17"/>
    </row>
    <row r="40" spans="1:9" x14ac:dyDescent="0.25">
      <c r="A40" s="53"/>
      <c r="B40" s="41" t="s">
        <v>45</v>
      </c>
      <c r="C40" s="11"/>
      <c r="D40" s="38"/>
      <c r="E40" s="38"/>
      <c r="F40" s="11"/>
      <c r="G40" s="38"/>
      <c r="H40" s="38"/>
      <c r="I40" s="11"/>
    </row>
    <row r="41" spans="1:9" x14ac:dyDescent="0.25">
      <c r="A41" s="53"/>
      <c r="B41" s="21" t="s">
        <v>39</v>
      </c>
      <c r="C41" s="17"/>
      <c r="D41" s="43" t="s">
        <v>125</v>
      </c>
      <c r="E41" s="22">
        <v>1.8</v>
      </c>
      <c r="F41" s="17"/>
      <c r="G41" s="43" t="s">
        <v>125</v>
      </c>
      <c r="H41" s="22">
        <v>2.1</v>
      </c>
      <c r="I41" s="17"/>
    </row>
    <row r="42" spans="1:9" ht="15.75" thickBot="1" x14ac:dyDescent="0.3">
      <c r="A42" s="53"/>
      <c r="B42" s="18" t="s">
        <v>40</v>
      </c>
      <c r="C42" s="11"/>
      <c r="D42" s="40" t="s">
        <v>463</v>
      </c>
      <c r="E42" s="40"/>
      <c r="F42" s="10" t="s">
        <v>135</v>
      </c>
      <c r="G42" s="40" t="s">
        <v>464</v>
      </c>
      <c r="H42" s="40"/>
      <c r="I42" s="10" t="s">
        <v>135</v>
      </c>
    </row>
    <row r="43" spans="1:9" ht="15.75" thickBot="1" x14ac:dyDescent="0.3">
      <c r="A43" s="53"/>
      <c r="B43" s="21" t="s">
        <v>41</v>
      </c>
      <c r="C43" s="17"/>
      <c r="D43" s="27" t="s">
        <v>125</v>
      </c>
      <c r="E43" s="82">
        <v>1.67</v>
      </c>
      <c r="F43" s="17"/>
      <c r="G43" s="27" t="s">
        <v>125</v>
      </c>
      <c r="H43" s="82">
        <v>2.0099999999999998</v>
      </c>
      <c r="I43" s="17"/>
    </row>
    <row r="44" spans="1:9" ht="15.75" thickTop="1" x14ac:dyDescent="0.25">
      <c r="A44" s="53"/>
      <c r="B44" s="25"/>
      <c r="C44" s="11"/>
      <c r="D44" s="95"/>
      <c r="E44" s="95"/>
      <c r="F44" s="11"/>
      <c r="G44" s="95"/>
      <c r="H44" s="95"/>
      <c r="I44" s="11"/>
    </row>
    <row r="45" spans="1:9" x14ac:dyDescent="0.25">
      <c r="A45" s="53"/>
      <c r="B45" s="16" t="s">
        <v>47</v>
      </c>
      <c r="C45" s="17"/>
      <c r="D45" s="32"/>
      <c r="E45" s="32"/>
      <c r="F45" s="17"/>
      <c r="G45" s="32"/>
      <c r="H45" s="32"/>
      <c r="I45" s="17"/>
    </row>
    <row r="46" spans="1:9" x14ac:dyDescent="0.25">
      <c r="A46" s="53"/>
      <c r="B46" s="18" t="s">
        <v>39</v>
      </c>
      <c r="C46" s="11"/>
      <c r="D46" s="10" t="s">
        <v>125</v>
      </c>
      <c r="E46" s="19">
        <v>1.79</v>
      </c>
      <c r="F46" s="11"/>
      <c r="G46" s="10" t="s">
        <v>125</v>
      </c>
      <c r="H46" s="19">
        <v>2.08</v>
      </c>
      <c r="I46" s="11"/>
    </row>
    <row r="47" spans="1:9" ht="15.75" thickBot="1" x14ac:dyDescent="0.3">
      <c r="A47" s="53"/>
      <c r="B47" s="21" t="s">
        <v>40</v>
      </c>
      <c r="C47" s="17"/>
      <c r="D47" s="37" t="s">
        <v>463</v>
      </c>
      <c r="E47" s="37"/>
      <c r="F47" s="43" t="s">
        <v>135</v>
      </c>
      <c r="G47" s="37" t="s">
        <v>464</v>
      </c>
      <c r="H47" s="37"/>
      <c r="I47" s="43" t="s">
        <v>135</v>
      </c>
    </row>
    <row r="48" spans="1:9" ht="15.75" thickBot="1" x14ac:dyDescent="0.3">
      <c r="A48" s="53"/>
      <c r="B48" s="18" t="s">
        <v>41</v>
      </c>
      <c r="C48" s="11"/>
      <c r="D48" s="44" t="s">
        <v>125</v>
      </c>
      <c r="E48" s="45">
        <v>1.66</v>
      </c>
      <c r="F48" s="11"/>
      <c r="G48" s="44" t="s">
        <v>125</v>
      </c>
      <c r="H48" s="45">
        <v>1.99</v>
      </c>
      <c r="I48" s="11"/>
    </row>
  </sheetData>
  <mergeCells count="68">
    <mergeCell ref="D47:E47"/>
    <mergeCell ref="G47:H47"/>
    <mergeCell ref="A1:A2"/>
    <mergeCell ref="B1:I1"/>
    <mergeCell ref="B2:I2"/>
    <mergeCell ref="B3:I3"/>
    <mergeCell ref="A4:A48"/>
    <mergeCell ref="B4:I4"/>
    <mergeCell ref="B5:I5"/>
    <mergeCell ref="B6:I6"/>
    <mergeCell ref="D42:E42"/>
    <mergeCell ref="G42:H42"/>
    <mergeCell ref="D44:E44"/>
    <mergeCell ref="G44:H44"/>
    <mergeCell ref="D45:E45"/>
    <mergeCell ref="G45:H45"/>
    <mergeCell ref="D38:E38"/>
    <mergeCell ref="G38:H38"/>
    <mergeCell ref="D39:E39"/>
    <mergeCell ref="G39:H39"/>
    <mergeCell ref="D40:E40"/>
    <mergeCell ref="G40:H40"/>
    <mergeCell ref="D35:E35"/>
    <mergeCell ref="G35:H35"/>
    <mergeCell ref="D36:E36"/>
    <mergeCell ref="G36:H36"/>
    <mergeCell ref="D37:E37"/>
    <mergeCell ref="G37:H37"/>
    <mergeCell ref="D31:E31"/>
    <mergeCell ref="G31:H31"/>
    <mergeCell ref="D33:E33"/>
    <mergeCell ref="G33:H33"/>
    <mergeCell ref="D34:E34"/>
    <mergeCell ref="G34:H34"/>
    <mergeCell ref="D23:E23"/>
    <mergeCell ref="G23:H23"/>
    <mergeCell ref="D25:E25"/>
    <mergeCell ref="G25:H25"/>
    <mergeCell ref="D29:H29"/>
    <mergeCell ref="D30:E30"/>
    <mergeCell ref="G30:H30"/>
    <mergeCell ref="B27:I27"/>
    <mergeCell ref="B28:I28"/>
    <mergeCell ref="D18:E18"/>
    <mergeCell ref="G18:H18"/>
    <mergeCell ref="D20:E20"/>
    <mergeCell ref="G20:H20"/>
    <mergeCell ref="D22:E22"/>
    <mergeCell ref="G22:H22"/>
    <mergeCell ref="D15:E15"/>
    <mergeCell ref="G15:H15"/>
    <mergeCell ref="D16:E16"/>
    <mergeCell ref="G16:H16"/>
    <mergeCell ref="D17:E17"/>
    <mergeCell ref="G17:H17"/>
    <mergeCell ref="D12:E12"/>
    <mergeCell ref="G12:H12"/>
    <mergeCell ref="D13:E13"/>
    <mergeCell ref="G13:H13"/>
    <mergeCell ref="D14:E14"/>
    <mergeCell ref="G14:H14"/>
    <mergeCell ref="D7:H7"/>
    <mergeCell ref="D8:E8"/>
    <mergeCell ref="G8:H8"/>
    <mergeCell ref="D9:E9"/>
    <mergeCell ref="G9:H9"/>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0.5703125" bestFit="1" customWidth="1"/>
    <col min="4" max="4" width="2.42578125" customWidth="1"/>
    <col min="5" max="5" width="4.7109375" customWidth="1"/>
    <col min="6" max="6" width="12.140625" customWidth="1"/>
    <col min="7" max="7" width="2.42578125" customWidth="1"/>
    <col min="8" max="8" width="4.7109375" customWidth="1"/>
  </cols>
  <sheetData>
    <row r="1" spans="1:9" ht="15" customHeight="1" x14ac:dyDescent="0.25">
      <c r="A1" s="7" t="s">
        <v>5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7</v>
      </c>
      <c r="B3" s="52" t="s">
        <v>3</v>
      </c>
      <c r="C3" s="52"/>
      <c r="D3" s="52"/>
      <c r="E3" s="52"/>
      <c r="F3" s="52"/>
      <c r="G3" s="52"/>
      <c r="H3" s="52"/>
      <c r="I3" s="52"/>
    </row>
    <row r="4" spans="1:9" ht="15" customHeight="1" x14ac:dyDescent="0.25">
      <c r="A4" s="53" t="s">
        <v>467</v>
      </c>
      <c r="B4" s="52" t="s">
        <v>3</v>
      </c>
      <c r="C4" s="52"/>
      <c r="D4" s="52"/>
      <c r="E4" s="52"/>
      <c r="F4" s="52"/>
      <c r="G4" s="52"/>
      <c r="H4" s="52"/>
      <c r="I4" s="52"/>
    </row>
    <row r="5" spans="1:9" x14ac:dyDescent="0.25">
      <c r="A5" s="53"/>
      <c r="B5" s="56"/>
      <c r="C5" s="56"/>
      <c r="D5" s="56"/>
      <c r="E5" s="56"/>
      <c r="F5" s="56"/>
      <c r="G5" s="56"/>
      <c r="H5" s="56"/>
      <c r="I5" s="56"/>
    </row>
    <row r="6" spans="1:9" x14ac:dyDescent="0.25">
      <c r="A6" s="53"/>
      <c r="B6" s="56"/>
      <c r="C6" s="56"/>
      <c r="D6" s="56"/>
      <c r="E6" s="56"/>
      <c r="F6" s="56"/>
      <c r="G6" s="56"/>
      <c r="H6" s="56"/>
      <c r="I6" s="56"/>
    </row>
    <row r="7" spans="1:9" ht="15.75" thickBot="1" x14ac:dyDescent="0.3">
      <c r="A7" s="53"/>
      <c r="B7" s="11"/>
      <c r="C7" s="12"/>
      <c r="D7" s="30" t="s">
        <v>462</v>
      </c>
      <c r="E7" s="30"/>
      <c r="F7" s="30"/>
      <c r="G7" s="30"/>
      <c r="H7" s="30"/>
      <c r="I7" s="12"/>
    </row>
    <row r="8" spans="1:9" ht="15.75" thickBot="1" x14ac:dyDescent="0.3">
      <c r="A8" s="53"/>
      <c r="B8" s="11"/>
      <c r="C8" s="12"/>
      <c r="D8" s="31">
        <v>2014</v>
      </c>
      <c r="E8" s="31"/>
      <c r="F8" s="15"/>
      <c r="G8" s="31">
        <v>2013</v>
      </c>
      <c r="H8" s="31"/>
      <c r="I8" s="12"/>
    </row>
    <row r="9" spans="1:9" x14ac:dyDescent="0.25">
      <c r="A9" s="53"/>
      <c r="B9" s="25"/>
      <c r="C9" s="11"/>
      <c r="D9" s="39"/>
      <c r="E9" s="39"/>
      <c r="F9" s="11"/>
      <c r="G9" s="39"/>
      <c r="H9" s="39"/>
      <c r="I9" s="11"/>
    </row>
    <row r="10" spans="1:9" x14ac:dyDescent="0.25">
      <c r="A10" s="53"/>
      <c r="B10" s="16" t="s">
        <v>469</v>
      </c>
      <c r="C10" s="17"/>
      <c r="D10" s="43" t="s">
        <v>125</v>
      </c>
      <c r="E10" s="22">
        <v>165</v>
      </c>
      <c r="F10" s="17"/>
      <c r="G10" s="43" t="s">
        <v>125</v>
      </c>
      <c r="H10" s="22">
        <v>180</v>
      </c>
      <c r="I10" s="17"/>
    </row>
    <row r="11" spans="1:9" x14ac:dyDescent="0.25">
      <c r="A11" s="53"/>
      <c r="B11" s="25"/>
      <c r="C11" s="11"/>
      <c r="D11" s="38"/>
      <c r="E11" s="38"/>
      <c r="F11" s="11"/>
      <c r="G11" s="38"/>
      <c r="H11" s="38"/>
      <c r="I11" s="11"/>
    </row>
    <row r="12" spans="1:9" x14ac:dyDescent="0.25">
      <c r="A12" s="53"/>
      <c r="B12" s="16" t="s">
        <v>470</v>
      </c>
      <c r="C12" s="17"/>
      <c r="D12" s="32"/>
      <c r="E12" s="32"/>
      <c r="F12" s="17"/>
      <c r="G12" s="32"/>
      <c r="H12" s="32"/>
      <c r="I12" s="17"/>
    </row>
    <row r="13" spans="1:9" x14ac:dyDescent="0.25">
      <c r="A13" s="53"/>
      <c r="B13" s="18" t="s">
        <v>250</v>
      </c>
      <c r="C13" s="11"/>
      <c r="D13" s="10" t="s">
        <v>125</v>
      </c>
      <c r="E13" s="19" t="s">
        <v>175</v>
      </c>
      <c r="F13" s="11"/>
      <c r="G13" s="10" t="s">
        <v>125</v>
      </c>
      <c r="H13" s="19">
        <v>1</v>
      </c>
      <c r="I13" s="11"/>
    </row>
    <row r="14" spans="1:9" ht="15.75" thickBot="1" x14ac:dyDescent="0.3">
      <c r="A14" s="53"/>
      <c r="B14" s="21" t="s">
        <v>251</v>
      </c>
      <c r="C14" s="17"/>
      <c r="D14" s="37">
        <v>91</v>
      </c>
      <c r="E14" s="37"/>
      <c r="F14" s="17"/>
      <c r="G14" s="37">
        <v>96</v>
      </c>
      <c r="H14" s="37"/>
      <c r="I14" s="17"/>
    </row>
    <row r="15" spans="1:9" ht="15.75" thickBot="1" x14ac:dyDescent="0.3">
      <c r="A15" s="53"/>
      <c r="B15" s="77" t="s">
        <v>471</v>
      </c>
      <c r="C15" s="11"/>
      <c r="D15" s="44" t="s">
        <v>125</v>
      </c>
      <c r="E15" s="45">
        <v>91</v>
      </c>
      <c r="F15" s="11"/>
      <c r="G15" s="44" t="s">
        <v>125</v>
      </c>
      <c r="H15" s="45">
        <v>97</v>
      </c>
      <c r="I15" s="11"/>
    </row>
  </sheetData>
  <mergeCells count="19">
    <mergeCell ref="B5:I5"/>
    <mergeCell ref="B6:I6"/>
    <mergeCell ref="D12:E12"/>
    <mergeCell ref="G12:H12"/>
    <mergeCell ref="D14:E14"/>
    <mergeCell ref="G14:H14"/>
    <mergeCell ref="A1:A2"/>
    <mergeCell ref="B1:I1"/>
    <mergeCell ref="B2:I2"/>
    <mergeCell ref="B3:I3"/>
    <mergeCell ref="A4:A15"/>
    <mergeCell ref="B4:I4"/>
    <mergeCell ref="D7:H7"/>
    <mergeCell ref="D8:E8"/>
    <mergeCell ref="G8:H8"/>
    <mergeCell ref="D9:E9"/>
    <mergeCell ref="G9:H9"/>
    <mergeCell ref="D11:E11"/>
    <mergeCell ref="G11:H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3"/>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7" max="7" width="2.5703125" customWidth="1"/>
    <col min="8" max="8" width="7.42578125" customWidth="1"/>
    <col min="9" max="9" width="1.5703125" bestFit="1" customWidth="1"/>
    <col min="10" max="10" width="2.5703125" customWidth="1"/>
    <col min="11" max="11" width="7.42578125" customWidth="1"/>
    <col min="12" max="12" width="1.5703125" bestFit="1" customWidth="1"/>
    <col min="13" max="13" width="2.5703125" customWidth="1"/>
    <col min="14" max="14" width="7.7109375" customWidth="1"/>
    <col min="15" max="15" width="1.5703125" bestFit="1" customWidth="1"/>
    <col min="16" max="16" width="2.85546875" customWidth="1"/>
    <col min="17" max="17" width="7.7109375" customWidth="1"/>
    <col min="18" max="18" width="1.5703125" bestFit="1" customWidth="1"/>
  </cols>
  <sheetData>
    <row r="1" spans="1:18" ht="15" customHeight="1" x14ac:dyDescent="0.25">
      <c r="A1" s="7" t="s">
        <v>59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79</v>
      </c>
      <c r="B3" s="52" t="s">
        <v>3</v>
      </c>
      <c r="C3" s="52"/>
      <c r="D3" s="52"/>
      <c r="E3" s="52"/>
      <c r="F3" s="52"/>
      <c r="G3" s="52"/>
      <c r="H3" s="52"/>
      <c r="I3" s="52"/>
      <c r="J3" s="52"/>
      <c r="K3" s="52"/>
      <c r="L3" s="52"/>
      <c r="M3" s="52"/>
      <c r="N3" s="52"/>
      <c r="O3" s="52"/>
      <c r="P3" s="52"/>
      <c r="Q3" s="52"/>
      <c r="R3" s="52"/>
    </row>
    <row r="4" spans="1:18" ht="15" customHeight="1" x14ac:dyDescent="0.25">
      <c r="A4" s="53" t="s">
        <v>485</v>
      </c>
      <c r="B4" s="52" t="s">
        <v>3</v>
      </c>
      <c r="C4" s="52"/>
      <c r="D4" s="52"/>
      <c r="E4" s="52"/>
      <c r="F4" s="52"/>
      <c r="G4" s="52"/>
      <c r="H4" s="52"/>
      <c r="I4" s="52"/>
      <c r="J4" s="52"/>
      <c r="K4" s="52"/>
      <c r="L4" s="52"/>
      <c r="M4" s="52"/>
      <c r="N4" s="52"/>
      <c r="O4" s="52"/>
      <c r="P4" s="52"/>
      <c r="Q4" s="52"/>
      <c r="R4" s="52"/>
    </row>
    <row r="5" spans="1:18" x14ac:dyDescent="0.25">
      <c r="A5" s="53"/>
      <c r="B5" s="56"/>
      <c r="C5" s="56"/>
      <c r="D5" s="56"/>
      <c r="E5" s="56"/>
      <c r="F5" s="56"/>
      <c r="G5" s="56"/>
      <c r="H5" s="56"/>
      <c r="I5" s="56"/>
      <c r="J5" s="56"/>
      <c r="K5" s="56"/>
      <c r="L5" s="56"/>
      <c r="M5" s="56"/>
      <c r="N5" s="56"/>
      <c r="O5" s="56"/>
      <c r="P5" s="56"/>
      <c r="Q5" s="56"/>
      <c r="R5" s="56"/>
    </row>
    <row r="6" spans="1:18" x14ac:dyDescent="0.25">
      <c r="A6" s="53"/>
      <c r="B6" s="57"/>
      <c r="C6" s="57"/>
      <c r="D6" s="57"/>
      <c r="E6" s="57"/>
      <c r="F6" s="57"/>
      <c r="G6" s="57"/>
      <c r="H6" s="57"/>
      <c r="I6" s="57"/>
      <c r="J6" s="57"/>
      <c r="K6" s="57"/>
      <c r="L6" s="57"/>
      <c r="M6" s="57"/>
      <c r="N6" s="57"/>
      <c r="O6" s="57"/>
      <c r="P6" s="57"/>
      <c r="Q6" s="57"/>
      <c r="R6" s="57"/>
    </row>
    <row r="7" spans="1:18" ht="15.75" thickBot="1" x14ac:dyDescent="0.3">
      <c r="A7" s="53"/>
      <c r="B7" s="11"/>
      <c r="C7" s="12"/>
      <c r="D7" s="30" t="s">
        <v>483</v>
      </c>
      <c r="E7" s="30"/>
      <c r="F7" s="30"/>
      <c r="G7" s="30"/>
      <c r="H7" s="30"/>
      <c r="I7" s="30"/>
      <c r="J7" s="30"/>
      <c r="K7" s="30"/>
      <c r="L7" s="30"/>
      <c r="M7" s="30"/>
      <c r="N7" s="30"/>
      <c r="O7" s="30"/>
      <c r="P7" s="30"/>
      <c r="Q7" s="30"/>
      <c r="R7" s="12"/>
    </row>
    <row r="8" spans="1:18" x14ac:dyDescent="0.25">
      <c r="A8" s="53"/>
      <c r="B8" s="11"/>
      <c r="C8" s="12"/>
      <c r="D8" s="89"/>
      <c r="E8" s="89"/>
      <c r="F8" s="15"/>
      <c r="G8" s="89"/>
      <c r="H8" s="89"/>
      <c r="I8" s="15"/>
      <c r="J8" s="78" t="s">
        <v>353</v>
      </c>
      <c r="K8" s="78"/>
      <c r="L8" s="15"/>
      <c r="M8" s="89"/>
      <c r="N8" s="89"/>
      <c r="O8" s="15"/>
      <c r="P8" s="89"/>
      <c r="Q8" s="89"/>
      <c r="R8" s="12"/>
    </row>
    <row r="9" spans="1:18" x14ac:dyDescent="0.25">
      <c r="A9" s="53"/>
      <c r="B9" s="11"/>
      <c r="C9" s="12"/>
      <c r="D9" s="68"/>
      <c r="E9" s="68"/>
      <c r="F9" s="12"/>
      <c r="G9" s="29" t="s">
        <v>484</v>
      </c>
      <c r="H9" s="29"/>
      <c r="I9" s="12"/>
      <c r="J9" s="29" t="s">
        <v>484</v>
      </c>
      <c r="K9" s="29"/>
      <c r="L9" s="12"/>
      <c r="M9" s="68"/>
      <c r="N9" s="68"/>
      <c r="O9" s="12"/>
      <c r="P9" s="68"/>
      <c r="Q9" s="68"/>
      <c r="R9" s="12"/>
    </row>
    <row r="10" spans="1:18" ht="15.75" thickBot="1" x14ac:dyDescent="0.3">
      <c r="A10" s="53"/>
      <c r="B10" s="71" t="s">
        <v>485</v>
      </c>
      <c r="C10" s="12"/>
      <c r="D10" s="30" t="s">
        <v>486</v>
      </c>
      <c r="E10" s="30"/>
      <c r="F10" s="12"/>
      <c r="G10" s="30" t="s">
        <v>487</v>
      </c>
      <c r="H10" s="30"/>
      <c r="I10" s="12"/>
      <c r="J10" s="30" t="s">
        <v>487</v>
      </c>
      <c r="K10" s="30"/>
      <c r="L10" s="12"/>
      <c r="M10" s="30" t="s">
        <v>488</v>
      </c>
      <c r="N10" s="30"/>
      <c r="O10" s="12"/>
      <c r="P10" s="30" t="s">
        <v>489</v>
      </c>
      <c r="Q10" s="30"/>
      <c r="R10" s="12"/>
    </row>
    <row r="11" spans="1:18" x14ac:dyDescent="0.25">
      <c r="A11" s="53"/>
      <c r="B11" s="25"/>
      <c r="C11" s="11"/>
      <c r="D11" s="39"/>
      <c r="E11" s="39"/>
      <c r="F11" s="11"/>
      <c r="G11" s="39"/>
      <c r="H11" s="39"/>
      <c r="I11" s="11"/>
      <c r="J11" s="39"/>
      <c r="K11" s="39"/>
      <c r="L11" s="11"/>
      <c r="M11" s="39"/>
      <c r="N11" s="39"/>
      <c r="O11" s="11"/>
      <c r="P11" s="39"/>
      <c r="Q11" s="39"/>
      <c r="R11" s="11"/>
    </row>
    <row r="12" spans="1:18" x14ac:dyDescent="0.25">
      <c r="A12" s="53"/>
      <c r="B12" s="16" t="s">
        <v>65</v>
      </c>
      <c r="C12" s="17"/>
      <c r="D12" s="32"/>
      <c r="E12" s="32"/>
      <c r="F12" s="17"/>
      <c r="G12" s="32"/>
      <c r="H12" s="32"/>
      <c r="I12" s="17"/>
      <c r="J12" s="32"/>
      <c r="K12" s="32"/>
      <c r="L12" s="17"/>
      <c r="M12" s="32"/>
      <c r="N12" s="32"/>
      <c r="O12" s="17"/>
      <c r="P12" s="32"/>
      <c r="Q12" s="32"/>
      <c r="R12" s="17"/>
    </row>
    <row r="13" spans="1:18" x14ac:dyDescent="0.25">
      <c r="A13" s="53"/>
      <c r="B13" s="18" t="s">
        <v>66</v>
      </c>
      <c r="C13" s="11"/>
      <c r="D13" s="10" t="s">
        <v>125</v>
      </c>
      <c r="E13" s="19" t="s">
        <v>175</v>
      </c>
      <c r="F13" s="11"/>
      <c r="G13" s="10" t="s">
        <v>125</v>
      </c>
      <c r="H13" s="19" t="s">
        <v>175</v>
      </c>
      <c r="I13" s="11"/>
      <c r="J13" s="10" t="s">
        <v>125</v>
      </c>
      <c r="K13" s="19">
        <v>264</v>
      </c>
      <c r="L13" s="11"/>
      <c r="M13" s="10" t="s">
        <v>125</v>
      </c>
      <c r="N13" s="19" t="s">
        <v>175</v>
      </c>
      <c r="O13" s="11"/>
      <c r="P13" s="10" t="s">
        <v>125</v>
      </c>
      <c r="Q13" s="19">
        <v>264</v>
      </c>
      <c r="R13" s="11"/>
    </row>
    <row r="14" spans="1:18" x14ac:dyDescent="0.25">
      <c r="A14" s="53"/>
      <c r="B14" s="21" t="s">
        <v>67</v>
      </c>
      <c r="C14" s="17"/>
      <c r="D14" s="32"/>
      <c r="E14" s="32"/>
      <c r="F14" s="17"/>
      <c r="G14" s="32"/>
      <c r="H14" s="32"/>
      <c r="I14" s="17"/>
      <c r="J14" s="35">
        <v>1042</v>
      </c>
      <c r="K14" s="35"/>
      <c r="L14" s="17"/>
      <c r="M14" s="32"/>
      <c r="N14" s="32"/>
      <c r="O14" s="17"/>
      <c r="P14" s="35">
        <v>1042</v>
      </c>
      <c r="Q14" s="35"/>
      <c r="R14" s="17"/>
    </row>
    <row r="15" spans="1:18" x14ac:dyDescent="0.25">
      <c r="A15" s="53"/>
      <c r="B15" s="18" t="s">
        <v>68</v>
      </c>
      <c r="C15" s="11"/>
      <c r="D15" s="38"/>
      <c r="E15" s="38"/>
      <c r="F15" s="11"/>
      <c r="G15" s="38"/>
      <c r="H15" s="38"/>
      <c r="I15" s="11"/>
      <c r="J15" s="50">
        <v>1112</v>
      </c>
      <c r="K15" s="50"/>
      <c r="L15" s="11"/>
      <c r="M15" s="38"/>
      <c r="N15" s="38"/>
      <c r="O15" s="11"/>
      <c r="P15" s="50">
        <v>1112</v>
      </c>
      <c r="Q15" s="50"/>
      <c r="R15" s="11"/>
    </row>
    <row r="16" spans="1:18" ht="15.75" thickBot="1" x14ac:dyDescent="0.3">
      <c r="A16" s="53"/>
      <c r="B16" s="21" t="s">
        <v>69</v>
      </c>
      <c r="C16" s="17"/>
      <c r="D16" s="90"/>
      <c r="E16" s="90"/>
      <c r="F16" s="17"/>
      <c r="G16" s="90"/>
      <c r="H16" s="90"/>
      <c r="I16" s="17"/>
      <c r="J16" s="37">
        <v>105</v>
      </c>
      <c r="K16" s="37"/>
      <c r="L16" s="17"/>
      <c r="M16" s="90"/>
      <c r="N16" s="90"/>
      <c r="O16" s="17"/>
      <c r="P16" s="37">
        <v>105</v>
      </c>
      <c r="Q16" s="37"/>
      <c r="R16" s="17"/>
    </row>
    <row r="17" spans="1:18" x14ac:dyDescent="0.25">
      <c r="A17" s="53"/>
      <c r="B17" s="41" t="s">
        <v>70</v>
      </c>
      <c r="C17" s="11"/>
      <c r="D17" s="46" t="s">
        <v>175</v>
      </c>
      <c r="E17" s="46"/>
      <c r="F17" s="11"/>
      <c r="G17" s="46" t="s">
        <v>175</v>
      </c>
      <c r="H17" s="46"/>
      <c r="I17" s="11"/>
      <c r="J17" s="87">
        <v>2523</v>
      </c>
      <c r="K17" s="87"/>
      <c r="L17" s="11"/>
      <c r="M17" s="46" t="s">
        <v>175</v>
      </c>
      <c r="N17" s="46"/>
      <c r="O17" s="11"/>
      <c r="P17" s="87">
        <v>2523</v>
      </c>
      <c r="Q17" s="87"/>
      <c r="R17" s="11"/>
    </row>
    <row r="18" spans="1:18" ht="26.25" x14ac:dyDescent="0.25">
      <c r="A18" s="53"/>
      <c r="B18" s="16" t="s">
        <v>490</v>
      </c>
      <c r="C18" s="17"/>
      <c r="D18" s="35">
        <v>2325</v>
      </c>
      <c r="E18" s="35"/>
      <c r="F18" s="17"/>
      <c r="G18" s="35">
        <v>2075</v>
      </c>
      <c r="H18" s="35"/>
      <c r="I18" s="17"/>
      <c r="J18" s="32"/>
      <c r="K18" s="32"/>
      <c r="L18" s="17"/>
      <c r="M18" s="34" t="s">
        <v>491</v>
      </c>
      <c r="N18" s="34"/>
      <c r="O18" s="43" t="s">
        <v>135</v>
      </c>
      <c r="P18" s="34" t="s">
        <v>175</v>
      </c>
      <c r="Q18" s="34"/>
      <c r="R18" s="17"/>
    </row>
    <row r="19" spans="1:18" x14ac:dyDescent="0.25">
      <c r="A19" s="53"/>
      <c r="B19" s="25"/>
      <c r="C19" s="11"/>
      <c r="D19" s="38"/>
      <c r="E19" s="38"/>
      <c r="F19" s="11"/>
      <c r="G19" s="38"/>
      <c r="H19" s="38"/>
      <c r="I19" s="11"/>
      <c r="J19" s="38"/>
      <c r="K19" s="38"/>
      <c r="L19" s="11"/>
      <c r="M19" s="38"/>
      <c r="N19" s="38"/>
      <c r="O19" s="11"/>
      <c r="P19" s="38"/>
      <c r="Q19" s="38"/>
      <c r="R19" s="11"/>
    </row>
    <row r="20" spans="1:18" x14ac:dyDescent="0.25">
      <c r="A20" s="53"/>
      <c r="B20" s="16" t="s">
        <v>71</v>
      </c>
      <c r="C20" s="17"/>
      <c r="D20" s="32"/>
      <c r="E20" s="32"/>
      <c r="F20" s="17"/>
      <c r="G20" s="32"/>
      <c r="H20" s="32"/>
      <c r="I20" s="17"/>
      <c r="J20" s="35">
        <v>2499</v>
      </c>
      <c r="K20" s="35"/>
      <c r="L20" s="17"/>
      <c r="M20" s="32"/>
      <c r="N20" s="32"/>
      <c r="O20" s="17"/>
      <c r="P20" s="35">
        <v>2499</v>
      </c>
      <c r="Q20" s="35"/>
      <c r="R20" s="17"/>
    </row>
    <row r="21" spans="1:18" x14ac:dyDescent="0.25">
      <c r="A21" s="53"/>
      <c r="B21" s="41" t="s">
        <v>72</v>
      </c>
      <c r="C21" s="11"/>
      <c r="D21" s="38"/>
      <c r="E21" s="38"/>
      <c r="F21" s="11"/>
      <c r="G21" s="38"/>
      <c r="H21" s="38"/>
      <c r="I21" s="11"/>
      <c r="J21" s="50">
        <v>1960</v>
      </c>
      <c r="K21" s="50"/>
      <c r="L21" s="11"/>
      <c r="M21" s="38"/>
      <c r="N21" s="38"/>
      <c r="O21" s="11"/>
      <c r="P21" s="50">
        <v>1960</v>
      </c>
      <c r="Q21" s="50"/>
      <c r="R21" s="11"/>
    </row>
    <row r="22" spans="1:18" ht="15.75" thickBot="1" x14ac:dyDescent="0.3">
      <c r="A22" s="53"/>
      <c r="B22" s="16" t="s">
        <v>73</v>
      </c>
      <c r="C22" s="17"/>
      <c r="D22" s="90"/>
      <c r="E22" s="90"/>
      <c r="F22" s="17"/>
      <c r="G22" s="90"/>
      <c r="H22" s="90"/>
      <c r="I22" s="17"/>
      <c r="J22" s="51">
        <v>1176</v>
      </c>
      <c r="K22" s="51"/>
      <c r="L22" s="17"/>
      <c r="M22" s="90"/>
      <c r="N22" s="90"/>
      <c r="O22" s="17"/>
      <c r="P22" s="51">
        <v>1176</v>
      </c>
      <c r="Q22" s="51"/>
      <c r="R22" s="17"/>
    </row>
    <row r="23" spans="1:18" x14ac:dyDescent="0.25">
      <c r="A23" s="53"/>
      <c r="B23" s="25"/>
      <c r="C23" s="11"/>
      <c r="D23" s="39"/>
      <c r="E23" s="39"/>
      <c r="F23" s="11"/>
      <c r="G23" s="39"/>
      <c r="H23" s="39"/>
      <c r="I23" s="11"/>
      <c r="J23" s="39"/>
      <c r="K23" s="39"/>
      <c r="L23" s="11"/>
      <c r="M23" s="39"/>
      <c r="N23" s="39"/>
      <c r="O23" s="11"/>
      <c r="P23" s="39"/>
      <c r="Q23" s="39"/>
      <c r="R23" s="11"/>
    </row>
    <row r="24" spans="1:18" ht="15.75" thickBot="1" x14ac:dyDescent="0.3">
      <c r="A24" s="53"/>
      <c r="B24" s="16" t="s">
        <v>74</v>
      </c>
      <c r="C24" s="17"/>
      <c r="D24" s="27" t="s">
        <v>125</v>
      </c>
      <c r="E24" s="63">
        <v>2325</v>
      </c>
      <c r="F24" s="17"/>
      <c r="G24" s="27" t="s">
        <v>125</v>
      </c>
      <c r="H24" s="63">
        <v>2075</v>
      </c>
      <c r="I24" s="17"/>
      <c r="J24" s="27" t="s">
        <v>125</v>
      </c>
      <c r="K24" s="63">
        <v>8158</v>
      </c>
      <c r="L24" s="17"/>
      <c r="M24" s="27" t="s">
        <v>125</v>
      </c>
      <c r="N24" s="85" t="s">
        <v>491</v>
      </c>
      <c r="O24" s="43" t="s">
        <v>135</v>
      </c>
      <c r="P24" s="27" t="s">
        <v>125</v>
      </c>
      <c r="Q24" s="63">
        <v>8158</v>
      </c>
      <c r="R24" s="17"/>
    </row>
    <row r="25" spans="1:18" ht="15.75" thickTop="1" x14ac:dyDescent="0.25">
      <c r="A25" s="53"/>
      <c r="B25" s="25"/>
      <c r="C25" s="11"/>
      <c r="D25" s="95"/>
      <c r="E25" s="95"/>
      <c r="F25" s="11"/>
      <c r="G25" s="95"/>
      <c r="H25" s="95"/>
      <c r="I25" s="11"/>
      <c r="J25" s="95"/>
      <c r="K25" s="95"/>
      <c r="L25" s="11"/>
      <c r="M25" s="95"/>
      <c r="N25" s="95"/>
      <c r="O25" s="11"/>
      <c r="P25" s="95"/>
      <c r="Q25" s="95"/>
      <c r="R25" s="11"/>
    </row>
    <row r="26" spans="1:18" x14ac:dyDescent="0.25">
      <c r="A26" s="53"/>
      <c r="B26" s="16" t="s">
        <v>75</v>
      </c>
      <c r="C26" s="17"/>
      <c r="D26" s="32"/>
      <c r="E26" s="32"/>
      <c r="F26" s="17"/>
      <c r="G26" s="32"/>
      <c r="H26" s="32"/>
      <c r="I26" s="17"/>
      <c r="J26" s="32"/>
      <c r="K26" s="32"/>
      <c r="L26" s="17"/>
      <c r="M26" s="32"/>
      <c r="N26" s="32"/>
      <c r="O26" s="17"/>
      <c r="P26" s="32"/>
      <c r="Q26" s="32"/>
      <c r="R26" s="17"/>
    </row>
    <row r="27" spans="1:18" ht="25.5" x14ac:dyDescent="0.25">
      <c r="A27" s="53"/>
      <c r="B27" s="18" t="s">
        <v>76</v>
      </c>
      <c r="C27" s="11"/>
      <c r="D27" s="10" t="s">
        <v>125</v>
      </c>
      <c r="E27" s="19" t="s">
        <v>175</v>
      </c>
      <c r="F27" s="11"/>
      <c r="G27" s="10" t="s">
        <v>125</v>
      </c>
      <c r="H27" s="19" t="s">
        <v>175</v>
      </c>
      <c r="I27" s="11"/>
      <c r="J27" s="10" t="s">
        <v>125</v>
      </c>
      <c r="K27" s="20">
        <v>1067</v>
      </c>
      <c r="L27" s="11"/>
      <c r="M27" s="10" t="s">
        <v>125</v>
      </c>
      <c r="N27" s="19" t="s">
        <v>175</v>
      </c>
      <c r="O27" s="11"/>
      <c r="P27" s="10" t="s">
        <v>125</v>
      </c>
      <c r="Q27" s="20">
        <v>1067</v>
      </c>
      <c r="R27" s="11"/>
    </row>
    <row r="28" spans="1:18" x14ac:dyDescent="0.25">
      <c r="A28" s="53"/>
      <c r="B28" s="21" t="s">
        <v>492</v>
      </c>
      <c r="C28" s="17"/>
      <c r="D28" s="34">
        <v>150</v>
      </c>
      <c r="E28" s="34"/>
      <c r="F28" s="17"/>
      <c r="G28" s="32"/>
      <c r="H28" s="32"/>
      <c r="I28" s="17"/>
      <c r="J28" s="32"/>
      <c r="K28" s="32"/>
      <c r="L28" s="17"/>
      <c r="M28" s="32"/>
      <c r="N28" s="32"/>
      <c r="O28" s="17"/>
      <c r="P28" s="34">
        <v>150</v>
      </c>
      <c r="Q28" s="34"/>
      <c r="R28" s="17"/>
    </row>
    <row r="29" spans="1:18" x14ac:dyDescent="0.25">
      <c r="A29" s="53"/>
      <c r="B29" s="18" t="s">
        <v>78</v>
      </c>
      <c r="C29" s="11"/>
      <c r="D29" s="38"/>
      <c r="E29" s="38"/>
      <c r="F29" s="11"/>
      <c r="G29" s="38"/>
      <c r="H29" s="38"/>
      <c r="I29" s="11"/>
      <c r="J29" s="50">
        <v>1027</v>
      </c>
      <c r="K29" s="50"/>
      <c r="L29" s="11"/>
      <c r="M29" s="38"/>
      <c r="N29" s="38"/>
      <c r="O29" s="11"/>
      <c r="P29" s="50">
        <v>1027</v>
      </c>
      <c r="Q29" s="50"/>
      <c r="R29" s="11"/>
    </row>
    <row r="30" spans="1:18" ht="15.75" thickBot="1" x14ac:dyDescent="0.3">
      <c r="A30" s="53"/>
      <c r="B30" s="21" t="s">
        <v>79</v>
      </c>
      <c r="C30" s="17"/>
      <c r="D30" s="90"/>
      <c r="E30" s="90"/>
      <c r="F30" s="17"/>
      <c r="G30" s="90"/>
      <c r="H30" s="90"/>
      <c r="I30" s="17"/>
      <c r="J30" s="37">
        <v>544</v>
      </c>
      <c r="K30" s="37"/>
      <c r="L30" s="17"/>
      <c r="M30" s="90"/>
      <c r="N30" s="90"/>
      <c r="O30" s="17"/>
      <c r="P30" s="37">
        <v>544</v>
      </c>
      <c r="Q30" s="37"/>
      <c r="R30" s="17"/>
    </row>
    <row r="31" spans="1:18" x14ac:dyDescent="0.25">
      <c r="A31" s="53"/>
      <c r="B31" s="25"/>
      <c r="C31" s="11"/>
      <c r="D31" s="39"/>
      <c r="E31" s="39"/>
      <c r="F31" s="11"/>
      <c r="G31" s="39"/>
      <c r="H31" s="39"/>
      <c r="I31" s="11"/>
      <c r="J31" s="39"/>
      <c r="K31" s="39"/>
      <c r="L31" s="11"/>
      <c r="M31" s="39"/>
      <c r="N31" s="39"/>
      <c r="O31" s="11"/>
      <c r="P31" s="39"/>
      <c r="Q31" s="39"/>
      <c r="R31" s="11"/>
    </row>
    <row r="32" spans="1:18" x14ac:dyDescent="0.25">
      <c r="A32" s="53"/>
      <c r="B32" s="16" t="s">
        <v>80</v>
      </c>
      <c r="C32" s="17"/>
      <c r="D32" s="34">
        <v>150</v>
      </c>
      <c r="E32" s="34"/>
      <c r="F32" s="17"/>
      <c r="G32" s="34" t="s">
        <v>175</v>
      </c>
      <c r="H32" s="34"/>
      <c r="I32" s="17"/>
      <c r="J32" s="35">
        <v>2638</v>
      </c>
      <c r="K32" s="35"/>
      <c r="L32" s="17"/>
      <c r="M32" s="34" t="s">
        <v>175</v>
      </c>
      <c r="N32" s="34"/>
      <c r="O32" s="17"/>
      <c r="P32" s="35">
        <v>2788</v>
      </c>
      <c r="Q32" s="35"/>
      <c r="R32" s="17"/>
    </row>
    <row r="33" spans="1:18" x14ac:dyDescent="0.25">
      <c r="A33" s="53"/>
      <c r="B33" s="25"/>
      <c r="C33" s="11"/>
      <c r="D33" s="38"/>
      <c r="E33" s="38"/>
      <c r="F33" s="11"/>
      <c r="G33" s="38"/>
      <c r="H33" s="38"/>
      <c r="I33" s="11"/>
      <c r="J33" s="38"/>
      <c r="K33" s="38"/>
      <c r="L33" s="11"/>
      <c r="M33" s="38"/>
      <c r="N33" s="38"/>
      <c r="O33" s="11"/>
      <c r="P33" s="38"/>
      <c r="Q33" s="38"/>
      <c r="R33" s="11"/>
    </row>
    <row r="34" spans="1:18" x14ac:dyDescent="0.25">
      <c r="A34" s="53"/>
      <c r="B34" s="16" t="s">
        <v>81</v>
      </c>
      <c r="C34" s="17"/>
      <c r="D34" s="34">
        <v>250</v>
      </c>
      <c r="E34" s="34"/>
      <c r="F34" s="17"/>
      <c r="G34" s="32"/>
      <c r="H34" s="32"/>
      <c r="I34" s="17"/>
      <c r="J34" s="35">
        <v>2434</v>
      </c>
      <c r="K34" s="35"/>
      <c r="L34" s="17"/>
      <c r="M34" s="34" t="s">
        <v>493</v>
      </c>
      <c r="N34" s="34"/>
      <c r="O34" s="43" t="s">
        <v>135</v>
      </c>
      <c r="P34" s="35">
        <v>2434</v>
      </c>
      <c r="Q34" s="35"/>
      <c r="R34" s="17"/>
    </row>
    <row r="35" spans="1:18" x14ac:dyDescent="0.25">
      <c r="A35" s="53"/>
      <c r="B35" s="41" t="s">
        <v>82</v>
      </c>
      <c r="C35" s="11"/>
      <c r="D35" s="36">
        <v>226</v>
      </c>
      <c r="E35" s="36"/>
      <c r="F35" s="11"/>
      <c r="G35" s="38"/>
      <c r="H35" s="38"/>
      <c r="I35" s="11"/>
      <c r="J35" s="38"/>
      <c r="K35" s="38"/>
      <c r="L35" s="11"/>
      <c r="M35" s="38"/>
      <c r="N35" s="38"/>
      <c r="O35" s="11"/>
      <c r="P35" s="36">
        <v>226</v>
      </c>
      <c r="Q35" s="36"/>
      <c r="R35" s="11"/>
    </row>
    <row r="36" spans="1:18" x14ac:dyDescent="0.25">
      <c r="A36" s="53"/>
      <c r="B36" s="16" t="s">
        <v>83</v>
      </c>
      <c r="C36" s="17"/>
      <c r="D36" s="32"/>
      <c r="E36" s="32"/>
      <c r="F36" s="17"/>
      <c r="G36" s="32"/>
      <c r="H36" s="32"/>
      <c r="I36" s="17"/>
      <c r="J36" s="34">
        <v>887</v>
      </c>
      <c r="K36" s="34"/>
      <c r="L36" s="17"/>
      <c r="M36" s="32"/>
      <c r="N36" s="32"/>
      <c r="O36" s="17"/>
      <c r="P36" s="34">
        <v>887</v>
      </c>
      <c r="Q36" s="34"/>
      <c r="R36" s="17"/>
    </row>
    <row r="37" spans="1:18" ht="15.75" thickBot="1" x14ac:dyDescent="0.3">
      <c r="A37" s="53"/>
      <c r="B37" s="41" t="s">
        <v>494</v>
      </c>
      <c r="C37" s="11"/>
      <c r="D37" s="96">
        <v>1699</v>
      </c>
      <c r="E37" s="96"/>
      <c r="F37" s="11"/>
      <c r="G37" s="96">
        <v>2075</v>
      </c>
      <c r="H37" s="96"/>
      <c r="I37" s="11"/>
      <c r="J37" s="96">
        <v>2199</v>
      </c>
      <c r="K37" s="96"/>
      <c r="L37" s="11"/>
      <c r="M37" s="40" t="s">
        <v>495</v>
      </c>
      <c r="N37" s="40"/>
      <c r="O37" s="10" t="s">
        <v>135</v>
      </c>
      <c r="P37" s="96">
        <v>1823</v>
      </c>
      <c r="Q37" s="96"/>
      <c r="R37" s="11"/>
    </row>
    <row r="38" spans="1:18" ht="15.75" thickBot="1" x14ac:dyDescent="0.3">
      <c r="A38" s="53"/>
      <c r="B38" s="16" t="s">
        <v>496</v>
      </c>
      <c r="C38" s="17"/>
      <c r="D38" s="27" t="s">
        <v>125</v>
      </c>
      <c r="E38" s="28">
        <v>2325</v>
      </c>
      <c r="F38" s="17"/>
      <c r="G38" s="27" t="s">
        <v>125</v>
      </c>
      <c r="H38" s="28">
        <v>2075</v>
      </c>
      <c r="I38" s="17"/>
      <c r="J38" s="27" t="s">
        <v>125</v>
      </c>
      <c r="K38" s="28">
        <v>8158</v>
      </c>
      <c r="L38" s="17"/>
      <c r="M38" s="27" t="s">
        <v>125</v>
      </c>
      <c r="N38" s="82" t="s">
        <v>491</v>
      </c>
      <c r="O38" s="43" t="s">
        <v>135</v>
      </c>
      <c r="P38" s="27" t="s">
        <v>125</v>
      </c>
      <c r="Q38" s="28">
        <v>8158</v>
      </c>
      <c r="R38" s="17"/>
    </row>
    <row r="39" spans="1:18" ht="15.75" thickTop="1" x14ac:dyDescent="0.25">
      <c r="A39" s="53"/>
      <c r="B39" s="56"/>
      <c r="C39" s="56"/>
      <c r="D39" s="56"/>
      <c r="E39" s="56"/>
      <c r="F39" s="56"/>
      <c r="G39" s="56"/>
      <c r="H39" s="56"/>
      <c r="I39" s="56"/>
      <c r="J39" s="56"/>
      <c r="K39" s="56"/>
      <c r="L39" s="56"/>
      <c r="M39" s="56"/>
      <c r="N39" s="56"/>
      <c r="O39" s="56"/>
      <c r="P39" s="56"/>
      <c r="Q39" s="56"/>
      <c r="R39" s="56"/>
    </row>
    <row r="40" spans="1:18" ht="15.75" thickBot="1" x14ac:dyDescent="0.3">
      <c r="A40" s="53"/>
      <c r="B40" s="11"/>
      <c r="C40" s="12"/>
      <c r="D40" s="30" t="s">
        <v>497</v>
      </c>
      <c r="E40" s="30"/>
      <c r="F40" s="30"/>
      <c r="G40" s="30"/>
      <c r="H40" s="30"/>
      <c r="I40" s="30"/>
      <c r="J40" s="30"/>
      <c r="K40" s="30"/>
      <c r="L40" s="30"/>
      <c r="M40" s="30"/>
      <c r="N40" s="30"/>
      <c r="O40" s="30"/>
      <c r="P40" s="30"/>
      <c r="Q40" s="30"/>
      <c r="R40" s="12"/>
    </row>
    <row r="41" spans="1:18" x14ac:dyDescent="0.25">
      <c r="A41" s="53"/>
      <c r="B41" s="11"/>
      <c r="C41" s="12"/>
      <c r="D41" s="89"/>
      <c r="E41" s="89"/>
      <c r="F41" s="15"/>
      <c r="G41" s="89"/>
      <c r="H41" s="89"/>
      <c r="I41" s="15"/>
      <c r="J41" s="78" t="s">
        <v>353</v>
      </c>
      <c r="K41" s="78"/>
      <c r="L41" s="15"/>
      <c r="M41" s="89"/>
      <c r="N41" s="89"/>
      <c r="O41" s="15"/>
      <c r="P41" s="89"/>
      <c r="Q41" s="89"/>
      <c r="R41" s="12"/>
    </row>
    <row r="42" spans="1:18" x14ac:dyDescent="0.25">
      <c r="A42" s="53"/>
      <c r="B42" s="11"/>
      <c r="C42" s="12"/>
      <c r="D42" s="68"/>
      <c r="E42" s="68"/>
      <c r="F42" s="12"/>
      <c r="G42" s="29" t="s">
        <v>484</v>
      </c>
      <c r="H42" s="29"/>
      <c r="I42" s="12"/>
      <c r="J42" s="29" t="s">
        <v>484</v>
      </c>
      <c r="K42" s="29"/>
      <c r="L42" s="12"/>
      <c r="M42" s="68"/>
      <c r="N42" s="68"/>
      <c r="O42" s="12"/>
      <c r="P42" s="68"/>
      <c r="Q42" s="68"/>
      <c r="R42" s="12"/>
    </row>
    <row r="43" spans="1:18" ht="15.75" thickBot="1" x14ac:dyDescent="0.3">
      <c r="A43" s="53"/>
      <c r="B43" s="71" t="s">
        <v>485</v>
      </c>
      <c r="C43" s="12"/>
      <c r="D43" s="30" t="s">
        <v>486</v>
      </c>
      <c r="E43" s="30"/>
      <c r="F43" s="12"/>
      <c r="G43" s="30" t="s">
        <v>487</v>
      </c>
      <c r="H43" s="30"/>
      <c r="I43" s="12"/>
      <c r="J43" s="30" t="s">
        <v>487</v>
      </c>
      <c r="K43" s="30"/>
      <c r="L43" s="12"/>
      <c r="M43" s="30" t="s">
        <v>488</v>
      </c>
      <c r="N43" s="30"/>
      <c r="O43" s="12"/>
      <c r="P43" s="30" t="s">
        <v>489</v>
      </c>
      <c r="Q43" s="30"/>
      <c r="R43" s="12"/>
    </row>
    <row r="44" spans="1:18" x14ac:dyDescent="0.25">
      <c r="A44" s="53"/>
      <c r="B44" s="25"/>
      <c r="C44" s="11"/>
      <c r="D44" s="39"/>
      <c r="E44" s="39"/>
      <c r="F44" s="11"/>
      <c r="G44" s="39"/>
      <c r="H44" s="39"/>
      <c r="I44" s="11"/>
      <c r="J44" s="39"/>
      <c r="K44" s="39"/>
      <c r="L44" s="11"/>
      <c r="M44" s="39"/>
      <c r="N44" s="39"/>
      <c r="O44" s="11"/>
      <c r="P44" s="39"/>
      <c r="Q44" s="39"/>
      <c r="R44" s="11"/>
    </row>
    <row r="45" spans="1:18" x14ac:dyDescent="0.25">
      <c r="A45" s="53"/>
      <c r="B45" s="16" t="s">
        <v>65</v>
      </c>
      <c r="C45" s="17"/>
      <c r="D45" s="32"/>
      <c r="E45" s="32"/>
      <c r="F45" s="17"/>
      <c r="G45" s="32"/>
      <c r="H45" s="32"/>
      <c r="I45" s="17"/>
      <c r="J45" s="32"/>
      <c r="K45" s="32"/>
      <c r="L45" s="17"/>
      <c r="M45" s="32"/>
      <c r="N45" s="32"/>
      <c r="O45" s="17"/>
      <c r="P45" s="32"/>
      <c r="Q45" s="32"/>
      <c r="R45" s="17"/>
    </row>
    <row r="46" spans="1:18" x14ac:dyDescent="0.25">
      <c r="A46" s="53"/>
      <c r="B46" s="18" t="s">
        <v>66</v>
      </c>
      <c r="C46" s="11"/>
      <c r="D46" s="10" t="s">
        <v>125</v>
      </c>
      <c r="E46" s="19" t="s">
        <v>175</v>
      </c>
      <c r="F46" s="11"/>
      <c r="G46" s="10" t="s">
        <v>125</v>
      </c>
      <c r="H46" s="19" t="s">
        <v>175</v>
      </c>
      <c r="I46" s="11"/>
      <c r="J46" s="10" t="s">
        <v>125</v>
      </c>
      <c r="K46" s="19">
        <v>383</v>
      </c>
      <c r="L46" s="11"/>
      <c r="M46" s="10" t="s">
        <v>125</v>
      </c>
      <c r="N46" s="19" t="s">
        <v>175</v>
      </c>
      <c r="O46" s="11"/>
      <c r="P46" s="10" t="s">
        <v>125</v>
      </c>
      <c r="Q46" s="19">
        <v>383</v>
      </c>
      <c r="R46" s="11"/>
    </row>
    <row r="47" spans="1:18" x14ac:dyDescent="0.25">
      <c r="A47" s="53"/>
      <c r="B47" s="21" t="s">
        <v>67</v>
      </c>
      <c r="C47" s="17"/>
      <c r="D47" s="32"/>
      <c r="E47" s="32"/>
      <c r="F47" s="17"/>
      <c r="G47" s="32"/>
      <c r="H47" s="32"/>
      <c r="I47" s="17"/>
      <c r="J47" s="34">
        <v>943</v>
      </c>
      <c r="K47" s="34"/>
      <c r="L47" s="17"/>
      <c r="M47" s="32"/>
      <c r="N47" s="32"/>
      <c r="O47" s="17"/>
      <c r="P47" s="34">
        <v>943</v>
      </c>
      <c r="Q47" s="34"/>
      <c r="R47" s="17"/>
    </row>
    <row r="48" spans="1:18" x14ac:dyDescent="0.25">
      <c r="A48" s="53"/>
      <c r="B48" s="18" t="s">
        <v>68</v>
      </c>
      <c r="C48" s="11"/>
      <c r="D48" s="38"/>
      <c r="E48" s="38"/>
      <c r="F48" s="11"/>
      <c r="G48" s="38"/>
      <c r="H48" s="38"/>
      <c r="I48" s="11"/>
      <c r="J48" s="50">
        <v>1117</v>
      </c>
      <c r="K48" s="50"/>
      <c r="L48" s="11"/>
      <c r="M48" s="38"/>
      <c r="N48" s="38"/>
      <c r="O48" s="11"/>
      <c r="P48" s="50">
        <v>1117</v>
      </c>
      <c r="Q48" s="50"/>
      <c r="R48" s="11"/>
    </row>
    <row r="49" spans="1:18" ht="15.75" thickBot="1" x14ac:dyDescent="0.3">
      <c r="A49" s="53"/>
      <c r="B49" s="21" t="s">
        <v>69</v>
      </c>
      <c r="C49" s="17"/>
      <c r="D49" s="90"/>
      <c r="E49" s="90"/>
      <c r="F49" s="17"/>
      <c r="G49" s="90"/>
      <c r="H49" s="90"/>
      <c r="I49" s="17"/>
      <c r="J49" s="37">
        <v>107</v>
      </c>
      <c r="K49" s="37"/>
      <c r="L49" s="17"/>
      <c r="M49" s="90"/>
      <c r="N49" s="90"/>
      <c r="O49" s="17"/>
      <c r="P49" s="37">
        <v>107</v>
      </c>
      <c r="Q49" s="37"/>
      <c r="R49" s="17"/>
    </row>
    <row r="50" spans="1:18" x14ac:dyDescent="0.25">
      <c r="A50" s="53"/>
      <c r="B50" s="41" t="s">
        <v>70</v>
      </c>
      <c r="C50" s="11"/>
      <c r="D50" s="46" t="s">
        <v>175</v>
      </c>
      <c r="E50" s="46"/>
      <c r="F50" s="11"/>
      <c r="G50" s="46" t="s">
        <v>175</v>
      </c>
      <c r="H50" s="46"/>
      <c r="I50" s="11"/>
      <c r="J50" s="87">
        <v>2550</v>
      </c>
      <c r="K50" s="87"/>
      <c r="L50" s="11"/>
      <c r="M50" s="46" t="s">
        <v>175</v>
      </c>
      <c r="N50" s="46"/>
      <c r="O50" s="11"/>
      <c r="P50" s="87">
        <v>2550</v>
      </c>
      <c r="Q50" s="87"/>
      <c r="R50" s="11"/>
    </row>
    <row r="51" spans="1:18" ht="26.25" x14ac:dyDescent="0.25">
      <c r="A51" s="53"/>
      <c r="B51" s="16" t="s">
        <v>490</v>
      </c>
      <c r="C51" s="17"/>
      <c r="D51" s="35">
        <v>2154</v>
      </c>
      <c r="E51" s="35"/>
      <c r="F51" s="17"/>
      <c r="G51" s="35">
        <v>1904</v>
      </c>
      <c r="H51" s="35"/>
      <c r="I51" s="17"/>
      <c r="J51" s="32"/>
      <c r="K51" s="32"/>
      <c r="L51" s="17"/>
      <c r="M51" s="34" t="s">
        <v>498</v>
      </c>
      <c r="N51" s="34"/>
      <c r="O51" s="43" t="s">
        <v>135</v>
      </c>
      <c r="P51" s="34" t="s">
        <v>175</v>
      </c>
      <c r="Q51" s="34"/>
      <c r="R51" s="17"/>
    </row>
    <row r="52" spans="1:18" x14ac:dyDescent="0.25">
      <c r="A52" s="53"/>
      <c r="B52" s="25"/>
      <c r="C52" s="11"/>
      <c r="D52" s="38"/>
      <c r="E52" s="38"/>
      <c r="F52" s="11"/>
      <c r="G52" s="38"/>
      <c r="H52" s="38"/>
      <c r="I52" s="11"/>
      <c r="J52" s="38"/>
      <c r="K52" s="38"/>
      <c r="L52" s="11"/>
      <c r="M52" s="38"/>
      <c r="N52" s="38"/>
      <c r="O52" s="11"/>
      <c r="P52" s="38"/>
      <c r="Q52" s="38"/>
      <c r="R52" s="11"/>
    </row>
    <row r="53" spans="1:18" x14ac:dyDescent="0.25">
      <c r="A53" s="53"/>
      <c r="B53" s="16" t="s">
        <v>71</v>
      </c>
      <c r="C53" s="17"/>
      <c r="D53" s="32"/>
      <c r="E53" s="32"/>
      <c r="F53" s="17"/>
      <c r="G53" s="32"/>
      <c r="H53" s="32"/>
      <c r="I53" s="17"/>
      <c r="J53" s="35">
        <v>2632</v>
      </c>
      <c r="K53" s="35"/>
      <c r="L53" s="17"/>
      <c r="M53" s="32"/>
      <c r="N53" s="32"/>
      <c r="O53" s="17"/>
      <c r="P53" s="35">
        <v>2632</v>
      </c>
      <c r="Q53" s="35"/>
      <c r="R53" s="17"/>
    </row>
    <row r="54" spans="1:18" x14ac:dyDescent="0.25">
      <c r="A54" s="53"/>
      <c r="B54" s="41" t="s">
        <v>72</v>
      </c>
      <c r="C54" s="11"/>
      <c r="D54" s="38"/>
      <c r="E54" s="38"/>
      <c r="F54" s="11"/>
      <c r="G54" s="38"/>
      <c r="H54" s="38"/>
      <c r="I54" s="11"/>
      <c r="J54" s="50">
        <v>2059</v>
      </c>
      <c r="K54" s="50"/>
      <c r="L54" s="11"/>
      <c r="M54" s="38"/>
      <c r="N54" s="38"/>
      <c r="O54" s="11"/>
      <c r="P54" s="50">
        <v>2059</v>
      </c>
      <c r="Q54" s="50"/>
      <c r="R54" s="11"/>
    </row>
    <row r="55" spans="1:18" ht="15.75" thickBot="1" x14ac:dyDescent="0.3">
      <c r="A55" s="53"/>
      <c r="B55" s="16" t="s">
        <v>73</v>
      </c>
      <c r="C55" s="17"/>
      <c r="D55" s="90"/>
      <c r="E55" s="90"/>
      <c r="F55" s="17"/>
      <c r="G55" s="90"/>
      <c r="H55" s="90"/>
      <c r="I55" s="17"/>
      <c r="J55" s="51">
        <v>1178</v>
      </c>
      <c r="K55" s="51"/>
      <c r="L55" s="17"/>
      <c r="M55" s="90"/>
      <c r="N55" s="90"/>
      <c r="O55" s="17"/>
      <c r="P55" s="51">
        <v>1178</v>
      </c>
      <c r="Q55" s="51"/>
      <c r="R55" s="17"/>
    </row>
    <row r="56" spans="1:18" x14ac:dyDescent="0.25">
      <c r="A56" s="53"/>
      <c r="B56" s="25"/>
      <c r="C56" s="11"/>
      <c r="D56" s="39"/>
      <c r="E56" s="39"/>
      <c r="F56" s="11"/>
      <c r="G56" s="39"/>
      <c r="H56" s="39"/>
      <c r="I56" s="11"/>
      <c r="J56" s="39"/>
      <c r="K56" s="39"/>
      <c r="L56" s="11"/>
      <c r="M56" s="39"/>
      <c r="N56" s="39"/>
      <c r="O56" s="11"/>
      <c r="P56" s="39"/>
      <c r="Q56" s="39"/>
      <c r="R56" s="11"/>
    </row>
    <row r="57" spans="1:18" ht="15.75" thickBot="1" x14ac:dyDescent="0.3">
      <c r="A57" s="53"/>
      <c r="B57" s="16" t="s">
        <v>74</v>
      </c>
      <c r="C57" s="17"/>
      <c r="D57" s="27" t="s">
        <v>125</v>
      </c>
      <c r="E57" s="63">
        <v>2154</v>
      </c>
      <c r="F57" s="17"/>
      <c r="G57" s="27" t="s">
        <v>125</v>
      </c>
      <c r="H57" s="63">
        <v>1904</v>
      </c>
      <c r="I57" s="17"/>
      <c r="J57" s="27" t="s">
        <v>125</v>
      </c>
      <c r="K57" s="63">
        <v>8419</v>
      </c>
      <c r="L57" s="17"/>
      <c r="M57" s="27" t="s">
        <v>125</v>
      </c>
      <c r="N57" s="85" t="s">
        <v>498</v>
      </c>
      <c r="O57" s="43" t="s">
        <v>135</v>
      </c>
      <c r="P57" s="27" t="s">
        <v>125</v>
      </c>
      <c r="Q57" s="63">
        <v>8419</v>
      </c>
      <c r="R57" s="17"/>
    </row>
    <row r="58" spans="1:18" ht="15.75" thickTop="1" x14ac:dyDescent="0.25">
      <c r="A58" s="53"/>
      <c r="B58" s="25"/>
      <c r="C58" s="11"/>
      <c r="D58" s="95"/>
      <c r="E58" s="95"/>
      <c r="F58" s="11"/>
      <c r="G58" s="95"/>
      <c r="H58" s="95"/>
      <c r="I58" s="11"/>
      <c r="J58" s="95"/>
      <c r="K58" s="95"/>
      <c r="L58" s="11"/>
      <c r="M58" s="95"/>
      <c r="N58" s="95"/>
      <c r="O58" s="11"/>
      <c r="P58" s="95"/>
      <c r="Q58" s="95"/>
      <c r="R58" s="11"/>
    </row>
    <row r="59" spans="1:18" x14ac:dyDescent="0.25">
      <c r="A59" s="53"/>
      <c r="B59" s="16" t="s">
        <v>75</v>
      </c>
      <c r="C59" s="17"/>
      <c r="D59" s="32"/>
      <c r="E59" s="32"/>
      <c r="F59" s="17"/>
      <c r="G59" s="32"/>
      <c r="H59" s="32"/>
      <c r="I59" s="17"/>
      <c r="J59" s="32"/>
      <c r="K59" s="32"/>
      <c r="L59" s="17"/>
      <c r="M59" s="32"/>
      <c r="N59" s="32"/>
      <c r="O59" s="17"/>
      <c r="P59" s="32"/>
      <c r="Q59" s="32"/>
      <c r="R59" s="17"/>
    </row>
    <row r="60" spans="1:18" ht="25.5" x14ac:dyDescent="0.25">
      <c r="A60" s="53"/>
      <c r="B60" s="18" t="s">
        <v>76</v>
      </c>
      <c r="C60" s="11"/>
      <c r="D60" s="10" t="s">
        <v>125</v>
      </c>
      <c r="E60" s="19" t="s">
        <v>175</v>
      </c>
      <c r="F60" s="11"/>
      <c r="G60" s="10" t="s">
        <v>125</v>
      </c>
      <c r="H60" s="19" t="s">
        <v>175</v>
      </c>
      <c r="I60" s="11"/>
      <c r="J60" s="10" t="s">
        <v>125</v>
      </c>
      <c r="K60" s="19">
        <v>322</v>
      </c>
      <c r="L60" s="11"/>
      <c r="M60" s="10" t="s">
        <v>125</v>
      </c>
      <c r="N60" s="19" t="s">
        <v>175</v>
      </c>
      <c r="O60" s="11"/>
      <c r="P60" s="10" t="s">
        <v>125</v>
      </c>
      <c r="Q60" s="19">
        <v>322</v>
      </c>
      <c r="R60" s="11"/>
    </row>
    <row r="61" spans="1:18" x14ac:dyDescent="0.25">
      <c r="A61" s="53"/>
      <c r="B61" s="21" t="s">
        <v>492</v>
      </c>
      <c r="C61" s="17"/>
      <c r="D61" s="34">
        <v>150</v>
      </c>
      <c r="E61" s="34"/>
      <c r="F61" s="17"/>
      <c r="G61" s="32"/>
      <c r="H61" s="32"/>
      <c r="I61" s="17"/>
      <c r="J61" s="32"/>
      <c r="K61" s="32"/>
      <c r="L61" s="17"/>
      <c r="M61" s="32"/>
      <c r="N61" s="32"/>
      <c r="O61" s="17"/>
      <c r="P61" s="34">
        <v>150</v>
      </c>
      <c r="Q61" s="34"/>
      <c r="R61" s="17"/>
    </row>
    <row r="62" spans="1:18" x14ac:dyDescent="0.25">
      <c r="A62" s="53"/>
      <c r="B62" s="18" t="s">
        <v>78</v>
      </c>
      <c r="C62" s="11"/>
      <c r="D62" s="38"/>
      <c r="E62" s="38"/>
      <c r="F62" s="11"/>
      <c r="G62" s="38"/>
      <c r="H62" s="38"/>
      <c r="I62" s="11"/>
      <c r="J62" s="50">
        <v>1144</v>
      </c>
      <c r="K62" s="50"/>
      <c r="L62" s="11"/>
      <c r="M62" s="38"/>
      <c r="N62" s="38"/>
      <c r="O62" s="11"/>
      <c r="P62" s="50">
        <v>1144</v>
      </c>
      <c r="Q62" s="50"/>
      <c r="R62" s="11"/>
    </row>
    <row r="63" spans="1:18" ht="15.75" thickBot="1" x14ac:dyDescent="0.3">
      <c r="A63" s="53"/>
      <c r="B63" s="21" t="s">
        <v>79</v>
      </c>
      <c r="C63" s="17"/>
      <c r="D63" s="90"/>
      <c r="E63" s="90"/>
      <c r="F63" s="17"/>
      <c r="G63" s="90"/>
      <c r="H63" s="90"/>
      <c r="I63" s="17"/>
      <c r="J63" s="37">
        <v>638</v>
      </c>
      <c r="K63" s="37"/>
      <c r="L63" s="17"/>
      <c r="M63" s="90"/>
      <c r="N63" s="90"/>
      <c r="O63" s="17"/>
      <c r="P63" s="37">
        <v>638</v>
      </c>
      <c r="Q63" s="37"/>
      <c r="R63" s="17"/>
    </row>
    <row r="64" spans="1:18" x14ac:dyDescent="0.25">
      <c r="A64" s="53"/>
      <c r="B64" s="25"/>
      <c r="C64" s="11"/>
      <c r="D64" s="39"/>
      <c r="E64" s="39"/>
      <c r="F64" s="11"/>
      <c r="G64" s="39"/>
      <c r="H64" s="39"/>
      <c r="I64" s="11"/>
      <c r="J64" s="39"/>
      <c r="K64" s="39"/>
      <c r="L64" s="11"/>
      <c r="M64" s="39"/>
      <c r="N64" s="39"/>
      <c r="O64" s="11"/>
      <c r="P64" s="39"/>
      <c r="Q64" s="39"/>
      <c r="R64" s="11"/>
    </row>
    <row r="65" spans="1:18" x14ac:dyDescent="0.25">
      <c r="A65" s="53"/>
      <c r="B65" s="16" t="s">
        <v>80</v>
      </c>
      <c r="C65" s="17"/>
      <c r="D65" s="34">
        <v>150</v>
      </c>
      <c r="E65" s="34"/>
      <c r="F65" s="17"/>
      <c r="G65" s="34" t="s">
        <v>175</v>
      </c>
      <c r="H65" s="34"/>
      <c r="I65" s="17"/>
      <c r="J65" s="35">
        <v>2104</v>
      </c>
      <c r="K65" s="35"/>
      <c r="L65" s="17"/>
      <c r="M65" s="34" t="s">
        <v>175</v>
      </c>
      <c r="N65" s="34"/>
      <c r="O65" s="17"/>
      <c r="P65" s="35">
        <v>2254</v>
      </c>
      <c r="Q65" s="35"/>
      <c r="R65" s="17"/>
    </row>
    <row r="66" spans="1:18" x14ac:dyDescent="0.25">
      <c r="A66" s="53"/>
      <c r="B66" s="25"/>
      <c r="C66" s="11"/>
      <c r="D66" s="38"/>
      <c r="E66" s="38"/>
      <c r="F66" s="11"/>
      <c r="G66" s="38"/>
      <c r="H66" s="38"/>
      <c r="I66" s="11"/>
      <c r="J66" s="38"/>
      <c r="K66" s="38"/>
      <c r="L66" s="11"/>
      <c r="M66" s="38"/>
      <c r="N66" s="38"/>
      <c r="O66" s="11"/>
      <c r="P66" s="38"/>
      <c r="Q66" s="38"/>
      <c r="R66" s="11"/>
    </row>
    <row r="67" spans="1:18" x14ac:dyDescent="0.25">
      <c r="A67" s="53"/>
      <c r="B67" s="16" t="s">
        <v>81</v>
      </c>
      <c r="C67" s="17"/>
      <c r="D67" s="34">
        <v>250</v>
      </c>
      <c r="E67" s="34"/>
      <c r="F67" s="17"/>
      <c r="G67" s="32"/>
      <c r="H67" s="32"/>
      <c r="I67" s="17"/>
      <c r="J67" s="35">
        <v>3245</v>
      </c>
      <c r="K67" s="35"/>
      <c r="L67" s="17"/>
      <c r="M67" s="34" t="s">
        <v>493</v>
      </c>
      <c r="N67" s="34"/>
      <c r="O67" s="43" t="s">
        <v>135</v>
      </c>
      <c r="P67" s="35">
        <v>3245</v>
      </c>
      <c r="Q67" s="35"/>
      <c r="R67" s="17"/>
    </row>
    <row r="68" spans="1:18" x14ac:dyDescent="0.25">
      <c r="A68" s="53"/>
      <c r="B68" s="41" t="s">
        <v>82</v>
      </c>
      <c r="C68" s="11"/>
      <c r="D68" s="36">
        <v>298</v>
      </c>
      <c r="E68" s="36"/>
      <c r="F68" s="11"/>
      <c r="G68" s="38"/>
      <c r="H68" s="38"/>
      <c r="I68" s="11"/>
      <c r="J68" s="38"/>
      <c r="K68" s="38"/>
      <c r="L68" s="11"/>
      <c r="M68" s="38"/>
      <c r="N68" s="38"/>
      <c r="O68" s="11"/>
      <c r="P68" s="36">
        <v>298</v>
      </c>
      <c r="Q68" s="36"/>
      <c r="R68" s="11"/>
    </row>
    <row r="69" spans="1:18" x14ac:dyDescent="0.25">
      <c r="A69" s="53"/>
      <c r="B69" s="16" t="s">
        <v>83</v>
      </c>
      <c r="C69" s="17"/>
      <c r="D69" s="32"/>
      <c r="E69" s="32"/>
      <c r="F69" s="17"/>
      <c r="G69" s="32"/>
      <c r="H69" s="32"/>
      <c r="I69" s="17"/>
      <c r="J69" s="35">
        <v>1019</v>
      </c>
      <c r="K69" s="35"/>
      <c r="L69" s="17"/>
      <c r="M69" s="32"/>
      <c r="N69" s="32"/>
      <c r="O69" s="17"/>
      <c r="P69" s="35">
        <v>1019</v>
      </c>
      <c r="Q69" s="35"/>
      <c r="R69" s="17"/>
    </row>
    <row r="70" spans="1:18" ht="15.75" thickBot="1" x14ac:dyDescent="0.3">
      <c r="A70" s="53"/>
      <c r="B70" s="41" t="s">
        <v>494</v>
      </c>
      <c r="C70" s="11"/>
      <c r="D70" s="96">
        <v>1456</v>
      </c>
      <c r="E70" s="96"/>
      <c r="F70" s="11"/>
      <c r="G70" s="96">
        <v>1904</v>
      </c>
      <c r="H70" s="96"/>
      <c r="I70" s="11"/>
      <c r="J70" s="96">
        <v>2051</v>
      </c>
      <c r="K70" s="96"/>
      <c r="L70" s="11"/>
      <c r="M70" s="40" t="s">
        <v>499</v>
      </c>
      <c r="N70" s="40"/>
      <c r="O70" s="10" t="s">
        <v>135</v>
      </c>
      <c r="P70" s="96">
        <v>1603</v>
      </c>
      <c r="Q70" s="96"/>
      <c r="R70" s="11"/>
    </row>
    <row r="71" spans="1:18" ht="15.75" thickBot="1" x14ac:dyDescent="0.3">
      <c r="A71" s="53"/>
      <c r="B71" s="16" t="s">
        <v>496</v>
      </c>
      <c r="C71" s="17"/>
      <c r="D71" s="27" t="s">
        <v>125</v>
      </c>
      <c r="E71" s="28">
        <v>2154</v>
      </c>
      <c r="F71" s="17"/>
      <c r="G71" s="27" t="s">
        <v>125</v>
      </c>
      <c r="H71" s="28">
        <v>1904</v>
      </c>
      <c r="I71" s="17"/>
      <c r="J71" s="27" t="s">
        <v>125</v>
      </c>
      <c r="K71" s="28">
        <v>8419</v>
      </c>
      <c r="L71" s="17"/>
      <c r="M71" s="27" t="s">
        <v>125</v>
      </c>
      <c r="N71" s="82" t="s">
        <v>498</v>
      </c>
      <c r="O71" s="43" t="s">
        <v>135</v>
      </c>
      <c r="P71" s="27" t="s">
        <v>125</v>
      </c>
      <c r="Q71" s="28">
        <v>8419</v>
      </c>
      <c r="R71" s="17"/>
    </row>
    <row r="72" spans="1:18" ht="15.75" thickTop="1" x14ac:dyDescent="0.25">
      <c r="A72" s="53"/>
      <c r="B72" s="57"/>
      <c r="C72" s="57"/>
      <c r="D72" s="57"/>
      <c r="E72" s="57"/>
      <c r="F72" s="57"/>
      <c r="G72" s="57"/>
      <c r="H72" s="57"/>
      <c r="I72" s="57"/>
      <c r="J72" s="57"/>
      <c r="K72" s="57"/>
      <c r="L72" s="57"/>
      <c r="M72" s="57"/>
      <c r="N72" s="57"/>
      <c r="O72" s="57"/>
      <c r="P72" s="57"/>
      <c r="Q72" s="57"/>
      <c r="R72" s="57"/>
    </row>
    <row r="73" spans="1:18" ht="15.75" thickBot="1" x14ac:dyDescent="0.3">
      <c r="A73" s="53"/>
      <c r="B73" s="11"/>
      <c r="C73" s="12"/>
      <c r="D73" s="30" t="s">
        <v>500</v>
      </c>
      <c r="E73" s="30"/>
      <c r="F73" s="30"/>
      <c r="G73" s="30"/>
      <c r="H73" s="30"/>
      <c r="I73" s="30"/>
      <c r="J73" s="30"/>
      <c r="K73" s="30"/>
      <c r="L73" s="30"/>
      <c r="M73" s="30"/>
      <c r="N73" s="30"/>
      <c r="O73" s="30"/>
      <c r="P73" s="30"/>
      <c r="Q73" s="30"/>
      <c r="R73" s="12"/>
    </row>
    <row r="74" spans="1:18" x14ac:dyDescent="0.25">
      <c r="A74" s="53"/>
      <c r="B74" s="11"/>
      <c r="C74" s="12"/>
      <c r="D74" s="89"/>
      <c r="E74" s="89"/>
      <c r="F74" s="15"/>
      <c r="G74" s="89"/>
      <c r="H74" s="89"/>
      <c r="I74" s="15"/>
      <c r="J74" s="78" t="s">
        <v>353</v>
      </c>
      <c r="K74" s="78"/>
      <c r="L74" s="15"/>
      <c r="M74" s="89"/>
      <c r="N74" s="89"/>
      <c r="O74" s="15"/>
      <c r="P74" s="89"/>
      <c r="Q74" s="89"/>
      <c r="R74" s="12"/>
    </row>
    <row r="75" spans="1:18" x14ac:dyDescent="0.25">
      <c r="A75" s="53"/>
      <c r="B75" s="11"/>
      <c r="C75" s="12"/>
      <c r="D75" s="68"/>
      <c r="E75" s="68"/>
      <c r="F75" s="12"/>
      <c r="G75" s="29" t="s">
        <v>484</v>
      </c>
      <c r="H75" s="29"/>
      <c r="I75" s="12"/>
      <c r="J75" s="29" t="s">
        <v>484</v>
      </c>
      <c r="K75" s="29"/>
      <c r="L75" s="12"/>
      <c r="M75" s="68"/>
      <c r="N75" s="68"/>
      <c r="O75" s="12"/>
      <c r="P75" s="68"/>
      <c r="Q75" s="68"/>
      <c r="R75" s="12"/>
    </row>
    <row r="76" spans="1:18" ht="15.75" thickBot="1" x14ac:dyDescent="0.3">
      <c r="A76" s="53"/>
      <c r="B76" s="71" t="s">
        <v>485</v>
      </c>
      <c r="C76" s="12"/>
      <c r="D76" s="30" t="s">
        <v>486</v>
      </c>
      <c r="E76" s="30"/>
      <c r="F76" s="12"/>
      <c r="G76" s="30" t="s">
        <v>487</v>
      </c>
      <c r="H76" s="30"/>
      <c r="I76" s="12"/>
      <c r="J76" s="30" t="s">
        <v>487</v>
      </c>
      <c r="K76" s="30"/>
      <c r="L76" s="12"/>
      <c r="M76" s="30" t="s">
        <v>488</v>
      </c>
      <c r="N76" s="30"/>
      <c r="O76" s="12"/>
      <c r="P76" s="30" t="s">
        <v>489</v>
      </c>
      <c r="Q76" s="30"/>
      <c r="R76" s="12"/>
    </row>
    <row r="77" spans="1:18" x14ac:dyDescent="0.25">
      <c r="A77" s="53"/>
      <c r="B77" s="25"/>
      <c r="C77" s="11"/>
      <c r="D77" s="39"/>
      <c r="E77" s="39"/>
      <c r="F77" s="11"/>
      <c r="G77" s="39"/>
      <c r="H77" s="39"/>
      <c r="I77" s="11"/>
      <c r="J77" s="39"/>
      <c r="K77" s="39"/>
      <c r="L77" s="11"/>
      <c r="M77" s="39"/>
      <c r="N77" s="39"/>
      <c r="O77" s="11"/>
      <c r="P77" s="39"/>
      <c r="Q77" s="39"/>
      <c r="R77" s="11"/>
    </row>
    <row r="78" spans="1:18" x14ac:dyDescent="0.25">
      <c r="A78" s="53"/>
      <c r="B78" s="65" t="s">
        <v>65</v>
      </c>
      <c r="C78" s="17"/>
      <c r="D78" s="32"/>
      <c r="E78" s="32"/>
      <c r="F78" s="17"/>
      <c r="G78" s="32"/>
      <c r="H78" s="32"/>
      <c r="I78" s="17"/>
      <c r="J78" s="32"/>
      <c r="K78" s="32"/>
      <c r="L78" s="17"/>
      <c r="M78" s="32"/>
      <c r="N78" s="32"/>
      <c r="O78" s="17"/>
      <c r="P78" s="32"/>
      <c r="Q78" s="32"/>
      <c r="R78" s="17"/>
    </row>
    <row r="79" spans="1:18" x14ac:dyDescent="0.25">
      <c r="A79" s="53"/>
      <c r="B79" s="97" t="s">
        <v>66</v>
      </c>
      <c r="C79" s="11"/>
      <c r="D79" s="10" t="s">
        <v>125</v>
      </c>
      <c r="E79" s="19" t="s">
        <v>175</v>
      </c>
      <c r="F79" s="11"/>
      <c r="G79" s="10" t="s">
        <v>125</v>
      </c>
      <c r="H79" s="19" t="s">
        <v>175</v>
      </c>
      <c r="I79" s="11"/>
      <c r="J79" s="10" t="s">
        <v>125</v>
      </c>
      <c r="K79" s="19">
        <v>219</v>
      </c>
      <c r="L79" s="11"/>
      <c r="M79" s="10" t="s">
        <v>125</v>
      </c>
      <c r="N79" s="19" t="s">
        <v>175</v>
      </c>
      <c r="O79" s="11"/>
      <c r="P79" s="10" t="s">
        <v>125</v>
      </c>
      <c r="Q79" s="19">
        <v>219</v>
      </c>
      <c r="R79" s="11"/>
    </row>
    <row r="80" spans="1:18" x14ac:dyDescent="0.25">
      <c r="A80" s="53"/>
      <c r="B80" s="98" t="s">
        <v>67</v>
      </c>
      <c r="C80" s="17"/>
      <c r="D80" s="32"/>
      <c r="E80" s="32"/>
      <c r="F80" s="17"/>
      <c r="G80" s="32"/>
      <c r="H80" s="32"/>
      <c r="I80" s="17"/>
      <c r="J80" s="35">
        <v>1172</v>
      </c>
      <c r="K80" s="35"/>
      <c r="L80" s="17"/>
      <c r="M80" s="32"/>
      <c r="N80" s="32"/>
      <c r="O80" s="17"/>
      <c r="P80" s="35">
        <v>1172</v>
      </c>
      <c r="Q80" s="35"/>
      <c r="R80" s="17"/>
    </row>
    <row r="81" spans="1:18" x14ac:dyDescent="0.25">
      <c r="A81" s="53"/>
      <c r="B81" s="97" t="s">
        <v>68</v>
      </c>
      <c r="C81" s="11"/>
      <c r="D81" s="38"/>
      <c r="E81" s="38"/>
      <c r="F81" s="11"/>
      <c r="G81" s="38"/>
      <c r="H81" s="38"/>
      <c r="I81" s="11"/>
      <c r="J81" s="50">
        <v>1178</v>
      </c>
      <c r="K81" s="50"/>
      <c r="L81" s="11"/>
      <c r="M81" s="38"/>
      <c r="N81" s="38"/>
      <c r="O81" s="11"/>
      <c r="P81" s="50">
        <v>1178</v>
      </c>
      <c r="Q81" s="50"/>
      <c r="R81" s="11"/>
    </row>
    <row r="82" spans="1:18" ht="15.75" thickBot="1" x14ac:dyDescent="0.3">
      <c r="A82" s="53"/>
      <c r="B82" s="98" t="s">
        <v>69</v>
      </c>
      <c r="C82" s="17"/>
      <c r="D82" s="90"/>
      <c r="E82" s="90"/>
      <c r="F82" s="17"/>
      <c r="G82" s="90"/>
      <c r="H82" s="90"/>
      <c r="I82" s="17"/>
      <c r="J82" s="37">
        <v>103</v>
      </c>
      <c r="K82" s="37"/>
      <c r="L82" s="17"/>
      <c r="M82" s="90"/>
      <c r="N82" s="90"/>
      <c r="O82" s="17"/>
      <c r="P82" s="37">
        <v>103</v>
      </c>
      <c r="Q82" s="37"/>
      <c r="R82" s="17"/>
    </row>
    <row r="83" spans="1:18" x14ac:dyDescent="0.25">
      <c r="A83" s="53"/>
      <c r="B83" s="99" t="s">
        <v>70</v>
      </c>
      <c r="C83" s="11"/>
      <c r="D83" s="46" t="s">
        <v>175</v>
      </c>
      <c r="E83" s="46"/>
      <c r="F83" s="11"/>
      <c r="G83" s="46" t="s">
        <v>175</v>
      </c>
      <c r="H83" s="46"/>
      <c r="I83" s="11"/>
      <c r="J83" s="87">
        <v>2672</v>
      </c>
      <c r="K83" s="87"/>
      <c r="L83" s="11"/>
      <c r="M83" s="46" t="s">
        <v>175</v>
      </c>
      <c r="N83" s="46"/>
      <c r="O83" s="11"/>
      <c r="P83" s="87">
        <v>2672</v>
      </c>
      <c r="Q83" s="87"/>
      <c r="R83" s="11"/>
    </row>
    <row r="84" spans="1:18" ht="26.25" x14ac:dyDescent="0.25">
      <c r="A84" s="53"/>
      <c r="B84" s="65" t="s">
        <v>490</v>
      </c>
      <c r="C84" s="17"/>
      <c r="D84" s="35">
        <v>1813</v>
      </c>
      <c r="E84" s="35"/>
      <c r="F84" s="17"/>
      <c r="G84" s="35">
        <v>1563</v>
      </c>
      <c r="H84" s="35"/>
      <c r="I84" s="17"/>
      <c r="J84" s="32"/>
      <c r="K84" s="32"/>
      <c r="L84" s="17"/>
      <c r="M84" s="34" t="s">
        <v>501</v>
      </c>
      <c r="N84" s="34"/>
      <c r="O84" s="43" t="s">
        <v>135</v>
      </c>
      <c r="P84" s="34" t="s">
        <v>175</v>
      </c>
      <c r="Q84" s="34"/>
      <c r="R84" s="17"/>
    </row>
    <row r="85" spans="1:18" x14ac:dyDescent="0.25">
      <c r="A85" s="53"/>
      <c r="B85" s="25"/>
      <c r="C85" s="11"/>
      <c r="D85" s="38"/>
      <c r="E85" s="38"/>
      <c r="F85" s="11"/>
      <c r="G85" s="38"/>
      <c r="H85" s="38"/>
      <c r="I85" s="11"/>
      <c r="J85" s="38"/>
      <c r="K85" s="38"/>
      <c r="L85" s="11"/>
      <c r="M85" s="38"/>
      <c r="N85" s="38"/>
      <c r="O85" s="11"/>
      <c r="P85" s="38"/>
      <c r="Q85" s="38"/>
      <c r="R85" s="11"/>
    </row>
    <row r="86" spans="1:18" x14ac:dyDescent="0.25">
      <c r="A86" s="53"/>
      <c r="B86" s="65" t="s">
        <v>71</v>
      </c>
      <c r="C86" s="17"/>
      <c r="D86" s="32"/>
      <c r="E86" s="32"/>
      <c r="F86" s="17"/>
      <c r="G86" s="32"/>
      <c r="H86" s="32"/>
      <c r="I86" s="17"/>
      <c r="J86" s="35">
        <v>2657</v>
      </c>
      <c r="K86" s="35"/>
      <c r="L86" s="17"/>
      <c r="M86" s="32"/>
      <c r="N86" s="32"/>
      <c r="O86" s="17"/>
      <c r="P86" s="35">
        <v>2657</v>
      </c>
      <c r="Q86" s="35"/>
      <c r="R86" s="17"/>
    </row>
    <row r="87" spans="1:18" x14ac:dyDescent="0.25">
      <c r="A87" s="53"/>
      <c r="B87" s="99" t="s">
        <v>72</v>
      </c>
      <c r="C87" s="11"/>
      <c r="D87" s="38"/>
      <c r="E87" s="38"/>
      <c r="F87" s="11"/>
      <c r="G87" s="38"/>
      <c r="H87" s="38"/>
      <c r="I87" s="11"/>
      <c r="J87" s="50">
        <v>2059</v>
      </c>
      <c r="K87" s="50"/>
      <c r="L87" s="11"/>
      <c r="M87" s="38"/>
      <c r="N87" s="38"/>
      <c r="O87" s="11"/>
      <c r="P87" s="50">
        <v>2059</v>
      </c>
      <c r="Q87" s="50"/>
      <c r="R87" s="11"/>
    </row>
    <row r="88" spans="1:18" ht="15.75" thickBot="1" x14ac:dyDescent="0.3">
      <c r="A88" s="53"/>
      <c r="B88" s="65" t="s">
        <v>73</v>
      </c>
      <c r="C88" s="17"/>
      <c r="D88" s="90"/>
      <c r="E88" s="90"/>
      <c r="F88" s="17"/>
      <c r="G88" s="90"/>
      <c r="H88" s="90"/>
      <c r="I88" s="17"/>
      <c r="J88" s="51">
        <v>1084</v>
      </c>
      <c r="K88" s="51"/>
      <c r="L88" s="17"/>
      <c r="M88" s="90"/>
      <c r="N88" s="90"/>
      <c r="O88" s="17"/>
      <c r="P88" s="51">
        <v>1084</v>
      </c>
      <c r="Q88" s="51"/>
      <c r="R88" s="17"/>
    </row>
    <row r="89" spans="1:18" x14ac:dyDescent="0.25">
      <c r="A89" s="53"/>
      <c r="B89" s="25"/>
      <c r="C89" s="11"/>
      <c r="D89" s="39"/>
      <c r="E89" s="39"/>
      <c r="F89" s="11"/>
      <c r="G89" s="39"/>
      <c r="H89" s="39"/>
      <c r="I89" s="11"/>
      <c r="J89" s="39"/>
      <c r="K89" s="39"/>
      <c r="L89" s="11"/>
      <c r="M89" s="39"/>
      <c r="N89" s="39"/>
      <c r="O89" s="11"/>
      <c r="P89" s="39"/>
      <c r="Q89" s="39"/>
      <c r="R89" s="11"/>
    </row>
    <row r="90" spans="1:18" ht="15.75" thickBot="1" x14ac:dyDescent="0.3">
      <c r="A90" s="53"/>
      <c r="B90" s="65" t="s">
        <v>74</v>
      </c>
      <c r="C90" s="17"/>
      <c r="D90" s="27" t="s">
        <v>125</v>
      </c>
      <c r="E90" s="63">
        <v>1813</v>
      </c>
      <c r="F90" s="17"/>
      <c r="G90" s="27" t="s">
        <v>125</v>
      </c>
      <c r="H90" s="63">
        <v>1563</v>
      </c>
      <c r="I90" s="17"/>
      <c r="J90" s="27" t="s">
        <v>125</v>
      </c>
      <c r="K90" s="63">
        <v>8472</v>
      </c>
      <c r="L90" s="17"/>
      <c r="M90" s="27" t="s">
        <v>125</v>
      </c>
      <c r="N90" s="85" t="s">
        <v>501</v>
      </c>
      <c r="O90" s="43" t="s">
        <v>135</v>
      </c>
      <c r="P90" s="27" t="s">
        <v>125</v>
      </c>
      <c r="Q90" s="63">
        <v>8472</v>
      </c>
      <c r="R90" s="17"/>
    </row>
    <row r="91" spans="1:18" ht="15.75" thickTop="1" x14ac:dyDescent="0.25">
      <c r="A91" s="53"/>
      <c r="B91" s="25"/>
      <c r="C91" s="11"/>
      <c r="D91" s="95"/>
      <c r="E91" s="95"/>
      <c r="F91" s="11"/>
      <c r="G91" s="95"/>
      <c r="H91" s="95"/>
      <c r="I91" s="11"/>
      <c r="J91" s="95"/>
      <c r="K91" s="95"/>
      <c r="L91" s="11"/>
      <c r="M91" s="95"/>
      <c r="N91" s="95"/>
      <c r="O91" s="11"/>
      <c r="P91" s="95"/>
      <c r="Q91" s="95"/>
      <c r="R91" s="11"/>
    </row>
    <row r="92" spans="1:18" x14ac:dyDescent="0.25">
      <c r="A92" s="53"/>
      <c r="B92" s="65" t="s">
        <v>75</v>
      </c>
      <c r="C92" s="17"/>
      <c r="D92" s="32"/>
      <c r="E92" s="32"/>
      <c r="F92" s="17"/>
      <c r="G92" s="32"/>
      <c r="H92" s="32"/>
      <c r="I92" s="17"/>
      <c r="J92" s="32"/>
      <c r="K92" s="32"/>
      <c r="L92" s="17"/>
      <c r="M92" s="32"/>
      <c r="N92" s="32"/>
      <c r="O92" s="17"/>
      <c r="P92" s="32"/>
      <c r="Q92" s="32"/>
      <c r="R92" s="17"/>
    </row>
    <row r="93" spans="1:18" ht="26.25" x14ac:dyDescent="0.25">
      <c r="A93" s="53"/>
      <c r="B93" s="97" t="s">
        <v>76</v>
      </c>
      <c r="C93" s="11"/>
      <c r="D93" s="10" t="s">
        <v>125</v>
      </c>
      <c r="E93" s="19" t="s">
        <v>175</v>
      </c>
      <c r="F93" s="11"/>
      <c r="G93" s="10" t="s">
        <v>125</v>
      </c>
      <c r="H93" s="19" t="s">
        <v>175</v>
      </c>
      <c r="I93" s="11"/>
      <c r="J93" s="10" t="s">
        <v>125</v>
      </c>
      <c r="K93" s="19">
        <v>366</v>
      </c>
      <c r="L93" s="11"/>
      <c r="M93" s="10" t="s">
        <v>125</v>
      </c>
      <c r="N93" s="19" t="s">
        <v>175</v>
      </c>
      <c r="O93" s="11"/>
      <c r="P93" s="10" t="s">
        <v>125</v>
      </c>
      <c r="Q93" s="19">
        <v>366</v>
      </c>
      <c r="R93" s="11"/>
    </row>
    <row r="94" spans="1:18" x14ac:dyDescent="0.25">
      <c r="A94" s="53"/>
      <c r="B94" s="98" t="s">
        <v>492</v>
      </c>
      <c r="C94" s="17"/>
      <c r="D94" s="34">
        <v>155</v>
      </c>
      <c r="E94" s="34"/>
      <c r="F94" s="17"/>
      <c r="G94" s="32"/>
      <c r="H94" s="32"/>
      <c r="I94" s="17"/>
      <c r="J94" s="32"/>
      <c r="K94" s="32"/>
      <c r="L94" s="17"/>
      <c r="M94" s="32"/>
      <c r="N94" s="32"/>
      <c r="O94" s="17"/>
      <c r="P94" s="34">
        <v>155</v>
      </c>
      <c r="Q94" s="34"/>
      <c r="R94" s="17"/>
    </row>
    <row r="95" spans="1:18" x14ac:dyDescent="0.25">
      <c r="A95" s="53"/>
      <c r="B95" s="97" t="s">
        <v>78</v>
      </c>
      <c r="C95" s="11"/>
      <c r="D95" s="38"/>
      <c r="E95" s="38"/>
      <c r="F95" s="11"/>
      <c r="G95" s="38"/>
      <c r="H95" s="38"/>
      <c r="I95" s="11"/>
      <c r="J95" s="36">
        <v>989</v>
      </c>
      <c r="K95" s="36"/>
      <c r="L95" s="11"/>
      <c r="M95" s="38"/>
      <c r="N95" s="38"/>
      <c r="O95" s="11"/>
      <c r="P95" s="36">
        <v>989</v>
      </c>
      <c r="Q95" s="36"/>
      <c r="R95" s="11"/>
    </row>
    <row r="96" spans="1:18" ht="15.75" thickBot="1" x14ac:dyDescent="0.3">
      <c r="A96" s="53"/>
      <c r="B96" s="98" t="s">
        <v>79</v>
      </c>
      <c r="C96" s="17"/>
      <c r="D96" s="90"/>
      <c r="E96" s="90"/>
      <c r="F96" s="17"/>
      <c r="G96" s="90"/>
      <c r="H96" s="90"/>
      <c r="I96" s="17"/>
      <c r="J96" s="37">
        <v>577</v>
      </c>
      <c r="K96" s="37"/>
      <c r="L96" s="17"/>
      <c r="M96" s="90"/>
      <c r="N96" s="90"/>
      <c r="O96" s="17"/>
      <c r="P96" s="37">
        <v>577</v>
      </c>
      <c r="Q96" s="37"/>
      <c r="R96" s="17"/>
    </row>
    <row r="97" spans="1:18" x14ac:dyDescent="0.25">
      <c r="A97" s="53"/>
      <c r="B97" s="25"/>
      <c r="C97" s="11"/>
      <c r="D97" s="39"/>
      <c r="E97" s="39"/>
      <c r="F97" s="11"/>
      <c r="G97" s="39"/>
      <c r="H97" s="39"/>
      <c r="I97" s="11"/>
      <c r="J97" s="39"/>
      <c r="K97" s="39"/>
      <c r="L97" s="11"/>
      <c r="M97" s="39"/>
      <c r="N97" s="39"/>
      <c r="O97" s="11"/>
      <c r="P97" s="39"/>
      <c r="Q97" s="39"/>
      <c r="R97" s="11"/>
    </row>
    <row r="98" spans="1:18" x14ac:dyDescent="0.25">
      <c r="A98" s="53"/>
      <c r="B98" s="65" t="s">
        <v>80</v>
      </c>
      <c r="C98" s="17"/>
      <c r="D98" s="34">
        <v>155</v>
      </c>
      <c r="E98" s="34"/>
      <c r="F98" s="17"/>
      <c r="G98" s="34" t="s">
        <v>175</v>
      </c>
      <c r="H98" s="34"/>
      <c r="I98" s="17"/>
      <c r="J98" s="35">
        <v>1932</v>
      </c>
      <c r="K98" s="35"/>
      <c r="L98" s="17"/>
      <c r="M98" s="34" t="s">
        <v>175</v>
      </c>
      <c r="N98" s="34"/>
      <c r="O98" s="17"/>
      <c r="P98" s="35">
        <v>2087</v>
      </c>
      <c r="Q98" s="35"/>
      <c r="R98" s="17"/>
    </row>
    <row r="99" spans="1:18" x14ac:dyDescent="0.25">
      <c r="A99" s="53"/>
      <c r="B99" s="25"/>
      <c r="C99" s="11"/>
      <c r="D99" s="38"/>
      <c r="E99" s="38"/>
      <c r="F99" s="11"/>
      <c r="G99" s="38"/>
      <c r="H99" s="38"/>
      <c r="I99" s="11"/>
      <c r="J99" s="38"/>
      <c r="K99" s="38"/>
      <c r="L99" s="11"/>
      <c r="M99" s="38"/>
      <c r="N99" s="38"/>
      <c r="O99" s="11"/>
      <c r="P99" s="38"/>
      <c r="Q99" s="38"/>
      <c r="R99" s="11"/>
    </row>
    <row r="100" spans="1:18" x14ac:dyDescent="0.25">
      <c r="A100" s="53"/>
      <c r="B100" s="65" t="s">
        <v>81</v>
      </c>
      <c r="C100" s="17"/>
      <c r="D100" s="34">
        <v>250</v>
      </c>
      <c r="E100" s="34"/>
      <c r="F100" s="17"/>
      <c r="G100" s="32"/>
      <c r="H100" s="32"/>
      <c r="I100" s="17"/>
      <c r="J100" s="35">
        <v>3298</v>
      </c>
      <c r="K100" s="35"/>
      <c r="L100" s="17"/>
      <c r="M100" s="34" t="s">
        <v>493</v>
      </c>
      <c r="N100" s="34"/>
      <c r="O100" s="43" t="s">
        <v>135</v>
      </c>
      <c r="P100" s="35">
        <v>3298</v>
      </c>
      <c r="Q100" s="35"/>
      <c r="R100" s="17"/>
    </row>
    <row r="101" spans="1:18" x14ac:dyDescent="0.25">
      <c r="A101" s="53"/>
      <c r="B101" s="99" t="s">
        <v>82</v>
      </c>
      <c r="C101" s="11"/>
      <c r="D101" s="36">
        <v>198</v>
      </c>
      <c r="E101" s="36"/>
      <c r="F101" s="11"/>
      <c r="G101" s="38"/>
      <c r="H101" s="38"/>
      <c r="I101" s="11"/>
      <c r="J101" s="38"/>
      <c r="K101" s="38"/>
      <c r="L101" s="11"/>
      <c r="M101" s="38"/>
      <c r="N101" s="38"/>
      <c r="O101" s="11"/>
      <c r="P101" s="36">
        <v>198</v>
      </c>
      <c r="Q101" s="36"/>
      <c r="R101" s="11"/>
    </row>
    <row r="102" spans="1:18" x14ac:dyDescent="0.25">
      <c r="A102" s="53"/>
      <c r="B102" s="65" t="s">
        <v>83</v>
      </c>
      <c r="C102" s="17"/>
      <c r="D102" s="32"/>
      <c r="E102" s="32"/>
      <c r="F102" s="17"/>
      <c r="G102" s="32"/>
      <c r="H102" s="32"/>
      <c r="I102" s="17"/>
      <c r="J102" s="35">
        <v>1512</v>
      </c>
      <c r="K102" s="35"/>
      <c r="L102" s="17"/>
      <c r="M102" s="32"/>
      <c r="N102" s="32"/>
      <c r="O102" s="17"/>
      <c r="P102" s="35">
        <v>1512</v>
      </c>
      <c r="Q102" s="35"/>
      <c r="R102" s="17"/>
    </row>
    <row r="103" spans="1:18" ht="15.75" thickBot="1" x14ac:dyDescent="0.3">
      <c r="A103" s="53"/>
      <c r="B103" s="99" t="s">
        <v>494</v>
      </c>
      <c r="C103" s="11"/>
      <c r="D103" s="96">
        <v>1210</v>
      </c>
      <c r="E103" s="96"/>
      <c r="F103" s="11"/>
      <c r="G103" s="96">
        <v>1563</v>
      </c>
      <c r="H103" s="96"/>
      <c r="I103" s="11"/>
      <c r="J103" s="96">
        <v>1730</v>
      </c>
      <c r="K103" s="96"/>
      <c r="L103" s="11"/>
      <c r="M103" s="40" t="s">
        <v>502</v>
      </c>
      <c r="N103" s="40"/>
      <c r="O103" s="10" t="s">
        <v>135</v>
      </c>
      <c r="P103" s="96">
        <v>1377</v>
      </c>
      <c r="Q103" s="96"/>
      <c r="R103" s="11"/>
    </row>
    <row r="104" spans="1:18" ht="15.75" thickBot="1" x14ac:dyDescent="0.3">
      <c r="A104" s="53"/>
      <c r="B104" s="65" t="s">
        <v>496</v>
      </c>
      <c r="C104" s="17"/>
      <c r="D104" s="27" t="s">
        <v>125</v>
      </c>
      <c r="E104" s="28">
        <v>1813</v>
      </c>
      <c r="F104" s="17"/>
      <c r="G104" s="27" t="s">
        <v>125</v>
      </c>
      <c r="H104" s="28">
        <v>1563</v>
      </c>
      <c r="I104" s="17"/>
      <c r="J104" s="27" t="s">
        <v>125</v>
      </c>
      <c r="K104" s="28">
        <v>8472</v>
      </c>
      <c r="L104" s="17"/>
      <c r="M104" s="27" t="s">
        <v>125</v>
      </c>
      <c r="N104" s="82" t="s">
        <v>501</v>
      </c>
      <c r="O104" s="43" t="s">
        <v>135</v>
      </c>
      <c r="P104" s="27" t="s">
        <v>125</v>
      </c>
      <c r="Q104" s="28">
        <v>8472</v>
      </c>
      <c r="R104" s="17"/>
    </row>
    <row r="105" spans="1:18" ht="15.75" thickTop="1" x14ac:dyDescent="0.25">
      <c r="A105" s="53" t="s">
        <v>504</v>
      </c>
      <c r="B105" s="52" t="s">
        <v>3</v>
      </c>
      <c r="C105" s="52"/>
      <c r="D105" s="52"/>
      <c r="E105" s="52"/>
      <c r="F105" s="52"/>
      <c r="G105" s="52"/>
      <c r="H105" s="52"/>
      <c r="I105" s="52"/>
      <c r="J105" s="52"/>
      <c r="K105" s="52"/>
      <c r="L105" s="52"/>
      <c r="M105" s="52"/>
      <c r="N105" s="52"/>
      <c r="O105" s="52"/>
      <c r="P105" s="52"/>
      <c r="Q105" s="52"/>
      <c r="R105" s="52"/>
    </row>
    <row r="106" spans="1:18" x14ac:dyDescent="0.25">
      <c r="A106" s="53"/>
      <c r="B106" s="56"/>
      <c r="C106" s="56"/>
      <c r="D106" s="56"/>
      <c r="E106" s="56"/>
      <c r="F106" s="56"/>
      <c r="G106" s="56"/>
      <c r="H106" s="56"/>
      <c r="I106" s="56"/>
      <c r="J106" s="56"/>
      <c r="K106" s="56"/>
      <c r="L106" s="56"/>
      <c r="M106" s="56"/>
      <c r="N106" s="56"/>
      <c r="O106" s="56"/>
      <c r="P106" s="56"/>
      <c r="Q106" s="56"/>
      <c r="R106" s="56"/>
    </row>
    <row r="107" spans="1:18" ht="15.75" thickBot="1" x14ac:dyDescent="0.3">
      <c r="A107" s="53"/>
      <c r="B107" s="11"/>
      <c r="C107" s="12"/>
      <c r="D107" s="30" t="s">
        <v>503</v>
      </c>
      <c r="E107" s="30"/>
      <c r="F107" s="30"/>
      <c r="G107" s="30"/>
      <c r="H107" s="30"/>
      <c r="I107" s="30"/>
      <c r="J107" s="30"/>
      <c r="K107" s="30"/>
      <c r="L107" s="30"/>
      <c r="M107" s="30"/>
      <c r="N107" s="30"/>
      <c r="O107" s="30"/>
      <c r="P107" s="30"/>
      <c r="Q107" s="30"/>
      <c r="R107" s="12"/>
    </row>
    <row r="108" spans="1:18" x14ac:dyDescent="0.25">
      <c r="A108" s="53"/>
      <c r="B108" s="11"/>
      <c r="C108" s="12"/>
      <c r="D108" s="89"/>
      <c r="E108" s="89"/>
      <c r="F108" s="15"/>
      <c r="G108" s="89"/>
      <c r="H108" s="89"/>
      <c r="I108" s="15"/>
      <c r="J108" s="78" t="s">
        <v>353</v>
      </c>
      <c r="K108" s="78"/>
      <c r="L108" s="15"/>
      <c r="M108" s="89"/>
      <c r="N108" s="89"/>
      <c r="O108" s="15"/>
      <c r="P108" s="89"/>
      <c r="Q108" s="89"/>
      <c r="R108" s="12"/>
    </row>
    <row r="109" spans="1:18" x14ac:dyDescent="0.25">
      <c r="A109" s="53"/>
      <c r="B109" s="11"/>
      <c r="C109" s="12"/>
      <c r="D109" s="68"/>
      <c r="E109" s="68"/>
      <c r="F109" s="12"/>
      <c r="G109" s="29" t="s">
        <v>484</v>
      </c>
      <c r="H109" s="29"/>
      <c r="I109" s="12"/>
      <c r="J109" s="29" t="s">
        <v>484</v>
      </c>
      <c r="K109" s="29"/>
      <c r="L109" s="12"/>
      <c r="M109" s="68"/>
      <c r="N109" s="68"/>
      <c r="O109" s="12"/>
      <c r="P109" s="68"/>
      <c r="Q109" s="68"/>
      <c r="R109" s="12"/>
    </row>
    <row r="110" spans="1:18" ht="15.75" thickBot="1" x14ac:dyDescent="0.3">
      <c r="A110" s="53"/>
      <c r="B110" s="71" t="s">
        <v>504</v>
      </c>
      <c r="C110" s="12"/>
      <c r="D110" s="30" t="s">
        <v>486</v>
      </c>
      <c r="E110" s="30"/>
      <c r="F110" s="12"/>
      <c r="G110" s="30" t="s">
        <v>487</v>
      </c>
      <c r="H110" s="30"/>
      <c r="I110" s="12"/>
      <c r="J110" s="30" t="s">
        <v>487</v>
      </c>
      <c r="K110" s="30"/>
      <c r="L110" s="12"/>
      <c r="M110" s="30" t="s">
        <v>488</v>
      </c>
      <c r="N110" s="30"/>
      <c r="O110" s="12"/>
      <c r="P110" s="30" t="s">
        <v>489</v>
      </c>
      <c r="Q110" s="30"/>
      <c r="R110" s="12"/>
    </row>
    <row r="111" spans="1:18" x14ac:dyDescent="0.25">
      <c r="A111" s="53"/>
      <c r="B111" s="25"/>
      <c r="C111" s="11"/>
      <c r="D111" s="39"/>
      <c r="E111" s="39"/>
      <c r="F111" s="11"/>
      <c r="G111" s="39"/>
      <c r="H111" s="39"/>
      <c r="I111" s="11"/>
      <c r="J111" s="39"/>
      <c r="K111" s="39"/>
      <c r="L111" s="11"/>
      <c r="M111" s="39"/>
      <c r="N111" s="39"/>
      <c r="O111" s="11"/>
      <c r="P111" s="39"/>
      <c r="Q111" s="39"/>
      <c r="R111" s="11"/>
    </row>
    <row r="112" spans="1:18" x14ac:dyDescent="0.25">
      <c r="A112" s="53"/>
      <c r="B112" s="16" t="s">
        <v>29</v>
      </c>
      <c r="C112" s="17"/>
      <c r="D112" s="43" t="s">
        <v>125</v>
      </c>
      <c r="E112" s="22" t="s">
        <v>175</v>
      </c>
      <c r="F112" s="17"/>
      <c r="G112" s="43" t="s">
        <v>125</v>
      </c>
      <c r="H112" s="22" t="s">
        <v>175</v>
      </c>
      <c r="I112" s="17"/>
      <c r="J112" s="43" t="s">
        <v>125</v>
      </c>
      <c r="K112" s="23">
        <v>1745</v>
      </c>
      <c r="L112" s="17"/>
      <c r="M112" s="43" t="s">
        <v>125</v>
      </c>
      <c r="N112" s="22" t="s">
        <v>175</v>
      </c>
      <c r="O112" s="17"/>
      <c r="P112" s="43" t="s">
        <v>125</v>
      </c>
      <c r="Q112" s="23">
        <v>1745</v>
      </c>
      <c r="R112" s="17"/>
    </row>
    <row r="113" spans="1:18" ht="15.75" thickBot="1" x14ac:dyDescent="0.3">
      <c r="A113" s="53"/>
      <c r="B113" s="41" t="s">
        <v>30</v>
      </c>
      <c r="C113" s="11"/>
      <c r="D113" s="91"/>
      <c r="E113" s="91"/>
      <c r="F113" s="11"/>
      <c r="G113" s="91"/>
      <c r="H113" s="91"/>
      <c r="I113" s="11"/>
      <c r="J113" s="40" t="s">
        <v>505</v>
      </c>
      <c r="K113" s="40"/>
      <c r="L113" s="10" t="s">
        <v>135</v>
      </c>
      <c r="M113" s="91"/>
      <c r="N113" s="91"/>
      <c r="O113" s="11"/>
      <c r="P113" s="40" t="s">
        <v>505</v>
      </c>
      <c r="Q113" s="40"/>
      <c r="R113" s="10" t="s">
        <v>135</v>
      </c>
    </row>
    <row r="114" spans="1:18" x14ac:dyDescent="0.25">
      <c r="A114" s="53"/>
      <c r="B114" s="42"/>
      <c r="C114" s="17"/>
      <c r="D114" s="33"/>
      <c r="E114" s="33"/>
      <c r="F114" s="17"/>
      <c r="G114" s="33"/>
      <c r="H114" s="33"/>
      <c r="I114" s="17"/>
      <c r="J114" s="33"/>
      <c r="K114" s="33"/>
      <c r="L114" s="17"/>
      <c r="M114" s="33"/>
      <c r="N114" s="33"/>
      <c r="O114" s="17"/>
      <c r="P114" s="33"/>
      <c r="Q114" s="33"/>
      <c r="R114" s="17"/>
    </row>
    <row r="115" spans="1:18" x14ac:dyDescent="0.25">
      <c r="A115" s="53"/>
      <c r="B115" s="41" t="s">
        <v>31</v>
      </c>
      <c r="C115" s="11"/>
      <c r="D115" s="36" t="s">
        <v>175</v>
      </c>
      <c r="E115" s="36"/>
      <c r="F115" s="11"/>
      <c r="G115" s="36" t="s">
        <v>175</v>
      </c>
      <c r="H115" s="36"/>
      <c r="I115" s="11"/>
      <c r="J115" s="36">
        <v>337</v>
      </c>
      <c r="K115" s="36"/>
      <c r="L115" s="11"/>
      <c r="M115" s="36" t="s">
        <v>175</v>
      </c>
      <c r="N115" s="36"/>
      <c r="O115" s="11"/>
      <c r="P115" s="36">
        <v>337</v>
      </c>
      <c r="Q115" s="36"/>
      <c r="R115" s="11"/>
    </row>
    <row r="116" spans="1:18" x14ac:dyDescent="0.25">
      <c r="A116" s="53"/>
      <c r="B116" s="42"/>
      <c r="C116" s="17"/>
      <c r="D116" s="32"/>
      <c r="E116" s="32"/>
      <c r="F116" s="17"/>
      <c r="G116" s="32"/>
      <c r="H116" s="32"/>
      <c r="I116" s="17"/>
      <c r="J116" s="32"/>
      <c r="K116" s="32"/>
      <c r="L116" s="17"/>
      <c r="M116" s="32"/>
      <c r="N116" s="32"/>
      <c r="O116" s="17"/>
      <c r="P116" s="32"/>
      <c r="Q116" s="32"/>
      <c r="R116" s="17"/>
    </row>
    <row r="117" spans="1:18" x14ac:dyDescent="0.25">
      <c r="A117" s="53"/>
      <c r="B117" s="41" t="s">
        <v>32</v>
      </c>
      <c r="C117" s="11"/>
      <c r="D117" s="38"/>
      <c r="E117" s="38"/>
      <c r="F117" s="11"/>
      <c r="G117" s="38"/>
      <c r="H117" s="38"/>
      <c r="I117" s="11"/>
      <c r="J117" s="36" t="s">
        <v>506</v>
      </c>
      <c r="K117" s="36"/>
      <c r="L117" s="10" t="s">
        <v>135</v>
      </c>
      <c r="M117" s="38"/>
      <c r="N117" s="38"/>
      <c r="O117" s="11"/>
      <c r="P117" s="36" t="s">
        <v>506</v>
      </c>
      <c r="Q117" s="36"/>
      <c r="R117" s="10" t="s">
        <v>135</v>
      </c>
    </row>
    <row r="118" spans="1:18" ht="26.25" x14ac:dyDescent="0.25">
      <c r="A118" s="53"/>
      <c r="B118" s="16" t="s">
        <v>33</v>
      </c>
      <c r="C118" s="17"/>
      <c r="D118" s="32"/>
      <c r="E118" s="32"/>
      <c r="F118" s="17"/>
      <c r="G118" s="32"/>
      <c r="H118" s="32"/>
      <c r="I118" s="17"/>
      <c r="J118" s="34" t="s">
        <v>235</v>
      </c>
      <c r="K118" s="34"/>
      <c r="L118" s="43" t="s">
        <v>135</v>
      </c>
      <c r="M118" s="32"/>
      <c r="N118" s="32"/>
      <c r="O118" s="17"/>
      <c r="P118" s="34" t="s">
        <v>235</v>
      </c>
      <c r="Q118" s="34"/>
      <c r="R118" s="43" t="s">
        <v>135</v>
      </c>
    </row>
    <row r="119" spans="1:18" x14ac:dyDescent="0.25">
      <c r="A119" s="53"/>
      <c r="B119" s="41" t="s">
        <v>507</v>
      </c>
      <c r="C119" s="11"/>
      <c r="D119" s="36">
        <v>5</v>
      </c>
      <c r="E119" s="36"/>
      <c r="F119" s="11"/>
      <c r="G119" s="38"/>
      <c r="H119" s="38"/>
      <c r="I119" s="11"/>
      <c r="J119" s="36" t="s">
        <v>229</v>
      </c>
      <c r="K119" s="36"/>
      <c r="L119" s="10" t="s">
        <v>135</v>
      </c>
      <c r="M119" s="38"/>
      <c r="N119" s="38"/>
      <c r="O119" s="11"/>
      <c r="P119" s="36" t="s">
        <v>175</v>
      </c>
      <c r="Q119" s="36"/>
      <c r="R119" s="11"/>
    </row>
    <row r="120" spans="1:18" x14ac:dyDescent="0.25">
      <c r="A120" s="53"/>
      <c r="B120" s="16" t="s">
        <v>34</v>
      </c>
      <c r="C120" s="17"/>
      <c r="D120" s="34" t="s">
        <v>229</v>
      </c>
      <c r="E120" s="34"/>
      <c r="F120" s="43" t="s">
        <v>135</v>
      </c>
      <c r="G120" s="32"/>
      <c r="H120" s="32"/>
      <c r="I120" s="17"/>
      <c r="J120" s="34" t="s">
        <v>508</v>
      </c>
      <c r="K120" s="34"/>
      <c r="L120" s="43" t="s">
        <v>135</v>
      </c>
      <c r="M120" s="32"/>
      <c r="N120" s="32"/>
      <c r="O120" s="17"/>
      <c r="P120" s="34" t="s">
        <v>141</v>
      </c>
      <c r="Q120" s="34"/>
      <c r="R120" s="43" t="s">
        <v>135</v>
      </c>
    </row>
    <row r="121" spans="1:18" x14ac:dyDescent="0.25">
      <c r="A121" s="53"/>
      <c r="B121" s="41" t="s">
        <v>509</v>
      </c>
      <c r="C121" s="11"/>
      <c r="D121" s="36">
        <v>60</v>
      </c>
      <c r="E121" s="36"/>
      <c r="F121" s="11"/>
      <c r="G121" s="36">
        <v>60</v>
      </c>
      <c r="H121" s="36"/>
      <c r="I121" s="11"/>
      <c r="J121" s="38"/>
      <c r="K121" s="38"/>
      <c r="L121" s="11"/>
      <c r="M121" s="36" t="s">
        <v>510</v>
      </c>
      <c r="N121" s="36"/>
      <c r="O121" s="10" t="s">
        <v>135</v>
      </c>
      <c r="P121" s="36" t="s">
        <v>175</v>
      </c>
      <c r="Q121" s="36"/>
      <c r="R121" s="11"/>
    </row>
    <row r="122" spans="1:18" x14ac:dyDescent="0.25">
      <c r="A122" s="53"/>
      <c r="B122" s="16" t="s">
        <v>511</v>
      </c>
      <c r="C122" s="17"/>
      <c r="D122" s="32"/>
      <c r="E122" s="32"/>
      <c r="F122" s="17"/>
      <c r="G122" s="32"/>
      <c r="H122" s="32"/>
      <c r="I122" s="17"/>
      <c r="J122" s="34">
        <v>13</v>
      </c>
      <c r="K122" s="34"/>
      <c r="L122" s="17"/>
      <c r="M122" s="32"/>
      <c r="N122" s="32"/>
      <c r="O122" s="17"/>
      <c r="P122" s="34">
        <v>13</v>
      </c>
      <c r="Q122" s="34"/>
      <c r="R122" s="17"/>
    </row>
    <row r="123" spans="1:18" ht="15.75" thickBot="1" x14ac:dyDescent="0.3">
      <c r="A123" s="53"/>
      <c r="B123" s="41" t="s">
        <v>36</v>
      </c>
      <c r="C123" s="11"/>
      <c r="D123" s="91"/>
      <c r="E123" s="91"/>
      <c r="F123" s="11"/>
      <c r="G123" s="91"/>
      <c r="H123" s="91"/>
      <c r="I123" s="11"/>
      <c r="J123" s="40" t="s">
        <v>512</v>
      </c>
      <c r="K123" s="40"/>
      <c r="L123" s="10" t="s">
        <v>135</v>
      </c>
      <c r="M123" s="91"/>
      <c r="N123" s="91"/>
      <c r="O123" s="11"/>
      <c r="P123" s="40" t="s">
        <v>512</v>
      </c>
      <c r="Q123" s="40"/>
      <c r="R123" s="10" t="s">
        <v>135</v>
      </c>
    </row>
    <row r="124" spans="1:18" x14ac:dyDescent="0.25">
      <c r="A124" s="53"/>
      <c r="B124" s="42"/>
      <c r="C124" s="17"/>
      <c r="D124" s="33"/>
      <c r="E124" s="33"/>
      <c r="F124" s="17"/>
      <c r="G124" s="33"/>
      <c r="H124" s="33"/>
      <c r="I124" s="17"/>
      <c r="J124" s="33"/>
      <c r="K124" s="33"/>
      <c r="L124" s="17"/>
      <c r="M124" s="33"/>
      <c r="N124" s="33"/>
      <c r="O124" s="17"/>
      <c r="P124" s="33"/>
      <c r="Q124" s="33"/>
      <c r="R124" s="17"/>
    </row>
    <row r="125" spans="1:18" x14ac:dyDescent="0.25">
      <c r="A125" s="53"/>
      <c r="B125" s="41" t="s">
        <v>513</v>
      </c>
      <c r="C125" s="11"/>
      <c r="D125" s="36">
        <v>60</v>
      </c>
      <c r="E125" s="36"/>
      <c r="F125" s="11"/>
      <c r="G125" s="36">
        <v>60</v>
      </c>
      <c r="H125" s="36"/>
      <c r="I125" s="11"/>
      <c r="J125" s="36">
        <v>91</v>
      </c>
      <c r="K125" s="36"/>
      <c r="L125" s="11"/>
      <c r="M125" s="36" t="s">
        <v>510</v>
      </c>
      <c r="N125" s="36"/>
      <c r="O125" s="10" t="s">
        <v>135</v>
      </c>
      <c r="P125" s="36">
        <v>91</v>
      </c>
      <c r="Q125" s="36"/>
      <c r="R125" s="11"/>
    </row>
    <row r="126" spans="1:18" ht="15.75" thickBot="1" x14ac:dyDescent="0.3">
      <c r="A126" s="53"/>
      <c r="B126" s="16" t="s">
        <v>38</v>
      </c>
      <c r="C126" s="17"/>
      <c r="D126" s="90"/>
      <c r="E126" s="90"/>
      <c r="F126" s="17"/>
      <c r="G126" s="90"/>
      <c r="H126" s="90"/>
      <c r="I126" s="17"/>
      <c r="J126" s="37" t="s">
        <v>255</v>
      </c>
      <c r="K126" s="37"/>
      <c r="L126" s="43" t="s">
        <v>135</v>
      </c>
      <c r="M126" s="90"/>
      <c r="N126" s="90"/>
      <c r="O126" s="17"/>
      <c r="P126" s="37" t="s">
        <v>255</v>
      </c>
      <c r="Q126" s="37"/>
      <c r="R126" s="43" t="s">
        <v>135</v>
      </c>
    </row>
    <row r="127" spans="1:18" x14ac:dyDescent="0.25">
      <c r="A127" s="53"/>
      <c r="B127" s="25"/>
      <c r="C127" s="11"/>
      <c r="D127" s="39"/>
      <c r="E127" s="39"/>
      <c r="F127" s="11"/>
      <c r="G127" s="39"/>
      <c r="H127" s="39"/>
      <c r="I127" s="11"/>
      <c r="J127" s="39"/>
      <c r="K127" s="39"/>
      <c r="L127" s="11"/>
      <c r="M127" s="39"/>
      <c r="N127" s="39"/>
      <c r="O127" s="11"/>
      <c r="P127" s="39"/>
      <c r="Q127" s="39"/>
      <c r="R127" s="11"/>
    </row>
    <row r="128" spans="1:18" x14ac:dyDescent="0.25">
      <c r="A128" s="53"/>
      <c r="B128" s="16" t="s">
        <v>39</v>
      </c>
      <c r="C128" s="17"/>
      <c r="D128" s="34">
        <v>60</v>
      </c>
      <c r="E128" s="34"/>
      <c r="F128" s="17"/>
      <c r="G128" s="34">
        <v>60</v>
      </c>
      <c r="H128" s="34"/>
      <c r="I128" s="17"/>
      <c r="J128" s="34">
        <v>68</v>
      </c>
      <c r="K128" s="34"/>
      <c r="L128" s="17"/>
      <c r="M128" s="34" t="s">
        <v>510</v>
      </c>
      <c r="N128" s="34"/>
      <c r="O128" s="43" t="s">
        <v>135</v>
      </c>
      <c r="P128" s="34">
        <v>68</v>
      </c>
      <c r="Q128" s="34"/>
      <c r="R128" s="17"/>
    </row>
    <row r="129" spans="1:18" ht="15.75" thickBot="1" x14ac:dyDescent="0.3">
      <c r="A129" s="53"/>
      <c r="B129" s="41" t="s">
        <v>40</v>
      </c>
      <c r="C129" s="11"/>
      <c r="D129" s="91"/>
      <c r="E129" s="91"/>
      <c r="F129" s="11"/>
      <c r="G129" s="91"/>
      <c r="H129" s="91"/>
      <c r="I129" s="11"/>
      <c r="J129" s="40" t="s">
        <v>225</v>
      </c>
      <c r="K129" s="40"/>
      <c r="L129" s="10" t="s">
        <v>135</v>
      </c>
      <c r="M129" s="91"/>
      <c r="N129" s="91"/>
      <c r="O129" s="11"/>
      <c r="P129" s="40" t="s">
        <v>225</v>
      </c>
      <c r="Q129" s="40"/>
      <c r="R129" s="10" t="s">
        <v>135</v>
      </c>
    </row>
    <row r="130" spans="1:18" x14ac:dyDescent="0.25">
      <c r="A130" s="53"/>
      <c r="B130" s="42"/>
      <c r="C130" s="17"/>
      <c r="D130" s="33"/>
      <c r="E130" s="33"/>
      <c r="F130" s="17"/>
      <c r="G130" s="33"/>
      <c r="H130" s="33"/>
      <c r="I130" s="17"/>
      <c r="J130" s="33"/>
      <c r="K130" s="33"/>
      <c r="L130" s="17"/>
      <c r="M130" s="33"/>
      <c r="N130" s="33"/>
      <c r="O130" s="17"/>
      <c r="P130" s="33"/>
      <c r="Q130" s="33"/>
      <c r="R130" s="17"/>
    </row>
    <row r="131" spans="1:18" x14ac:dyDescent="0.25">
      <c r="A131" s="53"/>
      <c r="B131" s="41" t="s">
        <v>41</v>
      </c>
      <c r="C131" s="11"/>
      <c r="D131" s="36">
        <v>60</v>
      </c>
      <c r="E131" s="36"/>
      <c r="F131" s="11"/>
      <c r="G131" s="36">
        <v>60</v>
      </c>
      <c r="H131" s="36"/>
      <c r="I131" s="11"/>
      <c r="J131" s="36">
        <v>67</v>
      </c>
      <c r="K131" s="36"/>
      <c r="L131" s="11"/>
      <c r="M131" s="36" t="s">
        <v>510</v>
      </c>
      <c r="N131" s="36"/>
      <c r="O131" s="10" t="s">
        <v>135</v>
      </c>
      <c r="P131" s="36">
        <v>67</v>
      </c>
      <c r="Q131" s="36"/>
      <c r="R131" s="11"/>
    </row>
    <row r="132" spans="1:18" ht="26.25" thickBot="1" x14ac:dyDescent="0.3">
      <c r="A132" s="53"/>
      <c r="B132" s="16" t="s">
        <v>42</v>
      </c>
      <c r="C132" s="17"/>
      <c r="D132" s="90"/>
      <c r="E132" s="90"/>
      <c r="F132" s="17"/>
      <c r="G132" s="90"/>
      <c r="H132" s="90"/>
      <c r="I132" s="17"/>
      <c r="J132" s="37" t="s">
        <v>185</v>
      </c>
      <c r="K132" s="37"/>
      <c r="L132" s="43" t="s">
        <v>135</v>
      </c>
      <c r="M132" s="90"/>
      <c r="N132" s="90"/>
      <c r="O132" s="17"/>
      <c r="P132" s="37" t="s">
        <v>185</v>
      </c>
      <c r="Q132" s="37"/>
      <c r="R132" s="43" t="s">
        <v>135</v>
      </c>
    </row>
    <row r="133" spans="1:18" x14ac:dyDescent="0.25">
      <c r="A133" s="53"/>
      <c r="B133" s="25"/>
      <c r="C133" s="11"/>
      <c r="D133" s="39"/>
      <c r="E133" s="39"/>
      <c r="F133" s="11"/>
      <c r="G133" s="39"/>
      <c r="H133" s="39"/>
      <c r="I133" s="11"/>
      <c r="J133" s="39"/>
      <c r="K133" s="39"/>
      <c r="L133" s="11"/>
      <c r="M133" s="39"/>
      <c r="N133" s="39"/>
      <c r="O133" s="11"/>
      <c r="P133" s="39"/>
      <c r="Q133" s="39"/>
      <c r="R133" s="11"/>
    </row>
    <row r="134" spans="1:18" ht="15.75" thickBot="1" x14ac:dyDescent="0.3">
      <c r="A134" s="53"/>
      <c r="B134" s="16" t="s">
        <v>43</v>
      </c>
      <c r="C134" s="17"/>
      <c r="D134" s="27" t="s">
        <v>125</v>
      </c>
      <c r="E134" s="85">
        <v>60</v>
      </c>
      <c r="F134" s="17"/>
      <c r="G134" s="27" t="s">
        <v>125</v>
      </c>
      <c r="H134" s="85">
        <v>60</v>
      </c>
      <c r="I134" s="17"/>
      <c r="J134" s="27" t="s">
        <v>125</v>
      </c>
      <c r="K134" s="85">
        <v>60</v>
      </c>
      <c r="L134" s="17"/>
      <c r="M134" s="27" t="s">
        <v>125</v>
      </c>
      <c r="N134" s="85" t="s">
        <v>510</v>
      </c>
      <c r="O134" s="43" t="s">
        <v>135</v>
      </c>
      <c r="P134" s="27" t="s">
        <v>125</v>
      </c>
      <c r="Q134" s="85">
        <v>60</v>
      </c>
      <c r="R134" s="17"/>
    </row>
    <row r="135" spans="1:18" ht="15.75" thickTop="1" x14ac:dyDescent="0.25">
      <c r="A135" s="53"/>
      <c r="B135" s="11"/>
    </row>
    <row r="136" spans="1:18" x14ac:dyDescent="0.25">
      <c r="A136" s="53"/>
      <c r="B136" s="56"/>
      <c r="C136" s="56"/>
      <c r="D136" s="56"/>
      <c r="E136" s="56"/>
      <c r="F136" s="56"/>
      <c r="G136" s="56"/>
      <c r="H136" s="56"/>
      <c r="I136" s="56"/>
      <c r="J136" s="56"/>
      <c r="K136" s="56"/>
      <c r="L136" s="56"/>
      <c r="M136" s="56"/>
      <c r="N136" s="56"/>
      <c r="O136" s="56"/>
      <c r="P136" s="56"/>
      <c r="Q136" s="56"/>
      <c r="R136" s="56"/>
    </row>
    <row r="137" spans="1:18" ht="15.75" thickBot="1" x14ac:dyDescent="0.3">
      <c r="A137" s="53"/>
      <c r="B137" s="11"/>
      <c r="C137" s="12"/>
      <c r="D137" s="30" t="s">
        <v>520</v>
      </c>
      <c r="E137" s="30"/>
      <c r="F137" s="30"/>
      <c r="G137" s="30"/>
      <c r="H137" s="30"/>
      <c r="I137" s="30"/>
      <c r="J137" s="30"/>
      <c r="K137" s="30"/>
      <c r="L137" s="30"/>
      <c r="M137" s="30"/>
      <c r="N137" s="30"/>
      <c r="O137" s="30"/>
      <c r="P137" s="30"/>
      <c r="Q137" s="30"/>
      <c r="R137" s="12"/>
    </row>
    <row r="138" spans="1:18" x14ac:dyDescent="0.25">
      <c r="A138" s="53"/>
      <c r="B138" s="11"/>
      <c r="C138" s="12"/>
      <c r="D138" s="89"/>
      <c r="E138" s="89"/>
      <c r="F138" s="15"/>
      <c r="G138" s="89"/>
      <c r="H138" s="89"/>
      <c r="I138" s="15"/>
      <c r="J138" s="78" t="s">
        <v>353</v>
      </c>
      <c r="K138" s="78"/>
      <c r="L138" s="15"/>
      <c r="M138" s="89"/>
      <c r="N138" s="89"/>
      <c r="O138" s="15"/>
      <c r="P138" s="89"/>
      <c r="Q138" s="89"/>
      <c r="R138" s="12"/>
    </row>
    <row r="139" spans="1:18" x14ac:dyDescent="0.25">
      <c r="A139" s="53"/>
      <c r="B139" s="11"/>
      <c r="C139" s="12"/>
      <c r="D139" s="68"/>
      <c r="E139" s="68"/>
      <c r="F139" s="12"/>
      <c r="G139" s="29" t="s">
        <v>484</v>
      </c>
      <c r="H139" s="29"/>
      <c r="I139" s="12"/>
      <c r="J139" s="29" t="s">
        <v>484</v>
      </c>
      <c r="K139" s="29"/>
      <c r="L139" s="12"/>
      <c r="M139" s="68"/>
      <c r="N139" s="68"/>
      <c r="O139" s="12"/>
      <c r="P139" s="68"/>
      <c r="Q139" s="68"/>
      <c r="R139" s="12"/>
    </row>
    <row r="140" spans="1:18" ht="15.75" thickBot="1" x14ac:dyDescent="0.3">
      <c r="A140" s="53"/>
      <c r="B140" s="71" t="s">
        <v>504</v>
      </c>
      <c r="C140" s="12"/>
      <c r="D140" s="30" t="s">
        <v>486</v>
      </c>
      <c r="E140" s="30"/>
      <c r="F140" s="12"/>
      <c r="G140" s="30" t="s">
        <v>487</v>
      </c>
      <c r="H140" s="30"/>
      <c r="I140" s="12"/>
      <c r="J140" s="30" t="s">
        <v>487</v>
      </c>
      <c r="K140" s="30"/>
      <c r="L140" s="12"/>
      <c r="M140" s="30" t="s">
        <v>488</v>
      </c>
      <c r="N140" s="30"/>
      <c r="O140" s="12"/>
      <c r="P140" s="30" t="s">
        <v>489</v>
      </c>
      <c r="Q140" s="30"/>
      <c r="R140" s="12"/>
    </row>
    <row r="141" spans="1:18" x14ac:dyDescent="0.25">
      <c r="A141" s="53"/>
      <c r="B141" s="25"/>
      <c r="C141" s="11"/>
      <c r="D141" s="39"/>
      <c r="E141" s="39"/>
      <c r="F141" s="11"/>
      <c r="G141" s="39"/>
      <c r="H141" s="39"/>
      <c r="I141" s="11"/>
      <c r="J141" s="39"/>
      <c r="K141" s="39"/>
      <c r="L141" s="11"/>
      <c r="M141" s="39"/>
      <c r="N141" s="39"/>
      <c r="O141" s="11"/>
      <c r="P141" s="39"/>
      <c r="Q141" s="39"/>
      <c r="R141" s="11"/>
    </row>
    <row r="142" spans="1:18" x14ac:dyDescent="0.25">
      <c r="A142" s="53"/>
      <c r="B142" s="16" t="s">
        <v>29</v>
      </c>
      <c r="C142" s="17"/>
      <c r="D142" s="43" t="s">
        <v>125</v>
      </c>
      <c r="E142" s="22" t="s">
        <v>175</v>
      </c>
      <c r="F142" s="17"/>
      <c r="G142" s="43" t="s">
        <v>125</v>
      </c>
      <c r="H142" s="22" t="s">
        <v>175</v>
      </c>
      <c r="I142" s="17"/>
      <c r="J142" s="43" t="s">
        <v>125</v>
      </c>
      <c r="K142" s="23">
        <v>1784</v>
      </c>
      <c r="L142" s="17"/>
      <c r="M142" s="43" t="s">
        <v>125</v>
      </c>
      <c r="N142" s="22" t="s">
        <v>175</v>
      </c>
      <c r="O142" s="17"/>
      <c r="P142" s="43" t="s">
        <v>125</v>
      </c>
      <c r="Q142" s="23">
        <v>1784</v>
      </c>
      <c r="R142" s="17"/>
    </row>
    <row r="143" spans="1:18" ht="15.75" thickBot="1" x14ac:dyDescent="0.3">
      <c r="A143" s="53"/>
      <c r="B143" s="41" t="s">
        <v>30</v>
      </c>
      <c r="C143" s="11"/>
      <c r="D143" s="91"/>
      <c r="E143" s="91"/>
      <c r="F143" s="11"/>
      <c r="G143" s="91"/>
      <c r="H143" s="91"/>
      <c r="I143" s="11"/>
      <c r="J143" s="40" t="s">
        <v>521</v>
      </c>
      <c r="K143" s="40"/>
      <c r="L143" s="10" t="s">
        <v>135</v>
      </c>
      <c r="M143" s="91"/>
      <c r="N143" s="91"/>
      <c r="O143" s="11"/>
      <c r="P143" s="40" t="s">
        <v>521</v>
      </c>
      <c r="Q143" s="40"/>
      <c r="R143" s="10" t="s">
        <v>135</v>
      </c>
    </row>
    <row r="144" spans="1:18" x14ac:dyDescent="0.25">
      <c r="A144" s="53"/>
      <c r="B144" s="42"/>
      <c r="C144" s="17"/>
      <c r="D144" s="33"/>
      <c r="E144" s="33"/>
      <c r="F144" s="17"/>
      <c r="G144" s="33"/>
      <c r="H144" s="33"/>
      <c r="I144" s="17"/>
      <c r="J144" s="33"/>
      <c r="K144" s="33"/>
      <c r="L144" s="17"/>
      <c r="M144" s="33"/>
      <c r="N144" s="33"/>
      <c r="O144" s="17"/>
      <c r="P144" s="33"/>
      <c r="Q144" s="33"/>
      <c r="R144" s="17"/>
    </row>
    <row r="145" spans="1:18" x14ac:dyDescent="0.25">
      <c r="A145" s="53"/>
      <c r="B145" s="41" t="s">
        <v>31</v>
      </c>
      <c r="C145" s="11"/>
      <c r="D145" s="36" t="s">
        <v>175</v>
      </c>
      <c r="E145" s="36"/>
      <c r="F145" s="11"/>
      <c r="G145" s="36" t="s">
        <v>175</v>
      </c>
      <c r="H145" s="36"/>
      <c r="I145" s="11"/>
      <c r="J145" s="36">
        <v>352</v>
      </c>
      <c r="K145" s="36"/>
      <c r="L145" s="11"/>
      <c r="M145" s="36" t="s">
        <v>175</v>
      </c>
      <c r="N145" s="36"/>
      <c r="O145" s="11"/>
      <c r="P145" s="36">
        <v>352</v>
      </c>
      <c r="Q145" s="36"/>
      <c r="R145" s="11"/>
    </row>
    <row r="146" spans="1:18" x14ac:dyDescent="0.25">
      <c r="A146" s="53"/>
      <c r="B146" s="42"/>
      <c r="C146" s="17"/>
      <c r="D146" s="32"/>
      <c r="E146" s="32"/>
      <c r="F146" s="17"/>
      <c r="G146" s="32"/>
      <c r="H146" s="32"/>
      <c r="I146" s="17"/>
      <c r="J146" s="32"/>
      <c r="K146" s="32"/>
      <c r="L146" s="17"/>
      <c r="M146" s="32"/>
      <c r="N146" s="32"/>
      <c r="O146" s="17"/>
      <c r="P146" s="32"/>
      <c r="Q146" s="32"/>
      <c r="R146" s="17"/>
    </row>
    <row r="147" spans="1:18" x14ac:dyDescent="0.25">
      <c r="A147" s="53"/>
      <c r="B147" s="41" t="s">
        <v>32</v>
      </c>
      <c r="C147" s="11"/>
      <c r="D147" s="38"/>
      <c r="E147" s="38"/>
      <c r="F147" s="11"/>
      <c r="G147" s="38"/>
      <c r="H147" s="38"/>
      <c r="I147" s="11"/>
      <c r="J147" s="36" t="s">
        <v>522</v>
      </c>
      <c r="K147" s="36"/>
      <c r="L147" s="10" t="s">
        <v>135</v>
      </c>
      <c r="M147" s="38"/>
      <c r="N147" s="38"/>
      <c r="O147" s="11"/>
      <c r="P147" s="36" t="s">
        <v>522</v>
      </c>
      <c r="Q147" s="36"/>
      <c r="R147" s="10" t="s">
        <v>135</v>
      </c>
    </row>
    <row r="148" spans="1:18" ht="26.25" x14ac:dyDescent="0.25">
      <c r="A148" s="53"/>
      <c r="B148" s="16" t="s">
        <v>33</v>
      </c>
      <c r="C148" s="17"/>
      <c r="D148" s="32"/>
      <c r="E148" s="32"/>
      <c r="F148" s="17"/>
      <c r="G148" s="32"/>
      <c r="H148" s="32"/>
      <c r="I148" s="17"/>
      <c r="J148" s="34" t="s">
        <v>235</v>
      </c>
      <c r="K148" s="34"/>
      <c r="L148" s="43" t="s">
        <v>135</v>
      </c>
      <c r="M148" s="32"/>
      <c r="N148" s="32"/>
      <c r="O148" s="17"/>
      <c r="P148" s="34" t="s">
        <v>235</v>
      </c>
      <c r="Q148" s="34"/>
      <c r="R148" s="43" t="s">
        <v>135</v>
      </c>
    </row>
    <row r="149" spans="1:18" x14ac:dyDescent="0.25">
      <c r="A149" s="53"/>
      <c r="B149" s="41" t="s">
        <v>507</v>
      </c>
      <c r="C149" s="11"/>
      <c r="D149" s="36">
        <v>5</v>
      </c>
      <c r="E149" s="36"/>
      <c r="F149" s="11"/>
      <c r="G149" s="38"/>
      <c r="H149" s="38"/>
      <c r="I149" s="11"/>
      <c r="J149" s="36" t="s">
        <v>229</v>
      </c>
      <c r="K149" s="36"/>
      <c r="L149" s="10" t="s">
        <v>135</v>
      </c>
      <c r="M149" s="38"/>
      <c r="N149" s="38"/>
      <c r="O149" s="11"/>
      <c r="P149" s="36" t="s">
        <v>175</v>
      </c>
      <c r="Q149" s="36"/>
      <c r="R149" s="11"/>
    </row>
    <row r="150" spans="1:18" x14ac:dyDescent="0.25">
      <c r="A150" s="53"/>
      <c r="B150" s="16" t="s">
        <v>34</v>
      </c>
      <c r="C150" s="17"/>
      <c r="D150" s="34" t="s">
        <v>229</v>
      </c>
      <c r="E150" s="34"/>
      <c r="F150" s="43" t="s">
        <v>135</v>
      </c>
      <c r="G150" s="32"/>
      <c r="H150" s="32"/>
      <c r="I150" s="17"/>
      <c r="J150" s="34" t="s">
        <v>523</v>
      </c>
      <c r="K150" s="34"/>
      <c r="L150" s="43" t="s">
        <v>135</v>
      </c>
      <c r="M150" s="32"/>
      <c r="N150" s="32"/>
      <c r="O150" s="17"/>
      <c r="P150" s="34" t="s">
        <v>142</v>
      </c>
      <c r="Q150" s="34"/>
      <c r="R150" s="43" t="s">
        <v>135</v>
      </c>
    </row>
    <row r="151" spans="1:18" x14ac:dyDescent="0.25">
      <c r="A151" s="53"/>
      <c r="B151" s="41" t="s">
        <v>509</v>
      </c>
      <c r="C151" s="11"/>
      <c r="D151" s="36">
        <v>130</v>
      </c>
      <c r="E151" s="36"/>
      <c r="F151" s="11"/>
      <c r="G151" s="36">
        <v>130</v>
      </c>
      <c r="H151" s="36"/>
      <c r="I151" s="11"/>
      <c r="J151" s="38"/>
      <c r="K151" s="38"/>
      <c r="L151" s="11"/>
      <c r="M151" s="36" t="s">
        <v>524</v>
      </c>
      <c r="N151" s="36"/>
      <c r="O151" s="10" t="s">
        <v>135</v>
      </c>
      <c r="P151" s="36" t="s">
        <v>175</v>
      </c>
      <c r="Q151" s="36"/>
      <c r="R151" s="11"/>
    </row>
    <row r="152" spans="1:18" x14ac:dyDescent="0.25">
      <c r="A152" s="53"/>
      <c r="B152" s="16" t="s">
        <v>511</v>
      </c>
      <c r="C152" s="17"/>
      <c r="D152" s="32"/>
      <c r="E152" s="32"/>
      <c r="F152" s="17"/>
      <c r="G152" s="32"/>
      <c r="H152" s="32"/>
      <c r="I152" s="17"/>
      <c r="J152" s="34">
        <v>16</v>
      </c>
      <c r="K152" s="34"/>
      <c r="L152" s="17"/>
      <c r="M152" s="32"/>
      <c r="N152" s="32"/>
      <c r="O152" s="17"/>
      <c r="P152" s="34">
        <v>16</v>
      </c>
      <c r="Q152" s="34"/>
      <c r="R152" s="17"/>
    </row>
    <row r="153" spans="1:18" ht="15.75" thickBot="1" x14ac:dyDescent="0.3">
      <c r="A153" s="53"/>
      <c r="B153" s="41" t="s">
        <v>36</v>
      </c>
      <c r="C153" s="11"/>
      <c r="D153" s="91"/>
      <c r="E153" s="91"/>
      <c r="F153" s="11"/>
      <c r="G153" s="91"/>
      <c r="H153" s="91"/>
      <c r="I153" s="11"/>
      <c r="J153" s="40" t="s">
        <v>221</v>
      </c>
      <c r="K153" s="40"/>
      <c r="L153" s="10" t="s">
        <v>135</v>
      </c>
      <c r="M153" s="91"/>
      <c r="N153" s="91"/>
      <c r="O153" s="11"/>
      <c r="P153" s="40" t="s">
        <v>221</v>
      </c>
      <c r="Q153" s="40"/>
      <c r="R153" s="10" t="s">
        <v>135</v>
      </c>
    </row>
    <row r="154" spans="1:18" x14ac:dyDescent="0.25">
      <c r="A154" s="53"/>
      <c r="B154" s="42"/>
      <c r="C154" s="17"/>
      <c r="D154" s="33"/>
      <c r="E154" s="33"/>
      <c r="F154" s="17"/>
      <c r="G154" s="33"/>
      <c r="H154" s="33"/>
      <c r="I154" s="17"/>
      <c r="J154" s="33"/>
      <c r="K154" s="33"/>
      <c r="L154" s="17"/>
      <c r="M154" s="33"/>
      <c r="N154" s="33"/>
      <c r="O154" s="17"/>
      <c r="P154" s="33"/>
      <c r="Q154" s="33"/>
      <c r="R154" s="17"/>
    </row>
    <row r="155" spans="1:18" x14ac:dyDescent="0.25">
      <c r="A155" s="53"/>
      <c r="B155" s="41" t="s">
        <v>513</v>
      </c>
      <c r="C155" s="11"/>
      <c r="D155" s="36">
        <v>130</v>
      </c>
      <c r="E155" s="36"/>
      <c r="F155" s="11"/>
      <c r="G155" s="36">
        <v>130</v>
      </c>
      <c r="H155" s="36"/>
      <c r="I155" s="11"/>
      <c r="J155" s="36">
        <v>178</v>
      </c>
      <c r="K155" s="36"/>
      <c r="L155" s="11"/>
      <c r="M155" s="36" t="s">
        <v>524</v>
      </c>
      <c r="N155" s="36"/>
      <c r="O155" s="10" t="s">
        <v>135</v>
      </c>
      <c r="P155" s="36">
        <v>178</v>
      </c>
      <c r="Q155" s="36"/>
      <c r="R155" s="11"/>
    </row>
    <row r="156" spans="1:18" ht="15.75" thickBot="1" x14ac:dyDescent="0.3">
      <c r="A156" s="53"/>
      <c r="B156" s="16" t="s">
        <v>38</v>
      </c>
      <c r="C156" s="17"/>
      <c r="D156" s="90"/>
      <c r="E156" s="90"/>
      <c r="F156" s="17"/>
      <c r="G156" s="90"/>
      <c r="H156" s="90"/>
      <c r="I156" s="17"/>
      <c r="J156" s="37" t="s">
        <v>525</v>
      </c>
      <c r="K156" s="37"/>
      <c r="L156" s="43" t="s">
        <v>135</v>
      </c>
      <c r="M156" s="90"/>
      <c r="N156" s="90"/>
      <c r="O156" s="17"/>
      <c r="P156" s="37" t="s">
        <v>525</v>
      </c>
      <c r="Q156" s="37"/>
      <c r="R156" s="43" t="s">
        <v>135</v>
      </c>
    </row>
    <row r="157" spans="1:18" x14ac:dyDescent="0.25">
      <c r="A157" s="53"/>
      <c r="B157" s="25"/>
      <c r="C157" s="11"/>
      <c r="D157" s="39"/>
      <c r="E157" s="39"/>
      <c r="F157" s="11"/>
      <c r="G157" s="39"/>
      <c r="H157" s="39"/>
      <c r="I157" s="11"/>
      <c r="J157" s="39"/>
      <c r="K157" s="39"/>
      <c r="L157" s="11"/>
      <c r="M157" s="39"/>
      <c r="N157" s="39"/>
      <c r="O157" s="11"/>
      <c r="P157" s="39"/>
      <c r="Q157" s="39"/>
      <c r="R157" s="11"/>
    </row>
    <row r="158" spans="1:18" x14ac:dyDescent="0.25">
      <c r="A158" s="53"/>
      <c r="B158" s="16" t="s">
        <v>39</v>
      </c>
      <c r="C158" s="17"/>
      <c r="D158" s="34">
        <v>130</v>
      </c>
      <c r="E158" s="34"/>
      <c r="F158" s="17"/>
      <c r="G158" s="34">
        <v>130</v>
      </c>
      <c r="H158" s="34"/>
      <c r="I158" s="17"/>
      <c r="J158" s="34">
        <v>138</v>
      </c>
      <c r="K158" s="34"/>
      <c r="L158" s="17"/>
      <c r="M158" s="34" t="s">
        <v>524</v>
      </c>
      <c r="N158" s="34"/>
      <c r="O158" s="43" t="s">
        <v>135</v>
      </c>
      <c r="P158" s="34">
        <v>138</v>
      </c>
      <c r="Q158" s="34"/>
      <c r="R158" s="17"/>
    </row>
    <row r="159" spans="1:18" ht="15.75" thickBot="1" x14ac:dyDescent="0.3">
      <c r="A159" s="53"/>
      <c r="B159" s="41" t="s">
        <v>40</v>
      </c>
      <c r="C159" s="11"/>
      <c r="D159" s="91"/>
      <c r="E159" s="91"/>
      <c r="F159" s="11"/>
      <c r="G159" s="91"/>
      <c r="H159" s="91"/>
      <c r="I159" s="11"/>
      <c r="J159" s="40" t="s">
        <v>221</v>
      </c>
      <c r="K159" s="40"/>
      <c r="L159" s="10" t="s">
        <v>135</v>
      </c>
      <c r="M159" s="91"/>
      <c r="N159" s="91"/>
      <c r="O159" s="11"/>
      <c r="P159" s="40" t="s">
        <v>221</v>
      </c>
      <c r="Q159" s="40"/>
      <c r="R159" s="10" t="s">
        <v>135</v>
      </c>
    </row>
    <row r="160" spans="1:18" x14ac:dyDescent="0.25">
      <c r="A160" s="53"/>
      <c r="B160" s="42"/>
      <c r="C160" s="17"/>
      <c r="D160" s="33"/>
      <c r="E160" s="33"/>
      <c r="F160" s="17"/>
      <c r="G160" s="33"/>
      <c r="H160" s="33"/>
      <c r="I160" s="17"/>
      <c r="J160" s="33"/>
      <c r="K160" s="33"/>
      <c r="L160" s="17"/>
      <c r="M160" s="33"/>
      <c r="N160" s="33"/>
      <c r="O160" s="17"/>
      <c r="P160" s="33"/>
      <c r="Q160" s="33"/>
      <c r="R160" s="17"/>
    </row>
    <row r="161" spans="1:18" x14ac:dyDescent="0.25">
      <c r="A161" s="53"/>
      <c r="B161" s="41" t="s">
        <v>41</v>
      </c>
      <c r="C161" s="11"/>
      <c r="D161" s="36">
        <v>130</v>
      </c>
      <c r="E161" s="36"/>
      <c r="F161" s="11"/>
      <c r="G161" s="36">
        <v>130</v>
      </c>
      <c r="H161" s="36"/>
      <c r="I161" s="11"/>
      <c r="J161" s="36">
        <v>136</v>
      </c>
      <c r="K161" s="36"/>
      <c r="L161" s="11"/>
      <c r="M161" s="36" t="s">
        <v>524</v>
      </c>
      <c r="N161" s="36"/>
      <c r="O161" s="10" t="s">
        <v>135</v>
      </c>
      <c r="P161" s="36">
        <v>136</v>
      </c>
      <c r="Q161" s="36"/>
      <c r="R161" s="11"/>
    </row>
    <row r="162" spans="1:18" ht="26.25" thickBot="1" x14ac:dyDescent="0.3">
      <c r="A162" s="53"/>
      <c r="B162" s="16" t="s">
        <v>42</v>
      </c>
      <c r="C162" s="17"/>
      <c r="D162" s="90"/>
      <c r="E162" s="90"/>
      <c r="F162" s="17"/>
      <c r="G162" s="90"/>
      <c r="H162" s="90"/>
      <c r="I162" s="17"/>
      <c r="J162" s="37" t="s">
        <v>224</v>
      </c>
      <c r="K162" s="37"/>
      <c r="L162" s="43" t="s">
        <v>135</v>
      </c>
      <c r="M162" s="90"/>
      <c r="N162" s="90"/>
      <c r="O162" s="17"/>
      <c r="P162" s="37" t="s">
        <v>224</v>
      </c>
      <c r="Q162" s="37"/>
      <c r="R162" s="43" t="s">
        <v>135</v>
      </c>
    </row>
    <row r="163" spans="1:18" x14ac:dyDescent="0.25">
      <c r="A163" s="53"/>
      <c r="B163" s="25"/>
      <c r="C163" s="11"/>
      <c r="D163" s="39"/>
      <c r="E163" s="39"/>
      <c r="F163" s="11"/>
      <c r="G163" s="39"/>
      <c r="H163" s="39"/>
      <c r="I163" s="11"/>
      <c r="J163" s="39"/>
      <c r="K163" s="39"/>
      <c r="L163" s="11"/>
      <c r="M163" s="39"/>
      <c r="N163" s="39"/>
      <c r="O163" s="11"/>
      <c r="P163" s="39"/>
      <c r="Q163" s="39"/>
      <c r="R163" s="11"/>
    </row>
    <row r="164" spans="1:18" ht="15.75" thickBot="1" x14ac:dyDescent="0.3">
      <c r="A164" s="53"/>
      <c r="B164" s="16" t="s">
        <v>43</v>
      </c>
      <c r="C164" s="17"/>
      <c r="D164" s="27" t="s">
        <v>125</v>
      </c>
      <c r="E164" s="85">
        <v>130</v>
      </c>
      <c r="F164" s="17"/>
      <c r="G164" s="27" t="s">
        <v>125</v>
      </c>
      <c r="H164" s="85">
        <v>130</v>
      </c>
      <c r="I164" s="17"/>
      <c r="J164" s="27" t="s">
        <v>125</v>
      </c>
      <c r="K164" s="85">
        <v>130</v>
      </c>
      <c r="L164" s="17"/>
      <c r="M164" s="27" t="s">
        <v>125</v>
      </c>
      <c r="N164" s="85" t="s">
        <v>524</v>
      </c>
      <c r="O164" s="43" t="s">
        <v>135</v>
      </c>
      <c r="P164" s="27" t="s">
        <v>125</v>
      </c>
      <c r="Q164" s="85">
        <v>130</v>
      </c>
      <c r="R164" s="17"/>
    </row>
    <row r="165" spans="1:18" ht="15.75" thickTop="1" x14ac:dyDescent="0.25">
      <c r="A165" s="53"/>
      <c r="B165" s="11"/>
    </row>
    <row r="166" spans="1:18" x14ac:dyDescent="0.25">
      <c r="A166" s="53"/>
      <c r="B166" s="56"/>
      <c r="C166" s="56"/>
      <c r="D166" s="56"/>
      <c r="E166" s="56"/>
      <c r="F166" s="56"/>
      <c r="G166" s="56"/>
      <c r="H166" s="56"/>
      <c r="I166" s="56"/>
      <c r="J166" s="56"/>
      <c r="K166" s="56"/>
      <c r="L166" s="56"/>
      <c r="M166" s="56"/>
      <c r="N166" s="56"/>
      <c r="O166" s="56"/>
      <c r="P166" s="56"/>
      <c r="Q166" s="56"/>
      <c r="R166" s="56"/>
    </row>
    <row r="167" spans="1:18" ht="15.75" thickBot="1" x14ac:dyDescent="0.3">
      <c r="A167" s="53"/>
      <c r="B167" s="11"/>
      <c r="C167" s="12"/>
      <c r="D167" s="30" t="s">
        <v>528</v>
      </c>
      <c r="E167" s="30"/>
      <c r="F167" s="30"/>
      <c r="G167" s="30"/>
      <c r="H167" s="30"/>
      <c r="I167" s="30"/>
      <c r="J167" s="30"/>
      <c r="K167" s="30"/>
      <c r="L167" s="30"/>
      <c r="M167" s="30"/>
      <c r="N167" s="30"/>
      <c r="O167" s="30"/>
      <c r="P167" s="30"/>
      <c r="Q167" s="30"/>
      <c r="R167" s="12"/>
    </row>
    <row r="168" spans="1:18" x14ac:dyDescent="0.25">
      <c r="A168" s="53"/>
      <c r="B168" s="11"/>
      <c r="C168" s="12"/>
      <c r="D168" s="89"/>
      <c r="E168" s="89"/>
      <c r="F168" s="12"/>
      <c r="G168" s="89"/>
      <c r="H168" s="89"/>
      <c r="I168" s="12"/>
      <c r="J168" s="78" t="s">
        <v>353</v>
      </c>
      <c r="K168" s="78"/>
      <c r="L168" s="12"/>
      <c r="M168" s="89"/>
      <c r="N168" s="89"/>
      <c r="O168" s="12"/>
      <c r="P168" s="89"/>
      <c r="Q168" s="89"/>
      <c r="R168" s="12"/>
    </row>
    <row r="169" spans="1:18" x14ac:dyDescent="0.25">
      <c r="A169" s="53"/>
      <c r="B169" s="11"/>
      <c r="C169" s="12"/>
      <c r="D169" s="68"/>
      <c r="E169" s="68"/>
      <c r="F169" s="12"/>
      <c r="G169" s="29" t="s">
        <v>484</v>
      </c>
      <c r="H169" s="29"/>
      <c r="I169" s="12"/>
      <c r="J169" s="29" t="s">
        <v>484</v>
      </c>
      <c r="K169" s="29"/>
      <c r="L169" s="12"/>
      <c r="M169" s="68"/>
      <c r="N169" s="68"/>
      <c r="O169" s="12"/>
      <c r="P169" s="68"/>
      <c r="Q169" s="68"/>
      <c r="R169" s="12"/>
    </row>
    <row r="170" spans="1:18" ht="15.75" thickBot="1" x14ac:dyDescent="0.3">
      <c r="A170" s="53"/>
      <c r="B170" s="100" t="s">
        <v>504</v>
      </c>
      <c r="C170" s="12"/>
      <c r="D170" s="30" t="s">
        <v>486</v>
      </c>
      <c r="E170" s="30"/>
      <c r="F170" s="12"/>
      <c r="G170" s="30" t="s">
        <v>487</v>
      </c>
      <c r="H170" s="30"/>
      <c r="I170" s="12"/>
      <c r="J170" s="30" t="s">
        <v>487</v>
      </c>
      <c r="K170" s="30"/>
      <c r="L170" s="12"/>
      <c r="M170" s="30" t="s">
        <v>488</v>
      </c>
      <c r="N170" s="30"/>
      <c r="O170" s="12"/>
      <c r="P170" s="30" t="s">
        <v>489</v>
      </c>
      <c r="Q170" s="30"/>
      <c r="R170" s="12"/>
    </row>
    <row r="171" spans="1:18" x14ac:dyDescent="0.25">
      <c r="A171" s="53"/>
      <c r="B171" s="25"/>
      <c r="C171" s="11"/>
      <c r="D171" s="39"/>
      <c r="E171" s="39"/>
      <c r="F171" s="11"/>
      <c r="G171" s="39"/>
      <c r="H171" s="39"/>
      <c r="I171" s="11"/>
      <c r="J171" s="39"/>
      <c r="K171" s="39"/>
      <c r="L171" s="11"/>
      <c r="M171" s="39"/>
      <c r="N171" s="39"/>
      <c r="O171" s="11"/>
      <c r="P171" s="39"/>
      <c r="Q171" s="39"/>
      <c r="R171" s="11"/>
    </row>
    <row r="172" spans="1:18" x14ac:dyDescent="0.25">
      <c r="A172" s="53"/>
      <c r="B172" s="16" t="s">
        <v>29</v>
      </c>
      <c r="C172" s="17"/>
      <c r="D172" s="43" t="s">
        <v>125</v>
      </c>
      <c r="E172" s="22" t="s">
        <v>175</v>
      </c>
      <c r="F172" s="17"/>
      <c r="G172" s="43" t="s">
        <v>125</v>
      </c>
      <c r="H172" s="22" t="s">
        <v>175</v>
      </c>
      <c r="I172" s="17"/>
      <c r="J172" s="43" t="s">
        <v>125</v>
      </c>
      <c r="K172" s="23">
        <v>5181</v>
      </c>
      <c r="L172" s="17"/>
      <c r="M172" s="43" t="s">
        <v>125</v>
      </c>
      <c r="N172" s="22" t="s">
        <v>175</v>
      </c>
      <c r="O172" s="17"/>
      <c r="P172" s="43" t="s">
        <v>125</v>
      </c>
      <c r="Q172" s="23">
        <v>5181</v>
      </c>
      <c r="R172" s="17"/>
    </row>
    <row r="173" spans="1:18" ht="15.75" thickBot="1" x14ac:dyDescent="0.3">
      <c r="A173" s="53"/>
      <c r="B173" s="41" t="s">
        <v>30</v>
      </c>
      <c r="C173" s="11"/>
      <c r="D173" s="91"/>
      <c r="E173" s="91"/>
      <c r="F173" s="11"/>
      <c r="G173" s="91"/>
      <c r="H173" s="91"/>
      <c r="I173" s="11"/>
      <c r="J173" s="40" t="s">
        <v>529</v>
      </c>
      <c r="K173" s="40"/>
      <c r="L173" s="10" t="s">
        <v>135</v>
      </c>
      <c r="M173" s="91"/>
      <c r="N173" s="91"/>
      <c r="O173" s="11"/>
      <c r="P173" s="40" t="s">
        <v>529</v>
      </c>
      <c r="Q173" s="40"/>
      <c r="R173" s="10" t="s">
        <v>135</v>
      </c>
    </row>
    <row r="174" spans="1:18" x14ac:dyDescent="0.25">
      <c r="A174" s="53"/>
      <c r="B174" s="42"/>
      <c r="C174" s="17"/>
      <c r="D174" s="33"/>
      <c r="E174" s="33"/>
      <c r="F174" s="17"/>
      <c r="G174" s="33"/>
      <c r="H174" s="33"/>
      <c r="I174" s="17"/>
      <c r="J174" s="33"/>
      <c r="K174" s="33"/>
      <c r="L174" s="17"/>
      <c r="M174" s="33"/>
      <c r="N174" s="33"/>
      <c r="O174" s="17"/>
      <c r="P174" s="33"/>
      <c r="Q174" s="33"/>
      <c r="R174" s="17"/>
    </row>
    <row r="175" spans="1:18" x14ac:dyDescent="0.25">
      <c r="A175" s="53"/>
      <c r="B175" s="41" t="s">
        <v>31</v>
      </c>
      <c r="C175" s="11"/>
      <c r="D175" s="36" t="s">
        <v>175</v>
      </c>
      <c r="E175" s="36"/>
      <c r="F175" s="11"/>
      <c r="G175" s="36" t="s">
        <v>175</v>
      </c>
      <c r="H175" s="36"/>
      <c r="I175" s="11"/>
      <c r="J175" s="50">
        <v>1016</v>
      </c>
      <c r="K175" s="50"/>
      <c r="L175" s="11"/>
      <c r="M175" s="36" t="s">
        <v>175</v>
      </c>
      <c r="N175" s="36"/>
      <c r="O175" s="11"/>
      <c r="P175" s="50">
        <v>1016</v>
      </c>
      <c r="Q175" s="50"/>
      <c r="R175" s="11"/>
    </row>
    <row r="176" spans="1:18" x14ac:dyDescent="0.25">
      <c r="A176" s="53"/>
      <c r="B176" s="42"/>
      <c r="C176" s="17"/>
      <c r="D176" s="32"/>
      <c r="E176" s="32"/>
      <c r="F176" s="17"/>
      <c r="G176" s="32"/>
      <c r="H176" s="32"/>
      <c r="I176" s="17"/>
      <c r="J176" s="32"/>
      <c r="K176" s="32"/>
      <c r="L176" s="17"/>
      <c r="M176" s="32"/>
      <c r="N176" s="32"/>
      <c r="O176" s="17"/>
      <c r="P176" s="32"/>
      <c r="Q176" s="32"/>
      <c r="R176" s="17"/>
    </row>
    <row r="177" spans="1:18" x14ac:dyDescent="0.25">
      <c r="A177" s="53"/>
      <c r="B177" s="41" t="s">
        <v>32</v>
      </c>
      <c r="C177" s="11"/>
      <c r="D177" s="38"/>
      <c r="E177" s="38"/>
      <c r="F177" s="11"/>
      <c r="G177" s="38"/>
      <c r="H177" s="38"/>
      <c r="I177" s="11"/>
      <c r="J177" s="36" t="s">
        <v>530</v>
      </c>
      <c r="K177" s="36"/>
      <c r="L177" s="10" t="s">
        <v>135</v>
      </c>
      <c r="M177" s="38"/>
      <c r="N177" s="38"/>
      <c r="O177" s="11"/>
      <c r="P177" s="36" t="s">
        <v>530</v>
      </c>
      <c r="Q177" s="36"/>
      <c r="R177" s="10" t="s">
        <v>135</v>
      </c>
    </row>
    <row r="178" spans="1:18" ht="26.25" x14ac:dyDescent="0.25">
      <c r="A178" s="53"/>
      <c r="B178" s="16" t="s">
        <v>33</v>
      </c>
      <c r="C178" s="17"/>
      <c r="D178" s="32"/>
      <c r="E178" s="32"/>
      <c r="F178" s="17"/>
      <c r="G178" s="32"/>
      <c r="H178" s="32"/>
      <c r="I178" s="17"/>
      <c r="J178" s="34" t="s">
        <v>531</v>
      </c>
      <c r="K178" s="34"/>
      <c r="L178" s="43" t="s">
        <v>135</v>
      </c>
      <c r="M178" s="32"/>
      <c r="N178" s="32"/>
      <c r="O178" s="17"/>
      <c r="P178" s="34" t="s">
        <v>531</v>
      </c>
      <c r="Q178" s="34"/>
      <c r="R178" s="43" t="s">
        <v>135</v>
      </c>
    </row>
    <row r="179" spans="1:18" x14ac:dyDescent="0.25">
      <c r="A179" s="53"/>
      <c r="B179" s="41" t="s">
        <v>507</v>
      </c>
      <c r="C179" s="11"/>
      <c r="D179" s="36">
        <v>15</v>
      </c>
      <c r="E179" s="36"/>
      <c r="F179" s="11"/>
      <c r="G179" s="38"/>
      <c r="H179" s="38"/>
      <c r="I179" s="11"/>
      <c r="J179" s="36" t="s">
        <v>235</v>
      </c>
      <c r="K179" s="36"/>
      <c r="L179" s="10" t="s">
        <v>135</v>
      </c>
      <c r="M179" s="38"/>
      <c r="N179" s="38"/>
      <c r="O179" s="11"/>
      <c r="P179" s="36" t="s">
        <v>175</v>
      </c>
      <c r="Q179" s="36"/>
      <c r="R179" s="11"/>
    </row>
    <row r="180" spans="1:18" x14ac:dyDescent="0.25">
      <c r="A180" s="53"/>
      <c r="B180" s="16" t="s">
        <v>34</v>
      </c>
      <c r="C180" s="17"/>
      <c r="D180" s="34" t="s">
        <v>235</v>
      </c>
      <c r="E180" s="34"/>
      <c r="F180" s="43" t="s">
        <v>135</v>
      </c>
      <c r="G180" s="32"/>
      <c r="H180" s="32"/>
      <c r="I180" s="17"/>
      <c r="J180" s="34" t="s">
        <v>532</v>
      </c>
      <c r="K180" s="34"/>
      <c r="L180" s="43" t="s">
        <v>135</v>
      </c>
      <c r="M180" s="32"/>
      <c r="N180" s="32"/>
      <c r="O180" s="17"/>
      <c r="P180" s="34" t="s">
        <v>143</v>
      </c>
      <c r="Q180" s="34"/>
      <c r="R180" s="43" t="s">
        <v>135</v>
      </c>
    </row>
    <row r="181" spans="1:18" x14ac:dyDescent="0.25">
      <c r="A181" s="53"/>
      <c r="B181" s="41" t="s">
        <v>509</v>
      </c>
      <c r="C181" s="11"/>
      <c r="D181" s="36">
        <v>275</v>
      </c>
      <c r="E181" s="36"/>
      <c r="F181" s="11"/>
      <c r="G181" s="36">
        <v>275</v>
      </c>
      <c r="H181" s="36"/>
      <c r="I181" s="11"/>
      <c r="J181" s="38"/>
      <c r="K181" s="38"/>
      <c r="L181" s="11"/>
      <c r="M181" s="36" t="s">
        <v>533</v>
      </c>
      <c r="N181" s="36"/>
      <c r="O181" s="10" t="s">
        <v>135</v>
      </c>
      <c r="P181" s="36" t="s">
        <v>175</v>
      </c>
      <c r="Q181" s="36"/>
      <c r="R181" s="11"/>
    </row>
    <row r="182" spans="1:18" x14ac:dyDescent="0.25">
      <c r="A182" s="53"/>
      <c r="B182" s="16" t="s">
        <v>511</v>
      </c>
      <c r="C182" s="17"/>
      <c r="D182" s="32"/>
      <c r="E182" s="32"/>
      <c r="F182" s="17"/>
      <c r="G182" s="32"/>
      <c r="H182" s="32"/>
      <c r="I182" s="17"/>
      <c r="J182" s="34">
        <v>48</v>
      </c>
      <c r="K182" s="34"/>
      <c r="L182" s="17"/>
      <c r="M182" s="32"/>
      <c r="N182" s="32"/>
      <c r="O182" s="17"/>
      <c r="P182" s="34">
        <v>48</v>
      </c>
      <c r="Q182" s="34"/>
      <c r="R182" s="17"/>
    </row>
    <row r="183" spans="1:18" ht="15.75" thickBot="1" x14ac:dyDescent="0.3">
      <c r="A183" s="53"/>
      <c r="B183" s="41" t="s">
        <v>36</v>
      </c>
      <c r="C183" s="11"/>
      <c r="D183" s="91"/>
      <c r="E183" s="91"/>
      <c r="F183" s="11"/>
      <c r="G183" s="91"/>
      <c r="H183" s="91"/>
      <c r="I183" s="11"/>
      <c r="J183" s="40" t="s">
        <v>534</v>
      </c>
      <c r="K183" s="40"/>
      <c r="L183" s="10" t="s">
        <v>135</v>
      </c>
      <c r="M183" s="91"/>
      <c r="N183" s="91"/>
      <c r="O183" s="11"/>
      <c r="P183" s="40" t="s">
        <v>534</v>
      </c>
      <c r="Q183" s="40"/>
      <c r="R183" s="10" t="s">
        <v>135</v>
      </c>
    </row>
    <row r="184" spans="1:18" x14ac:dyDescent="0.25">
      <c r="A184" s="53"/>
      <c r="B184" s="42"/>
      <c r="C184" s="17"/>
      <c r="D184" s="33"/>
      <c r="E184" s="33"/>
      <c r="F184" s="17"/>
      <c r="G184" s="33"/>
      <c r="H184" s="33"/>
      <c r="I184" s="17"/>
      <c r="J184" s="33"/>
      <c r="K184" s="33"/>
      <c r="L184" s="17"/>
      <c r="M184" s="33"/>
      <c r="N184" s="33"/>
      <c r="O184" s="17"/>
      <c r="P184" s="33"/>
      <c r="Q184" s="33"/>
      <c r="R184" s="17"/>
    </row>
    <row r="185" spans="1:18" x14ac:dyDescent="0.25">
      <c r="A185" s="53"/>
      <c r="B185" s="41" t="s">
        <v>513</v>
      </c>
      <c r="C185" s="11"/>
      <c r="D185" s="36">
        <v>275</v>
      </c>
      <c r="E185" s="36"/>
      <c r="F185" s="11"/>
      <c r="G185" s="36">
        <v>275</v>
      </c>
      <c r="H185" s="36"/>
      <c r="I185" s="11"/>
      <c r="J185" s="36">
        <v>404</v>
      </c>
      <c r="K185" s="36"/>
      <c r="L185" s="11"/>
      <c r="M185" s="36" t="s">
        <v>533</v>
      </c>
      <c r="N185" s="36"/>
      <c r="O185" s="10" t="s">
        <v>135</v>
      </c>
      <c r="P185" s="36">
        <v>404</v>
      </c>
      <c r="Q185" s="36"/>
      <c r="R185" s="11"/>
    </row>
    <row r="186" spans="1:18" ht="15.75" thickBot="1" x14ac:dyDescent="0.3">
      <c r="A186" s="53"/>
      <c r="B186" s="16" t="s">
        <v>38</v>
      </c>
      <c r="C186" s="17"/>
      <c r="D186" s="90"/>
      <c r="E186" s="90"/>
      <c r="F186" s="17"/>
      <c r="G186" s="90"/>
      <c r="H186" s="90"/>
      <c r="I186" s="17"/>
      <c r="J186" s="37" t="s">
        <v>535</v>
      </c>
      <c r="K186" s="37"/>
      <c r="L186" s="43" t="s">
        <v>135</v>
      </c>
      <c r="M186" s="90"/>
      <c r="N186" s="90"/>
      <c r="O186" s="17"/>
      <c r="P186" s="37" t="s">
        <v>535</v>
      </c>
      <c r="Q186" s="37"/>
      <c r="R186" s="43" t="s">
        <v>135</v>
      </c>
    </row>
    <row r="187" spans="1:18" x14ac:dyDescent="0.25">
      <c r="A187" s="53"/>
      <c r="B187" s="25"/>
      <c r="C187" s="11"/>
      <c r="D187" s="39"/>
      <c r="E187" s="39"/>
      <c r="F187" s="11"/>
      <c r="G187" s="39"/>
      <c r="H187" s="39"/>
      <c r="I187" s="11"/>
      <c r="J187" s="39"/>
      <c r="K187" s="39"/>
      <c r="L187" s="11"/>
      <c r="M187" s="39"/>
      <c r="N187" s="39"/>
      <c r="O187" s="11"/>
      <c r="P187" s="39"/>
      <c r="Q187" s="39"/>
      <c r="R187" s="11"/>
    </row>
    <row r="188" spans="1:18" x14ac:dyDescent="0.25">
      <c r="A188" s="53"/>
      <c r="B188" s="16" t="s">
        <v>39</v>
      </c>
      <c r="C188" s="17"/>
      <c r="D188" s="34">
        <v>275</v>
      </c>
      <c r="E188" s="34"/>
      <c r="F188" s="17"/>
      <c r="G188" s="34">
        <v>275</v>
      </c>
      <c r="H188" s="34"/>
      <c r="I188" s="17"/>
      <c r="J188" s="34">
        <v>315</v>
      </c>
      <c r="K188" s="34"/>
      <c r="L188" s="17"/>
      <c r="M188" s="34" t="s">
        <v>533</v>
      </c>
      <c r="N188" s="34"/>
      <c r="O188" s="43" t="s">
        <v>135</v>
      </c>
      <c r="P188" s="34">
        <v>315</v>
      </c>
      <c r="Q188" s="34"/>
      <c r="R188" s="17"/>
    </row>
    <row r="189" spans="1:18" ht="15.75" thickBot="1" x14ac:dyDescent="0.3">
      <c r="A189" s="53"/>
      <c r="B189" s="41" t="s">
        <v>40</v>
      </c>
      <c r="C189" s="11"/>
      <c r="D189" s="91"/>
      <c r="E189" s="91"/>
      <c r="F189" s="11"/>
      <c r="G189" s="91"/>
      <c r="H189" s="91"/>
      <c r="I189" s="11"/>
      <c r="J189" s="40" t="s">
        <v>236</v>
      </c>
      <c r="K189" s="40"/>
      <c r="L189" s="10" t="s">
        <v>135</v>
      </c>
      <c r="M189" s="91"/>
      <c r="N189" s="91"/>
      <c r="O189" s="11"/>
      <c r="P189" s="40" t="s">
        <v>236</v>
      </c>
      <c r="Q189" s="40"/>
      <c r="R189" s="10" t="s">
        <v>135</v>
      </c>
    </row>
    <row r="190" spans="1:18" x14ac:dyDescent="0.25">
      <c r="A190" s="53"/>
      <c r="B190" s="42"/>
      <c r="C190" s="17"/>
      <c r="D190" s="33"/>
      <c r="E190" s="33"/>
      <c r="F190" s="17"/>
      <c r="G190" s="33"/>
      <c r="H190" s="33"/>
      <c r="I190" s="17"/>
      <c r="J190" s="33"/>
      <c r="K190" s="33"/>
      <c r="L190" s="17"/>
      <c r="M190" s="33"/>
      <c r="N190" s="33"/>
      <c r="O190" s="17"/>
      <c r="P190" s="33"/>
      <c r="Q190" s="33"/>
      <c r="R190" s="17"/>
    </row>
    <row r="191" spans="1:18" x14ac:dyDescent="0.25">
      <c r="A191" s="53"/>
      <c r="B191" s="41" t="s">
        <v>41</v>
      </c>
      <c r="C191" s="11"/>
      <c r="D191" s="36">
        <v>275</v>
      </c>
      <c r="E191" s="36"/>
      <c r="F191" s="11"/>
      <c r="G191" s="36">
        <v>275</v>
      </c>
      <c r="H191" s="36"/>
      <c r="I191" s="11"/>
      <c r="J191" s="36">
        <v>293</v>
      </c>
      <c r="K191" s="36"/>
      <c r="L191" s="11"/>
      <c r="M191" s="36" t="s">
        <v>533</v>
      </c>
      <c r="N191" s="36"/>
      <c r="O191" s="10" t="s">
        <v>135</v>
      </c>
      <c r="P191" s="36">
        <v>293</v>
      </c>
      <c r="Q191" s="36"/>
      <c r="R191" s="11"/>
    </row>
    <row r="192" spans="1:18" ht="27" thickBot="1" x14ac:dyDescent="0.3">
      <c r="A192" s="53"/>
      <c r="B192" s="16" t="s">
        <v>42</v>
      </c>
      <c r="C192" s="17"/>
      <c r="D192" s="90"/>
      <c r="E192" s="90"/>
      <c r="F192" s="17"/>
      <c r="G192" s="90"/>
      <c r="H192" s="90"/>
      <c r="I192" s="17"/>
      <c r="J192" s="37" t="s">
        <v>536</v>
      </c>
      <c r="K192" s="37"/>
      <c r="L192" s="43" t="s">
        <v>135</v>
      </c>
      <c r="M192" s="90"/>
      <c r="N192" s="90"/>
      <c r="O192" s="17"/>
      <c r="P192" s="37" t="s">
        <v>536</v>
      </c>
      <c r="Q192" s="37"/>
      <c r="R192" s="43" t="s">
        <v>135</v>
      </c>
    </row>
    <row r="193" spans="1:18" x14ac:dyDescent="0.25">
      <c r="A193" s="53"/>
      <c r="B193" s="25"/>
      <c r="C193" s="11"/>
      <c r="D193" s="39"/>
      <c r="E193" s="39"/>
      <c r="F193" s="11"/>
      <c r="G193" s="39"/>
      <c r="H193" s="39"/>
      <c r="I193" s="11"/>
      <c r="J193" s="39"/>
      <c r="K193" s="39"/>
      <c r="L193" s="11"/>
      <c r="M193" s="39"/>
      <c r="N193" s="39"/>
      <c r="O193" s="11"/>
      <c r="P193" s="39"/>
      <c r="Q193" s="39"/>
      <c r="R193" s="11"/>
    </row>
    <row r="194" spans="1:18" ht="15.75" thickBot="1" x14ac:dyDescent="0.3">
      <c r="A194" s="53"/>
      <c r="B194" s="16" t="s">
        <v>43</v>
      </c>
      <c r="C194" s="17"/>
      <c r="D194" s="27" t="s">
        <v>125</v>
      </c>
      <c r="E194" s="85">
        <v>275</v>
      </c>
      <c r="F194" s="17"/>
      <c r="G194" s="27" t="s">
        <v>125</v>
      </c>
      <c r="H194" s="85">
        <v>275</v>
      </c>
      <c r="I194" s="17"/>
      <c r="J194" s="27" t="s">
        <v>125</v>
      </c>
      <c r="K194" s="85">
        <v>275</v>
      </c>
      <c r="L194" s="17"/>
      <c r="M194" s="27" t="s">
        <v>125</v>
      </c>
      <c r="N194" s="85" t="s">
        <v>533</v>
      </c>
      <c r="O194" s="43" t="s">
        <v>135</v>
      </c>
      <c r="P194" s="27" t="s">
        <v>125</v>
      </c>
      <c r="Q194" s="85">
        <v>275</v>
      </c>
      <c r="R194" s="17"/>
    </row>
    <row r="195" spans="1:18" ht="15.75" thickTop="1" x14ac:dyDescent="0.25">
      <c r="A195" s="53"/>
      <c r="B195" s="56"/>
      <c r="C195" s="56"/>
      <c r="D195" s="56"/>
      <c r="E195" s="56"/>
      <c r="F195" s="56"/>
      <c r="G195" s="56"/>
      <c r="H195" s="56"/>
      <c r="I195" s="56"/>
      <c r="J195" s="56"/>
      <c r="K195" s="56"/>
      <c r="L195" s="56"/>
      <c r="M195" s="56"/>
      <c r="N195" s="56"/>
      <c r="O195" s="56"/>
      <c r="P195" s="56"/>
      <c r="Q195" s="56"/>
      <c r="R195" s="56"/>
    </row>
    <row r="196" spans="1:18" ht="15.75" thickBot="1" x14ac:dyDescent="0.3">
      <c r="A196" s="53"/>
      <c r="B196" s="11"/>
      <c r="C196" s="12"/>
      <c r="D196" s="30" t="s">
        <v>539</v>
      </c>
      <c r="E196" s="30"/>
      <c r="F196" s="30"/>
      <c r="G196" s="30"/>
      <c r="H196" s="30"/>
      <c r="I196" s="30"/>
      <c r="J196" s="30"/>
      <c r="K196" s="30"/>
      <c r="L196" s="30"/>
      <c r="M196" s="30"/>
      <c r="N196" s="30"/>
      <c r="O196" s="30"/>
      <c r="P196" s="30"/>
      <c r="Q196" s="30"/>
      <c r="R196" s="12"/>
    </row>
    <row r="197" spans="1:18" x14ac:dyDescent="0.25">
      <c r="A197" s="53"/>
      <c r="B197" s="11"/>
      <c r="C197" s="12"/>
      <c r="D197" s="89"/>
      <c r="E197" s="89"/>
      <c r="F197" s="12"/>
      <c r="G197" s="89"/>
      <c r="H197" s="89"/>
      <c r="I197" s="12"/>
      <c r="J197" s="78" t="s">
        <v>353</v>
      </c>
      <c r="K197" s="78"/>
      <c r="L197" s="12"/>
      <c r="M197" s="89"/>
      <c r="N197" s="89"/>
      <c r="O197" s="12"/>
      <c r="P197" s="89"/>
      <c r="Q197" s="89"/>
      <c r="R197" s="12"/>
    </row>
    <row r="198" spans="1:18" x14ac:dyDescent="0.25">
      <c r="A198" s="53"/>
      <c r="B198" s="11"/>
      <c r="C198" s="12"/>
      <c r="D198" s="68"/>
      <c r="E198" s="68"/>
      <c r="F198" s="12"/>
      <c r="G198" s="29" t="s">
        <v>484</v>
      </c>
      <c r="H198" s="29"/>
      <c r="I198" s="12"/>
      <c r="J198" s="29" t="s">
        <v>484</v>
      </c>
      <c r="K198" s="29"/>
      <c r="L198" s="12"/>
      <c r="M198" s="68"/>
      <c r="N198" s="68"/>
      <c r="O198" s="12"/>
      <c r="P198" s="68"/>
      <c r="Q198" s="68"/>
      <c r="R198" s="12"/>
    </row>
    <row r="199" spans="1:18" ht="15.75" thickBot="1" x14ac:dyDescent="0.3">
      <c r="A199" s="53"/>
      <c r="B199" s="100" t="s">
        <v>504</v>
      </c>
      <c r="C199" s="12"/>
      <c r="D199" s="30" t="s">
        <v>486</v>
      </c>
      <c r="E199" s="30"/>
      <c r="F199" s="12"/>
      <c r="G199" s="30" t="s">
        <v>487</v>
      </c>
      <c r="H199" s="30"/>
      <c r="I199" s="12"/>
      <c r="J199" s="30" t="s">
        <v>487</v>
      </c>
      <c r="K199" s="30"/>
      <c r="L199" s="12"/>
      <c r="M199" s="30" t="s">
        <v>488</v>
      </c>
      <c r="N199" s="30"/>
      <c r="O199" s="12"/>
      <c r="P199" s="30" t="s">
        <v>489</v>
      </c>
      <c r="Q199" s="30"/>
      <c r="R199" s="12"/>
    </row>
    <row r="200" spans="1:18" x14ac:dyDescent="0.25">
      <c r="A200" s="53"/>
      <c r="B200" s="25"/>
      <c r="C200" s="11"/>
      <c r="D200" s="39"/>
      <c r="E200" s="39"/>
      <c r="F200" s="11"/>
      <c r="G200" s="39"/>
      <c r="H200" s="39"/>
      <c r="I200" s="11"/>
      <c r="J200" s="39"/>
      <c r="K200" s="39"/>
      <c r="L200" s="11"/>
      <c r="M200" s="39"/>
      <c r="N200" s="39"/>
      <c r="O200" s="11"/>
      <c r="P200" s="39"/>
      <c r="Q200" s="39"/>
      <c r="R200" s="11"/>
    </row>
    <row r="201" spans="1:18" x14ac:dyDescent="0.25">
      <c r="A201" s="53"/>
      <c r="B201" s="65" t="s">
        <v>29</v>
      </c>
      <c r="C201" s="17"/>
      <c r="D201" s="43" t="s">
        <v>125</v>
      </c>
      <c r="E201" s="22" t="s">
        <v>175</v>
      </c>
      <c r="F201" s="17"/>
      <c r="G201" s="43" t="s">
        <v>125</v>
      </c>
      <c r="H201" s="22" t="s">
        <v>175</v>
      </c>
      <c r="I201" s="17"/>
      <c r="J201" s="43" t="s">
        <v>125</v>
      </c>
      <c r="K201" s="23">
        <v>5206</v>
      </c>
      <c r="L201" s="17"/>
      <c r="M201" s="43" t="s">
        <v>125</v>
      </c>
      <c r="N201" s="22" t="s">
        <v>175</v>
      </c>
      <c r="O201" s="17"/>
      <c r="P201" s="43" t="s">
        <v>125</v>
      </c>
      <c r="Q201" s="23">
        <v>5206</v>
      </c>
      <c r="R201" s="17"/>
    </row>
    <row r="202" spans="1:18" ht="15.75" thickBot="1" x14ac:dyDescent="0.3">
      <c r="A202" s="53"/>
      <c r="B202" s="99" t="s">
        <v>30</v>
      </c>
      <c r="C202" s="11"/>
      <c r="D202" s="91"/>
      <c r="E202" s="91"/>
      <c r="F202" s="11"/>
      <c r="G202" s="91"/>
      <c r="H202" s="91"/>
      <c r="I202" s="11"/>
      <c r="J202" s="40" t="s">
        <v>540</v>
      </c>
      <c r="K202" s="40"/>
      <c r="L202" s="10" t="s">
        <v>135</v>
      </c>
      <c r="M202" s="91"/>
      <c r="N202" s="91"/>
      <c r="O202" s="11"/>
      <c r="P202" s="40" t="s">
        <v>540</v>
      </c>
      <c r="Q202" s="40"/>
      <c r="R202" s="10" t="s">
        <v>135</v>
      </c>
    </row>
    <row r="203" spans="1:18" x14ac:dyDescent="0.25">
      <c r="A203" s="53"/>
      <c r="B203" s="42"/>
      <c r="C203" s="17"/>
      <c r="D203" s="33"/>
      <c r="E203" s="33"/>
      <c r="F203" s="17"/>
      <c r="G203" s="33"/>
      <c r="H203" s="33"/>
      <c r="I203" s="17"/>
      <c r="J203" s="33"/>
      <c r="K203" s="33"/>
      <c r="L203" s="17"/>
      <c r="M203" s="33"/>
      <c r="N203" s="33"/>
      <c r="O203" s="17"/>
      <c r="P203" s="33"/>
      <c r="Q203" s="33"/>
      <c r="R203" s="17"/>
    </row>
    <row r="204" spans="1:18" x14ac:dyDescent="0.25">
      <c r="A204" s="53"/>
      <c r="B204" s="99" t="s">
        <v>31</v>
      </c>
      <c r="C204" s="11"/>
      <c r="D204" s="36" t="s">
        <v>175</v>
      </c>
      <c r="E204" s="36"/>
      <c r="F204" s="11"/>
      <c r="G204" s="36" t="s">
        <v>175</v>
      </c>
      <c r="H204" s="36"/>
      <c r="I204" s="11"/>
      <c r="J204" s="50">
        <v>1040</v>
      </c>
      <c r="K204" s="50"/>
      <c r="L204" s="11"/>
      <c r="M204" s="36" t="s">
        <v>175</v>
      </c>
      <c r="N204" s="36"/>
      <c r="O204" s="11"/>
      <c r="P204" s="50">
        <v>1040</v>
      </c>
      <c r="Q204" s="50"/>
      <c r="R204" s="11"/>
    </row>
    <row r="205" spans="1:18" x14ac:dyDescent="0.25">
      <c r="A205" s="53"/>
      <c r="B205" s="42"/>
      <c r="C205" s="17"/>
      <c r="D205" s="32"/>
      <c r="E205" s="32"/>
      <c r="F205" s="17"/>
      <c r="G205" s="32"/>
      <c r="H205" s="32"/>
      <c r="I205" s="17"/>
      <c r="J205" s="32"/>
      <c r="K205" s="32"/>
      <c r="L205" s="17"/>
      <c r="M205" s="32"/>
      <c r="N205" s="32"/>
      <c r="O205" s="17"/>
      <c r="P205" s="32"/>
      <c r="Q205" s="32"/>
      <c r="R205" s="17"/>
    </row>
    <row r="206" spans="1:18" x14ac:dyDescent="0.25">
      <c r="A206" s="53"/>
      <c r="B206" s="99" t="s">
        <v>32</v>
      </c>
      <c r="C206" s="11"/>
      <c r="D206" s="38"/>
      <c r="E206" s="38"/>
      <c r="F206" s="11"/>
      <c r="G206" s="38"/>
      <c r="H206" s="38"/>
      <c r="I206" s="11"/>
      <c r="J206" s="36" t="s">
        <v>541</v>
      </c>
      <c r="K206" s="36"/>
      <c r="L206" s="10" t="s">
        <v>135</v>
      </c>
      <c r="M206" s="38"/>
      <c r="N206" s="38"/>
      <c r="O206" s="11"/>
      <c r="P206" s="36" t="s">
        <v>541</v>
      </c>
      <c r="Q206" s="36"/>
      <c r="R206" s="10" t="s">
        <v>135</v>
      </c>
    </row>
    <row r="207" spans="1:18" ht="26.25" x14ac:dyDescent="0.25">
      <c r="A207" s="53"/>
      <c r="B207" s="65" t="s">
        <v>33</v>
      </c>
      <c r="C207" s="17"/>
      <c r="D207" s="32"/>
      <c r="E207" s="32"/>
      <c r="F207" s="17"/>
      <c r="G207" s="32"/>
      <c r="H207" s="32"/>
      <c r="I207" s="17"/>
      <c r="J207" s="34" t="s">
        <v>237</v>
      </c>
      <c r="K207" s="34"/>
      <c r="L207" s="43" t="s">
        <v>135</v>
      </c>
      <c r="M207" s="32"/>
      <c r="N207" s="32"/>
      <c r="O207" s="17"/>
      <c r="P207" s="34" t="s">
        <v>237</v>
      </c>
      <c r="Q207" s="34"/>
      <c r="R207" s="43" t="s">
        <v>135</v>
      </c>
    </row>
    <row r="208" spans="1:18" x14ac:dyDescent="0.25">
      <c r="A208" s="53"/>
      <c r="B208" s="99" t="s">
        <v>507</v>
      </c>
      <c r="C208" s="11"/>
      <c r="D208" s="36">
        <v>15</v>
      </c>
      <c r="E208" s="36"/>
      <c r="F208" s="11"/>
      <c r="G208" s="38"/>
      <c r="H208" s="38"/>
      <c r="I208" s="11"/>
      <c r="J208" s="36" t="s">
        <v>235</v>
      </c>
      <c r="K208" s="36"/>
      <c r="L208" s="10" t="s">
        <v>135</v>
      </c>
      <c r="M208" s="38"/>
      <c r="N208" s="38"/>
      <c r="O208" s="11"/>
      <c r="P208" s="36" t="s">
        <v>175</v>
      </c>
      <c r="Q208" s="36"/>
      <c r="R208" s="11"/>
    </row>
    <row r="209" spans="1:18" x14ac:dyDescent="0.25">
      <c r="A209" s="53"/>
      <c r="B209" s="65" t="s">
        <v>34</v>
      </c>
      <c r="C209" s="17"/>
      <c r="D209" s="34" t="s">
        <v>235</v>
      </c>
      <c r="E209" s="34"/>
      <c r="F209" s="43" t="s">
        <v>135</v>
      </c>
      <c r="G209" s="32"/>
      <c r="H209" s="32"/>
      <c r="I209" s="17"/>
      <c r="J209" s="34" t="s">
        <v>542</v>
      </c>
      <c r="K209" s="34"/>
      <c r="L209" s="43" t="s">
        <v>135</v>
      </c>
      <c r="M209" s="32"/>
      <c r="N209" s="32"/>
      <c r="O209" s="17"/>
      <c r="P209" s="34" t="s">
        <v>144</v>
      </c>
      <c r="Q209" s="34"/>
      <c r="R209" s="43" t="s">
        <v>135</v>
      </c>
    </row>
    <row r="210" spans="1:18" x14ac:dyDescent="0.25">
      <c r="A210" s="53"/>
      <c r="B210" s="99" t="s">
        <v>509</v>
      </c>
      <c r="C210" s="11"/>
      <c r="D210" s="36">
        <v>331</v>
      </c>
      <c r="E210" s="36"/>
      <c r="F210" s="11"/>
      <c r="G210" s="36">
        <v>331</v>
      </c>
      <c r="H210" s="36"/>
      <c r="I210" s="11"/>
      <c r="J210" s="38"/>
      <c r="K210" s="38"/>
      <c r="L210" s="11"/>
      <c r="M210" s="36" t="s">
        <v>543</v>
      </c>
      <c r="N210" s="36"/>
      <c r="O210" s="10" t="s">
        <v>135</v>
      </c>
      <c r="P210" s="36" t="s">
        <v>175</v>
      </c>
      <c r="Q210" s="36"/>
      <c r="R210" s="11"/>
    </row>
    <row r="211" spans="1:18" x14ac:dyDescent="0.25">
      <c r="A211" s="53"/>
      <c r="B211" s="65" t="s">
        <v>511</v>
      </c>
      <c r="C211" s="17"/>
      <c r="D211" s="32"/>
      <c r="E211" s="32"/>
      <c r="F211" s="17"/>
      <c r="G211" s="32"/>
      <c r="H211" s="32"/>
      <c r="I211" s="17"/>
      <c r="J211" s="34">
        <v>49</v>
      </c>
      <c r="K211" s="34"/>
      <c r="L211" s="17"/>
      <c r="M211" s="32"/>
      <c r="N211" s="32"/>
      <c r="O211" s="17"/>
      <c r="P211" s="34">
        <v>49</v>
      </c>
      <c r="Q211" s="34"/>
      <c r="R211" s="17"/>
    </row>
    <row r="212" spans="1:18" ht="15.75" thickBot="1" x14ac:dyDescent="0.3">
      <c r="A212" s="53"/>
      <c r="B212" s="99" t="s">
        <v>36</v>
      </c>
      <c r="C212" s="11"/>
      <c r="D212" s="91"/>
      <c r="E212" s="91"/>
      <c r="F212" s="11"/>
      <c r="G212" s="91"/>
      <c r="H212" s="91"/>
      <c r="I212" s="11"/>
      <c r="J212" s="40" t="s">
        <v>240</v>
      </c>
      <c r="K212" s="40"/>
      <c r="L212" s="10" t="s">
        <v>135</v>
      </c>
      <c r="M212" s="91"/>
      <c r="N212" s="91"/>
      <c r="O212" s="11"/>
      <c r="P212" s="40" t="s">
        <v>240</v>
      </c>
      <c r="Q212" s="40"/>
      <c r="R212" s="10" t="s">
        <v>135</v>
      </c>
    </row>
    <row r="213" spans="1:18" x14ac:dyDescent="0.25">
      <c r="A213" s="53"/>
      <c r="B213" s="42"/>
      <c r="C213" s="17"/>
      <c r="D213" s="33"/>
      <c r="E213" s="33"/>
      <c r="F213" s="17"/>
      <c r="G213" s="33"/>
      <c r="H213" s="33"/>
      <c r="I213" s="17"/>
      <c r="J213" s="33"/>
      <c r="K213" s="33"/>
      <c r="L213" s="17"/>
      <c r="M213" s="33"/>
      <c r="N213" s="33"/>
      <c r="O213" s="17"/>
      <c r="P213" s="33"/>
      <c r="Q213" s="33"/>
      <c r="R213" s="17"/>
    </row>
    <row r="214" spans="1:18" x14ac:dyDescent="0.25">
      <c r="A214" s="53"/>
      <c r="B214" s="99" t="s">
        <v>513</v>
      </c>
      <c r="C214" s="11"/>
      <c r="D214" s="36">
        <v>331</v>
      </c>
      <c r="E214" s="36"/>
      <c r="F214" s="11"/>
      <c r="G214" s="36">
        <v>331</v>
      </c>
      <c r="H214" s="36"/>
      <c r="I214" s="11"/>
      <c r="J214" s="36">
        <v>472</v>
      </c>
      <c r="K214" s="36"/>
      <c r="L214" s="11"/>
      <c r="M214" s="36" t="s">
        <v>543</v>
      </c>
      <c r="N214" s="36"/>
      <c r="O214" s="10" t="s">
        <v>135</v>
      </c>
      <c r="P214" s="36">
        <v>472</v>
      </c>
      <c r="Q214" s="36"/>
      <c r="R214" s="11"/>
    </row>
    <row r="215" spans="1:18" ht="15.75" thickBot="1" x14ac:dyDescent="0.3">
      <c r="A215" s="53"/>
      <c r="B215" s="65" t="s">
        <v>38</v>
      </c>
      <c r="C215" s="17"/>
      <c r="D215" s="90"/>
      <c r="E215" s="90"/>
      <c r="F215" s="17"/>
      <c r="G215" s="90"/>
      <c r="H215" s="90"/>
      <c r="I215" s="17"/>
      <c r="J215" s="37" t="s">
        <v>544</v>
      </c>
      <c r="K215" s="37"/>
      <c r="L215" s="43" t="s">
        <v>135</v>
      </c>
      <c r="M215" s="90"/>
      <c r="N215" s="90"/>
      <c r="O215" s="17"/>
      <c r="P215" s="37" t="s">
        <v>544</v>
      </c>
      <c r="Q215" s="37"/>
      <c r="R215" s="43" t="s">
        <v>135</v>
      </c>
    </row>
    <row r="216" spans="1:18" x14ac:dyDescent="0.25">
      <c r="A216" s="53"/>
      <c r="B216" s="25"/>
      <c r="C216" s="11"/>
      <c r="D216" s="39"/>
      <c r="E216" s="39"/>
      <c r="F216" s="11"/>
      <c r="G216" s="39"/>
      <c r="H216" s="39"/>
      <c r="I216" s="11"/>
      <c r="J216" s="39"/>
      <c r="K216" s="39"/>
      <c r="L216" s="11"/>
      <c r="M216" s="39"/>
      <c r="N216" s="39"/>
      <c r="O216" s="11"/>
      <c r="P216" s="39"/>
      <c r="Q216" s="39"/>
      <c r="R216" s="11"/>
    </row>
    <row r="217" spans="1:18" x14ac:dyDescent="0.25">
      <c r="A217" s="53"/>
      <c r="B217" s="65" t="s">
        <v>39</v>
      </c>
      <c r="C217" s="17"/>
      <c r="D217" s="34">
        <v>331</v>
      </c>
      <c r="E217" s="34"/>
      <c r="F217" s="17"/>
      <c r="G217" s="34">
        <v>331</v>
      </c>
      <c r="H217" s="34"/>
      <c r="I217" s="17"/>
      <c r="J217" s="34">
        <v>362</v>
      </c>
      <c r="K217" s="34"/>
      <c r="L217" s="17"/>
      <c r="M217" s="34" t="s">
        <v>543</v>
      </c>
      <c r="N217" s="34"/>
      <c r="O217" s="43" t="s">
        <v>135</v>
      </c>
      <c r="P217" s="34">
        <v>362</v>
      </c>
      <c r="Q217" s="34"/>
      <c r="R217" s="17"/>
    </row>
    <row r="218" spans="1:18" ht="15.75" thickBot="1" x14ac:dyDescent="0.3">
      <c r="A218" s="53"/>
      <c r="B218" s="99" t="s">
        <v>40</v>
      </c>
      <c r="C218" s="11"/>
      <c r="D218" s="91"/>
      <c r="E218" s="91"/>
      <c r="F218" s="11"/>
      <c r="G218" s="91"/>
      <c r="H218" s="91"/>
      <c r="I218" s="11"/>
      <c r="J218" s="40" t="s">
        <v>235</v>
      </c>
      <c r="K218" s="40"/>
      <c r="L218" s="10" t="s">
        <v>135</v>
      </c>
      <c r="M218" s="91"/>
      <c r="N218" s="91"/>
      <c r="O218" s="11"/>
      <c r="P218" s="40" t="s">
        <v>235</v>
      </c>
      <c r="Q218" s="40"/>
      <c r="R218" s="10" t="s">
        <v>135</v>
      </c>
    </row>
    <row r="219" spans="1:18" x14ac:dyDescent="0.25">
      <c r="A219" s="53"/>
      <c r="B219" s="42"/>
      <c r="C219" s="17"/>
      <c r="D219" s="33"/>
      <c r="E219" s="33"/>
      <c r="F219" s="17"/>
      <c r="G219" s="33"/>
      <c r="H219" s="33"/>
      <c r="I219" s="17"/>
      <c r="J219" s="33"/>
      <c r="K219" s="33"/>
      <c r="L219" s="17"/>
      <c r="M219" s="33"/>
      <c r="N219" s="33"/>
      <c r="O219" s="17"/>
      <c r="P219" s="33"/>
      <c r="Q219" s="33"/>
      <c r="R219" s="17"/>
    </row>
    <row r="220" spans="1:18" x14ac:dyDescent="0.25">
      <c r="A220" s="53"/>
      <c r="B220" s="99" t="s">
        <v>41</v>
      </c>
      <c r="C220" s="11"/>
      <c r="D220" s="36">
        <v>331</v>
      </c>
      <c r="E220" s="36"/>
      <c r="F220" s="11"/>
      <c r="G220" s="36">
        <v>331</v>
      </c>
      <c r="H220" s="36"/>
      <c r="I220" s="11"/>
      <c r="J220" s="36">
        <v>347</v>
      </c>
      <c r="K220" s="36"/>
      <c r="L220" s="11"/>
      <c r="M220" s="36" t="s">
        <v>543</v>
      </c>
      <c r="N220" s="36"/>
      <c r="O220" s="10" t="s">
        <v>135</v>
      </c>
      <c r="P220" s="36">
        <v>347</v>
      </c>
      <c r="Q220" s="36"/>
      <c r="R220" s="11"/>
    </row>
    <row r="221" spans="1:18" ht="27" thickBot="1" x14ac:dyDescent="0.3">
      <c r="A221" s="53"/>
      <c r="B221" s="65" t="s">
        <v>42</v>
      </c>
      <c r="C221" s="17"/>
      <c r="D221" s="90"/>
      <c r="E221" s="90"/>
      <c r="F221" s="17"/>
      <c r="G221" s="90"/>
      <c r="H221" s="90"/>
      <c r="I221" s="17"/>
      <c r="J221" s="37" t="s">
        <v>545</v>
      </c>
      <c r="K221" s="37"/>
      <c r="L221" s="43" t="s">
        <v>135</v>
      </c>
      <c r="M221" s="90"/>
      <c r="N221" s="90"/>
      <c r="O221" s="17"/>
      <c r="P221" s="37" t="s">
        <v>545</v>
      </c>
      <c r="Q221" s="37"/>
      <c r="R221" s="43" t="s">
        <v>135</v>
      </c>
    </row>
    <row r="222" spans="1:18" x14ac:dyDescent="0.25">
      <c r="A222" s="53"/>
      <c r="B222" s="25"/>
      <c r="C222" s="11"/>
      <c r="D222" s="39"/>
      <c r="E222" s="39"/>
      <c r="F222" s="11"/>
      <c r="G222" s="39"/>
      <c r="H222" s="39"/>
      <c r="I222" s="11"/>
      <c r="J222" s="39"/>
      <c r="K222" s="39"/>
      <c r="L222" s="11"/>
      <c r="M222" s="39"/>
      <c r="N222" s="39"/>
      <c r="O222" s="11"/>
      <c r="P222" s="39"/>
      <c r="Q222" s="39"/>
      <c r="R222" s="11"/>
    </row>
    <row r="223" spans="1:18" ht="15.75" thickBot="1" x14ac:dyDescent="0.3">
      <c r="A223" s="53"/>
      <c r="B223" s="65" t="s">
        <v>43</v>
      </c>
      <c r="C223" s="17"/>
      <c r="D223" s="27" t="s">
        <v>125</v>
      </c>
      <c r="E223" s="85">
        <v>331</v>
      </c>
      <c r="F223" s="17"/>
      <c r="G223" s="27" t="s">
        <v>125</v>
      </c>
      <c r="H223" s="85">
        <v>331</v>
      </c>
      <c r="I223" s="17"/>
      <c r="J223" s="27" t="s">
        <v>125</v>
      </c>
      <c r="K223" s="85">
        <v>331</v>
      </c>
      <c r="L223" s="17"/>
      <c r="M223" s="27" t="s">
        <v>125</v>
      </c>
      <c r="N223" s="85" t="s">
        <v>543</v>
      </c>
      <c r="O223" s="43" t="s">
        <v>135</v>
      </c>
      <c r="P223" s="27" t="s">
        <v>125</v>
      </c>
      <c r="Q223" s="85">
        <v>331</v>
      </c>
      <c r="R223" s="17"/>
    </row>
    <row r="224" spans="1:18" ht="15.75" thickTop="1" x14ac:dyDescent="0.25">
      <c r="A224" s="53" t="s">
        <v>514</v>
      </c>
      <c r="B224" s="52" t="s">
        <v>3</v>
      </c>
      <c r="C224" s="52"/>
      <c r="D224" s="52"/>
      <c r="E224" s="52"/>
      <c r="F224" s="52"/>
      <c r="G224" s="52"/>
      <c r="H224" s="52"/>
      <c r="I224" s="52"/>
      <c r="J224" s="52"/>
      <c r="K224" s="52"/>
      <c r="L224" s="52"/>
      <c r="M224" s="52"/>
      <c r="N224" s="52"/>
      <c r="O224" s="52"/>
      <c r="P224" s="52"/>
      <c r="Q224" s="52"/>
      <c r="R224" s="52"/>
    </row>
    <row r="225" spans="1:18" x14ac:dyDescent="0.25">
      <c r="A225" s="53"/>
      <c r="B225" s="56"/>
      <c r="C225" s="56"/>
      <c r="D225" s="56"/>
      <c r="E225" s="56"/>
      <c r="F225" s="56"/>
      <c r="G225" s="56"/>
      <c r="H225" s="56"/>
      <c r="I225" s="56"/>
      <c r="J225" s="56"/>
      <c r="K225" s="56"/>
      <c r="L225" s="56"/>
      <c r="M225" s="56"/>
      <c r="N225" s="56"/>
      <c r="O225" s="56"/>
      <c r="P225" s="56"/>
      <c r="Q225" s="56"/>
      <c r="R225" s="56"/>
    </row>
    <row r="226" spans="1:18" ht="15.75" thickBot="1" x14ac:dyDescent="0.3">
      <c r="A226" s="53"/>
      <c r="B226" s="11"/>
      <c r="C226" s="12"/>
      <c r="D226" s="30" t="s">
        <v>503</v>
      </c>
      <c r="E226" s="30"/>
      <c r="F226" s="30"/>
      <c r="G226" s="30"/>
      <c r="H226" s="30"/>
      <c r="I226" s="30"/>
      <c r="J226" s="30"/>
      <c r="K226" s="30"/>
      <c r="L226" s="30"/>
      <c r="M226" s="30"/>
      <c r="N226" s="30"/>
      <c r="O226" s="30"/>
      <c r="P226" s="30"/>
      <c r="Q226" s="30"/>
      <c r="R226" s="12"/>
    </row>
    <row r="227" spans="1:18" x14ac:dyDescent="0.25">
      <c r="A227" s="53"/>
      <c r="B227" s="11"/>
      <c r="C227" s="12"/>
      <c r="D227" s="89"/>
      <c r="E227" s="89"/>
      <c r="F227" s="15"/>
      <c r="G227" s="89"/>
      <c r="H227" s="89"/>
      <c r="I227" s="15"/>
      <c r="J227" s="78" t="s">
        <v>353</v>
      </c>
      <c r="K227" s="78"/>
      <c r="L227" s="15"/>
      <c r="M227" s="89"/>
      <c r="N227" s="89"/>
      <c r="O227" s="15"/>
      <c r="P227" s="89"/>
      <c r="Q227" s="89"/>
      <c r="R227" s="12"/>
    </row>
    <row r="228" spans="1:18" x14ac:dyDescent="0.25">
      <c r="A228" s="53"/>
      <c r="B228" s="11"/>
      <c r="C228" s="12"/>
      <c r="D228" s="68"/>
      <c r="E228" s="68"/>
      <c r="F228" s="12"/>
      <c r="G228" s="29" t="s">
        <v>484</v>
      </c>
      <c r="H228" s="29"/>
      <c r="I228" s="12"/>
      <c r="J228" s="29" t="s">
        <v>484</v>
      </c>
      <c r="K228" s="29"/>
      <c r="L228" s="12"/>
      <c r="M228" s="68"/>
      <c r="N228" s="68"/>
      <c r="O228" s="12"/>
      <c r="P228" s="68"/>
      <c r="Q228" s="68"/>
      <c r="R228" s="12"/>
    </row>
    <row r="229" spans="1:18" ht="15.75" thickBot="1" x14ac:dyDescent="0.3">
      <c r="A229" s="53"/>
      <c r="B229" s="71" t="s">
        <v>514</v>
      </c>
      <c r="C229" s="12"/>
      <c r="D229" s="30" t="s">
        <v>486</v>
      </c>
      <c r="E229" s="30"/>
      <c r="F229" s="12"/>
      <c r="G229" s="30" t="s">
        <v>487</v>
      </c>
      <c r="H229" s="30"/>
      <c r="I229" s="12"/>
      <c r="J229" s="30" t="s">
        <v>487</v>
      </c>
      <c r="K229" s="30"/>
      <c r="L229" s="12"/>
      <c r="M229" s="30" t="s">
        <v>488</v>
      </c>
      <c r="N229" s="30"/>
      <c r="O229" s="12"/>
      <c r="P229" s="30" t="s">
        <v>489</v>
      </c>
      <c r="Q229" s="30"/>
      <c r="R229" s="12"/>
    </row>
    <row r="230" spans="1:18" x14ac:dyDescent="0.25">
      <c r="A230" s="53"/>
      <c r="B230" s="25"/>
      <c r="C230" s="11"/>
      <c r="D230" s="39"/>
      <c r="E230" s="39"/>
      <c r="F230" s="11"/>
      <c r="G230" s="39"/>
      <c r="H230" s="39"/>
      <c r="I230" s="11"/>
      <c r="J230" s="39"/>
      <c r="K230" s="39"/>
      <c r="L230" s="11"/>
      <c r="M230" s="39"/>
      <c r="N230" s="39"/>
      <c r="O230" s="11"/>
      <c r="P230" s="39"/>
      <c r="Q230" s="39"/>
      <c r="R230" s="11"/>
    </row>
    <row r="231" spans="1:18" x14ac:dyDescent="0.25">
      <c r="A231" s="53"/>
      <c r="B231" s="16" t="s">
        <v>41</v>
      </c>
      <c r="C231" s="17"/>
      <c r="D231" s="43" t="s">
        <v>125</v>
      </c>
      <c r="E231" s="22">
        <v>60</v>
      </c>
      <c r="F231" s="17"/>
      <c r="G231" s="43" t="s">
        <v>125</v>
      </c>
      <c r="H231" s="22">
        <v>60</v>
      </c>
      <c r="I231" s="17"/>
      <c r="J231" s="43" t="s">
        <v>125</v>
      </c>
      <c r="K231" s="22">
        <v>67</v>
      </c>
      <c r="L231" s="17"/>
      <c r="M231" s="43" t="s">
        <v>125</v>
      </c>
      <c r="N231" s="22" t="s">
        <v>510</v>
      </c>
      <c r="O231" s="43" t="s">
        <v>135</v>
      </c>
      <c r="P231" s="43" t="s">
        <v>125</v>
      </c>
      <c r="Q231" s="22">
        <v>67</v>
      </c>
      <c r="R231" s="17"/>
    </row>
    <row r="232" spans="1:18" ht="27" thickBot="1" x14ac:dyDescent="0.3">
      <c r="A232" s="53"/>
      <c r="B232" s="41" t="s">
        <v>56</v>
      </c>
      <c r="C232" s="11"/>
      <c r="D232" s="40" t="s">
        <v>366</v>
      </c>
      <c r="E232" s="40"/>
      <c r="F232" s="10" t="s">
        <v>135</v>
      </c>
      <c r="G232" s="40" t="s">
        <v>366</v>
      </c>
      <c r="H232" s="40"/>
      <c r="I232" s="10" t="s">
        <v>135</v>
      </c>
      <c r="J232" s="40" t="s">
        <v>515</v>
      </c>
      <c r="K232" s="40"/>
      <c r="L232" s="10" t="s">
        <v>135</v>
      </c>
      <c r="M232" s="40">
        <v>351</v>
      </c>
      <c r="N232" s="40"/>
      <c r="O232" s="11"/>
      <c r="P232" s="40" t="s">
        <v>366</v>
      </c>
      <c r="Q232" s="40"/>
      <c r="R232" s="10" t="s">
        <v>135</v>
      </c>
    </row>
    <row r="233" spans="1:18" x14ac:dyDescent="0.25">
      <c r="A233" s="53"/>
      <c r="B233" s="42"/>
      <c r="C233" s="17"/>
      <c r="D233" s="33"/>
      <c r="E233" s="33"/>
      <c r="F233" s="17"/>
      <c r="G233" s="33"/>
      <c r="H233" s="33"/>
      <c r="I233" s="17"/>
      <c r="J233" s="33"/>
      <c r="K233" s="33"/>
      <c r="L233" s="17"/>
      <c r="M233" s="33"/>
      <c r="N233" s="33"/>
      <c r="O233" s="17"/>
      <c r="P233" s="33"/>
      <c r="Q233" s="33"/>
      <c r="R233" s="17"/>
    </row>
    <row r="234" spans="1:18" ht="27" thickBot="1" x14ac:dyDescent="0.3">
      <c r="A234" s="53"/>
      <c r="B234" s="99" t="s">
        <v>57</v>
      </c>
      <c r="C234" s="11"/>
      <c r="D234" s="40" t="s">
        <v>175</v>
      </c>
      <c r="E234" s="40"/>
      <c r="F234" s="11"/>
      <c r="G234" s="40" t="s">
        <v>175</v>
      </c>
      <c r="H234" s="40"/>
      <c r="I234" s="11"/>
      <c r="J234" s="40" t="s">
        <v>220</v>
      </c>
      <c r="K234" s="40"/>
      <c r="L234" s="10" t="s">
        <v>135</v>
      </c>
      <c r="M234" s="40" t="s">
        <v>175</v>
      </c>
      <c r="N234" s="40"/>
      <c r="O234" s="11"/>
      <c r="P234" s="40" t="s">
        <v>220</v>
      </c>
      <c r="Q234" s="40"/>
      <c r="R234" s="10" t="s">
        <v>135</v>
      </c>
    </row>
    <row r="235" spans="1:18" x14ac:dyDescent="0.25">
      <c r="A235" s="53"/>
      <c r="B235" s="16" t="s">
        <v>58</v>
      </c>
      <c r="C235" s="17"/>
      <c r="D235" s="61" t="s">
        <v>516</v>
      </c>
      <c r="E235" s="61"/>
      <c r="F235" s="43" t="s">
        <v>135</v>
      </c>
      <c r="G235" s="61" t="s">
        <v>516</v>
      </c>
      <c r="H235" s="61"/>
      <c r="I235" s="43" t="s">
        <v>135</v>
      </c>
      <c r="J235" s="61" t="s">
        <v>517</v>
      </c>
      <c r="K235" s="61"/>
      <c r="L235" s="43" t="s">
        <v>135</v>
      </c>
      <c r="M235" s="61">
        <v>231</v>
      </c>
      <c r="N235" s="61"/>
      <c r="O235" s="17"/>
      <c r="P235" s="61" t="s">
        <v>518</v>
      </c>
      <c r="Q235" s="61"/>
      <c r="R235" s="43" t="s">
        <v>135</v>
      </c>
    </row>
    <row r="236" spans="1:18" ht="26.25" thickBot="1" x14ac:dyDescent="0.3">
      <c r="A236" s="53"/>
      <c r="B236" s="41" t="s">
        <v>42</v>
      </c>
      <c r="C236" s="11"/>
      <c r="D236" s="40" t="s">
        <v>175</v>
      </c>
      <c r="E236" s="40"/>
      <c r="F236" s="11"/>
      <c r="G236" s="40" t="s">
        <v>175</v>
      </c>
      <c r="H236" s="40"/>
      <c r="I236" s="11"/>
      <c r="J236" s="40">
        <v>7</v>
      </c>
      <c r="K236" s="40"/>
      <c r="L236" s="11"/>
      <c r="M236" s="40" t="s">
        <v>175</v>
      </c>
      <c r="N236" s="40"/>
      <c r="O236" s="11"/>
      <c r="P236" s="40">
        <v>7</v>
      </c>
      <c r="Q236" s="40"/>
      <c r="R236" s="11"/>
    </row>
    <row r="237" spans="1:18" x14ac:dyDescent="0.25">
      <c r="A237" s="53"/>
      <c r="B237" s="42"/>
      <c r="C237" s="17"/>
      <c r="D237" s="33"/>
      <c r="E237" s="33"/>
      <c r="F237" s="17"/>
      <c r="G237" s="33"/>
      <c r="H237" s="33"/>
      <c r="I237" s="17"/>
      <c r="J237" s="33"/>
      <c r="K237" s="33"/>
      <c r="L237" s="17"/>
      <c r="M237" s="33"/>
      <c r="N237" s="33"/>
      <c r="O237" s="17"/>
      <c r="P237" s="33"/>
      <c r="Q237" s="33"/>
      <c r="R237" s="17"/>
    </row>
    <row r="238" spans="1:18" ht="26.25" thickBot="1" x14ac:dyDescent="0.3">
      <c r="A238" s="53"/>
      <c r="B238" s="41" t="s">
        <v>59</v>
      </c>
      <c r="C238" s="11"/>
      <c r="D238" s="44" t="s">
        <v>125</v>
      </c>
      <c r="E238" s="60" t="s">
        <v>516</v>
      </c>
      <c r="F238" s="10" t="s">
        <v>135</v>
      </c>
      <c r="G238" s="44" t="s">
        <v>125</v>
      </c>
      <c r="H238" s="60" t="s">
        <v>516</v>
      </c>
      <c r="I238" s="10" t="s">
        <v>135</v>
      </c>
      <c r="J238" s="44" t="s">
        <v>125</v>
      </c>
      <c r="K238" s="60" t="s">
        <v>519</v>
      </c>
      <c r="L238" s="10" t="s">
        <v>135</v>
      </c>
      <c r="M238" s="44" t="s">
        <v>125</v>
      </c>
      <c r="N238" s="60">
        <v>231</v>
      </c>
      <c r="O238" s="11"/>
      <c r="P238" s="44" t="s">
        <v>125</v>
      </c>
      <c r="Q238" s="60" t="s">
        <v>516</v>
      </c>
      <c r="R238" s="10" t="s">
        <v>135</v>
      </c>
    </row>
    <row r="239" spans="1:18" ht="15.75" thickTop="1" x14ac:dyDescent="0.25">
      <c r="A239" s="53"/>
      <c r="B239" s="56"/>
      <c r="C239" s="56"/>
      <c r="D239" s="56"/>
      <c r="E239" s="56"/>
      <c r="F239" s="56"/>
      <c r="G239" s="56"/>
      <c r="H239" s="56"/>
      <c r="I239" s="56"/>
      <c r="J239" s="56"/>
      <c r="K239" s="56"/>
      <c r="L239" s="56"/>
      <c r="M239" s="56"/>
      <c r="N239" s="56"/>
      <c r="O239" s="56"/>
      <c r="P239" s="56"/>
      <c r="Q239" s="56"/>
      <c r="R239" s="56"/>
    </row>
    <row r="240" spans="1:18" ht="15.75" thickBot="1" x14ac:dyDescent="0.3">
      <c r="A240" s="53"/>
      <c r="B240" s="11"/>
      <c r="C240" s="12"/>
      <c r="D240" s="30" t="s">
        <v>520</v>
      </c>
      <c r="E240" s="30"/>
      <c r="F240" s="30"/>
      <c r="G240" s="30"/>
      <c r="H240" s="30"/>
      <c r="I240" s="30"/>
      <c r="J240" s="30"/>
      <c r="K240" s="30"/>
      <c r="L240" s="30"/>
      <c r="M240" s="30"/>
      <c r="N240" s="30"/>
      <c r="O240" s="30"/>
      <c r="P240" s="30"/>
      <c r="Q240" s="30"/>
      <c r="R240" s="12"/>
    </row>
    <row r="241" spans="1:18" x14ac:dyDescent="0.25">
      <c r="A241" s="53"/>
      <c r="B241" s="11"/>
      <c r="C241" s="12"/>
      <c r="D241" s="89"/>
      <c r="E241" s="89"/>
      <c r="F241" s="15"/>
      <c r="G241" s="89"/>
      <c r="H241" s="89"/>
      <c r="I241" s="15"/>
      <c r="J241" s="78" t="s">
        <v>353</v>
      </c>
      <c r="K241" s="78"/>
      <c r="L241" s="15"/>
      <c r="M241" s="89"/>
      <c r="N241" s="89"/>
      <c r="O241" s="15"/>
      <c r="P241" s="89"/>
      <c r="Q241" s="89"/>
      <c r="R241" s="12"/>
    </row>
    <row r="242" spans="1:18" x14ac:dyDescent="0.25">
      <c r="A242" s="53"/>
      <c r="B242" s="11"/>
      <c r="C242" s="12"/>
      <c r="D242" s="68"/>
      <c r="E242" s="68"/>
      <c r="F242" s="12"/>
      <c r="G242" s="29" t="s">
        <v>484</v>
      </c>
      <c r="H242" s="29"/>
      <c r="I242" s="12"/>
      <c r="J242" s="29" t="s">
        <v>484</v>
      </c>
      <c r="K242" s="29"/>
      <c r="L242" s="12"/>
      <c r="M242" s="68"/>
      <c r="N242" s="68"/>
      <c r="O242" s="12"/>
      <c r="P242" s="68"/>
      <c r="Q242" s="68"/>
      <c r="R242" s="12"/>
    </row>
    <row r="243" spans="1:18" ht="15.75" thickBot="1" x14ac:dyDescent="0.3">
      <c r="A243" s="53"/>
      <c r="B243" s="71" t="s">
        <v>514</v>
      </c>
      <c r="C243" s="12"/>
      <c r="D243" s="30" t="s">
        <v>486</v>
      </c>
      <c r="E243" s="30"/>
      <c r="F243" s="12"/>
      <c r="G243" s="30" t="s">
        <v>487</v>
      </c>
      <c r="H243" s="30"/>
      <c r="I243" s="12"/>
      <c r="J243" s="30" t="s">
        <v>487</v>
      </c>
      <c r="K243" s="30"/>
      <c r="L243" s="12"/>
      <c r="M243" s="30" t="s">
        <v>488</v>
      </c>
      <c r="N243" s="30"/>
      <c r="O243" s="12"/>
      <c r="P243" s="30" t="s">
        <v>489</v>
      </c>
      <c r="Q243" s="30"/>
      <c r="R243" s="12"/>
    </row>
    <row r="244" spans="1:18" x14ac:dyDescent="0.25">
      <c r="A244" s="53"/>
      <c r="B244" s="25"/>
      <c r="C244" s="11"/>
      <c r="D244" s="39"/>
      <c r="E244" s="39"/>
      <c r="F244" s="11"/>
      <c r="G244" s="39"/>
      <c r="H244" s="39"/>
      <c r="I244" s="11"/>
      <c r="J244" s="39"/>
      <c r="K244" s="39"/>
      <c r="L244" s="11"/>
      <c r="M244" s="39"/>
      <c r="N244" s="39"/>
      <c r="O244" s="11"/>
      <c r="P244" s="39"/>
      <c r="Q244" s="39"/>
      <c r="R244" s="11"/>
    </row>
    <row r="245" spans="1:18" x14ac:dyDescent="0.25">
      <c r="A245" s="53"/>
      <c r="B245" s="16" t="s">
        <v>41</v>
      </c>
      <c r="C245" s="17"/>
      <c r="D245" s="43" t="s">
        <v>125</v>
      </c>
      <c r="E245" s="22">
        <v>130</v>
      </c>
      <c r="F245" s="17"/>
      <c r="G245" s="43" t="s">
        <v>125</v>
      </c>
      <c r="H245" s="22">
        <v>130</v>
      </c>
      <c r="I245" s="17"/>
      <c r="J245" s="43" t="s">
        <v>125</v>
      </c>
      <c r="K245" s="22">
        <v>136</v>
      </c>
      <c r="L245" s="17"/>
      <c r="M245" s="43" t="s">
        <v>125</v>
      </c>
      <c r="N245" s="22" t="s">
        <v>524</v>
      </c>
      <c r="O245" s="43" t="s">
        <v>135</v>
      </c>
      <c r="P245" s="43" t="s">
        <v>125</v>
      </c>
      <c r="Q245" s="22">
        <v>136</v>
      </c>
      <c r="R245" s="17"/>
    </row>
    <row r="246" spans="1:18" ht="27" thickBot="1" x14ac:dyDescent="0.3">
      <c r="A246" s="53"/>
      <c r="B246" s="41" t="s">
        <v>56</v>
      </c>
      <c r="C246" s="11"/>
      <c r="D246" s="40">
        <v>39</v>
      </c>
      <c r="E246" s="40"/>
      <c r="F246" s="11"/>
      <c r="G246" s="40">
        <v>39</v>
      </c>
      <c r="H246" s="40"/>
      <c r="I246" s="11"/>
      <c r="J246" s="40">
        <v>12</v>
      </c>
      <c r="K246" s="40"/>
      <c r="L246" s="11"/>
      <c r="M246" s="40" t="s">
        <v>526</v>
      </c>
      <c r="N246" s="40"/>
      <c r="O246" s="10" t="s">
        <v>135</v>
      </c>
      <c r="P246" s="40">
        <v>39</v>
      </c>
      <c r="Q246" s="40"/>
      <c r="R246" s="11"/>
    </row>
    <row r="247" spans="1:18" x14ac:dyDescent="0.25">
      <c r="A247" s="53"/>
      <c r="B247" s="42"/>
      <c r="C247" s="17"/>
      <c r="D247" s="33"/>
      <c r="E247" s="33"/>
      <c r="F247" s="17"/>
      <c r="G247" s="33"/>
      <c r="H247" s="33"/>
      <c r="I247" s="17"/>
      <c r="J247" s="33"/>
      <c r="K247" s="33"/>
      <c r="L247" s="17"/>
      <c r="M247" s="33"/>
      <c r="N247" s="33"/>
      <c r="O247" s="17"/>
      <c r="P247" s="33"/>
      <c r="Q247" s="33"/>
      <c r="R247" s="17"/>
    </row>
    <row r="248" spans="1:18" ht="27" thickBot="1" x14ac:dyDescent="0.3">
      <c r="A248" s="53"/>
      <c r="B248" s="99" t="s">
        <v>57</v>
      </c>
      <c r="C248" s="11"/>
      <c r="D248" s="40" t="s">
        <v>175</v>
      </c>
      <c r="E248" s="40"/>
      <c r="F248" s="11"/>
      <c r="G248" s="40" t="s">
        <v>175</v>
      </c>
      <c r="H248" s="40"/>
      <c r="I248" s="11"/>
      <c r="J248" s="40" t="s">
        <v>175</v>
      </c>
      <c r="K248" s="40"/>
      <c r="L248" s="11"/>
      <c r="M248" s="40" t="s">
        <v>175</v>
      </c>
      <c r="N248" s="40"/>
      <c r="O248" s="11"/>
      <c r="P248" s="40" t="s">
        <v>175</v>
      </c>
      <c r="Q248" s="40"/>
      <c r="R248" s="11"/>
    </row>
    <row r="249" spans="1:18" x14ac:dyDescent="0.25">
      <c r="A249" s="53"/>
      <c r="B249" s="16" t="s">
        <v>58</v>
      </c>
      <c r="C249" s="17"/>
      <c r="D249" s="61">
        <v>169</v>
      </c>
      <c r="E249" s="61"/>
      <c r="F249" s="17"/>
      <c r="G249" s="61">
        <v>169</v>
      </c>
      <c r="H249" s="61"/>
      <c r="I249" s="17"/>
      <c r="J249" s="61">
        <v>148</v>
      </c>
      <c r="K249" s="61"/>
      <c r="L249" s="17"/>
      <c r="M249" s="61" t="s">
        <v>527</v>
      </c>
      <c r="N249" s="61"/>
      <c r="O249" s="43" t="s">
        <v>135</v>
      </c>
      <c r="P249" s="61">
        <v>175</v>
      </c>
      <c r="Q249" s="61"/>
      <c r="R249" s="17"/>
    </row>
    <row r="250" spans="1:18" ht="26.25" thickBot="1" x14ac:dyDescent="0.3">
      <c r="A250" s="53"/>
      <c r="B250" s="41" t="s">
        <v>42</v>
      </c>
      <c r="C250" s="11"/>
      <c r="D250" s="40" t="s">
        <v>175</v>
      </c>
      <c r="E250" s="40"/>
      <c r="F250" s="11"/>
      <c r="G250" s="40" t="s">
        <v>175</v>
      </c>
      <c r="H250" s="40"/>
      <c r="I250" s="11"/>
      <c r="J250" s="40">
        <v>6</v>
      </c>
      <c r="K250" s="40"/>
      <c r="L250" s="11"/>
      <c r="M250" s="40" t="s">
        <v>175</v>
      </c>
      <c r="N250" s="40"/>
      <c r="O250" s="11"/>
      <c r="P250" s="40">
        <v>6</v>
      </c>
      <c r="Q250" s="40"/>
      <c r="R250" s="11"/>
    </row>
    <row r="251" spans="1:18" x14ac:dyDescent="0.25">
      <c r="A251" s="53"/>
      <c r="B251" s="42"/>
      <c r="C251" s="17"/>
      <c r="D251" s="33"/>
      <c r="E251" s="33"/>
      <c r="F251" s="17"/>
      <c r="G251" s="33"/>
      <c r="H251" s="33"/>
      <c r="I251" s="17"/>
      <c r="J251" s="33"/>
      <c r="K251" s="33"/>
      <c r="L251" s="17"/>
      <c r="M251" s="33"/>
      <c r="N251" s="33"/>
      <c r="O251" s="17"/>
      <c r="P251" s="33"/>
      <c r="Q251" s="33"/>
      <c r="R251" s="17"/>
    </row>
    <row r="252" spans="1:18" ht="26.25" thickBot="1" x14ac:dyDescent="0.3">
      <c r="A252" s="53"/>
      <c r="B252" s="41" t="s">
        <v>59</v>
      </c>
      <c r="C252" s="11"/>
      <c r="D252" s="44" t="s">
        <v>125</v>
      </c>
      <c r="E252" s="60">
        <v>169</v>
      </c>
      <c r="F252" s="11"/>
      <c r="G252" s="44" t="s">
        <v>125</v>
      </c>
      <c r="H252" s="60">
        <v>169</v>
      </c>
      <c r="I252" s="11"/>
      <c r="J252" s="44" t="s">
        <v>125</v>
      </c>
      <c r="K252" s="60">
        <v>142</v>
      </c>
      <c r="L252" s="11"/>
      <c r="M252" s="44" t="s">
        <v>125</v>
      </c>
      <c r="N252" s="60" t="s">
        <v>527</v>
      </c>
      <c r="O252" s="10" t="s">
        <v>135</v>
      </c>
      <c r="P252" s="44" t="s">
        <v>125</v>
      </c>
      <c r="Q252" s="60">
        <v>169</v>
      </c>
      <c r="R252" s="11"/>
    </row>
    <row r="253" spans="1:18" ht="15.75" thickTop="1" x14ac:dyDescent="0.25">
      <c r="A253" s="53"/>
      <c r="B253" s="56"/>
      <c r="C253" s="56"/>
      <c r="D253" s="56"/>
      <c r="E253" s="56"/>
      <c r="F253" s="56"/>
      <c r="G253" s="56"/>
      <c r="H253" s="56"/>
      <c r="I253" s="56"/>
      <c r="J253" s="56"/>
      <c r="K253" s="56"/>
      <c r="L253" s="56"/>
      <c r="M253" s="56"/>
      <c r="N253" s="56"/>
      <c r="O253" s="56"/>
      <c r="P253" s="56"/>
      <c r="Q253" s="56"/>
      <c r="R253" s="56"/>
    </row>
    <row r="254" spans="1:18" ht="15.75" thickBot="1" x14ac:dyDescent="0.3">
      <c r="A254" s="53"/>
      <c r="B254" s="11"/>
      <c r="C254" s="12"/>
      <c r="D254" s="30" t="s">
        <v>528</v>
      </c>
      <c r="E254" s="30"/>
      <c r="F254" s="30"/>
      <c r="G254" s="30"/>
      <c r="H254" s="30"/>
      <c r="I254" s="30"/>
      <c r="J254" s="30"/>
      <c r="K254" s="30"/>
      <c r="L254" s="30"/>
      <c r="M254" s="30"/>
      <c r="N254" s="30"/>
      <c r="O254" s="30"/>
      <c r="P254" s="30"/>
      <c r="Q254" s="30"/>
      <c r="R254" s="12"/>
    </row>
    <row r="255" spans="1:18" x14ac:dyDescent="0.25">
      <c r="A255" s="53"/>
      <c r="B255" s="11"/>
      <c r="C255" s="12"/>
      <c r="D255" s="89"/>
      <c r="E255" s="89"/>
      <c r="F255" s="12"/>
      <c r="G255" s="89"/>
      <c r="H255" s="89"/>
      <c r="I255" s="12"/>
      <c r="J255" s="78" t="s">
        <v>353</v>
      </c>
      <c r="K255" s="78"/>
      <c r="L255" s="12"/>
      <c r="M255" s="89"/>
      <c r="N255" s="89"/>
      <c r="O255" s="12"/>
      <c r="P255" s="89"/>
      <c r="Q255" s="89"/>
      <c r="R255" s="12"/>
    </row>
    <row r="256" spans="1:18" x14ac:dyDescent="0.25">
      <c r="A256" s="53"/>
      <c r="B256" s="11"/>
      <c r="C256" s="12"/>
      <c r="D256" s="68"/>
      <c r="E256" s="68"/>
      <c r="F256" s="12"/>
      <c r="G256" s="29" t="s">
        <v>484</v>
      </c>
      <c r="H256" s="29"/>
      <c r="I256" s="12"/>
      <c r="J256" s="29" t="s">
        <v>484</v>
      </c>
      <c r="K256" s="29"/>
      <c r="L256" s="12"/>
      <c r="M256" s="68"/>
      <c r="N256" s="68"/>
      <c r="O256" s="12"/>
      <c r="P256" s="68"/>
      <c r="Q256" s="68"/>
      <c r="R256" s="12"/>
    </row>
    <row r="257" spans="1:18" ht="15.75" thickBot="1" x14ac:dyDescent="0.3">
      <c r="A257" s="53"/>
      <c r="B257" s="100" t="s">
        <v>514</v>
      </c>
      <c r="C257" s="12"/>
      <c r="D257" s="30" t="s">
        <v>486</v>
      </c>
      <c r="E257" s="30"/>
      <c r="F257" s="12"/>
      <c r="G257" s="30" t="s">
        <v>487</v>
      </c>
      <c r="H257" s="30"/>
      <c r="I257" s="12"/>
      <c r="J257" s="30" t="s">
        <v>487</v>
      </c>
      <c r="K257" s="30"/>
      <c r="L257" s="12"/>
      <c r="M257" s="30" t="s">
        <v>488</v>
      </c>
      <c r="N257" s="30"/>
      <c r="O257" s="12"/>
      <c r="P257" s="30" t="s">
        <v>489</v>
      </c>
      <c r="Q257" s="30"/>
      <c r="R257" s="12"/>
    </row>
    <row r="258" spans="1:18" x14ac:dyDescent="0.25">
      <c r="A258" s="53"/>
      <c r="B258" s="25"/>
      <c r="C258" s="11"/>
      <c r="D258" s="39"/>
      <c r="E258" s="39"/>
      <c r="F258" s="11"/>
      <c r="G258" s="39"/>
      <c r="H258" s="39"/>
      <c r="I258" s="11"/>
      <c r="J258" s="39"/>
      <c r="K258" s="39"/>
      <c r="L258" s="11"/>
      <c r="M258" s="39"/>
      <c r="N258" s="39"/>
      <c r="O258" s="11"/>
      <c r="P258" s="39"/>
      <c r="Q258" s="39"/>
      <c r="R258" s="11"/>
    </row>
    <row r="259" spans="1:18" x14ac:dyDescent="0.25">
      <c r="A259" s="53"/>
      <c r="B259" s="16" t="s">
        <v>41</v>
      </c>
      <c r="C259" s="17"/>
      <c r="D259" s="43" t="s">
        <v>125</v>
      </c>
      <c r="E259" s="22">
        <v>275</v>
      </c>
      <c r="F259" s="17"/>
      <c r="G259" s="43" t="s">
        <v>125</v>
      </c>
      <c r="H259" s="22">
        <v>275</v>
      </c>
      <c r="I259" s="17"/>
      <c r="J259" s="43" t="s">
        <v>125</v>
      </c>
      <c r="K259" s="22">
        <v>293</v>
      </c>
      <c r="L259" s="17"/>
      <c r="M259" s="43" t="s">
        <v>125</v>
      </c>
      <c r="N259" s="22" t="s">
        <v>533</v>
      </c>
      <c r="O259" s="43" t="s">
        <v>135</v>
      </c>
      <c r="P259" s="43" t="s">
        <v>125</v>
      </c>
      <c r="Q259" s="22">
        <v>293</v>
      </c>
      <c r="R259" s="17"/>
    </row>
    <row r="260" spans="1:18" ht="27" thickBot="1" x14ac:dyDescent="0.3">
      <c r="A260" s="53"/>
      <c r="B260" s="41" t="s">
        <v>56</v>
      </c>
      <c r="C260" s="11"/>
      <c r="D260" s="40" t="s">
        <v>218</v>
      </c>
      <c r="E260" s="40"/>
      <c r="F260" s="10" t="s">
        <v>135</v>
      </c>
      <c r="G260" s="40" t="s">
        <v>218</v>
      </c>
      <c r="H260" s="40"/>
      <c r="I260" s="10" t="s">
        <v>135</v>
      </c>
      <c r="J260" s="40" t="s">
        <v>537</v>
      </c>
      <c r="K260" s="40"/>
      <c r="L260" s="10" t="s">
        <v>135</v>
      </c>
      <c r="M260" s="40">
        <v>161</v>
      </c>
      <c r="N260" s="40"/>
      <c r="O260" s="11"/>
      <c r="P260" s="40" t="s">
        <v>218</v>
      </c>
      <c r="Q260" s="40"/>
      <c r="R260" s="10" t="s">
        <v>135</v>
      </c>
    </row>
    <row r="261" spans="1:18" x14ac:dyDescent="0.25">
      <c r="A261" s="53"/>
      <c r="B261" s="42"/>
      <c r="C261" s="17"/>
      <c r="D261" s="33"/>
      <c r="E261" s="33"/>
      <c r="F261" s="17"/>
      <c r="G261" s="33"/>
      <c r="H261" s="33"/>
      <c r="I261" s="17"/>
      <c r="J261" s="33"/>
      <c r="K261" s="33"/>
      <c r="L261" s="17"/>
      <c r="M261" s="33"/>
      <c r="N261" s="33"/>
      <c r="O261" s="17"/>
      <c r="P261" s="33"/>
      <c r="Q261" s="33"/>
      <c r="R261" s="17"/>
    </row>
    <row r="262" spans="1:18" ht="27" thickBot="1" x14ac:dyDescent="0.3">
      <c r="A262" s="53"/>
      <c r="B262" s="99" t="s">
        <v>57</v>
      </c>
      <c r="C262" s="11"/>
      <c r="D262" s="40" t="s">
        <v>175</v>
      </c>
      <c r="E262" s="40"/>
      <c r="F262" s="11"/>
      <c r="G262" s="40" t="s">
        <v>175</v>
      </c>
      <c r="H262" s="40"/>
      <c r="I262" s="11"/>
      <c r="J262" s="40" t="s">
        <v>230</v>
      </c>
      <c r="K262" s="40"/>
      <c r="L262" s="10" t="s">
        <v>135</v>
      </c>
      <c r="M262" s="40" t="s">
        <v>175</v>
      </c>
      <c r="N262" s="40"/>
      <c r="O262" s="11"/>
      <c r="P262" s="40" t="s">
        <v>230</v>
      </c>
      <c r="Q262" s="40"/>
      <c r="R262" s="10" t="s">
        <v>135</v>
      </c>
    </row>
    <row r="263" spans="1:18" x14ac:dyDescent="0.25">
      <c r="A263" s="53"/>
      <c r="B263" s="16" t="s">
        <v>58</v>
      </c>
      <c r="C263" s="17"/>
      <c r="D263" s="61">
        <v>229</v>
      </c>
      <c r="E263" s="61"/>
      <c r="F263" s="17"/>
      <c r="G263" s="61">
        <v>229</v>
      </c>
      <c r="H263" s="61"/>
      <c r="I263" s="17"/>
      <c r="J263" s="61">
        <v>174</v>
      </c>
      <c r="K263" s="61"/>
      <c r="L263" s="17"/>
      <c r="M263" s="61" t="s">
        <v>538</v>
      </c>
      <c r="N263" s="61"/>
      <c r="O263" s="43" t="s">
        <v>135</v>
      </c>
      <c r="P263" s="61">
        <v>243</v>
      </c>
      <c r="Q263" s="61"/>
      <c r="R263" s="17"/>
    </row>
    <row r="264" spans="1:18" ht="26.25" thickBot="1" x14ac:dyDescent="0.3">
      <c r="A264" s="53"/>
      <c r="B264" s="41" t="s">
        <v>42</v>
      </c>
      <c r="C264" s="11"/>
      <c r="D264" s="40" t="s">
        <v>175</v>
      </c>
      <c r="E264" s="40"/>
      <c r="F264" s="11"/>
      <c r="G264" s="40" t="s">
        <v>175</v>
      </c>
      <c r="H264" s="40"/>
      <c r="I264" s="11"/>
      <c r="J264" s="40">
        <v>18</v>
      </c>
      <c r="K264" s="40"/>
      <c r="L264" s="11"/>
      <c r="M264" s="40" t="s">
        <v>175</v>
      </c>
      <c r="N264" s="40"/>
      <c r="O264" s="11"/>
      <c r="P264" s="40">
        <v>18</v>
      </c>
      <c r="Q264" s="40"/>
      <c r="R264" s="11"/>
    </row>
    <row r="265" spans="1:18" x14ac:dyDescent="0.25">
      <c r="A265" s="53"/>
      <c r="B265" s="42"/>
      <c r="C265" s="17"/>
      <c r="D265" s="33"/>
      <c r="E265" s="33"/>
      <c r="F265" s="17"/>
      <c r="G265" s="33"/>
      <c r="H265" s="33"/>
      <c r="I265" s="17"/>
      <c r="J265" s="33"/>
      <c r="K265" s="33"/>
      <c r="L265" s="17"/>
      <c r="M265" s="33"/>
      <c r="N265" s="33"/>
      <c r="O265" s="17"/>
      <c r="P265" s="33"/>
      <c r="Q265" s="33"/>
      <c r="R265" s="17"/>
    </row>
    <row r="266" spans="1:18" ht="26.25" thickBot="1" x14ac:dyDescent="0.3">
      <c r="A266" s="53"/>
      <c r="B266" s="41" t="s">
        <v>59</v>
      </c>
      <c r="C266" s="11"/>
      <c r="D266" s="44" t="s">
        <v>125</v>
      </c>
      <c r="E266" s="60">
        <v>229</v>
      </c>
      <c r="F266" s="11"/>
      <c r="G266" s="44" t="s">
        <v>125</v>
      </c>
      <c r="H266" s="60">
        <v>229</v>
      </c>
      <c r="I266" s="11"/>
      <c r="J266" s="44" t="s">
        <v>125</v>
      </c>
      <c r="K266" s="60">
        <v>160</v>
      </c>
      <c r="L266" s="11"/>
      <c r="M266" s="44" t="s">
        <v>125</v>
      </c>
      <c r="N266" s="60" t="s">
        <v>538</v>
      </c>
      <c r="O266" s="10" t="s">
        <v>135</v>
      </c>
      <c r="P266" s="44" t="s">
        <v>125</v>
      </c>
      <c r="Q266" s="60">
        <v>229</v>
      </c>
      <c r="R266" s="11"/>
    </row>
    <row r="267" spans="1:18" ht="15.75" thickTop="1" x14ac:dyDescent="0.25">
      <c r="A267" s="53"/>
      <c r="B267" s="56"/>
      <c r="C267" s="56"/>
      <c r="D267" s="56"/>
      <c r="E267" s="56"/>
      <c r="F267" s="56"/>
      <c r="G267" s="56"/>
      <c r="H267" s="56"/>
      <c r="I267" s="56"/>
      <c r="J267" s="56"/>
      <c r="K267" s="56"/>
      <c r="L267" s="56"/>
      <c r="M267" s="56"/>
      <c r="N267" s="56"/>
      <c r="O267" s="56"/>
      <c r="P267" s="56"/>
      <c r="Q267" s="56"/>
      <c r="R267" s="56"/>
    </row>
    <row r="268" spans="1:18" ht="15.75" thickBot="1" x14ac:dyDescent="0.3">
      <c r="A268" s="53"/>
      <c r="B268" s="11"/>
      <c r="C268" s="12"/>
      <c r="D268" s="30" t="s">
        <v>539</v>
      </c>
      <c r="E268" s="30"/>
      <c r="F268" s="30"/>
      <c r="G268" s="30"/>
      <c r="H268" s="30"/>
      <c r="I268" s="30"/>
      <c r="J268" s="30"/>
      <c r="K268" s="30"/>
      <c r="L268" s="30"/>
      <c r="M268" s="30"/>
      <c r="N268" s="30"/>
      <c r="O268" s="30"/>
      <c r="P268" s="30"/>
      <c r="Q268" s="30"/>
      <c r="R268" s="12"/>
    </row>
    <row r="269" spans="1:18" x14ac:dyDescent="0.25">
      <c r="A269" s="53"/>
      <c r="B269" s="11"/>
      <c r="C269" s="12"/>
      <c r="D269" s="89"/>
      <c r="E269" s="89"/>
      <c r="F269" s="12"/>
      <c r="G269" s="89"/>
      <c r="H269" s="89"/>
      <c r="I269" s="12"/>
      <c r="J269" s="78" t="s">
        <v>353</v>
      </c>
      <c r="K269" s="78"/>
      <c r="L269" s="12"/>
      <c r="M269" s="89"/>
      <c r="N269" s="89"/>
      <c r="O269" s="12"/>
      <c r="P269" s="89"/>
      <c r="Q269" s="89"/>
      <c r="R269" s="12"/>
    </row>
    <row r="270" spans="1:18" x14ac:dyDescent="0.25">
      <c r="A270" s="53"/>
      <c r="B270" s="11"/>
      <c r="C270" s="12"/>
      <c r="D270" s="68"/>
      <c r="E270" s="68"/>
      <c r="F270" s="12"/>
      <c r="G270" s="29" t="s">
        <v>484</v>
      </c>
      <c r="H270" s="29"/>
      <c r="I270" s="12"/>
      <c r="J270" s="29" t="s">
        <v>484</v>
      </c>
      <c r="K270" s="29"/>
      <c r="L270" s="12"/>
      <c r="M270" s="68"/>
      <c r="N270" s="68"/>
      <c r="O270" s="12"/>
      <c r="P270" s="68"/>
      <c r="Q270" s="68"/>
      <c r="R270" s="12"/>
    </row>
    <row r="271" spans="1:18" ht="15.75" thickBot="1" x14ac:dyDescent="0.3">
      <c r="A271" s="53"/>
      <c r="B271" s="100" t="s">
        <v>514</v>
      </c>
      <c r="C271" s="12"/>
      <c r="D271" s="30" t="s">
        <v>486</v>
      </c>
      <c r="E271" s="30"/>
      <c r="F271" s="12"/>
      <c r="G271" s="30" t="s">
        <v>487</v>
      </c>
      <c r="H271" s="30"/>
      <c r="I271" s="12"/>
      <c r="J271" s="30" t="s">
        <v>487</v>
      </c>
      <c r="K271" s="30"/>
      <c r="L271" s="12"/>
      <c r="M271" s="30" t="s">
        <v>488</v>
      </c>
      <c r="N271" s="30"/>
      <c r="O271" s="12"/>
      <c r="P271" s="30" t="s">
        <v>489</v>
      </c>
      <c r="Q271" s="30"/>
      <c r="R271" s="12"/>
    </row>
    <row r="272" spans="1:18" x14ac:dyDescent="0.25">
      <c r="A272" s="53"/>
      <c r="B272" s="25"/>
      <c r="C272" s="11"/>
      <c r="D272" s="39"/>
      <c r="E272" s="39"/>
      <c r="F272" s="11"/>
      <c r="G272" s="39"/>
      <c r="H272" s="39"/>
      <c r="I272" s="11"/>
      <c r="J272" s="39"/>
      <c r="K272" s="39"/>
      <c r="L272" s="11"/>
      <c r="M272" s="39"/>
      <c r="N272" s="39"/>
      <c r="O272" s="11"/>
      <c r="P272" s="39"/>
      <c r="Q272" s="39"/>
      <c r="R272" s="11"/>
    </row>
    <row r="273" spans="1:18" x14ac:dyDescent="0.25">
      <c r="A273" s="53"/>
      <c r="B273" s="65" t="s">
        <v>41</v>
      </c>
      <c r="C273" s="17"/>
      <c r="D273" s="43" t="s">
        <v>125</v>
      </c>
      <c r="E273" s="22">
        <v>331</v>
      </c>
      <c r="F273" s="17"/>
      <c r="G273" s="43" t="s">
        <v>125</v>
      </c>
      <c r="H273" s="22">
        <v>331</v>
      </c>
      <c r="I273" s="17"/>
      <c r="J273" s="43" t="s">
        <v>125</v>
      </c>
      <c r="K273" s="22">
        <v>347</v>
      </c>
      <c r="L273" s="17"/>
      <c r="M273" s="43" t="s">
        <v>125</v>
      </c>
      <c r="N273" s="22" t="s">
        <v>543</v>
      </c>
      <c r="O273" s="43" t="s">
        <v>135</v>
      </c>
      <c r="P273" s="43" t="s">
        <v>125</v>
      </c>
      <c r="Q273" s="22">
        <v>347</v>
      </c>
      <c r="R273" s="17"/>
    </row>
    <row r="274" spans="1:18" ht="27" thickBot="1" x14ac:dyDescent="0.3">
      <c r="A274" s="53"/>
      <c r="B274" s="99" t="s">
        <v>56</v>
      </c>
      <c r="C274" s="11"/>
      <c r="D274" s="40" t="s">
        <v>403</v>
      </c>
      <c r="E274" s="40"/>
      <c r="F274" s="10" t="s">
        <v>135</v>
      </c>
      <c r="G274" s="40" t="s">
        <v>403</v>
      </c>
      <c r="H274" s="40"/>
      <c r="I274" s="10" t="s">
        <v>135</v>
      </c>
      <c r="J274" s="40" t="s">
        <v>546</v>
      </c>
      <c r="K274" s="40"/>
      <c r="L274" s="10" t="s">
        <v>135</v>
      </c>
      <c r="M274" s="40">
        <v>108</v>
      </c>
      <c r="N274" s="40"/>
      <c r="O274" s="11"/>
      <c r="P274" s="40" t="s">
        <v>403</v>
      </c>
      <c r="Q274" s="40"/>
      <c r="R274" s="10" t="s">
        <v>135</v>
      </c>
    </row>
    <row r="275" spans="1:18" x14ac:dyDescent="0.25">
      <c r="A275" s="53"/>
      <c r="B275" s="42"/>
      <c r="C275" s="17"/>
      <c r="D275" s="33"/>
      <c r="E275" s="33"/>
      <c r="F275" s="17"/>
      <c r="G275" s="33"/>
      <c r="H275" s="33"/>
      <c r="I275" s="17"/>
      <c r="J275" s="33"/>
      <c r="K275" s="33"/>
      <c r="L275" s="17"/>
      <c r="M275" s="33"/>
      <c r="N275" s="33"/>
      <c r="O275" s="17"/>
      <c r="P275" s="33"/>
      <c r="Q275" s="33"/>
      <c r="R275" s="17"/>
    </row>
    <row r="276" spans="1:18" ht="27" thickBot="1" x14ac:dyDescent="0.3">
      <c r="A276" s="53"/>
      <c r="B276" s="99" t="s">
        <v>57</v>
      </c>
      <c r="C276" s="11"/>
      <c r="D276" s="40" t="s">
        <v>175</v>
      </c>
      <c r="E276" s="40"/>
      <c r="F276" s="11"/>
      <c r="G276" s="101" t="s">
        <v>175</v>
      </c>
      <c r="H276" s="101"/>
      <c r="I276" s="11"/>
      <c r="J276" s="40" t="s">
        <v>224</v>
      </c>
      <c r="K276" s="40"/>
      <c r="L276" s="10" t="s">
        <v>135</v>
      </c>
      <c r="M276" s="40" t="s">
        <v>175</v>
      </c>
      <c r="N276" s="40"/>
      <c r="O276" s="11"/>
      <c r="P276" s="40" t="s">
        <v>224</v>
      </c>
      <c r="Q276" s="40"/>
      <c r="R276" s="10" t="s">
        <v>135</v>
      </c>
    </row>
    <row r="277" spans="1:18" x14ac:dyDescent="0.25">
      <c r="A277" s="53"/>
      <c r="B277" s="65" t="s">
        <v>58</v>
      </c>
      <c r="C277" s="17"/>
      <c r="D277" s="61">
        <v>317</v>
      </c>
      <c r="E277" s="61"/>
      <c r="F277" s="17"/>
      <c r="G277" s="61">
        <v>317</v>
      </c>
      <c r="H277" s="61"/>
      <c r="I277" s="17"/>
      <c r="J277" s="61">
        <v>247</v>
      </c>
      <c r="K277" s="61"/>
      <c r="L277" s="17"/>
      <c r="M277" s="61" t="s">
        <v>547</v>
      </c>
      <c r="N277" s="61"/>
      <c r="O277" s="43" t="s">
        <v>135</v>
      </c>
      <c r="P277" s="61">
        <v>327</v>
      </c>
      <c r="Q277" s="61"/>
      <c r="R277" s="17"/>
    </row>
    <row r="278" spans="1:18" ht="27" thickBot="1" x14ac:dyDescent="0.3">
      <c r="A278" s="53"/>
      <c r="B278" s="99" t="s">
        <v>42</v>
      </c>
      <c r="C278" s="11"/>
      <c r="D278" s="40" t="s">
        <v>175</v>
      </c>
      <c r="E278" s="40"/>
      <c r="F278" s="11"/>
      <c r="G278" s="40" t="s">
        <v>175</v>
      </c>
      <c r="H278" s="40"/>
      <c r="I278" s="11"/>
      <c r="J278" s="40">
        <v>16</v>
      </c>
      <c r="K278" s="40"/>
      <c r="L278" s="11"/>
      <c r="M278" s="40" t="s">
        <v>175</v>
      </c>
      <c r="N278" s="40"/>
      <c r="O278" s="11"/>
      <c r="P278" s="40">
        <v>16</v>
      </c>
      <c r="Q278" s="40"/>
      <c r="R278" s="11"/>
    </row>
    <row r="279" spans="1:18" x14ac:dyDescent="0.25">
      <c r="A279" s="53"/>
      <c r="B279" s="42"/>
      <c r="C279" s="17"/>
      <c r="D279" s="33"/>
      <c r="E279" s="33"/>
      <c r="F279" s="17"/>
      <c r="G279" s="33"/>
      <c r="H279" s="33"/>
      <c r="I279" s="17"/>
      <c r="J279" s="33"/>
      <c r="K279" s="33"/>
      <c r="L279" s="17"/>
      <c r="M279" s="33"/>
      <c r="N279" s="33"/>
      <c r="O279" s="17"/>
      <c r="P279" s="33"/>
      <c r="Q279" s="33"/>
      <c r="R279" s="17"/>
    </row>
    <row r="280" spans="1:18" ht="27" thickBot="1" x14ac:dyDescent="0.3">
      <c r="A280" s="53"/>
      <c r="B280" s="99" t="s">
        <v>59</v>
      </c>
      <c r="C280" s="11"/>
      <c r="D280" s="44" t="s">
        <v>125</v>
      </c>
      <c r="E280" s="60">
        <v>317</v>
      </c>
      <c r="F280" s="11"/>
      <c r="G280" s="44" t="s">
        <v>125</v>
      </c>
      <c r="H280" s="60">
        <v>317</v>
      </c>
      <c r="I280" s="11"/>
      <c r="J280" s="44" t="s">
        <v>125</v>
      </c>
      <c r="K280" s="60">
        <v>237</v>
      </c>
      <c r="L280" s="11"/>
      <c r="M280" s="44" t="s">
        <v>125</v>
      </c>
      <c r="N280" s="60" t="s">
        <v>547</v>
      </c>
      <c r="O280" s="10" t="s">
        <v>135</v>
      </c>
      <c r="P280" s="44" t="s">
        <v>125</v>
      </c>
      <c r="Q280" s="60">
        <v>317</v>
      </c>
    </row>
    <row r="281" spans="1:18" ht="15.75" thickTop="1" x14ac:dyDescent="0.25">
      <c r="A281" s="53" t="s">
        <v>591</v>
      </c>
      <c r="B281" s="52" t="s">
        <v>3</v>
      </c>
      <c r="C281" s="52"/>
      <c r="D281" s="52"/>
      <c r="E281" s="52"/>
      <c r="F281" s="52"/>
      <c r="G281" s="52"/>
      <c r="H281" s="52"/>
      <c r="I281" s="52"/>
      <c r="J281" s="52"/>
      <c r="K281" s="52"/>
      <c r="L281" s="52"/>
      <c r="M281" s="52"/>
      <c r="N281" s="52"/>
      <c r="O281" s="52"/>
      <c r="P281" s="52"/>
      <c r="Q281" s="52"/>
      <c r="R281" s="52"/>
    </row>
    <row r="282" spans="1:18" x14ac:dyDescent="0.25">
      <c r="A282" s="53"/>
      <c r="B282" s="56"/>
      <c r="C282" s="56"/>
      <c r="D282" s="56"/>
      <c r="E282" s="56"/>
      <c r="F282" s="56"/>
      <c r="G282" s="56"/>
      <c r="H282" s="56"/>
      <c r="I282" s="56"/>
      <c r="J282" s="56"/>
      <c r="K282" s="56"/>
      <c r="L282" s="56"/>
      <c r="M282" s="56"/>
      <c r="N282" s="56"/>
      <c r="O282" s="56"/>
      <c r="P282" s="56"/>
      <c r="Q282" s="56"/>
      <c r="R282" s="56"/>
    </row>
    <row r="283" spans="1:18" ht="15.75" thickBot="1" x14ac:dyDescent="0.3">
      <c r="A283" s="53"/>
      <c r="B283" s="11"/>
      <c r="C283" s="12"/>
      <c r="D283" s="30" t="s">
        <v>528</v>
      </c>
      <c r="E283" s="30"/>
      <c r="F283" s="30"/>
      <c r="G283" s="30"/>
      <c r="H283" s="30"/>
      <c r="I283" s="30"/>
      <c r="J283" s="30"/>
      <c r="K283" s="30"/>
      <c r="L283" s="30"/>
      <c r="M283" s="30"/>
      <c r="N283" s="30"/>
      <c r="O283" s="30"/>
      <c r="P283" s="30"/>
      <c r="Q283" s="30"/>
      <c r="R283" s="12"/>
    </row>
    <row r="284" spans="1:18" x14ac:dyDescent="0.25">
      <c r="A284" s="53"/>
      <c r="B284" s="11"/>
      <c r="C284" s="12"/>
      <c r="D284" s="89"/>
      <c r="E284" s="89"/>
      <c r="F284" s="12"/>
      <c r="G284" s="89"/>
      <c r="H284" s="89"/>
      <c r="I284" s="12"/>
      <c r="J284" s="78" t="s">
        <v>353</v>
      </c>
      <c r="K284" s="78"/>
      <c r="L284" s="12"/>
      <c r="M284" s="89"/>
      <c r="N284" s="89"/>
      <c r="O284" s="12"/>
      <c r="P284" s="89"/>
      <c r="Q284" s="89"/>
      <c r="R284" s="12"/>
    </row>
    <row r="285" spans="1:18" x14ac:dyDescent="0.25">
      <c r="A285" s="53"/>
      <c r="B285" s="11"/>
      <c r="C285" s="12"/>
      <c r="D285" s="68"/>
      <c r="E285" s="68"/>
      <c r="F285" s="12"/>
      <c r="G285" s="29" t="s">
        <v>484</v>
      </c>
      <c r="H285" s="29"/>
      <c r="I285" s="12"/>
      <c r="J285" s="29" t="s">
        <v>484</v>
      </c>
      <c r="K285" s="29"/>
      <c r="L285" s="12"/>
      <c r="M285" s="68"/>
      <c r="N285" s="68"/>
      <c r="O285" s="12"/>
      <c r="P285" s="68"/>
      <c r="Q285" s="68"/>
      <c r="R285" s="12"/>
    </row>
    <row r="286" spans="1:18" ht="15.75" thickBot="1" x14ac:dyDescent="0.3">
      <c r="A286" s="53"/>
      <c r="B286" s="71" t="s">
        <v>548</v>
      </c>
      <c r="C286" s="12"/>
      <c r="D286" s="30" t="s">
        <v>486</v>
      </c>
      <c r="E286" s="30"/>
      <c r="F286" s="12"/>
      <c r="G286" s="30" t="s">
        <v>487</v>
      </c>
      <c r="H286" s="30"/>
      <c r="I286" s="12"/>
      <c r="J286" s="30" t="s">
        <v>487</v>
      </c>
      <c r="K286" s="30"/>
      <c r="L286" s="12"/>
      <c r="M286" s="30" t="s">
        <v>488</v>
      </c>
      <c r="N286" s="30"/>
      <c r="O286" s="12"/>
      <c r="P286" s="30" t="s">
        <v>489</v>
      </c>
      <c r="Q286" s="30"/>
      <c r="R286" s="12"/>
    </row>
    <row r="287" spans="1:18" x14ac:dyDescent="0.25">
      <c r="A287" s="53"/>
      <c r="B287" s="25"/>
      <c r="C287" s="11"/>
      <c r="D287" s="39"/>
      <c r="E287" s="39"/>
      <c r="F287" s="11"/>
      <c r="G287" s="39"/>
      <c r="H287" s="39"/>
      <c r="I287" s="11"/>
      <c r="J287" s="39"/>
      <c r="K287" s="39"/>
      <c r="L287" s="11"/>
      <c r="M287" s="39"/>
      <c r="N287" s="39"/>
      <c r="O287" s="11"/>
      <c r="P287" s="39"/>
      <c r="Q287" s="39"/>
      <c r="R287" s="11"/>
    </row>
    <row r="288" spans="1:18" ht="25.5" x14ac:dyDescent="0.25">
      <c r="A288" s="53"/>
      <c r="B288" s="16" t="s">
        <v>549</v>
      </c>
      <c r="C288" s="17"/>
      <c r="D288" s="43" t="s">
        <v>125</v>
      </c>
      <c r="E288" s="22" t="s">
        <v>550</v>
      </c>
      <c r="F288" s="43" t="s">
        <v>135</v>
      </c>
      <c r="G288" s="43" t="s">
        <v>125</v>
      </c>
      <c r="H288" s="22" t="s">
        <v>175</v>
      </c>
      <c r="I288" s="17"/>
      <c r="J288" s="43" t="s">
        <v>125</v>
      </c>
      <c r="K288" s="22">
        <v>259</v>
      </c>
      <c r="L288" s="17"/>
      <c r="M288" s="43" t="s">
        <v>125</v>
      </c>
      <c r="N288" s="22" t="s">
        <v>175</v>
      </c>
      <c r="O288" s="17"/>
      <c r="P288" s="43" t="s">
        <v>125</v>
      </c>
      <c r="Q288" s="22">
        <v>187</v>
      </c>
      <c r="R288" s="17"/>
    </row>
    <row r="289" spans="1:18" x14ac:dyDescent="0.25">
      <c r="A289" s="53"/>
      <c r="B289" s="41" t="s">
        <v>104</v>
      </c>
      <c r="C289" s="11"/>
      <c r="D289" s="38"/>
      <c r="E289" s="38"/>
      <c r="F289" s="11"/>
      <c r="G289" s="38"/>
      <c r="H289" s="38"/>
      <c r="I289" s="11"/>
      <c r="J289" s="36" t="s">
        <v>551</v>
      </c>
      <c r="K289" s="36"/>
      <c r="L289" s="10" t="s">
        <v>135</v>
      </c>
      <c r="M289" s="38"/>
      <c r="N289" s="38"/>
      <c r="O289" s="11"/>
      <c r="P289" s="36" t="s">
        <v>551</v>
      </c>
      <c r="Q289" s="36"/>
      <c r="R289" s="10" t="s">
        <v>135</v>
      </c>
    </row>
    <row r="290" spans="1:18" ht="26.25" x14ac:dyDescent="0.25">
      <c r="A290" s="53"/>
      <c r="B290" s="16" t="s">
        <v>552</v>
      </c>
      <c r="C290" s="17"/>
      <c r="D290" s="34">
        <v>72</v>
      </c>
      <c r="E290" s="34"/>
      <c r="F290" s="17"/>
      <c r="G290" s="32"/>
      <c r="H290" s="32"/>
      <c r="I290" s="17"/>
      <c r="J290" s="34" t="s">
        <v>518</v>
      </c>
      <c r="K290" s="34"/>
      <c r="L290" s="43" t="s">
        <v>135</v>
      </c>
      <c r="M290" s="32"/>
      <c r="N290" s="32"/>
      <c r="O290" s="17"/>
      <c r="P290" s="34" t="s">
        <v>553</v>
      </c>
      <c r="Q290" s="34"/>
      <c r="R290" s="43" t="s">
        <v>135</v>
      </c>
    </row>
    <row r="291" spans="1:18" x14ac:dyDescent="0.25">
      <c r="A291" s="53"/>
      <c r="B291" s="25"/>
      <c r="C291" s="11"/>
      <c r="D291" s="38"/>
      <c r="E291" s="38"/>
      <c r="F291" s="11"/>
      <c r="G291" s="38"/>
      <c r="H291" s="38"/>
      <c r="I291" s="11"/>
      <c r="J291" s="38"/>
      <c r="K291" s="38"/>
      <c r="L291" s="11"/>
      <c r="M291" s="38"/>
      <c r="N291" s="38"/>
      <c r="O291" s="11"/>
      <c r="P291" s="38"/>
      <c r="Q291" s="38"/>
      <c r="R291" s="11"/>
    </row>
    <row r="292" spans="1:18" ht="15.75" thickBot="1" x14ac:dyDescent="0.3">
      <c r="A292" s="53"/>
      <c r="B292" s="16" t="s">
        <v>554</v>
      </c>
      <c r="C292" s="17"/>
      <c r="D292" s="90"/>
      <c r="E292" s="90"/>
      <c r="F292" s="17"/>
      <c r="G292" s="90"/>
      <c r="H292" s="90"/>
      <c r="I292" s="17"/>
      <c r="J292" s="37" t="s">
        <v>140</v>
      </c>
      <c r="K292" s="37"/>
      <c r="L292" s="43" t="s">
        <v>135</v>
      </c>
      <c r="M292" s="90"/>
      <c r="N292" s="90"/>
      <c r="O292" s="17"/>
      <c r="P292" s="37" t="s">
        <v>140</v>
      </c>
      <c r="Q292" s="37"/>
      <c r="R292" s="43" t="s">
        <v>135</v>
      </c>
    </row>
    <row r="293" spans="1:18" x14ac:dyDescent="0.25">
      <c r="A293" s="53"/>
      <c r="B293" s="25"/>
      <c r="C293" s="11"/>
      <c r="D293" s="39"/>
      <c r="E293" s="39"/>
      <c r="F293" s="11"/>
      <c r="G293" s="39"/>
      <c r="H293" s="39"/>
      <c r="I293" s="11"/>
      <c r="J293" s="39"/>
      <c r="K293" s="39"/>
      <c r="L293" s="11"/>
      <c r="M293" s="39"/>
      <c r="N293" s="39"/>
      <c r="O293" s="11"/>
      <c r="P293" s="39"/>
      <c r="Q293" s="39"/>
      <c r="R293" s="11"/>
    </row>
    <row r="294" spans="1:18" x14ac:dyDescent="0.25">
      <c r="A294" s="53"/>
      <c r="B294" s="16" t="s">
        <v>555</v>
      </c>
      <c r="C294" s="17"/>
      <c r="D294" s="34" t="s">
        <v>175</v>
      </c>
      <c r="E294" s="34"/>
      <c r="F294" s="17"/>
      <c r="G294" s="34" t="s">
        <v>175</v>
      </c>
      <c r="H294" s="34"/>
      <c r="I294" s="17"/>
      <c r="J294" s="34" t="s">
        <v>522</v>
      </c>
      <c r="K294" s="34"/>
      <c r="L294" s="43" t="s">
        <v>135</v>
      </c>
      <c r="M294" s="34" t="s">
        <v>175</v>
      </c>
      <c r="N294" s="34"/>
      <c r="O294" s="17"/>
      <c r="P294" s="34" t="s">
        <v>522</v>
      </c>
      <c r="Q294" s="34"/>
      <c r="R294" s="43" t="s">
        <v>135</v>
      </c>
    </row>
    <row r="295" spans="1:18" ht="15.75" thickBot="1" x14ac:dyDescent="0.3">
      <c r="A295" s="53"/>
      <c r="B295" s="41" t="s">
        <v>113</v>
      </c>
      <c r="C295" s="11"/>
      <c r="D295" s="91"/>
      <c r="E295" s="91"/>
      <c r="F295" s="11"/>
      <c r="G295" s="91"/>
      <c r="H295" s="91"/>
      <c r="I295" s="11"/>
      <c r="J295" s="40">
        <v>383</v>
      </c>
      <c r="K295" s="40"/>
      <c r="L295" s="11"/>
      <c r="M295" s="91"/>
      <c r="N295" s="91"/>
      <c r="O295" s="11"/>
      <c r="P295" s="40">
        <v>383</v>
      </c>
      <c r="Q295" s="40"/>
      <c r="R295" s="11"/>
    </row>
    <row r="296" spans="1:18" x14ac:dyDescent="0.25">
      <c r="A296" s="53"/>
      <c r="B296" s="42"/>
      <c r="C296" s="17"/>
      <c r="D296" s="33"/>
      <c r="E296" s="33"/>
      <c r="F296" s="17"/>
      <c r="G296" s="33"/>
      <c r="H296" s="33"/>
      <c r="I296" s="17"/>
      <c r="J296" s="33"/>
      <c r="K296" s="33"/>
      <c r="L296" s="17"/>
      <c r="M296" s="33"/>
      <c r="N296" s="33"/>
      <c r="O296" s="17"/>
      <c r="P296" s="33"/>
      <c r="Q296" s="33"/>
      <c r="R296" s="17"/>
    </row>
    <row r="297" spans="1:18" ht="15.75" thickBot="1" x14ac:dyDescent="0.3">
      <c r="A297" s="53"/>
      <c r="B297" s="41" t="s">
        <v>114</v>
      </c>
      <c r="C297" s="11"/>
      <c r="D297" s="44" t="s">
        <v>125</v>
      </c>
      <c r="E297" s="60" t="s">
        <v>175</v>
      </c>
      <c r="F297" s="11"/>
      <c r="G297" s="44" t="s">
        <v>125</v>
      </c>
      <c r="H297" s="60" t="s">
        <v>175</v>
      </c>
      <c r="I297" s="11"/>
      <c r="J297" s="44" t="s">
        <v>125</v>
      </c>
      <c r="K297" s="60">
        <v>264</v>
      </c>
      <c r="L297" s="11"/>
      <c r="M297" s="44" t="s">
        <v>125</v>
      </c>
      <c r="N297" s="60" t="s">
        <v>175</v>
      </c>
      <c r="O297" s="11"/>
      <c r="P297" s="44" t="s">
        <v>125</v>
      </c>
      <c r="Q297" s="60">
        <v>264</v>
      </c>
      <c r="R297" s="11"/>
    </row>
    <row r="298" spans="1:18" ht="15.75" thickTop="1" x14ac:dyDescent="0.25">
      <c r="A298" s="53"/>
      <c r="B298" s="56"/>
      <c r="C298" s="56"/>
      <c r="D298" s="56"/>
      <c r="E298" s="56"/>
      <c r="F298" s="56"/>
      <c r="G298" s="56"/>
      <c r="H298" s="56"/>
      <c r="I298" s="56"/>
      <c r="J298" s="56"/>
      <c r="K298" s="56"/>
      <c r="L298" s="56"/>
      <c r="M298" s="56"/>
      <c r="N298" s="56"/>
      <c r="O298" s="56"/>
      <c r="P298" s="56"/>
      <c r="Q298" s="56"/>
      <c r="R298" s="56"/>
    </row>
    <row r="299" spans="1:18" ht="15.75" thickBot="1" x14ac:dyDescent="0.3">
      <c r="A299" s="53"/>
      <c r="B299" s="11"/>
      <c r="C299" s="12"/>
      <c r="D299" s="30" t="s">
        <v>539</v>
      </c>
      <c r="E299" s="30"/>
      <c r="F299" s="30"/>
      <c r="G299" s="30"/>
      <c r="H299" s="30"/>
      <c r="I299" s="30"/>
      <c r="J299" s="30"/>
      <c r="K299" s="30"/>
      <c r="L299" s="30"/>
      <c r="M299" s="30"/>
      <c r="N299" s="30"/>
      <c r="O299" s="30"/>
      <c r="P299" s="30"/>
      <c r="Q299" s="30"/>
      <c r="R299" s="12"/>
    </row>
    <row r="300" spans="1:18" x14ac:dyDescent="0.25">
      <c r="A300" s="53"/>
      <c r="B300" s="11"/>
      <c r="C300" s="12"/>
      <c r="D300" s="89"/>
      <c r="E300" s="89"/>
      <c r="F300" s="12"/>
      <c r="G300" s="89"/>
      <c r="H300" s="89"/>
      <c r="I300" s="12"/>
      <c r="J300" s="78" t="s">
        <v>353</v>
      </c>
      <c r="K300" s="78"/>
      <c r="L300" s="12"/>
      <c r="M300" s="89"/>
      <c r="N300" s="89"/>
      <c r="O300" s="12"/>
      <c r="P300" s="89"/>
      <c r="Q300" s="89"/>
      <c r="R300" s="12"/>
    </row>
    <row r="301" spans="1:18" x14ac:dyDescent="0.25">
      <c r="A301" s="53"/>
      <c r="B301" s="11"/>
      <c r="C301" s="12"/>
      <c r="D301" s="68"/>
      <c r="E301" s="68"/>
      <c r="F301" s="12"/>
      <c r="G301" s="29" t="s">
        <v>484</v>
      </c>
      <c r="H301" s="29"/>
      <c r="I301" s="12"/>
      <c r="J301" s="29" t="s">
        <v>484</v>
      </c>
      <c r="K301" s="29"/>
      <c r="L301" s="12"/>
      <c r="M301" s="68"/>
      <c r="N301" s="68"/>
      <c r="O301" s="12"/>
      <c r="P301" s="68"/>
      <c r="Q301" s="68"/>
      <c r="R301" s="12"/>
    </row>
    <row r="302" spans="1:18" ht="15.75" thickBot="1" x14ac:dyDescent="0.3">
      <c r="A302" s="53"/>
      <c r="B302" s="71" t="s">
        <v>548</v>
      </c>
      <c r="C302" s="12"/>
      <c r="D302" s="30" t="s">
        <v>486</v>
      </c>
      <c r="E302" s="30"/>
      <c r="F302" s="12"/>
      <c r="G302" s="30" t="s">
        <v>487</v>
      </c>
      <c r="H302" s="30"/>
      <c r="I302" s="12"/>
      <c r="J302" s="30" t="s">
        <v>487</v>
      </c>
      <c r="K302" s="30"/>
      <c r="L302" s="12"/>
      <c r="M302" s="30" t="s">
        <v>488</v>
      </c>
      <c r="N302" s="30"/>
      <c r="O302" s="12"/>
      <c r="P302" s="30" t="s">
        <v>489</v>
      </c>
      <c r="Q302" s="30"/>
      <c r="R302" s="12"/>
    </row>
    <row r="303" spans="1:18" x14ac:dyDescent="0.25">
      <c r="A303" s="53"/>
      <c r="B303" s="25"/>
      <c r="C303" s="11"/>
      <c r="D303" s="39"/>
      <c r="E303" s="39"/>
      <c r="F303" s="11"/>
      <c r="G303" s="39"/>
      <c r="H303" s="39"/>
      <c r="I303" s="11"/>
      <c r="J303" s="39"/>
      <c r="K303" s="39"/>
      <c r="L303" s="11"/>
      <c r="M303" s="39"/>
      <c r="N303" s="39"/>
      <c r="O303" s="11"/>
      <c r="P303" s="39"/>
      <c r="Q303" s="39"/>
      <c r="R303" s="11"/>
    </row>
    <row r="304" spans="1:18" ht="25.5" x14ac:dyDescent="0.25">
      <c r="A304" s="53"/>
      <c r="B304" s="16" t="s">
        <v>549</v>
      </c>
      <c r="C304" s="17"/>
      <c r="D304" s="43" t="s">
        <v>125</v>
      </c>
      <c r="E304" s="22" t="s">
        <v>556</v>
      </c>
      <c r="F304" s="43" t="s">
        <v>135</v>
      </c>
      <c r="G304" s="43" t="s">
        <v>125</v>
      </c>
      <c r="H304" s="22" t="s">
        <v>175</v>
      </c>
      <c r="I304" s="17"/>
      <c r="J304" s="43" t="s">
        <v>125</v>
      </c>
      <c r="K304" s="22">
        <v>350</v>
      </c>
      <c r="L304" s="17"/>
      <c r="M304" s="43" t="s">
        <v>125</v>
      </c>
      <c r="N304" s="22" t="s">
        <v>175</v>
      </c>
      <c r="O304" s="17"/>
      <c r="P304" s="43" t="s">
        <v>125</v>
      </c>
      <c r="Q304" s="22">
        <v>242</v>
      </c>
      <c r="R304" s="17"/>
    </row>
    <row r="305" spans="1:18" x14ac:dyDescent="0.25">
      <c r="A305" s="53"/>
      <c r="B305" s="41" t="s">
        <v>104</v>
      </c>
      <c r="C305" s="11"/>
      <c r="D305" s="38"/>
      <c r="E305" s="38"/>
      <c r="F305" s="11"/>
      <c r="G305" s="38"/>
      <c r="H305" s="38"/>
      <c r="I305" s="11"/>
      <c r="J305" s="36" t="s">
        <v>557</v>
      </c>
      <c r="K305" s="36"/>
      <c r="L305" s="10" t="s">
        <v>135</v>
      </c>
      <c r="M305" s="38"/>
      <c r="N305" s="38"/>
      <c r="O305" s="11"/>
      <c r="P305" s="36" t="s">
        <v>557</v>
      </c>
      <c r="Q305" s="36"/>
      <c r="R305" s="10" t="s">
        <v>135</v>
      </c>
    </row>
    <row r="306" spans="1:18" ht="26.25" x14ac:dyDescent="0.25">
      <c r="A306" s="53"/>
      <c r="B306" s="16" t="s">
        <v>552</v>
      </c>
      <c r="C306" s="17"/>
      <c r="D306" s="34">
        <v>108</v>
      </c>
      <c r="E306" s="34"/>
      <c r="F306" s="17"/>
      <c r="G306" s="32"/>
      <c r="H306" s="32"/>
      <c r="I306" s="17"/>
      <c r="J306" s="34" t="s">
        <v>558</v>
      </c>
      <c r="K306" s="34"/>
      <c r="L306" s="43" t="s">
        <v>135</v>
      </c>
      <c r="M306" s="32"/>
      <c r="N306" s="32"/>
      <c r="O306" s="17"/>
      <c r="P306" s="34" t="s">
        <v>559</v>
      </c>
      <c r="Q306" s="34"/>
      <c r="R306" s="43" t="s">
        <v>135</v>
      </c>
    </row>
    <row r="307" spans="1:18" x14ac:dyDescent="0.25">
      <c r="A307" s="53"/>
      <c r="B307" s="25"/>
      <c r="C307" s="11"/>
      <c r="D307" s="38"/>
      <c r="E307" s="38"/>
      <c r="F307" s="11"/>
      <c r="G307" s="38"/>
      <c r="H307" s="38"/>
      <c r="I307" s="11"/>
      <c r="J307" s="38"/>
      <c r="K307" s="38"/>
      <c r="L307" s="11"/>
      <c r="M307" s="38"/>
      <c r="N307" s="38"/>
      <c r="O307" s="11"/>
      <c r="P307" s="38"/>
      <c r="Q307" s="38"/>
      <c r="R307" s="11"/>
    </row>
    <row r="308" spans="1:18" ht="15.75" thickBot="1" x14ac:dyDescent="0.3">
      <c r="A308" s="53"/>
      <c r="B308" s="16" t="s">
        <v>554</v>
      </c>
      <c r="C308" s="17"/>
      <c r="D308" s="90"/>
      <c r="E308" s="90"/>
      <c r="F308" s="17"/>
      <c r="G308" s="90"/>
      <c r="H308" s="90"/>
      <c r="I308" s="17"/>
      <c r="J308" s="37" t="s">
        <v>185</v>
      </c>
      <c r="K308" s="37"/>
      <c r="L308" s="43" t="s">
        <v>135</v>
      </c>
      <c r="M308" s="90"/>
      <c r="N308" s="90"/>
      <c r="O308" s="17"/>
      <c r="P308" s="37" t="s">
        <v>185</v>
      </c>
      <c r="Q308" s="37"/>
      <c r="R308" s="43" t="s">
        <v>135</v>
      </c>
    </row>
    <row r="309" spans="1:18" x14ac:dyDescent="0.25">
      <c r="A309" s="53"/>
      <c r="B309" s="25"/>
      <c r="C309" s="11"/>
      <c r="D309" s="39"/>
      <c r="E309" s="39"/>
      <c r="F309" s="11"/>
      <c r="G309" s="39"/>
      <c r="H309" s="39"/>
      <c r="I309" s="11"/>
      <c r="J309" s="39"/>
      <c r="K309" s="39"/>
      <c r="L309" s="11"/>
      <c r="M309" s="39"/>
      <c r="N309" s="39"/>
      <c r="O309" s="11"/>
      <c r="P309" s="39"/>
      <c r="Q309" s="39"/>
      <c r="R309" s="11"/>
    </row>
    <row r="310" spans="1:18" x14ac:dyDescent="0.25">
      <c r="A310" s="53"/>
      <c r="B310" s="16" t="s">
        <v>555</v>
      </c>
      <c r="C310" s="17"/>
      <c r="D310" s="34" t="s">
        <v>175</v>
      </c>
      <c r="E310" s="34"/>
      <c r="F310" s="17"/>
      <c r="G310" s="34" t="s">
        <v>175</v>
      </c>
      <c r="H310" s="34"/>
      <c r="I310" s="17"/>
      <c r="J310" s="34" t="s">
        <v>560</v>
      </c>
      <c r="K310" s="34"/>
      <c r="L310" s="43" t="s">
        <v>135</v>
      </c>
      <c r="M310" s="34" t="s">
        <v>175</v>
      </c>
      <c r="N310" s="34"/>
      <c r="O310" s="17"/>
      <c r="P310" s="34" t="s">
        <v>560</v>
      </c>
      <c r="Q310" s="34"/>
      <c r="R310" s="43" t="s">
        <v>135</v>
      </c>
    </row>
    <row r="311" spans="1:18" ht="15.75" thickBot="1" x14ac:dyDescent="0.3">
      <c r="A311" s="53"/>
      <c r="B311" s="41" t="s">
        <v>113</v>
      </c>
      <c r="C311" s="11"/>
      <c r="D311" s="91"/>
      <c r="E311" s="91"/>
      <c r="F311" s="11"/>
      <c r="G311" s="91"/>
      <c r="H311" s="91"/>
      <c r="I311" s="11"/>
      <c r="J311" s="40">
        <v>431</v>
      </c>
      <c r="K311" s="40"/>
      <c r="L311" s="11"/>
      <c r="M311" s="91"/>
      <c r="N311" s="91"/>
      <c r="O311" s="11"/>
      <c r="P311" s="40">
        <v>431</v>
      </c>
      <c r="Q311" s="40"/>
      <c r="R311" s="11"/>
    </row>
    <row r="312" spans="1:18" x14ac:dyDescent="0.25">
      <c r="A312" s="53"/>
      <c r="B312" s="42"/>
      <c r="C312" s="17"/>
      <c r="D312" s="33"/>
      <c r="E312" s="33"/>
      <c r="F312" s="17"/>
      <c r="G312" s="33"/>
      <c r="H312" s="33"/>
      <c r="I312" s="17"/>
      <c r="J312" s="33"/>
      <c r="K312" s="33"/>
      <c r="L312" s="17"/>
      <c r="M312" s="33"/>
      <c r="N312" s="33"/>
      <c r="O312" s="17"/>
      <c r="P312" s="33"/>
      <c r="Q312" s="33"/>
      <c r="R312" s="17"/>
    </row>
    <row r="313" spans="1:18" ht="15.75" thickBot="1" x14ac:dyDescent="0.3">
      <c r="A313" s="53"/>
      <c r="B313" s="41" t="s">
        <v>114</v>
      </c>
      <c r="C313" s="11"/>
      <c r="D313" s="44" t="s">
        <v>125</v>
      </c>
      <c r="E313" s="60" t="s">
        <v>175</v>
      </c>
      <c r="F313" s="11"/>
      <c r="G313" s="44" t="s">
        <v>125</v>
      </c>
      <c r="H313" s="60" t="s">
        <v>175</v>
      </c>
      <c r="I313" s="11"/>
      <c r="J313" s="44" t="s">
        <v>125</v>
      </c>
      <c r="K313" s="60">
        <v>219</v>
      </c>
      <c r="L313" s="11"/>
      <c r="M313" s="44" t="s">
        <v>125</v>
      </c>
      <c r="N313" s="60" t="s">
        <v>175</v>
      </c>
      <c r="O313" s="11"/>
      <c r="P313" s="44" t="s">
        <v>125</v>
      </c>
      <c r="Q313" s="60">
        <v>219</v>
      </c>
      <c r="R313" s="11"/>
    </row>
  </sheetData>
  <mergeCells count="1264">
    <mergeCell ref="A281:A313"/>
    <mergeCell ref="B281:R281"/>
    <mergeCell ref="B282:R282"/>
    <mergeCell ref="B298:R298"/>
    <mergeCell ref="A224:A280"/>
    <mergeCell ref="B224:R224"/>
    <mergeCell ref="B225:R225"/>
    <mergeCell ref="B239:R239"/>
    <mergeCell ref="B253:R253"/>
    <mergeCell ref="B267:R267"/>
    <mergeCell ref="A105:A223"/>
    <mergeCell ref="B105:R105"/>
    <mergeCell ref="B106:R106"/>
    <mergeCell ref="B136:R136"/>
    <mergeCell ref="B166:R166"/>
    <mergeCell ref="B195:R195"/>
    <mergeCell ref="A1:A2"/>
    <mergeCell ref="B1:R1"/>
    <mergeCell ref="B2:R2"/>
    <mergeCell ref="B3:R3"/>
    <mergeCell ref="A4:A104"/>
    <mergeCell ref="B4:R4"/>
    <mergeCell ref="B5:R5"/>
    <mergeCell ref="B6:R6"/>
    <mergeCell ref="B39:R39"/>
    <mergeCell ref="B72:R72"/>
    <mergeCell ref="D311:E311"/>
    <mergeCell ref="G311:H311"/>
    <mergeCell ref="J311:K311"/>
    <mergeCell ref="M311:N311"/>
    <mergeCell ref="P311:Q311"/>
    <mergeCell ref="D312:E312"/>
    <mergeCell ref="G312:H312"/>
    <mergeCell ref="J312:K312"/>
    <mergeCell ref="M312:N312"/>
    <mergeCell ref="P312:Q312"/>
    <mergeCell ref="D309:E309"/>
    <mergeCell ref="G309:H309"/>
    <mergeCell ref="J309:K309"/>
    <mergeCell ref="M309:N309"/>
    <mergeCell ref="P309:Q309"/>
    <mergeCell ref="D310:E310"/>
    <mergeCell ref="G310:H310"/>
    <mergeCell ref="J310:K310"/>
    <mergeCell ref="M310:N310"/>
    <mergeCell ref="P310:Q310"/>
    <mergeCell ref="D307:E307"/>
    <mergeCell ref="G307:H307"/>
    <mergeCell ref="J307:K307"/>
    <mergeCell ref="M307:N307"/>
    <mergeCell ref="P307:Q307"/>
    <mergeCell ref="D308:E308"/>
    <mergeCell ref="G308:H308"/>
    <mergeCell ref="J308:K308"/>
    <mergeCell ref="M308:N308"/>
    <mergeCell ref="P308:Q308"/>
    <mergeCell ref="D305:E305"/>
    <mergeCell ref="G305:H305"/>
    <mergeCell ref="J305:K305"/>
    <mergeCell ref="M305:N305"/>
    <mergeCell ref="P305:Q305"/>
    <mergeCell ref="D306:E306"/>
    <mergeCell ref="G306:H306"/>
    <mergeCell ref="J306:K306"/>
    <mergeCell ref="M306:N306"/>
    <mergeCell ref="P306:Q306"/>
    <mergeCell ref="D302:E302"/>
    <mergeCell ref="G302:H302"/>
    <mergeCell ref="J302:K302"/>
    <mergeCell ref="M302:N302"/>
    <mergeCell ref="P302:Q302"/>
    <mergeCell ref="D303:E303"/>
    <mergeCell ref="G303:H303"/>
    <mergeCell ref="J303:K303"/>
    <mergeCell ref="M303:N303"/>
    <mergeCell ref="P303:Q303"/>
    <mergeCell ref="D300:E300"/>
    <mergeCell ref="G300:H300"/>
    <mergeCell ref="J300:K300"/>
    <mergeCell ref="M300:N300"/>
    <mergeCell ref="P300:Q300"/>
    <mergeCell ref="D301:E301"/>
    <mergeCell ref="G301:H301"/>
    <mergeCell ref="J301:K301"/>
    <mergeCell ref="M301:N301"/>
    <mergeCell ref="P301:Q301"/>
    <mergeCell ref="D296:E296"/>
    <mergeCell ref="G296:H296"/>
    <mergeCell ref="J296:K296"/>
    <mergeCell ref="M296:N296"/>
    <mergeCell ref="P296:Q296"/>
    <mergeCell ref="D299:Q299"/>
    <mergeCell ref="D294:E294"/>
    <mergeCell ref="G294:H294"/>
    <mergeCell ref="J294:K294"/>
    <mergeCell ref="M294:N294"/>
    <mergeCell ref="P294:Q294"/>
    <mergeCell ref="D295:E295"/>
    <mergeCell ref="G295:H295"/>
    <mergeCell ref="J295:K295"/>
    <mergeCell ref="M295:N295"/>
    <mergeCell ref="P295:Q295"/>
    <mergeCell ref="D292:E292"/>
    <mergeCell ref="G292:H292"/>
    <mergeCell ref="J292:K292"/>
    <mergeCell ref="M292:N292"/>
    <mergeCell ref="P292:Q292"/>
    <mergeCell ref="D293:E293"/>
    <mergeCell ref="G293:H293"/>
    <mergeCell ref="J293:K293"/>
    <mergeCell ref="M293:N293"/>
    <mergeCell ref="P293:Q293"/>
    <mergeCell ref="D290:E290"/>
    <mergeCell ref="G290:H290"/>
    <mergeCell ref="J290:K290"/>
    <mergeCell ref="M290:N290"/>
    <mergeCell ref="P290:Q290"/>
    <mergeCell ref="D291:E291"/>
    <mergeCell ref="G291:H291"/>
    <mergeCell ref="J291:K291"/>
    <mergeCell ref="M291:N291"/>
    <mergeCell ref="P291:Q291"/>
    <mergeCell ref="D287:E287"/>
    <mergeCell ref="G287:H287"/>
    <mergeCell ref="J287:K287"/>
    <mergeCell ref="M287:N287"/>
    <mergeCell ref="P287:Q287"/>
    <mergeCell ref="D289:E289"/>
    <mergeCell ref="G289:H289"/>
    <mergeCell ref="J289:K289"/>
    <mergeCell ref="M289:N289"/>
    <mergeCell ref="P289:Q289"/>
    <mergeCell ref="D285:E285"/>
    <mergeCell ref="G285:H285"/>
    <mergeCell ref="J285:K285"/>
    <mergeCell ref="M285:N285"/>
    <mergeCell ref="P285:Q285"/>
    <mergeCell ref="D286:E286"/>
    <mergeCell ref="G286:H286"/>
    <mergeCell ref="J286:K286"/>
    <mergeCell ref="M286:N286"/>
    <mergeCell ref="P286:Q286"/>
    <mergeCell ref="D283:Q283"/>
    <mergeCell ref="D284:E284"/>
    <mergeCell ref="G284:H284"/>
    <mergeCell ref="J284:K284"/>
    <mergeCell ref="M284:N284"/>
    <mergeCell ref="P284:Q284"/>
    <mergeCell ref="D278:E278"/>
    <mergeCell ref="G278:H278"/>
    <mergeCell ref="J278:K278"/>
    <mergeCell ref="M278:N278"/>
    <mergeCell ref="P278:Q278"/>
    <mergeCell ref="D279:E279"/>
    <mergeCell ref="G279:H279"/>
    <mergeCell ref="J279:K279"/>
    <mergeCell ref="M279:N279"/>
    <mergeCell ref="P279:Q279"/>
    <mergeCell ref="D276:E276"/>
    <mergeCell ref="G276:H276"/>
    <mergeCell ref="J276:K276"/>
    <mergeCell ref="M276:N276"/>
    <mergeCell ref="P276:Q276"/>
    <mergeCell ref="D277:E277"/>
    <mergeCell ref="G277:H277"/>
    <mergeCell ref="J277:K277"/>
    <mergeCell ref="M277:N277"/>
    <mergeCell ref="P277:Q277"/>
    <mergeCell ref="D274:E274"/>
    <mergeCell ref="G274:H274"/>
    <mergeCell ref="J274:K274"/>
    <mergeCell ref="M274:N274"/>
    <mergeCell ref="P274:Q274"/>
    <mergeCell ref="D275:E275"/>
    <mergeCell ref="G275:H275"/>
    <mergeCell ref="J275:K275"/>
    <mergeCell ref="M275:N275"/>
    <mergeCell ref="P275:Q275"/>
    <mergeCell ref="D271:E271"/>
    <mergeCell ref="G271:H271"/>
    <mergeCell ref="J271:K271"/>
    <mergeCell ref="M271:N271"/>
    <mergeCell ref="P271:Q271"/>
    <mergeCell ref="D272:E272"/>
    <mergeCell ref="G272:H272"/>
    <mergeCell ref="J272:K272"/>
    <mergeCell ref="M272:N272"/>
    <mergeCell ref="P272:Q272"/>
    <mergeCell ref="D269:E269"/>
    <mergeCell ref="G269:H269"/>
    <mergeCell ref="J269:K269"/>
    <mergeCell ref="M269:N269"/>
    <mergeCell ref="P269:Q269"/>
    <mergeCell ref="D270:E270"/>
    <mergeCell ref="G270:H270"/>
    <mergeCell ref="J270:K270"/>
    <mergeCell ref="M270:N270"/>
    <mergeCell ref="P270:Q270"/>
    <mergeCell ref="D265:E265"/>
    <mergeCell ref="G265:H265"/>
    <mergeCell ref="J265:K265"/>
    <mergeCell ref="M265:N265"/>
    <mergeCell ref="P265:Q265"/>
    <mergeCell ref="D268:Q268"/>
    <mergeCell ref="D263:E263"/>
    <mergeCell ref="G263:H263"/>
    <mergeCell ref="J263:K263"/>
    <mergeCell ref="M263:N263"/>
    <mergeCell ref="P263:Q263"/>
    <mergeCell ref="D264:E264"/>
    <mergeCell ref="G264:H264"/>
    <mergeCell ref="J264:K264"/>
    <mergeCell ref="M264:N264"/>
    <mergeCell ref="P264:Q264"/>
    <mergeCell ref="D261:E261"/>
    <mergeCell ref="G261:H261"/>
    <mergeCell ref="J261:K261"/>
    <mergeCell ref="M261:N261"/>
    <mergeCell ref="P261:Q261"/>
    <mergeCell ref="D262:E262"/>
    <mergeCell ref="G262:H262"/>
    <mergeCell ref="J262:K262"/>
    <mergeCell ref="M262:N262"/>
    <mergeCell ref="P262:Q262"/>
    <mergeCell ref="D258:E258"/>
    <mergeCell ref="G258:H258"/>
    <mergeCell ref="J258:K258"/>
    <mergeCell ref="M258:N258"/>
    <mergeCell ref="P258:Q258"/>
    <mergeCell ref="D260:E260"/>
    <mergeCell ref="G260:H260"/>
    <mergeCell ref="J260:K260"/>
    <mergeCell ref="M260:N260"/>
    <mergeCell ref="P260:Q260"/>
    <mergeCell ref="D256:E256"/>
    <mergeCell ref="G256:H256"/>
    <mergeCell ref="J256:K256"/>
    <mergeCell ref="M256:N256"/>
    <mergeCell ref="P256:Q256"/>
    <mergeCell ref="D257:E257"/>
    <mergeCell ref="G257:H257"/>
    <mergeCell ref="J257:K257"/>
    <mergeCell ref="M257:N257"/>
    <mergeCell ref="P257:Q257"/>
    <mergeCell ref="D254:Q254"/>
    <mergeCell ref="D255:E255"/>
    <mergeCell ref="G255:H255"/>
    <mergeCell ref="J255:K255"/>
    <mergeCell ref="M255:N255"/>
    <mergeCell ref="P255:Q255"/>
    <mergeCell ref="D250:E250"/>
    <mergeCell ref="G250:H250"/>
    <mergeCell ref="J250:K250"/>
    <mergeCell ref="M250:N250"/>
    <mergeCell ref="P250:Q250"/>
    <mergeCell ref="D251:E251"/>
    <mergeCell ref="G251:H251"/>
    <mergeCell ref="J251:K251"/>
    <mergeCell ref="M251:N251"/>
    <mergeCell ref="P251:Q251"/>
    <mergeCell ref="D248:E248"/>
    <mergeCell ref="G248:H248"/>
    <mergeCell ref="J248:K248"/>
    <mergeCell ref="M248:N248"/>
    <mergeCell ref="P248:Q248"/>
    <mergeCell ref="D249:E249"/>
    <mergeCell ref="G249:H249"/>
    <mergeCell ref="J249:K249"/>
    <mergeCell ref="M249:N249"/>
    <mergeCell ref="P249:Q249"/>
    <mergeCell ref="D246:E246"/>
    <mergeCell ref="G246:H246"/>
    <mergeCell ref="J246:K246"/>
    <mergeCell ref="M246:N246"/>
    <mergeCell ref="P246:Q246"/>
    <mergeCell ref="D247:E247"/>
    <mergeCell ref="G247:H247"/>
    <mergeCell ref="J247:K247"/>
    <mergeCell ref="M247:N247"/>
    <mergeCell ref="P247:Q247"/>
    <mergeCell ref="D243:E243"/>
    <mergeCell ref="G243:H243"/>
    <mergeCell ref="J243:K243"/>
    <mergeCell ref="M243:N243"/>
    <mergeCell ref="P243:Q243"/>
    <mergeCell ref="D244:E244"/>
    <mergeCell ref="G244:H244"/>
    <mergeCell ref="J244:K244"/>
    <mergeCell ref="M244:N244"/>
    <mergeCell ref="P244:Q244"/>
    <mergeCell ref="D241:E241"/>
    <mergeCell ref="G241:H241"/>
    <mergeCell ref="J241:K241"/>
    <mergeCell ref="M241:N241"/>
    <mergeCell ref="P241:Q241"/>
    <mergeCell ref="D242:E242"/>
    <mergeCell ref="G242:H242"/>
    <mergeCell ref="J242:K242"/>
    <mergeCell ref="M242:N242"/>
    <mergeCell ref="P242:Q242"/>
    <mergeCell ref="D237:E237"/>
    <mergeCell ref="G237:H237"/>
    <mergeCell ref="J237:K237"/>
    <mergeCell ref="M237:N237"/>
    <mergeCell ref="P237:Q237"/>
    <mergeCell ref="D240:Q240"/>
    <mergeCell ref="D235:E235"/>
    <mergeCell ref="G235:H235"/>
    <mergeCell ref="J235:K235"/>
    <mergeCell ref="M235:N235"/>
    <mergeCell ref="P235:Q235"/>
    <mergeCell ref="D236:E236"/>
    <mergeCell ref="G236:H236"/>
    <mergeCell ref="J236:K236"/>
    <mergeCell ref="M236:N236"/>
    <mergeCell ref="P236:Q236"/>
    <mergeCell ref="D233:E233"/>
    <mergeCell ref="G233:H233"/>
    <mergeCell ref="J233:K233"/>
    <mergeCell ref="M233:N233"/>
    <mergeCell ref="P233:Q233"/>
    <mergeCell ref="D234:E234"/>
    <mergeCell ref="G234:H234"/>
    <mergeCell ref="J234:K234"/>
    <mergeCell ref="M234:N234"/>
    <mergeCell ref="P234:Q234"/>
    <mergeCell ref="D230:E230"/>
    <mergeCell ref="G230:H230"/>
    <mergeCell ref="J230:K230"/>
    <mergeCell ref="M230:N230"/>
    <mergeCell ref="P230:Q230"/>
    <mergeCell ref="D232:E232"/>
    <mergeCell ref="G232:H232"/>
    <mergeCell ref="J232:K232"/>
    <mergeCell ref="M232:N232"/>
    <mergeCell ref="P232:Q232"/>
    <mergeCell ref="D228:E228"/>
    <mergeCell ref="G228:H228"/>
    <mergeCell ref="J228:K228"/>
    <mergeCell ref="M228:N228"/>
    <mergeCell ref="P228:Q228"/>
    <mergeCell ref="D229:E229"/>
    <mergeCell ref="G229:H229"/>
    <mergeCell ref="J229:K229"/>
    <mergeCell ref="M229:N229"/>
    <mergeCell ref="P229:Q229"/>
    <mergeCell ref="D226:Q226"/>
    <mergeCell ref="D227:E227"/>
    <mergeCell ref="G227:H227"/>
    <mergeCell ref="J227:K227"/>
    <mergeCell ref="M227:N227"/>
    <mergeCell ref="P227:Q227"/>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0:E200"/>
    <mergeCell ref="G200:H200"/>
    <mergeCell ref="J200:K200"/>
    <mergeCell ref="M200:N200"/>
    <mergeCell ref="P200:Q200"/>
    <mergeCell ref="D202:E202"/>
    <mergeCell ref="G202:H202"/>
    <mergeCell ref="J202:K202"/>
    <mergeCell ref="M202:N202"/>
    <mergeCell ref="P202:Q202"/>
    <mergeCell ref="D198:E198"/>
    <mergeCell ref="G198:H198"/>
    <mergeCell ref="J198:K198"/>
    <mergeCell ref="M198:N198"/>
    <mergeCell ref="P198:Q198"/>
    <mergeCell ref="D199:E199"/>
    <mergeCell ref="G199:H199"/>
    <mergeCell ref="J199:K199"/>
    <mergeCell ref="M199:N199"/>
    <mergeCell ref="P199:Q199"/>
    <mergeCell ref="D196:Q196"/>
    <mergeCell ref="D197:E197"/>
    <mergeCell ref="G197:H197"/>
    <mergeCell ref="J197:K197"/>
    <mergeCell ref="M197:N197"/>
    <mergeCell ref="P197:Q197"/>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D171:E171"/>
    <mergeCell ref="G171:H171"/>
    <mergeCell ref="J171:K171"/>
    <mergeCell ref="M171:N171"/>
    <mergeCell ref="P171:Q171"/>
    <mergeCell ref="D173:E173"/>
    <mergeCell ref="G173:H173"/>
    <mergeCell ref="J173:K173"/>
    <mergeCell ref="M173:N173"/>
    <mergeCell ref="P173:Q173"/>
    <mergeCell ref="D169:E169"/>
    <mergeCell ref="G169:H169"/>
    <mergeCell ref="J169:K169"/>
    <mergeCell ref="M169:N169"/>
    <mergeCell ref="P169:Q169"/>
    <mergeCell ref="D170:E170"/>
    <mergeCell ref="G170:H170"/>
    <mergeCell ref="J170:K170"/>
    <mergeCell ref="M170:N170"/>
    <mergeCell ref="P170:Q170"/>
    <mergeCell ref="D167:Q167"/>
    <mergeCell ref="D168:E168"/>
    <mergeCell ref="G168:H168"/>
    <mergeCell ref="J168:K168"/>
    <mergeCell ref="M168:N168"/>
    <mergeCell ref="P168:Q168"/>
    <mergeCell ref="D162:E162"/>
    <mergeCell ref="G162:H162"/>
    <mergeCell ref="J162:K162"/>
    <mergeCell ref="M162:N162"/>
    <mergeCell ref="P162:Q162"/>
    <mergeCell ref="D163:E163"/>
    <mergeCell ref="G163:H163"/>
    <mergeCell ref="J163:K163"/>
    <mergeCell ref="M163:N163"/>
    <mergeCell ref="P163:Q163"/>
    <mergeCell ref="D160:E160"/>
    <mergeCell ref="G160:H160"/>
    <mergeCell ref="J160:K160"/>
    <mergeCell ref="M160:N160"/>
    <mergeCell ref="P160:Q160"/>
    <mergeCell ref="D161:E161"/>
    <mergeCell ref="G161:H161"/>
    <mergeCell ref="J161:K161"/>
    <mergeCell ref="M161:N161"/>
    <mergeCell ref="P161:Q161"/>
    <mergeCell ref="D158:E158"/>
    <mergeCell ref="G158:H158"/>
    <mergeCell ref="J158:K158"/>
    <mergeCell ref="M158:N158"/>
    <mergeCell ref="P158:Q158"/>
    <mergeCell ref="D159:E159"/>
    <mergeCell ref="G159:H159"/>
    <mergeCell ref="J159:K159"/>
    <mergeCell ref="M159:N159"/>
    <mergeCell ref="P159:Q159"/>
    <mergeCell ref="D156:E156"/>
    <mergeCell ref="G156:H156"/>
    <mergeCell ref="J156:K156"/>
    <mergeCell ref="M156:N156"/>
    <mergeCell ref="P156:Q156"/>
    <mergeCell ref="D157:E157"/>
    <mergeCell ref="G157:H157"/>
    <mergeCell ref="J157:K157"/>
    <mergeCell ref="M157:N157"/>
    <mergeCell ref="P157:Q157"/>
    <mergeCell ref="D154:E154"/>
    <mergeCell ref="G154:H154"/>
    <mergeCell ref="J154:K154"/>
    <mergeCell ref="M154:N154"/>
    <mergeCell ref="P154:Q154"/>
    <mergeCell ref="D155:E155"/>
    <mergeCell ref="G155:H155"/>
    <mergeCell ref="J155:K155"/>
    <mergeCell ref="M155:N155"/>
    <mergeCell ref="P155:Q155"/>
    <mergeCell ref="D152:E152"/>
    <mergeCell ref="G152:H152"/>
    <mergeCell ref="J152:K152"/>
    <mergeCell ref="M152:N152"/>
    <mergeCell ref="P152:Q152"/>
    <mergeCell ref="D153:E153"/>
    <mergeCell ref="G153:H153"/>
    <mergeCell ref="J153:K153"/>
    <mergeCell ref="M153:N153"/>
    <mergeCell ref="P153:Q153"/>
    <mergeCell ref="D150:E150"/>
    <mergeCell ref="G150:H150"/>
    <mergeCell ref="J150:K150"/>
    <mergeCell ref="M150:N150"/>
    <mergeCell ref="P150:Q150"/>
    <mergeCell ref="D151:E151"/>
    <mergeCell ref="G151:H151"/>
    <mergeCell ref="J151:K151"/>
    <mergeCell ref="M151:N151"/>
    <mergeCell ref="P151:Q151"/>
    <mergeCell ref="D148:E148"/>
    <mergeCell ref="G148:H148"/>
    <mergeCell ref="J148:K148"/>
    <mergeCell ref="M148:N148"/>
    <mergeCell ref="P148:Q148"/>
    <mergeCell ref="D149:E149"/>
    <mergeCell ref="G149:H149"/>
    <mergeCell ref="J149:K149"/>
    <mergeCell ref="M149:N149"/>
    <mergeCell ref="P149:Q149"/>
    <mergeCell ref="D146:E146"/>
    <mergeCell ref="G146:H146"/>
    <mergeCell ref="J146:K146"/>
    <mergeCell ref="M146:N146"/>
    <mergeCell ref="P146:Q146"/>
    <mergeCell ref="D147:E147"/>
    <mergeCell ref="G147:H147"/>
    <mergeCell ref="J147:K147"/>
    <mergeCell ref="M147:N147"/>
    <mergeCell ref="P147:Q147"/>
    <mergeCell ref="D144:E144"/>
    <mergeCell ref="G144:H144"/>
    <mergeCell ref="J144:K144"/>
    <mergeCell ref="M144:N144"/>
    <mergeCell ref="P144:Q144"/>
    <mergeCell ref="D145:E145"/>
    <mergeCell ref="G145:H145"/>
    <mergeCell ref="J145:K145"/>
    <mergeCell ref="M145:N145"/>
    <mergeCell ref="P145:Q145"/>
    <mergeCell ref="D141:E141"/>
    <mergeCell ref="G141:H141"/>
    <mergeCell ref="J141:K141"/>
    <mergeCell ref="M141:N141"/>
    <mergeCell ref="P141:Q141"/>
    <mergeCell ref="D143:E143"/>
    <mergeCell ref="G143:H143"/>
    <mergeCell ref="J143:K143"/>
    <mergeCell ref="M143:N143"/>
    <mergeCell ref="P143:Q143"/>
    <mergeCell ref="D139:E139"/>
    <mergeCell ref="G139:H139"/>
    <mergeCell ref="J139:K139"/>
    <mergeCell ref="M139:N139"/>
    <mergeCell ref="P139:Q139"/>
    <mergeCell ref="D140:E140"/>
    <mergeCell ref="G140:H140"/>
    <mergeCell ref="J140:K140"/>
    <mergeCell ref="M140:N140"/>
    <mergeCell ref="P140:Q140"/>
    <mergeCell ref="D137:Q137"/>
    <mergeCell ref="D138:E138"/>
    <mergeCell ref="G138:H138"/>
    <mergeCell ref="J138:K138"/>
    <mergeCell ref="M138:N138"/>
    <mergeCell ref="P138:Q138"/>
    <mergeCell ref="D132:E132"/>
    <mergeCell ref="G132:H132"/>
    <mergeCell ref="J132:K132"/>
    <mergeCell ref="M132:N132"/>
    <mergeCell ref="P132:Q132"/>
    <mergeCell ref="D133:E133"/>
    <mergeCell ref="G133:H133"/>
    <mergeCell ref="J133:K133"/>
    <mergeCell ref="M133:N133"/>
    <mergeCell ref="P133:Q133"/>
    <mergeCell ref="D130:E130"/>
    <mergeCell ref="G130:H130"/>
    <mergeCell ref="J130:K130"/>
    <mergeCell ref="M130:N130"/>
    <mergeCell ref="P130:Q130"/>
    <mergeCell ref="D131:E131"/>
    <mergeCell ref="G131:H131"/>
    <mergeCell ref="J131:K131"/>
    <mergeCell ref="M131:N131"/>
    <mergeCell ref="P131:Q131"/>
    <mergeCell ref="D128:E128"/>
    <mergeCell ref="G128:H128"/>
    <mergeCell ref="J128:K128"/>
    <mergeCell ref="M128:N128"/>
    <mergeCell ref="P128:Q128"/>
    <mergeCell ref="D129:E129"/>
    <mergeCell ref="G129:H129"/>
    <mergeCell ref="J129:K129"/>
    <mergeCell ref="M129:N129"/>
    <mergeCell ref="P129:Q129"/>
    <mergeCell ref="D126:E126"/>
    <mergeCell ref="G126:H126"/>
    <mergeCell ref="J126:K126"/>
    <mergeCell ref="M126:N126"/>
    <mergeCell ref="P126:Q126"/>
    <mergeCell ref="D127:E127"/>
    <mergeCell ref="G127:H127"/>
    <mergeCell ref="J127:K127"/>
    <mergeCell ref="M127:N127"/>
    <mergeCell ref="P127:Q127"/>
    <mergeCell ref="D124:E124"/>
    <mergeCell ref="G124:H124"/>
    <mergeCell ref="J124:K124"/>
    <mergeCell ref="M124:N124"/>
    <mergeCell ref="P124:Q124"/>
    <mergeCell ref="D125:E125"/>
    <mergeCell ref="G125:H125"/>
    <mergeCell ref="J125:K125"/>
    <mergeCell ref="M125:N125"/>
    <mergeCell ref="P125:Q125"/>
    <mergeCell ref="D122:E122"/>
    <mergeCell ref="G122:H122"/>
    <mergeCell ref="J122:K122"/>
    <mergeCell ref="M122:N122"/>
    <mergeCell ref="P122:Q122"/>
    <mergeCell ref="D123:E123"/>
    <mergeCell ref="G123:H123"/>
    <mergeCell ref="J123:K123"/>
    <mergeCell ref="M123:N123"/>
    <mergeCell ref="P123:Q123"/>
    <mergeCell ref="D120:E120"/>
    <mergeCell ref="G120:H120"/>
    <mergeCell ref="J120:K120"/>
    <mergeCell ref="M120:N120"/>
    <mergeCell ref="P120:Q120"/>
    <mergeCell ref="D121:E121"/>
    <mergeCell ref="G121:H121"/>
    <mergeCell ref="J121:K121"/>
    <mergeCell ref="M121:N121"/>
    <mergeCell ref="P121:Q121"/>
    <mergeCell ref="D118:E118"/>
    <mergeCell ref="G118:H118"/>
    <mergeCell ref="J118:K118"/>
    <mergeCell ref="M118:N118"/>
    <mergeCell ref="P118:Q118"/>
    <mergeCell ref="D119:E119"/>
    <mergeCell ref="G119:H119"/>
    <mergeCell ref="J119:K119"/>
    <mergeCell ref="M119:N119"/>
    <mergeCell ref="P119:Q119"/>
    <mergeCell ref="D116:E116"/>
    <mergeCell ref="G116:H116"/>
    <mergeCell ref="J116:K116"/>
    <mergeCell ref="M116:N116"/>
    <mergeCell ref="P116:Q116"/>
    <mergeCell ref="D117:E117"/>
    <mergeCell ref="G117:H117"/>
    <mergeCell ref="J117:K117"/>
    <mergeCell ref="M117:N117"/>
    <mergeCell ref="P117:Q117"/>
    <mergeCell ref="D114:E114"/>
    <mergeCell ref="G114:H114"/>
    <mergeCell ref="J114:K114"/>
    <mergeCell ref="M114:N114"/>
    <mergeCell ref="P114:Q114"/>
    <mergeCell ref="D115:E115"/>
    <mergeCell ref="G115:H115"/>
    <mergeCell ref="J115:K115"/>
    <mergeCell ref="M115:N115"/>
    <mergeCell ref="P115:Q115"/>
    <mergeCell ref="D111:E111"/>
    <mergeCell ref="G111:H111"/>
    <mergeCell ref="J111:K111"/>
    <mergeCell ref="M111:N111"/>
    <mergeCell ref="P111:Q111"/>
    <mergeCell ref="D113:E113"/>
    <mergeCell ref="G113:H113"/>
    <mergeCell ref="J113:K113"/>
    <mergeCell ref="M113:N113"/>
    <mergeCell ref="P113:Q113"/>
    <mergeCell ref="D109:E109"/>
    <mergeCell ref="G109:H109"/>
    <mergeCell ref="J109:K109"/>
    <mergeCell ref="M109:N109"/>
    <mergeCell ref="P109:Q109"/>
    <mergeCell ref="D110:E110"/>
    <mergeCell ref="G110:H110"/>
    <mergeCell ref="J110:K110"/>
    <mergeCell ref="M110:N110"/>
    <mergeCell ref="P110:Q110"/>
    <mergeCell ref="D107:Q107"/>
    <mergeCell ref="D108:E108"/>
    <mergeCell ref="G108:H108"/>
    <mergeCell ref="J108:K108"/>
    <mergeCell ref="M108:N108"/>
    <mergeCell ref="P108:Q108"/>
    <mergeCell ref="D102:E102"/>
    <mergeCell ref="G102:H102"/>
    <mergeCell ref="J102:K102"/>
    <mergeCell ref="M102:N102"/>
    <mergeCell ref="P102:Q102"/>
    <mergeCell ref="D103:E103"/>
    <mergeCell ref="G103:H103"/>
    <mergeCell ref="J103:K103"/>
    <mergeCell ref="M103:N103"/>
    <mergeCell ref="P103:Q103"/>
    <mergeCell ref="D100:E100"/>
    <mergeCell ref="G100:H100"/>
    <mergeCell ref="J100:K100"/>
    <mergeCell ref="M100:N100"/>
    <mergeCell ref="P100:Q100"/>
    <mergeCell ref="D101:E101"/>
    <mergeCell ref="G101:H101"/>
    <mergeCell ref="J101:K101"/>
    <mergeCell ref="M101:N101"/>
    <mergeCell ref="P101:Q101"/>
    <mergeCell ref="D98:E98"/>
    <mergeCell ref="G98:H98"/>
    <mergeCell ref="J98:K98"/>
    <mergeCell ref="M98:N98"/>
    <mergeCell ref="P98:Q98"/>
    <mergeCell ref="D99:E99"/>
    <mergeCell ref="G99:H99"/>
    <mergeCell ref="J99:K99"/>
    <mergeCell ref="M99:N99"/>
    <mergeCell ref="P99:Q99"/>
    <mergeCell ref="D96:E96"/>
    <mergeCell ref="G96:H96"/>
    <mergeCell ref="J96:K96"/>
    <mergeCell ref="M96:N96"/>
    <mergeCell ref="P96:Q96"/>
    <mergeCell ref="D97:E97"/>
    <mergeCell ref="G97:H97"/>
    <mergeCell ref="J97:K97"/>
    <mergeCell ref="M97:N97"/>
    <mergeCell ref="P97:Q97"/>
    <mergeCell ref="D94:E94"/>
    <mergeCell ref="G94:H94"/>
    <mergeCell ref="J94:K94"/>
    <mergeCell ref="M94:N94"/>
    <mergeCell ref="P94:Q94"/>
    <mergeCell ref="D95:E95"/>
    <mergeCell ref="G95:H95"/>
    <mergeCell ref="J95:K95"/>
    <mergeCell ref="M95:N95"/>
    <mergeCell ref="P95:Q95"/>
    <mergeCell ref="D91:E91"/>
    <mergeCell ref="G91:H91"/>
    <mergeCell ref="J91:K91"/>
    <mergeCell ref="M91:N91"/>
    <mergeCell ref="P91:Q91"/>
    <mergeCell ref="D92:E92"/>
    <mergeCell ref="G92:H92"/>
    <mergeCell ref="J92:K92"/>
    <mergeCell ref="M92:N92"/>
    <mergeCell ref="P92:Q92"/>
    <mergeCell ref="D88:E88"/>
    <mergeCell ref="G88:H88"/>
    <mergeCell ref="J88:K88"/>
    <mergeCell ref="M88:N88"/>
    <mergeCell ref="P88:Q88"/>
    <mergeCell ref="D89:E89"/>
    <mergeCell ref="G89:H89"/>
    <mergeCell ref="J89:K89"/>
    <mergeCell ref="M89:N89"/>
    <mergeCell ref="P89:Q89"/>
    <mergeCell ref="D86:E86"/>
    <mergeCell ref="G86:H86"/>
    <mergeCell ref="J86:K86"/>
    <mergeCell ref="M86:N86"/>
    <mergeCell ref="P86:Q86"/>
    <mergeCell ref="D87:E87"/>
    <mergeCell ref="G87:H87"/>
    <mergeCell ref="J87:K87"/>
    <mergeCell ref="M87:N87"/>
    <mergeCell ref="P87:Q87"/>
    <mergeCell ref="D84:E84"/>
    <mergeCell ref="G84:H84"/>
    <mergeCell ref="J84:K84"/>
    <mergeCell ref="M84:N84"/>
    <mergeCell ref="P84:Q84"/>
    <mergeCell ref="D85:E85"/>
    <mergeCell ref="G85:H85"/>
    <mergeCell ref="J85:K85"/>
    <mergeCell ref="M85:N85"/>
    <mergeCell ref="P85:Q85"/>
    <mergeCell ref="D82:E82"/>
    <mergeCell ref="G82:H82"/>
    <mergeCell ref="J82:K82"/>
    <mergeCell ref="M82:N82"/>
    <mergeCell ref="P82:Q82"/>
    <mergeCell ref="D83:E83"/>
    <mergeCell ref="G83:H83"/>
    <mergeCell ref="J83:K83"/>
    <mergeCell ref="M83:N83"/>
    <mergeCell ref="P83:Q83"/>
    <mergeCell ref="D80:E80"/>
    <mergeCell ref="G80:H80"/>
    <mergeCell ref="J80:K80"/>
    <mergeCell ref="M80:N80"/>
    <mergeCell ref="P80:Q80"/>
    <mergeCell ref="D81:E81"/>
    <mergeCell ref="G81:H81"/>
    <mergeCell ref="J81:K81"/>
    <mergeCell ref="M81:N81"/>
    <mergeCell ref="P81:Q81"/>
    <mergeCell ref="D77:E77"/>
    <mergeCell ref="G77:H77"/>
    <mergeCell ref="J77:K77"/>
    <mergeCell ref="M77:N77"/>
    <mergeCell ref="P77:Q77"/>
    <mergeCell ref="D78:E78"/>
    <mergeCell ref="G78:H78"/>
    <mergeCell ref="J78:K78"/>
    <mergeCell ref="M78:N78"/>
    <mergeCell ref="P78:Q78"/>
    <mergeCell ref="D75:E75"/>
    <mergeCell ref="G75:H75"/>
    <mergeCell ref="J75:K75"/>
    <mergeCell ref="M75:N75"/>
    <mergeCell ref="P75:Q75"/>
    <mergeCell ref="D76:E76"/>
    <mergeCell ref="G76:H76"/>
    <mergeCell ref="J76:K76"/>
    <mergeCell ref="M76:N76"/>
    <mergeCell ref="P76:Q76"/>
    <mergeCell ref="D73:Q73"/>
    <mergeCell ref="D74:E74"/>
    <mergeCell ref="G74:H74"/>
    <mergeCell ref="J74:K74"/>
    <mergeCell ref="M74:N74"/>
    <mergeCell ref="P74:Q74"/>
    <mergeCell ref="D69:E69"/>
    <mergeCell ref="G69:H69"/>
    <mergeCell ref="J69:K69"/>
    <mergeCell ref="M69:N69"/>
    <mergeCell ref="P69:Q69"/>
    <mergeCell ref="D70:E70"/>
    <mergeCell ref="G70:H70"/>
    <mergeCell ref="J70:K70"/>
    <mergeCell ref="M70:N70"/>
    <mergeCell ref="P70:Q70"/>
    <mergeCell ref="D67:E67"/>
    <mergeCell ref="G67:H67"/>
    <mergeCell ref="J67:K67"/>
    <mergeCell ref="M67:N67"/>
    <mergeCell ref="P67:Q67"/>
    <mergeCell ref="D68:E68"/>
    <mergeCell ref="G68:H68"/>
    <mergeCell ref="J68:K68"/>
    <mergeCell ref="M68:N68"/>
    <mergeCell ref="P68:Q68"/>
    <mergeCell ref="D65:E65"/>
    <mergeCell ref="G65:H65"/>
    <mergeCell ref="J65:K65"/>
    <mergeCell ref="M65:N65"/>
    <mergeCell ref="P65:Q65"/>
    <mergeCell ref="D66:E66"/>
    <mergeCell ref="G66:H66"/>
    <mergeCell ref="J66:K66"/>
    <mergeCell ref="M66:N66"/>
    <mergeCell ref="P66:Q66"/>
    <mergeCell ref="D63:E63"/>
    <mergeCell ref="G63:H63"/>
    <mergeCell ref="J63:K63"/>
    <mergeCell ref="M63:N63"/>
    <mergeCell ref="P63:Q63"/>
    <mergeCell ref="D64:E64"/>
    <mergeCell ref="G64:H64"/>
    <mergeCell ref="J64:K64"/>
    <mergeCell ref="M64:N64"/>
    <mergeCell ref="P64:Q64"/>
    <mergeCell ref="D61:E61"/>
    <mergeCell ref="G61:H61"/>
    <mergeCell ref="J61:K61"/>
    <mergeCell ref="M61:N61"/>
    <mergeCell ref="P61:Q61"/>
    <mergeCell ref="D62:E62"/>
    <mergeCell ref="G62:H62"/>
    <mergeCell ref="J62:K62"/>
    <mergeCell ref="M62:N62"/>
    <mergeCell ref="P62:Q62"/>
    <mergeCell ref="D58:E58"/>
    <mergeCell ref="G58:H58"/>
    <mergeCell ref="J58:K58"/>
    <mergeCell ref="M58:N58"/>
    <mergeCell ref="P58:Q58"/>
    <mergeCell ref="D59:E59"/>
    <mergeCell ref="G59:H59"/>
    <mergeCell ref="J59:K59"/>
    <mergeCell ref="M59:N59"/>
    <mergeCell ref="P59:Q59"/>
    <mergeCell ref="D55:E55"/>
    <mergeCell ref="G55:H55"/>
    <mergeCell ref="J55:K55"/>
    <mergeCell ref="M55:N55"/>
    <mergeCell ref="P55:Q55"/>
    <mergeCell ref="D56:E56"/>
    <mergeCell ref="G56:H56"/>
    <mergeCell ref="J56:K56"/>
    <mergeCell ref="M56:N56"/>
    <mergeCell ref="P56:Q56"/>
    <mergeCell ref="D53:E53"/>
    <mergeCell ref="G53:H53"/>
    <mergeCell ref="J53:K53"/>
    <mergeCell ref="M53:N53"/>
    <mergeCell ref="P53:Q53"/>
    <mergeCell ref="D54:E54"/>
    <mergeCell ref="G54:H54"/>
    <mergeCell ref="J54:K54"/>
    <mergeCell ref="M54:N54"/>
    <mergeCell ref="P54:Q54"/>
    <mergeCell ref="D51:E51"/>
    <mergeCell ref="G51:H51"/>
    <mergeCell ref="J51:K51"/>
    <mergeCell ref="M51:N51"/>
    <mergeCell ref="P51:Q51"/>
    <mergeCell ref="D52:E52"/>
    <mergeCell ref="G52:H52"/>
    <mergeCell ref="J52:K52"/>
    <mergeCell ref="M52:N52"/>
    <mergeCell ref="P52:Q52"/>
    <mergeCell ref="D49:E49"/>
    <mergeCell ref="G49:H49"/>
    <mergeCell ref="J49:K49"/>
    <mergeCell ref="M49:N49"/>
    <mergeCell ref="P49:Q49"/>
    <mergeCell ref="D50:E50"/>
    <mergeCell ref="G50:H50"/>
    <mergeCell ref="J50:K50"/>
    <mergeCell ref="M50:N50"/>
    <mergeCell ref="P50:Q50"/>
    <mergeCell ref="D47:E47"/>
    <mergeCell ref="G47:H47"/>
    <mergeCell ref="J47:K47"/>
    <mergeCell ref="M47:N47"/>
    <mergeCell ref="P47:Q47"/>
    <mergeCell ref="D48:E48"/>
    <mergeCell ref="G48:H48"/>
    <mergeCell ref="J48:K48"/>
    <mergeCell ref="M48:N48"/>
    <mergeCell ref="P48:Q48"/>
    <mergeCell ref="D44:E44"/>
    <mergeCell ref="G44:H44"/>
    <mergeCell ref="J44:K44"/>
    <mergeCell ref="M44:N44"/>
    <mergeCell ref="P44:Q44"/>
    <mergeCell ref="D45:E45"/>
    <mergeCell ref="G45:H45"/>
    <mergeCell ref="J45:K45"/>
    <mergeCell ref="M45:N45"/>
    <mergeCell ref="P45:Q45"/>
    <mergeCell ref="D42:E42"/>
    <mergeCell ref="G42:H42"/>
    <mergeCell ref="J42:K42"/>
    <mergeCell ref="M42:N42"/>
    <mergeCell ref="P42:Q42"/>
    <mergeCell ref="D43:E43"/>
    <mergeCell ref="G43:H43"/>
    <mergeCell ref="J43:K43"/>
    <mergeCell ref="M43:N43"/>
    <mergeCell ref="P43:Q43"/>
    <mergeCell ref="D40:Q40"/>
    <mergeCell ref="D41:E41"/>
    <mergeCell ref="G41:H41"/>
    <mergeCell ref="J41:K41"/>
    <mergeCell ref="M41:N41"/>
    <mergeCell ref="P41:Q41"/>
    <mergeCell ref="D36:E36"/>
    <mergeCell ref="G36:H36"/>
    <mergeCell ref="J36:K36"/>
    <mergeCell ref="M36:N36"/>
    <mergeCell ref="P36:Q36"/>
    <mergeCell ref="D37:E37"/>
    <mergeCell ref="G37:H37"/>
    <mergeCell ref="J37:K37"/>
    <mergeCell ref="M37:N37"/>
    <mergeCell ref="P37:Q37"/>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30:E30"/>
    <mergeCell ref="G30:H30"/>
    <mergeCell ref="J30:K30"/>
    <mergeCell ref="M30:N30"/>
    <mergeCell ref="P30:Q30"/>
    <mergeCell ref="D31:E31"/>
    <mergeCell ref="G31:H31"/>
    <mergeCell ref="J31:K31"/>
    <mergeCell ref="M31:N31"/>
    <mergeCell ref="P31:Q31"/>
    <mergeCell ref="D28:E28"/>
    <mergeCell ref="G28:H28"/>
    <mergeCell ref="J28:K28"/>
    <mergeCell ref="M28:N28"/>
    <mergeCell ref="P28:Q28"/>
    <mergeCell ref="D29:E29"/>
    <mergeCell ref="G29:H29"/>
    <mergeCell ref="J29:K29"/>
    <mergeCell ref="M29:N29"/>
    <mergeCell ref="P29:Q29"/>
    <mergeCell ref="D25:E25"/>
    <mergeCell ref="G25:H25"/>
    <mergeCell ref="J25:K25"/>
    <mergeCell ref="M25:N25"/>
    <mergeCell ref="P25:Q25"/>
    <mergeCell ref="D26:E26"/>
    <mergeCell ref="G26:H26"/>
    <mergeCell ref="J26:K26"/>
    <mergeCell ref="M26:N26"/>
    <mergeCell ref="P26:Q26"/>
    <mergeCell ref="D22:E22"/>
    <mergeCell ref="G22:H22"/>
    <mergeCell ref="J22:K22"/>
    <mergeCell ref="M22:N22"/>
    <mergeCell ref="P22:Q22"/>
    <mergeCell ref="D23:E23"/>
    <mergeCell ref="G23:H23"/>
    <mergeCell ref="J23:K23"/>
    <mergeCell ref="M23:N23"/>
    <mergeCell ref="P23:Q23"/>
    <mergeCell ref="D20:E20"/>
    <mergeCell ref="G20:H20"/>
    <mergeCell ref="J20:K20"/>
    <mergeCell ref="M20:N20"/>
    <mergeCell ref="P20:Q20"/>
    <mergeCell ref="D21:E21"/>
    <mergeCell ref="G21:H21"/>
    <mergeCell ref="J21:K21"/>
    <mergeCell ref="M21:N21"/>
    <mergeCell ref="P21:Q21"/>
    <mergeCell ref="D18:E18"/>
    <mergeCell ref="G18:H18"/>
    <mergeCell ref="J18:K18"/>
    <mergeCell ref="M18:N18"/>
    <mergeCell ref="P18:Q18"/>
    <mergeCell ref="D19:E19"/>
    <mergeCell ref="G19:H19"/>
    <mergeCell ref="J19:K19"/>
    <mergeCell ref="M19:N19"/>
    <mergeCell ref="P19:Q19"/>
    <mergeCell ref="D16:E16"/>
    <mergeCell ref="G16:H16"/>
    <mergeCell ref="J16:K16"/>
    <mergeCell ref="M16:N16"/>
    <mergeCell ref="P16:Q16"/>
    <mergeCell ref="D17:E17"/>
    <mergeCell ref="G17:H17"/>
    <mergeCell ref="J17:K17"/>
    <mergeCell ref="M17:N17"/>
    <mergeCell ref="P17:Q17"/>
    <mergeCell ref="D14:E14"/>
    <mergeCell ref="G14:H14"/>
    <mergeCell ref="J14:K14"/>
    <mergeCell ref="M14:N14"/>
    <mergeCell ref="P14:Q14"/>
    <mergeCell ref="D15:E15"/>
    <mergeCell ref="G15:H15"/>
    <mergeCell ref="J15:K15"/>
    <mergeCell ref="M15:N15"/>
    <mergeCell ref="P15:Q15"/>
    <mergeCell ref="D11:E11"/>
    <mergeCell ref="G11:H11"/>
    <mergeCell ref="J11:K11"/>
    <mergeCell ref="M11:N11"/>
    <mergeCell ref="P11:Q11"/>
    <mergeCell ref="D12:E12"/>
    <mergeCell ref="G12:H12"/>
    <mergeCell ref="J12:K12"/>
    <mergeCell ref="M12:N12"/>
    <mergeCell ref="P12:Q12"/>
    <mergeCell ref="D9:E9"/>
    <mergeCell ref="G9:H9"/>
    <mergeCell ref="J9:K9"/>
    <mergeCell ref="M9:N9"/>
    <mergeCell ref="P9:Q9"/>
    <mergeCell ref="D10:E10"/>
    <mergeCell ref="G10:H10"/>
    <mergeCell ref="J10:K10"/>
    <mergeCell ref="M10:N10"/>
    <mergeCell ref="P10:Q10"/>
    <mergeCell ref="D7:Q7"/>
    <mergeCell ref="D8:E8"/>
    <mergeCell ref="G8:H8"/>
    <mergeCell ref="J8:K8"/>
    <mergeCell ref="M8:N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2</v>
      </c>
      <c r="B1" s="7" t="s">
        <v>26</v>
      </c>
      <c r="C1" s="7"/>
      <c r="D1" s="7" t="s">
        <v>1</v>
      </c>
      <c r="E1" s="7"/>
    </row>
    <row r="2" spans="1:5" x14ac:dyDescent="0.25">
      <c r="A2" s="1" t="s">
        <v>50</v>
      </c>
      <c r="B2" s="7" t="s">
        <v>2</v>
      </c>
      <c r="C2" s="7" t="s">
        <v>27</v>
      </c>
      <c r="D2" s="1" t="s">
        <v>2</v>
      </c>
      <c r="E2" s="7" t="s">
        <v>27</v>
      </c>
    </row>
    <row r="3" spans="1:5" x14ac:dyDescent="0.25">
      <c r="A3" s="1"/>
      <c r="B3" s="7"/>
      <c r="C3" s="7"/>
      <c r="D3" s="1" t="s">
        <v>593</v>
      </c>
      <c r="E3" s="7"/>
    </row>
    <row r="4" spans="1:5" x14ac:dyDescent="0.25">
      <c r="A4" s="3" t="s">
        <v>594</v>
      </c>
      <c r="B4" s="4" t="s">
        <v>3</v>
      </c>
      <c r="C4" s="4" t="s">
        <v>3</v>
      </c>
      <c r="D4" s="4" t="s">
        <v>3</v>
      </c>
      <c r="E4" s="4" t="s">
        <v>3</v>
      </c>
    </row>
    <row r="5" spans="1:5" x14ac:dyDescent="0.25">
      <c r="A5" s="2" t="s">
        <v>595</v>
      </c>
      <c r="B5" s="4" t="s">
        <v>3</v>
      </c>
      <c r="C5" s="4" t="s">
        <v>3</v>
      </c>
      <c r="D5" s="4">
        <v>4</v>
      </c>
      <c r="E5" s="4" t="s">
        <v>3</v>
      </c>
    </row>
    <row r="6" spans="1:5" x14ac:dyDescent="0.25">
      <c r="A6" s="3" t="s">
        <v>123</v>
      </c>
      <c r="B6" s="4" t="s">
        <v>3</v>
      </c>
      <c r="C6" s="4" t="s">
        <v>3</v>
      </c>
      <c r="D6" s="4" t="s">
        <v>3</v>
      </c>
      <c r="E6" s="4" t="s">
        <v>3</v>
      </c>
    </row>
    <row r="7" spans="1:5" x14ac:dyDescent="0.25">
      <c r="A7" s="2" t="s">
        <v>29</v>
      </c>
      <c r="B7" s="8">
        <v>1745</v>
      </c>
      <c r="C7" s="8">
        <v>1784</v>
      </c>
      <c r="D7" s="8">
        <v>5181</v>
      </c>
      <c r="E7" s="8">
        <v>5206</v>
      </c>
    </row>
    <row r="8" spans="1:5" ht="30" x14ac:dyDescent="0.25">
      <c r="A8" s="3" t="s">
        <v>596</v>
      </c>
      <c r="B8" s="4" t="s">
        <v>3</v>
      </c>
      <c r="C8" s="4" t="s">
        <v>3</v>
      </c>
      <c r="D8" s="4" t="s">
        <v>3</v>
      </c>
      <c r="E8" s="4" t="s">
        <v>3</v>
      </c>
    </row>
    <row r="9" spans="1:5" x14ac:dyDescent="0.25">
      <c r="A9" s="2" t="s">
        <v>133</v>
      </c>
      <c r="B9" s="4">
        <v>-20</v>
      </c>
      <c r="C9" s="4">
        <v>-27</v>
      </c>
      <c r="D9" s="4">
        <v>-79</v>
      </c>
      <c r="E9" s="4">
        <v>-92</v>
      </c>
    </row>
    <row r="10" spans="1:5" ht="30" x14ac:dyDescent="0.25">
      <c r="A10" s="2" t="s">
        <v>91</v>
      </c>
      <c r="B10" s="4">
        <v>-84</v>
      </c>
      <c r="C10" s="4" t="s">
        <v>3</v>
      </c>
      <c r="D10" s="4">
        <v>-84</v>
      </c>
      <c r="E10" s="4">
        <v>-10</v>
      </c>
    </row>
    <row r="11" spans="1:5" x14ac:dyDescent="0.25">
      <c r="A11" s="2" t="s">
        <v>34</v>
      </c>
      <c r="B11" s="4">
        <v>-53</v>
      </c>
      <c r="C11" s="4">
        <v>-54</v>
      </c>
      <c r="D11" s="4">
        <v>-161</v>
      </c>
      <c r="E11" s="4">
        <v>-178</v>
      </c>
    </row>
    <row r="12" spans="1:5" ht="30" x14ac:dyDescent="0.25">
      <c r="A12" s="2" t="s">
        <v>37</v>
      </c>
      <c r="B12" s="4">
        <v>91</v>
      </c>
      <c r="C12" s="4">
        <v>178</v>
      </c>
      <c r="D12" s="4">
        <v>404</v>
      </c>
      <c r="E12" s="4">
        <v>472</v>
      </c>
    </row>
    <row r="13" spans="1:5" x14ac:dyDescent="0.25">
      <c r="A13" s="2" t="s">
        <v>597</v>
      </c>
      <c r="B13" s="4" t="s">
        <v>3</v>
      </c>
      <c r="C13" s="4" t="s">
        <v>3</v>
      </c>
      <c r="D13" s="4" t="s">
        <v>3</v>
      </c>
      <c r="E13" s="4" t="s">
        <v>3</v>
      </c>
    </row>
    <row r="14" spans="1:5" x14ac:dyDescent="0.25">
      <c r="A14" s="3" t="s">
        <v>123</v>
      </c>
      <c r="B14" s="4" t="s">
        <v>3</v>
      </c>
      <c r="C14" s="4" t="s">
        <v>3</v>
      </c>
      <c r="D14" s="4" t="s">
        <v>3</v>
      </c>
      <c r="E14" s="4" t="s">
        <v>3</v>
      </c>
    </row>
    <row r="15" spans="1:5" x14ac:dyDescent="0.25">
      <c r="A15" s="2" t="s">
        <v>29</v>
      </c>
      <c r="B15" s="6">
        <v>1736</v>
      </c>
      <c r="C15" s="6">
        <v>1780</v>
      </c>
      <c r="D15" s="6">
        <v>5158</v>
      </c>
      <c r="E15" s="6">
        <v>5188</v>
      </c>
    </row>
    <row r="16" spans="1:5" x14ac:dyDescent="0.25">
      <c r="A16" s="3" t="s">
        <v>598</v>
      </c>
      <c r="B16" s="4" t="s">
        <v>3</v>
      </c>
      <c r="C16" s="4" t="s">
        <v>3</v>
      </c>
      <c r="D16" s="4" t="s">
        <v>3</v>
      </c>
      <c r="E16" s="4" t="s">
        <v>3</v>
      </c>
    </row>
    <row r="17" spans="1:5" x14ac:dyDescent="0.25">
      <c r="A17" s="2" t="s">
        <v>599</v>
      </c>
      <c r="B17" s="4">
        <v>248</v>
      </c>
      <c r="C17" s="4">
        <v>259</v>
      </c>
      <c r="D17" s="4">
        <v>728</v>
      </c>
      <c r="E17" s="4">
        <v>752</v>
      </c>
    </row>
    <row r="18" spans="1:5" x14ac:dyDescent="0.25">
      <c r="A18" s="2" t="s">
        <v>124</v>
      </c>
      <c r="B18" s="4" t="s">
        <v>3</v>
      </c>
      <c r="C18" s="4" t="s">
        <v>3</v>
      </c>
      <c r="D18" s="4" t="s">
        <v>3</v>
      </c>
      <c r="E18" s="4" t="s">
        <v>3</v>
      </c>
    </row>
    <row r="19" spans="1:5" x14ac:dyDescent="0.25">
      <c r="A19" s="3" t="s">
        <v>123</v>
      </c>
      <c r="B19" s="4" t="s">
        <v>3</v>
      </c>
      <c r="C19" s="4" t="s">
        <v>3</v>
      </c>
      <c r="D19" s="4" t="s">
        <v>3</v>
      </c>
      <c r="E19" s="4" t="s">
        <v>3</v>
      </c>
    </row>
    <row r="20" spans="1:5" x14ac:dyDescent="0.25">
      <c r="A20" s="2" t="s">
        <v>29</v>
      </c>
      <c r="B20" s="4">
        <v>709</v>
      </c>
      <c r="C20" s="4">
        <v>733</v>
      </c>
      <c r="D20" s="6">
        <v>2205</v>
      </c>
      <c r="E20" s="6">
        <v>2129</v>
      </c>
    </row>
    <row r="21" spans="1:5" x14ac:dyDescent="0.25">
      <c r="A21" s="3" t="s">
        <v>598</v>
      </c>
      <c r="B21" s="4" t="s">
        <v>3</v>
      </c>
      <c r="C21" s="4" t="s">
        <v>3</v>
      </c>
      <c r="D21" s="4" t="s">
        <v>3</v>
      </c>
      <c r="E21" s="4" t="s">
        <v>3</v>
      </c>
    </row>
    <row r="22" spans="1:5" x14ac:dyDescent="0.25">
      <c r="A22" s="2" t="s">
        <v>599</v>
      </c>
      <c r="B22" s="4">
        <v>104</v>
      </c>
      <c r="C22" s="4">
        <v>97</v>
      </c>
      <c r="D22" s="4">
        <v>300</v>
      </c>
      <c r="E22" s="4">
        <v>267</v>
      </c>
    </row>
    <row r="23" spans="1:5" x14ac:dyDescent="0.25">
      <c r="A23" s="2" t="s">
        <v>126</v>
      </c>
      <c r="B23" s="4" t="s">
        <v>3</v>
      </c>
      <c r="C23" s="4" t="s">
        <v>3</v>
      </c>
      <c r="D23" s="4" t="s">
        <v>3</v>
      </c>
      <c r="E23" s="4" t="s">
        <v>3</v>
      </c>
    </row>
    <row r="24" spans="1:5" x14ac:dyDescent="0.25">
      <c r="A24" s="3" t="s">
        <v>123</v>
      </c>
      <c r="B24" s="4" t="s">
        <v>3</v>
      </c>
      <c r="C24" s="4" t="s">
        <v>3</v>
      </c>
      <c r="D24" s="4" t="s">
        <v>3</v>
      </c>
      <c r="E24" s="4" t="s">
        <v>3</v>
      </c>
    </row>
    <row r="25" spans="1:5" x14ac:dyDescent="0.25">
      <c r="A25" s="2" t="s">
        <v>29</v>
      </c>
      <c r="B25" s="4">
        <v>517</v>
      </c>
      <c r="C25" s="4">
        <v>529</v>
      </c>
      <c r="D25" s="6">
        <v>1543</v>
      </c>
      <c r="E25" s="6">
        <v>1525</v>
      </c>
    </row>
    <row r="26" spans="1:5" x14ac:dyDescent="0.25">
      <c r="A26" s="3" t="s">
        <v>598</v>
      </c>
      <c r="B26" s="4" t="s">
        <v>3</v>
      </c>
      <c r="C26" s="4" t="s">
        <v>3</v>
      </c>
      <c r="D26" s="4" t="s">
        <v>3</v>
      </c>
      <c r="E26" s="4" t="s">
        <v>3</v>
      </c>
    </row>
    <row r="27" spans="1:5" x14ac:dyDescent="0.25">
      <c r="A27" s="2" t="s">
        <v>599</v>
      </c>
      <c r="B27" s="4">
        <v>66</v>
      </c>
      <c r="C27" s="4">
        <v>87</v>
      </c>
      <c r="D27" s="4">
        <v>214</v>
      </c>
      <c r="E27" s="4">
        <v>254</v>
      </c>
    </row>
    <row r="28" spans="1:5" x14ac:dyDescent="0.25">
      <c r="A28" s="2" t="s">
        <v>127</v>
      </c>
      <c r="B28" s="4" t="s">
        <v>3</v>
      </c>
      <c r="C28" s="4" t="s">
        <v>3</v>
      </c>
      <c r="D28" s="4" t="s">
        <v>3</v>
      </c>
      <c r="E28" s="4" t="s">
        <v>3</v>
      </c>
    </row>
    <row r="29" spans="1:5" x14ac:dyDescent="0.25">
      <c r="A29" s="3" t="s">
        <v>123</v>
      </c>
      <c r="B29" s="4" t="s">
        <v>3</v>
      </c>
      <c r="C29" s="4" t="s">
        <v>3</v>
      </c>
      <c r="D29" s="4" t="s">
        <v>3</v>
      </c>
      <c r="E29" s="4" t="s">
        <v>3</v>
      </c>
    </row>
    <row r="30" spans="1:5" x14ac:dyDescent="0.25">
      <c r="A30" s="2" t="s">
        <v>29</v>
      </c>
      <c r="B30" s="4">
        <v>313</v>
      </c>
      <c r="C30" s="4">
        <v>282</v>
      </c>
      <c r="D30" s="4">
        <v>826</v>
      </c>
      <c r="E30" s="4">
        <v>820</v>
      </c>
    </row>
    <row r="31" spans="1:5" x14ac:dyDescent="0.25">
      <c r="A31" s="3" t="s">
        <v>598</v>
      </c>
      <c r="B31" s="4" t="s">
        <v>3</v>
      </c>
      <c r="C31" s="4" t="s">
        <v>3</v>
      </c>
      <c r="D31" s="4" t="s">
        <v>3</v>
      </c>
      <c r="E31" s="4" t="s">
        <v>3</v>
      </c>
    </row>
    <row r="32" spans="1:5" x14ac:dyDescent="0.25">
      <c r="A32" s="2" t="s">
        <v>599</v>
      </c>
      <c r="B32" s="4">
        <v>61</v>
      </c>
      <c r="C32" s="4">
        <v>42</v>
      </c>
      <c r="D32" s="4">
        <v>155</v>
      </c>
      <c r="E32" s="4">
        <v>132</v>
      </c>
    </row>
    <row r="33" spans="1:5" x14ac:dyDescent="0.25">
      <c r="A33" s="2" t="s">
        <v>128</v>
      </c>
      <c r="B33" s="4" t="s">
        <v>3</v>
      </c>
      <c r="C33" s="4" t="s">
        <v>3</v>
      </c>
      <c r="D33" s="4" t="s">
        <v>3</v>
      </c>
      <c r="E33" s="4" t="s">
        <v>3</v>
      </c>
    </row>
    <row r="34" spans="1:5" x14ac:dyDescent="0.25">
      <c r="A34" s="3" t="s">
        <v>123</v>
      </c>
      <c r="B34" s="4" t="s">
        <v>3</v>
      </c>
      <c r="C34" s="4" t="s">
        <v>3</v>
      </c>
      <c r="D34" s="4" t="s">
        <v>3</v>
      </c>
      <c r="E34" s="4" t="s">
        <v>3</v>
      </c>
    </row>
    <row r="35" spans="1:5" x14ac:dyDescent="0.25">
      <c r="A35" s="2" t="s">
        <v>29</v>
      </c>
      <c r="B35" s="4">
        <v>197</v>
      </c>
      <c r="C35" s="4">
        <v>236</v>
      </c>
      <c r="D35" s="4">
        <v>584</v>
      </c>
      <c r="E35" s="4">
        <v>714</v>
      </c>
    </row>
    <row r="36" spans="1:5" x14ac:dyDescent="0.25">
      <c r="A36" s="3" t="s">
        <v>598</v>
      </c>
      <c r="B36" s="4" t="s">
        <v>3</v>
      </c>
      <c r="C36" s="4" t="s">
        <v>3</v>
      </c>
      <c r="D36" s="4" t="s">
        <v>3</v>
      </c>
      <c r="E36" s="4" t="s">
        <v>3</v>
      </c>
    </row>
    <row r="37" spans="1:5" x14ac:dyDescent="0.25">
      <c r="A37" s="2" t="s">
        <v>599</v>
      </c>
      <c r="B37" s="4">
        <v>17</v>
      </c>
      <c r="C37" s="4">
        <v>33</v>
      </c>
      <c r="D37" s="4">
        <v>59</v>
      </c>
      <c r="E37" s="4">
        <v>99</v>
      </c>
    </row>
    <row r="38" spans="1:5" x14ac:dyDescent="0.25">
      <c r="A38" s="2" t="s">
        <v>130</v>
      </c>
      <c r="B38" s="4" t="s">
        <v>3</v>
      </c>
      <c r="C38" s="4" t="s">
        <v>3</v>
      </c>
      <c r="D38" s="4" t="s">
        <v>3</v>
      </c>
      <c r="E38" s="4" t="s">
        <v>3</v>
      </c>
    </row>
    <row r="39" spans="1:5" x14ac:dyDescent="0.25">
      <c r="A39" s="3" t="s">
        <v>123</v>
      </c>
      <c r="B39" s="4" t="s">
        <v>3</v>
      </c>
      <c r="C39" s="4" t="s">
        <v>3</v>
      </c>
      <c r="D39" s="4" t="s">
        <v>3</v>
      </c>
      <c r="E39" s="4" t="s">
        <v>3</v>
      </c>
    </row>
    <row r="40" spans="1:5" x14ac:dyDescent="0.25">
      <c r="A40" s="2" t="s">
        <v>29</v>
      </c>
      <c r="B40" s="8">
        <v>9</v>
      </c>
      <c r="C40" s="8">
        <v>4</v>
      </c>
      <c r="D40" s="8">
        <v>23</v>
      </c>
      <c r="E40" s="8">
        <v>18</v>
      </c>
    </row>
  </sheetData>
  <mergeCells count="5">
    <mergeCell ref="B1:C1"/>
    <mergeCell ref="D1:E1"/>
    <mergeCell ref="B2:B3"/>
    <mergeCell ref="C2:C3"/>
    <mergeCell ref="E2:E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00</v>
      </c>
      <c r="B1" s="7" t="s">
        <v>2</v>
      </c>
      <c r="C1" s="7" t="s">
        <v>62</v>
      </c>
      <c r="D1" s="7" t="s">
        <v>27</v>
      </c>
    </row>
    <row r="2" spans="1:4" x14ac:dyDescent="0.25">
      <c r="A2" s="1" t="s">
        <v>50</v>
      </c>
      <c r="B2" s="7"/>
      <c r="C2" s="7"/>
      <c r="D2" s="7"/>
    </row>
    <row r="3" spans="1:4" x14ac:dyDescent="0.25">
      <c r="A3" s="3" t="s">
        <v>601</v>
      </c>
      <c r="B3" s="4" t="s">
        <v>3</v>
      </c>
      <c r="C3" s="4" t="s">
        <v>3</v>
      </c>
      <c r="D3" s="4" t="s">
        <v>3</v>
      </c>
    </row>
    <row r="4" spans="1:4" x14ac:dyDescent="0.25">
      <c r="A4" s="2" t="s">
        <v>602</v>
      </c>
      <c r="B4" s="8">
        <v>8158</v>
      </c>
      <c r="C4" s="8">
        <v>8419</v>
      </c>
      <c r="D4" s="8">
        <v>8472</v>
      </c>
    </row>
    <row r="5" spans="1:4" x14ac:dyDescent="0.25">
      <c r="A5" s="2" t="s">
        <v>597</v>
      </c>
      <c r="B5" s="4" t="s">
        <v>3</v>
      </c>
      <c r="C5" s="4" t="s">
        <v>3</v>
      </c>
      <c r="D5" s="4" t="s">
        <v>3</v>
      </c>
    </row>
    <row r="6" spans="1:4" x14ac:dyDescent="0.25">
      <c r="A6" s="3" t="s">
        <v>601</v>
      </c>
      <c r="B6" s="4" t="s">
        <v>3</v>
      </c>
      <c r="C6" s="4" t="s">
        <v>3</v>
      </c>
      <c r="D6" s="4" t="s">
        <v>3</v>
      </c>
    </row>
    <row r="7" spans="1:4" x14ac:dyDescent="0.25">
      <c r="A7" s="2" t="s">
        <v>602</v>
      </c>
      <c r="B7" s="6">
        <v>7845</v>
      </c>
      <c r="C7" s="6">
        <v>8121</v>
      </c>
      <c r="D7" s="6">
        <v>8249</v>
      </c>
    </row>
    <row r="8" spans="1:4" x14ac:dyDescent="0.25">
      <c r="A8" s="2" t="s">
        <v>124</v>
      </c>
      <c r="B8" s="4" t="s">
        <v>3</v>
      </c>
      <c r="C8" s="4" t="s">
        <v>3</v>
      </c>
      <c r="D8" s="4" t="s">
        <v>3</v>
      </c>
    </row>
    <row r="9" spans="1:4" x14ac:dyDescent="0.25">
      <c r="A9" s="3" t="s">
        <v>601</v>
      </c>
      <c r="B9" s="4" t="s">
        <v>3</v>
      </c>
      <c r="C9" s="4" t="s">
        <v>3</v>
      </c>
      <c r="D9" s="4" t="s">
        <v>3</v>
      </c>
    </row>
    <row r="10" spans="1:4" x14ac:dyDescent="0.25">
      <c r="A10" s="2" t="s">
        <v>602</v>
      </c>
      <c r="B10" s="6">
        <v>3415</v>
      </c>
      <c r="C10" s="6">
        <v>3509</v>
      </c>
      <c r="D10" s="6">
        <v>3515</v>
      </c>
    </row>
    <row r="11" spans="1:4" x14ac:dyDescent="0.25">
      <c r="A11" s="2" t="s">
        <v>126</v>
      </c>
      <c r="B11" s="4" t="s">
        <v>3</v>
      </c>
      <c r="C11" s="4" t="s">
        <v>3</v>
      </c>
      <c r="D11" s="4" t="s">
        <v>3</v>
      </c>
    </row>
    <row r="12" spans="1:4" x14ac:dyDescent="0.25">
      <c r="A12" s="3" t="s">
        <v>601</v>
      </c>
      <c r="B12" s="4" t="s">
        <v>3</v>
      </c>
      <c r="C12" s="4" t="s">
        <v>3</v>
      </c>
      <c r="D12" s="4" t="s">
        <v>3</v>
      </c>
    </row>
    <row r="13" spans="1:4" x14ac:dyDescent="0.25">
      <c r="A13" s="2" t="s">
        <v>602</v>
      </c>
      <c r="B13" s="6">
        <v>2030</v>
      </c>
      <c r="C13" s="6">
        <v>1995</v>
      </c>
      <c r="D13" s="6">
        <v>2007</v>
      </c>
    </row>
    <row r="14" spans="1:4" x14ac:dyDescent="0.25">
      <c r="A14" s="2" t="s">
        <v>127</v>
      </c>
      <c r="B14" s="4" t="s">
        <v>3</v>
      </c>
      <c r="C14" s="4" t="s">
        <v>3</v>
      </c>
      <c r="D14" s="4" t="s">
        <v>3</v>
      </c>
    </row>
    <row r="15" spans="1:4" x14ac:dyDescent="0.25">
      <c r="A15" s="3" t="s">
        <v>601</v>
      </c>
      <c r="B15" s="4" t="s">
        <v>3</v>
      </c>
      <c r="C15" s="4" t="s">
        <v>3</v>
      </c>
      <c r="D15" s="4" t="s">
        <v>3</v>
      </c>
    </row>
    <row r="16" spans="1:4" x14ac:dyDescent="0.25">
      <c r="A16" s="2" t="s">
        <v>602</v>
      </c>
      <c r="B16" s="6">
        <v>1358</v>
      </c>
      <c r="C16" s="6">
        <v>1467</v>
      </c>
      <c r="D16" s="6">
        <v>1499</v>
      </c>
    </row>
    <row r="17" spans="1:4" x14ac:dyDescent="0.25">
      <c r="A17" s="2" t="s">
        <v>128</v>
      </c>
      <c r="B17" s="4" t="s">
        <v>3</v>
      </c>
      <c r="C17" s="4" t="s">
        <v>3</v>
      </c>
      <c r="D17" s="4" t="s">
        <v>3</v>
      </c>
    </row>
    <row r="18" spans="1:4" x14ac:dyDescent="0.25">
      <c r="A18" s="3" t="s">
        <v>601</v>
      </c>
      <c r="B18" s="4" t="s">
        <v>3</v>
      </c>
      <c r="C18" s="4" t="s">
        <v>3</v>
      </c>
      <c r="D18" s="4" t="s">
        <v>3</v>
      </c>
    </row>
    <row r="19" spans="1:4" x14ac:dyDescent="0.25">
      <c r="A19" s="2" t="s">
        <v>602</v>
      </c>
      <c r="B19" s="6">
        <v>1042</v>
      </c>
      <c r="C19" s="6">
        <v>1150</v>
      </c>
      <c r="D19" s="6">
        <v>1228</v>
      </c>
    </row>
    <row r="20" spans="1:4" x14ac:dyDescent="0.25">
      <c r="A20" s="2" t="s">
        <v>130</v>
      </c>
      <c r="B20" s="4" t="s">
        <v>3</v>
      </c>
      <c r="C20" s="4" t="s">
        <v>3</v>
      </c>
      <c r="D20" s="4" t="s">
        <v>3</v>
      </c>
    </row>
    <row r="21" spans="1:4" x14ac:dyDescent="0.25">
      <c r="A21" s="3" t="s">
        <v>601</v>
      </c>
      <c r="B21" s="4" t="s">
        <v>3</v>
      </c>
      <c r="C21" s="4" t="s">
        <v>3</v>
      </c>
      <c r="D21" s="4" t="s">
        <v>3</v>
      </c>
    </row>
    <row r="22" spans="1:4" x14ac:dyDescent="0.25">
      <c r="A22" s="2" t="s">
        <v>602</v>
      </c>
      <c r="B22" s="8">
        <v>313</v>
      </c>
      <c r="C22" s="8">
        <v>298</v>
      </c>
      <c r="D22" s="8">
        <v>223</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603</v>
      </c>
      <c r="B1" s="7" t="s">
        <v>1</v>
      </c>
      <c r="C1" s="7"/>
      <c r="D1" s="1" t="s">
        <v>604</v>
      </c>
    </row>
    <row r="2" spans="1:4" x14ac:dyDescent="0.25">
      <c r="A2" s="1" t="s">
        <v>50</v>
      </c>
      <c r="B2" s="1" t="s">
        <v>2</v>
      </c>
      <c r="C2" s="1" t="s">
        <v>27</v>
      </c>
      <c r="D2" s="1" t="s">
        <v>62</v>
      </c>
    </row>
    <row r="3" spans="1:4" x14ac:dyDescent="0.25">
      <c r="A3" s="3" t="s">
        <v>67</v>
      </c>
      <c r="B3" s="4" t="s">
        <v>3</v>
      </c>
      <c r="C3" s="4" t="s">
        <v>3</v>
      </c>
      <c r="D3" s="4" t="s">
        <v>3</v>
      </c>
    </row>
    <row r="4" spans="1:4" x14ac:dyDescent="0.25">
      <c r="A4" s="2" t="s">
        <v>151</v>
      </c>
      <c r="B4" s="8">
        <v>887</v>
      </c>
      <c r="C4" s="8">
        <v>995</v>
      </c>
      <c r="D4" s="8">
        <v>757</v>
      </c>
    </row>
    <row r="5" spans="1:4" ht="30" x14ac:dyDescent="0.25">
      <c r="A5" s="2" t="s">
        <v>152</v>
      </c>
      <c r="B5" s="4">
        <v>37</v>
      </c>
      <c r="C5" s="4">
        <v>42</v>
      </c>
      <c r="D5" s="4">
        <v>39</v>
      </c>
    </row>
    <row r="6" spans="1:4" x14ac:dyDescent="0.25">
      <c r="A6" s="2" t="s">
        <v>153</v>
      </c>
      <c r="B6" s="4">
        <v>850</v>
      </c>
      <c r="C6" s="4">
        <v>953</v>
      </c>
      <c r="D6" s="4">
        <v>718</v>
      </c>
    </row>
    <row r="7" spans="1:4" x14ac:dyDescent="0.25">
      <c r="A7" s="2" t="s">
        <v>154</v>
      </c>
      <c r="B7" s="4">
        <v>192</v>
      </c>
      <c r="C7" s="4">
        <v>219</v>
      </c>
      <c r="D7" s="4">
        <v>225</v>
      </c>
    </row>
    <row r="8" spans="1:4" x14ac:dyDescent="0.25">
      <c r="A8" s="2" t="s">
        <v>214</v>
      </c>
      <c r="B8" s="6">
        <v>1042</v>
      </c>
      <c r="C8" s="6">
        <v>1172</v>
      </c>
      <c r="D8" s="4">
        <v>943</v>
      </c>
    </row>
    <row r="9" spans="1:4" x14ac:dyDescent="0.25">
      <c r="A9" s="2" t="s">
        <v>605</v>
      </c>
      <c r="B9" s="8">
        <v>209</v>
      </c>
      <c r="C9" s="8">
        <v>125</v>
      </c>
      <c r="D9" s="8">
        <v>192</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 bestFit="1" customWidth="1"/>
    <col min="2" max="4" width="12.28515625" bestFit="1" customWidth="1"/>
  </cols>
  <sheetData>
    <row r="1" spans="1:4" x14ac:dyDescent="0.25">
      <c r="A1" s="1" t="s">
        <v>606</v>
      </c>
      <c r="B1" s="7" t="s">
        <v>2</v>
      </c>
      <c r="C1" s="7" t="s">
        <v>62</v>
      </c>
      <c r="D1" s="7" t="s">
        <v>27</v>
      </c>
    </row>
    <row r="2" spans="1:4" x14ac:dyDescent="0.25">
      <c r="A2" s="1" t="s">
        <v>50</v>
      </c>
      <c r="B2" s="7"/>
      <c r="C2" s="7"/>
      <c r="D2" s="7"/>
    </row>
    <row r="3" spans="1:4" x14ac:dyDescent="0.25">
      <c r="A3" s="3" t="s">
        <v>68</v>
      </c>
      <c r="B3" s="4" t="s">
        <v>3</v>
      </c>
      <c r="C3" s="4" t="s">
        <v>3</v>
      </c>
      <c r="D3" s="4" t="s">
        <v>3</v>
      </c>
    </row>
    <row r="4" spans="1:4" x14ac:dyDescent="0.25">
      <c r="A4" s="2" t="s">
        <v>158</v>
      </c>
      <c r="B4" s="8">
        <v>954</v>
      </c>
      <c r="C4" s="8">
        <v>958</v>
      </c>
      <c r="D4" s="8">
        <v>1011</v>
      </c>
    </row>
    <row r="5" spans="1:4" x14ac:dyDescent="0.25">
      <c r="A5" s="2" t="s">
        <v>159</v>
      </c>
      <c r="B5" s="4">
        <v>116</v>
      </c>
      <c r="C5" s="4">
        <v>113</v>
      </c>
      <c r="D5" s="4">
        <v>120</v>
      </c>
    </row>
    <row r="6" spans="1:4" x14ac:dyDescent="0.25">
      <c r="A6" s="2" t="s">
        <v>160</v>
      </c>
      <c r="B6" s="4">
        <v>42</v>
      </c>
      <c r="C6" s="4">
        <v>46</v>
      </c>
      <c r="D6" s="4">
        <v>47</v>
      </c>
    </row>
    <row r="7" spans="1:4" x14ac:dyDescent="0.25">
      <c r="A7" s="2" t="s">
        <v>68</v>
      </c>
      <c r="B7" s="8">
        <v>1112</v>
      </c>
      <c r="C7" s="8">
        <v>1117</v>
      </c>
      <c r="D7" s="8">
        <v>1178</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4" width="27.140625" bestFit="1" customWidth="1"/>
    <col min="5" max="7" width="36.5703125" bestFit="1" customWidth="1"/>
  </cols>
  <sheetData>
    <row r="1" spans="1:7" ht="15" customHeight="1" x14ac:dyDescent="0.25">
      <c r="A1" s="1" t="s">
        <v>607</v>
      </c>
      <c r="B1" s="1" t="s">
        <v>26</v>
      </c>
      <c r="C1" s="1" t="s">
        <v>1</v>
      </c>
      <c r="D1" s="1"/>
      <c r="E1" s="7" t="s">
        <v>26</v>
      </c>
      <c r="F1" s="7"/>
      <c r="G1" s="1" t="s">
        <v>1</v>
      </c>
    </row>
    <row r="2" spans="1:7" x14ac:dyDescent="0.25">
      <c r="A2" s="1" t="s">
        <v>50</v>
      </c>
      <c r="B2" s="1" t="s">
        <v>2</v>
      </c>
      <c r="C2" s="1" t="s">
        <v>2</v>
      </c>
      <c r="D2" s="1" t="s">
        <v>27</v>
      </c>
      <c r="E2" s="1" t="s">
        <v>2</v>
      </c>
      <c r="F2" s="1" t="s">
        <v>27</v>
      </c>
      <c r="G2" s="1" t="s">
        <v>27</v>
      </c>
    </row>
    <row r="3" spans="1:7" x14ac:dyDescent="0.25">
      <c r="A3" s="1"/>
      <c r="B3" s="1" t="s">
        <v>197</v>
      </c>
      <c r="C3" s="1" t="s">
        <v>197</v>
      </c>
      <c r="D3" s="1" t="s">
        <v>197</v>
      </c>
      <c r="E3" s="1" t="s">
        <v>200</v>
      </c>
      <c r="F3" s="1" t="s">
        <v>200</v>
      </c>
      <c r="G3" s="1" t="s">
        <v>200</v>
      </c>
    </row>
    <row r="4" spans="1:7" ht="30" x14ac:dyDescent="0.25">
      <c r="A4" s="1"/>
      <c r="B4" s="1" t="s">
        <v>608</v>
      </c>
      <c r="C4" s="1" t="s">
        <v>608</v>
      </c>
      <c r="D4" s="1" t="s">
        <v>608</v>
      </c>
      <c r="E4" s="1" t="s">
        <v>610</v>
      </c>
      <c r="F4" s="1" t="s">
        <v>610</v>
      </c>
      <c r="G4" s="1" t="s">
        <v>610</v>
      </c>
    </row>
    <row r="5" spans="1:7" x14ac:dyDescent="0.25">
      <c r="A5" s="1"/>
      <c r="B5" s="1" t="s">
        <v>609</v>
      </c>
      <c r="C5" s="1" t="s">
        <v>609</v>
      </c>
      <c r="D5" s="1" t="s">
        <v>609</v>
      </c>
      <c r="E5" s="1"/>
      <c r="F5" s="1"/>
      <c r="G5" s="1"/>
    </row>
    <row r="6" spans="1:7" x14ac:dyDescent="0.25">
      <c r="A6" s="3" t="s">
        <v>611</v>
      </c>
      <c r="B6" s="4" t="s">
        <v>3</v>
      </c>
      <c r="C6" s="4" t="s">
        <v>3</v>
      </c>
      <c r="D6" s="4" t="s">
        <v>3</v>
      </c>
      <c r="E6" s="4" t="s">
        <v>3</v>
      </c>
      <c r="F6" s="4" t="s">
        <v>3</v>
      </c>
      <c r="G6" s="4" t="s">
        <v>3</v>
      </c>
    </row>
    <row r="7" spans="1:7" ht="30" x14ac:dyDescent="0.25">
      <c r="A7" s="2" t="s">
        <v>612</v>
      </c>
      <c r="B7" s="6">
        <v>1800000</v>
      </c>
      <c r="C7" s="6">
        <v>1800000</v>
      </c>
      <c r="D7" s="6">
        <v>6600000</v>
      </c>
      <c r="E7" s="4" t="s">
        <v>3</v>
      </c>
      <c r="F7" s="4" t="s">
        <v>3</v>
      </c>
      <c r="G7" s="4" t="s">
        <v>3</v>
      </c>
    </row>
    <row r="8" spans="1:7" ht="30" x14ac:dyDescent="0.25">
      <c r="A8" s="2" t="s">
        <v>613</v>
      </c>
      <c r="B8" s="8">
        <v>-1</v>
      </c>
      <c r="C8" s="8">
        <v>-1</v>
      </c>
      <c r="D8" s="4" t="s">
        <v>3</v>
      </c>
      <c r="E8" s="4" t="s">
        <v>3</v>
      </c>
      <c r="F8" s="4" t="s">
        <v>3</v>
      </c>
      <c r="G8" s="4" t="s">
        <v>3</v>
      </c>
    </row>
    <row r="9" spans="1:7" ht="45" x14ac:dyDescent="0.25">
      <c r="A9" s="2" t="s">
        <v>614</v>
      </c>
      <c r="B9" s="4" t="s">
        <v>3</v>
      </c>
      <c r="C9" s="4" t="s">
        <v>615</v>
      </c>
      <c r="D9" s="4" t="s">
        <v>3</v>
      </c>
      <c r="E9" s="4" t="s">
        <v>3</v>
      </c>
      <c r="F9" s="4" t="s">
        <v>3</v>
      </c>
      <c r="G9" s="4" t="s">
        <v>3</v>
      </c>
    </row>
    <row r="10" spans="1:7" ht="45" x14ac:dyDescent="0.25">
      <c r="A10" s="2" t="s">
        <v>616</v>
      </c>
      <c r="B10" s="4">
        <v>1</v>
      </c>
      <c r="C10" s="4">
        <v>3</v>
      </c>
      <c r="D10" s="4" t="s">
        <v>3</v>
      </c>
      <c r="E10" s="4" t="s">
        <v>3</v>
      </c>
      <c r="F10" s="4" t="s">
        <v>3</v>
      </c>
      <c r="G10" s="4" t="s">
        <v>3</v>
      </c>
    </row>
    <row r="11" spans="1:7" ht="45" x14ac:dyDescent="0.25">
      <c r="A11" s="2" t="s">
        <v>617</v>
      </c>
      <c r="B11" s="4" t="s">
        <v>3</v>
      </c>
      <c r="C11" s="4">
        <v>2</v>
      </c>
      <c r="D11" s="4" t="s">
        <v>3</v>
      </c>
      <c r="E11" s="4">
        <v>1</v>
      </c>
      <c r="F11" s="4">
        <v>-7</v>
      </c>
      <c r="G11" s="4">
        <v>-19</v>
      </c>
    </row>
    <row r="12" spans="1:7" ht="30" x14ac:dyDescent="0.25">
      <c r="A12" s="2" t="s">
        <v>618</v>
      </c>
      <c r="B12" s="4" t="s">
        <v>3</v>
      </c>
      <c r="C12" s="4" t="s">
        <v>3</v>
      </c>
      <c r="D12" s="4" t="s">
        <v>3</v>
      </c>
      <c r="E12" s="8">
        <v>520</v>
      </c>
      <c r="F12" s="8">
        <v>740</v>
      </c>
      <c r="G12" s="8">
        <v>740</v>
      </c>
    </row>
  </sheetData>
  <mergeCells count="1">
    <mergeCell ref="E1:F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60</v>
      </c>
      <c r="B1" s="7" t="s">
        <v>2</v>
      </c>
      <c r="C1" s="7" t="s">
        <v>61</v>
      </c>
      <c r="D1" s="7" t="s">
        <v>62</v>
      </c>
      <c r="E1" s="7" t="s">
        <v>27</v>
      </c>
      <c r="F1" s="7" t="s">
        <v>63</v>
      </c>
      <c r="G1" s="7" t="s">
        <v>64</v>
      </c>
    </row>
    <row r="2" spans="1:7" x14ac:dyDescent="0.25">
      <c r="A2" s="1" t="s">
        <v>50</v>
      </c>
      <c r="B2" s="7"/>
      <c r="C2" s="7"/>
      <c r="D2" s="7"/>
      <c r="E2" s="7"/>
      <c r="F2" s="7"/>
      <c r="G2" s="7"/>
    </row>
    <row r="3" spans="1:7" x14ac:dyDescent="0.25">
      <c r="A3" s="3" t="s">
        <v>65</v>
      </c>
      <c r="B3" s="4" t="s">
        <v>3</v>
      </c>
      <c r="C3" s="4" t="s">
        <v>3</v>
      </c>
      <c r="D3" s="4" t="s">
        <v>3</v>
      </c>
      <c r="E3" s="4" t="s">
        <v>3</v>
      </c>
      <c r="F3" s="4" t="s">
        <v>3</v>
      </c>
      <c r="G3" s="4" t="s">
        <v>3</v>
      </c>
    </row>
    <row r="4" spans="1:7" x14ac:dyDescent="0.25">
      <c r="A4" s="2" t="s">
        <v>66</v>
      </c>
      <c r="B4" s="8">
        <v>264</v>
      </c>
      <c r="C4" s="4" t="s">
        <v>3</v>
      </c>
      <c r="D4" s="8">
        <v>383</v>
      </c>
      <c r="E4" s="8">
        <v>219</v>
      </c>
      <c r="F4" s="4" t="s">
        <v>3</v>
      </c>
      <c r="G4" s="4" t="s">
        <v>3</v>
      </c>
    </row>
    <row r="5" spans="1:7" x14ac:dyDescent="0.25">
      <c r="A5" s="2" t="s">
        <v>67</v>
      </c>
      <c r="B5" s="6">
        <v>1042</v>
      </c>
      <c r="C5" s="4" t="s">
        <v>3</v>
      </c>
      <c r="D5" s="4">
        <v>943</v>
      </c>
      <c r="E5" s="6">
        <v>1172</v>
      </c>
      <c r="F5" s="4" t="s">
        <v>3</v>
      </c>
      <c r="G5" s="4" t="s">
        <v>3</v>
      </c>
    </row>
    <row r="6" spans="1:7" x14ac:dyDescent="0.25">
      <c r="A6" s="2" t="s">
        <v>68</v>
      </c>
      <c r="B6" s="6">
        <v>1112</v>
      </c>
      <c r="C6" s="4" t="s">
        <v>3</v>
      </c>
      <c r="D6" s="6">
        <v>1117</v>
      </c>
      <c r="E6" s="6">
        <v>1178</v>
      </c>
      <c r="F6" s="4" t="s">
        <v>3</v>
      </c>
      <c r="G6" s="4" t="s">
        <v>3</v>
      </c>
    </row>
    <row r="7" spans="1:7" x14ac:dyDescent="0.25">
      <c r="A7" s="2" t="s">
        <v>69</v>
      </c>
      <c r="B7" s="4">
        <v>105</v>
      </c>
      <c r="C7" s="4" t="s">
        <v>3</v>
      </c>
      <c r="D7" s="4">
        <v>107</v>
      </c>
      <c r="E7" s="4">
        <v>103</v>
      </c>
      <c r="F7" s="4" t="s">
        <v>3</v>
      </c>
      <c r="G7" s="4" t="s">
        <v>3</v>
      </c>
    </row>
    <row r="8" spans="1:7" x14ac:dyDescent="0.25">
      <c r="A8" s="2" t="s">
        <v>70</v>
      </c>
      <c r="B8" s="6">
        <v>2523</v>
      </c>
      <c r="C8" s="4" t="s">
        <v>3</v>
      </c>
      <c r="D8" s="6">
        <v>2550</v>
      </c>
      <c r="E8" s="6">
        <v>2672</v>
      </c>
      <c r="F8" s="4" t="s">
        <v>3</v>
      </c>
      <c r="G8" s="4" t="s">
        <v>3</v>
      </c>
    </row>
    <row r="9" spans="1:7" x14ac:dyDescent="0.25">
      <c r="A9" s="2" t="s">
        <v>71</v>
      </c>
      <c r="B9" s="6">
        <v>2499</v>
      </c>
      <c r="C9" s="4" t="s">
        <v>3</v>
      </c>
      <c r="D9" s="6">
        <v>2632</v>
      </c>
      <c r="E9" s="6">
        <v>2657</v>
      </c>
      <c r="F9" s="4" t="s">
        <v>3</v>
      </c>
      <c r="G9" s="4" t="s">
        <v>3</v>
      </c>
    </row>
    <row r="10" spans="1:7" x14ac:dyDescent="0.25">
      <c r="A10" s="2" t="s">
        <v>72</v>
      </c>
      <c r="B10" s="6">
        <v>1960</v>
      </c>
      <c r="C10" s="4" t="s">
        <v>3</v>
      </c>
      <c r="D10" s="6">
        <v>2059</v>
      </c>
      <c r="E10" s="6">
        <v>2059</v>
      </c>
      <c r="F10" s="4" t="s">
        <v>3</v>
      </c>
      <c r="G10" s="4" t="s">
        <v>3</v>
      </c>
    </row>
    <row r="11" spans="1:7" x14ac:dyDescent="0.25">
      <c r="A11" s="2" t="s">
        <v>73</v>
      </c>
      <c r="B11" s="6">
        <v>1176</v>
      </c>
      <c r="C11" s="4" t="s">
        <v>3</v>
      </c>
      <c r="D11" s="6">
        <v>1178</v>
      </c>
      <c r="E11" s="6">
        <v>1084</v>
      </c>
      <c r="F11" s="4" t="s">
        <v>3</v>
      </c>
      <c r="G11" s="4" t="s">
        <v>3</v>
      </c>
    </row>
    <row r="12" spans="1:7" x14ac:dyDescent="0.25">
      <c r="A12" s="2" t="s">
        <v>74</v>
      </c>
      <c r="B12" s="6">
        <v>8158</v>
      </c>
      <c r="C12" s="4" t="s">
        <v>3</v>
      </c>
      <c r="D12" s="6">
        <v>8419</v>
      </c>
      <c r="E12" s="6">
        <v>8472</v>
      </c>
      <c r="F12" s="4" t="s">
        <v>3</v>
      </c>
      <c r="G12" s="4" t="s">
        <v>3</v>
      </c>
    </row>
    <row r="13" spans="1:7" x14ac:dyDescent="0.25">
      <c r="A13" s="3" t="s">
        <v>75</v>
      </c>
      <c r="B13" s="4" t="s">
        <v>3</v>
      </c>
      <c r="C13" s="4" t="s">
        <v>3</v>
      </c>
      <c r="D13" s="4" t="s">
        <v>3</v>
      </c>
      <c r="E13" s="4" t="s">
        <v>3</v>
      </c>
      <c r="F13" s="4" t="s">
        <v>3</v>
      </c>
      <c r="G13" s="4" t="s">
        <v>3</v>
      </c>
    </row>
    <row r="14" spans="1:7" ht="30" x14ac:dyDescent="0.25">
      <c r="A14" s="2" t="s">
        <v>76</v>
      </c>
      <c r="B14" s="6">
        <v>1067</v>
      </c>
      <c r="C14" s="4" t="s">
        <v>3</v>
      </c>
      <c r="D14" s="4">
        <v>322</v>
      </c>
      <c r="E14" s="4">
        <v>366</v>
      </c>
      <c r="F14" s="4" t="s">
        <v>3</v>
      </c>
      <c r="G14" s="4" t="s">
        <v>3</v>
      </c>
    </row>
    <row r="15" spans="1:7" ht="30" x14ac:dyDescent="0.25">
      <c r="A15" s="2" t="s">
        <v>77</v>
      </c>
      <c r="B15" s="4">
        <v>150</v>
      </c>
      <c r="C15" s="4" t="s">
        <v>3</v>
      </c>
      <c r="D15" s="4">
        <v>150</v>
      </c>
      <c r="E15" s="4">
        <v>155</v>
      </c>
      <c r="F15" s="4" t="s">
        <v>3</v>
      </c>
      <c r="G15" s="4" t="s">
        <v>3</v>
      </c>
    </row>
    <row r="16" spans="1:7" x14ac:dyDescent="0.25">
      <c r="A16" s="2" t="s">
        <v>78</v>
      </c>
      <c r="B16" s="6">
        <v>1027</v>
      </c>
      <c r="C16" s="4" t="s">
        <v>3</v>
      </c>
      <c r="D16" s="6">
        <v>1144</v>
      </c>
      <c r="E16" s="4">
        <v>989</v>
      </c>
      <c r="F16" s="4" t="s">
        <v>3</v>
      </c>
      <c r="G16" s="4" t="s">
        <v>3</v>
      </c>
    </row>
    <row r="17" spans="1:7" x14ac:dyDescent="0.25">
      <c r="A17" s="2" t="s">
        <v>79</v>
      </c>
      <c r="B17" s="4">
        <v>544</v>
      </c>
      <c r="C17" s="4" t="s">
        <v>3</v>
      </c>
      <c r="D17" s="4">
        <v>638</v>
      </c>
      <c r="E17" s="4">
        <v>577</v>
      </c>
      <c r="F17" s="4" t="s">
        <v>3</v>
      </c>
      <c r="G17" s="4" t="s">
        <v>3</v>
      </c>
    </row>
    <row r="18" spans="1:7" x14ac:dyDescent="0.25">
      <c r="A18" s="2" t="s">
        <v>80</v>
      </c>
      <c r="B18" s="6">
        <v>2788</v>
      </c>
      <c r="C18" s="4" t="s">
        <v>3</v>
      </c>
      <c r="D18" s="6">
        <v>2254</v>
      </c>
      <c r="E18" s="6">
        <v>2087</v>
      </c>
      <c r="F18" s="4" t="s">
        <v>3</v>
      </c>
      <c r="G18" s="4" t="s">
        <v>3</v>
      </c>
    </row>
    <row r="19" spans="1:7" x14ac:dyDescent="0.25">
      <c r="A19" s="2" t="s">
        <v>81</v>
      </c>
      <c r="B19" s="6">
        <v>2434</v>
      </c>
      <c r="C19" s="4" t="s">
        <v>3</v>
      </c>
      <c r="D19" s="6">
        <v>3245</v>
      </c>
      <c r="E19" s="6">
        <v>3298</v>
      </c>
      <c r="F19" s="4" t="s">
        <v>3</v>
      </c>
      <c r="G19" s="4" t="s">
        <v>3</v>
      </c>
    </row>
    <row r="20" spans="1:7" x14ac:dyDescent="0.25">
      <c r="A20" s="2" t="s">
        <v>82</v>
      </c>
      <c r="B20" s="4">
        <v>226</v>
      </c>
      <c r="C20" s="4" t="s">
        <v>3</v>
      </c>
      <c r="D20" s="4">
        <v>298</v>
      </c>
      <c r="E20" s="4">
        <v>198</v>
      </c>
      <c r="F20" s="4" t="s">
        <v>3</v>
      </c>
      <c r="G20" s="4" t="s">
        <v>3</v>
      </c>
    </row>
    <row r="21" spans="1:7" x14ac:dyDescent="0.25">
      <c r="A21" s="2" t="s">
        <v>83</v>
      </c>
      <c r="B21" s="4">
        <v>887</v>
      </c>
      <c r="C21" s="4" t="s">
        <v>3</v>
      </c>
      <c r="D21" s="6">
        <v>1019</v>
      </c>
      <c r="E21" s="6">
        <v>1512</v>
      </c>
      <c r="F21" s="4" t="s">
        <v>3</v>
      </c>
      <c r="G21" s="4" t="s">
        <v>3</v>
      </c>
    </row>
    <row r="22" spans="1:7" x14ac:dyDescent="0.25">
      <c r="A22" s="2" t="s">
        <v>84</v>
      </c>
      <c r="B22" s="6">
        <v>1823</v>
      </c>
      <c r="C22" s="6">
        <v>1922</v>
      </c>
      <c r="D22" s="6">
        <v>1603</v>
      </c>
      <c r="E22" s="6">
        <v>1377</v>
      </c>
      <c r="F22" s="6">
        <v>1194</v>
      </c>
      <c r="G22" s="6">
        <v>1055</v>
      </c>
    </row>
    <row r="23" spans="1:7" ht="30" x14ac:dyDescent="0.25">
      <c r="A23" s="2" t="s">
        <v>85</v>
      </c>
      <c r="B23" s="8">
        <v>8158</v>
      </c>
      <c r="C23" s="4" t="s">
        <v>3</v>
      </c>
      <c r="D23" s="8">
        <v>8419</v>
      </c>
      <c r="E23" s="8">
        <v>8472</v>
      </c>
      <c r="F23" s="4" t="s">
        <v>3</v>
      </c>
      <c r="G23" s="4" t="s">
        <v>3</v>
      </c>
    </row>
  </sheetData>
  <mergeCells count="6">
    <mergeCell ref="B1:B2"/>
    <mergeCell ref="C1:C2"/>
    <mergeCell ref="D1:D2"/>
    <mergeCell ref="E1:E2"/>
    <mergeCell ref="F1:F2"/>
    <mergeCell ref="G1:G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619</v>
      </c>
      <c r="B1" s="7" t="s">
        <v>2</v>
      </c>
      <c r="C1" s="7" t="s">
        <v>62</v>
      </c>
      <c r="D1" s="7" t="s">
        <v>27</v>
      </c>
    </row>
    <row r="2" spans="1:4" x14ac:dyDescent="0.25">
      <c r="A2" s="1" t="s">
        <v>50</v>
      </c>
      <c r="B2" s="7"/>
      <c r="C2" s="7"/>
      <c r="D2" s="7"/>
    </row>
    <row r="3" spans="1:4" x14ac:dyDescent="0.25">
      <c r="A3" s="3" t="s">
        <v>620</v>
      </c>
      <c r="B3" s="4" t="s">
        <v>3</v>
      </c>
      <c r="C3" s="4" t="s">
        <v>3</v>
      </c>
      <c r="D3" s="4" t="s">
        <v>3</v>
      </c>
    </row>
    <row r="4" spans="1:4" x14ac:dyDescent="0.25">
      <c r="A4" s="2" t="s">
        <v>201</v>
      </c>
      <c r="B4" s="8">
        <v>10</v>
      </c>
      <c r="C4" s="8">
        <v>4</v>
      </c>
      <c r="D4" s="8">
        <v>4</v>
      </c>
    </row>
    <row r="5" spans="1:4" x14ac:dyDescent="0.25">
      <c r="A5" s="2" t="s">
        <v>204</v>
      </c>
      <c r="B5" s="4">
        <v>6</v>
      </c>
      <c r="C5" s="4">
        <v>7</v>
      </c>
      <c r="D5" s="4">
        <v>13</v>
      </c>
    </row>
    <row r="6" spans="1:4" ht="45" x14ac:dyDescent="0.25">
      <c r="A6" s="2" t="s">
        <v>621</v>
      </c>
      <c r="B6" s="4" t="s">
        <v>3</v>
      </c>
      <c r="C6" s="4" t="s">
        <v>3</v>
      </c>
      <c r="D6" s="4" t="s">
        <v>3</v>
      </c>
    </row>
    <row r="7" spans="1:4" x14ac:dyDescent="0.25">
      <c r="A7" s="3" t="s">
        <v>620</v>
      </c>
      <c r="B7" s="4" t="s">
        <v>3</v>
      </c>
      <c r="C7" s="4" t="s">
        <v>3</v>
      </c>
      <c r="D7" s="4" t="s">
        <v>3</v>
      </c>
    </row>
    <row r="8" spans="1:4" x14ac:dyDescent="0.25">
      <c r="A8" s="2" t="s">
        <v>201</v>
      </c>
      <c r="B8" s="4" t="s">
        <v>3</v>
      </c>
      <c r="C8" s="4">
        <v>1</v>
      </c>
      <c r="D8" s="4" t="s">
        <v>3</v>
      </c>
    </row>
    <row r="9" spans="1:4" ht="45" x14ac:dyDescent="0.25">
      <c r="A9" s="2" t="s">
        <v>622</v>
      </c>
      <c r="B9" s="4" t="s">
        <v>3</v>
      </c>
      <c r="C9" s="4" t="s">
        <v>3</v>
      </c>
      <c r="D9" s="4" t="s">
        <v>3</v>
      </c>
    </row>
    <row r="10" spans="1:4" x14ac:dyDescent="0.25">
      <c r="A10" s="3" t="s">
        <v>620</v>
      </c>
      <c r="B10" s="4" t="s">
        <v>3</v>
      </c>
      <c r="C10" s="4" t="s">
        <v>3</v>
      </c>
      <c r="D10" s="4" t="s">
        <v>3</v>
      </c>
    </row>
    <row r="11" spans="1:4" x14ac:dyDescent="0.25">
      <c r="A11" s="2" t="s">
        <v>204</v>
      </c>
      <c r="B11" s="4" t="s">
        <v>3</v>
      </c>
      <c r="C11" s="4" t="s">
        <v>3</v>
      </c>
      <c r="D11" s="4">
        <v>1</v>
      </c>
    </row>
    <row r="12" spans="1:4" ht="45" x14ac:dyDescent="0.25">
      <c r="A12" s="2" t="s">
        <v>623</v>
      </c>
      <c r="B12" s="4" t="s">
        <v>3</v>
      </c>
      <c r="C12" s="4" t="s">
        <v>3</v>
      </c>
      <c r="D12" s="4" t="s">
        <v>3</v>
      </c>
    </row>
    <row r="13" spans="1:4" x14ac:dyDescent="0.25">
      <c r="A13" s="3" t="s">
        <v>620</v>
      </c>
      <c r="B13" s="4" t="s">
        <v>3</v>
      </c>
      <c r="C13" s="4" t="s">
        <v>3</v>
      </c>
      <c r="D13" s="4" t="s">
        <v>3</v>
      </c>
    </row>
    <row r="14" spans="1:4" x14ac:dyDescent="0.25">
      <c r="A14" s="2" t="s">
        <v>201</v>
      </c>
      <c r="B14" s="4">
        <v>10</v>
      </c>
      <c r="C14" s="4">
        <v>3</v>
      </c>
      <c r="D14" s="4">
        <v>4</v>
      </c>
    </row>
    <row r="15" spans="1:4" ht="45" x14ac:dyDescent="0.25">
      <c r="A15" s="2" t="s">
        <v>624</v>
      </c>
      <c r="B15" s="4" t="s">
        <v>3</v>
      </c>
      <c r="C15" s="4" t="s">
        <v>3</v>
      </c>
      <c r="D15" s="4" t="s">
        <v>3</v>
      </c>
    </row>
    <row r="16" spans="1:4" x14ac:dyDescent="0.25">
      <c r="A16" s="3" t="s">
        <v>620</v>
      </c>
      <c r="B16" s="4" t="s">
        <v>3</v>
      </c>
      <c r="C16" s="4" t="s">
        <v>3</v>
      </c>
      <c r="D16" s="4" t="s">
        <v>3</v>
      </c>
    </row>
    <row r="17" spans="1:4" x14ac:dyDescent="0.25">
      <c r="A17" s="2" t="s">
        <v>204</v>
      </c>
      <c r="B17" s="8">
        <v>6</v>
      </c>
      <c r="C17" s="8">
        <v>7</v>
      </c>
      <c r="D17" s="8">
        <v>12</v>
      </c>
    </row>
  </sheetData>
  <mergeCells count="3">
    <mergeCell ref="B1:B2"/>
    <mergeCell ref="C1:C2"/>
    <mergeCell ref="D1:D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5</v>
      </c>
      <c r="B1" s="7" t="s">
        <v>26</v>
      </c>
      <c r="C1" s="7"/>
      <c r="D1" s="7" t="s">
        <v>1</v>
      </c>
      <c r="E1" s="7"/>
    </row>
    <row r="2" spans="1:5" x14ac:dyDescent="0.25">
      <c r="A2" s="1" t="s">
        <v>50</v>
      </c>
      <c r="B2" s="1" t="s">
        <v>2</v>
      </c>
      <c r="C2" s="1" t="s">
        <v>27</v>
      </c>
      <c r="D2" s="1" t="s">
        <v>2</v>
      </c>
      <c r="E2" s="1" t="s">
        <v>27</v>
      </c>
    </row>
    <row r="3" spans="1:5" x14ac:dyDescent="0.25">
      <c r="A3" s="3" t="s">
        <v>626</v>
      </c>
      <c r="B3" s="4" t="s">
        <v>3</v>
      </c>
      <c r="C3" s="4" t="s">
        <v>3</v>
      </c>
      <c r="D3" s="4" t="s">
        <v>3</v>
      </c>
      <c r="E3" s="4" t="s">
        <v>3</v>
      </c>
    </row>
    <row r="4" spans="1:5" ht="30" x14ac:dyDescent="0.25">
      <c r="A4" s="2" t="s">
        <v>627</v>
      </c>
      <c r="B4" s="8">
        <v>65</v>
      </c>
      <c r="C4" s="8">
        <v>83</v>
      </c>
      <c r="D4" s="8">
        <v>114</v>
      </c>
      <c r="E4" s="8">
        <v>123</v>
      </c>
    </row>
    <row r="5" spans="1:5" x14ac:dyDescent="0.25">
      <c r="A5" s="2" t="s">
        <v>216</v>
      </c>
      <c r="B5" s="4">
        <v>79</v>
      </c>
      <c r="C5" s="4" t="s">
        <v>3</v>
      </c>
      <c r="D5" s="4">
        <v>79</v>
      </c>
      <c r="E5" s="4">
        <v>10</v>
      </c>
    </row>
    <row r="6" spans="1:5" ht="30" x14ac:dyDescent="0.25">
      <c r="A6" s="2" t="s">
        <v>217</v>
      </c>
      <c r="B6" s="4">
        <v>-46</v>
      </c>
      <c r="C6" s="4" t="s">
        <v>3</v>
      </c>
      <c r="D6" s="4">
        <v>-46</v>
      </c>
      <c r="E6" s="4">
        <v>-2</v>
      </c>
    </row>
    <row r="7" spans="1:5" ht="30" x14ac:dyDescent="0.25">
      <c r="A7" s="2" t="s">
        <v>219</v>
      </c>
      <c r="B7" s="4">
        <v>-7</v>
      </c>
      <c r="C7" s="4">
        <v>-7</v>
      </c>
      <c r="D7" s="4">
        <v>-45</v>
      </c>
      <c r="E7" s="4">
        <v>-54</v>
      </c>
    </row>
    <row r="8" spans="1:5" ht="30" x14ac:dyDescent="0.25">
      <c r="A8" s="2" t="s">
        <v>222</v>
      </c>
      <c r="B8" s="4">
        <v>-7</v>
      </c>
      <c r="C8" s="4" t="s">
        <v>3</v>
      </c>
      <c r="D8" s="4">
        <v>-7</v>
      </c>
      <c r="E8" s="4" t="s">
        <v>3</v>
      </c>
    </row>
    <row r="9" spans="1:5" ht="30" x14ac:dyDescent="0.25">
      <c r="A9" s="2" t="s">
        <v>223</v>
      </c>
      <c r="B9" s="4">
        <v>-9</v>
      </c>
      <c r="C9" s="4">
        <v>-4</v>
      </c>
      <c r="D9" s="4">
        <v>-20</v>
      </c>
      <c r="E9" s="4">
        <v>-5</v>
      </c>
    </row>
    <row r="10" spans="1:5" ht="30" x14ac:dyDescent="0.25">
      <c r="A10" s="2" t="s">
        <v>628</v>
      </c>
      <c r="B10" s="4">
        <v>75</v>
      </c>
      <c r="C10" s="4">
        <v>72</v>
      </c>
      <c r="D10" s="4">
        <v>75</v>
      </c>
      <c r="E10" s="4">
        <v>72</v>
      </c>
    </row>
    <row r="11" spans="1:5" x14ac:dyDescent="0.25">
      <c r="A11" s="2" t="s">
        <v>242</v>
      </c>
      <c r="B11" s="4" t="s">
        <v>3</v>
      </c>
      <c r="C11" s="4" t="s">
        <v>3</v>
      </c>
      <c r="D11" s="4" t="s">
        <v>3</v>
      </c>
      <c r="E11" s="4" t="s">
        <v>3</v>
      </c>
    </row>
    <row r="12" spans="1:5" x14ac:dyDescent="0.25">
      <c r="A12" s="3" t="s">
        <v>626</v>
      </c>
      <c r="B12" s="4" t="s">
        <v>3</v>
      </c>
      <c r="C12" s="4" t="s">
        <v>3</v>
      </c>
      <c r="D12" s="4" t="s">
        <v>3</v>
      </c>
      <c r="E12" s="4" t="s">
        <v>3</v>
      </c>
    </row>
    <row r="13" spans="1:5" ht="30" x14ac:dyDescent="0.25">
      <c r="A13" s="2" t="s">
        <v>627</v>
      </c>
      <c r="B13" s="4">
        <v>20</v>
      </c>
      <c r="C13" s="4">
        <v>31</v>
      </c>
      <c r="D13" s="4">
        <v>30</v>
      </c>
      <c r="E13" s="4">
        <v>53</v>
      </c>
    </row>
    <row r="14" spans="1:5" x14ac:dyDescent="0.25">
      <c r="A14" s="2" t="s">
        <v>216</v>
      </c>
      <c r="B14" s="4">
        <v>1</v>
      </c>
      <c r="C14" s="4" t="s">
        <v>3</v>
      </c>
      <c r="D14" s="4">
        <v>1</v>
      </c>
      <c r="E14" s="4">
        <v>7</v>
      </c>
    </row>
    <row r="15" spans="1:5" ht="30" x14ac:dyDescent="0.25">
      <c r="A15" s="2" t="s">
        <v>217</v>
      </c>
      <c r="B15" s="4" t="s">
        <v>3</v>
      </c>
      <c r="C15" s="4" t="s">
        <v>3</v>
      </c>
      <c r="D15" s="4" t="s">
        <v>3</v>
      </c>
      <c r="E15" s="4">
        <v>-2</v>
      </c>
    </row>
    <row r="16" spans="1:5" ht="30" x14ac:dyDescent="0.25">
      <c r="A16" s="2" t="s">
        <v>219</v>
      </c>
      <c r="B16" s="4">
        <v>-3</v>
      </c>
      <c r="C16" s="4">
        <v>-5</v>
      </c>
      <c r="D16" s="4">
        <v>-8</v>
      </c>
      <c r="E16" s="4">
        <v>-32</v>
      </c>
    </row>
    <row r="17" spans="1:5" ht="30" x14ac:dyDescent="0.25">
      <c r="A17" s="2" t="s">
        <v>223</v>
      </c>
      <c r="B17" s="4">
        <v>-2</v>
      </c>
      <c r="C17" s="4">
        <v>1</v>
      </c>
      <c r="D17" s="4">
        <v>-7</v>
      </c>
      <c r="E17" s="4">
        <v>1</v>
      </c>
    </row>
    <row r="18" spans="1:5" ht="30" x14ac:dyDescent="0.25">
      <c r="A18" s="2" t="s">
        <v>628</v>
      </c>
      <c r="B18" s="4">
        <v>16</v>
      </c>
      <c r="C18" s="4">
        <v>27</v>
      </c>
      <c r="D18" s="4">
        <v>16</v>
      </c>
      <c r="E18" s="4">
        <v>27</v>
      </c>
    </row>
    <row r="19" spans="1:5" x14ac:dyDescent="0.25">
      <c r="A19" s="2" t="s">
        <v>245</v>
      </c>
      <c r="B19" s="4" t="s">
        <v>3</v>
      </c>
      <c r="C19" s="4" t="s">
        <v>3</v>
      </c>
      <c r="D19" s="4" t="s">
        <v>3</v>
      </c>
      <c r="E19" s="4" t="s">
        <v>3</v>
      </c>
    </row>
    <row r="20" spans="1:5" x14ac:dyDescent="0.25">
      <c r="A20" s="3" t="s">
        <v>626</v>
      </c>
      <c r="B20" s="4" t="s">
        <v>3</v>
      </c>
      <c r="C20" s="4" t="s">
        <v>3</v>
      </c>
      <c r="D20" s="4" t="s">
        <v>3</v>
      </c>
      <c r="E20" s="4" t="s">
        <v>3</v>
      </c>
    </row>
    <row r="21" spans="1:5" ht="30" x14ac:dyDescent="0.25">
      <c r="A21" s="2" t="s">
        <v>627</v>
      </c>
      <c r="B21" s="4">
        <v>3</v>
      </c>
      <c r="C21" s="4">
        <v>3</v>
      </c>
      <c r="D21" s="4">
        <v>20</v>
      </c>
      <c r="E21" s="4">
        <v>6</v>
      </c>
    </row>
    <row r="22" spans="1:5" x14ac:dyDescent="0.25">
      <c r="A22" s="2" t="s">
        <v>216</v>
      </c>
      <c r="B22" s="4">
        <v>73</v>
      </c>
      <c r="C22" s="4" t="s">
        <v>3</v>
      </c>
      <c r="D22" s="4">
        <v>73</v>
      </c>
      <c r="E22" s="4">
        <v>2</v>
      </c>
    </row>
    <row r="23" spans="1:5" ht="30" x14ac:dyDescent="0.25">
      <c r="A23" s="2" t="s">
        <v>217</v>
      </c>
      <c r="B23" s="4">
        <v>-46</v>
      </c>
      <c r="C23" s="4" t="s">
        <v>3</v>
      </c>
      <c r="D23" s="4">
        <v>-46</v>
      </c>
      <c r="E23" s="4" t="s">
        <v>3</v>
      </c>
    </row>
    <row r="24" spans="1:5" ht="30" x14ac:dyDescent="0.25">
      <c r="A24" s="2" t="s">
        <v>219</v>
      </c>
      <c r="B24" s="4">
        <v>-2</v>
      </c>
      <c r="C24" s="4" t="s">
        <v>3</v>
      </c>
      <c r="D24" s="4">
        <v>-15</v>
      </c>
      <c r="E24" s="4">
        <v>-5</v>
      </c>
    </row>
    <row r="25" spans="1:5" ht="30" x14ac:dyDescent="0.25">
      <c r="A25" s="2" t="s">
        <v>222</v>
      </c>
      <c r="B25" s="4">
        <v>-7</v>
      </c>
      <c r="C25" s="4" t="s">
        <v>3</v>
      </c>
      <c r="D25" s="4">
        <v>-7</v>
      </c>
      <c r="E25" s="4" t="s">
        <v>3</v>
      </c>
    </row>
    <row r="26" spans="1:5" ht="30" x14ac:dyDescent="0.25">
      <c r="A26" s="2" t="s">
        <v>223</v>
      </c>
      <c r="B26" s="4">
        <v>-6</v>
      </c>
      <c r="C26" s="4">
        <v>-1</v>
      </c>
      <c r="D26" s="4">
        <v>-10</v>
      </c>
      <c r="E26" s="4">
        <v>-1</v>
      </c>
    </row>
    <row r="27" spans="1:5" ht="30" x14ac:dyDescent="0.25">
      <c r="A27" s="2" t="s">
        <v>628</v>
      </c>
      <c r="B27" s="4">
        <v>15</v>
      </c>
      <c r="C27" s="4">
        <v>2</v>
      </c>
      <c r="D27" s="4">
        <v>15</v>
      </c>
      <c r="E27" s="4">
        <v>2</v>
      </c>
    </row>
    <row r="28" spans="1:5" x14ac:dyDescent="0.25">
      <c r="A28" s="2" t="s">
        <v>629</v>
      </c>
      <c r="B28" s="4" t="s">
        <v>3</v>
      </c>
      <c r="C28" s="4" t="s">
        <v>3</v>
      </c>
      <c r="D28" s="4" t="s">
        <v>3</v>
      </c>
      <c r="E28" s="4" t="s">
        <v>3</v>
      </c>
    </row>
    <row r="29" spans="1:5" x14ac:dyDescent="0.25">
      <c r="A29" s="3" t="s">
        <v>626</v>
      </c>
      <c r="B29" s="4" t="s">
        <v>3</v>
      </c>
      <c r="C29" s="4" t="s">
        <v>3</v>
      </c>
      <c r="D29" s="4" t="s">
        <v>3</v>
      </c>
      <c r="E29" s="4" t="s">
        <v>3</v>
      </c>
    </row>
    <row r="30" spans="1:5" ht="30" x14ac:dyDescent="0.25">
      <c r="A30" s="2" t="s">
        <v>627</v>
      </c>
      <c r="B30" s="4">
        <v>42</v>
      </c>
      <c r="C30" s="4">
        <v>49</v>
      </c>
      <c r="D30" s="4">
        <v>64</v>
      </c>
      <c r="E30" s="4">
        <v>64</v>
      </c>
    </row>
    <row r="31" spans="1:5" x14ac:dyDescent="0.25">
      <c r="A31" s="2" t="s">
        <v>216</v>
      </c>
      <c r="B31" s="4">
        <v>5</v>
      </c>
      <c r="C31" s="4" t="s">
        <v>3</v>
      </c>
      <c r="D31" s="4">
        <v>5</v>
      </c>
      <c r="E31" s="4">
        <v>1</v>
      </c>
    </row>
    <row r="32" spans="1:5" ht="30" x14ac:dyDescent="0.25">
      <c r="A32" s="2" t="s">
        <v>219</v>
      </c>
      <c r="B32" s="4">
        <v>-2</v>
      </c>
      <c r="C32" s="4">
        <v>-2</v>
      </c>
      <c r="D32" s="4">
        <v>-22</v>
      </c>
      <c r="E32" s="4">
        <v>-17</v>
      </c>
    </row>
    <row r="33" spans="1:5" ht="30" x14ac:dyDescent="0.25">
      <c r="A33" s="2" t="s">
        <v>223</v>
      </c>
      <c r="B33" s="4">
        <v>-1</v>
      </c>
      <c r="C33" s="4">
        <v>-4</v>
      </c>
      <c r="D33" s="4">
        <v>-3</v>
      </c>
      <c r="E33" s="4">
        <v>-5</v>
      </c>
    </row>
    <row r="34" spans="1:5" ht="30" x14ac:dyDescent="0.25">
      <c r="A34" s="2" t="s">
        <v>628</v>
      </c>
      <c r="B34" s="8">
        <v>44</v>
      </c>
      <c r="C34" s="8">
        <v>43</v>
      </c>
      <c r="D34" s="8">
        <v>44</v>
      </c>
      <c r="E34" s="8">
        <v>43</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630</v>
      </c>
      <c r="B1" s="1" t="s">
        <v>631</v>
      </c>
      <c r="C1" s="7" t="s">
        <v>26</v>
      </c>
      <c r="D1" s="7"/>
      <c r="E1" s="7" t="s">
        <v>1</v>
      </c>
      <c r="F1" s="7"/>
    </row>
    <row r="2" spans="1:6" x14ac:dyDescent="0.25">
      <c r="A2" s="1" t="s">
        <v>50</v>
      </c>
      <c r="B2" s="1" t="s">
        <v>632</v>
      </c>
      <c r="C2" s="1" t="s">
        <v>2</v>
      </c>
      <c r="D2" s="1" t="s">
        <v>27</v>
      </c>
      <c r="E2" s="1" t="s">
        <v>2</v>
      </c>
      <c r="F2" s="1" t="s">
        <v>27</v>
      </c>
    </row>
    <row r="3" spans="1:6" x14ac:dyDescent="0.25">
      <c r="A3" s="2" t="s">
        <v>633</v>
      </c>
      <c r="B3" s="4" t="s">
        <v>3</v>
      </c>
      <c r="C3" s="4" t="s">
        <v>3</v>
      </c>
      <c r="D3" s="4" t="s">
        <v>3</v>
      </c>
      <c r="E3" s="4" t="s">
        <v>3</v>
      </c>
      <c r="F3" s="4" t="s">
        <v>3</v>
      </c>
    </row>
    <row r="4" spans="1:6" ht="45" x14ac:dyDescent="0.25">
      <c r="A4" s="3" t="s">
        <v>634</v>
      </c>
      <c r="B4" s="4" t="s">
        <v>3</v>
      </c>
      <c r="C4" s="4" t="s">
        <v>3</v>
      </c>
      <c r="D4" s="4" t="s">
        <v>3</v>
      </c>
      <c r="E4" s="4" t="s">
        <v>3</v>
      </c>
      <c r="F4" s="4" t="s">
        <v>3</v>
      </c>
    </row>
    <row r="5" spans="1:6" x14ac:dyDescent="0.25">
      <c r="A5" s="2" t="s">
        <v>252</v>
      </c>
      <c r="B5" s="4" t="s">
        <v>3</v>
      </c>
      <c r="C5" s="8">
        <v>5</v>
      </c>
      <c r="D5" s="8">
        <v>6</v>
      </c>
      <c r="E5" s="8">
        <v>17</v>
      </c>
      <c r="F5" s="8">
        <v>20</v>
      </c>
    </row>
    <row r="6" spans="1:6" x14ac:dyDescent="0.25">
      <c r="A6" s="2" t="s">
        <v>253</v>
      </c>
      <c r="B6" s="4" t="s">
        <v>3</v>
      </c>
      <c r="C6" s="4">
        <v>27</v>
      </c>
      <c r="D6" s="4">
        <v>26</v>
      </c>
      <c r="E6" s="4">
        <v>80</v>
      </c>
      <c r="F6" s="4">
        <v>80</v>
      </c>
    </row>
    <row r="7" spans="1:6" x14ac:dyDescent="0.25">
      <c r="A7" s="2" t="s">
        <v>254</v>
      </c>
      <c r="B7" s="4" t="s">
        <v>3</v>
      </c>
      <c r="C7" s="4">
        <v>-45</v>
      </c>
      <c r="D7" s="4">
        <v>-45</v>
      </c>
      <c r="E7" s="4">
        <v>-132</v>
      </c>
      <c r="F7" s="4">
        <v>-137</v>
      </c>
    </row>
    <row r="8" spans="1:6" x14ac:dyDescent="0.25">
      <c r="A8" s="3" t="s">
        <v>256</v>
      </c>
      <c r="B8" s="4" t="s">
        <v>3</v>
      </c>
      <c r="C8" s="4" t="s">
        <v>3</v>
      </c>
      <c r="D8" s="4" t="s">
        <v>3</v>
      </c>
      <c r="E8" s="4" t="s">
        <v>3</v>
      </c>
      <c r="F8" s="4" t="s">
        <v>3</v>
      </c>
    </row>
    <row r="9" spans="1:6" x14ac:dyDescent="0.25">
      <c r="A9" s="2" t="s">
        <v>258</v>
      </c>
      <c r="B9" s="4" t="s">
        <v>3</v>
      </c>
      <c r="C9" s="4">
        <v>19</v>
      </c>
      <c r="D9" s="4">
        <v>28</v>
      </c>
      <c r="E9" s="4">
        <v>55</v>
      </c>
      <c r="F9" s="4">
        <v>83</v>
      </c>
    </row>
    <row r="10" spans="1:6" ht="30" x14ac:dyDescent="0.25">
      <c r="A10" s="2" t="s">
        <v>635</v>
      </c>
      <c r="B10" s="4" t="s">
        <v>3</v>
      </c>
      <c r="C10" s="4">
        <v>6</v>
      </c>
      <c r="D10" s="4">
        <v>15</v>
      </c>
      <c r="E10" s="4">
        <v>20</v>
      </c>
      <c r="F10" s="4">
        <v>46</v>
      </c>
    </row>
    <row r="11" spans="1:6" x14ac:dyDescent="0.25">
      <c r="A11" s="2" t="s">
        <v>636</v>
      </c>
      <c r="B11" s="4" t="s">
        <v>3</v>
      </c>
      <c r="C11" s="4" t="s">
        <v>3</v>
      </c>
      <c r="D11" s="4" t="s">
        <v>3</v>
      </c>
      <c r="E11" s="4" t="s">
        <v>3</v>
      </c>
      <c r="F11" s="4">
        <v>8</v>
      </c>
    </row>
    <row r="12" spans="1:6" x14ac:dyDescent="0.25">
      <c r="A12" s="2" t="s">
        <v>637</v>
      </c>
      <c r="B12" s="4" t="s">
        <v>3</v>
      </c>
      <c r="C12" s="4" t="s">
        <v>3</v>
      </c>
      <c r="D12" s="4" t="s">
        <v>3</v>
      </c>
      <c r="E12" s="4" t="s">
        <v>3</v>
      </c>
      <c r="F12" s="4" t="s">
        <v>3</v>
      </c>
    </row>
    <row r="13" spans="1:6" ht="45" x14ac:dyDescent="0.25">
      <c r="A13" s="3" t="s">
        <v>634</v>
      </c>
      <c r="B13" s="4" t="s">
        <v>3</v>
      </c>
      <c r="C13" s="4" t="s">
        <v>3</v>
      </c>
      <c r="D13" s="4" t="s">
        <v>3</v>
      </c>
      <c r="E13" s="4" t="s">
        <v>3</v>
      </c>
      <c r="F13" s="4" t="s">
        <v>3</v>
      </c>
    </row>
    <row r="14" spans="1:6" x14ac:dyDescent="0.25">
      <c r="A14" s="2" t="s">
        <v>252</v>
      </c>
      <c r="B14" s="4" t="s">
        <v>3</v>
      </c>
      <c r="C14" s="4">
        <v>6</v>
      </c>
      <c r="D14" s="4">
        <v>9</v>
      </c>
      <c r="E14" s="4">
        <v>20</v>
      </c>
      <c r="F14" s="4">
        <v>25</v>
      </c>
    </row>
    <row r="15" spans="1:6" x14ac:dyDescent="0.25">
      <c r="A15" s="2" t="s">
        <v>253</v>
      </c>
      <c r="B15" s="4" t="s">
        <v>3</v>
      </c>
      <c r="C15" s="4">
        <v>16</v>
      </c>
      <c r="D15" s="4">
        <v>17</v>
      </c>
      <c r="E15" s="4">
        <v>53</v>
      </c>
      <c r="F15" s="4">
        <v>51</v>
      </c>
    </row>
    <row r="16" spans="1:6" x14ac:dyDescent="0.25">
      <c r="A16" s="2" t="s">
        <v>254</v>
      </c>
      <c r="B16" s="4" t="s">
        <v>3</v>
      </c>
      <c r="C16" s="4">
        <v>-23</v>
      </c>
      <c r="D16" s="4">
        <v>-23</v>
      </c>
      <c r="E16" s="4">
        <v>-69</v>
      </c>
      <c r="F16" s="4">
        <v>-68</v>
      </c>
    </row>
    <row r="17" spans="1:6" x14ac:dyDescent="0.25">
      <c r="A17" s="3" t="s">
        <v>256</v>
      </c>
      <c r="B17" s="4" t="s">
        <v>3</v>
      </c>
      <c r="C17" s="4" t="s">
        <v>3</v>
      </c>
      <c r="D17" s="4" t="s">
        <v>3</v>
      </c>
      <c r="E17" s="4" t="s">
        <v>3</v>
      </c>
      <c r="F17" s="4" t="s">
        <v>3</v>
      </c>
    </row>
    <row r="18" spans="1:6" x14ac:dyDescent="0.25">
      <c r="A18" s="2" t="s">
        <v>257</v>
      </c>
      <c r="B18" s="4" t="s">
        <v>3</v>
      </c>
      <c r="C18" s="4">
        <v>-1</v>
      </c>
      <c r="D18" s="4" t="s">
        <v>3</v>
      </c>
      <c r="E18" s="4">
        <v>-2</v>
      </c>
      <c r="F18" s="4" t="s">
        <v>3</v>
      </c>
    </row>
    <row r="19" spans="1:6" x14ac:dyDescent="0.25">
      <c r="A19" s="2" t="s">
        <v>258</v>
      </c>
      <c r="B19" s="4" t="s">
        <v>3</v>
      </c>
      <c r="C19" s="4">
        <v>5</v>
      </c>
      <c r="D19" s="4">
        <v>7</v>
      </c>
      <c r="E19" s="4">
        <v>16</v>
      </c>
      <c r="F19" s="4">
        <v>23</v>
      </c>
    </row>
    <row r="20" spans="1:6" ht="30" x14ac:dyDescent="0.25">
      <c r="A20" s="2" t="s">
        <v>635</v>
      </c>
      <c r="B20" s="4" t="s">
        <v>3</v>
      </c>
      <c r="C20" s="4">
        <v>3</v>
      </c>
      <c r="D20" s="4">
        <v>10</v>
      </c>
      <c r="E20" s="4">
        <v>18</v>
      </c>
      <c r="F20" s="4">
        <v>31</v>
      </c>
    </row>
    <row r="21" spans="1:6" x14ac:dyDescent="0.25">
      <c r="A21" s="2" t="s">
        <v>638</v>
      </c>
      <c r="B21" s="4">
        <v>35</v>
      </c>
      <c r="C21" s="4" t="s">
        <v>3</v>
      </c>
      <c r="D21" s="4" t="s">
        <v>3</v>
      </c>
      <c r="E21" s="4" t="s">
        <v>3</v>
      </c>
      <c r="F21" s="4" t="s">
        <v>3</v>
      </c>
    </row>
    <row r="22" spans="1:6" ht="30" x14ac:dyDescent="0.25">
      <c r="A22" s="2" t="s">
        <v>639</v>
      </c>
      <c r="B22" s="4">
        <v>25</v>
      </c>
      <c r="C22" s="4" t="s">
        <v>3</v>
      </c>
      <c r="D22" s="4" t="s">
        <v>3</v>
      </c>
      <c r="E22" s="4" t="s">
        <v>3</v>
      </c>
      <c r="F22" s="4" t="s">
        <v>3</v>
      </c>
    </row>
    <row r="23" spans="1:6" x14ac:dyDescent="0.25">
      <c r="A23" s="2" t="s">
        <v>640</v>
      </c>
      <c r="B23" s="4" t="s">
        <v>3</v>
      </c>
      <c r="C23" s="4" t="s">
        <v>3</v>
      </c>
      <c r="D23" s="4" t="s">
        <v>3</v>
      </c>
      <c r="E23" s="4" t="s">
        <v>3</v>
      </c>
      <c r="F23" s="4" t="s">
        <v>3</v>
      </c>
    </row>
    <row r="24" spans="1:6" x14ac:dyDescent="0.25">
      <c r="A24" s="3" t="s">
        <v>256</v>
      </c>
      <c r="B24" s="4" t="s">
        <v>3</v>
      </c>
      <c r="C24" s="4" t="s">
        <v>3</v>
      </c>
      <c r="D24" s="4" t="s">
        <v>3</v>
      </c>
      <c r="E24" s="4" t="s">
        <v>3</v>
      </c>
      <c r="F24" s="4" t="s">
        <v>3</v>
      </c>
    </row>
    <row r="25" spans="1:6" x14ac:dyDescent="0.25">
      <c r="A25" s="2" t="s">
        <v>641</v>
      </c>
      <c r="B25" s="4" t="s">
        <v>3</v>
      </c>
      <c r="C25" s="4" t="s">
        <v>3</v>
      </c>
      <c r="D25" s="4" t="s">
        <v>3</v>
      </c>
      <c r="E25" s="4" t="s">
        <v>3</v>
      </c>
      <c r="F25" s="4">
        <v>5</v>
      </c>
    </row>
    <row r="26" spans="1:6" ht="60" x14ac:dyDescent="0.25">
      <c r="A26" s="2" t="s">
        <v>642</v>
      </c>
      <c r="B26" s="4" t="s">
        <v>3</v>
      </c>
      <c r="C26" s="4" t="s">
        <v>3</v>
      </c>
      <c r="D26" s="4" t="s">
        <v>3</v>
      </c>
      <c r="E26" s="4" t="s">
        <v>3</v>
      </c>
      <c r="F26" s="8">
        <v>55</v>
      </c>
    </row>
  </sheetData>
  <mergeCells count="2">
    <mergeCell ref="C1:D1"/>
    <mergeCell ref="E1:F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643</v>
      </c>
      <c r="B1" s="1" t="s">
        <v>1</v>
      </c>
      <c r="C1" s="1"/>
    </row>
    <row r="2" spans="1:3" x14ac:dyDescent="0.25">
      <c r="A2" s="1" t="s">
        <v>50</v>
      </c>
      <c r="B2" s="1" t="s">
        <v>2</v>
      </c>
      <c r="C2" s="1" t="s">
        <v>62</v>
      </c>
    </row>
    <row r="3" spans="1:3" ht="30" x14ac:dyDescent="0.25">
      <c r="A3" s="3" t="s">
        <v>644</v>
      </c>
      <c r="B3" s="4" t="s">
        <v>3</v>
      </c>
      <c r="C3" s="4" t="s">
        <v>3</v>
      </c>
    </row>
    <row r="4" spans="1:3" ht="30" x14ac:dyDescent="0.25">
      <c r="A4" s="2" t="s">
        <v>645</v>
      </c>
      <c r="B4" s="102">
        <v>0.35</v>
      </c>
      <c r="C4" s="4" t="s">
        <v>3</v>
      </c>
    </row>
    <row r="5" spans="1:3" x14ac:dyDescent="0.25">
      <c r="A5" s="2" t="s">
        <v>646</v>
      </c>
      <c r="B5" s="4" t="s">
        <v>3</v>
      </c>
      <c r="C5" s="4" t="s">
        <v>3</v>
      </c>
    </row>
    <row r="6" spans="1:3" x14ac:dyDescent="0.25">
      <c r="A6" s="3" t="s">
        <v>647</v>
      </c>
      <c r="B6" s="4" t="s">
        <v>3</v>
      </c>
      <c r="C6" s="4" t="s">
        <v>3</v>
      </c>
    </row>
    <row r="7" spans="1:3" ht="30" x14ac:dyDescent="0.25">
      <c r="A7" s="2" t="s">
        <v>648</v>
      </c>
      <c r="B7" s="4" t="s">
        <v>649</v>
      </c>
      <c r="C7" s="4" t="s">
        <v>3</v>
      </c>
    </row>
    <row r="8" spans="1:3" x14ac:dyDescent="0.25">
      <c r="A8" s="2" t="s">
        <v>650</v>
      </c>
      <c r="B8" s="4" t="s">
        <v>3</v>
      </c>
      <c r="C8" s="8">
        <v>83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1"/>
  <sheetViews>
    <sheetView showGridLines="0" workbookViewId="0"/>
  </sheetViews>
  <sheetFormatPr defaultRowHeight="15" x14ac:dyDescent="0.25"/>
  <cols>
    <col min="1" max="1" width="36.5703125" bestFit="1" customWidth="1"/>
    <col min="2" max="4" width="12.28515625" bestFit="1" customWidth="1"/>
    <col min="5" max="5" width="24.85546875" bestFit="1" customWidth="1"/>
    <col min="6" max="6" width="15.28515625" bestFit="1" customWidth="1"/>
    <col min="7" max="9" width="12.28515625" bestFit="1" customWidth="1"/>
    <col min="10" max="20" width="36.5703125" bestFit="1" customWidth="1"/>
    <col min="21" max="23" width="28.42578125" bestFit="1" customWidth="1"/>
    <col min="24" max="33" width="36.5703125" bestFit="1" customWidth="1"/>
    <col min="34" max="36" width="32.7109375" bestFit="1" customWidth="1"/>
    <col min="37" max="39" width="12.28515625" bestFit="1" customWidth="1"/>
    <col min="40" max="47" width="36.5703125" bestFit="1" customWidth="1"/>
  </cols>
  <sheetData>
    <row r="1" spans="1:47" x14ac:dyDescent="0.25">
      <c r="A1" s="1" t="s">
        <v>651</v>
      </c>
      <c r="B1" s="1" t="s">
        <v>2</v>
      </c>
      <c r="C1" s="1" t="s">
        <v>62</v>
      </c>
      <c r="D1" s="1" t="s">
        <v>27</v>
      </c>
      <c r="E1" s="1" t="s">
        <v>2</v>
      </c>
      <c r="F1" s="1" t="s">
        <v>2</v>
      </c>
      <c r="G1" s="1" t="s">
        <v>2</v>
      </c>
      <c r="H1" s="1" t="s">
        <v>62</v>
      </c>
      <c r="I1" s="1" t="s">
        <v>27</v>
      </c>
      <c r="J1" s="1" t="s">
        <v>2</v>
      </c>
      <c r="K1" s="1" t="s">
        <v>2</v>
      </c>
      <c r="L1" s="1" t="s">
        <v>62</v>
      </c>
      <c r="M1" s="1" t="s">
        <v>27</v>
      </c>
      <c r="N1" s="1" t="s">
        <v>2</v>
      </c>
      <c r="O1" s="1" t="s">
        <v>2</v>
      </c>
      <c r="P1" s="1" t="s">
        <v>62</v>
      </c>
      <c r="Q1" s="1" t="s">
        <v>27</v>
      </c>
      <c r="R1" s="1" t="s">
        <v>2</v>
      </c>
      <c r="S1" s="1" t="s">
        <v>27</v>
      </c>
      <c r="T1" s="1" t="s">
        <v>62</v>
      </c>
      <c r="U1" s="1" t="s">
        <v>2</v>
      </c>
      <c r="V1" s="1" t="s">
        <v>62</v>
      </c>
      <c r="W1" s="1" t="s">
        <v>27</v>
      </c>
      <c r="X1" s="1" t="s">
        <v>2</v>
      </c>
      <c r="Y1" s="1" t="s">
        <v>2</v>
      </c>
      <c r="Z1" s="1" t="s">
        <v>62</v>
      </c>
      <c r="AA1" s="1" t="s">
        <v>27</v>
      </c>
      <c r="AB1" s="1" t="s">
        <v>662</v>
      </c>
      <c r="AC1" s="1" t="s">
        <v>2</v>
      </c>
      <c r="AD1" s="1" t="s">
        <v>2</v>
      </c>
      <c r="AE1" s="1" t="s">
        <v>62</v>
      </c>
      <c r="AF1" s="1" t="s">
        <v>27</v>
      </c>
      <c r="AG1" s="1" t="s">
        <v>662</v>
      </c>
      <c r="AH1" s="1" t="s">
        <v>2</v>
      </c>
      <c r="AI1" s="1" t="s">
        <v>62</v>
      </c>
      <c r="AJ1" s="1" t="s">
        <v>27</v>
      </c>
      <c r="AK1" s="1" t="s">
        <v>2</v>
      </c>
      <c r="AL1" s="1" t="s">
        <v>62</v>
      </c>
      <c r="AM1" s="1" t="s">
        <v>27</v>
      </c>
      <c r="AN1" s="1" t="s">
        <v>662</v>
      </c>
      <c r="AO1" s="1" t="s">
        <v>2</v>
      </c>
      <c r="AP1" s="1" t="s">
        <v>27</v>
      </c>
      <c r="AQ1" s="1" t="s">
        <v>662</v>
      </c>
      <c r="AR1" s="1" t="s">
        <v>2</v>
      </c>
      <c r="AS1" s="1" t="s">
        <v>62</v>
      </c>
      <c r="AT1" s="1" t="s">
        <v>27</v>
      </c>
      <c r="AU1" s="1" t="s">
        <v>2</v>
      </c>
    </row>
    <row r="2" spans="1:47" ht="30" x14ac:dyDescent="0.25">
      <c r="A2" s="1" t="s">
        <v>652</v>
      </c>
      <c r="B2" s="1" t="s">
        <v>653</v>
      </c>
      <c r="C2" s="1" t="s">
        <v>653</v>
      </c>
      <c r="D2" s="1" t="s">
        <v>653</v>
      </c>
      <c r="E2" s="1" t="s">
        <v>654</v>
      </c>
      <c r="F2" s="1" t="s">
        <v>277</v>
      </c>
      <c r="G2" s="1" t="s">
        <v>279</v>
      </c>
      <c r="H2" s="1" t="s">
        <v>279</v>
      </c>
      <c r="I2" s="1" t="s">
        <v>279</v>
      </c>
      <c r="J2" s="1" t="s">
        <v>655</v>
      </c>
      <c r="K2" s="1" t="s">
        <v>655</v>
      </c>
      <c r="L2" s="1" t="s">
        <v>655</v>
      </c>
      <c r="M2" s="1" t="s">
        <v>655</v>
      </c>
      <c r="N2" s="1" t="s">
        <v>657</v>
      </c>
      <c r="O2" s="1" t="s">
        <v>657</v>
      </c>
      <c r="P2" s="1" t="s">
        <v>657</v>
      </c>
      <c r="Q2" s="1" t="s">
        <v>657</v>
      </c>
      <c r="R2" s="1" t="s">
        <v>659</v>
      </c>
      <c r="S2" s="1" t="s">
        <v>659</v>
      </c>
      <c r="T2" s="1" t="s">
        <v>659</v>
      </c>
      <c r="U2" s="1" t="s">
        <v>660</v>
      </c>
      <c r="V2" s="1" t="s">
        <v>660</v>
      </c>
      <c r="W2" s="1" t="s">
        <v>660</v>
      </c>
      <c r="X2" s="1" t="s">
        <v>661</v>
      </c>
      <c r="Y2" s="1" t="s">
        <v>661</v>
      </c>
      <c r="Z2" s="1" t="s">
        <v>661</v>
      </c>
      <c r="AA2" s="1" t="s">
        <v>661</v>
      </c>
      <c r="AB2" s="1" t="s">
        <v>663</v>
      </c>
      <c r="AC2" s="1" t="s">
        <v>663</v>
      </c>
      <c r="AD2" s="1" t="s">
        <v>663</v>
      </c>
      <c r="AE2" s="1" t="s">
        <v>663</v>
      </c>
      <c r="AF2" s="1" t="s">
        <v>663</v>
      </c>
      <c r="AG2" s="1" t="s">
        <v>663</v>
      </c>
      <c r="AH2" s="1" t="s">
        <v>664</v>
      </c>
      <c r="AI2" s="1" t="s">
        <v>664</v>
      </c>
      <c r="AJ2" s="1" t="s">
        <v>664</v>
      </c>
      <c r="AK2" s="1" t="s">
        <v>665</v>
      </c>
      <c r="AL2" s="1" t="s">
        <v>665</v>
      </c>
      <c r="AM2" s="1" t="s">
        <v>665</v>
      </c>
      <c r="AN2" s="1" t="s">
        <v>666</v>
      </c>
      <c r="AO2" s="1" t="s">
        <v>666</v>
      </c>
      <c r="AP2" s="1" t="s">
        <v>666</v>
      </c>
      <c r="AQ2" s="1" t="s">
        <v>666</v>
      </c>
      <c r="AR2" s="1" t="s">
        <v>667</v>
      </c>
      <c r="AS2" s="1" t="s">
        <v>667</v>
      </c>
      <c r="AT2" s="1" t="s">
        <v>667</v>
      </c>
      <c r="AU2" s="1" t="s">
        <v>668</v>
      </c>
    </row>
    <row r="3" spans="1:47" x14ac:dyDescent="0.25">
      <c r="A3" s="1"/>
      <c r="B3" s="1"/>
      <c r="C3" s="1"/>
      <c r="D3" s="1"/>
      <c r="E3" s="1" t="s">
        <v>653</v>
      </c>
      <c r="F3" s="1" t="s">
        <v>653</v>
      </c>
      <c r="G3" s="1" t="s">
        <v>653</v>
      </c>
      <c r="H3" s="1" t="s">
        <v>653</v>
      </c>
      <c r="I3" s="1" t="s">
        <v>653</v>
      </c>
      <c r="J3" s="1" t="s">
        <v>653</v>
      </c>
      <c r="K3" s="1" t="s">
        <v>656</v>
      </c>
      <c r="L3" s="1" t="s">
        <v>653</v>
      </c>
      <c r="M3" s="1" t="s">
        <v>653</v>
      </c>
      <c r="N3" s="1" t="s">
        <v>653</v>
      </c>
      <c r="O3" s="1" t="s">
        <v>658</v>
      </c>
      <c r="P3" s="1" t="s">
        <v>653</v>
      </c>
      <c r="Q3" s="1" t="s">
        <v>653</v>
      </c>
      <c r="R3" s="1" t="s">
        <v>653</v>
      </c>
      <c r="S3" s="1" t="s">
        <v>653</v>
      </c>
      <c r="T3" s="1" t="s">
        <v>653</v>
      </c>
      <c r="U3" s="1" t="s">
        <v>653</v>
      </c>
      <c r="V3" s="1" t="s">
        <v>653</v>
      </c>
      <c r="W3" s="1" t="s">
        <v>653</v>
      </c>
      <c r="X3" s="1" t="s">
        <v>653</v>
      </c>
      <c r="Y3" s="1" t="s">
        <v>658</v>
      </c>
      <c r="Z3" s="1" t="s">
        <v>653</v>
      </c>
      <c r="AA3" s="1" t="s">
        <v>653</v>
      </c>
      <c r="AB3" s="1" t="s">
        <v>653</v>
      </c>
      <c r="AC3" s="1" t="s">
        <v>653</v>
      </c>
      <c r="AD3" s="1" t="s">
        <v>658</v>
      </c>
      <c r="AE3" s="1" t="s">
        <v>653</v>
      </c>
      <c r="AF3" s="1" t="s">
        <v>653</v>
      </c>
      <c r="AG3" s="1" t="s">
        <v>658</v>
      </c>
      <c r="AH3" s="1" t="s">
        <v>653</v>
      </c>
      <c r="AI3" s="1" t="s">
        <v>653</v>
      </c>
      <c r="AJ3" s="1" t="s">
        <v>653</v>
      </c>
      <c r="AK3" s="1" t="s">
        <v>653</v>
      </c>
      <c r="AL3" s="1" t="s">
        <v>653</v>
      </c>
      <c r="AM3" s="1" t="s">
        <v>653</v>
      </c>
      <c r="AN3" s="1" t="s">
        <v>653</v>
      </c>
      <c r="AO3" s="1"/>
      <c r="AP3" s="1"/>
      <c r="AQ3" s="1" t="s">
        <v>658</v>
      </c>
      <c r="AR3" s="1" t="s">
        <v>653</v>
      </c>
      <c r="AS3" s="1" t="s">
        <v>653</v>
      </c>
      <c r="AT3" s="1" t="s">
        <v>653</v>
      </c>
      <c r="AU3" s="1" t="s">
        <v>658</v>
      </c>
    </row>
    <row r="4" spans="1:47" x14ac:dyDescent="0.25">
      <c r="A4" s="3" t="s">
        <v>669</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c r="Y4" s="4" t="s">
        <v>3</v>
      </c>
      <c r="Z4" s="4" t="s">
        <v>3</v>
      </c>
      <c r="AA4" s="4" t="s">
        <v>3</v>
      </c>
      <c r="AB4" s="4" t="s">
        <v>3</v>
      </c>
      <c r="AC4" s="4" t="s">
        <v>3</v>
      </c>
      <c r="AD4" s="4" t="s">
        <v>3</v>
      </c>
      <c r="AE4" s="4" t="s">
        <v>3</v>
      </c>
      <c r="AF4" s="4" t="s">
        <v>3</v>
      </c>
      <c r="AG4" s="4" t="s">
        <v>3</v>
      </c>
      <c r="AH4" s="4" t="s">
        <v>3</v>
      </c>
      <c r="AI4" s="4" t="s">
        <v>3</v>
      </c>
      <c r="AJ4" s="4" t="s">
        <v>3</v>
      </c>
      <c r="AK4" s="4" t="s">
        <v>3</v>
      </c>
      <c r="AL4" s="4" t="s">
        <v>3</v>
      </c>
      <c r="AM4" s="4" t="s">
        <v>3</v>
      </c>
      <c r="AN4" s="4" t="s">
        <v>3</v>
      </c>
      <c r="AO4" s="4" t="s">
        <v>3</v>
      </c>
      <c r="AP4" s="4" t="s">
        <v>3</v>
      </c>
      <c r="AQ4" s="4" t="s">
        <v>3</v>
      </c>
      <c r="AR4" s="4" t="s">
        <v>3</v>
      </c>
      <c r="AS4" s="4" t="s">
        <v>3</v>
      </c>
      <c r="AT4" s="4" t="s">
        <v>3</v>
      </c>
      <c r="AU4" s="4" t="s">
        <v>3</v>
      </c>
    </row>
    <row r="5" spans="1:47" x14ac:dyDescent="0.25">
      <c r="A5" s="2" t="s">
        <v>289</v>
      </c>
      <c r="B5" s="8">
        <v>3241</v>
      </c>
      <c r="C5" s="8">
        <v>3261</v>
      </c>
      <c r="D5" s="8">
        <v>3316</v>
      </c>
      <c r="E5" s="4" t="s">
        <v>3</v>
      </c>
      <c r="F5" s="8">
        <v>60</v>
      </c>
      <c r="G5" s="8">
        <v>405</v>
      </c>
      <c r="H5" s="8">
        <v>405</v>
      </c>
      <c r="I5" s="8">
        <v>450</v>
      </c>
      <c r="J5" s="8">
        <v>73</v>
      </c>
      <c r="K5" s="4">
        <v>81</v>
      </c>
      <c r="L5" s="8">
        <v>76</v>
      </c>
      <c r="M5" s="8">
        <v>79</v>
      </c>
      <c r="N5" s="8">
        <v>108</v>
      </c>
      <c r="O5" s="103">
        <v>85</v>
      </c>
      <c r="P5" s="8">
        <v>117</v>
      </c>
      <c r="Q5" s="8">
        <v>133</v>
      </c>
      <c r="R5" s="8">
        <v>616</v>
      </c>
      <c r="S5" s="8">
        <v>612</v>
      </c>
      <c r="T5" s="8">
        <v>617</v>
      </c>
      <c r="U5" s="8">
        <v>595</v>
      </c>
      <c r="V5" s="8">
        <v>593</v>
      </c>
      <c r="W5" s="8">
        <v>592</v>
      </c>
      <c r="X5" s="8">
        <v>635</v>
      </c>
      <c r="Y5" s="103">
        <v>500</v>
      </c>
      <c r="Z5" s="8">
        <v>690</v>
      </c>
      <c r="AA5" s="8">
        <v>675</v>
      </c>
      <c r="AB5" s="4" t="s">
        <v>3</v>
      </c>
      <c r="AC5" s="8">
        <v>419</v>
      </c>
      <c r="AD5" s="103">
        <v>330</v>
      </c>
      <c r="AE5" s="8">
        <v>455</v>
      </c>
      <c r="AF5" s="8">
        <v>446</v>
      </c>
      <c r="AG5" s="4" t="s">
        <v>3</v>
      </c>
      <c r="AH5" s="8">
        <v>250</v>
      </c>
      <c r="AI5" s="8">
        <v>250</v>
      </c>
      <c r="AJ5" s="8">
        <v>250</v>
      </c>
      <c r="AK5" s="8">
        <v>80</v>
      </c>
      <c r="AL5" s="8">
        <v>58</v>
      </c>
      <c r="AM5" s="8">
        <v>79</v>
      </c>
      <c r="AN5" s="4" t="s">
        <v>3</v>
      </c>
      <c r="AO5" s="4" t="s">
        <v>3</v>
      </c>
      <c r="AP5" s="4" t="s">
        <v>3</v>
      </c>
      <c r="AQ5" s="4" t="s">
        <v>3</v>
      </c>
      <c r="AR5" s="4" t="s">
        <v>3</v>
      </c>
      <c r="AS5" s="4" t="s">
        <v>3</v>
      </c>
      <c r="AT5" s="4" t="s">
        <v>3</v>
      </c>
      <c r="AU5" s="4" t="s">
        <v>3</v>
      </c>
    </row>
    <row r="6" spans="1:47" x14ac:dyDescent="0.25">
      <c r="A6" s="2" t="s">
        <v>290</v>
      </c>
      <c r="B6" s="4">
        <v>807</v>
      </c>
      <c r="C6" s="4">
        <v>16</v>
      </c>
      <c r="D6" s="4">
        <v>18</v>
      </c>
      <c r="E6" s="4" t="s">
        <v>3</v>
      </c>
      <c r="F6" s="4" t="s">
        <v>3</v>
      </c>
      <c r="G6" s="4" t="s">
        <v>3</v>
      </c>
      <c r="H6" s="4" t="s">
        <v>3</v>
      </c>
      <c r="I6" s="4" t="s">
        <v>3</v>
      </c>
      <c r="J6" s="4" t="s">
        <v>3</v>
      </c>
      <c r="K6" s="4" t="s">
        <v>3</v>
      </c>
      <c r="L6" s="4" t="s">
        <v>3</v>
      </c>
      <c r="M6" s="4" t="s">
        <v>3</v>
      </c>
      <c r="N6" s="4" t="s">
        <v>3</v>
      </c>
      <c r="O6" s="4" t="s">
        <v>3</v>
      </c>
      <c r="P6" s="4" t="s">
        <v>3</v>
      </c>
      <c r="Q6" s="4" t="s">
        <v>3</v>
      </c>
      <c r="R6" s="4" t="s">
        <v>3</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c r="AI6" s="4" t="s">
        <v>3</v>
      </c>
      <c r="AJ6" s="4" t="s">
        <v>3</v>
      </c>
      <c r="AK6" s="4" t="s">
        <v>3</v>
      </c>
      <c r="AL6" s="4" t="s">
        <v>3</v>
      </c>
      <c r="AM6" s="4" t="s">
        <v>3</v>
      </c>
      <c r="AN6" s="4" t="s">
        <v>3</v>
      </c>
      <c r="AO6" s="4" t="s">
        <v>3</v>
      </c>
      <c r="AP6" s="4" t="s">
        <v>3</v>
      </c>
      <c r="AQ6" s="4" t="s">
        <v>3</v>
      </c>
      <c r="AR6" s="4" t="s">
        <v>3</v>
      </c>
      <c r="AS6" s="4" t="s">
        <v>3</v>
      </c>
      <c r="AT6" s="4" t="s">
        <v>3</v>
      </c>
      <c r="AU6" s="4" t="s">
        <v>3</v>
      </c>
    </row>
    <row r="7" spans="1:47" x14ac:dyDescent="0.25">
      <c r="A7" s="2" t="s">
        <v>81</v>
      </c>
      <c r="B7" s="6">
        <v>2434</v>
      </c>
      <c r="C7" s="6">
        <v>3245</v>
      </c>
      <c r="D7" s="6">
        <v>3298</v>
      </c>
      <c r="E7" s="4" t="s">
        <v>3</v>
      </c>
      <c r="F7" s="4" t="s">
        <v>3</v>
      </c>
      <c r="G7" s="4" t="s">
        <v>3</v>
      </c>
      <c r="H7" s="4" t="s">
        <v>3</v>
      </c>
      <c r="I7" s="4" t="s">
        <v>3</v>
      </c>
      <c r="J7" s="4" t="s">
        <v>3</v>
      </c>
      <c r="K7" s="4" t="s">
        <v>3</v>
      </c>
      <c r="L7" s="4" t="s">
        <v>3</v>
      </c>
      <c r="M7" s="4" t="s">
        <v>3</v>
      </c>
      <c r="N7" s="4" t="s">
        <v>3</v>
      </c>
      <c r="O7" s="4" t="s">
        <v>3</v>
      </c>
      <c r="P7" s="4" t="s">
        <v>3</v>
      </c>
      <c r="Q7" s="4" t="s">
        <v>3</v>
      </c>
      <c r="R7" s="4" t="s">
        <v>3</v>
      </c>
      <c r="S7" s="4" t="s">
        <v>3</v>
      </c>
      <c r="T7" s="4" t="s">
        <v>3</v>
      </c>
      <c r="U7" s="4" t="s">
        <v>3</v>
      </c>
      <c r="V7" s="4" t="s">
        <v>3</v>
      </c>
      <c r="W7" s="4" t="s">
        <v>3</v>
      </c>
      <c r="X7" s="4" t="s">
        <v>3</v>
      </c>
      <c r="Y7" s="4" t="s">
        <v>3</v>
      </c>
      <c r="Z7" s="4" t="s">
        <v>3</v>
      </c>
      <c r="AA7" s="4" t="s">
        <v>3</v>
      </c>
      <c r="AB7" s="4" t="s">
        <v>3</v>
      </c>
      <c r="AC7" s="4" t="s">
        <v>3</v>
      </c>
      <c r="AD7" s="4" t="s">
        <v>3</v>
      </c>
      <c r="AE7" s="4" t="s">
        <v>3</v>
      </c>
      <c r="AF7" s="4" t="s">
        <v>3</v>
      </c>
      <c r="AG7" s="4" t="s">
        <v>3</v>
      </c>
      <c r="AH7" s="4" t="s">
        <v>3</v>
      </c>
      <c r="AI7" s="4" t="s">
        <v>3</v>
      </c>
      <c r="AJ7" s="4" t="s">
        <v>3</v>
      </c>
      <c r="AK7" s="4" t="s">
        <v>3</v>
      </c>
      <c r="AL7" s="4" t="s">
        <v>3</v>
      </c>
      <c r="AM7" s="4" t="s">
        <v>3</v>
      </c>
      <c r="AN7" s="4" t="s">
        <v>3</v>
      </c>
      <c r="AO7" s="4" t="s">
        <v>3</v>
      </c>
      <c r="AP7" s="4" t="s">
        <v>3</v>
      </c>
      <c r="AQ7" s="4" t="s">
        <v>3</v>
      </c>
      <c r="AR7" s="4" t="s">
        <v>3</v>
      </c>
      <c r="AS7" s="4" t="s">
        <v>3</v>
      </c>
      <c r="AT7" s="4" t="s">
        <v>3</v>
      </c>
      <c r="AU7" s="4" t="s">
        <v>3</v>
      </c>
    </row>
    <row r="8" spans="1:47" x14ac:dyDescent="0.25">
      <c r="A8" s="2" t="s">
        <v>670</v>
      </c>
      <c r="B8" s="4" t="s">
        <v>3</v>
      </c>
      <c r="C8" s="4" t="s">
        <v>3</v>
      </c>
      <c r="D8" s="4" t="s">
        <v>3</v>
      </c>
      <c r="E8" s="4" t="s">
        <v>3</v>
      </c>
      <c r="F8" s="4" t="s">
        <v>3</v>
      </c>
      <c r="G8" s="4" t="s">
        <v>3</v>
      </c>
      <c r="H8" s="4" t="s">
        <v>3</v>
      </c>
      <c r="I8" s="4" t="s">
        <v>3</v>
      </c>
      <c r="J8" s="4" t="s">
        <v>3</v>
      </c>
      <c r="K8" s="4" t="s">
        <v>3</v>
      </c>
      <c r="L8" s="4" t="s">
        <v>3</v>
      </c>
      <c r="M8" s="4" t="s">
        <v>3</v>
      </c>
      <c r="N8" s="4" t="s">
        <v>3</v>
      </c>
      <c r="O8" s="4" t="s">
        <v>3</v>
      </c>
      <c r="P8" s="4" t="s">
        <v>3</v>
      </c>
      <c r="Q8" s="4" t="s">
        <v>3</v>
      </c>
      <c r="R8" s="102">
        <v>0.03</v>
      </c>
      <c r="S8" s="4" t="s">
        <v>3</v>
      </c>
      <c r="T8" s="4" t="s">
        <v>3</v>
      </c>
      <c r="U8" s="102">
        <v>7.3800000000000004E-2</v>
      </c>
      <c r="V8" s="4" t="s">
        <v>3</v>
      </c>
      <c r="W8" s="4" t="s">
        <v>3</v>
      </c>
      <c r="X8" s="102">
        <v>6.7500000000000004E-2</v>
      </c>
      <c r="Y8" s="102">
        <v>6.7500000000000004E-2</v>
      </c>
      <c r="Z8" s="4" t="s">
        <v>3</v>
      </c>
      <c r="AA8" s="4" t="s">
        <v>3</v>
      </c>
      <c r="AB8" s="4" t="s">
        <v>3</v>
      </c>
      <c r="AC8" s="102">
        <v>4.8800000000000003E-2</v>
      </c>
      <c r="AD8" s="102">
        <v>4.8800000000000003E-2</v>
      </c>
      <c r="AE8" s="4" t="s">
        <v>3</v>
      </c>
      <c r="AF8" s="4" t="s">
        <v>3</v>
      </c>
      <c r="AG8" s="4" t="s">
        <v>3</v>
      </c>
      <c r="AH8" s="102">
        <v>7.8E-2</v>
      </c>
      <c r="AI8" s="4" t="s">
        <v>3</v>
      </c>
      <c r="AJ8" s="4" t="s">
        <v>3</v>
      </c>
      <c r="AK8" s="4" t="s">
        <v>3</v>
      </c>
      <c r="AL8" s="4" t="s">
        <v>3</v>
      </c>
      <c r="AM8" s="4" t="s">
        <v>3</v>
      </c>
      <c r="AN8" s="4" t="s">
        <v>3</v>
      </c>
      <c r="AO8" s="102">
        <v>6.88E-2</v>
      </c>
      <c r="AP8" s="102">
        <v>6.88E-2</v>
      </c>
      <c r="AQ8" s="102">
        <v>6.88E-2</v>
      </c>
      <c r="AR8" s="4" t="s">
        <v>3</v>
      </c>
      <c r="AS8" s="4" t="s">
        <v>3</v>
      </c>
      <c r="AT8" s="4" t="s">
        <v>3</v>
      </c>
      <c r="AU8" s="4" t="s">
        <v>3</v>
      </c>
    </row>
    <row r="9" spans="1:47" x14ac:dyDescent="0.25">
      <c r="A9" s="2" t="s">
        <v>671</v>
      </c>
      <c r="B9" s="4" t="s">
        <v>3</v>
      </c>
      <c r="C9" s="4" t="s">
        <v>3</v>
      </c>
      <c r="D9" s="4" t="s">
        <v>3</v>
      </c>
      <c r="E9" s="4" t="s">
        <v>3</v>
      </c>
      <c r="F9" s="4">
        <v>900</v>
      </c>
      <c r="G9" s="4" t="s">
        <v>3</v>
      </c>
      <c r="H9" s="4" t="s">
        <v>3</v>
      </c>
      <c r="I9" s="4" t="s">
        <v>3</v>
      </c>
      <c r="J9" s="4" t="s">
        <v>3</v>
      </c>
      <c r="K9" s="4" t="s">
        <v>3</v>
      </c>
      <c r="L9" s="4" t="s">
        <v>3</v>
      </c>
      <c r="M9" s="4" t="s">
        <v>3</v>
      </c>
      <c r="N9" s="4" t="s">
        <v>3</v>
      </c>
      <c r="O9" s="4" t="s">
        <v>3</v>
      </c>
      <c r="P9" s="4" t="s">
        <v>3</v>
      </c>
      <c r="Q9" s="4" t="s">
        <v>3</v>
      </c>
      <c r="R9" s="4" t="s">
        <v>3</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c r="AI9" s="4" t="s">
        <v>3</v>
      </c>
      <c r="AJ9" s="4" t="s">
        <v>3</v>
      </c>
      <c r="AK9" s="4" t="s">
        <v>3</v>
      </c>
      <c r="AL9" s="4" t="s">
        <v>3</v>
      </c>
      <c r="AM9" s="4" t="s">
        <v>3</v>
      </c>
      <c r="AN9" s="4" t="s">
        <v>3</v>
      </c>
      <c r="AO9" s="4" t="s">
        <v>3</v>
      </c>
      <c r="AP9" s="4" t="s">
        <v>3</v>
      </c>
      <c r="AQ9" s="4" t="s">
        <v>3</v>
      </c>
      <c r="AR9" s="4" t="s">
        <v>3</v>
      </c>
      <c r="AS9" s="4" t="s">
        <v>3</v>
      </c>
      <c r="AT9" s="4" t="s">
        <v>3</v>
      </c>
      <c r="AU9" s="4">
        <v>215</v>
      </c>
    </row>
    <row r="10" spans="1:47" x14ac:dyDescent="0.25">
      <c r="A10" s="2" t="s">
        <v>672</v>
      </c>
      <c r="B10" s="4" t="s">
        <v>3</v>
      </c>
      <c r="C10" s="4" t="s">
        <v>3</v>
      </c>
      <c r="D10" s="4" t="s">
        <v>3</v>
      </c>
      <c r="E10" s="4">
        <v>736</v>
      </c>
      <c r="F10" s="4" t="s">
        <v>3</v>
      </c>
      <c r="G10" s="4" t="s">
        <v>3</v>
      </c>
      <c r="H10" s="4" t="s">
        <v>3</v>
      </c>
      <c r="I10" s="4" t="s">
        <v>3</v>
      </c>
      <c r="J10" s="4" t="s">
        <v>3</v>
      </c>
      <c r="K10" s="4" t="s">
        <v>3</v>
      </c>
      <c r="L10" s="4" t="s">
        <v>3</v>
      </c>
      <c r="M10" s="4" t="s">
        <v>3</v>
      </c>
      <c r="N10" s="4" t="s">
        <v>3</v>
      </c>
      <c r="O10" s="4" t="s">
        <v>3</v>
      </c>
      <c r="P10" s="4" t="s">
        <v>3</v>
      </c>
      <c r="Q10" s="4" t="s">
        <v>3</v>
      </c>
      <c r="R10" s="4" t="s">
        <v>3</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c r="AI10" s="4" t="s">
        <v>3</v>
      </c>
      <c r="AJ10" s="4" t="s">
        <v>3</v>
      </c>
      <c r="AK10" s="4" t="s">
        <v>3</v>
      </c>
      <c r="AL10" s="4" t="s">
        <v>3</v>
      </c>
      <c r="AM10" s="4" t="s">
        <v>3</v>
      </c>
      <c r="AN10" s="4" t="s">
        <v>3</v>
      </c>
      <c r="AO10" s="4" t="s">
        <v>3</v>
      </c>
      <c r="AP10" s="4" t="s">
        <v>3</v>
      </c>
      <c r="AQ10" s="4" t="s">
        <v>3</v>
      </c>
      <c r="AR10" s="4" t="s">
        <v>3</v>
      </c>
      <c r="AS10" s="4" t="s">
        <v>3</v>
      </c>
      <c r="AT10" s="4" t="s">
        <v>3</v>
      </c>
      <c r="AU10" s="4" t="s">
        <v>3</v>
      </c>
    </row>
    <row r="11" spans="1:47" ht="30" x14ac:dyDescent="0.25">
      <c r="A11" s="2" t="s">
        <v>673</v>
      </c>
      <c r="B11" s="4" t="s">
        <v>3</v>
      </c>
      <c r="C11" s="4" t="s">
        <v>3</v>
      </c>
      <c r="D11" s="4" t="s">
        <v>3</v>
      </c>
      <c r="E11" s="102">
        <v>2.0199999999999999E-2</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t="s">
        <v>3</v>
      </c>
      <c r="X11" s="4" t="s">
        <v>3</v>
      </c>
      <c r="Y11" s="4" t="s">
        <v>3</v>
      </c>
      <c r="Z11" s="4" t="s">
        <v>3</v>
      </c>
      <c r="AA11" s="4" t="s">
        <v>3</v>
      </c>
      <c r="AB11" s="4" t="s">
        <v>3</v>
      </c>
      <c r="AC11" s="4" t="s">
        <v>3</v>
      </c>
      <c r="AD11" s="4" t="s">
        <v>3</v>
      </c>
      <c r="AE11" s="4" t="s">
        <v>3</v>
      </c>
      <c r="AF11" s="4" t="s">
        <v>3</v>
      </c>
      <c r="AG11" s="4" t="s">
        <v>3</v>
      </c>
      <c r="AH11" s="4" t="s">
        <v>3</v>
      </c>
      <c r="AI11" s="4" t="s">
        <v>3</v>
      </c>
      <c r="AJ11" s="4" t="s">
        <v>3</v>
      </c>
      <c r="AK11" s="4" t="s">
        <v>3</v>
      </c>
      <c r="AL11" s="4" t="s">
        <v>3</v>
      </c>
      <c r="AM11" s="4" t="s">
        <v>3</v>
      </c>
      <c r="AN11" s="4" t="s">
        <v>3</v>
      </c>
      <c r="AO11" s="4" t="s">
        <v>3</v>
      </c>
      <c r="AP11" s="4" t="s">
        <v>3</v>
      </c>
      <c r="AQ11" s="4" t="s">
        <v>3</v>
      </c>
      <c r="AR11" s="4" t="s">
        <v>3</v>
      </c>
      <c r="AS11" s="4" t="s">
        <v>3</v>
      </c>
      <c r="AT11" s="4" t="s">
        <v>3</v>
      </c>
      <c r="AU11" s="4" t="s">
        <v>3</v>
      </c>
    </row>
    <row r="12" spans="1:47" x14ac:dyDescent="0.25">
      <c r="A12" s="2" t="s">
        <v>402</v>
      </c>
      <c r="B12" s="4" t="s">
        <v>3</v>
      </c>
      <c r="C12" s="4" t="s">
        <v>3</v>
      </c>
      <c r="D12" s="4" t="s">
        <v>3</v>
      </c>
      <c r="E12" s="4" t="s">
        <v>3</v>
      </c>
      <c r="F12" s="4" t="s">
        <v>3</v>
      </c>
      <c r="G12" s="4" t="s">
        <v>3</v>
      </c>
      <c r="H12" s="4" t="s">
        <v>3</v>
      </c>
      <c r="I12" s="4" t="s">
        <v>3</v>
      </c>
      <c r="J12" s="4" t="s">
        <v>3</v>
      </c>
      <c r="K12" s="4" t="s">
        <v>3</v>
      </c>
      <c r="L12" s="4" t="s">
        <v>3</v>
      </c>
      <c r="M12" s="4" t="s">
        <v>3</v>
      </c>
      <c r="N12" s="4" t="s">
        <v>3</v>
      </c>
      <c r="O12" s="4" t="s">
        <v>3</v>
      </c>
      <c r="P12" s="4" t="s">
        <v>3</v>
      </c>
      <c r="Q12" s="4" t="s">
        <v>3</v>
      </c>
      <c r="R12" s="4">
        <v>15</v>
      </c>
      <c r="S12" s="4">
        <v>46</v>
      </c>
      <c r="T12" s="4" t="s">
        <v>3</v>
      </c>
      <c r="U12" s="4" t="s">
        <v>3</v>
      </c>
      <c r="V12" s="4" t="s">
        <v>3</v>
      </c>
      <c r="W12" s="4" t="s">
        <v>3</v>
      </c>
      <c r="X12" s="4" t="s">
        <v>3</v>
      </c>
      <c r="Y12" s="4" t="s">
        <v>3</v>
      </c>
      <c r="Z12" s="4" t="s">
        <v>3</v>
      </c>
      <c r="AA12" s="4" t="s">
        <v>3</v>
      </c>
      <c r="AB12" s="4" t="s">
        <v>3</v>
      </c>
      <c r="AC12" s="4" t="s">
        <v>3</v>
      </c>
      <c r="AD12" s="4" t="s">
        <v>3</v>
      </c>
      <c r="AE12" s="4" t="s">
        <v>3</v>
      </c>
      <c r="AF12" s="4" t="s">
        <v>3</v>
      </c>
      <c r="AG12" s="4" t="s">
        <v>3</v>
      </c>
      <c r="AH12" s="4" t="s">
        <v>3</v>
      </c>
      <c r="AI12" s="4" t="s">
        <v>3</v>
      </c>
      <c r="AJ12" s="4" t="s">
        <v>3</v>
      </c>
      <c r="AK12" s="4" t="s">
        <v>3</v>
      </c>
      <c r="AL12" s="4" t="s">
        <v>3</v>
      </c>
      <c r="AM12" s="4" t="s">
        <v>3</v>
      </c>
      <c r="AN12" s="4" t="s">
        <v>3</v>
      </c>
      <c r="AO12" s="4" t="s">
        <v>3</v>
      </c>
      <c r="AP12" s="4" t="s">
        <v>3</v>
      </c>
      <c r="AQ12" s="4" t="s">
        <v>3</v>
      </c>
      <c r="AR12" s="4" t="s">
        <v>3</v>
      </c>
      <c r="AS12" s="4" t="s">
        <v>3</v>
      </c>
      <c r="AT12" s="4" t="s">
        <v>3</v>
      </c>
      <c r="AU12" s="4" t="s">
        <v>3</v>
      </c>
    </row>
    <row r="13" spans="1:47" ht="45" x14ac:dyDescent="0.25">
      <c r="A13" s="2" t="s">
        <v>674</v>
      </c>
      <c r="B13" s="4" t="s">
        <v>3</v>
      </c>
      <c r="C13" s="4" t="s">
        <v>3</v>
      </c>
      <c r="D13" s="4" t="s">
        <v>3</v>
      </c>
      <c r="E13" s="4" t="s">
        <v>3</v>
      </c>
      <c r="F13" s="4" t="s">
        <v>3</v>
      </c>
      <c r="G13" s="4" t="s">
        <v>3</v>
      </c>
      <c r="H13" s="4" t="s">
        <v>3</v>
      </c>
      <c r="I13" s="4" t="s">
        <v>3</v>
      </c>
      <c r="J13" s="4" t="s">
        <v>3</v>
      </c>
      <c r="K13" s="4" t="s">
        <v>3</v>
      </c>
      <c r="L13" s="4" t="s">
        <v>3</v>
      </c>
      <c r="M13" s="4" t="s">
        <v>3</v>
      </c>
      <c r="N13" s="4" t="s">
        <v>3</v>
      </c>
      <c r="O13" s="4" t="s">
        <v>3</v>
      </c>
      <c r="P13" s="4" t="s">
        <v>3</v>
      </c>
      <c r="Q13" s="4" t="s">
        <v>3</v>
      </c>
      <c r="R13" s="4" t="s">
        <v>3</v>
      </c>
      <c r="S13" s="4">
        <v>3</v>
      </c>
      <c r="T13" s="4" t="s">
        <v>3</v>
      </c>
      <c r="U13" s="4" t="s">
        <v>3</v>
      </c>
      <c r="V13" s="4" t="s">
        <v>3</v>
      </c>
      <c r="W13" s="4" t="s">
        <v>3</v>
      </c>
      <c r="X13" s="4" t="s">
        <v>3</v>
      </c>
      <c r="Y13" s="4" t="s">
        <v>3</v>
      </c>
      <c r="Z13" s="4" t="s">
        <v>3</v>
      </c>
      <c r="AA13" s="4" t="s">
        <v>3</v>
      </c>
      <c r="AB13" s="4" t="s">
        <v>3</v>
      </c>
      <c r="AC13" s="4" t="s">
        <v>3</v>
      </c>
      <c r="AD13" s="4" t="s">
        <v>3</v>
      </c>
      <c r="AE13" s="4" t="s">
        <v>3</v>
      </c>
      <c r="AF13" s="4" t="s">
        <v>3</v>
      </c>
      <c r="AG13" s="4" t="s">
        <v>3</v>
      </c>
      <c r="AH13" s="4" t="s">
        <v>3</v>
      </c>
      <c r="AI13" s="4" t="s">
        <v>3</v>
      </c>
      <c r="AJ13" s="4" t="s">
        <v>3</v>
      </c>
      <c r="AK13" s="4" t="s">
        <v>3</v>
      </c>
      <c r="AL13" s="4" t="s">
        <v>3</v>
      </c>
      <c r="AM13" s="4" t="s">
        <v>3</v>
      </c>
      <c r="AN13" s="4">
        <v>11</v>
      </c>
      <c r="AO13" s="4" t="s">
        <v>3</v>
      </c>
      <c r="AP13" s="4" t="s">
        <v>3</v>
      </c>
      <c r="AQ13" s="4" t="s">
        <v>3</v>
      </c>
      <c r="AR13" s="4" t="s">
        <v>3</v>
      </c>
      <c r="AS13" s="4" t="s">
        <v>3</v>
      </c>
      <c r="AT13" s="4" t="s">
        <v>3</v>
      </c>
      <c r="AU13" s="4" t="s">
        <v>3</v>
      </c>
    </row>
    <row r="14" spans="1:47" x14ac:dyDescent="0.25">
      <c r="A14" s="2" t="s">
        <v>675</v>
      </c>
      <c r="B14" s="4" t="s">
        <v>3</v>
      </c>
      <c r="C14" s="4" t="s">
        <v>3</v>
      </c>
      <c r="D14" s="4" t="s">
        <v>3</v>
      </c>
      <c r="E14" s="4" t="s">
        <v>3</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t="s">
        <v>3</v>
      </c>
      <c r="AG14" s="4">
        <v>330</v>
      </c>
      <c r="AH14" s="4" t="s">
        <v>3</v>
      </c>
      <c r="AI14" s="4" t="s">
        <v>3</v>
      </c>
      <c r="AJ14" s="4" t="s">
        <v>3</v>
      </c>
      <c r="AK14" s="4" t="s">
        <v>3</v>
      </c>
      <c r="AL14" s="4" t="s">
        <v>3</v>
      </c>
      <c r="AM14" s="4" t="s">
        <v>3</v>
      </c>
      <c r="AN14" s="4" t="s">
        <v>3</v>
      </c>
      <c r="AO14" s="4" t="s">
        <v>3</v>
      </c>
      <c r="AP14" s="4" t="s">
        <v>3</v>
      </c>
      <c r="AQ14" s="4" t="s">
        <v>3</v>
      </c>
      <c r="AR14" s="4" t="s">
        <v>3</v>
      </c>
      <c r="AS14" s="4" t="s">
        <v>3</v>
      </c>
      <c r="AT14" s="4" t="s">
        <v>3</v>
      </c>
      <c r="AU14" s="4" t="s">
        <v>3</v>
      </c>
    </row>
    <row r="15" spans="1:47" ht="30" x14ac:dyDescent="0.25">
      <c r="A15" s="2" t="s">
        <v>676</v>
      </c>
      <c r="B15" s="4" t="s">
        <v>3</v>
      </c>
      <c r="C15" s="4" t="s">
        <v>3</v>
      </c>
      <c r="D15" s="4" t="s">
        <v>3</v>
      </c>
      <c r="E15" s="4" t="s">
        <v>3</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v>418</v>
      </c>
      <c r="AC15" s="4" t="s">
        <v>3</v>
      </c>
      <c r="AD15" s="4" t="s">
        <v>3</v>
      </c>
      <c r="AE15" s="4" t="s">
        <v>3</v>
      </c>
      <c r="AF15" s="4" t="s">
        <v>3</v>
      </c>
      <c r="AG15" s="4" t="s">
        <v>3</v>
      </c>
      <c r="AH15" s="4" t="s">
        <v>3</v>
      </c>
      <c r="AI15" s="4" t="s">
        <v>3</v>
      </c>
      <c r="AJ15" s="4" t="s">
        <v>3</v>
      </c>
      <c r="AK15" s="4" t="s">
        <v>3</v>
      </c>
      <c r="AL15" s="4" t="s">
        <v>3</v>
      </c>
      <c r="AM15" s="4" t="s">
        <v>3</v>
      </c>
      <c r="AN15" s="4" t="s">
        <v>3</v>
      </c>
      <c r="AO15" s="4" t="s">
        <v>3</v>
      </c>
      <c r="AP15" s="4" t="s">
        <v>3</v>
      </c>
      <c r="AQ15" s="4" t="s">
        <v>3</v>
      </c>
      <c r="AR15" s="4" t="s">
        <v>3</v>
      </c>
      <c r="AS15" s="4" t="s">
        <v>3</v>
      </c>
      <c r="AT15" s="4" t="s">
        <v>3</v>
      </c>
      <c r="AU15" s="4" t="s">
        <v>3</v>
      </c>
    </row>
    <row r="16" spans="1:47" x14ac:dyDescent="0.25">
      <c r="A16" s="2" t="s">
        <v>677</v>
      </c>
      <c r="B16" s="4" t="s">
        <v>3</v>
      </c>
      <c r="C16" s="4" t="s">
        <v>3</v>
      </c>
      <c r="D16" s="4" t="s">
        <v>3</v>
      </c>
      <c r="E16" s="4" t="s">
        <v>3</v>
      </c>
      <c r="F16" s="4" t="s">
        <v>3</v>
      </c>
      <c r="G16" s="4" t="s">
        <v>3</v>
      </c>
      <c r="H16" s="4" t="s">
        <v>3</v>
      </c>
      <c r="I16" s="4" t="s">
        <v>3</v>
      </c>
      <c r="J16" s="4" t="s">
        <v>3</v>
      </c>
      <c r="K16" s="4" t="s">
        <v>3</v>
      </c>
      <c r="L16" s="4" t="s">
        <v>3</v>
      </c>
      <c r="M16" s="4" t="s">
        <v>3</v>
      </c>
      <c r="N16" s="4" t="s">
        <v>3</v>
      </c>
      <c r="O16" s="4" t="s">
        <v>3</v>
      </c>
      <c r="P16" s="4" t="s">
        <v>3</v>
      </c>
      <c r="Q16" s="4" t="s">
        <v>3</v>
      </c>
      <c r="R16" s="4" t="s">
        <v>3</v>
      </c>
      <c r="S16" s="4" t="s">
        <v>3</v>
      </c>
      <c r="T16" s="4" t="s">
        <v>3</v>
      </c>
      <c r="U16" s="4" t="s">
        <v>3</v>
      </c>
      <c r="V16" s="4" t="s">
        <v>3</v>
      </c>
      <c r="W16" s="4" t="s">
        <v>3</v>
      </c>
      <c r="X16" s="4" t="s">
        <v>3</v>
      </c>
      <c r="Y16" s="4" t="s">
        <v>3</v>
      </c>
      <c r="Z16" s="4" t="s">
        <v>3</v>
      </c>
      <c r="AA16" s="4" t="s">
        <v>3</v>
      </c>
      <c r="AB16" s="4" t="s">
        <v>3</v>
      </c>
      <c r="AC16" s="4" t="s">
        <v>3</v>
      </c>
      <c r="AD16" s="4" t="s">
        <v>3</v>
      </c>
      <c r="AE16" s="4" t="s">
        <v>3</v>
      </c>
      <c r="AF16" s="4" t="s">
        <v>3</v>
      </c>
      <c r="AG16" s="4" t="s">
        <v>3</v>
      </c>
      <c r="AH16" s="4" t="s">
        <v>3</v>
      </c>
      <c r="AI16" s="4" t="s">
        <v>3</v>
      </c>
      <c r="AJ16" s="4" t="s">
        <v>3</v>
      </c>
      <c r="AK16" s="4" t="s">
        <v>3</v>
      </c>
      <c r="AL16" s="4" t="s">
        <v>3</v>
      </c>
      <c r="AM16" s="4" t="s">
        <v>3</v>
      </c>
      <c r="AN16" s="4" t="s">
        <v>3</v>
      </c>
      <c r="AO16" s="4" t="s">
        <v>3</v>
      </c>
      <c r="AP16" s="4" t="s">
        <v>3</v>
      </c>
      <c r="AQ16" s="4">
        <v>300</v>
      </c>
      <c r="AR16" s="4" t="s">
        <v>3</v>
      </c>
      <c r="AS16" s="4" t="s">
        <v>3</v>
      </c>
      <c r="AT16" s="4" t="s">
        <v>3</v>
      </c>
      <c r="AU16" s="4" t="s">
        <v>3</v>
      </c>
    </row>
    <row r="17" spans="1:47" ht="30" x14ac:dyDescent="0.25">
      <c r="A17" s="2" t="s">
        <v>76</v>
      </c>
      <c r="B17" s="6">
        <v>1067</v>
      </c>
      <c r="C17" s="4">
        <v>322</v>
      </c>
      <c r="D17" s="4">
        <v>366</v>
      </c>
      <c r="E17" s="4" t="s">
        <v>3</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c r="AI17" s="4" t="s">
        <v>3</v>
      </c>
      <c r="AJ17" s="4" t="s">
        <v>3</v>
      </c>
      <c r="AK17" s="4" t="s">
        <v>3</v>
      </c>
      <c r="AL17" s="4" t="s">
        <v>3</v>
      </c>
      <c r="AM17" s="4" t="s">
        <v>3</v>
      </c>
      <c r="AN17" s="4" t="s">
        <v>3</v>
      </c>
      <c r="AO17" s="4" t="s">
        <v>3</v>
      </c>
      <c r="AP17" s="4" t="s">
        <v>3</v>
      </c>
      <c r="AQ17" s="4" t="s">
        <v>3</v>
      </c>
      <c r="AR17" s="4">
        <v>242</v>
      </c>
      <c r="AS17" s="4">
        <v>276</v>
      </c>
      <c r="AT17" s="4">
        <v>287</v>
      </c>
      <c r="AU17" s="4" t="s">
        <v>3</v>
      </c>
    </row>
    <row r="18" spans="1:47" ht="30" x14ac:dyDescent="0.25">
      <c r="A18" s="2" t="s">
        <v>678</v>
      </c>
      <c r="B18" s="4" t="s">
        <v>3</v>
      </c>
      <c r="C18" s="4" t="s">
        <v>3</v>
      </c>
      <c r="D18" s="4" t="s">
        <v>3</v>
      </c>
      <c r="E18" s="4" t="s">
        <v>3</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c r="AI18" s="4" t="s">
        <v>3</v>
      </c>
      <c r="AJ18" s="4" t="s">
        <v>3</v>
      </c>
      <c r="AK18" s="4" t="s">
        <v>3</v>
      </c>
      <c r="AL18" s="4" t="s">
        <v>3</v>
      </c>
      <c r="AM18" s="4" t="s">
        <v>3</v>
      </c>
      <c r="AN18" s="4" t="s">
        <v>3</v>
      </c>
      <c r="AO18" s="4" t="s">
        <v>3</v>
      </c>
      <c r="AP18" s="4" t="s">
        <v>3</v>
      </c>
      <c r="AQ18" s="4" t="s">
        <v>3</v>
      </c>
      <c r="AR18" s="102">
        <v>5.7000000000000002E-3</v>
      </c>
      <c r="AS18" s="102">
        <v>1.41E-2</v>
      </c>
      <c r="AT18" s="102">
        <v>1.23E-2</v>
      </c>
      <c r="AU18" s="4" t="s">
        <v>3</v>
      </c>
    </row>
    <row r="19" spans="1:47" x14ac:dyDescent="0.25">
      <c r="A19" s="2" t="s">
        <v>679</v>
      </c>
      <c r="B19" s="4" t="s">
        <v>3</v>
      </c>
      <c r="C19" s="4" t="s">
        <v>3</v>
      </c>
      <c r="D19" s="4" t="s">
        <v>3</v>
      </c>
      <c r="E19" s="4" t="s">
        <v>3</v>
      </c>
      <c r="F19" s="4" t="s">
        <v>3</v>
      </c>
      <c r="G19" s="4" t="s">
        <v>3</v>
      </c>
      <c r="H19" s="4" t="s">
        <v>3</v>
      </c>
      <c r="I19" s="4" t="s">
        <v>3</v>
      </c>
      <c r="J19" s="4" t="s">
        <v>3</v>
      </c>
      <c r="K19" s="4" t="s">
        <v>3</v>
      </c>
      <c r="L19" s="4" t="s">
        <v>3</v>
      </c>
      <c r="M19" s="4" t="s">
        <v>3</v>
      </c>
      <c r="N19" s="4" t="s">
        <v>3</v>
      </c>
      <c r="O19" s="4" t="s">
        <v>3</v>
      </c>
      <c r="P19" s="4" t="s">
        <v>3</v>
      </c>
      <c r="Q19" s="4" t="s">
        <v>3</v>
      </c>
      <c r="R19" s="4">
        <v>629</v>
      </c>
      <c r="S19" s="4" t="s">
        <v>3</v>
      </c>
      <c r="T19" s="4" t="s">
        <v>3</v>
      </c>
      <c r="U19" s="4">
        <v>600</v>
      </c>
      <c r="V19" s="4" t="s">
        <v>3</v>
      </c>
      <c r="W19" s="4" t="s">
        <v>3</v>
      </c>
      <c r="X19" s="4">
        <v>635</v>
      </c>
      <c r="Y19" s="4" t="s">
        <v>3</v>
      </c>
      <c r="Z19" s="4" t="s">
        <v>3</v>
      </c>
      <c r="AA19" s="4" t="s">
        <v>3</v>
      </c>
      <c r="AB19" s="4" t="s">
        <v>3</v>
      </c>
      <c r="AC19" s="4">
        <v>419</v>
      </c>
      <c r="AD19" s="4" t="s">
        <v>3</v>
      </c>
      <c r="AE19" s="4" t="s">
        <v>3</v>
      </c>
      <c r="AF19" s="4" t="s">
        <v>3</v>
      </c>
      <c r="AG19" s="4" t="s">
        <v>3</v>
      </c>
      <c r="AH19" s="4">
        <v>250</v>
      </c>
      <c r="AI19" s="4" t="s">
        <v>3</v>
      </c>
      <c r="AJ19" s="4" t="s">
        <v>3</v>
      </c>
      <c r="AK19" s="4" t="s">
        <v>3</v>
      </c>
      <c r="AL19" s="4" t="s">
        <v>3</v>
      </c>
      <c r="AM19" s="4" t="s">
        <v>3</v>
      </c>
      <c r="AN19" s="4" t="s">
        <v>3</v>
      </c>
      <c r="AO19" s="4" t="s">
        <v>3</v>
      </c>
      <c r="AP19" s="4" t="s">
        <v>3</v>
      </c>
      <c r="AQ19" s="4" t="s">
        <v>3</v>
      </c>
      <c r="AR19" s="4" t="s">
        <v>3</v>
      </c>
      <c r="AS19" s="4" t="s">
        <v>3</v>
      </c>
      <c r="AT19" s="4" t="s">
        <v>3</v>
      </c>
      <c r="AU19" s="4" t="s">
        <v>3</v>
      </c>
    </row>
    <row r="20" spans="1:47" ht="30" x14ac:dyDescent="0.25">
      <c r="A20" s="2" t="s">
        <v>680</v>
      </c>
      <c r="B20" s="4" t="s">
        <v>3</v>
      </c>
      <c r="C20" s="4" t="s">
        <v>3</v>
      </c>
      <c r="D20" s="4" t="s">
        <v>3</v>
      </c>
      <c r="E20" s="4" t="s">
        <v>3</v>
      </c>
      <c r="F20" s="4" t="s">
        <v>3</v>
      </c>
      <c r="G20" s="4" t="s">
        <v>3</v>
      </c>
      <c r="H20" s="4" t="s">
        <v>3</v>
      </c>
      <c r="I20" s="4" t="s">
        <v>3</v>
      </c>
      <c r="J20" s="4" t="s">
        <v>3</v>
      </c>
      <c r="K20" s="4" t="s">
        <v>3</v>
      </c>
      <c r="L20" s="4" t="s">
        <v>3</v>
      </c>
      <c r="M20" s="4" t="s">
        <v>3</v>
      </c>
      <c r="N20" s="4" t="s">
        <v>3</v>
      </c>
      <c r="O20" s="4" t="s">
        <v>3</v>
      </c>
      <c r="P20" s="4" t="s">
        <v>3</v>
      </c>
      <c r="Q20" s="4" t="s">
        <v>3</v>
      </c>
      <c r="R20" s="8">
        <v>101</v>
      </c>
      <c r="S20" s="4" t="s">
        <v>3</v>
      </c>
      <c r="T20" s="4" t="s">
        <v>3</v>
      </c>
      <c r="U20" s="9">
        <v>107.5</v>
      </c>
      <c r="V20" s="4" t="s">
        <v>3</v>
      </c>
      <c r="W20" s="4" t="s">
        <v>3</v>
      </c>
      <c r="X20" s="9">
        <v>117.05</v>
      </c>
      <c r="Y20" s="4" t="s">
        <v>3</v>
      </c>
      <c r="Z20" s="4" t="s">
        <v>3</v>
      </c>
      <c r="AA20" s="4" t="s">
        <v>3</v>
      </c>
      <c r="AB20" s="4" t="s">
        <v>3</v>
      </c>
      <c r="AC20" s="9">
        <v>107.62</v>
      </c>
      <c r="AD20" s="4" t="s">
        <v>3</v>
      </c>
      <c r="AE20" s="4" t="s">
        <v>3</v>
      </c>
      <c r="AF20" s="4" t="s">
        <v>3</v>
      </c>
      <c r="AG20" s="4" t="s">
        <v>3</v>
      </c>
      <c r="AH20" s="9">
        <v>113.25</v>
      </c>
      <c r="AI20" s="4" t="s">
        <v>3</v>
      </c>
      <c r="AJ20" s="4" t="s">
        <v>3</v>
      </c>
      <c r="AK20" s="4" t="s">
        <v>3</v>
      </c>
      <c r="AL20" s="4" t="s">
        <v>3</v>
      </c>
      <c r="AM20" s="4" t="s">
        <v>3</v>
      </c>
      <c r="AN20" s="4" t="s">
        <v>3</v>
      </c>
      <c r="AO20" s="4" t="s">
        <v>3</v>
      </c>
      <c r="AP20" s="4" t="s">
        <v>3</v>
      </c>
      <c r="AQ20" s="4" t="s">
        <v>3</v>
      </c>
      <c r="AR20" s="4" t="s">
        <v>3</v>
      </c>
      <c r="AS20" s="4" t="s">
        <v>3</v>
      </c>
      <c r="AT20" s="4" t="s">
        <v>3</v>
      </c>
      <c r="AU20" s="4" t="s">
        <v>3</v>
      </c>
    </row>
    <row r="21" spans="1:47" x14ac:dyDescent="0.25">
      <c r="A21" s="2" t="s">
        <v>681</v>
      </c>
      <c r="B21" s="4" t="s">
        <v>3</v>
      </c>
      <c r="C21" s="4" t="s">
        <v>3</v>
      </c>
      <c r="D21" s="4" t="s">
        <v>3</v>
      </c>
      <c r="E21" s="4" t="s">
        <v>3</v>
      </c>
      <c r="F21" s="4" t="s">
        <v>3</v>
      </c>
      <c r="G21" s="4" t="s">
        <v>3</v>
      </c>
      <c r="H21" s="4" t="s">
        <v>3</v>
      </c>
      <c r="I21" s="4" t="s">
        <v>3</v>
      </c>
      <c r="J21" s="4" t="s">
        <v>3</v>
      </c>
      <c r="K21" s="4" t="s">
        <v>3</v>
      </c>
      <c r="L21" s="4" t="s">
        <v>3</v>
      </c>
      <c r="M21" s="4" t="s">
        <v>3</v>
      </c>
      <c r="N21" s="4" t="s">
        <v>3</v>
      </c>
      <c r="O21" s="4" t="s">
        <v>3</v>
      </c>
      <c r="P21" s="4" t="s">
        <v>3</v>
      </c>
      <c r="Q21" s="4" t="s">
        <v>3</v>
      </c>
      <c r="R21" s="8">
        <v>635</v>
      </c>
      <c r="S21" s="4" t="s">
        <v>3</v>
      </c>
      <c r="T21" s="4" t="s">
        <v>3</v>
      </c>
      <c r="U21" s="8">
        <v>645</v>
      </c>
      <c r="V21" s="4" t="s">
        <v>3</v>
      </c>
      <c r="W21" s="4" t="s">
        <v>3</v>
      </c>
      <c r="X21" s="8">
        <v>743</v>
      </c>
      <c r="Y21" s="4" t="s">
        <v>3</v>
      </c>
      <c r="Z21" s="4" t="s">
        <v>3</v>
      </c>
      <c r="AA21" s="4" t="s">
        <v>3</v>
      </c>
      <c r="AB21" s="4" t="s">
        <v>3</v>
      </c>
      <c r="AC21" s="8">
        <v>451</v>
      </c>
      <c r="AD21" s="4" t="s">
        <v>3</v>
      </c>
      <c r="AE21" s="4" t="s">
        <v>3</v>
      </c>
      <c r="AF21" s="4" t="s">
        <v>3</v>
      </c>
      <c r="AG21" s="4" t="s">
        <v>3</v>
      </c>
      <c r="AH21" s="8">
        <v>283</v>
      </c>
      <c r="AI21" s="4" t="s">
        <v>3</v>
      </c>
      <c r="AJ21" s="4" t="s">
        <v>3</v>
      </c>
      <c r="AK21" s="4" t="s">
        <v>3</v>
      </c>
      <c r="AL21" s="4" t="s">
        <v>3</v>
      </c>
      <c r="AM21" s="4" t="s">
        <v>3</v>
      </c>
      <c r="AN21" s="4" t="s">
        <v>3</v>
      </c>
      <c r="AO21" s="4" t="s">
        <v>3</v>
      </c>
      <c r="AP21" s="4" t="s">
        <v>3</v>
      </c>
      <c r="AQ21" s="4" t="s">
        <v>3</v>
      </c>
      <c r="AR21" s="4" t="s">
        <v>3</v>
      </c>
      <c r="AS21" s="4" t="s">
        <v>3</v>
      </c>
      <c r="AT21" s="4" t="s">
        <v>3</v>
      </c>
      <c r="AU21" s="4" t="s">
        <v>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6.5703125" bestFit="1" customWidth="1"/>
    <col min="6" max="6" width="28.140625" bestFit="1" customWidth="1"/>
    <col min="7" max="8" width="36.5703125" bestFit="1" customWidth="1"/>
    <col min="9" max="9" width="26.42578125" bestFit="1" customWidth="1"/>
  </cols>
  <sheetData>
    <row r="1" spans="1:9" x14ac:dyDescent="0.25">
      <c r="A1" s="7" t="s">
        <v>682</v>
      </c>
      <c r="B1" s="1" t="s">
        <v>26</v>
      </c>
      <c r="C1" s="1" t="s">
        <v>1</v>
      </c>
      <c r="D1" s="1"/>
      <c r="E1" s="7"/>
      <c r="F1" s="7"/>
      <c r="G1" s="7"/>
      <c r="H1" s="7"/>
      <c r="I1" s="1" t="s">
        <v>26</v>
      </c>
    </row>
    <row r="2" spans="1:9" x14ac:dyDescent="0.25">
      <c r="A2" s="7"/>
      <c r="B2" s="7" t="s">
        <v>62</v>
      </c>
      <c r="C2" s="1" t="s">
        <v>2</v>
      </c>
      <c r="D2" s="7" t="s">
        <v>683</v>
      </c>
      <c r="E2" s="1" t="s">
        <v>2</v>
      </c>
      <c r="F2" s="1" t="s">
        <v>2</v>
      </c>
      <c r="G2" s="1" t="s">
        <v>2</v>
      </c>
      <c r="H2" s="1" t="s">
        <v>2</v>
      </c>
      <c r="I2" s="1" t="s">
        <v>2</v>
      </c>
    </row>
    <row r="3" spans="1:9" ht="30" x14ac:dyDescent="0.25">
      <c r="A3" s="7"/>
      <c r="B3" s="7"/>
      <c r="C3" s="1" t="s">
        <v>593</v>
      </c>
      <c r="D3" s="7"/>
      <c r="E3" s="1" t="s">
        <v>684</v>
      </c>
      <c r="F3" s="1" t="s">
        <v>685</v>
      </c>
      <c r="G3" s="1" t="s">
        <v>686</v>
      </c>
      <c r="H3" s="1" t="s">
        <v>687</v>
      </c>
      <c r="I3" s="1" t="s">
        <v>689</v>
      </c>
    </row>
    <row r="4" spans="1:9" x14ac:dyDescent="0.25">
      <c r="A4" s="7"/>
      <c r="B4" s="7"/>
      <c r="C4" s="1"/>
      <c r="D4" s="7"/>
      <c r="E4" s="1"/>
      <c r="F4" s="1"/>
      <c r="G4" s="1"/>
      <c r="H4" s="1" t="s">
        <v>688</v>
      </c>
      <c r="I4" s="1"/>
    </row>
    <row r="5" spans="1:9" x14ac:dyDescent="0.25">
      <c r="A5" s="3" t="s">
        <v>690</v>
      </c>
      <c r="B5" s="4" t="s">
        <v>3</v>
      </c>
      <c r="C5" s="4" t="s">
        <v>3</v>
      </c>
      <c r="D5" s="4" t="s">
        <v>3</v>
      </c>
      <c r="E5" s="4" t="s">
        <v>3</v>
      </c>
      <c r="F5" s="4" t="s">
        <v>3</v>
      </c>
      <c r="G5" s="4" t="s">
        <v>3</v>
      </c>
      <c r="H5" s="4" t="s">
        <v>3</v>
      </c>
      <c r="I5" s="4" t="s">
        <v>3</v>
      </c>
    </row>
    <row r="6" spans="1:9" ht="30" x14ac:dyDescent="0.25">
      <c r="A6" s="2" t="s">
        <v>691</v>
      </c>
      <c r="B6" s="4" t="s">
        <v>3</v>
      </c>
      <c r="C6" s="8">
        <v>40000000</v>
      </c>
      <c r="D6" s="4" t="s">
        <v>3</v>
      </c>
      <c r="E6" s="4" t="s">
        <v>3</v>
      </c>
      <c r="F6" s="4" t="s">
        <v>3</v>
      </c>
      <c r="G6" s="4" t="s">
        <v>3</v>
      </c>
      <c r="H6" s="4" t="s">
        <v>3</v>
      </c>
      <c r="I6" s="4" t="s">
        <v>3</v>
      </c>
    </row>
    <row r="7" spans="1:9" ht="30" x14ac:dyDescent="0.25">
      <c r="A7" s="2" t="s">
        <v>692</v>
      </c>
      <c r="B7" s="4" t="s">
        <v>3</v>
      </c>
      <c r="C7" s="6">
        <v>2500</v>
      </c>
      <c r="D7" s="4" t="s">
        <v>3</v>
      </c>
      <c r="E7" s="4" t="s">
        <v>3</v>
      </c>
      <c r="F7" s="4" t="s">
        <v>3</v>
      </c>
      <c r="G7" s="4" t="s">
        <v>3</v>
      </c>
      <c r="H7" s="4" t="s">
        <v>3</v>
      </c>
      <c r="I7" s="4" t="s">
        <v>3</v>
      </c>
    </row>
    <row r="8" spans="1:9" ht="30" x14ac:dyDescent="0.25">
      <c r="A8" s="2" t="s">
        <v>693</v>
      </c>
      <c r="B8" s="4" t="s">
        <v>3</v>
      </c>
      <c r="C8" s="4" t="s">
        <v>3</v>
      </c>
      <c r="D8" s="4" t="s">
        <v>3</v>
      </c>
      <c r="E8" s="102">
        <v>0.8</v>
      </c>
      <c r="F8" s="102">
        <v>0.16</v>
      </c>
      <c r="G8" s="102">
        <v>0.03</v>
      </c>
      <c r="H8" s="4" t="s">
        <v>3</v>
      </c>
      <c r="I8" s="4" t="s">
        <v>3</v>
      </c>
    </row>
    <row r="9" spans="1:9" ht="30" x14ac:dyDescent="0.25">
      <c r="A9" s="2" t="s">
        <v>694</v>
      </c>
      <c r="B9" s="4" t="s">
        <v>3</v>
      </c>
      <c r="C9" s="4" t="s">
        <v>3</v>
      </c>
      <c r="D9" s="4" t="s">
        <v>3</v>
      </c>
      <c r="E9" s="4" t="s">
        <v>3</v>
      </c>
      <c r="F9" s="4" t="s">
        <v>3</v>
      </c>
      <c r="G9" s="4" t="s">
        <v>3</v>
      </c>
      <c r="H9" s="102">
        <v>0.01</v>
      </c>
      <c r="I9" s="4" t="s">
        <v>3</v>
      </c>
    </row>
    <row r="10" spans="1:9" ht="30" x14ac:dyDescent="0.25">
      <c r="A10" s="2" t="s">
        <v>695</v>
      </c>
      <c r="B10" s="4" t="s">
        <v>3</v>
      </c>
      <c r="C10" s="6">
        <v>394000</v>
      </c>
      <c r="D10" s="4" t="s">
        <v>3</v>
      </c>
      <c r="E10" s="4" t="s">
        <v>3</v>
      </c>
      <c r="F10" s="4" t="s">
        <v>3</v>
      </c>
      <c r="G10" s="4" t="s">
        <v>3</v>
      </c>
      <c r="H10" s="4" t="s">
        <v>3</v>
      </c>
      <c r="I10" s="4" t="s">
        <v>3</v>
      </c>
    </row>
    <row r="11" spans="1:9" x14ac:dyDescent="0.25">
      <c r="A11" s="2" t="s">
        <v>696</v>
      </c>
      <c r="B11" s="4" t="s">
        <v>3</v>
      </c>
      <c r="C11" s="6">
        <v>8800</v>
      </c>
      <c r="D11" s="4" t="s">
        <v>3</v>
      </c>
      <c r="E11" s="4" t="s">
        <v>3</v>
      </c>
      <c r="F11" s="4" t="s">
        <v>3</v>
      </c>
      <c r="G11" s="4" t="s">
        <v>3</v>
      </c>
      <c r="H11" s="4" t="s">
        <v>3</v>
      </c>
      <c r="I11" s="4" t="s">
        <v>3</v>
      </c>
    </row>
    <row r="12" spans="1:9" x14ac:dyDescent="0.25">
      <c r="A12" s="2" t="s">
        <v>697</v>
      </c>
      <c r="B12" s="6">
        <v>12000000</v>
      </c>
      <c r="C12" s="6">
        <v>19000000</v>
      </c>
      <c r="D12" s="4" t="s">
        <v>3</v>
      </c>
      <c r="E12" s="4" t="s">
        <v>3</v>
      </c>
      <c r="F12" s="4" t="s">
        <v>3</v>
      </c>
      <c r="G12" s="4" t="s">
        <v>3</v>
      </c>
      <c r="H12" s="4" t="s">
        <v>3</v>
      </c>
      <c r="I12" s="4" t="s">
        <v>3</v>
      </c>
    </row>
    <row r="13" spans="1:9" ht="45" x14ac:dyDescent="0.25">
      <c r="A13" s="2" t="s">
        <v>698</v>
      </c>
      <c r="B13" s="6">
        <v>4300000000</v>
      </c>
      <c r="C13" s="4" t="s">
        <v>3</v>
      </c>
      <c r="D13" s="6">
        <v>975000000</v>
      </c>
      <c r="E13" s="4" t="s">
        <v>3</v>
      </c>
      <c r="F13" s="4" t="s">
        <v>3</v>
      </c>
      <c r="G13" s="4" t="s">
        <v>3</v>
      </c>
      <c r="H13" s="4" t="s">
        <v>3</v>
      </c>
      <c r="I13" s="4" t="s">
        <v>3</v>
      </c>
    </row>
    <row r="14" spans="1:9" ht="60" x14ac:dyDescent="0.25">
      <c r="A14" s="2" t="s">
        <v>699</v>
      </c>
      <c r="B14" s="4" t="s">
        <v>3</v>
      </c>
      <c r="C14" s="4" t="s">
        <v>700</v>
      </c>
      <c r="D14" s="4" t="s">
        <v>3</v>
      </c>
      <c r="E14" s="4" t="s">
        <v>3</v>
      </c>
      <c r="F14" s="4" t="s">
        <v>3</v>
      </c>
      <c r="G14" s="4" t="s">
        <v>3</v>
      </c>
      <c r="H14" s="4" t="s">
        <v>3</v>
      </c>
      <c r="I14" s="4" t="s">
        <v>3</v>
      </c>
    </row>
    <row r="15" spans="1:9" x14ac:dyDescent="0.25">
      <c r="A15" s="2" t="s">
        <v>701</v>
      </c>
      <c r="B15" s="6">
        <v>145000000</v>
      </c>
      <c r="C15" s="4" t="s">
        <v>3</v>
      </c>
      <c r="D15" s="4" t="s">
        <v>3</v>
      </c>
      <c r="E15" s="4" t="s">
        <v>3</v>
      </c>
      <c r="F15" s="4" t="s">
        <v>3</v>
      </c>
      <c r="G15" s="4" t="s">
        <v>3</v>
      </c>
      <c r="H15" s="4" t="s">
        <v>3</v>
      </c>
      <c r="I15" s="4" t="s">
        <v>3</v>
      </c>
    </row>
    <row r="16" spans="1:9" ht="45" x14ac:dyDescent="0.25">
      <c r="A16" s="2" t="s">
        <v>702</v>
      </c>
      <c r="B16" s="4" t="s">
        <v>3</v>
      </c>
      <c r="C16" s="4" t="s">
        <v>3</v>
      </c>
      <c r="D16" s="4" t="s">
        <v>3</v>
      </c>
      <c r="E16" s="4" t="s">
        <v>3</v>
      </c>
      <c r="F16" s="4" t="s">
        <v>3</v>
      </c>
      <c r="G16" s="4" t="s">
        <v>3</v>
      </c>
      <c r="H16" s="4" t="s">
        <v>3</v>
      </c>
      <c r="I16" s="6">
        <v>90000000</v>
      </c>
    </row>
    <row r="17" spans="1:9" ht="45" x14ac:dyDescent="0.25">
      <c r="A17" s="2" t="s">
        <v>703</v>
      </c>
      <c r="B17" s="4" t="s">
        <v>3</v>
      </c>
      <c r="C17" s="4" t="s">
        <v>3</v>
      </c>
      <c r="D17" s="4" t="s">
        <v>3</v>
      </c>
      <c r="E17" s="4" t="s">
        <v>3</v>
      </c>
      <c r="F17" s="4" t="s">
        <v>3</v>
      </c>
      <c r="G17" s="4" t="s">
        <v>3</v>
      </c>
      <c r="H17" s="4" t="s">
        <v>3</v>
      </c>
      <c r="I17" s="4" t="s">
        <v>704</v>
      </c>
    </row>
    <row r="18" spans="1:9" ht="30" x14ac:dyDescent="0.25">
      <c r="A18" s="2" t="s">
        <v>705</v>
      </c>
      <c r="B18" s="4" t="s">
        <v>3</v>
      </c>
      <c r="C18" s="4" t="s">
        <v>3</v>
      </c>
      <c r="D18" s="4" t="s">
        <v>3</v>
      </c>
      <c r="E18" s="4" t="s">
        <v>3</v>
      </c>
      <c r="F18" s="4" t="s">
        <v>3</v>
      </c>
      <c r="G18" s="4" t="s">
        <v>3</v>
      </c>
      <c r="H18" s="4" t="s">
        <v>3</v>
      </c>
      <c r="I18" s="6">
        <v>70000000</v>
      </c>
    </row>
    <row r="19" spans="1:9" x14ac:dyDescent="0.25">
      <c r="A19" s="2" t="s">
        <v>706</v>
      </c>
      <c r="B19" s="4" t="s">
        <v>3</v>
      </c>
      <c r="C19" s="4" t="s">
        <v>3</v>
      </c>
      <c r="D19" s="4" t="s">
        <v>3</v>
      </c>
      <c r="E19" s="4" t="s">
        <v>3</v>
      </c>
      <c r="F19" s="4" t="s">
        <v>3</v>
      </c>
      <c r="G19" s="4" t="s">
        <v>3</v>
      </c>
      <c r="H19" s="4" t="s">
        <v>3</v>
      </c>
      <c r="I19" s="6">
        <v>20000000</v>
      </c>
    </row>
    <row r="20" spans="1:9" x14ac:dyDescent="0.25">
      <c r="A20" s="2" t="s">
        <v>707</v>
      </c>
      <c r="B20" s="4" t="s">
        <v>3</v>
      </c>
      <c r="C20" s="4" t="s">
        <v>3</v>
      </c>
      <c r="D20" s="4" t="s">
        <v>3</v>
      </c>
      <c r="E20" s="4" t="s">
        <v>3</v>
      </c>
      <c r="F20" s="4" t="s">
        <v>3</v>
      </c>
      <c r="G20" s="4" t="s">
        <v>3</v>
      </c>
      <c r="H20" s="4" t="s">
        <v>3</v>
      </c>
      <c r="I20" s="8">
        <v>77000000</v>
      </c>
    </row>
  </sheetData>
  <mergeCells count="4">
    <mergeCell ref="A1:A4"/>
    <mergeCell ref="E1:H1"/>
    <mergeCell ref="B2:B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8" width="12.28515625" bestFit="1" customWidth="1"/>
    <col min="9" max="14" width="14.28515625" bestFit="1" customWidth="1"/>
    <col min="15" max="18" width="27.140625" bestFit="1" customWidth="1"/>
    <col min="19" max="22" width="13.85546875" bestFit="1" customWidth="1"/>
    <col min="23" max="26" width="22.85546875" bestFit="1" customWidth="1"/>
    <col min="27" max="30" width="36.5703125" bestFit="1" customWidth="1"/>
    <col min="31" max="34" width="23.7109375" bestFit="1" customWidth="1"/>
  </cols>
  <sheetData>
    <row r="1" spans="1:34" ht="15" customHeight="1" x14ac:dyDescent="0.25">
      <c r="A1" s="1" t="s">
        <v>708</v>
      </c>
      <c r="B1" s="7" t="s">
        <v>26</v>
      </c>
      <c r="C1" s="7"/>
      <c r="D1" s="7" t="s">
        <v>1</v>
      </c>
      <c r="E1" s="7"/>
      <c r="F1" s="1"/>
      <c r="G1" s="1"/>
      <c r="H1" s="1"/>
      <c r="I1" s="1"/>
      <c r="J1" s="1"/>
      <c r="K1" s="1"/>
      <c r="L1" s="1"/>
      <c r="M1" s="1"/>
      <c r="N1" s="1"/>
      <c r="O1" s="7" t="s">
        <v>26</v>
      </c>
      <c r="P1" s="7"/>
      <c r="Q1" s="7" t="s">
        <v>1</v>
      </c>
      <c r="R1" s="7"/>
      <c r="S1" s="7" t="s">
        <v>26</v>
      </c>
      <c r="T1" s="7"/>
      <c r="U1" s="7" t="s">
        <v>1</v>
      </c>
      <c r="V1" s="7"/>
      <c r="W1" s="7" t="s">
        <v>26</v>
      </c>
      <c r="X1" s="7"/>
      <c r="Y1" s="7" t="s">
        <v>1</v>
      </c>
      <c r="Z1" s="7"/>
      <c r="AA1" s="7" t="s">
        <v>26</v>
      </c>
      <c r="AB1" s="7"/>
      <c r="AC1" s="7" t="s">
        <v>1</v>
      </c>
      <c r="AD1" s="7"/>
      <c r="AE1" s="7" t="s">
        <v>26</v>
      </c>
      <c r="AF1" s="7"/>
      <c r="AG1" s="7" t="s">
        <v>1</v>
      </c>
      <c r="AH1" s="7"/>
    </row>
    <row r="2" spans="1:34" ht="30" x14ac:dyDescent="0.25">
      <c r="A2" s="1" t="s">
        <v>709</v>
      </c>
      <c r="B2" s="7" t="s">
        <v>2</v>
      </c>
      <c r="C2" s="7" t="s">
        <v>27</v>
      </c>
      <c r="D2" s="7" t="s">
        <v>2</v>
      </c>
      <c r="E2" s="7" t="s">
        <v>27</v>
      </c>
      <c r="F2" s="7" t="s">
        <v>62</v>
      </c>
      <c r="G2" s="1" t="s">
        <v>2</v>
      </c>
      <c r="H2" s="1" t="s">
        <v>27</v>
      </c>
      <c r="I2" s="1" t="s">
        <v>2</v>
      </c>
      <c r="J2" s="1" t="s">
        <v>61</v>
      </c>
      <c r="K2" s="1" t="s">
        <v>62</v>
      </c>
      <c r="L2" s="1" t="s">
        <v>27</v>
      </c>
      <c r="M2" s="1" t="s">
        <v>63</v>
      </c>
      <c r="N2" s="1" t="s">
        <v>64</v>
      </c>
      <c r="O2" s="1" t="s">
        <v>2</v>
      </c>
      <c r="P2" s="1" t="s">
        <v>27</v>
      </c>
      <c r="Q2" s="1" t="s">
        <v>2</v>
      </c>
      <c r="R2" s="1" t="s">
        <v>27</v>
      </c>
      <c r="S2" s="1" t="s">
        <v>2</v>
      </c>
      <c r="T2" s="1" t="s">
        <v>27</v>
      </c>
      <c r="U2" s="1" t="s">
        <v>2</v>
      </c>
      <c r="V2" s="1" t="s">
        <v>27</v>
      </c>
      <c r="W2" s="1" t="s">
        <v>2</v>
      </c>
      <c r="X2" s="1" t="s">
        <v>27</v>
      </c>
      <c r="Y2" s="1" t="s">
        <v>2</v>
      </c>
      <c r="Z2" s="1" t="s">
        <v>27</v>
      </c>
      <c r="AA2" s="1" t="s">
        <v>2</v>
      </c>
      <c r="AB2" s="1" t="s">
        <v>27</v>
      </c>
      <c r="AC2" s="1" t="s">
        <v>2</v>
      </c>
      <c r="AD2" s="1" t="s">
        <v>27</v>
      </c>
      <c r="AE2" s="1" t="s">
        <v>2</v>
      </c>
      <c r="AF2" s="1" t="s">
        <v>27</v>
      </c>
      <c r="AG2" s="1" t="s">
        <v>2</v>
      </c>
      <c r="AH2" s="1" t="s">
        <v>27</v>
      </c>
    </row>
    <row r="3" spans="1:34" ht="30" x14ac:dyDescent="0.25">
      <c r="A3" s="1"/>
      <c r="B3" s="7"/>
      <c r="C3" s="7"/>
      <c r="D3" s="7"/>
      <c r="E3" s="7"/>
      <c r="F3" s="7"/>
      <c r="G3" s="1" t="s">
        <v>710</v>
      </c>
      <c r="H3" s="1" t="s">
        <v>710</v>
      </c>
      <c r="I3" s="1" t="s">
        <v>711</v>
      </c>
      <c r="J3" s="1" t="s">
        <v>711</v>
      </c>
      <c r="K3" s="1" t="s">
        <v>711</v>
      </c>
      <c r="L3" s="1" t="s">
        <v>711</v>
      </c>
      <c r="M3" s="1" t="s">
        <v>711</v>
      </c>
      <c r="N3" s="1" t="s">
        <v>711</v>
      </c>
      <c r="O3" s="1" t="s">
        <v>712</v>
      </c>
      <c r="P3" s="1" t="s">
        <v>712</v>
      </c>
      <c r="Q3" s="1" t="s">
        <v>712</v>
      </c>
      <c r="R3" s="1" t="s">
        <v>712</v>
      </c>
      <c r="S3" s="1" t="s">
        <v>713</v>
      </c>
      <c r="T3" s="1" t="s">
        <v>713</v>
      </c>
      <c r="U3" s="1" t="s">
        <v>713</v>
      </c>
      <c r="V3" s="1" t="s">
        <v>713</v>
      </c>
      <c r="W3" s="1" t="s">
        <v>714</v>
      </c>
      <c r="X3" s="1" t="s">
        <v>714</v>
      </c>
      <c r="Y3" s="1" t="s">
        <v>714</v>
      </c>
      <c r="Z3" s="1" t="s">
        <v>714</v>
      </c>
      <c r="AA3" s="1" t="s">
        <v>411</v>
      </c>
      <c r="AB3" s="1" t="s">
        <v>411</v>
      </c>
      <c r="AC3" s="1" t="s">
        <v>411</v>
      </c>
      <c r="AD3" s="1" t="s">
        <v>411</v>
      </c>
      <c r="AE3" s="1" t="s">
        <v>715</v>
      </c>
      <c r="AF3" s="1" t="s">
        <v>715</v>
      </c>
      <c r="AG3" s="1" t="s">
        <v>715</v>
      </c>
      <c r="AH3" s="1" t="s">
        <v>715</v>
      </c>
    </row>
    <row r="4" spans="1:34" ht="30" x14ac:dyDescent="0.25">
      <c r="A4" s="3" t="s">
        <v>716</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c r="W4" s="4" t="s">
        <v>3</v>
      </c>
      <c r="X4" s="4" t="s">
        <v>3</v>
      </c>
      <c r="Y4" s="4" t="s">
        <v>3</v>
      </c>
      <c r="Z4" s="4" t="s">
        <v>3</v>
      </c>
      <c r="AA4" s="4" t="s">
        <v>3</v>
      </c>
      <c r="AB4" s="4" t="s">
        <v>3</v>
      </c>
      <c r="AC4" s="4" t="s">
        <v>3</v>
      </c>
      <c r="AD4" s="4" t="s">
        <v>3</v>
      </c>
      <c r="AE4" s="4" t="s">
        <v>3</v>
      </c>
      <c r="AF4" s="4" t="s">
        <v>3</v>
      </c>
      <c r="AG4" s="4" t="s">
        <v>3</v>
      </c>
      <c r="AH4" s="4" t="s">
        <v>3</v>
      </c>
    </row>
    <row r="5" spans="1:34" x14ac:dyDescent="0.25">
      <c r="A5" s="2" t="s">
        <v>717</v>
      </c>
      <c r="B5" s="8">
        <v>1922</v>
      </c>
      <c r="C5" s="8">
        <v>1194</v>
      </c>
      <c r="D5" s="8">
        <v>1603</v>
      </c>
      <c r="E5" s="8">
        <v>1055</v>
      </c>
      <c r="F5" s="4" t="s">
        <v>3</v>
      </c>
      <c r="G5" s="4" t="s">
        <v>3</v>
      </c>
      <c r="H5" s="4" t="s">
        <v>3</v>
      </c>
      <c r="I5" s="8">
        <v>2</v>
      </c>
      <c r="J5" s="8">
        <v>2</v>
      </c>
      <c r="K5" s="8">
        <v>2</v>
      </c>
      <c r="L5" s="8">
        <v>2</v>
      </c>
      <c r="M5" s="8">
        <v>2</v>
      </c>
      <c r="N5" s="8">
        <v>2</v>
      </c>
      <c r="O5" s="8">
        <v>3059</v>
      </c>
      <c r="P5" s="8">
        <v>3018</v>
      </c>
      <c r="Q5" s="8">
        <v>3040</v>
      </c>
      <c r="R5" s="8">
        <v>3005</v>
      </c>
      <c r="S5" s="8">
        <v>-463</v>
      </c>
      <c r="T5" s="8">
        <v>-433</v>
      </c>
      <c r="U5" s="8">
        <v>-454</v>
      </c>
      <c r="V5" s="8">
        <v>-425</v>
      </c>
      <c r="W5" s="8">
        <v>204</v>
      </c>
      <c r="X5" s="8">
        <v>6</v>
      </c>
      <c r="Y5" s="8">
        <v>-11</v>
      </c>
      <c r="Z5" s="8">
        <v>-195</v>
      </c>
      <c r="AA5" s="8">
        <v>-1002</v>
      </c>
      <c r="AB5" s="8">
        <v>-1559</v>
      </c>
      <c r="AC5" s="8">
        <v>-1121</v>
      </c>
      <c r="AD5" s="8">
        <v>-1506</v>
      </c>
      <c r="AE5" s="8">
        <v>122</v>
      </c>
      <c r="AF5" s="8">
        <v>160</v>
      </c>
      <c r="AG5" s="8">
        <v>147</v>
      </c>
      <c r="AH5" s="8">
        <v>174</v>
      </c>
    </row>
    <row r="6" spans="1:34" x14ac:dyDescent="0.25">
      <c r="A6" s="2" t="s">
        <v>107</v>
      </c>
      <c r="B6" s="4" t="s">
        <v>3</v>
      </c>
      <c r="C6" s="4">
        <v>15</v>
      </c>
      <c r="D6" s="4">
        <v>5</v>
      </c>
      <c r="E6" s="4">
        <v>22</v>
      </c>
      <c r="F6" s="4" t="s">
        <v>3</v>
      </c>
      <c r="G6" s="4" t="s">
        <v>3</v>
      </c>
      <c r="H6" s="4" t="s">
        <v>3</v>
      </c>
      <c r="I6" s="4" t="s">
        <v>3</v>
      </c>
      <c r="J6" s="4" t="s">
        <v>3</v>
      </c>
      <c r="K6" s="4" t="s">
        <v>3</v>
      </c>
      <c r="L6" s="4" t="s">
        <v>3</v>
      </c>
      <c r="M6" s="4" t="s">
        <v>3</v>
      </c>
      <c r="N6" s="4" t="s">
        <v>3</v>
      </c>
      <c r="O6" s="4" t="s">
        <v>3</v>
      </c>
      <c r="P6" s="4">
        <v>15</v>
      </c>
      <c r="Q6" s="4">
        <v>5</v>
      </c>
      <c r="R6" s="4">
        <v>22</v>
      </c>
      <c r="S6" s="4" t="s">
        <v>3</v>
      </c>
      <c r="T6" s="4" t="s">
        <v>3</v>
      </c>
      <c r="U6" s="4" t="s">
        <v>3</v>
      </c>
      <c r="V6" s="4" t="s">
        <v>3</v>
      </c>
      <c r="W6" s="4" t="s">
        <v>3</v>
      </c>
      <c r="X6" s="4" t="s">
        <v>3</v>
      </c>
      <c r="Y6" s="4" t="s">
        <v>3</v>
      </c>
      <c r="Z6" s="4" t="s">
        <v>3</v>
      </c>
      <c r="AA6" s="4" t="s">
        <v>3</v>
      </c>
      <c r="AB6" s="4" t="s">
        <v>3</v>
      </c>
      <c r="AC6" s="4" t="s">
        <v>3</v>
      </c>
      <c r="AD6" s="4" t="s">
        <v>3</v>
      </c>
      <c r="AE6" s="4" t="s">
        <v>3</v>
      </c>
      <c r="AF6" s="4" t="s">
        <v>3</v>
      </c>
      <c r="AG6" s="4" t="s">
        <v>3</v>
      </c>
      <c r="AH6" s="4" t="s">
        <v>3</v>
      </c>
    </row>
    <row r="7" spans="1:34" x14ac:dyDescent="0.25">
      <c r="A7" s="2" t="s">
        <v>718</v>
      </c>
      <c r="B7" s="4">
        <v>1</v>
      </c>
      <c r="C7" s="4">
        <v>1</v>
      </c>
      <c r="D7" s="4">
        <v>4</v>
      </c>
      <c r="E7" s="4">
        <v>3</v>
      </c>
      <c r="F7" s="4" t="s">
        <v>3</v>
      </c>
      <c r="G7" s="4" t="s">
        <v>3</v>
      </c>
      <c r="H7" s="4" t="s">
        <v>3</v>
      </c>
      <c r="I7" s="4" t="s">
        <v>3</v>
      </c>
      <c r="J7" s="4" t="s">
        <v>3</v>
      </c>
      <c r="K7" s="4" t="s">
        <v>3</v>
      </c>
      <c r="L7" s="4" t="s">
        <v>3</v>
      </c>
      <c r="M7" s="4" t="s">
        <v>3</v>
      </c>
      <c r="N7" s="4" t="s">
        <v>3</v>
      </c>
      <c r="O7" s="4" t="s">
        <v>3</v>
      </c>
      <c r="P7" s="4" t="s">
        <v>3</v>
      </c>
      <c r="Q7" s="4" t="s">
        <v>3</v>
      </c>
      <c r="R7" s="4" t="s">
        <v>3</v>
      </c>
      <c r="S7" s="4">
        <v>1</v>
      </c>
      <c r="T7" s="4">
        <v>1</v>
      </c>
      <c r="U7" s="4">
        <v>4</v>
      </c>
      <c r="V7" s="4">
        <v>3</v>
      </c>
      <c r="W7" s="4" t="s">
        <v>3</v>
      </c>
      <c r="X7" s="4" t="s">
        <v>3</v>
      </c>
      <c r="Y7" s="4" t="s">
        <v>3</v>
      </c>
      <c r="Z7" s="4" t="s">
        <v>3</v>
      </c>
      <c r="AA7" s="4" t="s">
        <v>3</v>
      </c>
      <c r="AB7" s="4" t="s">
        <v>3</v>
      </c>
      <c r="AC7" s="4" t="s">
        <v>3</v>
      </c>
      <c r="AD7" s="4" t="s">
        <v>3</v>
      </c>
      <c r="AE7" s="4" t="s">
        <v>3</v>
      </c>
      <c r="AF7" s="4" t="s">
        <v>3</v>
      </c>
      <c r="AG7" s="4" t="s">
        <v>3</v>
      </c>
      <c r="AH7" s="4" t="s">
        <v>3</v>
      </c>
    </row>
    <row r="8" spans="1:34" x14ac:dyDescent="0.25">
      <c r="A8" s="2" t="s">
        <v>108</v>
      </c>
      <c r="B8" s="4" t="s">
        <v>3</v>
      </c>
      <c r="C8" s="4">
        <v>-10</v>
      </c>
      <c r="D8" s="4">
        <v>-12</v>
      </c>
      <c r="E8" s="4">
        <v>-20</v>
      </c>
      <c r="F8" s="4" t="s">
        <v>3</v>
      </c>
      <c r="G8" s="4" t="s">
        <v>3</v>
      </c>
      <c r="H8" s="4" t="s">
        <v>3</v>
      </c>
      <c r="I8" s="4" t="s">
        <v>3</v>
      </c>
      <c r="J8" s="4" t="s">
        <v>3</v>
      </c>
      <c r="K8" s="4" t="s">
        <v>3</v>
      </c>
      <c r="L8" s="4" t="s">
        <v>3</v>
      </c>
      <c r="M8" s="4" t="s">
        <v>3</v>
      </c>
      <c r="N8" s="4" t="s">
        <v>3</v>
      </c>
      <c r="O8" s="4" t="s">
        <v>3</v>
      </c>
      <c r="P8" s="4" t="s">
        <v>3</v>
      </c>
      <c r="Q8" s="4" t="s">
        <v>3</v>
      </c>
      <c r="R8" s="4" t="s">
        <v>3</v>
      </c>
      <c r="S8" s="4" t="s">
        <v>3</v>
      </c>
      <c r="T8" s="4">
        <v>-10</v>
      </c>
      <c r="U8" s="4">
        <v>-12</v>
      </c>
      <c r="V8" s="4">
        <v>-20</v>
      </c>
      <c r="W8" s="4" t="s">
        <v>3</v>
      </c>
      <c r="X8" s="4" t="s">
        <v>3</v>
      </c>
      <c r="Y8" s="4" t="s">
        <v>3</v>
      </c>
      <c r="Z8" s="4" t="s">
        <v>3</v>
      </c>
      <c r="AA8" s="4" t="s">
        <v>3</v>
      </c>
      <c r="AB8" s="4" t="s">
        <v>3</v>
      </c>
      <c r="AC8" s="4" t="s">
        <v>3</v>
      </c>
      <c r="AD8" s="4" t="s">
        <v>3</v>
      </c>
      <c r="AE8" s="4" t="s">
        <v>3</v>
      </c>
      <c r="AF8" s="4" t="s">
        <v>3</v>
      </c>
      <c r="AG8" s="4" t="s">
        <v>3</v>
      </c>
      <c r="AH8" s="4" t="s">
        <v>3</v>
      </c>
    </row>
    <row r="9" spans="1:34" x14ac:dyDescent="0.25">
      <c r="A9" s="2" t="s">
        <v>402</v>
      </c>
      <c r="B9" s="4" t="s">
        <v>3</v>
      </c>
      <c r="C9" s="4" t="s">
        <v>3</v>
      </c>
      <c r="D9" s="4" t="s">
        <v>3</v>
      </c>
      <c r="E9" s="4">
        <v>-1</v>
      </c>
      <c r="F9" s="4" t="s">
        <v>3</v>
      </c>
      <c r="G9" s="4" t="s">
        <v>3</v>
      </c>
      <c r="H9" s="4" t="s">
        <v>3</v>
      </c>
      <c r="I9" s="4" t="s">
        <v>3</v>
      </c>
      <c r="J9" s="4" t="s">
        <v>3</v>
      </c>
      <c r="K9" s="4" t="s">
        <v>3</v>
      </c>
      <c r="L9" s="4" t="s">
        <v>3</v>
      </c>
      <c r="M9" s="4" t="s">
        <v>3</v>
      </c>
      <c r="N9" s="4" t="s">
        <v>3</v>
      </c>
      <c r="O9" s="4" t="s">
        <v>3</v>
      </c>
      <c r="P9" s="4" t="s">
        <v>3</v>
      </c>
      <c r="Q9" s="4" t="s">
        <v>3</v>
      </c>
      <c r="R9" s="4">
        <v>-1</v>
      </c>
      <c r="S9" s="4" t="s">
        <v>3</v>
      </c>
      <c r="T9" s="4" t="s">
        <v>3</v>
      </c>
      <c r="U9" s="4" t="s">
        <v>3</v>
      </c>
      <c r="V9" s="4" t="s">
        <v>3</v>
      </c>
      <c r="W9" s="4" t="s">
        <v>3</v>
      </c>
      <c r="X9" s="4" t="s">
        <v>3</v>
      </c>
      <c r="Y9" s="4" t="s">
        <v>3</v>
      </c>
      <c r="Z9" s="4" t="s">
        <v>3</v>
      </c>
      <c r="AA9" s="4" t="s">
        <v>3</v>
      </c>
      <c r="AB9" s="4" t="s">
        <v>3</v>
      </c>
      <c r="AC9" s="4" t="s">
        <v>3</v>
      </c>
      <c r="AD9" s="4" t="s">
        <v>3</v>
      </c>
      <c r="AE9" s="4" t="s">
        <v>3</v>
      </c>
      <c r="AF9" s="4" t="s">
        <v>3</v>
      </c>
      <c r="AG9" s="4" t="s">
        <v>3</v>
      </c>
      <c r="AH9" s="4" t="s">
        <v>3</v>
      </c>
    </row>
    <row r="10" spans="1:34" x14ac:dyDescent="0.25">
      <c r="A10" s="2" t="s">
        <v>364</v>
      </c>
      <c r="B10" s="4">
        <v>3</v>
      </c>
      <c r="C10" s="4">
        <v>1</v>
      </c>
      <c r="D10" s="4">
        <v>17</v>
      </c>
      <c r="E10" s="4">
        <v>8</v>
      </c>
      <c r="F10" s="4" t="s">
        <v>3</v>
      </c>
      <c r="G10" s="4" t="s">
        <v>3</v>
      </c>
      <c r="H10" s="4" t="s">
        <v>3</v>
      </c>
      <c r="I10" s="4" t="s">
        <v>3</v>
      </c>
      <c r="J10" s="4" t="s">
        <v>3</v>
      </c>
      <c r="K10" s="4" t="s">
        <v>3</v>
      </c>
      <c r="L10" s="4" t="s">
        <v>3</v>
      </c>
      <c r="M10" s="4" t="s">
        <v>3</v>
      </c>
      <c r="N10" s="4" t="s">
        <v>3</v>
      </c>
      <c r="O10" s="4">
        <v>3</v>
      </c>
      <c r="P10" s="4">
        <v>1</v>
      </c>
      <c r="Q10" s="4">
        <v>17</v>
      </c>
      <c r="R10" s="4">
        <v>8</v>
      </c>
      <c r="S10" s="4" t="s">
        <v>3</v>
      </c>
      <c r="T10" s="4" t="s">
        <v>3</v>
      </c>
      <c r="U10" s="4" t="s">
        <v>3</v>
      </c>
      <c r="V10" s="4" t="s">
        <v>3</v>
      </c>
      <c r="W10" s="4" t="s">
        <v>3</v>
      </c>
      <c r="X10" s="4" t="s">
        <v>3</v>
      </c>
      <c r="Y10" s="4" t="s">
        <v>3</v>
      </c>
      <c r="Z10" s="4" t="s">
        <v>3</v>
      </c>
      <c r="AA10" s="4" t="s">
        <v>3</v>
      </c>
      <c r="AB10" s="4" t="s">
        <v>3</v>
      </c>
      <c r="AC10" s="4" t="s">
        <v>3</v>
      </c>
      <c r="AD10" s="4" t="s">
        <v>3</v>
      </c>
      <c r="AE10" s="4" t="s">
        <v>3</v>
      </c>
      <c r="AF10" s="4" t="s">
        <v>3</v>
      </c>
      <c r="AG10" s="4" t="s">
        <v>3</v>
      </c>
      <c r="AH10" s="4" t="s">
        <v>3</v>
      </c>
    </row>
    <row r="11" spans="1:34" x14ac:dyDescent="0.25">
      <c r="A11" s="2" t="s">
        <v>41</v>
      </c>
      <c r="B11" s="4">
        <v>67</v>
      </c>
      <c r="C11" s="4">
        <v>136</v>
      </c>
      <c r="D11" s="4">
        <v>293</v>
      </c>
      <c r="E11" s="4">
        <v>347</v>
      </c>
      <c r="F11" s="4" t="s">
        <v>3</v>
      </c>
      <c r="G11" s="4" t="s">
        <v>3</v>
      </c>
      <c r="H11" s="4" t="s">
        <v>3</v>
      </c>
      <c r="I11" s="4" t="s">
        <v>3</v>
      </c>
      <c r="J11" s="4" t="s">
        <v>3</v>
      </c>
      <c r="K11" s="4" t="s">
        <v>3</v>
      </c>
      <c r="L11" s="4" t="s">
        <v>3</v>
      </c>
      <c r="M11" s="4" t="s">
        <v>3</v>
      </c>
      <c r="N11" s="4" t="s">
        <v>3</v>
      </c>
      <c r="O11" s="4" t="s">
        <v>3</v>
      </c>
      <c r="P11" s="4" t="s">
        <v>3</v>
      </c>
      <c r="Q11" s="4" t="s">
        <v>3</v>
      </c>
      <c r="R11" s="4" t="s">
        <v>3</v>
      </c>
      <c r="S11" s="4" t="s">
        <v>3</v>
      </c>
      <c r="T11" s="4" t="s">
        <v>3</v>
      </c>
      <c r="U11" s="4" t="s">
        <v>3</v>
      </c>
      <c r="V11" s="4" t="s">
        <v>3</v>
      </c>
      <c r="W11" s="4">
        <v>60</v>
      </c>
      <c r="X11" s="4">
        <v>130</v>
      </c>
      <c r="Y11" s="4">
        <v>275</v>
      </c>
      <c r="Z11" s="4">
        <v>331</v>
      </c>
      <c r="AA11" s="4" t="s">
        <v>3</v>
      </c>
      <c r="AB11" s="4" t="s">
        <v>3</v>
      </c>
      <c r="AC11" s="4" t="s">
        <v>3</v>
      </c>
      <c r="AD11" s="4" t="s">
        <v>3</v>
      </c>
      <c r="AE11" s="4">
        <v>7</v>
      </c>
      <c r="AF11" s="4">
        <v>6</v>
      </c>
      <c r="AG11" s="4">
        <v>18</v>
      </c>
      <c r="AH11" s="4">
        <v>16</v>
      </c>
    </row>
    <row r="12" spans="1:34" x14ac:dyDescent="0.25">
      <c r="A12" s="2" t="s">
        <v>719</v>
      </c>
      <c r="B12" s="4">
        <v>-168</v>
      </c>
      <c r="C12" s="4">
        <v>39</v>
      </c>
      <c r="D12" s="4">
        <v>-50</v>
      </c>
      <c r="E12" s="4">
        <v>-20</v>
      </c>
      <c r="F12" s="4" t="s">
        <v>3</v>
      </c>
      <c r="G12" s="4" t="s">
        <v>3</v>
      </c>
      <c r="H12" s="4" t="s">
        <v>3</v>
      </c>
      <c r="I12" s="4" t="s">
        <v>3</v>
      </c>
      <c r="J12" s="4" t="s">
        <v>3</v>
      </c>
      <c r="K12" s="4" t="s">
        <v>3</v>
      </c>
      <c r="L12" s="4" t="s">
        <v>3</v>
      </c>
      <c r="M12" s="4" t="s">
        <v>3</v>
      </c>
      <c r="N12" s="4" t="s">
        <v>3</v>
      </c>
      <c r="O12" s="4" t="s">
        <v>3</v>
      </c>
      <c r="P12" s="4" t="s">
        <v>3</v>
      </c>
      <c r="Q12" s="4" t="s">
        <v>3</v>
      </c>
      <c r="R12" s="4" t="s">
        <v>3</v>
      </c>
      <c r="S12" s="4" t="s">
        <v>3</v>
      </c>
      <c r="T12" s="4" t="s">
        <v>3</v>
      </c>
      <c r="U12" s="4" t="s">
        <v>3</v>
      </c>
      <c r="V12" s="4" t="s">
        <v>3</v>
      </c>
      <c r="W12" s="4" t="s">
        <v>3</v>
      </c>
      <c r="X12" s="4" t="s">
        <v>3</v>
      </c>
      <c r="Y12" s="4" t="s">
        <v>3</v>
      </c>
      <c r="Z12" s="4" t="s">
        <v>3</v>
      </c>
      <c r="AA12" s="4">
        <v>-165</v>
      </c>
      <c r="AB12" s="4">
        <v>39</v>
      </c>
      <c r="AC12" s="4">
        <v>-46</v>
      </c>
      <c r="AD12" s="4">
        <v>-14</v>
      </c>
      <c r="AE12" s="4" t="s">
        <v>3</v>
      </c>
      <c r="AF12" s="4" t="s">
        <v>3</v>
      </c>
      <c r="AG12" s="4" t="s">
        <v>3</v>
      </c>
      <c r="AH12" s="4" t="s">
        <v>3</v>
      </c>
    </row>
    <row r="13" spans="1:34" x14ac:dyDescent="0.25">
      <c r="A13" s="2" t="s">
        <v>719</v>
      </c>
      <c r="B13" s="4">
        <v>-165</v>
      </c>
      <c r="C13" s="4">
        <v>39</v>
      </c>
      <c r="D13" s="4">
        <v>-46</v>
      </c>
      <c r="E13" s="4">
        <v>-14</v>
      </c>
      <c r="F13" s="4" t="s">
        <v>3</v>
      </c>
      <c r="G13" s="4" t="s">
        <v>3</v>
      </c>
      <c r="H13" s="4" t="s">
        <v>3</v>
      </c>
      <c r="I13" s="4" t="s">
        <v>3</v>
      </c>
      <c r="J13" s="4" t="s">
        <v>3</v>
      </c>
      <c r="K13" s="4" t="s">
        <v>3</v>
      </c>
      <c r="L13" s="4" t="s">
        <v>3</v>
      </c>
      <c r="M13" s="4" t="s">
        <v>3</v>
      </c>
      <c r="N13" s="4" t="s">
        <v>3</v>
      </c>
      <c r="O13" s="4" t="s">
        <v>3</v>
      </c>
      <c r="P13" s="4" t="s">
        <v>3</v>
      </c>
      <c r="Q13" s="4" t="s">
        <v>3</v>
      </c>
      <c r="R13" s="4" t="s">
        <v>3</v>
      </c>
      <c r="S13" s="4" t="s">
        <v>3</v>
      </c>
      <c r="T13" s="4" t="s">
        <v>3</v>
      </c>
      <c r="U13" s="4" t="s">
        <v>3</v>
      </c>
      <c r="V13" s="4" t="s">
        <v>3</v>
      </c>
      <c r="W13" s="4" t="s">
        <v>3</v>
      </c>
      <c r="X13" s="4" t="s">
        <v>3</v>
      </c>
      <c r="Y13" s="4" t="s">
        <v>3</v>
      </c>
      <c r="Z13" s="4" t="s">
        <v>3</v>
      </c>
      <c r="AA13" s="4">
        <v>-165</v>
      </c>
      <c r="AB13" s="4">
        <v>39</v>
      </c>
      <c r="AC13" s="4">
        <v>-46</v>
      </c>
      <c r="AD13" s="4">
        <v>-14</v>
      </c>
      <c r="AE13" s="4">
        <v>-3</v>
      </c>
      <c r="AF13" s="4" t="s">
        <v>3</v>
      </c>
      <c r="AG13" s="4">
        <v>-4</v>
      </c>
      <c r="AH13" s="4">
        <v>-6</v>
      </c>
    </row>
    <row r="14" spans="1:34" ht="30" x14ac:dyDescent="0.25">
      <c r="A14" s="2" t="s">
        <v>379</v>
      </c>
      <c r="B14" s="4" t="s">
        <v>3</v>
      </c>
      <c r="C14" s="4">
        <v>1</v>
      </c>
      <c r="D14" s="4">
        <v>-37</v>
      </c>
      <c r="E14" s="4">
        <v>-21</v>
      </c>
      <c r="F14" s="4" t="s">
        <v>3</v>
      </c>
      <c r="G14" s="4" t="s">
        <v>3</v>
      </c>
      <c r="H14" s="4" t="s">
        <v>3</v>
      </c>
      <c r="I14" s="4" t="s">
        <v>3</v>
      </c>
      <c r="J14" s="4" t="s">
        <v>3</v>
      </c>
      <c r="K14" s="4" t="s">
        <v>3</v>
      </c>
      <c r="L14" s="4" t="s">
        <v>3</v>
      </c>
      <c r="M14" s="4" t="s">
        <v>3</v>
      </c>
      <c r="N14" s="4" t="s">
        <v>3</v>
      </c>
      <c r="O14" s="4" t="s">
        <v>3</v>
      </c>
      <c r="P14" s="4" t="s">
        <v>3</v>
      </c>
      <c r="Q14" s="4" t="s">
        <v>3</v>
      </c>
      <c r="R14" s="4" t="s">
        <v>3</v>
      </c>
      <c r="S14" s="4" t="s">
        <v>3</v>
      </c>
      <c r="T14" s="4" t="s">
        <v>3</v>
      </c>
      <c r="U14" s="4" t="s">
        <v>3</v>
      </c>
      <c r="V14" s="4" t="s">
        <v>3</v>
      </c>
      <c r="W14" s="4" t="s">
        <v>3</v>
      </c>
      <c r="X14" s="4" t="s">
        <v>3</v>
      </c>
      <c r="Y14" s="4" t="s">
        <v>3</v>
      </c>
      <c r="Z14" s="4" t="s">
        <v>3</v>
      </c>
      <c r="AA14" s="4" t="s">
        <v>3</v>
      </c>
      <c r="AB14" s="4" t="s">
        <v>3</v>
      </c>
      <c r="AC14" s="4" t="s">
        <v>3</v>
      </c>
      <c r="AD14" s="4" t="s">
        <v>3</v>
      </c>
      <c r="AE14" s="4" t="s">
        <v>3</v>
      </c>
      <c r="AF14" s="4">
        <v>1</v>
      </c>
      <c r="AG14" s="4">
        <v>-37</v>
      </c>
      <c r="AH14" s="4">
        <v>-21</v>
      </c>
    </row>
    <row r="15" spans="1:34" ht="30" x14ac:dyDescent="0.25">
      <c r="A15" s="2" t="s">
        <v>368</v>
      </c>
      <c r="B15" s="4">
        <v>-2</v>
      </c>
      <c r="C15" s="4" t="s">
        <v>3</v>
      </c>
      <c r="D15" s="4" t="s">
        <v>3</v>
      </c>
      <c r="E15" s="4">
        <v>4</v>
      </c>
      <c r="F15" s="4" t="s">
        <v>3</v>
      </c>
      <c r="G15" s="4" t="s">
        <v>3</v>
      </c>
      <c r="H15" s="4" t="s">
        <v>3</v>
      </c>
      <c r="I15" s="4" t="s">
        <v>3</v>
      </c>
      <c r="J15" s="4" t="s">
        <v>3</v>
      </c>
      <c r="K15" s="4" t="s">
        <v>3</v>
      </c>
      <c r="L15" s="4" t="s">
        <v>3</v>
      </c>
      <c r="M15" s="4" t="s">
        <v>3</v>
      </c>
      <c r="N15" s="4" t="s">
        <v>3</v>
      </c>
      <c r="O15" s="4" t="s">
        <v>3</v>
      </c>
      <c r="P15" s="4" t="s">
        <v>3</v>
      </c>
      <c r="Q15" s="4" t="s">
        <v>3</v>
      </c>
      <c r="R15" s="4" t="s">
        <v>3</v>
      </c>
      <c r="S15" s="4" t="s">
        <v>3</v>
      </c>
      <c r="T15" s="4" t="s">
        <v>3</v>
      </c>
      <c r="U15" s="4" t="s">
        <v>3</v>
      </c>
      <c r="V15" s="4" t="s">
        <v>3</v>
      </c>
      <c r="W15" s="4" t="s">
        <v>3</v>
      </c>
      <c r="X15" s="4" t="s">
        <v>3</v>
      </c>
      <c r="Y15" s="4" t="s">
        <v>3</v>
      </c>
      <c r="Z15" s="4" t="s">
        <v>3</v>
      </c>
      <c r="AA15" s="4" t="s">
        <v>3</v>
      </c>
      <c r="AB15" s="4" t="s">
        <v>3</v>
      </c>
      <c r="AC15" s="4" t="s">
        <v>3</v>
      </c>
      <c r="AD15" s="4" t="s">
        <v>3</v>
      </c>
      <c r="AE15" s="4">
        <v>-2</v>
      </c>
      <c r="AF15" s="4" t="s">
        <v>3</v>
      </c>
      <c r="AG15" s="4" t="s">
        <v>3</v>
      </c>
      <c r="AH15" s="4">
        <v>4</v>
      </c>
    </row>
    <row r="16" spans="1:34" x14ac:dyDescent="0.25">
      <c r="A16" s="2" t="s">
        <v>720</v>
      </c>
      <c r="B16" s="6">
        <v>1823</v>
      </c>
      <c r="C16" s="6">
        <v>1377</v>
      </c>
      <c r="D16" s="6">
        <v>1823</v>
      </c>
      <c r="E16" s="6">
        <v>1377</v>
      </c>
      <c r="F16" s="4" t="s">
        <v>3</v>
      </c>
      <c r="G16" s="4" t="s">
        <v>3</v>
      </c>
      <c r="H16" s="4" t="s">
        <v>3</v>
      </c>
      <c r="I16" s="4">
        <v>2</v>
      </c>
      <c r="J16" s="4">
        <v>2</v>
      </c>
      <c r="K16" s="4">
        <v>2</v>
      </c>
      <c r="L16" s="4">
        <v>2</v>
      </c>
      <c r="M16" s="4">
        <v>2</v>
      </c>
      <c r="N16" s="4">
        <v>2</v>
      </c>
      <c r="O16" s="6">
        <v>3062</v>
      </c>
      <c r="P16" s="6">
        <v>3034</v>
      </c>
      <c r="Q16" s="6">
        <v>3062</v>
      </c>
      <c r="R16" s="6">
        <v>3034</v>
      </c>
      <c r="S16" s="4">
        <v>-462</v>
      </c>
      <c r="T16" s="4">
        <v>-442</v>
      </c>
      <c r="U16" s="4">
        <v>-462</v>
      </c>
      <c r="V16" s="4">
        <v>-442</v>
      </c>
      <c r="W16" s="4">
        <v>264</v>
      </c>
      <c r="X16" s="4">
        <v>136</v>
      </c>
      <c r="Y16" s="4">
        <v>264</v>
      </c>
      <c r="Z16" s="4">
        <v>136</v>
      </c>
      <c r="AA16" s="6">
        <v>-1167</v>
      </c>
      <c r="AB16" s="6">
        <v>-1520</v>
      </c>
      <c r="AC16" s="6">
        <v>-1167</v>
      </c>
      <c r="AD16" s="6">
        <v>-1520</v>
      </c>
      <c r="AE16" s="4">
        <v>124</v>
      </c>
      <c r="AF16" s="4">
        <v>167</v>
      </c>
      <c r="AG16" s="4">
        <v>124</v>
      </c>
      <c r="AH16" s="4">
        <v>167</v>
      </c>
    </row>
    <row r="17" spans="1:34" x14ac:dyDescent="0.25">
      <c r="A17" s="2" t="s">
        <v>721</v>
      </c>
      <c r="B17" s="6">
        <v>13253</v>
      </c>
      <c r="C17" s="6">
        <v>855261</v>
      </c>
      <c r="D17" s="6">
        <v>226795</v>
      </c>
      <c r="E17" s="6">
        <v>1285826</v>
      </c>
      <c r="F17" s="4" t="s">
        <v>3</v>
      </c>
      <c r="G17" s="4" t="s">
        <v>3</v>
      </c>
      <c r="H17" s="4" t="s">
        <v>3</v>
      </c>
      <c r="I17" s="4" t="s">
        <v>3</v>
      </c>
      <c r="J17" s="4" t="s">
        <v>3</v>
      </c>
      <c r="K17" s="4" t="s">
        <v>3</v>
      </c>
      <c r="L17" s="4" t="s">
        <v>3</v>
      </c>
      <c r="M17" s="4" t="s">
        <v>3</v>
      </c>
      <c r="N17" s="4" t="s">
        <v>3</v>
      </c>
      <c r="O17" s="4" t="s">
        <v>3</v>
      </c>
      <c r="P17" s="4" t="s">
        <v>3</v>
      </c>
      <c r="Q17" s="4" t="s">
        <v>3</v>
      </c>
      <c r="R17" s="4" t="s">
        <v>3</v>
      </c>
      <c r="S17" s="4" t="s">
        <v>3</v>
      </c>
      <c r="T17" s="4" t="s">
        <v>3</v>
      </c>
      <c r="U17" s="4" t="s">
        <v>3</v>
      </c>
      <c r="V17" s="4" t="s">
        <v>3</v>
      </c>
      <c r="W17" s="4" t="s">
        <v>3</v>
      </c>
      <c r="X17" s="4" t="s">
        <v>3</v>
      </c>
      <c r="Y17" s="4" t="s">
        <v>3</v>
      </c>
      <c r="Z17" s="4" t="s">
        <v>3</v>
      </c>
      <c r="AA17" s="4" t="s">
        <v>3</v>
      </c>
      <c r="AB17" s="4" t="s">
        <v>3</v>
      </c>
      <c r="AC17" s="4" t="s">
        <v>3</v>
      </c>
      <c r="AD17" s="4" t="s">
        <v>3</v>
      </c>
      <c r="AE17" s="4" t="s">
        <v>3</v>
      </c>
      <c r="AF17" s="4" t="s">
        <v>3</v>
      </c>
      <c r="AG17" s="4" t="s">
        <v>3</v>
      </c>
      <c r="AH17" s="4" t="s">
        <v>3</v>
      </c>
    </row>
    <row r="18" spans="1:34" ht="30" x14ac:dyDescent="0.25">
      <c r="A18" s="2" t="s">
        <v>722</v>
      </c>
      <c r="B18" s="6">
        <v>52167</v>
      </c>
      <c r="C18" s="6">
        <v>61187</v>
      </c>
      <c r="D18" s="6">
        <v>149234</v>
      </c>
      <c r="E18" s="6">
        <v>159111</v>
      </c>
      <c r="F18" s="4" t="s">
        <v>3</v>
      </c>
      <c r="G18" s="4" t="s">
        <v>3</v>
      </c>
      <c r="H18" s="4" t="s">
        <v>3</v>
      </c>
      <c r="I18" s="4" t="s">
        <v>3</v>
      </c>
      <c r="J18" s="4" t="s">
        <v>3</v>
      </c>
      <c r="K18" s="4" t="s">
        <v>3</v>
      </c>
      <c r="L18" s="4" t="s">
        <v>3</v>
      </c>
      <c r="M18" s="4" t="s">
        <v>3</v>
      </c>
      <c r="N18" s="4" t="s">
        <v>3</v>
      </c>
      <c r="O18" s="4" t="s">
        <v>3</v>
      </c>
      <c r="P18" s="4" t="s">
        <v>3</v>
      </c>
      <c r="Q18" s="4" t="s">
        <v>3</v>
      </c>
      <c r="R18" s="4" t="s">
        <v>3</v>
      </c>
      <c r="S18" s="4" t="s">
        <v>3</v>
      </c>
      <c r="T18" s="4" t="s">
        <v>3</v>
      </c>
      <c r="U18" s="4" t="s">
        <v>3</v>
      </c>
      <c r="V18" s="4" t="s">
        <v>3</v>
      </c>
      <c r="W18" s="4" t="s">
        <v>3</v>
      </c>
      <c r="X18" s="4" t="s">
        <v>3</v>
      </c>
      <c r="Y18" s="4" t="s">
        <v>3</v>
      </c>
      <c r="Z18" s="4" t="s">
        <v>3</v>
      </c>
      <c r="AA18" s="4" t="s">
        <v>3</v>
      </c>
      <c r="AB18" s="4" t="s">
        <v>3</v>
      </c>
      <c r="AC18" s="4" t="s">
        <v>3</v>
      </c>
      <c r="AD18" s="4" t="s">
        <v>3</v>
      </c>
      <c r="AE18" s="4" t="s">
        <v>3</v>
      </c>
      <c r="AF18" s="4" t="s">
        <v>3</v>
      </c>
      <c r="AG18" s="4" t="s">
        <v>3</v>
      </c>
      <c r="AH18" s="4" t="s">
        <v>3</v>
      </c>
    </row>
    <row r="19" spans="1:34" x14ac:dyDescent="0.25">
      <c r="A19" s="2" t="s">
        <v>723</v>
      </c>
      <c r="B19" s="4" t="s">
        <v>3</v>
      </c>
      <c r="C19" s="6">
        <v>335245</v>
      </c>
      <c r="D19" s="6">
        <v>364436</v>
      </c>
      <c r="E19" s="6">
        <v>683534</v>
      </c>
      <c r="F19" s="4" t="s">
        <v>3</v>
      </c>
      <c r="G19" s="4" t="s">
        <v>3</v>
      </c>
      <c r="H19" s="4" t="s">
        <v>3</v>
      </c>
      <c r="I19" s="4" t="s">
        <v>3</v>
      </c>
      <c r="J19" s="4" t="s">
        <v>3</v>
      </c>
      <c r="K19" s="4" t="s">
        <v>3</v>
      </c>
      <c r="L19" s="4" t="s">
        <v>3</v>
      </c>
      <c r="M19" s="4" t="s">
        <v>3</v>
      </c>
      <c r="N19" s="4" t="s">
        <v>3</v>
      </c>
      <c r="O19" s="4" t="s">
        <v>3</v>
      </c>
      <c r="P19" s="4" t="s">
        <v>3</v>
      </c>
      <c r="Q19" s="4" t="s">
        <v>3</v>
      </c>
      <c r="R19" s="4" t="s">
        <v>3</v>
      </c>
      <c r="S19" s="4" t="s">
        <v>3</v>
      </c>
      <c r="T19" s="4" t="s">
        <v>3</v>
      </c>
      <c r="U19" s="4" t="s">
        <v>3</v>
      </c>
      <c r="V19" s="4" t="s">
        <v>3</v>
      </c>
      <c r="W19" s="4" t="s">
        <v>3</v>
      </c>
      <c r="X19" s="4" t="s">
        <v>3</v>
      </c>
      <c r="Y19" s="4" t="s">
        <v>3</v>
      </c>
      <c r="Z19" s="4" t="s">
        <v>3</v>
      </c>
      <c r="AA19" s="4" t="s">
        <v>3</v>
      </c>
      <c r="AB19" s="4" t="s">
        <v>3</v>
      </c>
      <c r="AC19" s="4" t="s">
        <v>3</v>
      </c>
      <c r="AD19" s="4" t="s">
        <v>3</v>
      </c>
      <c r="AE19" s="4" t="s">
        <v>3</v>
      </c>
      <c r="AF19" s="4" t="s">
        <v>3</v>
      </c>
      <c r="AG19" s="4" t="s">
        <v>3</v>
      </c>
      <c r="AH19" s="4" t="s">
        <v>3</v>
      </c>
    </row>
    <row r="20" spans="1:34" x14ac:dyDescent="0.25">
      <c r="A20" s="2" t="s">
        <v>724</v>
      </c>
      <c r="B20" s="4" t="s">
        <v>3</v>
      </c>
      <c r="C20" s="4" t="s">
        <v>3</v>
      </c>
      <c r="D20" s="4" t="s">
        <v>3</v>
      </c>
      <c r="E20" s="4" t="s">
        <v>3</v>
      </c>
      <c r="F20" s="4" t="s">
        <v>3</v>
      </c>
      <c r="G20" s="8">
        <v>100</v>
      </c>
      <c r="H20" s="8">
        <v>75</v>
      </c>
      <c r="I20" s="4" t="s">
        <v>3</v>
      </c>
      <c r="J20" s="4" t="s">
        <v>3</v>
      </c>
      <c r="K20" s="4" t="s">
        <v>3</v>
      </c>
      <c r="L20" s="4" t="s">
        <v>3</v>
      </c>
      <c r="M20" s="4" t="s">
        <v>3</v>
      </c>
      <c r="N20" s="4" t="s">
        <v>3</v>
      </c>
      <c r="O20" s="4" t="s">
        <v>3</v>
      </c>
      <c r="P20" s="4" t="s">
        <v>3</v>
      </c>
      <c r="Q20" s="4" t="s">
        <v>3</v>
      </c>
      <c r="R20" s="4" t="s">
        <v>3</v>
      </c>
      <c r="S20" s="4" t="s">
        <v>3</v>
      </c>
      <c r="T20" s="4" t="s">
        <v>3</v>
      </c>
      <c r="U20" s="4" t="s">
        <v>3</v>
      </c>
      <c r="V20" s="4" t="s">
        <v>3</v>
      </c>
      <c r="W20" s="4" t="s">
        <v>3</v>
      </c>
      <c r="X20" s="4" t="s">
        <v>3</v>
      </c>
      <c r="Y20" s="4" t="s">
        <v>3</v>
      </c>
      <c r="Z20" s="4" t="s">
        <v>3</v>
      </c>
      <c r="AA20" s="4" t="s">
        <v>3</v>
      </c>
      <c r="AB20" s="4" t="s">
        <v>3</v>
      </c>
      <c r="AC20" s="4" t="s">
        <v>3</v>
      </c>
      <c r="AD20" s="4" t="s">
        <v>3</v>
      </c>
      <c r="AE20" s="4" t="s">
        <v>3</v>
      </c>
      <c r="AF20" s="4" t="s">
        <v>3</v>
      </c>
      <c r="AG20" s="4" t="s">
        <v>3</v>
      </c>
      <c r="AH20" s="4" t="s">
        <v>3</v>
      </c>
    </row>
    <row r="21" spans="1:34" x14ac:dyDescent="0.25">
      <c r="A21" s="2" t="s">
        <v>725</v>
      </c>
      <c r="B21" s="6">
        <v>250000000</v>
      </c>
      <c r="C21" s="4" t="s">
        <v>3</v>
      </c>
      <c r="D21" s="6">
        <v>250000000</v>
      </c>
      <c r="E21" s="4" t="s">
        <v>3</v>
      </c>
      <c r="F21" s="4" t="s">
        <v>3</v>
      </c>
      <c r="G21" s="4" t="s">
        <v>3</v>
      </c>
      <c r="H21" s="4" t="s">
        <v>3</v>
      </c>
      <c r="I21" s="4" t="s">
        <v>3</v>
      </c>
      <c r="J21" s="4" t="s">
        <v>3</v>
      </c>
      <c r="K21" s="4" t="s">
        <v>3</v>
      </c>
      <c r="L21" s="4" t="s">
        <v>3</v>
      </c>
      <c r="M21" s="4" t="s">
        <v>3</v>
      </c>
      <c r="N21" s="4" t="s">
        <v>3</v>
      </c>
      <c r="O21" s="4" t="s">
        <v>3</v>
      </c>
      <c r="P21" s="4" t="s">
        <v>3</v>
      </c>
      <c r="Q21" s="4" t="s">
        <v>3</v>
      </c>
      <c r="R21" s="4" t="s">
        <v>3</v>
      </c>
      <c r="S21" s="4" t="s">
        <v>3</v>
      </c>
      <c r="T21" s="4" t="s">
        <v>3</v>
      </c>
      <c r="U21" s="4" t="s">
        <v>3</v>
      </c>
      <c r="V21" s="4" t="s">
        <v>3</v>
      </c>
      <c r="W21" s="4" t="s">
        <v>3</v>
      </c>
      <c r="X21" s="4" t="s">
        <v>3</v>
      </c>
      <c r="Y21" s="4" t="s">
        <v>3</v>
      </c>
      <c r="Z21" s="4" t="s">
        <v>3</v>
      </c>
      <c r="AA21" s="4" t="s">
        <v>3</v>
      </c>
      <c r="AB21" s="4" t="s">
        <v>3</v>
      </c>
      <c r="AC21" s="4" t="s">
        <v>3</v>
      </c>
      <c r="AD21" s="4" t="s">
        <v>3</v>
      </c>
      <c r="AE21" s="4" t="s">
        <v>3</v>
      </c>
      <c r="AF21" s="4" t="s">
        <v>3</v>
      </c>
      <c r="AG21" s="4" t="s">
        <v>3</v>
      </c>
      <c r="AH21" s="4" t="s">
        <v>3</v>
      </c>
    </row>
    <row r="22" spans="1:34" ht="30" x14ac:dyDescent="0.25">
      <c r="A22" s="2" t="s">
        <v>726</v>
      </c>
      <c r="B22" s="9">
        <v>0.01</v>
      </c>
      <c r="C22" s="4" t="s">
        <v>3</v>
      </c>
      <c r="D22" s="9">
        <v>0.01</v>
      </c>
      <c r="E22" s="4" t="s">
        <v>3</v>
      </c>
      <c r="F22" s="4" t="s">
        <v>3</v>
      </c>
      <c r="G22" s="4" t="s">
        <v>3</v>
      </c>
      <c r="H22" s="4" t="s">
        <v>3</v>
      </c>
      <c r="I22" s="4" t="s">
        <v>3</v>
      </c>
      <c r="J22" s="4" t="s">
        <v>3</v>
      </c>
      <c r="K22" s="4" t="s">
        <v>3</v>
      </c>
      <c r="L22" s="4" t="s">
        <v>3</v>
      </c>
      <c r="M22" s="4" t="s">
        <v>3</v>
      </c>
      <c r="N22" s="4" t="s">
        <v>3</v>
      </c>
      <c r="O22" s="4" t="s">
        <v>3</v>
      </c>
      <c r="P22" s="4" t="s">
        <v>3</v>
      </c>
      <c r="Q22" s="4" t="s">
        <v>3</v>
      </c>
      <c r="R22" s="4" t="s">
        <v>3</v>
      </c>
      <c r="S22" s="4" t="s">
        <v>3</v>
      </c>
      <c r="T22" s="4" t="s">
        <v>3</v>
      </c>
      <c r="U22" s="4" t="s">
        <v>3</v>
      </c>
      <c r="V22" s="4" t="s">
        <v>3</v>
      </c>
      <c r="W22" s="4" t="s">
        <v>3</v>
      </c>
      <c r="X22" s="4" t="s">
        <v>3</v>
      </c>
      <c r="Y22" s="4" t="s">
        <v>3</v>
      </c>
      <c r="Z22" s="4" t="s">
        <v>3</v>
      </c>
      <c r="AA22" s="4" t="s">
        <v>3</v>
      </c>
      <c r="AB22" s="4" t="s">
        <v>3</v>
      </c>
      <c r="AC22" s="4" t="s">
        <v>3</v>
      </c>
      <c r="AD22" s="4" t="s">
        <v>3</v>
      </c>
      <c r="AE22" s="4" t="s">
        <v>3</v>
      </c>
      <c r="AF22" s="4" t="s">
        <v>3</v>
      </c>
      <c r="AG22" s="4" t="s">
        <v>3</v>
      </c>
      <c r="AH22" s="4" t="s">
        <v>3</v>
      </c>
    </row>
    <row r="23" spans="1:34" x14ac:dyDescent="0.25">
      <c r="A23" s="3" t="s">
        <v>727</v>
      </c>
      <c r="B23" s="4" t="s">
        <v>3</v>
      </c>
      <c r="C23" s="4" t="s">
        <v>3</v>
      </c>
      <c r="D23" s="4" t="s">
        <v>3</v>
      </c>
      <c r="E23" s="4" t="s">
        <v>3</v>
      </c>
      <c r="F23" s="4" t="s">
        <v>3</v>
      </c>
      <c r="G23" s="4" t="s">
        <v>3</v>
      </c>
      <c r="H23" s="4" t="s">
        <v>3</v>
      </c>
      <c r="I23" s="4" t="s">
        <v>3</v>
      </c>
      <c r="J23" s="4" t="s">
        <v>3</v>
      </c>
      <c r="K23" s="4" t="s">
        <v>3</v>
      </c>
      <c r="L23" s="4" t="s">
        <v>3</v>
      </c>
      <c r="M23" s="4" t="s">
        <v>3</v>
      </c>
      <c r="N23" s="4" t="s">
        <v>3</v>
      </c>
      <c r="O23" s="4" t="s">
        <v>3</v>
      </c>
      <c r="P23" s="4" t="s">
        <v>3</v>
      </c>
      <c r="Q23" s="4" t="s">
        <v>3</v>
      </c>
      <c r="R23" s="4" t="s">
        <v>3</v>
      </c>
      <c r="S23" s="4" t="s">
        <v>3</v>
      </c>
      <c r="T23" s="4" t="s">
        <v>3</v>
      </c>
      <c r="U23" s="4" t="s">
        <v>3</v>
      </c>
      <c r="V23" s="4" t="s">
        <v>3</v>
      </c>
      <c r="W23" s="4" t="s">
        <v>3</v>
      </c>
      <c r="X23" s="4" t="s">
        <v>3</v>
      </c>
      <c r="Y23" s="4" t="s">
        <v>3</v>
      </c>
      <c r="Z23" s="4" t="s">
        <v>3</v>
      </c>
      <c r="AA23" s="4" t="s">
        <v>3</v>
      </c>
      <c r="AB23" s="4" t="s">
        <v>3</v>
      </c>
      <c r="AC23" s="4" t="s">
        <v>3</v>
      </c>
      <c r="AD23" s="4" t="s">
        <v>3</v>
      </c>
      <c r="AE23" s="4" t="s">
        <v>3</v>
      </c>
      <c r="AF23" s="4" t="s">
        <v>3</v>
      </c>
      <c r="AG23" s="4" t="s">
        <v>3</v>
      </c>
      <c r="AH23" s="4" t="s">
        <v>3</v>
      </c>
    </row>
    <row r="24" spans="1:34" ht="30" x14ac:dyDescent="0.25">
      <c r="A24" s="2" t="s">
        <v>409</v>
      </c>
      <c r="B24" s="6">
        <v>183911000</v>
      </c>
      <c r="C24" s="6">
        <v>183371000</v>
      </c>
      <c r="D24" s="6">
        <v>183911000</v>
      </c>
      <c r="E24" s="6">
        <v>183371000</v>
      </c>
      <c r="F24" s="6">
        <v>183500000</v>
      </c>
      <c r="G24" s="4" t="s">
        <v>3</v>
      </c>
      <c r="H24" s="4" t="s">
        <v>3</v>
      </c>
      <c r="I24" s="4" t="s">
        <v>3</v>
      </c>
      <c r="J24" s="4" t="s">
        <v>3</v>
      </c>
      <c r="K24" s="4" t="s">
        <v>3</v>
      </c>
      <c r="L24" s="4" t="s">
        <v>3</v>
      </c>
      <c r="M24" s="4" t="s">
        <v>3</v>
      </c>
      <c r="N24" s="4" t="s">
        <v>3</v>
      </c>
      <c r="O24" s="4" t="s">
        <v>3</v>
      </c>
      <c r="P24" s="4" t="s">
        <v>3</v>
      </c>
      <c r="Q24" s="4" t="s">
        <v>3</v>
      </c>
      <c r="R24" s="4" t="s">
        <v>3</v>
      </c>
      <c r="S24" s="4" t="s">
        <v>3</v>
      </c>
      <c r="T24" s="4" t="s">
        <v>3</v>
      </c>
      <c r="U24" s="4" t="s">
        <v>3</v>
      </c>
      <c r="V24" s="4" t="s">
        <v>3</v>
      </c>
      <c r="W24" s="4" t="s">
        <v>3</v>
      </c>
      <c r="X24" s="4" t="s">
        <v>3</v>
      </c>
      <c r="Y24" s="4" t="s">
        <v>3</v>
      </c>
      <c r="Z24" s="4" t="s">
        <v>3</v>
      </c>
      <c r="AA24" s="4" t="s">
        <v>3</v>
      </c>
      <c r="AB24" s="4" t="s">
        <v>3</v>
      </c>
      <c r="AC24" s="4" t="s">
        <v>3</v>
      </c>
      <c r="AD24" s="4" t="s">
        <v>3</v>
      </c>
      <c r="AE24" s="4" t="s">
        <v>3</v>
      </c>
      <c r="AF24" s="4" t="s">
        <v>3</v>
      </c>
      <c r="AG24" s="4" t="s">
        <v>3</v>
      </c>
      <c r="AH24" s="4" t="s">
        <v>3</v>
      </c>
    </row>
    <row r="25" spans="1:34" x14ac:dyDescent="0.25">
      <c r="A25" s="2" t="s">
        <v>410</v>
      </c>
      <c r="B25" s="6">
        <v>19001000</v>
      </c>
      <c r="C25" s="6">
        <v>18426000</v>
      </c>
      <c r="D25" s="6">
        <v>19001000</v>
      </c>
      <c r="E25" s="6">
        <v>18426000</v>
      </c>
      <c r="F25" s="6">
        <v>18786000</v>
      </c>
      <c r="G25" s="4" t="s">
        <v>3</v>
      </c>
      <c r="H25" s="4" t="s">
        <v>3</v>
      </c>
      <c r="I25" s="4" t="s">
        <v>3</v>
      </c>
      <c r="J25" s="4" t="s">
        <v>3</v>
      </c>
      <c r="K25" s="4" t="s">
        <v>3</v>
      </c>
      <c r="L25" s="4" t="s">
        <v>3</v>
      </c>
      <c r="M25" s="4" t="s">
        <v>3</v>
      </c>
      <c r="N25" s="4" t="s">
        <v>3</v>
      </c>
      <c r="O25" s="4" t="s">
        <v>3</v>
      </c>
      <c r="P25" s="4" t="s">
        <v>3</v>
      </c>
      <c r="Q25" s="4" t="s">
        <v>3</v>
      </c>
      <c r="R25" s="4" t="s">
        <v>3</v>
      </c>
      <c r="S25" s="4" t="s">
        <v>3</v>
      </c>
      <c r="T25" s="4" t="s">
        <v>3</v>
      </c>
      <c r="U25" s="4" t="s">
        <v>3</v>
      </c>
      <c r="V25" s="4" t="s">
        <v>3</v>
      </c>
      <c r="W25" s="4" t="s">
        <v>3</v>
      </c>
      <c r="X25" s="4" t="s">
        <v>3</v>
      </c>
      <c r="Y25" s="4" t="s">
        <v>3</v>
      </c>
      <c r="Z25" s="4" t="s">
        <v>3</v>
      </c>
      <c r="AA25" s="4" t="s">
        <v>3</v>
      </c>
      <c r="AB25" s="4" t="s">
        <v>3</v>
      </c>
      <c r="AC25" s="4" t="s">
        <v>3</v>
      </c>
      <c r="AD25" s="4" t="s">
        <v>3</v>
      </c>
      <c r="AE25" s="4" t="s">
        <v>3</v>
      </c>
      <c r="AF25" s="4" t="s">
        <v>3</v>
      </c>
      <c r="AG25" s="4" t="s">
        <v>3</v>
      </c>
      <c r="AH25" s="4" t="s">
        <v>3</v>
      </c>
    </row>
  </sheetData>
  <mergeCells count="17">
    <mergeCell ref="B2:B3"/>
    <mergeCell ref="C2:C3"/>
    <mergeCell ref="D2:D3"/>
    <mergeCell ref="E2:E3"/>
    <mergeCell ref="F2:F3"/>
    <mergeCell ref="W1:X1"/>
    <mergeCell ref="Y1:Z1"/>
    <mergeCell ref="AA1:AB1"/>
    <mergeCell ref="AC1:AD1"/>
    <mergeCell ref="AE1:AF1"/>
    <mergeCell ref="AG1:AH1"/>
    <mergeCell ref="B1:C1"/>
    <mergeCell ref="D1:E1"/>
    <mergeCell ref="O1:P1"/>
    <mergeCell ref="Q1:R1"/>
    <mergeCell ref="S1:T1"/>
    <mergeCell ref="U1:V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x14ac:dyDescent="0.25"/>
  <cols>
    <col min="1" max="1" width="36.5703125" bestFit="1" customWidth="1"/>
    <col min="2" max="5" width="12.28515625" bestFit="1" customWidth="1"/>
    <col min="6" max="14" width="36.5703125" bestFit="1" customWidth="1"/>
    <col min="15" max="18" width="22.42578125" bestFit="1" customWidth="1"/>
    <col min="19" max="22" width="36.5703125" bestFit="1" customWidth="1"/>
  </cols>
  <sheetData>
    <row r="1" spans="1:22" ht="15" customHeight="1" x14ac:dyDescent="0.25">
      <c r="A1" s="1" t="s">
        <v>728</v>
      </c>
      <c r="B1" s="7" t="s">
        <v>26</v>
      </c>
      <c r="C1" s="7"/>
      <c r="D1" s="7" t="s">
        <v>1</v>
      </c>
      <c r="E1" s="7"/>
      <c r="F1" s="7" t="s">
        <v>26</v>
      </c>
      <c r="G1" s="7"/>
      <c r="H1" s="7" t="s">
        <v>1</v>
      </c>
      <c r="I1" s="7"/>
      <c r="J1" s="1" t="s">
        <v>26</v>
      </c>
      <c r="K1" s="1" t="s">
        <v>1</v>
      </c>
      <c r="L1" s="1"/>
      <c r="M1" s="1"/>
      <c r="N1" s="1"/>
      <c r="O1" s="7" t="s">
        <v>26</v>
      </c>
      <c r="P1" s="7"/>
      <c r="Q1" s="7" t="s">
        <v>1</v>
      </c>
      <c r="R1" s="7"/>
      <c r="S1" s="7" t="s">
        <v>26</v>
      </c>
      <c r="T1" s="7"/>
      <c r="U1" s="7" t="s">
        <v>1</v>
      </c>
      <c r="V1" s="7"/>
    </row>
    <row r="2" spans="1:22" x14ac:dyDescent="0.25">
      <c r="A2" s="1" t="s">
        <v>50</v>
      </c>
      <c r="B2" s="7" t="s">
        <v>2</v>
      </c>
      <c r="C2" s="7" t="s">
        <v>27</v>
      </c>
      <c r="D2" s="7" t="s">
        <v>2</v>
      </c>
      <c r="E2" s="7" t="s">
        <v>27</v>
      </c>
      <c r="F2" s="1" t="s">
        <v>2</v>
      </c>
      <c r="G2" s="1" t="s">
        <v>27</v>
      </c>
      <c r="H2" s="1" t="s">
        <v>2</v>
      </c>
      <c r="I2" s="1" t="s">
        <v>27</v>
      </c>
      <c r="J2" s="1" t="s">
        <v>2</v>
      </c>
      <c r="K2" s="1" t="s">
        <v>2</v>
      </c>
      <c r="L2" s="1" t="s">
        <v>27</v>
      </c>
      <c r="M2" s="1" t="s">
        <v>63</v>
      </c>
      <c r="N2" s="1" t="s">
        <v>64</v>
      </c>
      <c r="O2" s="1" t="s">
        <v>2</v>
      </c>
      <c r="P2" s="1" t="s">
        <v>27</v>
      </c>
      <c r="Q2" s="1" t="s">
        <v>2</v>
      </c>
      <c r="R2" s="1" t="s">
        <v>27</v>
      </c>
      <c r="S2" s="1" t="s">
        <v>2</v>
      </c>
      <c r="T2" s="1" t="s">
        <v>27</v>
      </c>
      <c r="U2" s="1" t="s">
        <v>2</v>
      </c>
      <c r="V2" s="1" t="s">
        <v>27</v>
      </c>
    </row>
    <row r="3" spans="1:22" ht="30" x14ac:dyDescent="0.25">
      <c r="A3" s="1"/>
      <c r="B3" s="7"/>
      <c r="C3" s="7"/>
      <c r="D3" s="7"/>
      <c r="E3" s="7"/>
      <c r="F3" s="1" t="s">
        <v>729</v>
      </c>
      <c r="G3" s="1" t="s">
        <v>729</v>
      </c>
      <c r="H3" s="1" t="s">
        <v>729</v>
      </c>
      <c r="I3" s="1" t="s">
        <v>729</v>
      </c>
      <c r="J3" s="1" t="s">
        <v>730</v>
      </c>
      <c r="K3" s="1" t="s">
        <v>730</v>
      </c>
      <c r="L3" s="1" t="s">
        <v>730</v>
      </c>
      <c r="M3" s="1" t="s">
        <v>730</v>
      </c>
      <c r="N3" s="1" t="s">
        <v>730</v>
      </c>
      <c r="O3" s="1" t="s">
        <v>731</v>
      </c>
      <c r="P3" s="1" t="s">
        <v>731</v>
      </c>
      <c r="Q3" s="1" t="s">
        <v>731</v>
      </c>
      <c r="R3" s="1" t="s">
        <v>731</v>
      </c>
      <c r="S3" s="1" t="s">
        <v>411</v>
      </c>
      <c r="T3" s="1" t="s">
        <v>411</v>
      </c>
      <c r="U3" s="1" t="s">
        <v>411</v>
      </c>
      <c r="V3" s="1" t="s">
        <v>411</v>
      </c>
    </row>
    <row r="4" spans="1:22" ht="30" x14ac:dyDescent="0.25">
      <c r="A4" s="3" t="s">
        <v>732</v>
      </c>
      <c r="B4" s="4" t="s">
        <v>3</v>
      </c>
      <c r="C4" s="4" t="s">
        <v>3</v>
      </c>
      <c r="D4" s="4" t="s">
        <v>3</v>
      </c>
      <c r="E4" s="4" t="s">
        <v>3</v>
      </c>
      <c r="F4" s="4" t="s">
        <v>3</v>
      </c>
      <c r="G4" s="4" t="s">
        <v>3</v>
      </c>
      <c r="H4" s="4" t="s">
        <v>3</v>
      </c>
      <c r="I4" s="4" t="s">
        <v>3</v>
      </c>
      <c r="J4" s="4" t="s">
        <v>3</v>
      </c>
      <c r="K4" s="4" t="s">
        <v>3</v>
      </c>
      <c r="L4" s="4" t="s">
        <v>3</v>
      </c>
      <c r="M4" s="4" t="s">
        <v>3</v>
      </c>
      <c r="N4" s="4" t="s">
        <v>3</v>
      </c>
      <c r="O4" s="4" t="s">
        <v>3</v>
      </c>
      <c r="P4" s="4" t="s">
        <v>3</v>
      </c>
      <c r="Q4" s="4" t="s">
        <v>3</v>
      </c>
      <c r="R4" s="4" t="s">
        <v>3</v>
      </c>
      <c r="S4" s="4" t="s">
        <v>3</v>
      </c>
      <c r="T4" s="4" t="s">
        <v>3</v>
      </c>
      <c r="U4" s="4" t="s">
        <v>3</v>
      </c>
      <c r="V4" s="4" t="s">
        <v>3</v>
      </c>
    </row>
    <row r="5" spans="1:22" x14ac:dyDescent="0.25">
      <c r="A5" s="2" t="s">
        <v>733</v>
      </c>
      <c r="B5" s="4" t="s">
        <v>3</v>
      </c>
      <c r="C5" s="4" t="s">
        <v>3</v>
      </c>
      <c r="D5" s="4" t="s">
        <v>3</v>
      </c>
      <c r="E5" s="4" t="s">
        <v>3</v>
      </c>
      <c r="F5" s="8">
        <v>311</v>
      </c>
      <c r="G5" s="8">
        <v>267</v>
      </c>
      <c r="H5" s="8">
        <v>229</v>
      </c>
      <c r="I5" s="8">
        <v>455</v>
      </c>
      <c r="J5" s="8">
        <v>-12</v>
      </c>
      <c r="K5" s="8">
        <v>-12</v>
      </c>
      <c r="L5" s="8">
        <v>-14</v>
      </c>
      <c r="M5" s="8">
        <v>-14</v>
      </c>
      <c r="N5" s="8">
        <v>-14</v>
      </c>
      <c r="O5" s="8">
        <v>-1301</v>
      </c>
      <c r="P5" s="8">
        <v>-1812</v>
      </c>
      <c r="Q5" s="8">
        <v>-1338</v>
      </c>
      <c r="R5" s="8">
        <v>-1947</v>
      </c>
      <c r="S5" s="8">
        <v>-1002</v>
      </c>
      <c r="T5" s="8">
        <v>-1559</v>
      </c>
      <c r="U5" s="8">
        <v>-1121</v>
      </c>
      <c r="V5" s="8">
        <v>-1506</v>
      </c>
    </row>
    <row r="6" spans="1:22" x14ac:dyDescent="0.25">
      <c r="A6" s="2" t="s">
        <v>425</v>
      </c>
      <c r="B6" s="4" t="s">
        <v>3</v>
      </c>
      <c r="C6" s="4" t="s">
        <v>3</v>
      </c>
      <c r="D6" s="4" t="s">
        <v>3</v>
      </c>
      <c r="E6" s="4" t="s">
        <v>3</v>
      </c>
      <c r="F6" s="4">
        <v>-216</v>
      </c>
      <c r="G6" s="4">
        <v>21</v>
      </c>
      <c r="H6" s="4">
        <v>-134</v>
      </c>
      <c r="I6" s="4">
        <v>-167</v>
      </c>
      <c r="J6" s="4">
        <v>1</v>
      </c>
      <c r="K6" s="4">
        <v>3</v>
      </c>
      <c r="L6" s="4" t="s">
        <v>3</v>
      </c>
      <c r="M6" s="4" t="s">
        <v>3</v>
      </c>
      <c r="N6" s="4" t="s">
        <v>3</v>
      </c>
      <c r="O6" s="4" t="s">
        <v>3</v>
      </c>
      <c r="P6" s="4" t="s">
        <v>3</v>
      </c>
      <c r="Q6" s="4" t="s">
        <v>3</v>
      </c>
      <c r="R6" s="4">
        <v>55</v>
      </c>
      <c r="S6" s="4">
        <v>-215</v>
      </c>
      <c r="T6" s="4">
        <v>21</v>
      </c>
      <c r="U6" s="4">
        <v>-131</v>
      </c>
      <c r="V6" s="4">
        <v>-112</v>
      </c>
    </row>
    <row r="7" spans="1:22" ht="45" x14ac:dyDescent="0.25">
      <c r="A7" s="2" t="s">
        <v>428</v>
      </c>
      <c r="B7" s="4" t="s">
        <v>3</v>
      </c>
      <c r="C7" s="4" t="s">
        <v>3</v>
      </c>
      <c r="D7" s="4" t="s">
        <v>3</v>
      </c>
      <c r="E7" s="4" t="s">
        <v>3</v>
      </c>
      <c r="F7" s="4" t="s">
        <v>3</v>
      </c>
      <c r="G7" s="4" t="s">
        <v>3</v>
      </c>
      <c r="H7" s="4" t="s">
        <v>3</v>
      </c>
      <c r="I7" s="4" t="s">
        <v>3</v>
      </c>
      <c r="J7" s="4" t="s">
        <v>3</v>
      </c>
      <c r="K7" s="4">
        <v>-2</v>
      </c>
      <c r="L7" s="4" t="s">
        <v>3</v>
      </c>
      <c r="M7" s="4" t="s">
        <v>3</v>
      </c>
      <c r="N7" s="4" t="s">
        <v>3</v>
      </c>
      <c r="O7" s="4">
        <v>19</v>
      </c>
      <c r="P7" s="4">
        <v>34</v>
      </c>
      <c r="Q7" s="4">
        <v>64</v>
      </c>
      <c r="R7" s="4">
        <v>103</v>
      </c>
      <c r="S7" s="4">
        <v>19</v>
      </c>
      <c r="T7" s="4">
        <v>34</v>
      </c>
      <c r="U7" s="4">
        <v>62</v>
      </c>
      <c r="V7" s="4">
        <v>103</v>
      </c>
    </row>
    <row r="8" spans="1:22" x14ac:dyDescent="0.25">
      <c r="A8" s="2" t="s">
        <v>430</v>
      </c>
      <c r="B8" s="4" t="s">
        <v>3</v>
      </c>
      <c r="C8" s="4" t="s">
        <v>3</v>
      </c>
      <c r="D8" s="4" t="s">
        <v>3</v>
      </c>
      <c r="E8" s="4" t="s">
        <v>3</v>
      </c>
      <c r="F8" s="4" t="s">
        <v>3</v>
      </c>
      <c r="G8" s="4" t="s">
        <v>3</v>
      </c>
      <c r="H8" s="4" t="s">
        <v>3</v>
      </c>
      <c r="I8" s="4" t="s">
        <v>3</v>
      </c>
      <c r="J8" s="4" t="s">
        <v>3</v>
      </c>
      <c r="K8" s="4" t="s">
        <v>3</v>
      </c>
      <c r="L8" s="4" t="s">
        <v>3</v>
      </c>
      <c r="M8" s="4" t="s">
        <v>3</v>
      </c>
      <c r="N8" s="4" t="s">
        <v>3</v>
      </c>
      <c r="O8" s="4">
        <v>22</v>
      </c>
      <c r="P8" s="4">
        <v>-14</v>
      </c>
      <c r="Q8" s="4">
        <v>16</v>
      </c>
      <c r="R8" s="4">
        <v>1</v>
      </c>
      <c r="S8" s="4">
        <v>22</v>
      </c>
      <c r="T8" s="4">
        <v>-14</v>
      </c>
      <c r="U8" s="4">
        <v>16</v>
      </c>
      <c r="V8" s="4">
        <v>1</v>
      </c>
    </row>
    <row r="9" spans="1:22" x14ac:dyDescent="0.25">
      <c r="A9" s="2" t="s">
        <v>431</v>
      </c>
      <c r="B9" s="4" t="s">
        <v>3</v>
      </c>
      <c r="C9" s="4" t="s">
        <v>3</v>
      </c>
      <c r="D9" s="4" t="s">
        <v>3</v>
      </c>
      <c r="E9" s="4" t="s">
        <v>3</v>
      </c>
      <c r="F9" s="4" t="s">
        <v>3</v>
      </c>
      <c r="G9" s="4" t="s">
        <v>3</v>
      </c>
      <c r="H9" s="4" t="s">
        <v>3</v>
      </c>
      <c r="I9" s="4" t="s">
        <v>3</v>
      </c>
      <c r="J9" s="4" t="s">
        <v>3</v>
      </c>
      <c r="K9" s="4" t="s">
        <v>3</v>
      </c>
      <c r="L9" s="4" t="s">
        <v>3</v>
      </c>
      <c r="M9" s="4" t="s">
        <v>3</v>
      </c>
      <c r="N9" s="4" t="s">
        <v>3</v>
      </c>
      <c r="O9" s="4">
        <v>9</v>
      </c>
      <c r="P9" s="4">
        <v>-2</v>
      </c>
      <c r="Q9" s="4">
        <v>7</v>
      </c>
      <c r="R9" s="4">
        <v>-6</v>
      </c>
      <c r="S9" s="4">
        <v>9</v>
      </c>
      <c r="T9" s="4">
        <v>-2</v>
      </c>
      <c r="U9" s="4">
        <v>7</v>
      </c>
      <c r="V9" s="4">
        <v>-6</v>
      </c>
    </row>
    <row r="10" spans="1:22" ht="30" x14ac:dyDescent="0.25">
      <c r="A10" s="2" t="s">
        <v>432</v>
      </c>
      <c r="B10" s="4">
        <v>-168</v>
      </c>
      <c r="C10" s="4">
        <v>39</v>
      </c>
      <c r="D10" s="4">
        <v>-50</v>
      </c>
      <c r="E10" s="4">
        <v>-20</v>
      </c>
      <c r="F10" s="4">
        <v>-216</v>
      </c>
      <c r="G10" s="4">
        <v>21</v>
      </c>
      <c r="H10" s="4">
        <v>-134</v>
      </c>
      <c r="I10" s="4">
        <v>-167</v>
      </c>
      <c r="J10" s="4">
        <v>1</v>
      </c>
      <c r="K10" s="4">
        <v>1</v>
      </c>
      <c r="L10" s="4" t="s">
        <v>3</v>
      </c>
      <c r="M10" s="4" t="s">
        <v>3</v>
      </c>
      <c r="N10" s="4" t="s">
        <v>3</v>
      </c>
      <c r="O10" s="4">
        <v>50</v>
      </c>
      <c r="P10" s="4">
        <v>18</v>
      </c>
      <c r="Q10" s="4">
        <v>87</v>
      </c>
      <c r="R10" s="4">
        <v>153</v>
      </c>
      <c r="S10" s="4">
        <v>-165</v>
      </c>
      <c r="T10" s="4">
        <v>39</v>
      </c>
      <c r="U10" s="4">
        <v>-46</v>
      </c>
      <c r="V10" s="4">
        <v>-14</v>
      </c>
    </row>
    <row r="11" spans="1:22" x14ac:dyDescent="0.25">
      <c r="A11" s="2" t="s">
        <v>734</v>
      </c>
      <c r="B11" s="4" t="s">
        <v>3</v>
      </c>
      <c r="C11" s="4" t="s">
        <v>3</v>
      </c>
      <c r="D11" s="4" t="s">
        <v>3</v>
      </c>
      <c r="E11" s="4" t="s">
        <v>3</v>
      </c>
      <c r="F11" s="8">
        <v>95</v>
      </c>
      <c r="G11" s="8">
        <v>288</v>
      </c>
      <c r="H11" s="8">
        <v>95</v>
      </c>
      <c r="I11" s="8">
        <v>288</v>
      </c>
      <c r="J11" s="8">
        <v>-11</v>
      </c>
      <c r="K11" s="8">
        <v>-11</v>
      </c>
      <c r="L11" s="8">
        <v>-14</v>
      </c>
      <c r="M11" s="8">
        <v>-14</v>
      </c>
      <c r="N11" s="8">
        <v>-14</v>
      </c>
      <c r="O11" s="8">
        <v>-1251</v>
      </c>
      <c r="P11" s="8">
        <v>-1794</v>
      </c>
      <c r="Q11" s="8">
        <v>-1251</v>
      </c>
      <c r="R11" s="8">
        <v>-1794</v>
      </c>
      <c r="S11" s="8">
        <v>-1167</v>
      </c>
      <c r="T11" s="8">
        <v>-1520</v>
      </c>
      <c r="U11" s="8">
        <v>-1167</v>
      </c>
      <c r="V11" s="8">
        <v>-1520</v>
      </c>
    </row>
  </sheetData>
  <mergeCells count="12">
    <mergeCell ref="S1:T1"/>
    <mergeCell ref="U1:V1"/>
    <mergeCell ref="B2:B3"/>
    <mergeCell ref="C2:C3"/>
    <mergeCell ref="D2:D3"/>
    <mergeCell ref="E2:E3"/>
    <mergeCell ref="B1:C1"/>
    <mergeCell ref="D1:E1"/>
    <mergeCell ref="F1:G1"/>
    <mergeCell ref="H1:I1"/>
    <mergeCell ref="O1:P1"/>
    <mergeCell ref="Q1:R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735</v>
      </c>
      <c r="B1" s="1" t="s">
        <v>26</v>
      </c>
      <c r="C1" s="7" t="s">
        <v>1</v>
      </c>
      <c r="D1" s="7"/>
    </row>
    <row r="2" spans="1:4" x14ac:dyDescent="0.25">
      <c r="A2" s="1" t="s">
        <v>50</v>
      </c>
      <c r="B2" s="1" t="s">
        <v>2</v>
      </c>
      <c r="C2" s="1" t="s">
        <v>2</v>
      </c>
      <c r="D2" s="1" t="s">
        <v>27</v>
      </c>
    </row>
    <row r="3" spans="1:4" ht="30" x14ac:dyDescent="0.25">
      <c r="A3" s="3" t="s">
        <v>91</v>
      </c>
      <c r="B3" s="4" t="s">
        <v>3</v>
      </c>
      <c r="C3" s="4" t="s">
        <v>3</v>
      </c>
      <c r="D3" s="4" t="s">
        <v>3</v>
      </c>
    </row>
    <row r="4" spans="1:4" ht="30" x14ac:dyDescent="0.25">
      <c r="A4" s="2" t="s">
        <v>91</v>
      </c>
      <c r="B4" s="8">
        <v>79</v>
      </c>
      <c r="C4" s="8">
        <v>79</v>
      </c>
      <c r="D4" s="8">
        <v>10</v>
      </c>
    </row>
    <row r="5" spans="1:4" x14ac:dyDescent="0.25">
      <c r="A5" s="2" t="s">
        <v>446</v>
      </c>
      <c r="B5" s="4" t="s">
        <v>3</v>
      </c>
      <c r="C5" s="4" t="s">
        <v>3</v>
      </c>
      <c r="D5" s="4" t="s">
        <v>3</v>
      </c>
    </row>
    <row r="6" spans="1:4" ht="30" x14ac:dyDescent="0.25">
      <c r="A6" s="3" t="s">
        <v>91</v>
      </c>
      <c r="B6" s="4" t="s">
        <v>3</v>
      </c>
      <c r="C6" s="4" t="s">
        <v>3</v>
      </c>
      <c r="D6" s="4" t="s">
        <v>3</v>
      </c>
    </row>
    <row r="7" spans="1:4" ht="30" x14ac:dyDescent="0.25">
      <c r="A7" s="2" t="s">
        <v>91</v>
      </c>
      <c r="B7" s="4" t="s">
        <v>3</v>
      </c>
      <c r="C7" s="8">
        <v>71</v>
      </c>
      <c r="D7" s="4" t="s">
        <v>3</v>
      </c>
    </row>
  </sheetData>
  <mergeCells count="1">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6</v>
      </c>
      <c r="B1" s="7" t="s">
        <v>26</v>
      </c>
      <c r="C1" s="7"/>
      <c r="D1" s="7" t="s">
        <v>1</v>
      </c>
      <c r="E1" s="7"/>
    </row>
    <row r="2" spans="1:5" ht="30" x14ac:dyDescent="0.25">
      <c r="A2" s="1" t="s">
        <v>709</v>
      </c>
      <c r="B2" s="1" t="s">
        <v>2</v>
      </c>
      <c r="C2" s="1" t="s">
        <v>27</v>
      </c>
      <c r="D2" s="1" t="s">
        <v>2</v>
      </c>
      <c r="E2" s="1" t="s">
        <v>27</v>
      </c>
    </row>
    <row r="3" spans="1:5" x14ac:dyDescent="0.25">
      <c r="A3" s="3" t="s">
        <v>454</v>
      </c>
      <c r="B3" s="4" t="s">
        <v>3</v>
      </c>
      <c r="C3" s="4" t="s">
        <v>3</v>
      </c>
      <c r="D3" s="4" t="s">
        <v>3</v>
      </c>
      <c r="E3" s="4" t="s">
        <v>3</v>
      </c>
    </row>
    <row r="4" spans="1:5" ht="30" x14ac:dyDescent="0.25">
      <c r="A4" s="2" t="s">
        <v>43</v>
      </c>
      <c r="B4" s="8">
        <v>60</v>
      </c>
      <c r="C4" s="8">
        <v>130</v>
      </c>
      <c r="D4" s="8">
        <v>275</v>
      </c>
      <c r="E4" s="8">
        <v>331</v>
      </c>
    </row>
    <row r="5" spans="1:5" x14ac:dyDescent="0.25">
      <c r="A5" s="3" t="s">
        <v>455</v>
      </c>
      <c r="B5" s="4" t="s">
        <v>3</v>
      </c>
      <c r="C5" s="4" t="s">
        <v>3</v>
      </c>
      <c r="D5" s="4" t="s">
        <v>3</v>
      </c>
      <c r="E5" s="4" t="s">
        <v>3</v>
      </c>
    </row>
    <row r="6" spans="1:5" ht="45" x14ac:dyDescent="0.25">
      <c r="A6" s="2" t="s">
        <v>737</v>
      </c>
      <c r="B6" s="6">
        <v>164798000</v>
      </c>
      <c r="C6" s="6">
        <v>164546000</v>
      </c>
      <c r="D6" s="6">
        <v>164821000</v>
      </c>
      <c r="E6" s="6">
        <v>164330000</v>
      </c>
    </row>
    <row r="7" spans="1:5" x14ac:dyDescent="0.25">
      <c r="A7" s="3" t="s">
        <v>457</v>
      </c>
      <c r="B7" s="4" t="s">
        <v>3</v>
      </c>
      <c r="C7" s="4" t="s">
        <v>3</v>
      </c>
      <c r="D7" s="4" t="s">
        <v>3</v>
      </c>
      <c r="E7" s="4" t="s">
        <v>3</v>
      </c>
    </row>
    <row r="8" spans="1:5" x14ac:dyDescent="0.25">
      <c r="A8" s="2" t="s">
        <v>738</v>
      </c>
      <c r="B8" s="6">
        <v>1340000</v>
      </c>
      <c r="C8" s="6">
        <v>1435000</v>
      </c>
      <c r="D8" s="6">
        <v>1366000</v>
      </c>
      <c r="E8" s="6">
        <v>1409000</v>
      </c>
    </row>
    <row r="9" spans="1:5" ht="45" x14ac:dyDescent="0.25">
      <c r="A9" s="2" t="s">
        <v>739</v>
      </c>
      <c r="B9" s="6">
        <v>166138000</v>
      </c>
      <c r="C9" s="6">
        <v>165981000</v>
      </c>
      <c r="D9" s="6">
        <v>166187000</v>
      </c>
      <c r="E9" s="6">
        <v>165739000</v>
      </c>
    </row>
    <row r="10" spans="1:5" x14ac:dyDescent="0.25">
      <c r="A10" s="3" t="s">
        <v>45</v>
      </c>
      <c r="B10" s="4" t="s">
        <v>3</v>
      </c>
      <c r="C10" s="4" t="s">
        <v>3</v>
      </c>
      <c r="D10" s="4" t="s">
        <v>3</v>
      </c>
      <c r="E10" s="4" t="s">
        <v>3</v>
      </c>
    </row>
    <row r="11" spans="1:5" ht="30" x14ac:dyDescent="0.25">
      <c r="A11" s="2" t="s">
        <v>740</v>
      </c>
      <c r="B11" s="9">
        <v>0.37</v>
      </c>
      <c r="C11" s="9">
        <v>0.8</v>
      </c>
      <c r="D11" s="9">
        <v>1.8</v>
      </c>
      <c r="E11" s="9">
        <v>2.1</v>
      </c>
    </row>
    <row r="12" spans="1:5" ht="30" x14ac:dyDescent="0.25">
      <c r="A12" s="2" t="s">
        <v>741</v>
      </c>
      <c r="B12" s="4" t="s">
        <v>3</v>
      </c>
      <c r="C12" s="9">
        <v>-0.01</v>
      </c>
      <c r="D12" s="9">
        <v>-0.13</v>
      </c>
      <c r="E12" s="9">
        <v>-0.09</v>
      </c>
    </row>
    <row r="13" spans="1:5" x14ac:dyDescent="0.25">
      <c r="A13" s="2" t="s">
        <v>41</v>
      </c>
      <c r="B13" s="9">
        <v>0.37</v>
      </c>
      <c r="C13" s="9">
        <v>0.79</v>
      </c>
      <c r="D13" s="9">
        <v>1.67</v>
      </c>
      <c r="E13" s="9">
        <v>2.0099999999999998</v>
      </c>
    </row>
    <row r="14" spans="1:5" x14ac:dyDescent="0.25">
      <c r="A14" s="3" t="s">
        <v>47</v>
      </c>
      <c r="B14" s="4" t="s">
        <v>3</v>
      </c>
      <c r="C14" s="4" t="s">
        <v>3</v>
      </c>
      <c r="D14" s="4" t="s">
        <v>3</v>
      </c>
      <c r="E14" s="4" t="s">
        <v>3</v>
      </c>
    </row>
    <row r="15" spans="1:5" ht="30" x14ac:dyDescent="0.25">
      <c r="A15" s="2" t="s">
        <v>740</v>
      </c>
      <c r="B15" s="9">
        <v>0.37</v>
      </c>
      <c r="C15" s="9">
        <v>0.79</v>
      </c>
      <c r="D15" s="9">
        <v>1.79</v>
      </c>
      <c r="E15" s="9">
        <v>2.08</v>
      </c>
    </row>
    <row r="16" spans="1:5" ht="30" x14ac:dyDescent="0.25">
      <c r="A16" s="2" t="s">
        <v>741</v>
      </c>
      <c r="B16" s="4" t="s">
        <v>3</v>
      </c>
      <c r="C16" s="9">
        <v>-0.01</v>
      </c>
      <c r="D16" s="9">
        <v>-0.13</v>
      </c>
      <c r="E16" s="9">
        <v>-0.09</v>
      </c>
    </row>
    <row r="17" spans="1:5" x14ac:dyDescent="0.25">
      <c r="A17" s="2" t="s">
        <v>41</v>
      </c>
      <c r="B17" s="9">
        <v>0.37</v>
      </c>
      <c r="C17" s="9">
        <v>0.78</v>
      </c>
      <c r="D17" s="9">
        <v>1.66</v>
      </c>
      <c r="E17" s="9">
        <v>1.99</v>
      </c>
    </row>
    <row r="18" spans="1:5" ht="60" x14ac:dyDescent="0.25">
      <c r="A18" s="2" t="s">
        <v>742</v>
      </c>
      <c r="B18" s="6">
        <v>997554</v>
      </c>
      <c r="C18" s="6">
        <v>1355622</v>
      </c>
      <c r="D18" s="6">
        <v>660479</v>
      </c>
      <c r="E18" s="6">
        <v>1505341</v>
      </c>
    </row>
    <row r="19" spans="1:5" ht="30" x14ac:dyDescent="0.25">
      <c r="A19" s="2" t="s">
        <v>743</v>
      </c>
      <c r="B19" s="9">
        <v>47.47</v>
      </c>
      <c r="C19" s="9">
        <v>47.47</v>
      </c>
      <c r="D19" s="9">
        <v>47.47</v>
      </c>
      <c r="E19" s="9">
        <v>47.4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6</v>
      </c>
      <c r="B1" s="7" t="s">
        <v>1</v>
      </c>
      <c r="C1" s="7"/>
    </row>
    <row r="2" spans="1:3" x14ac:dyDescent="0.25">
      <c r="A2" s="1" t="s">
        <v>50</v>
      </c>
      <c r="B2" s="1" t="s">
        <v>2</v>
      </c>
      <c r="C2" s="1" t="s">
        <v>27</v>
      </c>
    </row>
    <row r="3" spans="1:3" x14ac:dyDescent="0.25">
      <c r="A3" s="3" t="s">
        <v>87</v>
      </c>
      <c r="B3" s="4" t="s">
        <v>3</v>
      </c>
      <c r="C3" s="4" t="s">
        <v>3</v>
      </c>
    </row>
    <row r="4" spans="1:3" x14ac:dyDescent="0.25">
      <c r="A4" s="2" t="s">
        <v>41</v>
      </c>
      <c r="B4" s="8">
        <v>293</v>
      </c>
      <c r="C4" s="8">
        <v>347</v>
      </c>
    </row>
    <row r="5" spans="1:3" x14ac:dyDescent="0.25">
      <c r="A5" s="2" t="s">
        <v>40</v>
      </c>
      <c r="B5" s="4">
        <v>22</v>
      </c>
      <c r="C5" s="4">
        <v>15</v>
      </c>
    </row>
    <row r="6" spans="1:3" x14ac:dyDescent="0.25">
      <c r="A6" s="3" t="s">
        <v>88</v>
      </c>
      <c r="B6" s="4" t="s">
        <v>3</v>
      </c>
      <c r="C6" s="4" t="s">
        <v>3</v>
      </c>
    </row>
    <row r="7" spans="1:3" x14ac:dyDescent="0.25">
      <c r="A7" s="2" t="s">
        <v>89</v>
      </c>
      <c r="B7" s="4">
        <v>342</v>
      </c>
      <c r="C7" s="4">
        <v>321</v>
      </c>
    </row>
    <row r="8" spans="1:3" x14ac:dyDescent="0.25">
      <c r="A8" s="2" t="s">
        <v>90</v>
      </c>
      <c r="B8" s="4">
        <v>38</v>
      </c>
      <c r="C8" s="4">
        <v>77</v>
      </c>
    </row>
    <row r="9" spans="1:3" ht="30" x14ac:dyDescent="0.25">
      <c r="A9" s="2" t="s">
        <v>91</v>
      </c>
      <c r="B9" s="4">
        <v>79</v>
      </c>
      <c r="C9" s="4">
        <v>10</v>
      </c>
    </row>
    <row r="10" spans="1:3" x14ac:dyDescent="0.25">
      <c r="A10" s="3" t="s">
        <v>92</v>
      </c>
      <c r="B10" s="4" t="s">
        <v>3</v>
      </c>
      <c r="C10" s="4" t="s">
        <v>3</v>
      </c>
    </row>
    <row r="11" spans="1:3" x14ac:dyDescent="0.25">
      <c r="A11" s="2" t="s">
        <v>93</v>
      </c>
      <c r="B11" s="4">
        <v>-25</v>
      </c>
      <c r="C11" s="4">
        <v>-23</v>
      </c>
    </row>
    <row r="12" spans="1:3" x14ac:dyDescent="0.25">
      <c r="A12" s="2" t="s">
        <v>94</v>
      </c>
      <c r="B12" s="4">
        <v>-72</v>
      </c>
      <c r="C12" s="4">
        <v>-108</v>
      </c>
    </row>
    <row r="13" spans="1:3" x14ac:dyDescent="0.25">
      <c r="A13" s="2" t="s">
        <v>95</v>
      </c>
      <c r="B13" s="4">
        <v>-45</v>
      </c>
      <c r="C13" s="4">
        <v>-54</v>
      </c>
    </row>
    <row r="14" spans="1:3" ht="30" x14ac:dyDescent="0.25">
      <c r="A14" s="2" t="s">
        <v>96</v>
      </c>
      <c r="B14" s="4">
        <v>-312</v>
      </c>
      <c r="C14" s="4">
        <v>-309</v>
      </c>
    </row>
    <row r="15" spans="1:3" x14ac:dyDescent="0.25">
      <c r="A15" s="2" t="s">
        <v>97</v>
      </c>
      <c r="B15" s="4">
        <v>-111</v>
      </c>
      <c r="C15" s="4">
        <v>-27</v>
      </c>
    </row>
    <row r="16" spans="1:3" ht="30" x14ac:dyDescent="0.25">
      <c r="A16" s="2" t="s">
        <v>98</v>
      </c>
      <c r="B16" s="4">
        <v>209</v>
      </c>
      <c r="C16" s="4">
        <v>249</v>
      </c>
    </row>
    <row r="17" spans="1:3" ht="30" x14ac:dyDescent="0.25">
      <c r="A17" s="2" t="s">
        <v>99</v>
      </c>
      <c r="B17" s="4">
        <v>-22</v>
      </c>
      <c r="C17" s="4">
        <v>-7</v>
      </c>
    </row>
    <row r="18" spans="1:3" ht="30" x14ac:dyDescent="0.25">
      <c r="A18" s="2" t="s">
        <v>100</v>
      </c>
      <c r="B18" s="4">
        <v>187</v>
      </c>
      <c r="C18" s="4">
        <v>242</v>
      </c>
    </row>
    <row r="19" spans="1:3" x14ac:dyDescent="0.25">
      <c r="A19" s="3" t="s">
        <v>101</v>
      </c>
      <c r="B19" s="4" t="s">
        <v>3</v>
      </c>
      <c r="C19" s="4" t="s">
        <v>3</v>
      </c>
    </row>
    <row r="20" spans="1:3" ht="30" x14ac:dyDescent="0.25">
      <c r="A20" s="2" t="s">
        <v>102</v>
      </c>
      <c r="B20" s="4">
        <v>-290</v>
      </c>
      <c r="C20" s="4">
        <v>-239</v>
      </c>
    </row>
    <row r="21" spans="1:3" x14ac:dyDescent="0.25">
      <c r="A21" s="2" t="s">
        <v>103</v>
      </c>
      <c r="B21" s="4">
        <v>23</v>
      </c>
      <c r="C21" s="4">
        <v>-10</v>
      </c>
    </row>
    <row r="22" spans="1:3" x14ac:dyDescent="0.25">
      <c r="A22" s="2" t="s">
        <v>104</v>
      </c>
      <c r="B22" s="4">
        <v>-267</v>
      </c>
      <c r="C22" s="4">
        <v>-249</v>
      </c>
    </row>
    <row r="23" spans="1:3" x14ac:dyDescent="0.25">
      <c r="A23" s="3" t="s">
        <v>105</v>
      </c>
      <c r="B23" s="4" t="s">
        <v>3</v>
      </c>
      <c r="C23" s="4" t="s">
        <v>3</v>
      </c>
    </row>
    <row r="24" spans="1:3" x14ac:dyDescent="0.25">
      <c r="A24" s="2" t="s">
        <v>106</v>
      </c>
      <c r="B24" s="4">
        <v>17</v>
      </c>
      <c r="C24" s="4">
        <v>-159</v>
      </c>
    </row>
    <row r="25" spans="1:3" x14ac:dyDescent="0.25">
      <c r="A25" s="2" t="s">
        <v>107</v>
      </c>
      <c r="B25" s="4">
        <v>5</v>
      </c>
      <c r="C25" s="4">
        <v>22</v>
      </c>
    </row>
    <row r="26" spans="1:3" x14ac:dyDescent="0.25">
      <c r="A26" s="2" t="s">
        <v>108</v>
      </c>
      <c r="B26" s="4">
        <v>-12</v>
      </c>
      <c r="C26" s="4">
        <v>-20</v>
      </c>
    </row>
    <row r="27" spans="1:3" ht="30" x14ac:dyDescent="0.25">
      <c r="A27" s="2" t="s">
        <v>109</v>
      </c>
      <c r="B27" s="4">
        <v>-37</v>
      </c>
      <c r="C27" s="4">
        <v>-21</v>
      </c>
    </row>
    <row r="28" spans="1:3" x14ac:dyDescent="0.25">
      <c r="A28" s="2" t="s">
        <v>103</v>
      </c>
      <c r="B28" s="4">
        <v>-2</v>
      </c>
      <c r="C28" s="4">
        <v>-20</v>
      </c>
    </row>
    <row r="29" spans="1:3" x14ac:dyDescent="0.25">
      <c r="A29" s="2" t="s">
        <v>110</v>
      </c>
      <c r="B29" s="4">
        <v>-29</v>
      </c>
      <c r="C29" s="4">
        <v>-198</v>
      </c>
    </row>
    <row r="30" spans="1:3" ht="30" x14ac:dyDescent="0.25">
      <c r="A30" s="2" t="s">
        <v>111</v>
      </c>
      <c r="B30" s="4">
        <v>-10</v>
      </c>
      <c r="C30" s="4">
        <v>-7</v>
      </c>
    </row>
    <row r="31" spans="1:3" x14ac:dyDescent="0.25">
      <c r="A31" s="2" t="s">
        <v>112</v>
      </c>
      <c r="B31" s="4">
        <v>-119</v>
      </c>
      <c r="C31" s="4">
        <v>-212</v>
      </c>
    </row>
    <row r="32" spans="1:3" x14ac:dyDescent="0.25">
      <c r="A32" s="2" t="s">
        <v>113</v>
      </c>
      <c r="B32" s="4">
        <v>383</v>
      </c>
      <c r="C32" s="4">
        <v>431</v>
      </c>
    </row>
    <row r="33" spans="1:3" x14ac:dyDescent="0.25">
      <c r="A33" s="2" t="s">
        <v>114</v>
      </c>
      <c r="B33" s="8">
        <v>264</v>
      </c>
      <c r="C33" s="8">
        <v>21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3" width="12.28515625" bestFit="1" customWidth="1"/>
    <col min="4" max="6" width="36.5703125" bestFit="1" customWidth="1"/>
  </cols>
  <sheetData>
    <row r="1" spans="1:6" ht="15" customHeight="1" x14ac:dyDescent="0.25">
      <c r="A1" s="1" t="s">
        <v>744</v>
      </c>
      <c r="B1" s="7" t="s">
        <v>1</v>
      </c>
      <c r="C1" s="7"/>
      <c r="D1" s="7"/>
      <c r="E1" s="1"/>
      <c r="F1" s="1"/>
    </row>
    <row r="2" spans="1:6" x14ac:dyDescent="0.25">
      <c r="A2" s="1" t="s">
        <v>50</v>
      </c>
      <c r="B2" s="7" t="s">
        <v>2</v>
      </c>
      <c r="C2" s="7" t="s">
        <v>27</v>
      </c>
      <c r="D2" s="1" t="s">
        <v>27</v>
      </c>
      <c r="E2" s="1" t="s">
        <v>2</v>
      </c>
      <c r="F2" s="1" t="s">
        <v>662</v>
      </c>
    </row>
    <row r="3" spans="1:6" ht="30" x14ac:dyDescent="0.25">
      <c r="A3" s="1"/>
      <c r="B3" s="7"/>
      <c r="C3" s="7"/>
      <c r="D3" s="1" t="s">
        <v>666</v>
      </c>
      <c r="E3" s="1" t="s">
        <v>666</v>
      </c>
      <c r="F3" s="1" t="s">
        <v>666</v>
      </c>
    </row>
    <row r="4" spans="1:6" x14ac:dyDescent="0.25">
      <c r="A4" s="3" t="s">
        <v>467</v>
      </c>
      <c r="B4" s="4" t="s">
        <v>3</v>
      </c>
      <c r="C4" s="4" t="s">
        <v>3</v>
      </c>
      <c r="D4" s="4" t="s">
        <v>3</v>
      </c>
      <c r="E4" s="4" t="s">
        <v>3</v>
      </c>
      <c r="F4" s="4" t="s">
        <v>3</v>
      </c>
    </row>
    <row r="5" spans="1:6" x14ac:dyDescent="0.25">
      <c r="A5" s="2" t="s">
        <v>469</v>
      </c>
      <c r="B5" s="8">
        <v>165</v>
      </c>
      <c r="C5" s="8">
        <v>180</v>
      </c>
      <c r="D5" s="4" t="s">
        <v>3</v>
      </c>
      <c r="E5" s="4" t="s">
        <v>3</v>
      </c>
      <c r="F5" s="4" t="s">
        <v>3</v>
      </c>
    </row>
    <row r="6" spans="1:6" x14ac:dyDescent="0.25">
      <c r="A6" s="3" t="s">
        <v>470</v>
      </c>
      <c r="B6" s="4" t="s">
        <v>3</v>
      </c>
      <c r="C6" s="4" t="s">
        <v>3</v>
      </c>
      <c r="D6" s="4" t="s">
        <v>3</v>
      </c>
      <c r="E6" s="4" t="s">
        <v>3</v>
      </c>
      <c r="F6" s="4" t="s">
        <v>3</v>
      </c>
    </row>
    <row r="7" spans="1:6" x14ac:dyDescent="0.25">
      <c r="A7" s="2" t="s">
        <v>745</v>
      </c>
      <c r="B7" s="4" t="s">
        <v>3</v>
      </c>
      <c r="C7" s="4">
        <v>1</v>
      </c>
      <c r="D7" s="4" t="s">
        <v>3</v>
      </c>
      <c r="E7" s="4" t="s">
        <v>3</v>
      </c>
      <c r="F7" s="4" t="s">
        <v>3</v>
      </c>
    </row>
    <row r="8" spans="1:6" x14ac:dyDescent="0.25">
      <c r="A8" s="2" t="s">
        <v>746</v>
      </c>
      <c r="B8" s="4">
        <v>91</v>
      </c>
      <c r="C8" s="4">
        <v>96</v>
      </c>
      <c r="D8" s="4" t="s">
        <v>3</v>
      </c>
      <c r="E8" s="4" t="s">
        <v>3</v>
      </c>
      <c r="F8" s="4" t="s">
        <v>3</v>
      </c>
    </row>
    <row r="9" spans="1:6" x14ac:dyDescent="0.25">
      <c r="A9" s="2" t="s">
        <v>471</v>
      </c>
      <c r="B9" s="4">
        <v>91</v>
      </c>
      <c r="C9" s="4">
        <v>97</v>
      </c>
      <c r="D9" s="4" t="s">
        <v>3</v>
      </c>
      <c r="E9" s="4" t="s">
        <v>3</v>
      </c>
      <c r="F9" s="4" t="s">
        <v>3</v>
      </c>
    </row>
    <row r="10" spans="1:6" x14ac:dyDescent="0.25">
      <c r="A10" s="3" t="s">
        <v>669</v>
      </c>
      <c r="B10" s="4" t="s">
        <v>3</v>
      </c>
      <c r="C10" s="4" t="s">
        <v>3</v>
      </c>
      <c r="D10" s="4" t="s">
        <v>3</v>
      </c>
      <c r="E10" s="4" t="s">
        <v>3</v>
      </c>
      <c r="F10" s="4" t="s">
        <v>3</v>
      </c>
    </row>
    <row r="11" spans="1:6" ht="30" x14ac:dyDescent="0.25">
      <c r="A11" s="2" t="s">
        <v>747</v>
      </c>
      <c r="B11" s="4" t="s">
        <v>3</v>
      </c>
      <c r="C11" s="4" t="s">
        <v>3</v>
      </c>
      <c r="D11" s="8">
        <v>10</v>
      </c>
      <c r="E11" s="4" t="s">
        <v>3</v>
      </c>
      <c r="F11" s="4" t="s">
        <v>3</v>
      </c>
    </row>
    <row r="12" spans="1:6" x14ac:dyDescent="0.25">
      <c r="A12" s="2" t="s">
        <v>670</v>
      </c>
      <c r="B12" s="4" t="s">
        <v>3</v>
      </c>
      <c r="C12" s="4" t="s">
        <v>3</v>
      </c>
      <c r="D12" s="102">
        <v>6.88E-2</v>
      </c>
      <c r="E12" s="102">
        <v>6.88E-2</v>
      </c>
      <c r="F12" s="102">
        <v>6.88E-2</v>
      </c>
    </row>
  </sheetData>
  <mergeCells count="3">
    <mergeCell ref="B1:D1"/>
    <mergeCell ref="B2:B3"/>
    <mergeCell ref="C2: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48</v>
      </c>
      <c r="B1" s="7" t="s">
        <v>26</v>
      </c>
      <c r="C1" s="7"/>
      <c r="D1" s="7" t="s">
        <v>1</v>
      </c>
      <c r="E1" s="7"/>
    </row>
    <row r="2" spans="1:5" x14ac:dyDescent="0.25">
      <c r="A2" s="1" t="s">
        <v>50</v>
      </c>
      <c r="B2" s="1" t="s">
        <v>2</v>
      </c>
      <c r="C2" s="1" t="s">
        <v>27</v>
      </c>
      <c r="D2" s="1" t="s">
        <v>2</v>
      </c>
      <c r="E2" s="1" t="s">
        <v>27</v>
      </c>
    </row>
    <row r="3" spans="1:5" x14ac:dyDescent="0.25">
      <c r="A3" s="3" t="s">
        <v>487</v>
      </c>
      <c r="B3" s="4" t="s">
        <v>3</v>
      </c>
      <c r="C3" s="4" t="s">
        <v>3</v>
      </c>
      <c r="D3" s="4" t="s">
        <v>3</v>
      </c>
      <c r="E3" s="4" t="s">
        <v>3</v>
      </c>
    </row>
    <row r="4" spans="1:5" x14ac:dyDescent="0.25">
      <c r="A4" s="2" t="s">
        <v>40</v>
      </c>
      <c r="B4" s="8">
        <v>1</v>
      </c>
      <c r="C4" s="8">
        <v>2</v>
      </c>
      <c r="D4" s="8">
        <v>22</v>
      </c>
      <c r="E4" s="8">
        <v>1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45" x14ac:dyDescent="0.25">
      <c r="A1" s="1" t="s">
        <v>749</v>
      </c>
      <c r="B1" s="1" t="s">
        <v>26</v>
      </c>
      <c r="C1" s="1"/>
      <c r="D1" s="1"/>
    </row>
    <row r="2" spans="1:4" x14ac:dyDescent="0.25">
      <c r="A2" s="1" t="s">
        <v>50</v>
      </c>
      <c r="B2" s="1" t="s">
        <v>2</v>
      </c>
      <c r="C2" s="7" t="s">
        <v>62</v>
      </c>
      <c r="D2" s="7" t="s">
        <v>27</v>
      </c>
    </row>
    <row r="3" spans="1:4" x14ac:dyDescent="0.25">
      <c r="A3" s="1"/>
      <c r="B3" s="1" t="s">
        <v>593</v>
      </c>
      <c r="C3" s="7"/>
      <c r="D3" s="7"/>
    </row>
    <row r="4" spans="1:4" ht="30" x14ac:dyDescent="0.25">
      <c r="A4" s="3" t="s">
        <v>479</v>
      </c>
      <c r="B4" s="4" t="s">
        <v>3</v>
      </c>
      <c r="C4" s="4" t="s">
        <v>3</v>
      </c>
      <c r="D4" s="4" t="s">
        <v>3</v>
      </c>
    </row>
    <row r="5" spans="1:4" ht="30" x14ac:dyDescent="0.25">
      <c r="A5" s="2" t="s">
        <v>750</v>
      </c>
      <c r="B5" s="4">
        <v>2</v>
      </c>
      <c r="C5" s="4" t="s">
        <v>3</v>
      </c>
      <c r="D5" s="4" t="s">
        <v>3</v>
      </c>
    </row>
    <row r="6" spans="1:4" ht="30" x14ac:dyDescent="0.25">
      <c r="A6" s="2" t="s">
        <v>751</v>
      </c>
      <c r="B6" s="102">
        <v>1</v>
      </c>
      <c r="C6" s="4" t="s">
        <v>3</v>
      </c>
      <c r="D6" s="4" t="s">
        <v>3</v>
      </c>
    </row>
    <row r="7" spans="1:4" x14ac:dyDescent="0.25">
      <c r="A7" s="3" t="s">
        <v>65</v>
      </c>
      <c r="B7" s="4" t="s">
        <v>3</v>
      </c>
      <c r="C7" s="4" t="s">
        <v>3</v>
      </c>
      <c r="D7" s="4" t="s">
        <v>3</v>
      </c>
    </row>
    <row r="8" spans="1:4" x14ac:dyDescent="0.25">
      <c r="A8" s="2" t="s">
        <v>66</v>
      </c>
      <c r="B8" s="8">
        <v>264</v>
      </c>
      <c r="C8" s="8">
        <v>383</v>
      </c>
      <c r="D8" s="8">
        <v>219</v>
      </c>
    </row>
    <row r="9" spans="1:4" x14ac:dyDescent="0.25">
      <c r="A9" s="2" t="s">
        <v>67</v>
      </c>
      <c r="B9" s="6">
        <v>1042</v>
      </c>
      <c r="C9" s="4">
        <v>943</v>
      </c>
      <c r="D9" s="6">
        <v>1172</v>
      </c>
    </row>
    <row r="10" spans="1:4" x14ac:dyDescent="0.25">
      <c r="A10" s="2" t="s">
        <v>68</v>
      </c>
      <c r="B10" s="6">
        <v>1112</v>
      </c>
      <c r="C10" s="6">
        <v>1117</v>
      </c>
      <c r="D10" s="6">
        <v>1178</v>
      </c>
    </row>
    <row r="11" spans="1:4" x14ac:dyDescent="0.25">
      <c r="A11" s="2" t="s">
        <v>69</v>
      </c>
      <c r="B11" s="4">
        <v>105</v>
      </c>
      <c r="C11" s="4">
        <v>107</v>
      </c>
      <c r="D11" s="4">
        <v>103</v>
      </c>
    </row>
    <row r="12" spans="1:4" x14ac:dyDescent="0.25">
      <c r="A12" s="2" t="s">
        <v>70</v>
      </c>
      <c r="B12" s="6">
        <v>2523</v>
      </c>
      <c r="C12" s="6">
        <v>2550</v>
      </c>
      <c r="D12" s="6">
        <v>2672</v>
      </c>
    </row>
    <row r="13" spans="1:4" x14ac:dyDescent="0.25">
      <c r="A13" s="2" t="s">
        <v>71</v>
      </c>
      <c r="B13" s="6">
        <v>2499</v>
      </c>
      <c r="C13" s="6">
        <v>2632</v>
      </c>
      <c r="D13" s="6">
        <v>2657</v>
      </c>
    </row>
    <row r="14" spans="1:4" x14ac:dyDescent="0.25">
      <c r="A14" s="2" t="s">
        <v>72</v>
      </c>
      <c r="B14" s="6">
        <v>1960</v>
      </c>
      <c r="C14" s="6">
        <v>2059</v>
      </c>
      <c r="D14" s="6">
        <v>2059</v>
      </c>
    </row>
    <row r="15" spans="1:4" x14ac:dyDescent="0.25">
      <c r="A15" s="2" t="s">
        <v>73</v>
      </c>
      <c r="B15" s="6">
        <v>1176</v>
      </c>
      <c r="C15" s="6">
        <v>1178</v>
      </c>
      <c r="D15" s="6">
        <v>1084</v>
      </c>
    </row>
    <row r="16" spans="1:4" x14ac:dyDescent="0.25">
      <c r="A16" s="2" t="s">
        <v>74</v>
      </c>
      <c r="B16" s="6">
        <v>8158</v>
      </c>
      <c r="C16" s="6">
        <v>8419</v>
      </c>
      <c r="D16" s="6">
        <v>8472</v>
      </c>
    </row>
    <row r="17" spans="1:4" x14ac:dyDescent="0.25">
      <c r="A17" s="3" t="s">
        <v>75</v>
      </c>
      <c r="B17" s="4" t="s">
        <v>3</v>
      </c>
      <c r="C17" s="4" t="s">
        <v>3</v>
      </c>
      <c r="D17" s="4" t="s">
        <v>3</v>
      </c>
    </row>
    <row r="18" spans="1:4" ht="30" x14ac:dyDescent="0.25">
      <c r="A18" s="2" t="s">
        <v>76</v>
      </c>
      <c r="B18" s="6">
        <v>1067</v>
      </c>
      <c r="C18" s="4">
        <v>322</v>
      </c>
      <c r="D18" s="4">
        <v>366</v>
      </c>
    </row>
    <row r="19" spans="1:4" x14ac:dyDescent="0.25">
      <c r="A19" s="2" t="s">
        <v>492</v>
      </c>
      <c r="B19" s="4">
        <v>150</v>
      </c>
      <c r="C19" s="4">
        <v>150</v>
      </c>
      <c r="D19" s="4">
        <v>155</v>
      </c>
    </row>
    <row r="20" spans="1:4" x14ac:dyDescent="0.25">
      <c r="A20" s="2" t="s">
        <v>78</v>
      </c>
      <c r="B20" s="6">
        <v>1027</v>
      </c>
      <c r="C20" s="6">
        <v>1144</v>
      </c>
      <c r="D20" s="4">
        <v>989</v>
      </c>
    </row>
    <row r="21" spans="1:4" x14ac:dyDescent="0.25">
      <c r="A21" s="2" t="s">
        <v>79</v>
      </c>
      <c r="B21" s="4">
        <v>544</v>
      </c>
      <c r="C21" s="4">
        <v>638</v>
      </c>
      <c r="D21" s="4">
        <v>577</v>
      </c>
    </row>
    <row r="22" spans="1:4" x14ac:dyDescent="0.25">
      <c r="A22" s="2" t="s">
        <v>80</v>
      </c>
      <c r="B22" s="6">
        <v>2788</v>
      </c>
      <c r="C22" s="6">
        <v>2254</v>
      </c>
      <c r="D22" s="6">
        <v>2087</v>
      </c>
    </row>
    <row r="23" spans="1:4" x14ac:dyDescent="0.25">
      <c r="A23" s="2" t="s">
        <v>81</v>
      </c>
      <c r="B23" s="6">
        <v>2434</v>
      </c>
      <c r="C23" s="6">
        <v>3245</v>
      </c>
      <c r="D23" s="6">
        <v>3298</v>
      </c>
    </row>
    <row r="24" spans="1:4" x14ac:dyDescent="0.25">
      <c r="A24" s="2" t="s">
        <v>82</v>
      </c>
      <c r="B24" s="4">
        <v>226</v>
      </c>
      <c r="C24" s="4">
        <v>298</v>
      </c>
      <c r="D24" s="4">
        <v>198</v>
      </c>
    </row>
    <row r="25" spans="1:4" x14ac:dyDescent="0.25">
      <c r="A25" s="2" t="s">
        <v>83</v>
      </c>
      <c r="B25" s="4">
        <v>887</v>
      </c>
      <c r="C25" s="6">
        <v>1019</v>
      </c>
      <c r="D25" s="6">
        <v>1512</v>
      </c>
    </row>
    <row r="26" spans="1:4" x14ac:dyDescent="0.25">
      <c r="A26" s="2" t="s">
        <v>84</v>
      </c>
      <c r="B26" s="6">
        <v>1823</v>
      </c>
      <c r="C26" s="6">
        <v>1603</v>
      </c>
      <c r="D26" s="6">
        <v>1377</v>
      </c>
    </row>
    <row r="27" spans="1:4" ht="30" x14ac:dyDescent="0.25">
      <c r="A27" s="2" t="s">
        <v>85</v>
      </c>
      <c r="B27" s="6">
        <v>8158</v>
      </c>
      <c r="C27" s="6">
        <v>8419</v>
      </c>
      <c r="D27" s="6">
        <v>8472</v>
      </c>
    </row>
    <row r="28" spans="1:4" x14ac:dyDescent="0.25">
      <c r="A28" s="2" t="s">
        <v>488</v>
      </c>
      <c r="B28" s="4" t="s">
        <v>3</v>
      </c>
      <c r="C28" s="4" t="s">
        <v>3</v>
      </c>
      <c r="D28" s="4" t="s">
        <v>3</v>
      </c>
    </row>
    <row r="29" spans="1:4" x14ac:dyDescent="0.25">
      <c r="A29" s="3" t="s">
        <v>65</v>
      </c>
      <c r="B29" s="4" t="s">
        <v>3</v>
      </c>
      <c r="C29" s="4" t="s">
        <v>3</v>
      </c>
      <c r="D29" s="4" t="s">
        <v>3</v>
      </c>
    </row>
    <row r="30" spans="1:4" ht="30" x14ac:dyDescent="0.25">
      <c r="A30" s="2" t="s">
        <v>490</v>
      </c>
      <c r="B30" s="6">
        <v>-4400</v>
      </c>
      <c r="C30" s="6">
        <v>-4058</v>
      </c>
      <c r="D30" s="6">
        <v>-3376</v>
      </c>
    </row>
    <row r="31" spans="1:4" x14ac:dyDescent="0.25">
      <c r="A31" s="2" t="s">
        <v>74</v>
      </c>
      <c r="B31" s="6">
        <v>-4400</v>
      </c>
      <c r="C31" s="6">
        <v>-4058</v>
      </c>
      <c r="D31" s="6">
        <v>-3376</v>
      </c>
    </row>
    <row r="32" spans="1:4" x14ac:dyDescent="0.25">
      <c r="A32" s="3" t="s">
        <v>75</v>
      </c>
      <c r="B32" s="4" t="s">
        <v>3</v>
      </c>
      <c r="C32" s="4" t="s">
        <v>3</v>
      </c>
      <c r="D32" s="4" t="s">
        <v>3</v>
      </c>
    </row>
    <row r="33" spans="1:4" x14ac:dyDescent="0.25">
      <c r="A33" s="2" t="s">
        <v>81</v>
      </c>
      <c r="B33" s="4">
        <v>-250</v>
      </c>
      <c r="C33" s="4">
        <v>-250</v>
      </c>
      <c r="D33" s="4">
        <v>-250</v>
      </c>
    </row>
    <row r="34" spans="1:4" x14ac:dyDescent="0.25">
      <c r="A34" s="2" t="s">
        <v>84</v>
      </c>
      <c r="B34" s="6">
        <v>-4150</v>
      </c>
      <c r="C34" s="6">
        <v>-3808</v>
      </c>
      <c r="D34" s="6">
        <v>-3126</v>
      </c>
    </row>
    <row r="35" spans="1:4" ht="30" x14ac:dyDescent="0.25">
      <c r="A35" s="2" t="s">
        <v>85</v>
      </c>
      <c r="B35" s="6">
        <v>-4400</v>
      </c>
      <c r="C35" s="6">
        <v>-4058</v>
      </c>
      <c r="D35" s="6">
        <v>-3376</v>
      </c>
    </row>
    <row r="36" spans="1:4" x14ac:dyDescent="0.25">
      <c r="A36" s="2" t="s">
        <v>486</v>
      </c>
      <c r="B36" s="4" t="s">
        <v>3</v>
      </c>
      <c r="C36" s="4" t="s">
        <v>3</v>
      </c>
      <c r="D36" s="4" t="s">
        <v>3</v>
      </c>
    </row>
    <row r="37" spans="1:4" x14ac:dyDescent="0.25">
      <c r="A37" s="3" t="s">
        <v>65</v>
      </c>
      <c r="B37" s="4" t="s">
        <v>3</v>
      </c>
      <c r="C37" s="4" t="s">
        <v>3</v>
      </c>
      <c r="D37" s="4" t="s">
        <v>3</v>
      </c>
    </row>
    <row r="38" spans="1:4" ht="30" x14ac:dyDescent="0.25">
      <c r="A38" s="2" t="s">
        <v>490</v>
      </c>
      <c r="B38" s="6">
        <v>2325</v>
      </c>
      <c r="C38" s="6">
        <v>2154</v>
      </c>
      <c r="D38" s="6">
        <v>1813</v>
      </c>
    </row>
    <row r="39" spans="1:4" x14ac:dyDescent="0.25">
      <c r="A39" s="2" t="s">
        <v>74</v>
      </c>
      <c r="B39" s="6">
        <v>2325</v>
      </c>
      <c r="C39" s="6">
        <v>2154</v>
      </c>
      <c r="D39" s="6">
        <v>1813</v>
      </c>
    </row>
    <row r="40" spans="1:4" x14ac:dyDescent="0.25">
      <c r="A40" s="3" t="s">
        <v>75</v>
      </c>
      <c r="B40" s="4" t="s">
        <v>3</v>
      </c>
      <c r="C40" s="4" t="s">
        <v>3</v>
      </c>
      <c r="D40" s="4" t="s">
        <v>3</v>
      </c>
    </row>
    <row r="41" spans="1:4" x14ac:dyDescent="0.25">
      <c r="A41" s="2" t="s">
        <v>492</v>
      </c>
      <c r="B41" s="4">
        <v>150</v>
      </c>
      <c r="C41" s="4">
        <v>150</v>
      </c>
      <c r="D41" s="4">
        <v>155</v>
      </c>
    </row>
    <row r="42" spans="1:4" x14ac:dyDescent="0.25">
      <c r="A42" s="2" t="s">
        <v>80</v>
      </c>
      <c r="B42" s="4">
        <v>150</v>
      </c>
      <c r="C42" s="4">
        <v>150</v>
      </c>
      <c r="D42" s="4">
        <v>155</v>
      </c>
    </row>
    <row r="43" spans="1:4" x14ac:dyDescent="0.25">
      <c r="A43" s="2" t="s">
        <v>81</v>
      </c>
      <c r="B43" s="4">
        <v>250</v>
      </c>
      <c r="C43" s="4">
        <v>250</v>
      </c>
      <c r="D43" s="4">
        <v>250</v>
      </c>
    </row>
    <row r="44" spans="1:4" x14ac:dyDescent="0.25">
      <c r="A44" s="2" t="s">
        <v>82</v>
      </c>
      <c r="B44" s="4">
        <v>226</v>
      </c>
      <c r="C44" s="4">
        <v>298</v>
      </c>
      <c r="D44" s="4">
        <v>198</v>
      </c>
    </row>
    <row r="45" spans="1:4" x14ac:dyDescent="0.25">
      <c r="A45" s="2" t="s">
        <v>84</v>
      </c>
      <c r="B45" s="6">
        <v>1699</v>
      </c>
      <c r="C45" s="6">
        <v>1456</v>
      </c>
      <c r="D45" s="6">
        <v>1210</v>
      </c>
    </row>
    <row r="46" spans="1:4" ht="30" x14ac:dyDescent="0.25">
      <c r="A46" s="2" t="s">
        <v>85</v>
      </c>
      <c r="B46" s="6">
        <v>2325</v>
      </c>
      <c r="C46" s="6">
        <v>2154</v>
      </c>
      <c r="D46" s="6">
        <v>1813</v>
      </c>
    </row>
    <row r="47" spans="1:4" x14ac:dyDescent="0.25">
      <c r="A47" s="2" t="s">
        <v>752</v>
      </c>
      <c r="B47" s="4" t="s">
        <v>3</v>
      </c>
      <c r="C47" s="4" t="s">
        <v>3</v>
      </c>
      <c r="D47" s="4" t="s">
        <v>3</v>
      </c>
    </row>
    <row r="48" spans="1:4" x14ac:dyDescent="0.25">
      <c r="A48" s="3" t="s">
        <v>65</v>
      </c>
      <c r="B48" s="4" t="s">
        <v>3</v>
      </c>
      <c r="C48" s="4" t="s">
        <v>3</v>
      </c>
      <c r="D48" s="4" t="s">
        <v>3</v>
      </c>
    </row>
    <row r="49" spans="1:4" ht="30" x14ac:dyDescent="0.25">
      <c r="A49" s="2" t="s">
        <v>490</v>
      </c>
      <c r="B49" s="6">
        <v>2075</v>
      </c>
      <c r="C49" s="6">
        <v>1904</v>
      </c>
      <c r="D49" s="6">
        <v>1563</v>
      </c>
    </row>
    <row r="50" spans="1:4" x14ac:dyDescent="0.25">
      <c r="A50" s="2" t="s">
        <v>74</v>
      </c>
      <c r="B50" s="6">
        <v>2075</v>
      </c>
      <c r="C50" s="6">
        <v>1904</v>
      </c>
      <c r="D50" s="6">
        <v>1563</v>
      </c>
    </row>
    <row r="51" spans="1:4" x14ac:dyDescent="0.25">
      <c r="A51" s="3" t="s">
        <v>75</v>
      </c>
      <c r="B51" s="4" t="s">
        <v>3</v>
      </c>
      <c r="C51" s="4" t="s">
        <v>3</v>
      </c>
      <c r="D51" s="4" t="s">
        <v>3</v>
      </c>
    </row>
    <row r="52" spans="1:4" x14ac:dyDescent="0.25">
      <c r="A52" s="2" t="s">
        <v>84</v>
      </c>
      <c r="B52" s="6">
        <v>2075</v>
      </c>
      <c r="C52" s="6">
        <v>1904</v>
      </c>
      <c r="D52" s="6">
        <v>1563</v>
      </c>
    </row>
    <row r="53" spans="1:4" ht="30" x14ac:dyDescent="0.25">
      <c r="A53" s="2" t="s">
        <v>85</v>
      </c>
      <c r="B53" s="6">
        <v>2075</v>
      </c>
      <c r="C53" s="6">
        <v>1904</v>
      </c>
      <c r="D53" s="6">
        <v>1563</v>
      </c>
    </row>
    <row r="54" spans="1:4" x14ac:dyDescent="0.25">
      <c r="A54" s="2" t="s">
        <v>753</v>
      </c>
      <c r="B54" s="4" t="s">
        <v>3</v>
      </c>
      <c r="C54" s="4" t="s">
        <v>3</v>
      </c>
      <c r="D54" s="4" t="s">
        <v>3</v>
      </c>
    </row>
    <row r="55" spans="1:4" x14ac:dyDescent="0.25">
      <c r="A55" s="3" t="s">
        <v>65</v>
      </c>
      <c r="B55" s="4" t="s">
        <v>3</v>
      </c>
      <c r="C55" s="4" t="s">
        <v>3</v>
      </c>
      <c r="D55" s="4" t="s">
        <v>3</v>
      </c>
    </row>
    <row r="56" spans="1:4" x14ac:dyDescent="0.25">
      <c r="A56" s="2" t="s">
        <v>66</v>
      </c>
      <c r="B56" s="4">
        <v>264</v>
      </c>
      <c r="C56" s="4">
        <v>383</v>
      </c>
      <c r="D56" s="4">
        <v>219</v>
      </c>
    </row>
    <row r="57" spans="1:4" x14ac:dyDescent="0.25">
      <c r="A57" s="2" t="s">
        <v>67</v>
      </c>
      <c r="B57" s="6">
        <v>1042</v>
      </c>
      <c r="C57" s="4">
        <v>943</v>
      </c>
      <c r="D57" s="6">
        <v>1172</v>
      </c>
    </row>
    <row r="58" spans="1:4" x14ac:dyDescent="0.25">
      <c r="A58" s="2" t="s">
        <v>68</v>
      </c>
      <c r="B58" s="6">
        <v>1112</v>
      </c>
      <c r="C58" s="6">
        <v>1117</v>
      </c>
      <c r="D58" s="6">
        <v>1178</v>
      </c>
    </row>
    <row r="59" spans="1:4" x14ac:dyDescent="0.25">
      <c r="A59" s="2" t="s">
        <v>69</v>
      </c>
      <c r="B59" s="4">
        <v>105</v>
      </c>
      <c r="C59" s="4">
        <v>107</v>
      </c>
      <c r="D59" s="4">
        <v>103</v>
      </c>
    </row>
    <row r="60" spans="1:4" x14ac:dyDescent="0.25">
      <c r="A60" s="2" t="s">
        <v>70</v>
      </c>
      <c r="B60" s="6">
        <v>2523</v>
      </c>
      <c r="C60" s="6">
        <v>2550</v>
      </c>
      <c r="D60" s="6">
        <v>2672</v>
      </c>
    </row>
    <row r="61" spans="1:4" x14ac:dyDescent="0.25">
      <c r="A61" s="2" t="s">
        <v>71</v>
      </c>
      <c r="B61" s="6">
        <v>2499</v>
      </c>
      <c r="C61" s="6">
        <v>2632</v>
      </c>
      <c r="D61" s="6">
        <v>2657</v>
      </c>
    </row>
    <row r="62" spans="1:4" x14ac:dyDescent="0.25">
      <c r="A62" s="2" t="s">
        <v>72</v>
      </c>
      <c r="B62" s="6">
        <v>1960</v>
      </c>
      <c r="C62" s="6">
        <v>2059</v>
      </c>
      <c r="D62" s="6">
        <v>2059</v>
      </c>
    </row>
    <row r="63" spans="1:4" x14ac:dyDescent="0.25">
      <c r="A63" s="2" t="s">
        <v>73</v>
      </c>
      <c r="B63" s="6">
        <v>1176</v>
      </c>
      <c r="C63" s="6">
        <v>1178</v>
      </c>
      <c r="D63" s="6">
        <v>1084</v>
      </c>
    </row>
    <row r="64" spans="1:4" x14ac:dyDescent="0.25">
      <c r="A64" s="2" t="s">
        <v>74</v>
      </c>
      <c r="B64" s="6">
        <v>8158</v>
      </c>
      <c r="C64" s="6">
        <v>8419</v>
      </c>
      <c r="D64" s="6">
        <v>8472</v>
      </c>
    </row>
    <row r="65" spans="1:4" x14ac:dyDescent="0.25">
      <c r="A65" s="3" t="s">
        <v>75</v>
      </c>
      <c r="B65" s="4" t="s">
        <v>3</v>
      </c>
      <c r="C65" s="4" t="s">
        <v>3</v>
      </c>
      <c r="D65" s="4" t="s">
        <v>3</v>
      </c>
    </row>
    <row r="66" spans="1:4" ht="30" x14ac:dyDescent="0.25">
      <c r="A66" s="2" t="s">
        <v>76</v>
      </c>
      <c r="B66" s="6">
        <v>1067</v>
      </c>
      <c r="C66" s="4">
        <v>322</v>
      </c>
      <c r="D66" s="4">
        <v>366</v>
      </c>
    </row>
    <row r="67" spans="1:4" x14ac:dyDescent="0.25">
      <c r="A67" s="2" t="s">
        <v>78</v>
      </c>
      <c r="B67" s="6">
        <v>1027</v>
      </c>
      <c r="C67" s="6">
        <v>1144</v>
      </c>
      <c r="D67" s="4">
        <v>989</v>
      </c>
    </row>
    <row r="68" spans="1:4" x14ac:dyDescent="0.25">
      <c r="A68" s="2" t="s">
        <v>79</v>
      </c>
      <c r="B68" s="4">
        <v>544</v>
      </c>
      <c r="C68" s="4">
        <v>638</v>
      </c>
      <c r="D68" s="4">
        <v>577</v>
      </c>
    </row>
    <row r="69" spans="1:4" x14ac:dyDescent="0.25">
      <c r="A69" s="2" t="s">
        <v>80</v>
      </c>
      <c r="B69" s="6">
        <v>2638</v>
      </c>
      <c r="C69" s="6">
        <v>2104</v>
      </c>
      <c r="D69" s="6">
        <v>1932</v>
      </c>
    </row>
    <row r="70" spans="1:4" x14ac:dyDescent="0.25">
      <c r="A70" s="2" t="s">
        <v>81</v>
      </c>
      <c r="B70" s="6">
        <v>2434</v>
      </c>
      <c r="C70" s="6">
        <v>3245</v>
      </c>
      <c r="D70" s="6">
        <v>3298</v>
      </c>
    </row>
    <row r="71" spans="1:4" x14ac:dyDescent="0.25">
      <c r="A71" s="2" t="s">
        <v>83</v>
      </c>
      <c r="B71" s="4">
        <v>887</v>
      </c>
      <c r="C71" s="6">
        <v>1019</v>
      </c>
      <c r="D71" s="6">
        <v>1512</v>
      </c>
    </row>
    <row r="72" spans="1:4" x14ac:dyDescent="0.25">
      <c r="A72" s="2" t="s">
        <v>84</v>
      </c>
      <c r="B72" s="6">
        <v>2199</v>
      </c>
      <c r="C72" s="6">
        <v>2051</v>
      </c>
      <c r="D72" s="6">
        <v>1730</v>
      </c>
    </row>
    <row r="73" spans="1:4" ht="30" x14ac:dyDescent="0.25">
      <c r="A73" s="2" t="s">
        <v>85</v>
      </c>
      <c r="B73" s="8">
        <v>8158</v>
      </c>
      <c r="C73" s="8">
        <v>8419</v>
      </c>
      <c r="D73" s="8">
        <v>8472</v>
      </c>
    </row>
  </sheetData>
  <mergeCells count="2">
    <mergeCell ref="C2:C3"/>
    <mergeCell ref="D2: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4</v>
      </c>
      <c r="B1" s="7" t="s">
        <v>26</v>
      </c>
      <c r="C1" s="7"/>
      <c r="D1" s="7" t="s">
        <v>1</v>
      </c>
      <c r="E1" s="7"/>
    </row>
    <row r="2" spans="1:5" x14ac:dyDescent="0.25">
      <c r="A2" s="1" t="s">
        <v>50</v>
      </c>
      <c r="B2" s="1" t="s">
        <v>2</v>
      </c>
      <c r="C2" s="1" t="s">
        <v>27</v>
      </c>
      <c r="D2" s="1" t="s">
        <v>2</v>
      </c>
      <c r="E2" s="1" t="s">
        <v>27</v>
      </c>
    </row>
    <row r="3" spans="1:5" x14ac:dyDescent="0.25">
      <c r="A3" s="3" t="s">
        <v>504</v>
      </c>
      <c r="B3" s="4" t="s">
        <v>3</v>
      </c>
      <c r="C3" s="4" t="s">
        <v>3</v>
      </c>
      <c r="D3" s="4" t="s">
        <v>3</v>
      </c>
      <c r="E3" s="4" t="s">
        <v>3</v>
      </c>
    </row>
    <row r="4" spans="1:5" x14ac:dyDescent="0.25">
      <c r="A4" s="2" t="s">
        <v>29</v>
      </c>
      <c r="B4" s="8">
        <v>1745</v>
      </c>
      <c r="C4" s="8">
        <v>1784</v>
      </c>
      <c r="D4" s="8">
        <v>5181</v>
      </c>
      <c r="E4" s="8">
        <v>5206</v>
      </c>
    </row>
    <row r="5" spans="1:5" x14ac:dyDescent="0.25">
      <c r="A5" s="2" t="s">
        <v>30</v>
      </c>
      <c r="B5" s="6">
        <v>-1408</v>
      </c>
      <c r="C5" s="6">
        <v>-1432</v>
      </c>
      <c r="D5" s="6">
        <v>-4165</v>
      </c>
      <c r="E5" s="6">
        <v>-4166</v>
      </c>
    </row>
    <row r="6" spans="1:5" x14ac:dyDescent="0.25">
      <c r="A6" s="2" t="s">
        <v>31</v>
      </c>
      <c r="B6" s="4">
        <v>337</v>
      </c>
      <c r="C6" s="4">
        <v>352</v>
      </c>
      <c r="D6" s="6">
        <v>1016</v>
      </c>
      <c r="E6" s="6">
        <v>1040</v>
      </c>
    </row>
    <row r="7" spans="1:5" x14ac:dyDescent="0.25">
      <c r="A7" s="2" t="s">
        <v>32</v>
      </c>
      <c r="B7" s="4">
        <v>-118</v>
      </c>
      <c r="C7" s="4">
        <v>-119</v>
      </c>
      <c r="D7" s="4">
        <v>-382</v>
      </c>
      <c r="E7" s="4">
        <v>-377</v>
      </c>
    </row>
    <row r="8" spans="1:5" ht="30" x14ac:dyDescent="0.25">
      <c r="A8" s="2" t="s">
        <v>33</v>
      </c>
      <c r="B8" s="4">
        <v>-15</v>
      </c>
      <c r="C8" s="4">
        <v>-15</v>
      </c>
      <c r="D8" s="4">
        <v>-47</v>
      </c>
      <c r="E8" s="4">
        <v>-45</v>
      </c>
    </row>
    <row r="9" spans="1:5" x14ac:dyDescent="0.25">
      <c r="A9" s="2" t="s">
        <v>34</v>
      </c>
      <c r="B9" s="4">
        <v>-53</v>
      </c>
      <c r="C9" s="4">
        <v>-54</v>
      </c>
      <c r="D9" s="4">
        <v>-161</v>
      </c>
      <c r="E9" s="4">
        <v>-178</v>
      </c>
    </row>
    <row r="10" spans="1:5" x14ac:dyDescent="0.25">
      <c r="A10" s="2" t="s">
        <v>511</v>
      </c>
      <c r="B10" s="4">
        <v>13</v>
      </c>
      <c r="C10" s="4">
        <v>16</v>
      </c>
      <c r="D10" s="4">
        <v>48</v>
      </c>
      <c r="E10" s="4">
        <v>49</v>
      </c>
    </row>
    <row r="11" spans="1:5" x14ac:dyDescent="0.25">
      <c r="A11" s="2" t="s">
        <v>36</v>
      </c>
      <c r="B11" s="4">
        <v>-73</v>
      </c>
      <c r="C11" s="4">
        <v>-2</v>
      </c>
      <c r="D11" s="4">
        <v>-70</v>
      </c>
      <c r="E11" s="4">
        <v>-17</v>
      </c>
    </row>
    <row r="12" spans="1:5" ht="30" x14ac:dyDescent="0.25">
      <c r="A12" s="2" t="s">
        <v>37</v>
      </c>
      <c r="B12" s="4">
        <v>91</v>
      </c>
      <c r="C12" s="4">
        <v>178</v>
      </c>
      <c r="D12" s="4">
        <v>404</v>
      </c>
      <c r="E12" s="4">
        <v>472</v>
      </c>
    </row>
    <row r="13" spans="1:5" x14ac:dyDescent="0.25">
      <c r="A13" s="2" t="s">
        <v>38</v>
      </c>
      <c r="B13" s="4">
        <v>-23</v>
      </c>
      <c r="C13" s="4">
        <v>-40</v>
      </c>
      <c r="D13" s="4">
        <v>-89</v>
      </c>
      <c r="E13" s="4">
        <v>-110</v>
      </c>
    </row>
    <row r="14" spans="1:5" x14ac:dyDescent="0.25">
      <c r="A14" s="2" t="s">
        <v>39</v>
      </c>
      <c r="B14" s="4">
        <v>68</v>
      </c>
      <c r="C14" s="4">
        <v>138</v>
      </c>
      <c r="D14" s="4">
        <v>315</v>
      </c>
      <c r="E14" s="4">
        <v>362</v>
      </c>
    </row>
    <row r="15" spans="1:5" x14ac:dyDescent="0.25">
      <c r="A15" s="2" t="s">
        <v>40</v>
      </c>
      <c r="B15" s="4">
        <v>-1</v>
      </c>
      <c r="C15" s="4">
        <v>-2</v>
      </c>
      <c r="D15" s="4">
        <v>-22</v>
      </c>
      <c r="E15" s="4">
        <v>-15</v>
      </c>
    </row>
    <row r="16" spans="1:5" x14ac:dyDescent="0.25">
      <c r="A16" s="2" t="s">
        <v>41</v>
      </c>
      <c r="B16" s="4">
        <v>67</v>
      </c>
      <c r="C16" s="4">
        <v>136</v>
      </c>
      <c r="D16" s="4">
        <v>293</v>
      </c>
      <c r="E16" s="4">
        <v>347</v>
      </c>
    </row>
    <row r="17" spans="1:5" ht="30" x14ac:dyDescent="0.25">
      <c r="A17" s="2" t="s">
        <v>42</v>
      </c>
      <c r="B17" s="4">
        <v>-7</v>
      </c>
      <c r="C17" s="4">
        <v>-6</v>
      </c>
      <c r="D17" s="4">
        <v>-18</v>
      </c>
      <c r="E17" s="4">
        <v>-16</v>
      </c>
    </row>
    <row r="18" spans="1:5" ht="30" x14ac:dyDescent="0.25">
      <c r="A18" s="2" t="s">
        <v>43</v>
      </c>
      <c r="B18" s="4">
        <v>60</v>
      </c>
      <c r="C18" s="4">
        <v>130</v>
      </c>
      <c r="D18" s="4">
        <v>275</v>
      </c>
      <c r="E18" s="4">
        <v>331</v>
      </c>
    </row>
    <row r="19" spans="1:5" x14ac:dyDescent="0.25">
      <c r="A19" s="3" t="s">
        <v>514</v>
      </c>
      <c r="B19" s="4" t="s">
        <v>3</v>
      </c>
      <c r="C19" s="4" t="s">
        <v>3</v>
      </c>
      <c r="D19" s="4" t="s">
        <v>3</v>
      </c>
      <c r="E19" s="4" t="s">
        <v>3</v>
      </c>
    </row>
    <row r="20" spans="1:5" x14ac:dyDescent="0.25">
      <c r="A20" s="2" t="s">
        <v>41</v>
      </c>
      <c r="B20" s="4">
        <v>67</v>
      </c>
      <c r="C20" s="4">
        <v>136</v>
      </c>
      <c r="D20" s="4">
        <v>293</v>
      </c>
      <c r="E20" s="4">
        <v>347</v>
      </c>
    </row>
    <row r="21" spans="1:5" ht="30" x14ac:dyDescent="0.25">
      <c r="A21" s="2" t="s">
        <v>56</v>
      </c>
      <c r="B21" s="4">
        <v>-165</v>
      </c>
      <c r="C21" s="4">
        <v>39</v>
      </c>
      <c r="D21" s="4">
        <v>-46</v>
      </c>
      <c r="E21" s="4">
        <v>-14</v>
      </c>
    </row>
    <row r="22" spans="1:5" ht="30" x14ac:dyDescent="0.25">
      <c r="A22" s="2" t="s">
        <v>57</v>
      </c>
      <c r="B22" s="4">
        <v>-3</v>
      </c>
      <c r="C22" s="4" t="s">
        <v>3</v>
      </c>
      <c r="D22" s="4">
        <v>-4</v>
      </c>
      <c r="E22" s="4">
        <v>-6</v>
      </c>
    </row>
    <row r="23" spans="1:5" x14ac:dyDescent="0.25">
      <c r="A23" s="2" t="s">
        <v>58</v>
      </c>
      <c r="B23" s="4">
        <v>-101</v>
      </c>
      <c r="C23" s="4">
        <v>175</v>
      </c>
      <c r="D23" s="4">
        <v>243</v>
      </c>
      <c r="E23" s="4">
        <v>327</v>
      </c>
    </row>
    <row r="24" spans="1:5" ht="30" x14ac:dyDescent="0.25">
      <c r="A24" s="2" t="s">
        <v>42</v>
      </c>
      <c r="B24" s="4">
        <v>7</v>
      </c>
      <c r="C24" s="4">
        <v>6</v>
      </c>
      <c r="D24" s="4">
        <v>18</v>
      </c>
      <c r="E24" s="4">
        <v>16</v>
      </c>
    </row>
    <row r="25" spans="1:5" ht="30" x14ac:dyDescent="0.25">
      <c r="A25" s="2" t="s">
        <v>59</v>
      </c>
      <c r="B25" s="4">
        <v>-105</v>
      </c>
      <c r="C25" s="4">
        <v>169</v>
      </c>
      <c r="D25" s="4">
        <v>229</v>
      </c>
      <c r="E25" s="4">
        <v>317</v>
      </c>
    </row>
    <row r="26" spans="1:5" x14ac:dyDescent="0.25">
      <c r="A26" s="2" t="s">
        <v>488</v>
      </c>
      <c r="B26" s="4" t="s">
        <v>3</v>
      </c>
      <c r="C26" s="4" t="s">
        <v>3</v>
      </c>
      <c r="D26" s="4" t="s">
        <v>3</v>
      </c>
      <c r="E26" s="4" t="s">
        <v>3</v>
      </c>
    </row>
    <row r="27" spans="1:5" x14ac:dyDescent="0.25">
      <c r="A27" s="3" t="s">
        <v>504</v>
      </c>
      <c r="B27" s="4" t="s">
        <v>3</v>
      </c>
      <c r="C27" s="4" t="s">
        <v>3</v>
      </c>
      <c r="D27" s="4" t="s">
        <v>3</v>
      </c>
      <c r="E27" s="4" t="s">
        <v>3</v>
      </c>
    </row>
    <row r="28" spans="1:5" x14ac:dyDescent="0.25">
      <c r="A28" s="2" t="s">
        <v>509</v>
      </c>
      <c r="B28" s="4">
        <v>-120</v>
      </c>
      <c r="C28" s="4">
        <v>-260</v>
      </c>
      <c r="D28" s="4">
        <v>-550</v>
      </c>
      <c r="E28" s="4">
        <v>-662</v>
      </c>
    </row>
    <row r="29" spans="1:5" ht="30" x14ac:dyDescent="0.25">
      <c r="A29" s="2" t="s">
        <v>37</v>
      </c>
      <c r="B29" s="4">
        <v>-120</v>
      </c>
      <c r="C29" s="4">
        <v>-260</v>
      </c>
      <c r="D29" s="4">
        <v>-550</v>
      </c>
      <c r="E29" s="4">
        <v>-662</v>
      </c>
    </row>
    <row r="30" spans="1:5" x14ac:dyDescent="0.25">
      <c r="A30" s="2" t="s">
        <v>39</v>
      </c>
      <c r="B30" s="4">
        <v>-120</v>
      </c>
      <c r="C30" s="4">
        <v>-260</v>
      </c>
      <c r="D30" s="4">
        <v>-550</v>
      </c>
      <c r="E30" s="4">
        <v>-662</v>
      </c>
    </row>
    <row r="31" spans="1:5" x14ac:dyDescent="0.25">
      <c r="A31" s="2" t="s">
        <v>41</v>
      </c>
      <c r="B31" s="4">
        <v>-120</v>
      </c>
      <c r="C31" s="4">
        <v>-260</v>
      </c>
      <c r="D31" s="4">
        <v>-550</v>
      </c>
      <c r="E31" s="4">
        <v>-662</v>
      </c>
    </row>
    <row r="32" spans="1:5" ht="30" x14ac:dyDescent="0.25">
      <c r="A32" s="2" t="s">
        <v>43</v>
      </c>
      <c r="B32" s="4">
        <v>-120</v>
      </c>
      <c r="C32" s="4">
        <v>-260</v>
      </c>
      <c r="D32" s="4">
        <v>-550</v>
      </c>
      <c r="E32" s="4">
        <v>-662</v>
      </c>
    </row>
    <row r="33" spans="1:5" x14ac:dyDescent="0.25">
      <c r="A33" s="3" t="s">
        <v>514</v>
      </c>
      <c r="B33" s="4" t="s">
        <v>3</v>
      </c>
      <c r="C33" s="4" t="s">
        <v>3</v>
      </c>
      <c r="D33" s="4" t="s">
        <v>3</v>
      </c>
      <c r="E33" s="4" t="s">
        <v>3</v>
      </c>
    </row>
    <row r="34" spans="1:5" x14ac:dyDescent="0.25">
      <c r="A34" s="2" t="s">
        <v>41</v>
      </c>
      <c r="B34" s="4">
        <v>-120</v>
      </c>
      <c r="C34" s="4">
        <v>-260</v>
      </c>
      <c r="D34" s="4">
        <v>-550</v>
      </c>
      <c r="E34" s="4">
        <v>-662</v>
      </c>
    </row>
    <row r="35" spans="1:5" ht="30" x14ac:dyDescent="0.25">
      <c r="A35" s="2" t="s">
        <v>56</v>
      </c>
      <c r="B35" s="4">
        <v>351</v>
      </c>
      <c r="C35" s="4">
        <v>-51</v>
      </c>
      <c r="D35" s="4">
        <v>161</v>
      </c>
      <c r="E35" s="4">
        <v>108</v>
      </c>
    </row>
    <row r="36" spans="1:5" x14ac:dyDescent="0.25">
      <c r="A36" s="2" t="s">
        <v>58</v>
      </c>
      <c r="B36" s="4">
        <v>231</v>
      </c>
      <c r="C36" s="4">
        <v>-311</v>
      </c>
      <c r="D36" s="4">
        <v>-389</v>
      </c>
      <c r="E36" s="4">
        <v>-554</v>
      </c>
    </row>
    <row r="37" spans="1:5" ht="30" x14ac:dyDescent="0.25">
      <c r="A37" s="2" t="s">
        <v>59</v>
      </c>
      <c r="B37" s="4">
        <v>231</v>
      </c>
      <c r="C37" s="4">
        <v>-311</v>
      </c>
      <c r="D37" s="4">
        <v>-389</v>
      </c>
      <c r="E37" s="4">
        <v>-554</v>
      </c>
    </row>
    <row r="38" spans="1:5" x14ac:dyDescent="0.25">
      <c r="A38" s="2" t="s">
        <v>486</v>
      </c>
      <c r="B38" s="4" t="s">
        <v>3</v>
      </c>
      <c r="C38" s="4" t="s">
        <v>3</v>
      </c>
      <c r="D38" s="4" t="s">
        <v>3</v>
      </c>
      <c r="E38" s="4" t="s">
        <v>3</v>
      </c>
    </row>
    <row r="39" spans="1:5" x14ac:dyDescent="0.25">
      <c r="A39" s="3" t="s">
        <v>504</v>
      </c>
      <c r="B39" s="4" t="s">
        <v>3</v>
      </c>
      <c r="C39" s="4" t="s">
        <v>3</v>
      </c>
      <c r="D39" s="4" t="s">
        <v>3</v>
      </c>
      <c r="E39" s="4" t="s">
        <v>3</v>
      </c>
    </row>
    <row r="40" spans="1:5" x14ac:dyDescent="0.25">
      <c r="A40" s="2" t="s">
        <v>507</v>
      </c>
      <c r="B40" s="4">
        <v>5</v>
      </c>
      <c r="C40" s="4">
        <v>5</v>
      </c>
      <c r="D40" s="4">
        <v>15</v>
      </c>
      <c r="E40" s="4">
        <v>15</v>
      </c>
    </row>
    <row r="41" spans="1:5" x14ac:dyDescent="0.25">
      <c r="A41" s="2" t="s">
        <v>34</v>
      </c>
      <c r="B41" s="4">
        <v>-5</v>
      </c>
      <c r="C41" s="4">
        <v>-5</v>
      </c>
      <c r="D41" s="4">
        <v>-15</v>
      </c>
      <c r="E41" s="4">
        <v>-15</v>
      </c>
    </row>
    <row r="42" spans="1:5" x14ac:dyDescent="0.25">
      <c r="A42" s="2" t="s">
        <v>509</v>
      </c>
      <c r="B42" s="4">
        <v>60</v>
      </c>
      <c r="C42" s="4">
        <v>130</v>
      </c>
      <c r="D42" s="4">
        <v>275</v>
      </c>
      <c r="E42" s="4">
        <v>331</v>
      </c>
    </row>
    <row r="43" spans="1:5" ht="30" x14ac:dyDescent="0.25">
      <c r="A43" s="2" t="s">
        <v>37</v>
      </c>
      <c r="B43" s="4">
        <v>60</v>
      </c>
      <c r="C43" s="4">
        <v>130</v>
      </c>
      <c r="D43" s="4">
        <v>275</v>
      </c>
      <c r="E43" s="4">
        <v>331</v>
      </c>
    </row>
    <row r="44" spans="1:5" x14ac:dyDescent="0.25">
      <c r="A44" s="2" t="s">
        <v>39</v>
      </c>
      <c r="B44" s="4">
        <v>60</v>
      </c>
      <c r="C44" s="4">
        <v>130</v>
      </c>
      <c r="D44" s="4">
        <v>275</v>
      </c>
      <c r="E44" s="4">
        <v>331</v>
      </c>
    </row>
    <row r="45" spans="1:5" x14ac:dyDescent="0.25">
      <c r="A45" s="2" t="s">
        <v>41</v>
      </c>
      <c r="B45" s="4">
        <v>60</v>
      </c>
      <c r="C45" s="4">
        <v>130</v>
      </c>
      <c r="D45" s="4">
        <v>275</v>
      </c>
      <c r="E45" s="4">
        <v>331</v>
      </c>
    </row>
    <row r="46" spans="1:5" ht="30" x14ac:dyDescent="0.25">
      <c r="A46" s="2" t="s">
        <v>43</v>
      </c>
      <c r="B46" s="4">
        <v>60</v>
      </c>
      <c r="C46" s="4">
        <v>130</v>
      </c>
      <c r="D46" s="4">
        <v>275</v>
      </c>
      <c r="E46" s="4">
        <v>331</v>
      </c>
    </row>
    <row r="47" spans="1:5" x14ac:dyDescent="0.25">
      <c r="A47" s="3" t="s">
        <v>514</v>
      </c>
      <c r="B47" s="4" t="s">
        <v>3</v>
      </c>
      <c r="C47" s="4" t="s">
        <v>3</v>
      </c>
      <c r="D47" s="4" t="s">
        <v>3</v>
      </c>
      <c r="E47" s="4" t="s">
        <v>3</v>
      </c>
    </row>
    <row r="48" spans="1:5" x14ac:dyDescent="0.25">
      <c r="A48" s="2" t="s">
        <v>41</v>
      </c>
      <c r="B48" s="4">
        <v>60</v>
      </c>
      <c r="C48" s="4">
        <v>130</v>
      </c>
      <c r="D48" s="4">
        <v>275</v>
      </c>
      <c r="E48" s="4">
        <v>331</v>
      </c>
    </row>
    <row r="49" spans="1:5" ht="30" x14ac:dyDescent="0.25">
      <c r="A49" s="2" t="s">
        <v>56</v>
      </c>
      <c r="B49" s="4">
        <v>-165</v>
      </c>
      <c r="C49" s="4">
        <v>39</v>
      </c>
      <c r="D49" s="4">
        <v>-46</v>
      </c>
      <c r="E49" s="4">
        <v>-14</v>
      </c>
    </row>
    <row r="50" spans="1:5" x14ac:dyDescent="0.25">
      <c r="A50" s="2" t="s">
        <v>58</v>
      </c>
      <c r="B50" s="4">
        <v>-105</v>
      </c>
      <c r="C50" s="4">
        <v>169</v>
      </c>
      <c r="D50" s="4">
        <v>229</v>
      </c>
      <c r="E50" s="4">
        <v>317</v>
      </c>
    </row>
    <row r="51" spans="1:5" ht="30" x14ac:dyDescent="0.25">
      <c r="A51" s="2" t="s">
        <v>59</v>
      </c>
      <c r="B51" s="4">
        <v>-105</v>
      </c>
      <c r="C51" s="4">
        <v>169</v>
      </c>
      <c r="D51" s="4">
        <v>229</v>
      </c>
      <c r="E51" s="4">
        <v>317</v>
      </c>
    </row>
    <row r="52" spans="1:5" x14ac:dyDescent="0.25">
      <c r="A52" s="2" t="s">
        <v>752</v>
      </c>
      <c r="B52" s="4" t="s">
        <v>3</v>
      </c>
      <c r="C52" s="4" t="s">
        <v>3</v>
      </c>
      <c r="D52" s="4" t="s">
        <v>3</v>
      </c>
      <c r="E52" s="4" t="s">
        <v>3</v>
      </c>
    </row>
    <row r="53" spans="1:5" x14ac:dyDescent="0.25">
      <c r="A53" s="3" t="s">
        <v>504</v>
      </c>
      <c r="B53" s="4" t="s">
        <v>3</v>
      </c>
      <c r="C53" s="4" t="s">
        <v>3</v>
      </c>
      <c r="D53" s="4" t="s">
        <v>3</v>
      </c>
      <c r="E53" s="4" t="s">
        <v>3</v>
      </c>
    </row>
    <row r="54" spans="1:5" x14ac:dyDescent="0.25">
      <c r="A54" s="2" t="s">
        <v>509</v>
      </c>
      <c r="B54" s="4">
        <v>60</v>
      </c>
      <c r="C54" s="4">
        <v>130</v>
      </c>
      <c r="D54" s="4">
        <v>275</v>
      </c>
      <c r="E54" s="4">
        <v>331</v>
      </c>
    </row>
    <row r="55" spans="1:5" ht="30" x14ac:dyDescent="0.25">
      <c r="A55" s="2" t="s">
        <v>37</v>
      </c>
      <c r="B55" s="4">
        <v>60</v>
      </c>
      <c r="C55" s="4">
        <v>130</v>
      </c>
      <c r="D55" s="4">
        <v>275</v>
      </c>
      <c r="E55" s="4">
        <v>331</v>
      </c>
    </row>
    <row r="56" spans="1:5" x14ac:dyDescent="0.25">
      <c r="A56" s="2" t="s">
        <v>39</v>
      </c>
      <c r="B56" s="4">
        <v>60</v>
      </c>
      <c r="C56" s="4">
        <v>130</v>
      </c>
      <c r="D56" s="4">
        <v>275</v>
      </c>
      <c r="E56" s="4">
        <v>331</v>
      </c>
    </row>
    <row r="57" spans="1:5" x14ac:dyDescent="0.25">
      <c r="A57" s="2" t="s">
        <v>41</v>
      </c>
      <c r="B57" s="4">
        <v>60</v>
      </c>
      <c r="C57" s="4">
        <v>130</v>
      </c>
      <c r="D57" s="4">
        <v>275</v>
      </c>
      <c r="E57" s="4">
        <v>331</v>
      </c>
    </row>
    <row r="58" spans="1:5" ht="30" x14ac:dyDescent="0.25">
      <c r="A58" s="2" t="s">
        <v>43</v>
      </c>
      <c r="B58" s="4">
        <v>60</v>
      </c>
      <c r="C58" s="4">
        <v>130</v>
      </c>
      <c r="D58" s="4">
        <v>275</v>
      </c>
      <c r="E58" s="4">
        <v>331</v>
      </c>
    </row>
    <row r="59" spans="1:5" x14ac:dyDescent="0.25">
      <c r="A59" s="3" t="s">
        <v>514</v>
      </c>
      <c r="B59" s="4" t="s">
        <v>3</v>
      </c>
      <c r="C59" s="4" t="s">
        <v>3</v>
      </c>
      <c r="D59" s="4" t="s">
        <v>3</v>
      </c>
      <c r="E59" s="4" t="s">
        <v>3</v>
      </c>
    </row>
    <row r="60" spans="1:5" x14ac:dyDescent="0.25">
      <c r="A60" s="2" t="s">
        <v>41</v>
      </c>
      <c r="B60" s="4">
        <v>60</v>
      </c>
      <c r="C60" s="4">
        <v>130</v>
      </c>
      <c r="D60" s="4">
        <v>275</v>
      </c>
      <c r="E60" s="4">
        <v>331</v>
      </c>
    </row>
    <row r="61" spans="1:5" ht="30" x14ac:dyDescent="0.25">
      <c r="A61" s="2" t="s">
        <v>56</v>
      </c>
      <c r="B61" s="4">
        <v>-165</v>
      </c>
      <c r="C61" s="4">
        <v>39</v>
      </c>
      <c r="D61" s="4">
        <v>-46</v>
      </c>
      <c r="E61" s="4">
        <v>-14</v>
      </c>
    </row>
    <row r="62" spans="1:5" x14ac:dyDescent="0.25">
      <c r="A62" s="2" t="s">
        <v>58</v>
      </c>
      <c r="B62" s="4">
        <v>-105</v>
      </c>
      <c r="C62" s="4">
        <v>169</v>
      </c>
      <c r="D62" s="4">
        <v>229</v>
      </c>
      <c r="E62" s="4">
        <v>317</v>
      </c>
    </row>
    <row r="63" spans="1:5" ht="30" x14ac:dyDescent="0.25">
      <c r="A63" s="2" t="s">
        <v>59</v>
      </c>
      <c r="B63" s="4">
        <v>-105</v>
      </c>
      <c r="C63" s="4">
        <v>169</v>
      </c>
      <c r="D63" s="4">
        <v>229</v>
      </c>
      <c r="E63" s="4">
        <v>317</v>
      </c>
    </row>
    <row r="64" spans="1:5" x14ac:dyDescent="0.25">
      <c r="A64" s="2" t="s">
        <v>753</v>
      </c>
      <c r="B64" s="4" t="s">
        <v>3</v>
      </c>
      <c r="C64" s="4" t="s">
        <v>3</v>
      </c>
      <c r="D64" s="4" t="s">
        <v>3</v>
      </c>
      <c r="E64" s="4" t="s">
        <v>3</v>
      </c>
    </row>
    <row r="65" spans="1:5" x14ac:dyDescent="0.25">
      <c r="A65" s="3" t="s">
        <v>504</v>
      </c>
      <c r="B65" s="4" t="s">
        <v>3</v>
      </c>
      <c r="C65" s="4" t="s">
        <v>3</v>
      </c>
      <c r="D65" s="4" t="s">
        <v>3</v>
      </c>
      <c r="E65" s="4" t="s">
        <v>3</v>
      </c>
    </row>
    <row r="66" spans="1:5" x14ac:dyDescent="0.25">
      <c r="A66" s="2" t="s">
        <v>29</v>
      </c>
      <c r="B66" s="6">
        <v>1745</v>
      </c>
      <c r="C66" s="6">
        <v>1784</v>
      </c>
      <c r="D66" s="6">
        <v>5181</v>
      </c>
      <c r="E66" s="6">
        <v>5206</v>
      </c>
    </row>
    <row r="67" spans="1:5" x14ac:dyDescent="0.25">
      <c r="A67" s="2" t="s">
        <v>30</v>
      </c>
      <c r="B67" s="6">
        <v>-1408</v>
      </c>
      <c r="C67" s="6">
        <v>-1432</v>
      </c>
      <c r="D67" s="6">
        <v>-4165</v>
      </c>
      <c r="E67" s="6">
        <v>-4166</v>
      </c>
    </row>
    <row r="68" spans="1:5" x14ac:dyDescent="0.25">
      <c r="A68" s="2" t="s">
        <v>31</v>
      </c>
      <c r="B68" s="4">
        <v>337</v>
      </c>
      <c r="C68" s="4">
        <v>352</v>
      </c>
      <c r="D68" s="6">
        <v>1016</v>
      </c>
      <c r="E68" s="6">
        <v>1040</v>
      </c>
    </row>
    <row r="69" spans="1:5" x14ac:dyDescent="0.25">
      <c r="A69" s="2" t="s">
        <v>32</v>
      </c>
      <c r="B69" s="4">
        <v>-118</v>
      </c>
      <c r="C69" s="4">
        <v>-119</v>
      </c>
      <c r="D69" s="4">
        <v>-382</v>
      </c>
      <c r="E69" s="4">
        <v>-377</v>
      </c>
    </row>
    <row r="70" spans="1:5" ht="30" x14ac:dyDescent="0.25">
      <c r="A70" s="2" t="s">
        <v>33</v>
      </c>
      <c r="B70" s="4">
        <v>-15</v>
      </c>
      <c r="C70" s="4">
        <v>-15</v>
      </c>
      <c r="D70" s="4">
        <v>-47</v>
      </c>
      <c r="E70" s="4">
        <v>-45</v>
      </c>
    </row>
    <row r="71" spans="1:5" x14ac:dyDescent="0.25">
      <c r="A71" s="2" t="s">
        <v>507</v>
      </c>
      <c r="B71" s="4">
        <v>-5</v>
      </c>
      <c r="C71" s="4">
        <v>-5</v>
      </c>
      <c r="D71" s="4">
        <v>-15</v>
      </c>
      <c r="E71" s="4">
        <v>-15</v>
      </c>
    </row>
    <row r="72" spans="1:5" x14ac:dyDescent="0.25">
      <c r="A72" s="2" t="s">
        <v>34</v>
      </c>
      <c r="B72" s="4">
        <v>-48</v>
      </c>
      <c r="C72" s="4">
        <v>-49</v>
      </c>
      <c r="D72" s="4">
        <v>-146</v>
      </c>
      <c r="E72" s="4">
        <v>-163</v>
      </c>
    </row>
    <row r="73" spans="1:5" x14ac:dyDescent="0.25">
      <c r="A73" s="2" t="s">
        <v>511</v>
      </c>
      <c r="B73" s="4">
        <v>13</v>
      </c>
      <c r="C73" s="4">
        <v>16</v>
      </c>
      <c r="D73" s="4">
        <v>48</v>
      </c>
      <c r="E73" s="4">
        <v>49</v>
      </c>
    </row>
    <row r="74" spans="1:5" x14ac:dyDescent="0.25">
      <c r="A74" s="2" t="s">
        <v>36</v>
      </c>
      <c r="B74" s="4">
        <v>-73</v>
      </c>
      <c r="C74" s="4">
        <v>-2</v>
      </c>
      <c r="D74" s="4">
        <v>-70</v>
      </c>
      <c r="E74" s="4">
        <v>-17</v>
      </c>
    </row>
    <row r="75" spans="1:5" ht="30" x14ac:dyDescent="0.25">
      <c r="A75" s="2" t="s">
        <v>37</v>
      </c>
      <c r="B75" s="4">
        <v>91</v>
      </c>
      <c r="C75" s="4">
        <v>178</v>
      </c>
      <c r="D75" s="4">
        <v>404</v>
      </c>
      <c r="E75" s="4">
        <v>472</v>
      </c>
    </row>
    <row r="76" spans="1:5" x14ac:dyDescent="0.25">
      <c r="A76" s="2" t="s">
        <v>38</v>
      </c>
      <c r="B76" s="4">
        <v>-23</v>
      </c>
      <c r="C76" s="4">
        <v>-40</v>
      </c>
      <c r="D76" s="4">
        <v>-89</v>
      </c>
      <c r="E76" s="4">
        <v>-110</v>
      </c>
    </row>
    <row r="77" spans="1:5" x14ac:dyDescent="0.25">
      <c r="A77" s="2" t="s">
        <v>39</v>
      </c>
      <c r="B77" s="4">
        <v>68</v>
      </c>
      <c r="C77" s="4">
        <v>138</v>
      </c>
      <c r="D77" s="4">
        <v>315</v>
      </c>
      <c r="E77" s="4">
        <v>362</v>
      </c>
    </row>
    <row r="78" spans="1:5" x14ac:dyDescent="0.25">
      <c r="A78" s="2" t="s">
        <v>40</v>
      </c>
      <c r="B78" s="4">
        <v>-1</v>
      </c>
      <c r="C78" s="4">
        <v>-2</v>
      </c>
      <c r="D78" s="4">
        <v>-22</v>
      </c>
      <c r="E78" s="4">
        <v>-15</v>
      </c>
    </row>
    <row r="79" spans="1:5" x14ac:dyDescent="0.25">
      <c r="A79" s="2" t="s">
        <v>41</v>
      </c>
      <c r="B79" s="4">
        <v>67</v>
      </c>
      <c r="C79" s="4">
        <v>136</v>
      </c>
      <c r="D79" s="4">
        <v>293</v>
      </c>
      <c r="E79" s="4">
        <v>347</v>
      </c>
    </row>
    <row r="80" spans="1:5" ht="30" x14ac:dyDescent="0.25">
      <c r="A80" s="2" t="s">
        <v>42</v>
      </c>
      <c r="B80" s="4">
        <v>-7</v>
      </c>
      <c r="C80" s="4">
        <v>-6</v>
      </c>
      <c r="D80" s="4">
        <v>-18</v>
      </c>
      <c r="E80" s="4">
        <v>-16</v>
      </c>
    </row>
    <row r="81" spans="1:5" ht="30" x14ac:dyDescent="0.25">
      <c r="A81" s="2" t="s">
        <v>43</v>
      </c>
      <c r="B81" s="4">
        <v>60</v>
      </c>
      <c r="C81" s="4">
        <v>130</v>
      </c>
      <c r="D81" s="4">
        <v>275</v>
      </c>
      <c r="E81" s="4">
        <v>331</v>
      </c>
    </row>
    <row r="82" spans="1:5" x14ac:dyDescent="0.25">
      <c r="A82" s="3" t="s">
        <v>514</v>
      </c>
      <c r="B82" s="4" t="s">
        <v>3</v>
      </c>
      <c r="C82" s="4" t="s">
        <v>3</v>
      </c>
      <c r="D82" s="4" t="s">
        <v>3</v>
      </c>
      <c r="E82" s="4" t="s">
        <v>3</v>
      </c>
    </row>
    <row r="83" spans="1:5" x14ac:dyDescent="0.25">
      <c r="A83" s="2" t="s">
        <v>41</v>
      </c>
      <c r="B83" s="4">
        <v>67</v>
      </c>
      <c r="C83" s="4">
        <v>136</v>
      </c>
      <c r="D83" s="4">
        <v>293</v>
      </c>
      <c r="E83" s="4">
        <v>347</v>
      </c>
    </row>
    <row r="84" spans="1:5" ht="30" x14ac:dyDescent="0.25">
      <c r="A84" s="2" t="s">
        <v>56</v>
      </c>
      <c r="B84" s="4">
        <v>-186</v>
      </c>
      <c r="C84" s="4">
        <v>12</v>
      </c>
      <c r="D84" s="4">
        <v>-115</v>
      </c>
      <c r="E84" s="4">
        <v>-94</v>
      </c>
    </row>
    <row r="85" spans="1:5" ht="30" x14ac:dyDescent="0.25">
      <c r="A85" s="2" t="s">
        <v>57</v>
      </c>
      <c r="B85" s="4">
        <v>-3</v>
      </c>
      <c r="C85" s="4" t="s">
        <v>3</v>
      </c>
      <c r="D85" s="4">
        <v>-4</v>
      </c>
      <c r="E85" s="4">
        <v>-6</v>
      </c>
    </row>
    <row r="86" spans="1:5" x14ac:dyDescent="0.25">
      <c r="A86" s="2" t="s">
        <v>58</v>
      </c>
      <c r="B86" s="4">
        <v>-122</v>
      </c>
      <c r="C86" s="4">
        <v>148</v>
      </c>
      <c r="D86" s="4">
        <v>174</v>
      </c>
      <c r="E86" s="4">
        <v>247</v>
      </c>
    </row>
    <row r="87" spans="1:5" ht="30" x14ac:dyDescent="0.25">
      <c r="A87" s="2" t="s">
        <v>42</v>
      </c>
      <c r="B87" s="4">
        <v>7</v>
      </c>
      <c r="C87" s="4">
        <v>6</v>
      </c>
      <c r="D87" s="4">
        <v>18</v>
      </c>
      <c r="E87" s="4">
        <v>16</v>
      </c>
    </row>
    <row r="88" spans="1:5" ht="30" x14ac:dyDescent="0.25">
      <c r="A88" s="2" t="s">
        <v>59</v>
      </c>
      <c r="B88" s="8">
        <v>-126</v>
      </c>
      <c r="C88" s="8">
        <v>142</v>
      </c>
      <c r="D88" s="8">
        <v>160</v>
      </c>
      <c r="E88" s="8">
        <v>237</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5</v>
      </c>
      <c r="B1" s="7" t="s">
        <v>1</v>
      </c>
      <c r="C1" s="7"/>
    </row>
    <row r="2" spans="1:3" x14ac:dyDescent="0.25">
      <c r="A2" s="1" t="s">
        <v>50</v>
      </c>
      <c r="B2" s="1" t="s">
        <v>2</v>
      </c>
      <c r="C2" s="1" t="s">
        <v>27</v>
      </c>
    </row>
    <row r="3" spans="1:3" x14ac:dyDescent="0.25">
      <c r="A3" s="3" t="s">
        <v>591</v>
      </c>
      <c r="B3" s="4" t="s">
        <v>3</v>
      </c>
      <c r="C3" s="4" t="s">
        <v>3</v>
      </c>
    </row>
    <row r="4" spans="1:3" ht="30" x14ac:dyDescent="0.25">
      <c r="A4" s="2" t="s">
        <v>549</v>
      </c>
      <c r="B4" s="8">
        <v>187</v>
      </c>
      <c r="C4" s="8">
        <v>242</v>
      </c>
    </row>
    <row r="5" spans="1:3" x14ac:dyDescent="0.25">
      <c r="A5" s="2" t="s">
        <v>104</v>
      </c>
      <c r="B5" s="4">
        <v>-267</v>
      </c>
      <c r="C5" s="4">
        <v>-249</v>
      </c>
    </row>
    <row r="6" spans="1:3" ht="30" x14ac:dyDescent="0.25">
      <c r="A6" s="2" t="s">
        <v>552</v>
      </c>
      <c r="B6" s="4">
        <v>-29</v>
      </c>
      <c r="C6" s="4">
        <v>-198</v>
      </c>
    </row>
    <row r="7" spans="1:3" x14ac:dyDescent="0.25">
      <c r="A7" s="2" t="s">
        <v>554</v>
      </c>
      <c r="B7" s="4">
        <v>-10</v>
      </c>
      <c r="C7" s="4">
        <v>-7</v>
      </c>
    </row>
    <row r="8" spans="1:3" x14ac:dyDescent="0.25">
      <c r="A8" s="2" t="s">
        <v>112</v>
      </c>
      <c r="B8" s="4">
        <v>-119</v>
      </c>
      <c r="C8" s="4">
        <v>-212</v>
      </c>
    </row>
    <row r="9" spans="1:3" x14ac:dyDescent="0.25">
      <c r="A9" s="2" t="s">
        <v>113</v>
      </c>
      <c r="B9" s="4">
        <v>383</v>
      </c>
      <c r="C9" s="4">
        <v>431</v>
      </c>
    </row>
    <row r="10" spans="1:3" x14ac:dyDescent="0.25">
      <c r="A10" s="2" t="s">
        <v>114</v>
      </c>
      <c r="B10" s="4">
        <v>264</v>
      </c>
      <c r="C10" s="4">
        <v>219</v>
      </c>
    </row>
    <row r="11" spans="1:3" x14ac:dyDescent="0.25">
      <c r="A11" s="2" t="s">
        <v>486</v>
      </c>
      <c r="B11" s="4" t="s">
        <v>3</v>
      </c>
      <c r="C11" s="4" t="s">
        <v>3</v>
      </c>
    </row>
    <row r="12" spans="1:3" x14ac:dyDescent="0.25">
      <c r="A12" s="3" t="s">
        <v>591</v>
      </c>
      <c r="B12" s="4" t="s">
        <v>3</v>
      </c>
      <c r="C12" s="4" t="s">
        <v>3</v>
      </c>
    </row>
    <row r="13" spans="1:3" ht="30" x14ac:dyDescent="0.25">
      <c r="A13" s="2" t="s">
        <v>549</v>
      </c>
      <c r="B13" s="4">
        <v>-72</v>
      </c>
      <c r="C13" s="4">
        <v>-108</v>
      </c>
    </row>
    <row r="14" spans="1:3" ht="30" x14ac:dyDescent="0.25">
      <c r="A14" s="2" t="s">
        <v>552</v>
      </c>
      <c r="B14" s="4">
        <v>72</v>
      </c>
      <c r="C14" s="4">
        <v>108</v>
      </c>
    </row>
    <row r="15" spans="1:3" x14ac:dyDescent="0.25">
      <c r="A15" s="2" t="s">
        <v>753</v>
      </c>
      <c r="B15" s="4" t="s">
        <v>3</v>
      </c>
      <c r="C15" s="4" t="s">
        <v>3</v>
      </c>
    </row>
    <row r="16" spans="1:3" x14ac:dyDescent="0.25">
      <c r="A16" s="3" t="s">
        <v>591</v>
      </c>
      <c r="B16" s="4" t="s">
        <v>3</v>
      </c>
      <c r="C16" s="4" t="s">
        <v>3</v>
      </c>
    </row>
    <row r="17" spans="1:3" ht="30" x14ac:dyDescent="0.25">
      <c r="A17" s="2" t="s">
        <v>549</v>
      </c>
      <c r="B17" s="4">
        <v>259</v>
      </c>
      <c r="C17" s="4">
        <v>350</v>
      </c>
    </row>
    <row r="18" spans="1:3" x14ac:dyDescent="0.25">
      <c r="A18" s="2" t="s">
        <v>104</v>
      </c>
      <c r="B18" s="4">
        <v>-267</v>
      </c>
      <c r="C18" s="4">
        <v>-249</v>
      </c>
    </row>
    <row r="19" spans="1:3" ht="30" x14ac:dyDescent="0.25">
      <c r="A19" s="2" t="s">
        <v>552</v>
      </c>
      <c r="B19" s="4">
        <v>-101</v>
      </c>
      <c r="C19" s="4">
        <v>-306</v>
      </c>
    </row>
    <row r="20" spans="1:3" x14ac:dyDescent="0.25">
      <c r="A20" s="2" t="s">
        <v>554</v>
      </c>
      <c r="B20" s="4">
        <v>-10</v>
      </c>
      <c r="C20" s="4">
        <v>-7</v>
      </c>
    </row>
    <row r="21" spans="1:3" x14ac:dyDescent="0.25">
      <c r="A21" s="2" t="s">
        <v>112</v>
      </c>
      <c r="B21" s="4">
        <v>-119</v>
      </c>
      <c r="C21" s="4">
        <v>-212</v>
      </c>
    </row>
    <row r="22" spans="1:3" x14ac:dyDescent="0.25">
      <c r="A22" s="2" t="s">
        <v>113</v>
      </c>
      <c r="B22" s="4">
        <v>383</v>
      </c>
      <c r="C22" s="4">
        <v>431</v>
      </c>
    </row>
    <row r="23" spans="1:3" x14ac:dyDescent="0.25">
      <c r="A23" s="2" t="s">
        <v>114</v>
      </c>
      <c r="B23" s="8">
        <v>264</v>
      </c>
      <c r="C23" s="8">
        <v>21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1" width="20.140625" bestFit="1" customWidth="1"/>
    <col min="2" max="2" width="36.5703125" bestFit="1" customWidth="1"/>
    <col min="3" max="3" width="36.5703125" customWidth="1"/>
    <col min="4" max="4" width="10.140625" customWidth="1"/>
    <col min="5" max="5" width="26.85546875" customWidth="1"/>
    <col min="6" max="6" width="8.5703125" customWidth="1"/>
    <col min="7" max="7" width="10.140625" customWidth="1"/>
    <col min="8" max="8" width="26.85546875" customWidth="1"/>
    <col min="9" max="9" width="8.5703125" customWidth="1"/>
    <col min="10" max="10" width="10.140625" customWidth="1"/>
    <col min="11" max="11" width="26.85546875" customWidth="1"/>
    <col min="12" max="12" width="8.5703125" customWidth="1"/>
    <col min="13" max="13" width="10.140625" customWidth="1"/>
    <col min="14" max="14" width="26.85546875" customWidth="1"/>
    <col min="15" max="15" width="8.5703125" customWidth="1"/>
  </cols>
  <sheetData>
    <row r="1" spans="1:15" ht="15" customHeight="1" x14ac:dyDescent="0.25">
      <c r="A1" s="7" t="s">
        <v>1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15</v>
      </c>
      <c r="B3" s="52" t="s">
        <v>3</v>
      </c>
      <c r="C3" s="52"/>
      <c r="D3" s="52"/>
      <c r="E3" s="52"/>
      <c r="F3" s="52"/>
      <c r="G3" s="52"/>
      <c r="H3" s="52"/>
      <c r="I3" s="52"/>
      <c r="J3" s="52"/>
      <c r="K3" s="52"/>
      <c r="L3" s="52"/>
      <c r="M3" s="52"/>
      <c r="N3" s="52"/>
      <c r="O3" s="52"/>
    </row>
    <row r="4" spans="1:15" ht="15" customHeight="1" x14ac:dyDescent="0.25">
      <c r="A4" s="53" t="s">
        <v>115</v>
      </c>
      <c r="B4" s="52" t="s">
        <v>3</v>
      </c>
      <c r="C4" s="52"/>
      <c r="D4" s="52"/>
      <c r="E4" s="52"/>
      <c r="F4" s="52"/>
      <c r="G4" s="52"/>
      <c r="H4" s="52"/>
      <c r="I4" s="52"/>
      <c r="J4" s="52"/>
      <c r="K4" s="52"/>
      <c r="L4" s="52"/>
      <c r="M4" s="52"/>
      <c r="N4" s="52"/>
      <c r="O4" s="52"/>
    </row>
    <row r="5" spans="1:15" x14ac:dyDescent="0.25">
      <c r="A5" s="53"/>
      <c r="B5" s="54" t="s">
        <v>116</v>
      </c>
      <c r="C5" s="54"/>
      <c r="D5" s="54"/>
      <c r="E5" s="54"/>
      <c r="F5" s="54"/>
      <c r="G5" s="54"/>
      <c r="H5" s="54"/>
      <c r="I5" s="54"/>
      <c r="J5" s="54"/>
      <c r="K5" s="54"/>
      <c r="L5" s="54"/>
      <c r="M5" s="54"/>
      <c r="N5" s="54"/>
      <c r="O5" s="54"/>
    </row>
    <row r="6" spans="1:15" x14ac:dyDescent="0.25">
      <c r="A6" s="53"/>
      <c r="B6" s="55"/>
      <c r="C6" s="55"/>
      <c r="D6" s="55"/>
      <c r="E6" s="55"/>
      <c r="F6" s="55"/>
      <c r="G6" s="55"/>
      <c r="H6" s="55"/>
      <c r="I6" s="55"/>
      <c r="J6" s="55"/>
      <c r="K6" s="55"/>
      <c r="L6" s="55"/>
      <c r="M6" s="55"/>
      <c r="N6" s="55"/>
      <c r="O6" s="55"/>
    </row>
    <row r="7" spans="1:15" ht="38.25" customHeight="1" x14ac:dyDescent="0.25">
      <c r="A7" s="53"/>
      <c r="B7" s="56" t="s">
        <v>117</v>
      </c>
      <c r="C7" s="56"/>
      <c r="D7" s="56"/>
      <c r="E7" s="56"/>
      <c r="F7" s="56"/>
      <c r="G7" s="56"/>
      <c r="H7" s="56"/>
      <c r="I7" s="56"/>
      <c r="J7" s="56"/>
      <c r="K7" s="56"/>
      <c r="L7" s="56"/>
      <c r="M7" s="56"/>
      <c r="N7" s="56"/>
      <c r="O7" s="56"/>
    </row>
    <row r="8" spans="1:15" x14ac:dyDescent="0.25">
      <c r="A8" s="53"/>
      <c r="B8" s="56"/>
      <c r="C8" s="56"/>
      <c r="D8" s="56"/>
      <c r="E8" s="56"/>
      <c r="F8" s="56"/>
      <c r="G8" s="56"/>
      <c r="H8" s="56"/>
      <c r="I8" s="56"/>
      <c r="J8" s="56"/>
      <c r="K8" s="56"/>
      <c r="L8" s="56"/>
      <c r="M8" s="56"/>
      <c r="N8" s="56"/>
      <c r="O8" s="56"/>
    </row>
    <row r="9" spans="1:15" ht="38.25" customHeight="1" x14ac:dyDescent="0.25">
      <c r="A9" s="53"/>
      <c r="B9" s="56" t="s">
        <v>118</v>
      </c>
      <c r="C9" s="56"/>
      <c r="D9" s="56"/>
      <c r="E9" s="56"/>
      <c r="F9" s="56"/>
      <c r="G9" s="56"/>
      <c r="H9" s="56"/>
      <c r="I9" s="56"/>
      <c r="J9" s="56"/>
      <c r="K9" s="56"/>
      <c r="L9" s="56"/>
      <c r="M9" s="56"/>
      <c r="N9" s="56"/>
      <c r="O9" s="56"/>
    </row>
    <row r="10" spans="1:15" x14ac:dyDescent="0.25">
      <c r="A10" s="53"/>
      <c r="B10" s="56"/>
      <c r="C10" s="56"/>
      <c r="D10" s="56"/>
      <c r="E10" s="56"/>
      <c r="F10" s="56"/>
      <c r="G10" s="56"/>
      <c r="H10" s="56"/>
      <c r="I10" s="56"/>
      <c r="J10" s="56"/>
      <c r="K10" s="56"/>
      <c r="L10" s="56"/>
      <c r="M10" s="56"/>
      <c r="N10" s="56"/>
      <c r="O10" s="56"/>
    </row>
    <row r="11" spans="1:15" x14ac:dyDescent="0.25">
      <c r="A11" s="53"/>
      <c r="B11" s="56" t="s">
        <v>119</v>
      </c>
      <c r="C11" s="56"/>
      <c r="D11" s="56"/>
      <c r="E11" s="56"/>
      <c r="F11" s="56"/>
      <c r="G11" s="56"/>
      <c r="H11" s="56"/>
      <c r="I11" s="56"/>
      <c r="J11" s="56"/>
      <c r="K11" s="56"/>
      <c r="L11" s="56"/>
      <c r="M11" s="56"/>
      <c r="N11" s="56"/>
      <c r="O11" s="56"/>
    </row>
    <row r="12" spans="1:15" x14ac:dyDescent="0.25">
      <c r="A12" s="53"/>
      <c r="B12" s="56"/>
      <c r="C12" s="56"/>
      <c r="D12" s="56"/>
      <c r="E12" s="56"/>
      <c r="F12" s="56"/>
      <c r="G12" s="56"/>
      <c r="H12" s="56"/>
      <c r="I12" s="56"/>
      <c r="J12" s="56"/>
      <c r="K12" s="56"/>
      <c r="L12" s="56"/>
      <c r="M12" s="56"/>
      <c r="N12" s="56"/>
      <c r="O12" s="56"/>
    </row>
    <row r="13" spans="1:15" x14ac:dyDescent="0.25">
      <c r="A13" s="53"/>
      <c r="B13" s="11"/>
      <c r="C13" s="12"/>
      <c r="D13" s="29" t="s">
        <v>120</v>
      </c>
      <c r="E13" s="29"/>
      <c r="F13" s="29"/>
      <c r="G13" s="29"/>
      <c r="H13" s="29"/>
      <c r="I13" s="12"/>
      <c r="J13" s="29" t="s">
        <v>121</v>
      </c>
      <c r="K13" s="29"/>
      <c r="L13" s="29"/>
      <c r="M13" s="29"/>
      <c r="N13" s="29"/>
      <c r="O13" s="12"/>
    </row>
    <row r="14" spans="1:15" ht="15.75" thickBot="1" x14ac:dyDescent="0.3">
      <c r="A14" s="53"/>
      <c r="B14" s="11"/>
      <c r="C14" s="12"/>
      <c r="D14" s="30" t="s">
        <v>122</v>
      </c>
      <c r="E14" s="30"/>
      <c r="F14" s="30"/>
      <c r="G14" s="30"/>
      <c r="H14" s="30"/>
      <c r="I14" s="12"/>
      <c r="J14" s="30" t="s">
        <v>122</v>
      </c>
      <c r="K14" s="30"/>
      <c r="L14" s="30"/>
      <c r="M14" s="30"/>
      <c r="N14" s="30"/>
      <c r="O14" s="12"/>
    </row>
    <row r="15" spans="1:15" ht="15.75" thickBot="1" x14ac:dyDescent="0.3">
      <c r="A15" s="53"/>
      <c r="B15" s="11"/>
      <c r="C15" s="12"/>
      <c r="D15" s="31">
        <v>2014</v>
      </c>
      <c r="E15" s="31"/>
      <c r="F15" s="15"/>
      <c r="G15" s="31">
        <v>2013</v>
      </c>
      <c r="H15" s="31"/>
      <c r="I15" s="12"/>
      <c r="J15" s="31">
        <v>2014</v>
      </c>
      <c r="K15" s="31"/>
      <c r="L15" s="15"/>
      <c r="M15" s="31">
        <v>2013</v>
      </c>
      <c r="N15" s="31"/>
      <c r="O15" s="12"/>
    </row>
    <row r="16" spans="1:15" x14ac:dyDescent="0.25">
      <c r="A16" s="53"/>
      <c r="B16" s="16" t="s">
        <v>123</v>
      </c>
      <c r="C16" s="17"/>
      <c r="D16" s="33"/>
      <c r="E16" s="33"/>
      <c r="F16" s="17"/>
      <c r="G16" s="33"/>
      <c r="H16" s="33"/>
      <c r="I16" s="17"/>
      <c r="J16" s="33"/>
      <c r="K16" s="33"/>
      <c r="L16" s="17"/>
      <c r="M16" s="33"/>
      <c r="N16" s="33"/>
      <c r="O16" s="17"/>
    </row>
    <row r="17" spans="1:15" x14ac:dyDescent="0.25">
      <c r="A17" s="53"/>
      <c r="B17" s="18" t="s">
        <v>124</v>
      </c>
      <c r="C17" s="11"/>
      <c r="D17" s="10" t="s">
        <v>125</v>
      </c>
      <c r="E17" s="19">
        <v>709</v>
      </c>
      <c r="F17" s="11"/>
      <c r="G17" s="10" t="s">
        <v>125</v>
      </c>
      <c r="H17" s="19">
        <v>733</v>
      </c>
      <c r="I17" s="11"/>
      <c r="J17" s="10" t="s">
        <v>125</v>
      </c>
      <c r="K17" s="20">
        <v>2205</v>
      </c>
      <c r="L17" s="11"/>
      <c r="M17" s="10" t="s">
        <v>125</v>
      </c>
      <c r="N17" s="20">
        <v>2129</v>
      </c>
      <c r="O17" s="11"/>
    </row>
    <row r="18" spans="1:15" x14ac:dyDescent="0.25">
      <c r="A18" s="53"/>
      <c r="B18" s="21" t="s">
        <v>126</v>
      </c>
      <c r="C18" s="17"/>
      <c r="D18" s="34">
        <v>517</v>
      </c>
      <c r="E18" s="34"/>
      <c r="F18" s="17"/>
      <c r="G18" s="34">
        <v>529</v>
      </c>
      <c r="H18" s="34"/>
      <c r="I18" s="17"/>
      <c r="J18" s="35">
        <v>1543</v>
      </c>
      <c r="K18" s="35"/>
      <c r="L18" s="17"/>
      <c r="M18" s="35">
        <v>1525</v>
      </c>
      <c r="N18" s="35"/>
      <c r="O18" s="17"/>
    </row>
    <row r="19" spans="1:15" x14ac:dyDescent="0.25">
      <c r="A19" s="53"/>
      <c r="B19" s="18" t="s">
        <v>127</v>
      </c>
      <c r="C19" s="11"/>
      <c r="D19" s="36">
        <v>313</v>
      </c>
      <c r="E19" s="36"/>
      <c r="F19" s="11"/>
      <c r="G19" s="36">
        <v>282</v>
      </c>
      <c r="H19" s="36"/>
      <c r="I19" s="11"/>
      <c r="J19" s="36">
        <v>826</v>
      </c>
      <c r="K19" s="36"/>
      <c r="L19" s="11"/>
      <c r="M19" s="36">
        <v>820</v>
      </c>
      <c r="N19" s="36"/>
      <c r="O19" s="11"/>
    </row>
    <row r="20" spans="1:15" ht="15.75" thickBot="1" x14ac:dyDescent="0.3">
      <c r="A20" s="53"/>
      <c r="B20" s="21" t="s">
        <v>128</v>
      </c>
      <c r="C20" s="17"/>
      <c r="D20" s="37">
        <v>197</v>
      </c>
      <c r="E20" s="37"/>
      <c r="F20" s="17"/>
      <c r="G20" s="37">
        <v>236</v>
      </c>
      <c r="H20" s="37"/>
      <c r="I20" s="17"/>
      <c r="J20" s="37">
        <v>584</v>
      </c>
      <c r="K20" s="37"/>
      <c r="L20" s="17"/>
      <c r="M20" s="37">
        <v>714</v>
      </c>
      <c r="N20" s="37"/>
      <c r="O20" s="17"/>
    </row>
    <row r="21" spans="1:15" x14ac:dyDescent="0.25">
      <c r="A21" s="53"/>
      <c r="B21" s="25"/>
      <c r="C21" s="11"/>
      <c r="D21" s="39"/>
      <c r="E21" s="39"/>
      <c r="F21" s="11"/>
      <c r="G21" s="39"/>
      <c r="H21" s="39"/>
      <c r="I21" s="11"/>
      <c r="J21" s="39"/>
      <c r="K21" s="39"/>
      <c r="L21" s="11"/>
      <c r="M21" s="39"/>
      <c r="N21" s="39"/>
      <c r="O21" s="11"/>
    </row>
    <row r="22" spans="1:15" x14ac:dyDescent="0.25">
      <c r="A22" s="53"/>
      <c r="B22" s="16" t="s">
        <v>129</v>
      </c>
      <c r="C22" s="17"/>
      <c r="D22" s="35">
        <v>1736</v>
      </c>
      <c r="E22" s="35"/>
      <c r="F22" s="17"/>
      <c r="G22" s="35">
        <v>1780</v>
      </c>
      <c r="H22" s="35"/>
      <c r="I22" s="17"/>
      <c r="J22" s="35">
        <v>5158</v>
      </c>
      <c r="K22" s="35"/>
      <c r="L22" s="17"/>
      <c r="M22" s="35">
        <v>5188</v>
      </c>
      <c r="N22" s="35"/>
      <c r="O22" s="17"/>
    </row>
    <row r="23" spans="1:15" ht="15.75" thickBot="1" x14ac:dyDescent="0.3">
      <c r="A23" s="53"/>
      <c r="B23" s="18" t="s">
        <v>130</v>
      </c>
      <c r="C23" s="11"/>
      <c r="D23" s="40">
        <v>9</v>
      </c>
      <c r="E23" s="40"/>
      <c r="F23" s="11"/>
      <c r="G23" s="40">
        <v>4</v>
      </c>
      <c r="H23" s="40"/>
      <c r="I23" s="11"/>
      <c r="J23" s="40">
        <v>23</v>
      </c>
      <c r="K23" s="40"/>
      <c r="L23" s="11"/>
      <c r="M23" s="40">
        <v>18</v>
      </c>
      <c r="N23" s="40"/>
      <c r="O23" s="11"/>
    </row>
    <row r="24" spans="1:15" ht="15.75" thickBot="1" x14ac:dyDescent="0.3">
      <c r="A24" s="53"/>
      <c r="B24" s="16" t="s">
        <v>29</v>
      </c>
      <c r="C24" s="17"/>
      <c r="D24" s="27" t="s">
        <v>125</v>
      </c>
      <c r="E24" s="28">
        <v>1745</v>
      </c>
      <c r="F24" s="17"/>
      <c r="G24" s="27" t="s">
        <v>125</v>
      </c>
      <c r="H24" s="28">
        <v>1784</v>
      </c>
      <c r="I24" s="17"/>
      <c r="J24" s="27" t="s">
        <v>125</v>
      </c>
      <c r="K24" s="28">
        <v>5181</v>
      </c>
      <c r="L24" s="17"/>
      <c r="M24" s="27" t="s">
        <v>125</v>
      </c>
      <c r="N24" s="28">
        <v>5206</v>
      </c>
      <c r="O24" s="17"/>
    </row>
    <row r="25" spans="1:15" ht="15.75" thickTop="1" x14ac:dyDescent="0.25">
      <c r="A25" s="53"/>
      <c r="B25" s="56"/>
      <c r="C25" s="56"/>
      <c r="D25" s="56"/>
      <c r="E25" s="56"/>
      <c r="F25" s="56"/>
      <c r="G25" s="56"/>
      <c r="H25" s="56"/>
      <c r="I25" s="56"/>
      <c r="J25" s="56"/>
      <c r="K25" s="56"/>
      <c r="L25" s="56"/>
      <c r="M25" s="56"/>
      <c r="N25" s="56"/>
      <c r="O25" s="56"/>
    </row>
    <row r="26" spans="1:15" x14ac:dyDescent="0.25">
      <c r="A26" s="53"/>
      <c r="B26" s="11"/>
      <c r="C26" s="12"/>
      <c r="D26" s="29" t="s">
        <v>120</v>
      </c>
      <c r="E26" s="29"/>
      <c r="F26" s="29"/>
      <c r="G26" s="29"/>
      <c r="H26" s="29"/>
      <c r="I26" s="12"/>
      <c r="J26" s="29" t="s">
        <v>121</v>
      </c>
      <c r="K26" s="29"/>
      <c r="L26" s="29"/>
      <c r="M26" s="29"/>
      <c r="N26" s="29"/>
      <c r="O26" s="12"/>
    </row>
    <row r="27" spans="1:15" ht="15.75" thickBot="1" x14ac:dyDescent="0.3">
      <c r="A27" s="53"/>
      <c r="B27" s="11"/>
      <c r="C27" s="12"/>
      <c r="D27" s="30" t="s">
        <v>122</v>
      </c>
      <c r="E27" s="30"/>
      <c r="F27" s="30"/>
      <c r="G27" s="30"/>
      <c r="H27" s="30"/>
      <c r="I27" s="12"/>
      <c r="J27" s="30" t="s">
        <v>122</v>
      </c>
      <c r="K27" s="30"/>
      <c r="L27" s="30"/>
      <c r="M27" s="30"/>
      <c r="N27" s="30"/>
      <c r="O27" s="12"/>
    </row>
    <row r="28" spans="1:15" ht="15.75" thickBot="1" x14ac:dyDescent="0.3">
      <c r="A28" s="53"/>
      <c r="B28" s="11"/>
      <c r="C28" s="12"/>
      <c r="D28" s="31">
        <v>2014</v>
      </c>
      <c r="E28" s="31"/>
      <c r="F28" s="15"/>
      <c r="G28" s="31">
        <v>2013</v>
      </c>
      <c r="H28" s="31"/>
      <c r="I28" s="12"/>
      <c r="J28" s="31">
        <v>2014</v>
      </c>
      <c r="K28" s="31"/>
      <c r="L28" s="15"/>
      <c r="M28" s="31">
        <v>2013</v>
      </c>
      <c r="N28" s="31"/>
      <c r="O28" s="12"/>
    </row>
    <row r="29" spans="1:15" x14ac:dyDescent="0.25">
      <c r="A29" s="53"/>
      <c r="B29" s="16" t="s">
        <v>131</v>
      </c>
      <c r="C29" s="17"/>
      <c r="D29" s="33"/>
      <c r="E29" s="33"/>
      <c r="F29" s="17"/>
      <c r="G29" s="33"/>
      <c r="H29" s="33"/>
      <c r="I29" s="17"/>
      <c r="J29" s="33"/>
      <c r="K29" s="33"/>
      <c r="L29" s="17"/>
      <c r="M29" s="33"/>
      <c r="N29" s="33"/>
      <c r="O29" s="17"/>
    </row>
    <row r="30" spans="1:15" x14ac:dyDescent="0.25">
      <c r="A30" s="53"/>
      <c r="B30" s="18" t="s">
        <v>124</v>
      </c>
      <c r="C30" s="11"/>
      <c r="D30" s="10" t="s">
        <v>125</v>
      </c>
      <c r="E30" s="19">
        <v>104</v>
      </c>
      <c r="F30" s="11"/>
      <c r="G30" s="10" t="s">
        <v>125</v>
      </c>
      <c r="H30" s="19">
        <v>97</v>
      </c>
      <c r="I30" s="11"/>
      <c r="J30" s="10" t="s">
        <v>125</v>
      </c>
      <c r="K30" s="19">
        <v>300</v>
      </c>
      <c r="L30" s="11"/>
      <c r="M30" s="10" t="s">
        <v>125</v>
      </c>
      <c r="N30" s="19">
        <v>267</v>
      </c>
      <c r="O30" s="11"/>
    </row>
    <row r="31" spans="1:15" x14ac:dyDescent="0.25">
      <c r="A31" s="53"/>
      <c r="B31" s="21" t="s">
        <v>126</v>
      </c>
      <c r="C31" s="17"/>
      <c r="D31" s="34">
        <v>66</v>
      </c>
      <c r="E31" s="34"/>
      <c r="F31" s="17"/>
      <c r="G31" s="34">
        <v>87</v>
      </c>
      <c r="H31" s="34"/>
      <c r="I31" s="17"/>
      <c r="J31" s="34">
        <v>214</v>
      </c>
      <c r="K31" s="34"/>
      <c r="L31" s="17"/>
      <c r="M31" s="34">
        <v>254</v>
      </c>
      <c r="N31" s="34"/>
      <c r="O31" s="17"/>
    </row>
    <row r="32" spans="1:15" x14ac:dyDescent="0.25">
      <c r="A32" s="53"/>
      <c r="B32" s="18" t="s">
        <v>127</v>
      </c>
      <c r="C32" s="11"/>
      <c r="D32" s="36">
        <v>61</v>
      </c>
      <c r="E32" s="36"/>
      <c r="F32" s="11"/>
      <c r="G32" s="36">
        <v>42</v>
      </c>
      <c r="H32" s="36"/>
      <c r="I32" s="11"/>
      <c r="J32" s="36">
        <v>155</v>
      </c>
      <c r="K32" s="36"/>
      <c r="L32" s="11"/>
      <c r="M32" s="36">
        <v>132</v>
      </c>
      <c r="N32" s="36"/>
      <c r="O32" s="11"/>
    </row>
    <row r="33" spans="1:15" ht="15.75" thickBot="1" x14ac:dyDescent="0.3">
      <c r="A33" s="53"/>
      <c r="B33" s="21" t="s">
        <v>128</v>
      </c>
      <c r="C33" s="17"/>
      <c r="D33" s="37">
        <v>17</v>
      </c>
      <c r="E33" s="37"/>
      <c r="F33" s="17"/>
      <c r="G33" s="37">
        <v>33</v>
      </c>
      <c r="H33" s="37"/>
      <c r="I33" s="17"/>
      <c r="J33" s="37">
        <v>59</v>
      </c>
      <c r="K33" s="37"/>
      <c r="L33" s="17"/>
      <c r="M33" s="37">
        <v>99</v>
      </c>
      <c r="N33" s="37"/>
      <c r="O33" s="17"/>
    </row>
    <row r="34" spans="1:15" x14ac:dyDescent="0.25">
      <c r="A34" s="53"/>
      <c r="B34" s="41" t="s">
        <v>129</v>
      </c>
      <c r="C34" s="11"/>
      <c r="D34" s="46">
        <v>248</v>
      </c>
      <c r="E34" s="46"/>
      <c r="F34" s="11"/>
      <c r="G34" s="46">
        <v>259</v>
      </c>
      <c r="H34" s="46"/>
      <c r="I34" s="11"/>
      <c r="J34" s="46">
        <v>728</v>
      </c>
      <c r="K34" s="46"/>
      <c r="L34" s="11"/>
      <c r="M34" s="46">
        <v>752</v>
      </c>
      <c r="N34" s="46"/>
      <c r="O34" s="11"/>
    </row>
    <row r="35" spans="1:15" x14ac:dyDescent="0.25">
      <c r="A35" s="53"/>
      <c r="B35" s="42"/>
      <c r="C35" s="17"/>
      <c r="D35" s="32"/>
      <c r="E35" s="32"/>
      <c r="F35" s="17"/>
      <c r="G35" s="32"/>
      <c r="H35" s="32"/>
      <c r="I35" s="17"/>
      <c r="J35" s="32"/>
      <c r="K35" s="32"/>
      <c r="L35" s="17"/>
      <c r="M35" s="32"/>
      <c r="N35" s="32"/>
      <c r="O35" s="17"/>
    </row>
    <row r="36" spans="1:15" ht="25.5" x14ac:dyDescent="0.25">
      <c r="A36" s="53"/>
      <c r="B36" s="41" t="s">
        <v>132</v>
      </c>
      <c r="C36" s="11"/>
      <c r="D36" s="38"/>
      <c r="E36" s="38"/>
      <c r="F36" s="11"/>
      <c r="G36" s="38"/>
      <c r="H36" s="38"/>
      <c r="I36" s="11"/>
      <c r="J36" s="38"/>
      <c r="K36" s="38"/>
      <c r="L36" s="11"/>
      <c r="M36" s="38"/>
      <c r="N36" s="38"/>
      <c r="O36" s="11"/>
    </row>
    <row r="37" spans="1:15" x14ac:dyDescent="0.25">
      <c r="A37" s="53"/>
      <c r="B37" s="21" t="s">
        <v>133</v>
      </c>
      <c r="C37" s="17"/>
      <c r="D37" s="34" t="s">
        <v>134</v>
      </c>
      <c r="E37" s="34"/>
      <c r="F37" s="43" t="s">
        <v>135</v>
      </c>
      <c r="G37" s="34" t="s">
        <v>136</v>
      </c>
      <c r="H37" s="34"/>
      <c r="I37" s="43" t="s">
        <v>135</v>
      </c>
      <c r="J37" s="34" t="s">
        <v>137</v>
      </c>
      <c r="K37" s="34"/>
      <c r="L37" s="43" t="s">
        <v>135</v>
      </c>
      <c r="M37" s="34" t="s">
        <v>138</v>
      </c>
      <c r="N37" s="34"/>
      <c r="O37" s="43" t="s">
        <v>135</v>
      </c>
    </row>
    <row r="38" spans="1:15" ht="25.5" x14ac:dyDescent="0.25">
      <c r="A38" s="53"/>
      <c r="B38" s="18" t="s">
        <v>91</v>
      </c>
      <c r="C38" s="11"/>
      <c r="D38" s="36" t="s">
        <v>139</v>
      </c>
      <c r="E38" s="36"/>
      <c r="F38" s="10" t="s">
        <v>135</v>
      </c>
      <c r="G38" s="38"/>
      <c r="H38" s="38"/>
      <c r="I38" s="11"/>
      <c r="J38" s="36" t="s">
        <v>139</v>
      </c>
      <c r="K38" s="36"/>
      <c r="L38" s="10" t="s">
        <v>135</v>
      </c>
      <c r="M38" s="36" t="s">
        <v>140</v>
      </c>
      <c r="N38" s="36"/>
      <c r="O38" s="10" t="s">
        <v>135</v>
      </c>
    </row>
    <row r="39" spans="1:15" ht="15.75" thickBot="1" x14ac:dyDescent="0.3">
      <c r="A39" s="53"/>
      <c r="B39" s="16" t="s">
        <v>34</v>
      </c>
      <c r="C39" s="17"/>
      <c r="D39" s="37" t="s">
        <v>141</v>
      </c>
      <c r="E39" s="37"/>
      <c r="F39" s="43" t="s">
        <v>135</v>
      </c>
      <c r="G39" s="37" t="s">
        <v>142</v>
      </c>
      <c r="H39" s="37"/>
      <c r="I39" s="43" t="s">
        <v>135</v>
      </c>
      <c r="J39" s="37" t="s">
        <v>143</v>
      </c>
      <c r="K39" s="37"/>
      <c r="L39" s="43" t="s">
        <v>135</v>
      </c>
      <c r="M39" s="37" t="s">
        <v>144</v>
      </c>
      <c r="N39" s="37"/>
      <c r="O39" s="43" t="s">
        <v>135</v>
      </c>
    </row>
    <row r="40" spans="1:15" ht="26.25" thickBot="1" x14ac:dyDescent="0.3">
      <c r="A40" s="53"/>
      <c r="B40" s="41" t="s">
        <v>37</v>
      </c>
      <c r="C40" s="11"/>
      <c r="D40" s="44" t="s">
        <v>125</v>
      </c>
      <c r="E40" s="45">
        <v>91</v>
      </c>
      <c r="F40" s="11"/>
      <c r="G40" s="44" t="s">
        <v>125</v>
      </c>
      <c r="H40" s="45">
        <v>178</v>
      </c>
      <c r="I40" s="11"/>
      <c r="J40" s="44" t="s">
        <v>125</v>
      </c>
      <c r="K40" s="45">
        <v>404</v>
      </c>
      <c r="L40" s="11"/>
      <c r="M40" s="44" t="s">
        <v>125</v>
      </c>
      <c r="N40" s="45">
        <v>472</v>
      </c>
      <c r="O40" s="11"/>
    </row>
    <row r="41" spans="1:15" ht="15.75" thickTop="1" x14ac:dyDescent="0.25">
      <c r="A41" s="53"/>
      <c r="B41" s="57"/>
      <c r="C41" s="57"/>
      <c r="D41" s="57"/>
      <c r="E41" s="57"/>
      <c r="F41" s="57"/>
      <c r="G41" s="57"/>
      <c r="H41" s="57"/>
      <c r="I41" s="57"/>
      <c r="J41" s="57"/>
      <c r="K41" s="57"/>
      <c r="L41" s="57"/>
      <c r="M41" s="57"/>
      <c r="N41" s="57"/>
      <c r="O41" s="57"/>
    </row>
    <row r="42" spans="1:15" x14ac:dyDescent="0.25">
      <c r="A42" s="53"/>
      <c r="B42" s="56" t="s">
        <v>145</v>
      </c>
      <c r="C42" s="56"/>
      <c r="D42" s="56"/>
      <c r="E42" s="56"/>
      <c r="F42" s="56"/>
      <c r="G42" s="56"/>
      <c r="H42" s="56"/>
      <c r="I42" s="56"/>
      <c r="J42" s="56"/>
      <c r="K42" s="56"/>
      <c r="L42" s="56"/>
      <c r="M42" s="56"/>
      <c r="N42" s="56"/>
      <c r="O42" s="56"/>
    </row>
    <row r="43" spans="1:15" x14ac:dyDescent="0.25">
      <c r="A43" s="53"/>
      <c r="B43" s="56"/>
      <c r="C43" s="56"/>
      <c r="D43" s="56"/>
      <c r="E43" s="56"/>
      <c r="F43" s="56"/>
      <c r="G43" s="56"/>
      <c r="H43" s="56"/>
      <c r="I43" s="56"/>
      <c r="J43" s="56"/>
      <c r="K43" s="56"/>
      <c r="L43" s="56"/>
      <c r="M43" s="56"/>
      <c r="N43" s="56"/>
      <c r="O43" s="56"/>
    </row>
    <row r="44" spans="1:15" x14ac:dyDescent="0.25">
      <c r="A44" s="53"/>
      <c r="B44" s="11"/>
      <c r="C44" s="12"/>
      <c r="D44" s="29" t="s">
        <v>122</v>
      </c>
      <c r="E44" s="29"/>
      <c r="F44" s="12"/>
      <c r="G44" s="29" t="s">
        <v>146</v>
      </c>
      <c r="H44" s="29"/>
      <c r="I44" s="12"/>
      <c r="J44" s="29" t="s">
        <v>122</v>
      </c>
      <c r="K44" s="29"/>
      <c r="L44" s="12"/>
    </row>
    <row r="45" spans="1:15" ht="15.75" thickBot="1" x14ac:dyDescent="0.3">
      <c r="A45" s="53"/>
      <c r="B45" s="11"/>
      <c r="C45" s="12"/>
      <c r="D45" s="30">
        <v>2014</v>
      </c>
      <c r="E45" s="30"/>
      <c r="F45" s="12"/>
      <c r="G45" s="30">
        <v>2013</v>
      </c>
      <c r="H45" s="30"/>
      <c r="I45" s="12"/>
      <c r="J45" s="30">
        <v>2013</v>
      </c>
      <c r="K45" s="30"/>
      <c r="L45" s="12"/>
    </row>
    <row r="46" spans="1:15" x14ac:dyDescent="0.25">
      <c r="A46" s="53"/>
      <c r="B46" s="43" t="s">
        <v>147</v>
      </c>
      <c r="C46" s="48"/>
      <c r="D46" s="49"/>
      <c r="E46" s="49"/>
      <c r="F46" s="48"/>
      <c r="G46" s="49"/>
      <c r="H46" s="49"/>
      <c r="I46" s="48"/>
      <c r="J46" s="49"/>
      <c r="K46" s="49"/>
      <c r="L46" s="48"/>
    </row>
    <row r="47" spans="1:15" x14ac:dyDescent="0.25">
      <c r="A47" s="53"/>
      <c r="B47" s="18" t="s">
        <v>124</v>
      </c>
      <c r="C47" s="11"/>
      <c r="D47" s="10" t="s">
        <v>125</v>
      </c>
      <c r="E47" s="20">
        <v>3415</v>
      </c>
      <c r="F47" s="11"/>
      <c r="G47" s="10" t="s">
        <v>125</v>
      </c>
      <c r="H47" s="20">
        <v>3509</v>
      </c>
      <c r="I47" s="11"/>
      <c r="J47" s="10" t="s">
        <v>125</v>
      </c>
      <c r="K47" s="20">
        <v>3515</v>
      </c>
      <c r="L47" s="11"/>
    </row>
    <row r="48" spans="1:15" x14ac:dyDescent="0.25">
      <c r="A48" s="53"/>
      <c r="B48" s="21" t="s">
        <v>126</v>
      </c>
      <c r="C48" s="17"/>
      <c r="D48" s="35">
        <v>2030</v>
      </c>
      <c r="E48" s="35"/>
      <c r="F48" s="17"/>
      <c r="G48" s="35">
        <v>1995</v>
      </c>
      <c r="H48" s="35"/>
      <c r="I48" s="17"/>
      <c r="J48" s="35">
        <v>2007</v>
      </c>
      <c r="K48" s="35"/>
      <c r="L48" s="17"/>
    </row>
    <row r="49" spans="1:12" x14ac:dyDescent="0.25">
      <c r="A49" s="53"/>
      <c r="B49" s="18" t="s">
        <v>127</v>
      </c>
      <c r="C49" s="11"/>
      <c r="D49" s="50">
        <v>1358</v>
      </c>
      <c r="E49" s="50"/>
      <c r="F49" s="11"/>
      <c r="G49" s="50">
        <v>1467</v>
      </c>
      <c r="H49" s="50"/>
      <c r="I49" s="11"/>
      <c r="J49" s="50">
        <v>1499</v>
      </c>
      <c r="K49" s="50"/>
      <c r="L49" s="11"/>
    </row>
    <row r="50" spans="1:12" ht="15.75" thickBot="1" x14ac:dyDescent="0.3">
      <c r="A50" s="53"/>
      <c r="B50" s="21" t="s">
        <v>128</v>
      </c>
      <c r="C50" s="17"/>
      <c r="D50" s="51">
        <v>1042</v>
      </c>
      <c r="E50" s="51"/>
      <c r="F50" s="17"/>
      <c r="G50" s="51">
        <v>1150</v>
      </c>
      <c r="H50" s="51"/>
      <c r="I50" s="17"/>
      <c r="J50" s="51">
        <v>1228</v>
      </c>
      <c r="K50" s="51"/>
      <c r="L50" s="17"/>
    </row>
    <row r="51" spans="1:12" x14ac:dyDescent="0.25">
      <c r="A51" s="53"/>
      <c r="B51" s="25"/>
      <c r="C51" s="11"/>
      <c r="D51" s="39"/>
      <c r="E51" s="39"/>
      <c r="F51" s="11"/>
      <c r="G51" s="39"/>
      <c r="H51" s="39"/>
      <c r="I51" s="11"/>
      <c r="J51" s="39"/>
      <c r="K51" s="39"/>
      <c r="L51" s="11"/>
    </row>
    <row r="52" spans="1:12" x14ac:dyDescent="0.25">
      <c r="A52" s="53"/>
      <c r="B52" s="16" t="s">
        <v>129</v>
      </c>
      <c r="C52" s="17"/>
      <c r="D52" s="35">
        <v>7845</v>
      </c>
      <c r="E52" s="35"/>
      <c r="F52" s="17"/>
      <c r="G52" s="35">
        <v>8121</v>
      </c>
      <c r="H52" s="35"/>
      <c r="I52" s="17"/>
      <c r="J52" s="35">
        <v>8249</v>
      </c>
      <c r="K52" s="35"/>
      <c r="L52" s="17"/>
    </row>
    <row r="53" spans="1:12" ht="15.75" thickBot="1" x14ac:dyDescent="0.3">
      <c r="A53" s="53"/>
      <c r="B53" s="18" t="s">
        <v>130</v>
      </c>
      <c r="C53" s="11"/>
      <c r="D53" s="40">
        <v>313</v>
      </c>
      <c r="E53" s="40"/>
      <c r="F53" s="11"/>
      <c r="G53" s="40">
        <v>298</v>
      </c>
      <c r="H53" s="40"/>
      <c r="I53" s="11"/>
      <c r="J53" s="40">
        <v>223</v>
      </c>
      <c r="K53" s="40"/>
      <c r="L53" s="11"/>
    </row>
    <row r="54" spans="1:12" ht="15.75" thickBot="1" x14ac:dyDescent="0.3">
      <c r="A54" s="53"/>
      <c r="B54" s="16" t="s">
        <v>148</v>
      </c>
      <c r="C54" s="17"/>
      <c r="D54" s="27" t="s">
        <v>125</v>
      </c>
      <c r="E54" s="28">
        <v>8158</v>
      </c>
      <c r="F54" s="17"/>
      <c r="G54" s="27" t="s">
        <v>125</v>
      </c>
      <c r="H54" s="28">
        <v>8419</v>
      </c>
      <c r="I54" s="17"/>
      <c r="J54" s="27" t="s">
        <v>125</v>
      </c>
      <c r="K54" s="28">
        <v>8472</v>
      </c>
      <c r="L54" s="17"/>
    </row>
  </sheetData>
  <mergeCells count="129">
    <mergeCell ref="B12:O12"/>
    <mergeCell ref="B25:O25"/>
    <mergeCell ref="B41:O41"/>
    <mergeCell ref="B42:O42"/>
    <mergeCell ref="B43:O43"/>
    <mergeCell ref="B6:O6"/>
    <mergeCell ref="B7:O7"/>
    <mergeCell ref="B8:O8"/>
    <mergeCell ref="B9:O9"/>
    <mergeCell ref="B10:O10"/>
    <mergeCell ref="B11:O11"/>
    <mergeCell ref="D53:E53"/>
    <mergeCell ref="G53:H53"/>
    <mergeCell ref="J53:K53"/>
    <mergeCell ref="A1:A2"/>
    <mergeCell ref="B1:O1"/>
    <mergeCell ref="B2:O2"/>
    <mergeCell ref="B3:O3"/>
    <mergeCell ref="A4:A54"/>
    <mergeCell ref="B4:O4"/>
    <mergeCell ref="B5:O5"/>
    <mergeCell ref="D51:E51"/>
    <mergeCell ref="G51:H51"/>
    <mergeCell ref="J51:K51"/>
    <mergeCell ref="D52:E52"/>
    <mergeCell ref="G52:H52"/>
    <mergeCell ref="J52:K52"/>
    <mergeCell ref="D49:E49"/>
    <mergeCell ref="G49:H49"/>
    <mergeCell ref="J49:K49"/>
    <mergeCell ref="D50:E50"/>
    <mergeCell ref="G50:H50"/>
    <mergeCell ref="J50:K50"/>
    <mergeCell ref="D46:E46"/>
    <mergeCell ref="G46:H46"/>
    <mergeCell ref="J46:K46"/>
    <mergeCell ref="D48:E48"/>
    <mergeCell ref="G48:H48"/>
    <mergeCell ref="J48:K48"/>
    <mergeCell ref="D44:E44"/>
    <mergeCell ref="G44:H44"/>
    <mergeCell ref="J44:K44"/>
    <mergeCell ref="D45:E45"/>
    <mergeCell ref="G45:H45"/>
    <mergeCell ref="J45:K45"/>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29:E29"/>
    <mergeCell ref="G29:H29"/>
    <mergeCell ref="J29:K29"/>
    <mergeCell ref="M29:N29"/>
    <mergeCell ref="D31:E31"/>
    <mergeCell ref="G31:H31"/>
    <mergeCell ref="J31:K31"/>
    <mergeCell ref="M31:N31"/>
    <mergeCell ref="D27:H27"/>
    <mergeCell ref="J27:N27"/>
    <mergeCell ref="D28:E28"/>
    <mergeCell ref="G28:H28"/>
    <mergeCell ref="J28:K28"/>
    <mergeCell ref="M28:N28"/>
    <mergeCell ref="D23:E23"/>
    <mergeCell ref="G23:H23"/>
    <mergeCell ref="J23:K23"/>
    <mergeCell ref="M23:N23"/>
    <mergeCell ref="D26:H26"/>
    <mergeCell ref="J26:N26"/>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3:H13"/>
    <mergeCell ref="J13:N13"/>
    <mergeCell ref="D14:H14"/>
    <mergeCell ref="J14:N14"/>
    <mergeCell ref="D15:E15"/>
    <mergeCell ref="G15:H15"/>
    <mergeCell ref="J15:K15"/>
    <mergeCell ref="M15:N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11.5703125" bestFit="1" customWidth="1"/>
    <col min="2" max="2" width="36.5703125" bestFit="1" customWidth="1"/>
    <col min="3" max="3" width="29.7109375" customWidth="1"/>
    <col min="4" max="4" width="6" customWidth="1"/>
    <col min="5" max="5" width="15.7109375" customWidth="1"/>
    <col min="6" max="6" width="29.7109375" customWidth="1"/>
    <col min="7" max="7" width="6" customWidth="1"/>
    <col min="8" max="8" width="11.5703125" customWidth="1"/>
    <col min="9" max="9" width="29.7109375" customWidth="1"/>
    <col min="10" max="10" width="6" customWidth="1"/>
    <col min="11" max="11" width="15.7109375" customWidth="1"/>
    <col min="12" max="12" width="29.7109375" customWidth="1"/>
  </cols>
  <sheetData>
    <row r="1" spans="1:12" ht="15" customHeight="1" x14ac:dyDescent="0.25">
      <c r="A1" s="7" t="s">
        <v>6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7</v>
      </c>
      <c r="B3" s="52" t="s">
        <v>3</v>
      </c>
      <c r="C3" s="52"/>
      <c r="D3" s="52"/>
      <c r="E3" s="52"/>
      <c r="F3" s="52"/>
      <c r="G3" s="52"/>
      <c r="H3" s="52"/>
      <c r="I3" s="52"/>
      <c r="J3" s="52"/>
      <c r="K3" s="52"/>
      <c r="L3" s="52"/>
    </row>
    <row r="4" spans="1:12" ht="15" customHeight="1" x14ac:dyDescent="0.25">
      <c r="A4" s="53" t="s">
        <v>67</v>
      </c>
      <c r="B4" s="52" t="s">
        <v>3</v>
      </c>
      <c r="C4" s="52"/>
      <c r="D4" s="52"/>
      <c r="E4" s="52"/>
      <c r="F4" s="52"/>
      <c r="G4" s="52"/>
      <c r="H4" s="52"/>
      <c r="I4" s="52"/>
      <c r="J4" s="52"/>
      <c r="K4" s="52"/>
      <c r="L4" s="52"/>
    </row>
    <row r="5" spans="1:12" x14ac:dyDescent="0.25">
      <c r="A5" s="53"/>
      <c r="B5" s="62" t="s">
        <v>149</v>
      </c>
      <c r="C5" s="62"/>
      <c r="D5" s="62"/>
      <c r="E5" s="62"/>
      <c r="F5" s="62"/>
      <c r="G5" s="62"/>
      <c r="H5" s="62"/>
      <c r="I5" s="62"/>
      <c r="J5" s="62"/>
      <c r="K5" s="62"/>
      <c r="L5" s="62"/>
    </row>
    <row r="6" spans="1:12" x14ac:dyDescent="0.25">
      <c r="A6" s="53"/>
      <c r="B6" s="56"/>
      <c r="C6" s="56"/>
      <c r="D6" s="56"/>
      <c r="E6" s="56"/>
      <c r="F6" s="56"/>
      <c r="G6" s="56"/>
      <c r="H6" s="56"/>
      <c r="I6" s="56"/>
      <c r="J6" s="56"/>
      <c r="K6" s="56"/>
      <c r="L6" s="56"/>
    </row>
    <row r="7" spans="1:12" x14ac:dyDescent="0.25">
      <c r="A7" s="53"/>
      <c r="B7" s="56" t="s">
        <v>150</v>
      </c>
      <c r="C7" s="56"/>
      <c r="D7" s="56"/>
      <c r="E7" s="56"/>
      <c r="F7" s="56"/>
      <c r="G7" s="56"/>
      <c r="H7" s="56"/>
      <c r="I7" s="56"/>
      <c r="J7" s="56"/>
      <c r="K7" s="56"/>
      <c r="L7" s="56"/>
    </row>
    <row r="8" spans="1:12" x14ac:dyDescent="0.25">
      <c r="A8" s="53"/>
      <c r="B8" s="56"/>
      <c r="C8" s="56"/>
      <c r="D8" s="56"/>
      <c r="E8" s="56"/>
      <c r="F8" s="56"/>
      <c r="G8" s="56"/>
      <c r="H8" s="56"/>
      <c r="I8" s="56"/>
      <c r="J8" s="56"/>
      <c r="K8" s="56"/>
      <c r="L8" s="56"/>
    </row>
    <row r="9" spans="1:12" x14ac:dyDescent="0.25">
      <c r="A9" s="53"/>
      <c r="B9" s="11"/>
      <c r="C9" s="12"/>
      <c r="D9" s="29" t="s">
        <v>122</v>
      </c>
      <c r="E9" s="29"/>
      <c r="F9" s="12"/>
      <c r="G9" s="29" t="s">
        <v>146</v>
      </c>
      <c r="H9" s="29"/>
      <c r="I9" s="12"/>
      <c r="J9" s="29" t="s">
        <v>122</v>
      </c>
      <c r="K9" s="29"/>
      <c r="L9" s="12"/>
    </row>
    <row r="10" spans="1:12" ht="15.75" thickBot="1" x14ac:dyDescent="0.3">
      <c r="A10" s="53"/>
      <c r="B10" s="11"/>
      <c r="C10" s="12"/>
      <c r="D10" s="30">
        <v>2014</v>
      </c>
      <c r="E10" s="30"/>
      <c r="F10" s="12"/>
      <c r="G10" s="30">
        <v>2013</v>
      </c>
      <c r="H10" s="30"/>
      <c r="I10" s="12"/>
      <c r="J10" s="30">
        <v>2013</v>
      </c>
      <c r="K10" s="30"/>
      <c r="L10" s="12"/>
    </row>
    <row r="11" spans="1:12" x14ac:dyDescent="0.25">
      <c r="A11" s="53"/>
      <c r="B11" s="25"/>
      <c r="C11" s="11"/>
      <c r="D11" s="39"/>
      <c r="E11" s="39"/>
      <c r="F11" s="11"/>
      <c r="G11" s="39"/>
      <c r="H11" s="39"/>
      <c r="I11" s="11"/>
      <c r="J11" s="39"/>
      <c r="K11" s="39"/>
      <c r="L11" s="11"/>
    </row>
    <row r="12" spans="1:12" x14ac:dyDescent="0.25">
      <c r="A12" s="53"/>
      <c r="B12" s="16" t="s">
        <v>151</v>
      </c>
      <c r="C12" s="17"/>
      <c r="D12" s="43" t="s">
        <v>125</v>
      </c>
      <c r="E12" s="22">
        <v>887</v>
      </c>
      <c r="F12" s="17"/>
      <c r="G12" s="43" t="s">
        <v>125</v>
      </c>
      <c r="H12" s="22">
        <v>757</v>
      </c>
      <c r="I12" s="17"/>
      <c r="J12" s="43" t="s">
        <v>125</v>
      </c>
      <c r="K12" s="22">
        <v>995</v>
      </c>
      <c r="L12" s="17"/>
    </row>
    <row r="13" spans="1:12" ht="26.25" thickBot="1" x14ac:dyDescent="0.3">
      <c r="A13" s="53"/>
      <c r="B13" s="41" t="s">
        <v>152</v>
      </c>
      <c r="C13" s="11"/>
      <c r="D13" s="40">
        <v>37</v>
      </c>
      <c r="E13" s="40"/>
      <c r="F13" s="11"/>
      <c r="G13" s="40">
        <v>39</v>
      </c>
      <c r="H13" s="40"/>
      <c r="I13" s="11"/>
      <c r="J13" s="40">
        <v>42</v>
      </c>
      <c r="K13" s="40"/>
      <c r="L13" s="11"/>
    </row>
    <row r="14" spans="1:12" x14ac:dyDescent="0.25">
      <c r="A14" s="53"/>
      <c r="B14" s="16" t="s">
        <v>153</v>
      </c>
      <c r="C14" s="17"/>
      <c r="D14" s="61">
        <v>850</v>
      </c>
      <c r="E14" s="61"/>
      <c r="F14" s="17"/>
      <c r="G14" s="61">
        <v>718</v>
      </c>
      <c r="H14" s="61"/>
      <c r="I14" s="17"/>
      <c r="J14" s="61">
        <v>953</v>
      </c>
      <c r="K14" s="61"/>
      <c r="L14" s="17"/>
    </row>
    <row r="15" spans="1:12" ht="15.75" thickBot="1" x14ac:dyDescent="0.3">
      <c r="A15" s="53"/>
      <c r="B15" s="41" t="s">
        <v>154</v>
      </c>
      <c r="C15" s="11"/>
      <c r="D15" s="40">
        <v>192</v>
      </c>
      <c r="E15" s="40"/>
      <c r="F15" s="11"/>
      <c r="G15" s="40">
        <v>225</v>
      </c>
      <c r="H15" s="40"/>
      <c r="I15" s="11"/>
      <c r="J15" s="40">
        <v>219</v>
      </c>
      <c r="K15" s="40"/>
      <c r="L15" s="11"/>
    </row>
    <row r="16" spans="1:12" x14ac:dyDescent="0.25">
      <c r="A16" s="53"/>
      <c r="B16" s="42"/>
      <c r="C16" s="17"/>
      <c r="D16" s="33"/>
      <c r="E16" s="33"/>
      <c r="F16" s="17"/>
      <c r="G16" s="33"/>
      <c r="H16" s="33"/>
      <c r="I16" s="17"/>
      <c r="J16" s="33"/>
      <c r="K16" s="33"/>
      <c r="L16" s="17"/>
    </row>
    <row r="17" spans="1:12" ht="15.75" thickBot="1" x14ac:dyDescent="0.3">
      <c r="A17" s="53"/>
      <c r="B17" s="25"/>
      <c r="C17" s="11"/>
      <c r="D17" s="44" t="s">
        <v>125</v>
      </c>
      <c r="E17" s="59">
        <v>1042</v>
      </c>
      <c r="F17" s="11"/>
      <c r="G17" s="44" t="s">
        <v>125</v>
      </c>
      <c r="H17" s="60">
        <v>943</v>
      </c>
      <c r="I17" s="11"/>
      <c r="J17" s="44" t="s">
        <v>125</v>
      </c>
      <c r="K17" s="59">
        <v>1172</v>
      </c>
      <c r="L17" s="11"/>
    </row>
    <row r="18" spans="1:12" ht="15.75" thickTop="1" x14ac:dyDescent="0.25">
      <c r="A18" s="53"/>
      <c r="B18" s="56"/>
      <c r="C18" s="56"/>
      <c r="D18" s="56"/>
      <c r="E18" s="56"/>
      <c r="F18" s="56"/>
      <c r="G18" s="56"/>
      <c r="H18" s="56"/>
      <c r="I18" s="56"/>
      <c r="J18" s="56"/>
      <c r="K18" s="56"/>
      <c r="L18" s="56"/>
    </row>
    <row r="19" spans="1:12" ht="25.5" customHeight="1" x14ac:dyDescent="0.25">
      <c r="A19" s="53"/>
      <c r="B19" s="56" t="s">
        <v>155</v>
      </c>
      <c r="C19" s="56"/>
      <c r="D19" s="56"/>
      <c r="E19" s="56"/>
      <c r="F19" s="56"/>
      <c r="G19" s="56"/>
      <c r="H19" s="56"/>
      <c r="I19" s="56"/>
      <c r="J19" s="56"/>
      <c r="K19" s="56"/>
      <c r="L19" s="56"/>
    </row>
  </sheetData>
  <mergeCells count="33">
    <mergeCell ref="B6:L6"/>
    <mergeCell ref="B7:L7"/>
    <mergeCell ref="B8:L8"/>
    <mergeCell ref="B18:L18"/>
    <mergeCell ref="B19:L19"/>
    <mergeCell ref="D16:E16"/>
    <mergeCell ref="G16:H16"/>
    <mergeCell ref="J16:K16"/>
    <mergeCell ref="A1:A2"/>
    <mergeCell ref="B1:L1"/>
    <mergeCell ref="B2:L2"/>
    <mergeCell ref="B3:L3"/>
    <mergeCell ref="A4:A19"/>
    <mergeCell ref="B4:L4"/>
    <mergeCell ref="B5:L5"/>
    <mergeCell ref="D14:E14"/>
    <mergeCell ref="G14:H14"/>
    <mergeCell ref="J14:K14"/>
    <mergeCell ref="D15:E15"/>
    <mergeCell ref="G15:H15"/>
    <mergeCell ref="J15:K15"/>
    <mergeCell ref="D11:E11"/>
    <mergeCell ref="G11:H11"/>
    <mergeCell ref="J11:K11"/>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11.140625" bestFit="1" customWidth="1"/>
    <col min="2" max="2" width="16.85546875" bestFit="1" customWidth="1"/>
    <col min="4" max="4" width="3.140625" customWidth="1"/>
    <col min="5" max="5" width="8.140625" customWidth="1"/>
    <col min="7" max="7" width="3" customWidth="1"/>
    <col min="8" max="8" width="7.7109375" customWidth="1"/>
    <col min="10" max="10" width="3.140625" customWidth="1"/>
    <col min="11" max="11" width="8.140625" customWidth="1"/>
  </cols>
  <sheetData>
    <row r="1" spans="1:12" ht="15" customHeight="1" x14ac:dyDescent="0.25">
      <c r="A1" s="7" t="s">
        <v>6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68</v>
      </c>
      <c r="B3" s="52" t="s">
        <v>3</v>
      </c>
      <c r="C3" s="52"/>
      <c r="D3" s="52"/>
      <c r="E3" s="52"/>
      <c r="F3" s="52"/>
      <c r="G3" s="52"/>
      <c r="H3" s="52"/>
      <c r="I3" s="52"/>
      <c r="J3" s="52"/>
      <c r="K3" s="52"/>
      <c r="L3" s="52"/>
    </row>
    <row r="4" spans="1:12" ht="15" customHeight="1" x14ac:dyDescent="0.25">
      <c r="A4" s="53" t="s">
        <v>68</v>
      </c>
      <c r="B4" s="52" t="s">
        <v>3</v>
      </c>
      <c r="C4" s="52"/>
      <c r="D4" s="52"/>
      <c r="E4" s="52"/>
      <c r="F4" s="52"/>
      <c r="G4" s="52"/>
      <c r="H4" s="52"/>
      <c r="I4" s="52"/>
      <c r="J4" s="52"/>
      <c r="K4" s="52"/>
      <c r="L4" s="52"/>
    </row>
    <row r="5" spans="1:12" x14ac:dyDescent="0.25">
      <c r="A5" s="53"/>
      <c r="B5" s="62" t="s">
        <v>156</v>
      </c>
      <c r="C5" s="62"/>
      <c r="D5" s="62"/>
      <c r="E5" s="62"/>
      <c r="F5" s="62"/>
      <c r="G5" s="62"/>
      <c r="H5" s="62"/>
      <c r="I5" s="62"/>
      <c r="J5" s="62"/>
      <c r="K5" s="62"/>
      <c r="L5" s="62"/>
    </row>
    <row r="6" spans="1:12" x14ac:dyDescent="0.25">
      <c r="A6" s="53"/>
      <c r="B6" s="56"/>
      <c r="C6" s="56"/>
      <c r="D6" s="56"/>
      <c r="E6" s="56"/>
      <c r="F6" s="56"/>
      <c r="G6" s="56"/>
      <c r="H6" s="56"/>
      <c r="I6" s="56"/>
      <c r="J6" s="56"/>
      <c r="K6" s="56"/>
      <c r="L6" s="56"/>
    </row>
    <row r="7" spans="1:12" x14ac:dyDescent="0.25">
      <c r="A7" s="53"/>
      <c r="B7" s="56" t="s">
        <v>157</v>
      </c>
      <c r="C7" s="56"/>
      <c r="D7" s="56"/>
      <c r="E7" s="56"/>
      <c r="F7" s="56"/>
      <c r="G7" s="56"/>
      <c r="H7" s="56"/>
      <c r="I7" s="56"/>
      <c r="J7" s="56"/>
      <c r="K7" s="56"/>
      <c r="L7" s="56"/>
    </row>
    <row r="8" spans="1:12" x14ac:dyDescent="0.25">
      <c r="A8" s="53"/>
      <c r="B8" s="56"/>
      <c r="C8" s="56"/>
      <c r="D8" s="56"/>
      <c r="E8" s="56"/>
      <c r="F8" s="56"/>
      <c r="G8" s="56"/>
      <c r="H8" s="56"/>
      <c r="I8" s="56"/>
      <c r="J8" s="56"/>
      <c r="K8" s="56"/>
      <c r="L8" s="56"/>
    </row>
    <row r="9" spans="1:12" x14ac:dyDescent="0.25">
      <c r="A9" s="53"/>
      <c r="B9" s="11"/>
      <c r="C9" s="12"/>
      <c r="D9" s="29" t="s">
        <v>122</v>
      </c>
      <c r="E9" s="29"/>
      <c r="F9" s="12"/>
      <c r="G9" s="29" t="s">
        <v>146</v>
      </c>
      <c r="H9" s="29"/>
      <c r="I9" s="12"/>
      <c r="J9" s="29" t="s">
        <v>122</v>
      </c>
      <c r="K9" s="29"/>
      <c r="L9" s="12"/>
    </row>
    <row r="10" spans="1:12" ht="15.75" thickBot="1" x14ac:dyDescent="0.3">
      <c r="A10" s="53"/>
      <c r="B10" s="11"/>
      <c r="C10" s="12"/>
      <c r="D10" s="30">
        <v>2014</v>
      </c>
      <c r="E10" s="30"/>
      <c r="F10" s="12"/>
      <c r="G10" s="30">
        <v>2013</v>
      </c>
      <c r="H10" s="30"/>
      <c r="I10" s="12"/>
      <c r="J10" s="30">
        <v>2013</v>
      </c>
      <c r="K10" s="30"/>
      <c r="L10" s="12"/>
    </row>
    <row r="11" spans="1:12" x14ac:dyDescent="0.25">
      <c r="A11" s="53"/>
      <c r="B11" s="25"/>
      <c r="C11" s="11"/>
      <c r="D11" s="39"/>
      <c r="E11" s="39"/>
      <c r="F11" s="11"/>
      <c r="G11" s="39"/>
      <c r="H11" s="39"/>
      <c r="I11" s="11"/>
      <c r="J11" s="39"/>
      <c r="K11" s="39"/>
      <c r="L11" s="11"/>
    </row>
    <row r="12" spans="1:12" x14ac:dyDescent="0.25">
      <c r="A12" s="53"/>
      <c r="B12" s="16" t="s">
        <v>158</v>
      </c>
      <c r="C12" s="17"/>
      <c r="D12" s="43" t="s">
        <v>125</v>
      </c>
      <c r="E12" s="22">
        <v>954</v>
      </c>
      <c r="F12" s="17"/>
      <c r="G12" s="43" t="s">
        <v>125</v>
      </c>
      <c r="H12" s="22">
        <v>958</v>
      </c>
      <c r="I12" s="17"/>
      <c r="J12" s="43" t="s">
        <v>125</v>
      </c>
      <c r="K12" s="23">
        <v>1011</v>
      </c>
      <c r="L12" s="17"/>
    </row>
    <row r="13" spans="1:12" x14ac:dyDescent="0.25">
      <c r="A13" s="53"/>
      <c r="B13" s="41" t="s">
        <v>159</v>
      </c>
      <c r="C13" s="11"/>
      <c r="D13" s="36">
        <v>116</v>
      </c>
      <c r="E13" s="36"/>
      <c r="F13" s="11"/>
      <c r="G13" s="36">
        <v>113</v>
      </c>
      <c r="H13" s="36"/>
      <c r="I13" s="11"/>
      <c r="J13" s="36">
        <v>120</v>
      </c>
      <c r="K13" s="36"/>
      <c r="L13" s="11"/>
    </row>
    <row r="14" spans="1:12" ht="15.75" thickBot="1" x14ac:dyDescent="0.3">
      <c r="A14" s="53"/>
      <c r="B14" s="16" t="s">
        <v>160</v>
      </c>
      <c r="C14" s="17"/>
      <c r="D14" s="37">
        <v>42</v>
      </c>
      <c r="E14" s="37"/>
      <c r="F14" s="17"/>
      <c r="G14" s="37">
        <v>46</v>
      </c>
      <c r="H14" s="37"/>
      <c r="I14" s="17"/>
      <c r="J14" s="37">
        <v>47</v>
      </c>
      <c r="K14" s="37"/>
      <c r="L14" s="17"/>
    </row>
    <row r="15" spans="1:12" x14ac:dyDescent="0.25">
      <c r="A15" s="53"/>
      <c r="B15" s="25"/>
      <c r="C15" s="11"/>
      <c r="D15" s="39"/>
      <c r="E15" s="39"/>
      <c r="F15" s="11"/>
      <c r="G15" s="39"/>
      <c r="H15" s="39"/>
      <c r="I15" s="11"/>
      <c r="J15" s="39"/>
      <c r="K15" s="39"/>
      <c r="L15" s="11"/>
    </row>
    <row r="16" spans="1:12" ht="15.75" thickBot="1" x14ac:dyDescent="0.3">
      <c r="A16" s="53"/>
      <c r="B16" s="42"/>
      <c r="C16" s="17"/>
      <c r="D16" s="27" t="s">
        <v>125</v>
      </c>
      <c r="E16" s="63">
        <v>1112</v>
      </c>
      <c r="F16" s="17"/>
      <c r="G16" s="27" t="s">
        <v>125</v>
      </c>
      <c r="H16" s="63">
        <v>1117</v>
      </c>
      <c r="I16" s="17"/>
      <c r="J16" s="27" t="s">
        <v>125</v>
      </c>
      <c r="K16" s="63">
        <v>1178</v>
      </c>
      <c r="L16" s="17"/>
    </row>
  </sheetData>
  <mergeCells count="28">
    <mergeCell ref="A1:A2"/>
    <mergeCell ref="B1:L1"/>
    <mergeCell ref="B2:L2"/>
    <mergeCell ref="B3:L3"/>
    <mergeCell ref="A4:A16"/>
    <mergeCell ref="B4:L4"/>
    <mergeCell ref="B5:L5"/>
    <mergeCell ref="B6:L6"/>
    <mergeCell ref="B7:L7"/>
    <mergeCell ref="B8:L8"/>
    <mergeCell ref="D14:E14"/>
    <mergeCell ref="G14:H14"/>
    <mergeCell ref="J14:K14"/>
    <mergeCell ref="D15:E15"/>
    <mergeCell ref="G15:H15"/>
    <mergeCell ref="J15:K15"/>
    <mergeCell ref="D11:E11"/>
    <mergeCell ref="G11:H11"/>
    <mergeCell ref="J11:K11"/>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6"/>
  <sheetViews>
    <sheetView showGridLines="0" workbookViewId="0"/>
  </sheetViews>
  <sheetFormatPr defaultRowHeight="15" x14ac:dyDescent="0.25"/>
  <cols>
    <col min="1" max="1" width="21.7109375" bestFit="1" customWidth="1"/>
    <col min="2" max="2" width="36.5703125" bestFit="1" customWidth="1"/>
    <col min="3" max="3" width="15.140625" customWidth="1"/>
    <col min="4" max="4" width="35.85546875" customWidth="1"/>
    <col min="5" max="7" width="13.7109375" customWidth="1"/>
    <col min="8" max="8" width="15.85546875" customWidth="1"/>
    <col min="9" max="10" width="13.7109375" customWidth="1"/>
    <col min="11" max="11" width="8.85546875" customWidth="1"/>
    <col min="12" max="13" width="13.7109375" customWidth="1"/>
    <col min="14" max="14" width="36.5703125" customWidth="1"/>
  </cols>
  <sheetData>
    <row r="1" spans="1:14" ht="15" customHeight="1" x14ac:dyDescent="0.25">
      <c r="A1" s="7" t="s">
        <v>16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61</v>
      </c>
      <c r="B3" s="52" t="s">
        <v>3</v>
      </c>
      <c r="C3" s="52"/>
      <c r="D3" s="52"/>
      <c r="E3" s="52"/>
      <c r="F3" s="52"/>
      <c r="G3" s="52"/>
      <c r="H3" s="52"/>
      <c r="I3" s="52"/>
      <c r="J3" s="52"/>
      <c r="K3" s="52"/>
      <c r="L3" s="52"/>
      <c r="M3" s="52"/>
      <c r="N3" s="52"/>
    </row>
    <row r="4" spans="1:14" ht="15" customHeight="1" x14ac:dyDescent="0.25">
      <c r="A4" s="53" t="s">
        <v>161</v>
      </c>
      <c r="B4" s="52" t="s">
        <v>3</v>
      </c>
      <c r="C4" s="52"/>
      <c r="D4" s="52"/>
      <c r="E4" s="52"/>
      <c r="F4" s="52"/>
      <c r="G4" s="52"/>
      <c r="H4" s="52"/>
      <c r="I4" s="52"/>
      <c r="J4" s="52"/>
      <c r="K4" s="52"/>
      <c r="L4" s="52"/>
      <c r="M4" s="52"/>
      <c r="N4" s="52"/>
    </row>
    <row r="5" spans="1:14" x14ac:dyDescent="0.25">
      <c r="A5" s="53"/>
      <c r="B5" s="62" t="s">
        <v>162</v>
      </c>
      <c r="C5" s="62"/>
      <c r="D5" s="62"/>
      <c r="E5" s="62"/>
      <c r="F5" s="62"/>
      <c r="G5" s="62"/>
      <c r="H5" s="62"/>
      <c r="I5" s="62"/>
      <c r="J5" s="62"/>
      <c r="K5" s="62"/>
      <c r="L5" s="62"/>
      <c r="M5" s="62"/>
      <c r="N5" s="62"/>
    </row>
    <row r="6" spans="1:14" x14ac:dyDescent="0.25">
      <c r="A6" s="53"/>
      <c r="B6" s="56"/>
      <c r="C6" s="56"/>
      <c r="D6" s="56"/>
      <c r="E6" s="56"/>
      <c r="F6" s="56"/>
      <c r="G6" s="56"/>
      <c r="H6" s="56"/>
      <c r="I6" s="56"/>
      <c r="J6" s="56"/>
      <c r="K6" s="56"/>
      <c r="L6" s="56"/>
      <c r="M6" s="56"/>
      <c r="N6" s="56"/>
    </row>
    <row r="7" spans="1:14" ht="25.5" customHeight="1" x14ac:dyDescent="0.25">
      <c r="A7" s="53"/>
      <c r="B7" s="56" t="s">
        <v>163</v>
      </c>
      <c r="C7" s="56"/>
      <c r="D7" s="56"/>
      <c r="E7" s="56"/>
      <c r="F7" s="56"/>
      <c r="G7" s="56"/>
      <c r="H7" s="56"/>
      <c r="I7" s="56"/>
      <c r="J7" s="56"/>
      <c r="K7" s="56"/>
      <c r="L7" s="56"/>
      <c r="M7" s="56"/>
      <c r="N7" s="56"/>
    </row>
    <row r="8" spans="1:14" x14ac:dyDescent="0.25">
      <c r="A8" s="53"/>
      <c r="B8" s="56"/>
      <c r="C8" s="56"/>
      <c r="D8" s="56"/>
      <c r="E8" s="56"/>
      <c r="F8" s="56"/>
      <c r="G8" s="56"/>
      <c r="H8" s="56"/>
      <c r="I8" s="56"/>
      <c r="J8" s="56"/>
      <c r="K8" s="56"/>
      <c r="L8" s="56"/>
      <c r="M8" s="56"/>
      <c r="N8" s="56"/>
    </row>
    <row r="9" spans="1:14" x14ac:dyDescent="0.25">
      <c r="A9" s="53"/>
      <c r="B9" s="80" t="s">
        <v>164</v>
      </c>
      <c r="C9" s="80"/>
      <c r="D9" s="80"/>
      <c r="E9" s="80"/>
      <c r="F9" s="80"/>
      <c r="G9" s="80"/>
      <c r="H9" s="80"/>
      <c r="I9" s="80"/>
      <c r="J9" s="80"/>
      <c r="K9" s="80"/>
      <c r="L9" s="80"/>
      <c r="M9" s="80"/>
      <c r="N9" s="80"/>
    </row>
    <row r="10" spans="1:14" x14ac:dyDescent="0.25">
      <c r="A10" s="53"/>
      <c r="B10" s="56"/>
      <c r="C10" s="56"/>
      <c r="D10" s="56"/>
      <c r="E10" s="56"/>
      <c r="F10" s="56"/>
      <c r="G10" s="56"/>
      <c r="H10" s="56"/>
      <c r="I10" s="56"/>
      <c r="J10" s="56"/>
      <c r="K10" s="56"/>
      <c r="L10" s="56"/>
      <c r="M10" s="56"/>
      <c r="N10" s="56"/>
    </row>
    <row r="11" spans="1:14" ht="38.25" customHeight="1" x14ac:dyDescent="0.25">
      <c r="A11" s="53"/>
      <c r="B11" s="56" t="s">
        <v>165</v>
      </c>
      <c r="C11" s="56"/>
      <c r="D11" s="56"/>
      <c r="E11" s="56"/>
      <c r="F11" s="56"/>
      <c r="G11" s="56"/>
      <c r="H11" s="56"/>
      <c r="I11" s="56"/>
      <c r="J11" s="56"/>
      <c r="K11" s="56"/>
      <c r="L11" s="56"/>
      <c r="M11" s="56"/>
      <c r="N11" s="56"/>
    </row>
    <row r="12" spans="1:14" x14ac:dyDescent="0.25">
      <c r="A12" s="53"/>
      <c r="B12" s="56"/>
      <c r="C12" s="56"/>
      <c r="D12" s="56"/>
      <c r="E12" s="56"/>
      <c r="F12" s="56"/>
      <c r="G12" s="56"/>
      <c r="H12" s="56"/>
      <c r="I12" s="56"/>
      <c r="J12" s="56"/>
      <c r="K12" s="56"/>
      <c r="L12" s="56"/>
      <c r="M12" s="56"/>
      <c r="N12" s="56"/>
    </row>
    <row r="13" spans="1:14" ht="51" customHeight="1" x14ac:dyDescent="0.25">
      <c r="A13" s="53"/>
      <c r="B13" s="56" t="s">
        <v>166</v>
      </c>
      <c r="C13" s="56"/>
      <c r="D13" s="56"/>
      <c r="E13" s="56"/>
      <c r="F13" s="56"/>
      <c r="G13" s="56"/>
      <c r="H13" s="56"/>
      <c r="I13" s="56"/>
      <c r="J13" s="56"/>
      <c r="K13" s="56"/>
      <c r="L13" s="56"/>
      <c r="M13" s="56"/>
      <c r="N13" s="56"/>
    </row>
    <row r="14" spans="1:14" x14ac:dyDescent="0.25">
      <c r="A14" s="53"/>
      <c r="B14" s="56"/>
      <c r="C14" s="56"/>
      <c r="D14" s="56"/>
      <c r="E14" s="56"/>
      <c r="F14" s="56"/>
      <c r="G14" s="56"/>
      <c r="H14" s="56"/>
      <c r="I14" s="56"/>
      <c r="J14" s="56"/>
      <c r="K14" s="56"/>
      <c r="L14" s="56"/>
      <c r="M14" s="56"/>
      <c r="N14" s="56"/>
    </row>
    <row r="15" spans="1:14" x14ac:dyDescent="0.25">
      <c r="A15" s="53"/>
      <c r="B15" s="56" t="s">
        <v>167</v>
      </c>
      <c r="C15" s="56"/>
      <c r="D15" s="56"/>
      <c r="E15" s="56"/>
      <c r="F15" s="56"/>
      <c r="G15" s="56"/>
      <c r="H15" s="56"/>
      <c r="I15" s="56"/>
      <c r="J15" s="56"/>
      <c r="K15" s="56"/>
      <c r="L15" s="56"/>
      <c r="M15" s="56"/>
      <c r="N15" s="56"/>
    </row>
    <row r="16" spans="1:14" x14ac:dyDescent="0.25">
      <c r="A16" s="53"/>
      <c r="B16" s="56"/>
      <c r="C16" s="56"/>
      <c r="D16" s="56"/>
      <c r="E16" s="56"/>
      <c r="F16" s="56"/>
      <c r="G16" s="56"/>
      <c r="H16" s="56"/>
      <c r="I16" s="56"/>
      <c r="J16" s="56"/>
      <c r="K16" s="56"/>
      <c r="L16" s="56"/>
      <c r="M16" s="56"/>
      <c r="N16" s="56"/>
    </row>
    <row r="17" spans="1:14" x14ac:dyDescent="0.25">
      <c r="A17" s="53"/>
      <c r="B17" s="67"/>
      <c r="C17" s="67"/>
      <c r="D17" s="12"/>
      <c r="E17" s="68"/>
      <c r="F17" s="68"/>
      <c r="G17" s="12"/>
      <c r="H17" s="29" t="s">
        <v>168</v>
      </c>
      <c r="I17" s="29"/>
      <c r="J17" s="29"/>
      <c r="K17" s="29"/>
      <c r="L17" s="29"/>
      <c r="M17" s="12"/>
    </row>
    <row r="18" spans="1:14" x14ac:dyDescent="0.25">
      <c r="A18" s="53"/>
      <c r="B18" s="29" t="s">
        <v>168</v>
      </c>
      <c r="C18" s="29"/>
      <c r="D18" s="29"/>
      <c r="E18" s="29"/>
      <c r="F18" s="29"/>
      <c r="G18" s="12"/>
      <c r="H18" s="29" t="s">
        <v>169</v>
      </c>
      <c r="I18" s="29"/>
      <c r="J18" s="29"/>
      <c r="K18" s="29"/>
      <c r="L18" s="29"/>
      <c r="M18" s="12"/>
    </row>
    <row r="19" spans="1:14" x14ac:dyDescent="0.25">
      <c r="A19" s="53"/>
      <c r="B19" s="29" t="s">
        <v>170</v>
      </c>
      <c r="C19" s="29"/>
      <c r="D19" s="29"/>
      <c r="E19" s="29"/>
      <c r="F19" s="29"/>
      <c r="G19" s="12"/>
      <c r="H19" s="29" t="s">
        <v>171</v>
      </c>
      <c r="I19" s="29"/>
      <c r="J19" s="29"/>
      <c r="K19" s="29"/>
      <c r="L19" s="29"/>
      <c r="M19" s="12"/>
    </row>
    <row r="20" spans="1:14" x14ac:dyDescent="0.25">
      <c r="A20" s="53"/>
      <c r="B20" s="29" t="s">
        <v>172</v>
      </c>
      <c r="C20" s="29"/>
      <c r="D20" s="29"/>
      <c r="E20" s="29"/>
      <c r="F20" s="29"/>
      <c r="G20" s="12"/>
      <c r="H20" s="29" t="s">
        <v>173</v>
      </c>
      <c r="I20" s="29"/>
      <c r="J20" s="29"/>
      <c r="K20" s="29"/>
      <c r="L20" s="29"/>
      <c r="M20" s="12"/>
    </row>
    <row r="21" spans="1:14" ht="15.75" thickBot="1" x14ac:dyDescent="0.3">
      <c r="A21" s="53"/>
      <c r="B21" s="30" t="s">
        <v>174</v>
      </c>
      <c r="C21" s="30"/>
      <c r="D21" s="30"/>
      <c r="E21" s="30"/>
      <c r="F21" s="30"/>
      <c r="G21" s="12"/>
      <c r="H21" s="30" t="s">
        <v>174</v>
      </c>
      <c r="I21" s="30"/>
      <c r="J21" s="30"/>
      <c r="K21" s="30"/>
      <c r="L21" s="30"/>
      <c r="M21" s="12"/>
    </row>
    <row r="22" spans="1:14" ht="15.75" thickBot="1" x14ac:dyDescent="0.3">
      <c r="A22" s="53"/>
      <c r="B22" s="31">
        <v>2014</v>
      </c>
      <c r="C22" s="31"/>
      <c r="D22" s="12"/>
      <c r="E22" s="31">
        <v>2013</v>
      </c>
      <c r="F22" s="31"/>
      <c r="G22" s="12"/>
      <c r="H22" s="31">
        <v>2014</v>
      </c>
      <c r="I22" s="31"/>
      <c r="J22" s="15"/>
      <c r="K22" s="31">
        <v>2013</v>
      </c>
      <c r="L22" s="31"/>
      <c r="M22" s="12"/>
    </row>
    <row r="23" spans="1:14" x14ac:dyDescent="0.25">
      <c r="A23" s="53"/>
      <c r="B23" s="69"/>
      <c r="C23" s="69"/>
      <c r="D23" s="11"/>
      <c r="E23" s="39"/>
      <c r="F23" s="39"/>
      <c r="G23" s="11"/>
      <c r="H23" s="39"/>
      <c r="I23" s="39"/>
      <c r="J23" s="11"/>
      <c r="K23" s="39"/>
      <c r="L23" s="39"/>
      <c r="M23" s="11"/>
    </row>
    <row r="24" spans="1:14" x14ac:dyDescent="0.25">
      <c r="A24" s="53"/>
      <c r="B24" s="65" t="s">
        <v>125</v>
      </c>
      <c r="C24" s="66">
        <v>1</v>
      </c>
      <c r="D24" s="17"/>
      <c r="E24" s="43" t="s">
        <v>125</v>
      </c>
      <c r="F24" s="22" t="s">
        <v>175</v>
      </c>
      <c r="G24" s="17"/>
      <c r="H24" s="43" t="s">
        <v>125</v>
      </c>
      <c r="I24" s="22" t="s">
        <v>175</v>
      </c>
      <c r="J24" s="17"/>
      <c r="K24" s="43" t="s">
        <v>125</v>
      </c>
      <c r="L24" s="22" t="s">
        <v>175</v>
      </c>
      <c r="M24" s="17"/>
    </row>
    <row r="25" spans="1:14" x14ac:dyDescent="0.25">
      <c r="A25" s="53"/>
      <c r="B25" s="11"/>
      <c r="C25" s="11"/>
      <c r="D25" s="11"/>
      <c r="E25" s="11"/>
      <c r="F25" s="11"/>
      <c r="G25" s="11"/>
      <c r="H25" s="11"/>
      <c r="I25" s="11"/>
      <c r="J25" s="11"/>
      <c r="K25" s="11"/>
      <c r="L25" s="11"/>
      <c r="M25" s="11"/>
    </row>
    <row r="26" spans="1:14" x14ac:dyDescent="0.25">
      <c r="A26" s="53"/>
      <c r="B26" s="57"/>
      <c r="C26" s="57"/>
      <c r="D26" s="57"/>
      <c r="E26" s="57"/>
      <c r="F26" s="57"/>
      <c r="G26" s="57"/>
      <c r="H26" s="57"/>
      <c r="I26" s="57"/>
      <c r="J26" s="57"/>
      <c r="K26" s="57"/>
      <c r="L26" s="57"/>
      <c r="M26" s="57"/>
      <c r="N26" s="57"/>
    </row>
    <row r="27" spans="1:14" x14ac:dyDescent="0.25">
      <c r="A27" s="53"/>
      <c r="B27" s="56" t="s">
        <v>176</v>
      </c>
      <c r="C27" s="56"/>
      <c r="D27" s="56"/>
      <c r="E27" s="56"/>
      <c r="F27" s="56"/>
      <c r="G27" s="56"/>
      <c r="H27" s="56"/>
      <c r="I27" s="56"/>
      <c r="J27" s="56"/>
      <c r="K27" s="56"/>
      <c r="L27" s="56"/>
      <c r="M27" s="56"/>
      <c r="N27" s="56"/>
    </row>
    <row r="28" spans="1:14" x14ac:dyDescent="0.25">
      <c r="A28" s="53"/>
      <c r="B28" s="56"/>
      <c r="C28" s="56"/>
      <c r="D28" s="56"/>
      <c r="E28" s="56"/>
      <c r="F28" s="56"/>
      <c r="G28" s="56"/>
      <c r="H28" s="56"/>
      <c r="I28" s="56"/>
      <c r="J28" s="56"/>
      <c r="K28" s="56"/>
      <c r="L28" s="56"/>
      <c r="M28" s="56"/>
      <c r="N28" s="56"/>
    </row>
    <row r="29" spans="1:14" x14ac:dyDescent="0.25">
      <c r="A29" s="53"/>
      <c r="B29" s="67"/>
      <c r="C29" s="67"/>
      <c r="D29" s="12"/>
      <c r="E29" s="68"/>
      <c r="F29" s="68"/>
      <c r="G29" s="12"/>
      <c r="H29" s="29" t="s">
        <v>168</v>
      </c>
      <c r="I29" s="29"/>
      <c r="J29" s="29"/>
      <c r="K29" s="29"/>
      <c r="L29" s="29"/>
      <c r="M29" s="12"/>
    </row>
    <row r="30" spans="1:14" x14ac:dyDescent="0.25">
      <c r="A30" s="53"/>
      <c r="B30" s="29" t="s">
        <v>168</v>
      </c>
      <c r="C30" s="29"/>
      <c r="D30" s="29"/>
      <c r="E30" s="29"/>
      <c r="F30" s="29"/>
      <c r="G30" s="12"/>
      <c r="H30" s="29" t="s">
        <v>169</v>
      </c>
      <c r="I30" s="29"/>
      <c r="J30" s="29"/>
      <c r="K30" s="29"/>
      <c r="L30" s="29"/>
      <c r="M30" s="12"/>
    </row>
    <row r="31" spans="1:14" x14ac:dyDescent="0.25">
      <c r="A31" s="53"/>
      <c r="B31" s="29" t="s">
        <v>170</v>
      </c>
      <c r="C31" s="29"/>
      <c r="D31" s="29"/>
      <c r="E31" s="29"/>
      <c r="F31" s="29"/>
      <c r="G31" s="12"/>
      <c r="H31" s="29" t="s">
        <v>171</v>
      </c>
      <c r="I31" s="29"/>
      <c r="J31" s="29"/>
      <c r="K31" s="29"/>
      <c r="L31" s="29"/>
      <c r="M31" s="12"/>
    </row>
    <row r="32" spans="1:14" x14ac:dyDescent="0.25">
      <c r="A32" s="53"/>
      <c r="B32" s="29" t="s">
        <v>172</v>
      </c>
      <c r="C32" s="29"/>
      <c r="D32" s="29"/>
      <c r="E32" s="29"/>
      <c r="F32" s="29"/>
      <c r="G32" s="12"/>
      <c r="H32" s="29" t="s">
        <v>173</v>
      </c>
      <c r="I32" s="29"/>
      <c r="J32" s="29"/>
      <c r="K32" s="29"/>
      <c r="L32" s="29"/>
      <c r="M32" s="12"/>
    </row>
    <row r="33" spans="1:14" ht="15.75" thickBot="1" x14ac:dyDescent="0.3">
      <c r="A33" s="53"/>
      <c r="B33" s="30" t="s">
        <v>174</v>
      </c>
      <c r="C33" s="30"/>
      <c r="D33" s="30"/>
      <c r="E33" s="30"/>
      <c r="F33" s="30"/>
      <c r="G33" s="12"/>
      <c r="H33" s="30" t="s">
        <v>174</v>
      </c>
      <c r="I33" s="30"/>
      <c r="J33" s="30"/>
      <c r="K33" s="30"/>
      <c r="L33" s="30"/>
      <c r="M33" s="12"/>
    </row>
    <row r="34" spans="1:14" ht="15.75" thickBot="1" x14ac:dyDescent="0.3">
      <c r="A34" s="53"/>
      <c r="B34" s="31">
        <v>2014</v>
      </c>
      <c r="C34" s="31"/>
      <c r="D34" s="12"/>
      <c r="E34" s="31">
        <v>2013</v>
      </c>
      <c r="F34" s="31"/>
      <c r="G34" s="12"/>
      <c r="H34" s="31">
        <v>2014</v>
      </c>
      <c r="I34" s="31"/>
      <c r="J34" s="15"/>
      <c r="K34" s="31">
        <v>2013</v>
      </c>
      <c r="L34" s="31"/>
      <c r="M34" s="12"/>
    </row>
    <row r="35" spans="1:14" x14ac:dyDescent="0.25">
      <c r="A35" s="53"/>
      <c r="B35" s="69"/>
      <c r="C35" s="69"/>
      <c r="D35" s="11"/>
      <c r="E35" s="39"/>
      <c r="F35" s="39"/>
      <c r="G35" s="11"/>
      <c r="H35" s="39"/>
      <c r="I35" s="39"/>
      <c r="J35" s="11"/>
      <c r="K35" s="39"/>
      <c r="L35" s="39"/>
      <c r="M35" s="11"/>
    </row>
    <row r="36" spans="1:14" x14ac:dyDescent="0.25">
      <c r="A36" s="53"/>
      <c r="B36" s="65" t="s">
        <v>125</v>
      </c>
      <c r="C36" s="66">
        <v>3</v>
      </c>
      <c r="D36" s="17"/>
      <c r="E36" s="43" t="s">
        <v>125</v>
      </c>
      <c r="F36" s="22" t="s">
        <v>175</v>
      </c>
      <c r="G36" s="17"/>
      <c r="H36" s="43" t="s">
        <v>125</v>
      </c>
      <c r="I36" s="22">
        <v>2</v>
      </c>
      <c r="J36" s="17"/>
      <c r="K36" s="43" t="s">
        <v>125</v>
      </c>
      <c r="L36" s="22" t="s">
        <v>175</v>
      </c>
      <c r="M36" s="17"/>
    </row>
    <row r="37" spans="1:14" x14ac:dyDescent="0.25">
      <c r="A37" s="53"/>
      <c r="B37" s="11"/>
      <c r="C37" s="11"/>
      <c r="D37" s="11"/>
      <c r="E37" s="11"/>
      <c r="F37" s="11"/>
      <c r="G37" s="11"/>
      <c r="H37" s="11"/>
      <c r="I37" s="11"/>
      <c r="J37" s="11"/>
      <c r="K37" s="11"/>
      <c r="L37" s="11"/>
      <c r="M37" s="11"/>
    </row>
    <row r="38" spans="1:14" x14ac:dyDescent="0.25">
      <c r="A38" s="53"/>
      <c r="B38" s="57"/>
      <c r="C38" s="57"/>
      <c r="D38" s="57"/>
      <c r="E38" s="57"/>
      <c r="F38" s="57"/>
      <c r="G38" s="57"/>
      <c r="H38" s="57"/>
      <c r="I38" s="57"/>
      <c r="J38" s="57"/>
      <c r="K38" s="57"/>
      <c r="L38" s="57"/>
      <c r="M38" s="57"/>
      <c r="N38" s="57"/>
    </row>
    <row r="39" spans="1:14" x14ac:dyDescent="0.25">
      <c r="A39" s="53"/>
      <c r="B39" s="80" t="s">
        <v>177</v>
      </c>
      <c r="C39" s="80"/>
      <c r="D39" s="80"/>
      <c r="E39" s="80"/>
      <c r="F39" s="80"/>
      <c r="G39" s="80"/>
      <c r="H39" s="80"/>
      <c r="I39" s="80"/>
      <c r="J39" s="80"/>
      <c r="K39" s="80"/>
      <c r="L39" s="80"/>
      <c r="M39" s="80"/>
      <c r="N39" s="80"/>
    </row>
    <row r="40" spans="1:14" x14ac:dyDescent="0.25">
      <c r="A40" s="53"/>
      <c r="B40" s="56"/>
      <c r="C40" s="56"/>
      <c r="D40" s="56"/>
      <c r="E40" s="56"/>
      <c r="F40" s="56"/>
      <c r="G40" s="56"/>
      <c r="H40" s="56"/>
      <c r="I40" s="56"/>
      <c r="J40" s="56"/>
      <c r="K40" s="56"/>
      <c r="L40" s="56"/>
      <c r="M40" s="56"/>
      <c r="N40" s="56"/>
    </row>
    <row r="41" spans="1:14" ht="38.25" customHeight="1" x14ac:dyDescent="0.25">
      <c r="A41" s="53"/>
      <c r="B41" s="56" t="s">
        <v>178</v>
      </c>
      <c r="C41" s="56"/>
      <c r="D41" s="56"/>
      <c r="E41" s="56"/>
      <c r="F41" s="56"/>
      <c r="G41" s="56"/>
      <c r="H41" s="56"/>
      <c r="I41" s="56"/>
      <c r="J41" s="56"/>
      <c r="K41" s="56"/>
      <c r="L41" s="56"/>
      <c r="M41" s="56"/>
      <c r="N41" s="56"/>
    </row>
    <row r="42" spans="1:14" x14ac:dyDescent="0.25">
      <c r="A42" s="53"/>
      <c r="B42" s="56"/>
      <c r="C42" s="56"/>
      <c r="D42" s="56"/>
      <c r="E42" s="56"/>
      <c r="F42" s="56"/>
      <c r="G42" s="56"/>
      <c r="H42" s="56"/>
      <c r="I42" s="56"/>
      <c r="J42" s="56"/>
      <c r="K42" s="56"/>
      <c r="L42" s="56"/>
      <c r="M42" s="56"/>
      <c r="N42" s="56"/>
    </row>
    <row r="43" spans="1:14" x14ac:dyDescent="0.25">
      <c r="A43" s="53"/>
      <c r="B43" s="56" t="s">
        <v>179</v>
      </c>
      <c r="C43" s="56"/>
      <c r="D43" s="56"/>
      <c r="E43" s="56"/>
      <c r="F43" s="56"/>
      <c r="G43" s="56"/>
      <c r="H43" s="56"/>
      <c r="I43" s="56"/>
      <c r="J43" s="56"/>
      <c r="K43" s="56"/>
      <c r="L43" s="56"/>
      <c r="M43" s="56"/>
      <c r="N43" s="56"/>
    </row>
    <row r="44" spans="1:14" x14ac:dyDescent="0.25">
      <c r="A44" s="53"/>
      <c r="B44" s="56"/>
      <c r="C44" s="56"/>
      <c r="D44" s="56"/>
      <c r="E44" s="56"/>
      <c r="F44" s="56"/>
      <c r="G44" s="56"/>
      <c r="H44" s="56"/>
      <c r="I44" s="56"/>
      <c r="J44" s="56"/>
      <c r="K44" s="56"/>
      <c r="L44" s="56"/>
      <c r="M44" s="56"/>
      <c r="N44" s="56"/>
    </row>
    <row r="45" spans="1:14" x14ac:dyDescent="0.25">
      <c r="A45" s="53"/>
      <c r="B45" s="56" t="s">
        <v>180</v>
      </c>
      <c r="C45" s="56"/>
      <c r="D45" s="56"/>
      <c r="E45" s="56"/>
      <c r="F45" s="56"/>
      <c r="G45" s="56"/>
      <c r="H45" s="56"/>
      <c r="I45" s="56"/>
      <c r="J45" s="56"/>
      <c r="K45" s="56"/>
      <c r="L45" s="56"/>
      <c r="M45" s="56"/>
      <c r="N45" s="56"/>
    </row>
    <row r="46" spans="1:14" x14ac:dyDescent="0.25">
      <c r="A46" s="53"/>
      <c r="B46" s="56"/>
      <c r="C46" s="56"/>
      <c r="D46" s="56"/>
      <c r="E46" s="56"/>
      <c r="F46" s="56"/>
      <c r="G46" s="56"/>
      <c r="H46" s="56"/>
      <c r="I46" s="56"/>
      <c r="J46" s="56"/>
      <c r="K46" s="56"/>
      <c r="L46" s="56"/>
      <c r="M46" s="56"/>
      <c r="N46" s="56"/>
    </row>
    <row r="47" spans="1:14" x14ac:dyDescent="0.25">
      <c r="A47" s="53"/>
      <c r="B47" s="11"/>
      <c r="C47" s="12"/>
      <c r="D47" s="29" t="s">
        <v>168</v>
      </c>
      <c r="E47" s="29"/>
      <c r="F47" s="29"/>
      <c r="G47" s="29"/>
      <c r="H47" s="29"/>
      <c r="I47" s="12"/>
    </row>
    <row r="48" spans="1:14" x14ac:dyDescent="0.25">
      <c r="A48" s="53"/>
      <c r="B48" s="70" t="s">
        <v>181</v>
      </c>
      <c r="C48" s="12"/>
      <c r="D48" s="29" t="s">
        <v>182</v>
      </c>
      <c r="E48" s="29"/>
      <c r="F48" s="29"/>
      <c r="G48" s="29"/>
      <c r="H48" s="29"/>
      <c r="I48" s="12"/>
    </row>
    <row r="49" spans="1:14" ht="15.75" thickBot="1" x14ac:dyDescent="0.3">
      <c r="A49" s="53"/>
      <c r="B49" s="70" t="s">
        <v>182</v>
      </c>
      <c r="C49" s="12"/>
      <c r="D49" s="30" t="s">
        <v>183</v>
      </c>
      <c r="E49" s="30"/>
      <c r="F49" s="30"/>
      <c r="G49" s="30"/>
      <c r="H49" s="30"/>
      <c r="I49" s="12"/>
    </row>
    <row r="50" spans="1:14" ht="15.75" thickBot="1" x14ac:dyDescent="0.3">
      <c r="A50" s="53"/>
      <c r="B50" s="71" t="s">
        <v>183</v>
      </c>
      <c r="C50" s="12"/>
      <c r="D50" s="31">
        <v>2014</v>
      </c>
      <c r="E50" s="31"/>
      <c r="F50" s="12"/>
      <c r="G50" s="31">
        <v>2013</v>
      </c>
      <c r="H50" s="31"/>
      <c r="I50" s="12"/>
    </row>
    <row r="51" spans="1:14" x14ac:dyDescent="0.25">
      <c r="A51" s="53"/>
      <c r="B51" s="25"/>
      <c r="C51" s="11"/>
      <c r="D51" s="39"/>
      <c r="E51" s="39"/>
      <c r="F51" s="11"/>
      <c r="G51" s="39"/>
      <c r="H51" s="39"/>
      <c r="I51" s="11"/>
    </row>
    <row r="52" spans="1:14" x14ac:dyDescent="0.25">
      <c r="A52" s="53"/>
      <c r="B52" s="72" t="s">
        <v>184</v>
      </c>
      <c r="C52" s="17"/>
      <c r="D52" s="43" t="s">
        <v>125</v>
      </c>
      <c r="E52" s="22">
        <v>1</v>
      </c>
      <c r="F52" s="17"/>
      <c r="G52" s="43" t="s">
        <v>125</v>
      </c>
      <c r="H52" s="22" t="s">
        <v>185</v>
      </c>
      <c r="I52" s="43" t="s">
        <v>135</v>
      </c>
    </row>
    <row r="53" spans="1:14" x14ac:dyDescent="0.25">
      <c r="A53" s="53"/>
      <c r="B53" s="11"/>
      <c r="C53" s="11"/>
      <c r="D53" s="11"/>
      <c r="E53" s="11"/>
      <c r="F53" s="11"/>
      <c r="G53" s="11"/>
      <c r="H53" s="11"/>
      <c r="I53" s="11"/>
    </row>
    <row r="54" spans="1:14" x14ac:dyDescent="0.25">
      <c r="A54" s="53"/>
      <c r="B54" s="57"/>
      <c r="C54" s="57"/>
      <c r="D54" s="57"/>
      <c r="E54" s="57"/>
      <c r="F54" s="57"/>
      <c r="G54" s="57"/>
      <c r="H54" s="57"/>
      <c r="I54" s="57"/>
      <c r="J54" s="57"/>
      <c r="K54" s="57"/>
      <c r="L54" s="57"/>
      <c r="M54" s="57"/>
      <c r="N54" s="57"/>
    </row>
    <row r="55" spans="1:14" x14ac:dyDescent="0.25">
      <c r="A55" s="53"/>
      <c r="B55" s="56" t="s">
        <v>186</v>
      </c>
      <c r="C55" s="56"/>
      <c r="D55" s="56"/>
      <c r="E55" s="56"/>
      <c r="F55" s="56"/>
      <c r="G55" s="56"/>
      <c r="H55" s="56"/>
      <c r="I55" s="56"/>
      <c r="J55" s="56"/>
      <c r="K55" s="56"/>
      <c r="L55" s="56"/>
      <c r="M55" s="56"/>
      <c r="N55" s="56"/>
    </row>
    <row r="56" spans="1:14" x14ac:dyDescent="0.25">
      <c r="A56" s="53"/>
      <c r="B56" s="56"/>
      <c r="C56" s="56"/>
      <c r="D56" s="56"/>
      <c r="E56" s="56"/>
      <c r="F56" s="56"/>
      <c r="G56" s="56"/>
      <c r="H56" s="56"/>
      <c r="I56" s="56"/>
      <c r="J56" s="56"/>
      <c r="K56" s="56"/>
      <c r="L56" s="56"/>
      <c r="M56" s="56"/>
      <c r="N56" s="56"/>
    </row>
    <row r="57" spans="1:14" x14ac:dyDescent="0.25">
      <c r="A57" s="53"/>
      <c r="B57" s="11"/>
      <c r="C57" s="12"/>
      <c r="D57" s="29" t="s">
        <v>168</v>
      </c>
      <c r="E57" s="29"/>
      <c r="F57" s="29"/>
      <c r="G57" s="29"/>
      <c r="H57" s="29"/>
      <c r="I57" s="12"/>
    </row>
    <row r="58" spans="1:14" x14ac:dyDescent="0.25">
      <c r="A58" s="53"/>
      <c r="B58" s="70" t="s">
        <v>187</v>
      </c>
      <c r="C58" s="12"/>
      <c r="D58" s="29" t="s">
        <v>182</v>
      </c>
      <c r="E58" s="29"/>
      <c r="F58" s="29"/>
      <c r="G58" s="29"/>
      <c r="H58" s="29"/>
      <c r="I58" s="12"/>
    </row>
    <row r="59" spans="1:14" ht="15.75" thickBot="1" x14ac:dyDescent="0.3">
      <c r="A59" s="53"/>
      <c r="B59" s="70" t="s">
        <v>182</v>
      </c>
      <c r="C59" s="12"/>
      <c r="D59" s="30" t="s">
        <v>183</v>
      </c>
      <c r="E59" s="30"/>
      <c r="F59" s="30"/>
      <c r="G59" s="30"/>
      <c r="H59" s="30"/>
      <c r="I59" s="12"/>
    </row>
    <row r="60" spans="1:14" ht="15.75" thickBot="1" x14ac:dyDescent="0.3">
      <c r="A60" s="53"/>
      <c r="B60" s="71" t="s">
        <v>183</v>
      </c>
      <c r="C60" s="12"/>
      <c r="D60" s="31">
        <v>2014</v>
      </c>
      <c r="E60" s="31"/>
      <c r="F60" s="12"/>
      <c r="G60" s="31">
        <v>2013</v>
      </c>
      <c r="H60" s="31"/>
      <c r="I60" s="12"/>
    </row>
    <row r="61" spans="1:14" x14ac:dyDescent="0.25">
      <c r="A61" s="53"/>
      <c r="B61" s="25"/>
      <c r="C61" s="11"/>
      <c r="D61" s="39"/>
      <c r="E61" s="39"/>
      <c r="F61" s="11"/>
      <c r="G61" s="39"/>
      <c r="H61" s="39"/>
      <c r="I61" s="11"/>
    </row>
    <row r="62" spans="1:14" x14ac:dyDescent="0.25">
      <c r="A62" s="53"/>
      <c r="B62" s="72" t="s">
        <v>184</v>
      </c>
      <c r="C62" s="17"/>
      <c r="D62" s="43" t="s">
        <v>125</v>
      </c>
      <c r="E62" s="22" t="s">
        <v>175</v>
      </c>
      <c r="F62" s="17"/>
      <c r="G62" s="43" t="s">
        <v>125</v>
      </c>
      <c r="H62" s="22" t="s">
        <v>188</v>
      </c>
      <c r="I62" s="43" t="s">
        <v>135</v>
      </c>
    </row>
    <row r="63" spans="1:14" x14ac:dyDescent="0.25">
      <c r="A63" s="53"/>
      <c r="B63" s="11"/>
      <c r="C63" s="11"/>
      <c r="D63" s="11"/>
      <c r="E63" s="11"/>
      <c r="F63" s="11"/>
      <c r="G63" s="11"/>
      <c r="H63" s="11"/>
      <c r="I63" s="11"/>
    </row>
    <row r="64" spans="1:14" x14ac:dyDescent="0.25">
      <c r="A64" s="53"/>
      <c r="B64" s="57"/>
      <c r="C64" s="57"/>
      <c r="D64" s="57"/>
      <c r="E64" s="57"/>
      <c r="F64" s="57"/>
      <c r="G64" s="57"/>
      <c r="H64" s="57"/>
      <c r="I64" s="57"/>
      <c r="J64" s="57"/>
      <c r="K64" s="57"/>
      <c r="L64" s="57"/>
      <c r="M64" s="57"/>
      <c r="N64" s="57"/>
    </row>
    <row r="65" spans="1:14" x14ac:dyDescent="0.25">
      <c r="A65" s="53"/>
      <c r="B65" s="80" t="s">
        <v>189</v>
      </c>
      <c r="C65" s="80"/>
      <c r="D65" s="80"/>
      <c r="E65" s="80"/>
      <c r="F65" s="80"/>
      <c r="G65" s="80"/>
      <c r="H65" s="80"/>
      <c r="I65" s="80"/>
      <c r="J65" s="80"/>
      <c r="K65" s="80"/>
      <c r="L65" s="80"/>
      <c r="M65" s="80"/>
      <c r="N65" s="80"/>
    </row>
    <row r="66" spans="1:14" x14ac:dyDescent="0.25">
      <c r="A66" s="53"/>
      <c r="B66" s="56"/>
      <c r="C66" s="56"/>
      <c r="D66" s="56"/>
      <c r="E66" s="56"/>
      <c r="F66" s="56"/>
      <c r="G66" s="56"/>
      <c r="H66" s="56"/>
      <c r="I66" s="56"/>
      <c r="J66" s="56"/>
      <c r="K66" s="56"/>
      <c r="L66" s="56"/>
      <c r="M66" s="56"/>
      <c r="N66" s="56"/>
    </row>
    <row r="67" spans="1:14" ht="25.5" customHeight="1" x14ac:dyDescent="0.25">
      <c r="A67" s="53"/>
      <c r="B67" s="56" t="s">
        <v>190</v>
      </c>
      <c r="C67" s="56"/>
      <c r="D67" s="56"/>
      <c r="E67" s="56"/>
      <c r="F67" s="56"/>
      <c r="G67" s="56"/>
      <c r="H67" s="56"/>
      <c r="I67" s="56"/>
      <c r="J67" s="56"/>
      <c r="K67" s="56"/>
      <c r="L67" s="56"/>
      <c r="M67" s="56"/>
      <c r="N67" s="56"/>
    </row>
    <row r="68" spans="1:14" x14ac:dyDescent="0.25">
      <c r="A68" s="53"/>
      <c r="B68" s="56"/>
      <c r="C68" s="56"/>
      <c r="D68" s="56"/>
      <c r="E68" s="56"/>
      <c r="F68" s="56"/>
      <c r="G68" s="56"/>
      <c r="H68" s="56"/>
      <c r="I68" s="56"/>
      <c r="J68" s="56"/>
      <c r="K68" s="56"/>
      <c r="L68" s="56"/>
      <c r="M68" s="56"/>
      <c r="N68" s="56"/>
    </row>
    <row r="69" spans="1:14" ht="15.75" thickBot="1" x14ac:dyDescent="0.3">
      <c r="A69" s="53"/>
      <c r="B69" s="11"/>
      <c r="C69" s="12"/>
      <c r="D69" s="13" t="s">
        <v>191</v>
      </c>
      <c r="E69" s="12"/>
      <c r="F69" s="30" t="s">
        <v>192</v>
      </c>
      <c r="G69" s="30"/>
      <c r="H69" s="30"/>
      <c r="I69" s="30"/>
      <c r="J69" s="30"/>
      <c r="K69" s="30"/>
      <c r="L69" s="30"/>
      <c r="M69" s="30"/>
      <c r="N69" s="12"/>
    </row>
    <row r="70" spans="1:14" x14ac:dyDescent="0.25">
      <c r="A70" s="53"/>
      <c r="B70" s="11"/>
      <c r="C70" s="12"/>
      <c r="D70" s="13" t="s">
        <v>193</v>
      </c>
      <c r="E70" s="12"/>
      <c r="F70" s="78" t="s">
        <v>122</v>
      </c>
      <c r="G70" s="78"/>
      <c r="H70" s="15"/>
      <c r="I70" s="78" t="s">
        <v>146</v>
      </c>
      <c r="J70" s="78"/>
      <c r="K70" s="15"/>
      <c r="L70" s="78" t="s">
        <v>122</v>
      </c>
      <c r="M70" s="78"/>
      <c r="N70" s="12"/>
    </row>
    <row r="71" spans="1:14" ht="15.75" thickBot="1" x14ac:dyDescent="0.3">
      <c r="A71" s="53"/>
      <c r="B71" s="11"/>
      <c r="C71" s="12"/>
      <c r="D71" s="14" t="s">
        <v>194</v>
      </c>
      <c r="E71" s="12"/>
      <c r="F71" s="30">
        <v>2014</v>
      </c>
      <c r="G71" s="30"/>
      <c r="H71" s="12"/>
      <c r="I71" s="30">
        <v>2013</v>
      </c>
      <c r="J71" s="30"/>
      <c r="K71" s="12"/>
      <c r="L71" s="30">
        <v>2013</v>
      </c>
      <c r="M71" s="30"/>
      <c r="N71" s="12"/>
    </row>
    <row r="72" spans="1:14" x14ac:dyDescent="0.25">
      <c r="A72" s="53"/>
      <c r="B72" s="25"/>
      <c r="C72" s="11"/>
      <c r="D72" s="12"/>
      <c r="E72" s="11"/>
      <c r="F72" s="39"/>
      <c r="G72" s="39"/>
      <c r="H72" s="11"/>
      <c r="I72" s="39"/>
      <c r="J72" s="39"/>
      <c r="K72" s="11"/>
      <c r="L72" s="39"/>
      <c r="M72" s="39"/>
      <c r="N72" s="11"/>
    </row>
    <row r="73" spans="1:14" x14ac:dyDescent="0.25">
      <c r="A73" s="53"/>
      <c r="B73" s="16" t="s">
        <v>195</v>
      </c>
      <c r="C73" s="17"/>
      <c r="D73" s="48"/>
      <c r="E73" s="17"/>
      <c r="F73" s="32"/>
      <c r="G73" s="32"/>
      <c r="H73" s="17"/>
      <c r="I73" s="32"/>
      <c r="J73" s="32"/>
      <c r="K73" s="17"/>
      <c r="L73" s="32"/>
      <c r="M73" s="32"/>
      <c r="N73" s="17"/>
    </row>
    <row r="74" spans="1:14" ht="25.5" x14ac:dyDescent="0.25">
      <c r="A74" s="53"/>
      <c r="B74" s="18" t="s">
        <v>196</v>
      </c>
      <c r="C74" s="11"/>
      <c r="D74" s="12"/>
      <c r="E74" s="11"/>
      <c r="F74" s="38"/>
      <c r="G74" s="38"/>
      <c r="H74" s="11"/>
      <c r="I74" s="38"/>
      <c r="J74" s="38"/>
      <c r="K74" s="11"/>
      <c r="L74" s="38"/>
      <c r="M74" s="38"/>
      <c r="N74" s="11"/>
    </row>
    <row r="75" spans="1:14" x14ac:dyDescent="0.25">
      <c r="A75" s="53"/>
      <c r="B75" s="74" t="s">
        <v>197</v>
      </c>
      <c r="C75" s="17"/>
      <c r="D75" s="75" t="s">
        <v>198</v>
      </c>
      <c r="E75" s="17"/>
      <c r="F75" s="43" t="s">
        <v>125</v>
      </c>
      <c r="G75" s="22" t="s">
        <v>175</v>
      </c>
      <c r="H75" s="17"/>
      <c r="I75" s="43" t="s">
        <v>125</v>
      </c>
      <c r="J75" s="22">
        <v>1</v>
      </c>
      <c r="K75" s="17"/>
      <c r="L75" s="43" t="s">
        <v>125</v>
      </c>
      <c r="M75" s="22" t="s">
        <v>175</v>
      </c>
      <c r="N75" s="17"/>
    </row>
    <row r="76" spans="1:14" ht="25.5" x14ac:dyDescent="0.25">
      <c r="A76" s="53"/>
      <c r="B76" s="18" t="s">
        <v>199</v>
      </c>
      <c r="C76" s="11"/>
      <c r="D76" s="12"/>
      <c r="E76" s="11"/>
      <c r="F76" s="38"/>
      <c r="G76" s="38"/>
      <c r="H76" s="11"/>
      <c r="I76" s="38"/>
      <c r="J76" s="38"/>
      <c r="K76" s="11"/>
      <c r="L76" s="38"/>
      <c r="M76" s="38"/>
      <c r="N76" s="11"/>
    </row>
    <row r="77" spans="1:14" ht="15.75" thickBot="1" x14ac:dyDescent="0.3">
      <c r="A77" s="53"/>
      <c r="B77" s="74" t="s">
        <v>200</v>
      </c>
      <c r="C77" s="17"/>
      <c r="D77" s="75" t="s">
        <v>198</v>
      </c>
      <c r="E77" s="17"/>
      <c r="F77" s="76"/>
      <c r="G77" s="24">
        <v>10</v>
      </c>
      <c r="H77" s="17"/>
      <c r="I77" s="76"/>
      <c r="J77" s="24">
        <v>3</v>
      </c>
      <c r="K77" s="17"/>
      <c r="L77" s="76"/>
      <c r="M77" s="24">
        <v>4</v>
      </c>
      <c r="N77" s="17"/>
    </row>
    <row r="78" spans="1:14" ht="15.75" thickBot="1" x14ac:dyDescent="0.3">
      <c r="A78" s="53"/>
      <c r="B78" s="41" t="s">
        <v>201</v>
      </c>
      <c r="C78" s="11"/>
      <c r="D78" s="12"/>
      <c r="E78" s="11"/>
      <c r="F78" s="44" t="s">
        <v>125</v>
      </c>
      <c r="G78" s="60">
        <v>10</v>
      </c>
      <c r="H78" s="11"/>
      <c r="I78" s="44" t="s">
        <v>125</v>
      </c>
      <c r="J78" s="60">
        <v>4</v>
      </c>
      <c r="K78" s="11"/>
      <c r="L78" s="44" t="s">
        <v>125</v>
      </c>
      <c r="M78" s="60">
        <v>4</v>
      </c>
      <c r="N78" s="11"/>
    </row>
    <row r="79" spans="1:14" ht="15.75" thickTop="1" x14ac:dyDescent="0.25">
      <c r="A79" s="53"/>
      <c r="B79" s="42"/>
      <c r="C79" s="17"/>
      <c r="D79" s="48"/>
      <c r="E79" s="17"/>
      <c r="F79" s="79"/>
      <c r="G79" s="79"/>
      <c r="H79" s="17"/>
      <c r="I79" s="79"/>
      <c r="J79" s="79"/>
      <c r="K79" s="17"/>
      <c r="L79" s="79"/>
      <c r="M79" s="79"/>
      <c r="N79" s="17"/>
    </row>
    <row r="80" spans="1:14" x14ac:dyDescent="0.25">
      <c r="A80" s="53"/>
      <c r="B80" s="41" t="s">
        <v>202</v>
      </c>
      <c r="C80" s="11"/>
      <c r="D80" s="12"/>
      <c r="E80" s="11"/>
      <c r="F80" s="38"/>
      <c r="G80" s="38"/>
      <c r="H80" s="11"/>
      <c r="I80" s="38"/>
      <c r="J80" s="38"/>
      <c r="K80" s="11"/>
      <c r="L80" s="38"/>
      <c r="M80" s="38"/>
      <c r="N80" s="11"/>
    </row>
    <row r="81" spans="1:14" ht="25.5" x14ac:dyDescent="0.25">
      <c r="A81" s="53"/>
      <c r="B81" s="21" t="s">
        <v>196</v>
      </c>
      <c r="C81" s="17"/>
      <c r="D81" s="48"/>
      <c r="E81" s="17"/>
      <c r="F81" s="32"/>
      <c r="G81" s="32"/>
      <c r="H81" s="17"/>
      <c r="I81" s="32"/>
      <c r="J81" s="32"/>
      <c r="K81" s="17"/>
      <c r="L81" s="32"/>
      <c r="M81" s="32"/>
      <c r="N81" s="17"/>
    </row>
    <row r="82" spans="1:14" x14ac:dyDescent="0.25">
      <c r="A82" s="53"/>
      <c r="B82" s="77" t="s">
        <v>197</v>
      </c>
      <c r="C82" s="11"/>
      <c r="D82" s="47" t="s">
        <v>203</v>
      </c>
      <c r="E82" s="11"/>
      <c r="F82" s="10" t="s">
        <v>125</v>
      </c>
      <c r="G82" s="19" t="s">
        <v>175</v>
      </c>
      <c r="H82" s="11"/>
      <c r="I82" s="10" t="s">
        <v>125</v>
      </c>
      <c r="J82" s="19" t="s">
        <v>175</v>
      </c>
      <c r="K82" s="11"/>
      <c r="L82" s="10" t="s">
        <v>125</v>
      </c>
      <c r="M82" s="19">
        <v>1</v>
      </c>
      <c r="N82" s="11"/>
    </row>
    <row r="83" spans="1:14" x14ac:dyDescent="0.25">
      <c r="A83" s="53"/>
      <c r="B83" s="42"/>
      <c r="C83" s="17"/>
      <c r="D83" s="48"/>
      <c r="E83" s="17"/>
      <c r="F83" s="32"/>
      <c r="G83" s="32"/>
      <c r="H83" s="17"/>
      <c r="I83" s="32"/>
      <c r="J83" s="32"/>
      <c r="K83" s="17"/>
      <c r="L83" s="32"/>
      <c r="M83" s="32"/>
      <c r="N83" s="17"/>
    </row>
    <row r="84" spans="1:14" ht="25.5" x14ac:dyDescent="0.25">
      <c r="A84" s="53"/>
      <c r="B84" s="18" t="s">
        <v>199</v>
      </c>
      <c r="C84" s="11"/>
      <c r="D84" s="12"/>
      <c r="E84" s="11"/>
      <c r="F84" s="38"/>
      <c r="G84" s="38"/>
      <c r="H84" s="11"/>
      <c r="I84" s="38"/>
      <c r="J84" s="38"/>
      <c r="K84" s="11"/>
      <c r="L84" s="38"/>
      <c r="M84" s="38"/>
      <c r="N84" s="11"/>
    </row>
    <row r="85" spans="1:14" ht="15.75" thickBot="1" x14ac:dyDescent="0.3">
      <c r="A85" s="53"/>
      <c r="B85" s="74" t="s">
        <v>200</v>
      </c>
      <c r="C85" s="17"/>
      <c r="D85" s="75" t="s">
        <v>203</v>
      </c>
      <c r="E85" s="17"/>
      <c r="F85" s="37">
        <v>6</v>
      </c>
      <c r="G85" s="37"/>
      <c r="H85" s="17"/>
      <c r="I85" s="37">
        <v>7</v>
      </c>
      <c r="J85" s="37"/>
      <c r="K85" s="17"/>
      <c r="L85" s="37">
        <v>12</v>
      </c>
      <c r="M85" s="37"/>
      <c r="N85" s="17"/>
    </row>
    <row r="86" spans="1:14" ht="15.75" thickBot="1" x14ac:dyDescent="0.3">
      <c r="A86" s="53"/>
      <c r="B86" s="41" t="s">
        <v>204</v>
      </c>
      <c r="C86" s="11"/>
      <c r="D86" s="12"/>
      <c r="E86" s="11"/>
      <c r="F86" s="44" t="s">
        <v>125</v>
      </c>
      <c r="G86" s="45">
        <v>6</v>
      </c>
      <c r="H86" s="11"/>
      <c r="I86" s="44" t="s">
        <v>125</v>
      </c>
      <c r="J86" s="45">
        <v>7</v>
      </c>
      <c r="K86" s="11"/>
      <c r="L86" s="44" t="s">
        <v>125</v>
      </c>
      <c r="M86" s="45">
        <v>13</v>
      </c>
      <c r="N86" s="11"/>
    </row>
  </sheetData>
  <mergeCells count="127">
    <mergeCell ref="B64:N64"/>
    <mergeCell ref="B65:N65"/>
    <mergeCell ref="B66:N66"/>
    <mergeCell ref="B67:N67"/>
    <mergeCell ref="B68:N68"/>
    <mergeCell ref="B43:N43"/>
    <mergeCell ref="B44:N44"/>
    <mergeCell ref="B45:N45"/>
    <mergeCell ref="B46:N46"/>
    <mergeCell ref="B54:N54"/>
    <mergeCell ref="B55:N55"/>
    <mergeCell ref="B15:N15"/>
    <mergeCell ref="B16:N16"/>
    <mergeCell ref="B26:N26"/>
    <mergeCell ref="B27:N27"/>
    <mergeCell ref="B28:N28"/>
    <mergeCell ref="B38:N38"/>
    <mergeCell ref="B9:N9"/>
    <mergeCell ref="B10:N10"/>
    <mergeCell ref="B11:N11"/>
    <mergeCell ref="B12:N12"/>
    <mergeCell ref="B13:N13"/>
    <mergeCell ref="B14:N14"/>
    <mergeCell ref="A1:A2"/>
    <mergeCell ref="B1:N1"/>
    <mergeCell ref="B2:N2"/>
    <mergeCell ref="B3:N3"/>
    <mergeCell ref="A4:A86"/>
    <mergeCell ref="B4:N4"/>
    <mergeCell ref="B5:N5"/>
    <mergeCell ref="B6:N6"/>
    <mergeCell ref="B7:N7"/>
    <mergeCell ref="B8:N8"/>
    <mergeCell ref="F84:G84"/>
    <mergeCell ref="I84:J84"/>
    <mergeCell ref="L84:M84"/>
    <mergeCell ref="F85:G85"/>
    <mergeCell ref="I85:J85"/>
    <mergeCell ref="L85:M85"/>
    <mergeCell ref="F81:G81"/>
    <mergeCell ref="I81:J81"/>
    <mergeCell ref="L81:M81"/>
    <mergeCell ref="F83:G83"/>
    <mergeCell ref="I83:J83"/>
    <mergeCell ref="L83:M83"/>
    <mergeCell ref="F79:G79"/>
    <mergeCell ref="I79:J79"/>
    <mergeCell ref="L79:M79"/>
    <mergeCell ref="F80:G80"/>
    <mergeCell ref="I80:J80"/>
    <mergeCell ref="L80:M80"/>
    <mergeCell ref="F74:G74"/>
    <mergeCell ref="I74:J74"/>
    <mergeCell ref="L74:M74"/>
    <mergeCell ref="F76:G76"/>
    <mergeCell ref="I76:J76"/>
    <mergeCell ref="L76:M76"/>
    <mergeCell ref="F72:G72"/>
    <mergeCell ref="I72:J72"/>
    <mergeCell ref="L72:M72"/>
    <mergeCell ref="F73:G73"/>
    <mergeCell ref="I73:J73"/>
    <mergeCell ref="L73:M73"/>
    <mergeCell ref="F69:M69"/>
    <mergeCell ref="F70:G70"/>
    <mergeCell ref="I70:J70"/>
    <mergeCell ref="L70:M70"/>
    <mergeCell ref="F71:G71"/>
    <mergeCell ref="I71:J71"/>
    <mergeCell ref="L71:M71"/>
    <mergeCell ref="D58:H58"/>
    <mergeCell ref="D59:H59"/>
    <mergeCell ref="D60:E60"/>
    <mergeCell ref="G60:H60"/>
    <mergeCell ref="D61:E61"/>
    <mergeCell ref="G61:H61"/>
    <mergeCell ref="D49:H49"/>
    <mergeCell ref="D50:E50"/>
    <mergeCell ref="G50:H50"/>
    <mergeCell ref="D51:E51"/>
    <mergeCell ref="G51:H51"/>
    <mergeCell ref="D57:H57"/>
    <mergeCell ref="B56:N56"/>
    <mergeCell ref="B35:C35"/>
    <mergeCell ref="E35:F35"/>
    <mergeCell ref="H35:I35"/>
    <mergeCell ref="K35:L35"/>
    <mergeCell ref="D47:H47"/>
    <mergeCell ref="D48:H48"/>
    <mergeCell ref="B39:N39"/>
    <mergeCell ref="B40:N40"/>
    <mergeCell ref="B41:N41"/>
    <mergeCell ref="B42:N42"/>
    <mergeCell ref="B33:F33"/>
    <mergeCell ref="H33:L33"/>
    <mergeCell ref="B34:C34"/>
    <mergeCell ref="E34:F34"/>
    <mergeCell ref="H34:I34"/>
    <mergeCell ref="K34:L34"/>
    <mergeCell ref="B30:F30"/>
    <mergeCell ref="H30:L30"/>
    <mergeCell ref="B31:F31"/>
    <mergeCell ref="H31:L31"/>
    <mergeCell ref="B32:F32"/>
    <mergeCell ref="H32:L32"/>
    <mergeCell ref="B23:C23"/>
    <mergeCell ref="E23:F23"/>
    <mergeCell ref="H23:I23"/>
    <mergeCell ref="K23:L23"/>
    <mergeCell ref="B29:C29"/>
    <mergeCell ref="E29:F29"/>
    <mergeCell ref="H29:L29"/>
    <mergeCell ref="B20:F20"/>
    <mergeCell ref="H20:L20"/>
    <mergeCell ref="B21:F21"/>
    <mergeCell ref="H21:L21"/>
    <mergeCell ref="B22:C22"/>
    <mergeCell ref="E22:F22"/>
    <mergeCell ref="H22:I22"/>
    <mergeCell ref="K22:L22"/>
    <mergeCell ref="B17:C17"/>
    <mergeCell ref="E17:F17"/>
    <mergeCell ref="H17:L17"/>
    <mergeCell ref="B18:F18"/>
    <mergeCell ref="H18:L18"/>
    <mergeCell ref="B19:F19"/>
    <mergeCell ref="H19:L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RESULTS</vt:lpstr>
      <vt:lpstr>CONDENSED_CONSOLIDATED_COMPREH</vt:lpstr>
      <vt:lpstr>CONDENSED_CONSOLIDATED_BALANCE</vt:lpstr>
      <vt:lpstr>CONDENSED_CONSOLIDATED_CASH_FL</vt:lpstr>
      <vt:lpstr>Segment_Information</vt:lpstr>
      <vt:lpstr>Receivables</vt:lpstr>
      <vt:lpstr>Inventories</vt:lpstr>
      <vt:lpstr>Derivative_Instruments</vt:lpstr>
      <vt:lpstr>Restructuring_Accruals</vt:lpstr>
      <vt:lpstr>Pension_Benefit_Plans_and_Othe</vt:lpstr>
      <vt:lpstr>Income_Taxes</vt:lpstr>
      <vt:lpstr>Debt</vt:lpstr>
      <vt:lpstr>Contingencies</vt:lpstr>
      <vt:lpstr>Share_Owners_Equity</vt:lpstr>
      <vt:lpstr>Accumulated_Other_Comprehensiv</vt:lpstr>
      <vt:lpstr>Other_Expense</vt:lpstr>
      <vt:lpstr>Earnings_Per_Share</vt:lpstr>
      <vt:lpstr>Supplemental_Cash_Flow_Informa</vt:lpstr>
      <vt:lpstr>Discontinued_Operations</vt:lpstr>
      <vt:lpstr>New_Accounting_Pronouncement</vt:lpstr>
      <vt:lpstr>Financial_Information_for_Subs</vt:lpstr>
      <vt:lpstr>Segment_Information_Tables</vt:lpstr>
      <vt:lpstr>Receivables_Tables</vt:lpstr>
      <vt:lpstr>Inventories_Tables</vt:lpstr>
      <vt:lpstr>Derivative_Instruments_Tables</vt:lpstr>
      <vt:lpstr>Restructuring_Accruals_Tables</vt:lpstr>
      <vt:lpstr>Pension_Benefit_Plans_and_Othe1</vt:lpstr>
      <vt:lpstr>Debt_Tables</vt:lpstr>
      <vt:lpstr>Share_Owners_Equity_Tables</vt:lpstr>
      <vt:lpstr>Accumulated_Other_Comprehensiv1</vt:lpstr>
      <vt:lpstr>Earnings_Per_Share_Tables</vt:lpstr>
      <vt:lpstr>Supplemental_Cash_Flow_Informa1</vt:lpstr>
      <vt:lpstr>Financial_Information_for_Subs1</vt:lpstr>
      <vt:lpstr>Segment_Information_Details</vt:lpstr>
      <vt:lpstr>Segment_Information_Details_2</vt:lpstr>
      <vt:lpstr>Receivables_Details</vt:lpstr>
      <vt:lpstr>Inventories_Details</vt:lpstr>
      <vt:lpstr>Derivative_Instruments_Details</vt:lpstr>
      <vt:lpstr>Derivative_Instruments_Details1</vt:lpstr>
      <vt:lpstr>Restructuring_Accruals_Details</vt:lpstr>
      <vt:lpstr>Pension_Benefit_Plans_and_Othe2</vt:lpstr>
      <vt:lpstr>Income_Taxes_Details</vt:lpstr>
      <vt:lpstr>Debt_Details</vt:lpstr>
      <vt:lpstr>Contingencies_Details</vt:lpstr>
      <vt:lpstr>Share_Owners_Equity_Details</vt:lpstr>
      <vt:lpstr>Accumulated_Other_Comprehensiv2</vt:lpstr>
      <vt:lpstr>Other_Expense_Details</vt:lpstr>
      <vt:lpstr>Earnings_Per_Share_Details</vt:lpstr>
      <vt:lpstr>Supplemental_Cash_Flow_Informa2</vt:lpstr>
      <vt:lpstr>Discontinued_Operations_Detail</vt:lpstr>
      <vt:lpstr>Financial_Information_for_Subs2</vt:lpstr>
      <vt:lpstr>Financial_Information_for_Subs3</vt:lpstr>
      <vt:lpstr>Financial_Information_for_Sub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29T20:46:35Z</dcterms:created>
  <dcterms:modified xsi:type="dcterms:W3CDTF">2014-10-29T20:46:35Z</dcterms:modified>
</cp:coreProperties>
</file>